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_Of_Oper" sheetId="2" r:id="rId2"/>
    <sheet name="Consolidated_Statement_Of_Comp" sheetId="3" r:id="rId3"/>
    <sheet name="Consolidated_Statement_Of_Cash" sheetId="4" r:id="rId4"/>
    <sheet name="Consolidated_Balance_Sheet" sheetId="44" r:id="rId5"/>
    <sheet name="Consolidated_Balance_Sheet_Par" sheetId="45" r:id="rId6"/>
    <sheet name="Consolidated_Statement_of_Chan" sheetId="46" r:id="rId7"/>
    <sheet name="Basis_of_Presentation" sheetId="47" r:id="rId8"/>
    <sheet name="Fair_Value_Measurements" sheetId="48" r:id="rId9"/>
    <sheet name="Income_Taxes" sheetId="49" r:id="rId10"/>
    <sheet name="Earnings_Per_Share" sheetId="50" r:id="rId11"/>
    <sheet name="Acquisitions_Divestures_And_Ex" sheetId="51" r:id="rId12"/>
    <sheet name="Intangible_Assets" sheetId="52" r:id="rId13"/>
    <sheet name="Investments_In_Unconsolidated_" sheetId="53" r:id="rId14"/>
    <sheet name="Variable_Interest_Entities" sheetId="54" r:id="rId15"/>
    <sheet name="Noncontrolling_Interests" sheetId="55" r:id="rId16"/>
    <sheet name="Common_Share_Repurchases" sheetId="56" r:id="rId17"/>
    <sheet name="Business_Segment_Information" sheetId="57" r:id="rId18"/>
    <sheet name="Supplemental_Cash_Flow_Disclos" sheetId="58" r:id="rId19"/>
    <sheet name="Fair_Value_Measurements_Tables" sheetId="59" r:id="rId20"/>
    <sheet name="Earnings_Per_Share_Tables" sheetId="60" r:id="rId21"/>
    <sheet name="Acquisitions_Divestitures_and_" sheetId="61" r:id="rId22"/>
    <sheet name="Intangible_Assets_Tables" sheetId="62" r:id="rId23"/>
    <sheet name="Investment_in_Unconsolidated_E" sheetId="63" r:id="rId24"/>
    <sheet name="Variable_Interest_Entities_VIE" sheetId="64" r:id="rId25"/>
    <sheet name="Noncontrolling_Interests_Table" sheetId="65" r:id="rId26"/>
    <sheet name="Common_Share_Repurchases_Table" sheetId="66" r:id="rId27"/>
    <sheet name="Business_Segment_Tables" sheetId="67" r:id="rId28"/>
    <sheet name="Basis_of_Presentation_Details" sheetId="68" r:id="rId29"/>
    <sheet name="Fair_Value_Measurements_Detail" sheetId="69" r:id="rId30"/>
    <sheet name="Income_Taxes_Details" sheetId="31" r:id="rId31"/>
    <sheet name="Earnings_Per_Share_Details" sheetId="32" r:id="rId32"/>
    <sheet name="Acquisitions_Divestitures_and_1" sheetId="70" r:id="rId33"/>
    <sheet name="Acquisitions_Divestitures_and_2" sheetId="71" r:id="rId34"/>
    <sheet name="Acquisitions_Divestitures_and_3" sheetId="72" r:id="rId35"/>
    <sheet name="Intangible_Assets_Details" sheetId="36" r:id="rId36"/>
    <sheet name="Investment_in_Unconsolidated_E1" sheetId="37" r:id="rId37"/>
    <sheet name="Investment_in_Unconsolidated_E2" sheetId="38" r:id="rId38"/>
    <sheet name="Variable_Interest_Entities_VIE1" sheetId="73" r:id="rId39"/>
    <sheet name="Noncontrolling_Interests_Detai" sheetId="40" r:id="rId40"/>
    <sheet name="Common_Share_Repurchase_Detail" sheetId="41" r:id="rId41"/>
    <sheet name="Business_Segment_Details" sheetId="42" r:id="rId42"/>
    <sheet name="Supplemental_Cash_Flow_Disclos1" sheetId="74" r:id="rId43"/>
  </sheets>
  <calcPr calcId="0"/>
</workbook>
</file>

<file path=xl/sharedStrings.xml><?xml version="1.0" encoding="utf-8"?>
<sst xmlns="http://schemas.openxmlformats.org/spreadsheetml/2006/main" count="5929" uniqueCount="642">
  <si>
    <t>Document And Entity Information</t>
  </si>
  <si>
    <t>9 Months Ended</t>
  </si>
  <si>
    <t>Sep. 30, 2014</t>
  </si>
  <si>
    <t>Entity Registrant Name</t>
  </si>
  <si>
    <t>'TELEPHONE &amp; DATA SYSTEMS INC /DE/</t>
  </si>
  <si>
    <t>Entity Central Index Key</t>
  </si>
  <si>
    <t>'0001051512</t>
  </si>
  <si>
    <t>Document Type</t>
  </si>
  <si>
    <t>'10-Q</t>
  </si>
  <si>
    <t>Document Period End Date</t>
  </si>
  <si>
    <t>Amendment Flag</t>
  </si>
  <si>
    <t>'false</t>
  </si>
  <si>
    <t>Current Fiscal Year End Date</t>
  </si>
  <si>
    <t>'--12-31</t>
  </si>
  <si>
    <t>Entity Filer Category</t>
  </si>
  <si>
    <t>'Large Accelerated Filer</t>
  </si>
  <si>
    <t>Document Fiscal Year Focus</t>
  </si>
  <si>
    <t>'2014</t>
  </si>
  <si>
    <t>Document Fiscal Period Focus</t>
  </si>
  <si>
    <t>'Q3</t>
  </si>
  <si>
    <t>Trading Symbol</t>
  </si>
  <si>
    <t>'TDS</t>
  </si>
  <si>
    <t>Common Shares</t>
  </si>
  <si>
    <t>'</t>
  </si>
  <si>
    <t>Entity Common Stock, Shares Outstanding</t>
  </si>
  <si>
    <t>Series A Common Shares</t>
  </si>
  <si>
    <t>Consolidated Statement Of Operations (USD $)</t>
  </si>
  <si>
    <t>In Thousands, except Per Share data, unless otherwise specified</t>
  </si>
  <si>
    <t>3 Months Ended</t>
  </si>
  <si>
    <t>Sep. 30, 2013</t>
  </si>
  <si>
    <t>Operating revenues</t>
  </si>
  <si>
    <t>Service</t>
  </si>
  <si>
    <t>Equipment and product sales</t>
  </si>
  <si>
    <t>Total operating revenues</t>
  </si>
  <si>
    <t>Operating expenses</t>
  </si>
  <si>
    <t>Cost of services (excluding Depreciation, amortization and accretion reported below)</t>
  </si>
  <si>
    <t>Cost of equipment and products</t>
  </si>
  <si>
    <t>Selling, general and administrative</t>
  </si>
  <si>
    <t>Depreciation, amortization and accretion</t>
  </si>
  <si>
    <t>Loss on impairment of assets</t>
  </si>
  <si>
    <t>(Gain) loss on asset disposals, net</t>
  </si>
  <si>
    <t>(Gain) loss on sale of business and other exit costs, net</t>
  </si>
  <si>
    <t>(Gain) loss on license sales and exchanges</t>
  </si>
  <si>
    <t>Total operating expenses</t>
  </si>
  <si>
    <t>Operating income (loss)</t>
  </si>
  <si>
    <t>Investment and other income (expense)</t>
  </si>
  <si>
    <t>Equity in earnings of unconsolidated entities</t>
  </si>
  <si>
    <t>Interest and dividend income</t>
  </si>
  <si>
    <t>Gain (loss) on investments</t>
  </si>
  <si>
    <t>Interest expense</t>
  </si>
  <si>
    <t>Other, net</t>
  </si>
  <si>
    <t>Total investment and other income</t>
  </si>
  <si>
    <t>Income (loss) before income taxes</t>
  </si>
  <si>
    <t>Income tax expense (benefit)</t>
  </si>
  <si>
    <t>Net income (loss)</t>
  </si>
  <si>
    <t>Less: Net income (loss) attributable to noncontrolling interests, net of tax</t>
  </si>
  <si>
    <t>Net income (loss) attributable to TDS shareholders</t>
  </si>
  <si>
    <t>TDS Preferred dividend requirement</t>
  </si>
  <si>
    <t>Net income (loss) available to common shareholders</t>
  </si>
  <si>
    <t>Basic weighted average shares outstanding</t>
  </si>
  <si>
    <t>Basic earnings (loss) per share attributable to TDS shareholders</t>
  </si>
  <si>
    <t>Diluted weighted average shares outstanding</t>
  </si>
  <si>
    <t>Diluted earnings (loss) per share attributable to TDS shareholders</t>
  </si>
  <si>
    <t>Dividends per share to TDS shareholders</t>
  </si>
  <si>
    <t>Consolidated Statement Of Comprehensive Income (USD $)</t>
  </si>
  <si>
    <t>In Thousands, unless otherwise specified</t>
  </si>
  <si>
    <t>Consolidated Statement of Comprehensive Income</t>
  </si>
  <si>
    <t>Net change in accumulated other comprehensive income (loss)</t>
  </si>
  <si>
    <t>Change in net unrealized gain (loss) on equity investments</t>
  </si>
  <si>
    <t>Change in foreign currency translation adjustment</t>
  </si>
  <si>
    <t>Change related to retirement plan</t>
  </si>
  <si>
    <t>Amortization of prior service cost</t>
  </si>
  <si>
    <t>Amortization of unrecognized net loss</t>
  </si>
  <si>
    <t>Total gains (losses) recognized in Comprehensive Income before income tax benefit (expense)</t>
  </si>
  <si>
    <t>Change in deferred income taxes</t>
  </si>
  <si>
    <t>Change related to retirement plan, net of tax</t>
  </si>
  <si>
    <t>Comprehensive income (loss)</t>
  </si>
  <si>
    <t>Less: Comprehensive income (loss) attributable to noncontrolling interest</t>
  </si>
  <si>
    <t>Comprehensive income (loss) attributable to TDS shareholders</t>
  </si>
  <si>
    <t>Consolidated Statement Of Cash Flows (USD $)</t>
  </si>
  <si>
    <t>Cash flows from operating activities</t>
  </si>
  <si>
    <t>Add (deduct) adjustments to reconcile net income to cash flows from operating activities</t>
  </si>
  <si>
    <t>Bad debts expense</t>
  </si>
  <si>
    <t>Stock-based compensation expense</t>
  </si>
  <si>
    <t>Deferred income taxes, net</t>
  </si>
  <si>
    <t>Distributions from unconsolidated entities</t>
  </si>
  <si>
    <t>(Gain) loss on investments</t>
  </si>
  <si>
    <t>Noncash interest expense</t>
  </si>
  <si>
    <t>Other operating activities</t>
  </si>
  <si>
    <t>Changes in assets and liabilities from operations</t>
  </si>
  <si>
    <t>Accounts receivable</t>
  </si>
  <si>
    <t>Inventory</t>
  </si>
  <si>
    <t>Accounts payable</t>
  </si>
  <si>
    <t>Customer deposits and deferred revenues</t>
  </si>
  <si>
    <t>Accrued taxes</t>
  </si>
  <si>
    <t>Accrued interest</t>
  </si>
  <si>
    <t>Other assets and liabilities</t>
  </si>
  <si>
    <t>Cash flows from investing activities</t>
  </si>
  <si>
    <t>Cash used for additions to property, plant and equipment</t>
  </si>
  <si>
    <t>Cash paid for acquisitions and licenses</t>
  </si>
  <si>
    <t>Cash received from divestitures</t>
  </si>
  <si>
    <t>Cash received for investments</t>
  </si>
  <si>
    <t>Other investing activities</t>
  </si>
  <si>
    <t>Cash flows from financing activities</t>
  </si>
  <si>
    <t>Repayment of long-term debt</t>
  </si>
  <si>
    <t>TDS Common Shares reissued for benefit plans, net of tax payments</t>
  </si>
  <si>
    <t>U.S. Cellular Common Shares reissued for benefit plans, net of tax payments</t>
  </si>
  <si>
    <t>Repurchase of TDS Common Shares</t>
  </si>
  <si>
    <t>Repurchase of U.S. Cellular Common Shares</t>
  </si>
  <si>
    <t>Dividends paid to TDS shareholders</t>
  </si>
  <si>
    <t>U.S. Cellular dividends paid to noncontrolling public shareholders</t>
  </si>
  <si>
    <t>Distributions to noncontrolling interests</t>
  </si>
  <si>
    <t>Other financing activities</t>
  </si>
  <si>
    <t>Net decrease in cash and cash equivalents</t>
  </si>
  <si>
    <t>Cash and cash equivalents</t>
  </si>
  <si>
    <t>Beginning of period</t>
  </si>
  <si>
    <t>End of period</t>
  </si>
  <si>
    <t>Consolidated Balance Sheet (USD $)</t>
  </si>
  <si>
    <t>Dec. 31, 2013</t>
  </si>
  <si>
    <t>Current assets</t>
  </si>
  <si>
    <t>Short-term investments</t>
  </si>
  <si>
    <t>Due from customers and agents, less allowances of $41,129 and $63,690, respectively</t>
  </si>
  <si>
    <t>Other, less allowances of $2,278 and $1,914, respectively</t>
  </si>
  <si>
    <t>Inventory, net</t>
  </si>
  <si>
    <t>Net deferred income tax asset</t>
  </si>
  <si>
    <t>Prepaid expenses</t>
  </si>
  <si>
    <t>Income taxes receivable</t>
  </si>
  <si>
    <t>Other current assets</t>
  </si>
  <si>
    <t>Total current assets</t>
  </si>
  <si>
    <t>Assets held for sale</t>
  </si>
  <si>
    <t>Investments</t>
  </si>
  <si>
    <t>Licenses</t>
  </si>
  <si>
    <t>Goodwill</t>
  </si>
  <si>
    <t>Franchise rights</t>
  </si>
  <si>
    <t>Other intangible assets, net of accumulated amortization of $127,804 and $112,752, respectively</t>
  </si>
  <si>
    <t>Investments in unconsolidated entities</t>
  </si>
  <si>
    <t>Other investments</t>
  </si>
  <si>
    <t>Total investments</t>
  </si>
  <si>
    <t>Property, plant and equipment</t>
  </si>
  <si>
    <t>In service and under construction</t>
  </si>
  <si>
    <t>Less: Accumulated depreciation</t>
  </si>
  <si>
    <t>Property, plant and equipment, net</t>
  </si>
  <si>
    <t>Other assets and deferred charges</t>
  </si>
  <si>
    <t>Total assets</t>
  </si>
  <si>
    <t>Current liabilities</t>
  </si>
  <si>
    <t>Current portion of long-term debt</t>
  </si>
  <si>
    <t>Accrued compensation</t>
  </si>
  <si>
    <t>Other current liabilities</t>
  </si>
  <si>
    <t>Total current liabilities</t>
  </si>
  <si>
    <t>Deferred liabilities and credits</t>
  </si>
  <si>
    <t>Net deferred income tax liability</t>
  </si>
  <si>
    <t>Other deferred liabilities and credits</t>
  </si>
  <si>
    <t>Long-term debt</t>
  </si>
  <si>
    <t>Commitments and contingencies</t>
  </si>
  <si>
    <t>'  </t>
  </si>
  <si>
    <t>Noncontrolling interests with redemption features</t>
  </si>
  <si>
    <t>TDS shareholders' equity</t>
  </si>
  <si>
    <t>Series A Common and Common Shares</t>
  </si>
  <si>
    <t>Capital in excess of par value</t>
  </si>
  <si>
    <t>Treasury shares at cost</t>
  </si>
  <si>
    <t>Accumulated other comprehensive loss</t>
  </si>
  <si>
    <t>Retained earnings</t>
  </si>
  <si>
    <t>Total TDS shareholders' equity</t>
  </si>
  <si>
    <t>Preferred shares</t>
  </si>
  <si>
    <t>Noncontrolling interests</t>
  </si>
  <si>
    <t>Total equity</t>
  </si>
  <si>
    <t>Total liabilities and equity</t>
  </si>
  <si>
    <t>Consolidated Balance Sheet Parenthetical (USD $)</t>
  </si>
  <si>
    <t>Due from customers and agents, allowances</t>
  </si>
  <si>
    <t>Other, allowances</t>
  </si>
  <si>
    <t>Other intangible assets, accumulated amortization</t>
  </si>
  <si>
    <t>Authorized shares</t>
  </si>
  <si>
    <t>Issued shares</t>
  </si>
  <si>
    <t>Outstanding shares</t>
  </si>
  <si>
    <t>Par value</t>
  </si>
  <si>
    <t>Treasury Shares</t>
  </si>
  <si>
    <t>Treasury shares</t>
  </si>
  <si>
    <t>Par value per share</t>
  </si>
  <si>
    <t>Common Shares | Treasury Shares</t>
  </si>
  <si>
    <t>Consolidated Statement of Changes in Equity (USD $)</t>
  </si>
  <si>
    <t>Total</t>
  </si>
  <si>
    <t>Capital in Excess of Par Value</t>
  </si>
  <si>
    <t>Treasury Common Shares</t>
  </si>
  <si>
    <t>Accumulated Other Comprehensive Income (Loss)</t>
  </si>
  <si>
    <t>Retained Earnings</t>
  </si>
  <si>
    <t>Total TDS Shareholders' Equity</t>
  </si>
  <si>
    <t>Preferred Shares</t>
  </si>
  <si>
    <t>Noncontrolling Interests</t>
  </si>
  <si>
    <t>Beginning balance at Dec. 31, 2012</t>
  </si>
  <si>
    <t>Add (Deduct)</t>
  </si>
  <si>
    <t>Net income (loss) attributable to noncontrolling interests classified as equity</t>
  </si>
  <si>
    <t>Net unrealized gain (loss) on equity investments</t>
  </si>
  <si>
    <t>TDS Common and Series A Common Share dividends</t>
  </si>
  <si>
    <t>Repurchase of Common Shares</t>
  </si>
  <si>
    <t>Dividend reinvestment plan</t>
  </si>
  <si>
    <t>Incentive and compensation plans</t>
  </si>
  <si>
    <t>Adjust investment in subsidiaries for repurchases, issuances and other compensation plans</t>
  </si>
  <si>
    <t>Stock-based compensation awards</t>
  </si>
  <si>
    <t>Tax windfall (shortfall) from stock awards</t>
  </si>
  <si>
    <t>Adjust investment in subsidiaries for noncontrolling interest purchases</t>
  </si>
  <si>
    <t>Deconsolidation of partnerships</t>
  </si>
  <si>
    <t>Ending balance at Sep. 30, 2013</t>
  </si>
  <si>
    <t>Beginning balance at Dec. 31, 2013</t>
  </si>
  <si>
    <t>Ending balance at Sep. 30, 2014</t>
  </si>
  <si>
    <t>Basis of Presentation</t>
  </si>
  <si>
    <t>Disclosure Text Block</t>
  </si>
  <si>
    <t>1. Basis of Presentation</t>
  </si>
  <si>
    <t xml:space="preserve">The accounting policies of Telephone and Data Systems, Inc. (“TDS”) conform to accounting principles generally accepted in the United States of America (“GAAP”) as set forth in the Financial Accounting Standards Board (“FASB”) Accounting Standards Codification (“ASC”). The consolidated financial statements include the accounts of TDS and subsidiaries in which it has a controlling financial interest, including TDS' 84%-owned wireless telephone subsidiary, United States Cellular Corporation (“U.S. Cellular”) and TDS' wholly-owned subsidiary, TDS Telecommunications Corporation (“TDS Telecom”). In addition, the consolidated financial statements include certain entities in which TDS has a variable interest that require consolidation under GAAP. All material intercompany accounts and transactions have been eliminated. </t>
  </si>
  <si>
    <t>The consolidated financial statements included herein have been prepared by TDS, without audit, pursuant to the rules and regulations of the Securities and Exchange Commission (“SEC”).  Certain information and disclosures normally included in financial statements prepared in accordance with GAAP have been condensed or omitted pursuant to such rules and regulations. However, TDS believes that the disclosures included herein are adequate to make the information presented not misleading.  These consolidated financial statements should be read in conjunction with the consolidated financial statements and the notes thereto included in TDS' Annual Report on Form 10-K (“Form 10-K”) for the year ended December 31, 2013.</t>
  </si>
  <si>
    <t>TDS' business segments reflected in this Quarterly Report on Form 10-Q for the quarterly period ended September 30, 2014 are U.S. Cellular, TDS Telecom's Wireline, Cable and Hosted and Managed Services (“HMS”) operations, and the Non-Reportable Segment which includes TDS' majority-owned printing and distribution company, Suttle-Straus, Inc. (“Suttle-Straus”) and TDS' wholly-owned subsidiary, Airadigm Communications, Inc. (“Airadigm”). All of TDS' segments operate only in the United States, except for HMS, which includes an insignificant foreign operation. See Note 11 — Business Segment Information for summary financial information on each business segment.</t>
  </si>
  <si>
    <t>The accompanying unaudited consolidated financial statements contain all adjustments (consisting of only normal recurring items, unless otherwise disclosed) necessary for a fair statement of the financial position as of September 30, 2014 and December 31, 2013, and the results of operations and changes in comprehensive income for the three and nine months ended September 30, 2014 and 2013 and cash flows and changes in equity for the nine months ended September 30, 2014 and 2013. These results are not necessarily indicative of the results to be expected for the full year.</t>
  </si>
  <si>
    <t>Recently Issued Accounting Pronouncements</t>
  </si>
  <si>
    <r>
      <t xml:space="preserve">On April 10, 2014, the FASB issued Accounting Standards Update 2014-08, </t>
    </r>
    <r>
      <rPr>
        <i/>
        <sz val="10"/>
        <color theme="1"/>
        <rFont val="Times New Roman"/>
        <family val="1"/>
      </rPr>
      <t xml:space="preserve">Reporting Discontinued Operations and Disclosures of Disposals of Components of an Entity </t>
    </r>
    <r>
      <rPr>
        <sz val="10"/>
        <color theme="1"/>
        <rFont val="Times New Roman"/>
        <family val="1"/>
      </rPr>
      <t>(“ASU 2014-08”). ASU 2014-08 changes the requirements and disclosures for reporting discontinued operations. TDS is required to adopt the provisions of ASU 2014-08 effective January 1, 2015, but early adoption is permitted. TDS adopted the provisions of ASU 2014-08 upon its issuance. The adoption of ASU 2014-08 did not have a significant impact on TDS' financial position or results of operations.</t>
    </r>
  </si>
  <si>
    <r>
      <t xml:space="preserve">On May 28, 2014, the FASB issued Accounting Standards Update 2014-09, </t>
    </r>
    <r>
      <rPr>
        <i/>
        <sz val="10"/>
        <color theme="1"/>
        <rFont val="Times New Roman"/>
        <family val="1"/>
      </rPr>
      <t xml:space="preserve">Revenue from Contracts with Customers </t>
    </r>
    <r>
      <rPr>
        <sz val="10"/>
        <color theme="1"/>
        <rFont val="Times New Roman"/>
        <family val="1"/>
      </rPr>
      <t xml:space="preserve">(“ASU 2014-09”). ASU 2014-09 outlines a single comprehensive model to use in accounting for revenue arising from contracts with customers. TDS is required to adopt the provisions of ASU 2014-09 effective January 1, 2017. Early adoption is prohibited. TDS is evaluating what effects the adoption of ASU 2014-09 will have on TDS' financial position and results of operations. </t>
    </r>
  </si>
  <si>
    <r>
      <t xml:space="preserve">On August 27, 2014, the FASB issued Accounting Standards Update 2014-15, </t>
    </r>
    <r>
      <rPr>
        <i/>
        <sz val="10"/>
        <color theme="1"/>
        <rFont val="Times New Roman"/>
        <family val="1"/>
      </rPr>
      <t xml:space="preserve">Disclosure of Uncertainties about an Entity's Ability to Continue as a Going Concern </t>
    </r>
    <r>
      <rPr>
        <sz val="10"/>
        <color theme="1"/>
        <rFont val="Times New Roman"/>
        <family val="1"/>
      </rPr>
      <t>(“ASU 2014-15”). ASU 2014-15 requires management to perform interim and annual assessments of an entity's ability to continue as a going concern within one year of the date financial statements are issued and provides guidance on determining when and how to disclose going concern uncertainties in financial statements. TDS is required to adopt the provisions of ASU 2014-15 effective January 1, 2017, but early adoption is permitted. The adoption of ASU 2014-15 is not expected to impact TDS' financial position or results of operations.</t>
    </r>
  </si>
  <si>
    <t>Equipment Installment Plans</t>
  </si>
  <si>
    <t xml:space="preserve">U.S. Cellular offers customers the option to purchase certain devices under installment contracts over a period of up to 24 months.  Equipment revenue under these contracts is recognized at the time the device is delivered to the end-user customer for the selling price of the device, net of any deferred imputed interest or guarantee liability, if applicable.  For certain installment plans, after a specified period of time, the customer may have the right to upgrade to a new device and have the remaining unpaid installment contract balance waived, subject to certain conditions, including trading in the original device in good working condition and signing a new equipment installment contract.  U.S. Cellular values this trade-in right as a guarantee liability.  The guarantee liability is initially measured at fair value and is determined based on assumptions including the probability and timing of the customer upgrading to a new device, the customer's estimated remaining installment contract balance at the time of trade-in and the fair value of the device being traded-in at the time of trade-in.  As of September 30, 2014, the short-term guarantee liability and imputed interest liability related to equipment installment plans of $42.2 million is recorded in Customer deposits and deferred revenues in the Consolidated Balance Sheet and the long-term imputed interest liability related to equipment installment plans of $2.4 million is recorded in Other deferred liabilities and credits in the Consolidated Balance Sheet.  As of September 30, 2014, unbilled short-term equipment installment plan receivables of $68.6 million are included in Accounts receivable – customers and agents in the Consolidated Balance Sheet and unbilled long-term equipment installment plan receivables of $60.0 million are included in Other assets and deferred charges in the Consolidated Balance Sheet.  </t>
  </si>
  <si>
    <t xml:space="preserve">U.S. Cellular equipment installment plans do not provide for explicit interest charges. For equipment installment plans with a duration of twelve months or less, U.S. Cellular does not impute interest. For equipment installment plans with a duration of greater than twelve months, U.S. Cellular imputes interest and recognizes such interest income over the duration of the plan as a component of Interest and dividend income. </t>
  </si>
  <si>
    <t>Reclassifications</t>
  </si>
  <si>
    <t>Certain prior year amounts have been reclassified to conform to the 2014 financial statement presentation. These reclassifications did not affect consolidated net income attributable to TDS shareholders, cash flows, assets, liabilities or equity for the years presented.</t>
  </si>
  <si>
    <t>In 2014, TDS began presenting separately Equipment and product sales and Cost of equipment and products. As a result of recent HMS acquisitions, these amounts are now more significant to TDS and, accordingly, are shown as separate captions under Operating revenues and Operating expenses, respectively, on the Consolidated Statement of Operations. Amounts in 2013 have been reclassified to conform to the 2014 presentation. The separate presentation of Equipment and product sales and Cost of equipment and products had no other impact on the TDS financial statements.</t>
  </si>
  <si>
    <t>Amounts Collected from Customers and Remitted to Governmental Authorities</t>
  </si>
  <si>
    <t>If a tax is assessed upon the customer and TDS merely acts as an agent in collecting the tax on behalf of the imposing governmental authority, then amounts collected from customers and remitted to governmental authorities are recorded on a net basis within a tax liability account in the Consolidated Balance Sheet. If the tax is assessed upon TDS, then amounts collected from customers as recovery of the tax are recorded in Service revenues and amounts remitted to governmental authorities are recorded in Selling, general and administrative expenses in the Consolidated Statement of Operations. The amounts recorded gross in revenues that are billed to customers and remitted to governmental authorities totaled $27.4 million and $86.5 million for the three and nine months ended September 30, 2014, respectively, and $31.6 million and $99.0 million for the three and nine months ended September 30, 2013, respectively.</t>
  </si>
  <si>
    <t>Fair Value Measurements</t>
  </si>
  <si>
    <t xml:space="preserve">2. Fair Value Measurements </t>
  </si>
  <si>
    <t>With the exception of HMS Goodwill as of September 30, 2014 (as discussed in footnote (1) to the below table), TDS did not have any financial or nonfinancial assets or liabilities that were required to be recorded at fair value in its Consolidated Balance Sheet in accordance with GAAP as of September 30, 2014 and December 31, 2013. TDS has applied the provisions of fair value accounting for purposes of computing the fair value of financial instruments for disclosure purposes as displayed below.</t>
  </si>
  <si>
    <t>Level within the Fair Value Hierarchy</t>
  </si>
  <si>
    <t>Book Value</t>
  </si>
  <si>
    <t>Fair Value</t>
  </si>
  <si>
    <t>Total Gains (Losses)</t>
  </si>
  <si>
    <t>(Dollars in thousands)</t>
  </si>
  <si>
    <t>$</t>
  </si>
  <si>
    <t>U.S. Treasury Notes</t>
  </si>
  <si>
    <t>Retail</t>
  </si>
  <si>
    <t>Institutional and other</t>
  </si>
  <si>
    <r>
      <t xml:space="preserve">HMS Goodwill </t>
    </r>
    <r>
      <rPr>
        <vertAlign val="superscript"/>
        <sz val="10"/>
        <color rgb="FF000000"/>
        <rFont val="Times New Roman"/>
        <family val="1"/>
      </rPr>
      <t>(1)</t>
    </r>
  </si>
  <si>
    <t>-</t>
  </si>
  <si>
    <t>Goodwill with a carrying amount of $118.8 million was written down to its implied fair value of $34.8 million, resulting in an impairment charge of $84.0 million, which was recorded in Loss on impairment of assets in the Consolidated Statement of Operations in the third quarter of 2014. See Note 6 — Intangible Assets for additional information.</t>
  </si>
  <si>
    <t>Short-term investments are designated as held-to-maturity investments and recorded at amortized cost in the Consolidated Balance Sheet. Long-term debt excludes capital lease obligations and the current portion of Long-term debt.</t>
  </si>
  <si>
    <t xml:space="preserve">The fair values of Cash and cash equivalents and Short-term investments approximate their book values due to the short-term nature of these financial instruments. The fair value of “Retail” Long-term debt was estimated using market prices for TDS' 7.0% Senior Notes, 6.875% Senior Notes, 6.625% Senior Notes and 5.875% Senior Notes, and U.S. Cellular's 6.95% Senior Notes. TDS' institutional debt includes U.S. Cellular's 6.7% Senior Notes which are traded over the counter. TDS estimated the fair value of its institutional and other debt through a discounted cash flow analysis using the interest rates or estimated yield to maturity for each borrowing, which ranged from 0.00% to 6.85% at September 30, 2014. </t>
  </si>
  <si>
    <t>Income Taxes</t>
  </si>
  <si>
    <t>3. Income Taxes</t>
  </si>
  <si>
    <t>TDS' overall effective tax rates on Income (loss) before income taxes for the three and nine months ended September 30, 2014 were not meaningful, and for the three and nine months ended September 30, 2013 were 37.8% and 42.7%, respectively.</t>
  </si>
  <si>
    <t>The effective tax rates for the three and nine months ended September 30, 2014 were negative and not meaningful due to the impact of several items on tax expense, including:</t>
  </si>
  <si>
    <t>A $40.8 million tax expense related to a valuation allowance recorded against certain state deferred tax assets. In each interim period, TDS evaluates the available positive and negative evidence to assess whether deferred tax assets are realizable, on a more likely than not basis. In the three months ended September 30, 2014, based on revised forecasts of future state income, TDS concluded that the negative evidence related to the realization of certain state deferred tax assets outweighed the positive evidence. Accordingly, TDS determined that such deferred tax assets related to certain states were not realizable, on a more likely than not basis.</t>
  </si>
  <si>
    <t>A $10.8 million tax benefit due to a valuation allowance reduction for federal net operating losses previously limited under loss utilization rules. Due to the shutdown of Airadigm's consumer wireless business and resulting intercompany sale of certain assets by Airadigm to U.S. Cellular during the period (as described in Note 5 — Acquisitions, Divestitures and Exchanges), Airadigm is expected to recognize sufficient taxable income for TDS to utilize the previously limited net operating losses.</t>
  </si>
  <si>
    <t>A $19.9 million expense related to a portion of the goodwill impairment of the HMS reporting unit recorded in the third quarter of 2014, which is nondeductible for income tax purposes. See Note 6 — Intangible Assets for additional information related to the goodwill impairment.</t>
  </si>
  <si>
    <t>The effective tax rate for the nine months ended September 30, 2013 reflected incremental deferred tax expense related to the NY1 &amp; NY2 Deconsolidation (as described in Note 7 — Investments in Unconsolidated Entities) and the Divestiture Transaction (as described in Note 5 — Acquisitions, Divestitures and Exchanges) in 2013.</t>
  </si>
  <si>
    <t>Earnings Per Share</t>
  </si>
  <si>
    <t>Earnings per Share</t>
  </si>
  <si>
    <t>4. Earnings Per Share</t>
  </si>
  <si>
    <t>Basic earnings (loss) per share attributable to TDS shareholders is computed by dividing Net income (loss) available to common shareholders of TDS by the weighted average number of common shares outstanding during the period. Diluted earnings (loss) per share attributable to TDS shareholders is computed by dividing Net income (loss) available to common shareholders of TDS by the weighted average number of common shares outstanding during the period adjusted to include the effects of potentially dilutive securities. Potentially dilutive securities primarily include incremental shares issuable upon exercise of outstanding stock options and the vesting of restricted stock units.</t>
  </si>
  <si>
    <t>The amounts used in computing earnings (loss) per common share and the effects of potentially dilutive securities on the weighted average number of common shares were as follows:</t>
  </si>
  <si>
    <t>Three Months Ended</t>
  </si>
  <si>
    <t>Nine Months Ended</t>
  </si>
  <si>
    <t>September 30,</t>
  </si>
  <si>
    <t xml:space="preserve">(Dollars and shares in thousands, except per share amounts) </t>
  </si>
  <si>
    <t>Basic earnings (loss) per share attributable to TDS shareholders:</t>
  </si>
  <si>
    <t>Net income (loss) available to common shareholders of TDS used in basic earnings (loss) per share</t>
  </si>
  <si>
    <t>Adjustments to compute diluted earnings:</t>
  </si>
  <si>
    <t>Noncontrolling interest adjustment</t>
  </si>
  <si>
    <t>Preferred dividend adjustment</t>
  </si>
  <si>
    <t>Net income (loss) attributable to common shareholders of TDS used in diluted earnings (loss) per share</t>
  </si>
  <si>
    <t>Weighted average number of shares used in basic earnings (loss) per share:</t>
  </si>
  <si>
    <t>Effects of dilutive securities:</t>
  </si>
  <si>
    <t>Stock options</t>
  </si>
  <si>
    <t>Restricted stock units</t>
  </si>
  <si>
    <t>Weighted average number of shares used in diluted earnings (loss) per share</t>
  </si>
  <si>
    <t>Certain Common Shares issuable upon the exercise of stock options, vesting of restricted stock units or conversion of preferred shares were not included in average diluted shares outstanding for the calculation of Diluted earnings (loss) per share attributable to TDS shareholders because their effects were antidilutive. The number of such Common Shares excluded, if any, is shown in the table below.</t>
  </si>
  <si>
    <t xml:space="preserve">Nine Months Ended </t>
  </si>
  <si>
    <t>(Shares in thousands)</t>
  </si>
  <si>
    <t>Acquisitions Divestures And Exchanges</t>
  </si>
  <si>
    <t>Acquisitions, Divestures and Exchanges</t>
  </si>
  <si>
    <t>5. Acquisitions, Divestitures and Exchanges</t>
  </si>
  <si>
    <t>Acquisitions did not have a material impact on TDS' consolidated financial statements for the periods presented and pro forma results, assuming acquisitions had occurred at the beginning of each period presented, would not be materially different from the results reported.</t>
  </si>
  <si>
    <t>Divestiture Transaction</t>
  </si>
  <si>
    <t xml:space="preserve">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t>
  </si>
  <si>
    <t xml:space="preserve">Pursuant to the Purchase and Sale Agreement, U.S. Cellular and Sprint also entered into certain other agreements, including customer and network transition services agreements, which require U.S. Cellular to provide customer, billing and network services to Sprint for a period of up to 24 months after the May 16, 2013 closing date. Sprint will reimburse U.S. Cellular for providing such services at an amount equal to U.S. Cellular's estimated costs, including applicable overhead allocations. These services were substantially complete as of March 31, 2014.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 It is estimated that up to $175 million of the Sprint Cost Reimbursement will be recorded in (Gain) loss on sale of business and other exit costs, net and up to $25 million of the Sprint Cost Reimbursement will be recorded in Cost of services in the Consolidated Statement of Operations. For the nine months ended September 30, 2014, $52.0 million of the Sprint Cost Reimbursement had been received and recorded in Cash received from divestitures in the Consolidated Statement of Cash Flows. </t>
  </si>
  <si>
    <t>Financial impacts of the Divestiture Transaction are classified in the Consolidated Statement of Operations within Operating income. The table below describes the amounts TDS has recognized and expects to recognize in the Consolidated Statement of Operations between the date the Purchase and Sale Agreement was signed and the end of the transition services period.</t>
  </si>
  <si>
    <t>Expected Period of Recognition</t>
  </si>
  <si>
    <t>Projected Range</t>
  </si>
  <si>
    <t>Cumulative Amount Recognized as of September 30, 2014</t>
  </si>
  <si>
    <t>Actual Amount Recognized Nine Months Ended September 30, 2014</t>
  </si>
  <si>
    <t>Actual Amount Recognized Nine Months Ended September 30, 2013</t>
  </si>
  <si>
    <t>Actual Amount Recognized Three Months Ended September 30, 2014</t>
  </si>
  <si>
    <t>Actual Amount Recognized Three Months Ended September 30, 2013</t>
  </si>
  <si>
    <t xml:space="preserve">Proceeds from Sprint </t>
  </si>
  <si>
    <t>Purchase price</t>
  </si>
  <si>
    <t>Sprint Cost Reimbursement</t>
  </si>
  <si>
    <t>2013-2015</t>
  </si>
  <si>
    <t>Net assets transferred</t>
  </si>
  <si>
    <t>Non-cash charges for the write-off and write-down of property under construction and related assets</t>
  </si>
  <si>
    <t>2012-2015</t>
  </si>
  <si>
    <t xml:space="preserve">Employee related costs including severance, retention and outplacement </t>
  </si>
  <si>
    <t>2012-2014</t>
  </si>
  <si>
    <t>Contract termination costs</t>
  </si>
  <si>
    <t>Transaction costs</t>
  </si>
  <si>
    <t>Total (Gain) loss on sale of business and other exit costs, net</t>
  </si>
  <si>
    <t>Depreciation, amortization and accretion expense</t>
  </si>
  <si>
    <t>Incremental depreciation, amortization and accretion, net of salvage values</t>
  </si>
  <si>
    <t>(Increase) decrease in Operating income</t>
  </si>
  <si>
    <t xml:space="preserve">Incremental depreciation, amortization and accretion, net of salvage values represents amounts recorded in the specified time periods as a result of a change in estimate for the remaining useful life and salvage value of certain assets and a change in estimate which accelerated the settlement dates of certain asset retirement obligations in conjunction with the Divestiture Transaction. Specifically, for the periods indicated, this is estimated depreciation, amortization and accretion recorded on assets and liabilities of the Divestiture Markets after the execution of the Purchase and Sale Agreement on November 6, 2012 less depreciation, amortization and accretion that would have been recorded on such assets and liabilities in the normal course, absent the Divestiture Transaction. </t>
  </si>
  <si>
    <t>During the third quarter of 2014, TDS recorded $3.6 million of Depreciation, amortization and accretion expense for the Divestiture Markets due to higher asset retirement obligation remediation estimates.</t>
  </si>
  <si>
    <t>As a result of the transaction, TDS recognized the following amounts in the Consolidated Balance Sheet:</t>
  </si>
  <si>
    <t>Nine Months Ended September 30, 2014</t>
  </si>
  <si>
    <t>Balance December 31, 2013</t>
  </si>
  <si>
    <t>Costs Incurred</t>
  </si>
  <si>
    <t>Cash Settlements (1)</t>
  </si>
  <si>
    <t>Adjustments (2)</t>
  </si>
  <si>
    <t>Balance September 30, 2014</t>
  </si>
  <si>
    <t>Employee related costs including severance, retention, outplacement</t>
  </si>
  <si>
    <t>Cash settlement amounts are included in either the Net income, changes in Accounts payable or changes in Other assets and liabilities line items as part of Cash flows from operating activities on the Consolidated Statement of Cash Flows.</t>
  </si>
  <si>
    <t>Adjustment to liability represents changes to previously accrued amounts.</t>
  </si>
  <si>
    <t>Airadigm Transaction</t>
  </si>
  <si>
    <t>On May 23, 2014 (the “Signing Date”), U.S. Cellular entered into a License Purchase and Customer Recommendation Agreement with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ince both parties to this transaction are controlled by TDS, upon closing, U.S. Cellular recorded the transferred assets at Airadigm's net book value. The transaction also impacts the expected realization of Airadigm's federal net operating loss carryforwards and therefore TDS reduced its valuation allowance by $10.8 million upon the transaction closing and recognized an income tax benefit for this same amount. See Note 3 — Income Taxes.</t>
  </si>
  <si>
    <t>Airadigm has shut down operation of its consumer wireless business and most of the associated network. Except for certain non-consumer related operations that will be continued, Airadigm's assets not acquired by U.S. Cellular will be sold or otherwise disposed of, its tower leases, interconnection and other agreements will be terminated and most of its employees will be terminated. The shut-down of Airadigm's consumer wireless business was substantially complete in the third quarter of 2014 while network decommissioning is ongoing. As a result of the Agreement and the related impacts from the shut-down of Airadigm's consumer wireless business discussed herein, TDS recognized expenses related to exit and disposal activities within Operating income in its Statement of Operations between the Signing Date and September 30, 2014:</t>
  </si>
  <si>
    <t>Charges for the impairment and decommissioning of various operating assets</t>
  </si>
  <si>
    <t>Employee related costs including severance, retention and outplacement</t>
  </si>
  <si>
    <t>Balance May 23, 2014</t>
  </si>
  <si>
    <t>Cash settlement amounts are included in either the Net income or changes in Other assets and liabilities line items as part of Cash flows from operating activities on the Consolidated Statement of Cash Flows.</t>
  </si>
  <si>
    <t>Other Acquisitions, Divestitures and Exchanges</t>
  </si>
  <si>
    <t>In September 2014, U.S. Cellular entered into definitive agreements with third parties to transfer certain of its non-operating market licenses (“unbuilt licenses”) representing approximately 148 million MHz/pops. In exchange, the third parties will transfer to U.S. Cellular licenses representing approximately 46 million MHz/pops located in U.S. Cellular's operating markets plus $145 million of cash. These transactions are subject to regulatory approvals and are expected to close in 2015. In accordance with GAAP, the book value of the licenses have been accounted for and disclosed as “Assets held for sale” in the Consolidated Balance Sheet at September 30, 2014. TDS expects to record a gain upon consummation of these transactions.</t>
  </si>
  <si>
    <t xml:space="preserve">On September 1, 2014, TDS acquired substantially all of the assets of a group of companies operating as BendBroadband (“Bend”), headquartered in Bend, Oregon for $261.0 million in cash, less $1.0 million relating to a preliminary working capital adjustment and other adjustments. Bend is a full-service communications company, offering an extensive range of broadband, fiber connectivity, cable television and telephone services for commercial and residential customers in Central Oregon. As part of the agreement, TDS also acquired a Tier III data center providing colocation and managed services and a cable advertising and broadcast business. Bend service offerings complement the current portfolio of products offered through TDS Telecom businesses. Goodwill was recorded due primarily to the expectation of future growth and synergies in Cable segment operations. The operations of the data center are included in the HMS segment. The operations of the cable and the advertising and broadcast businesses are included in the Cable segment. </t>
  </si>
  <si>
    <t xml:space="preserve">On March 5, 2014, U.S. Cellular sold the majority of its St. Louis area non-operating market spectrum license for $92.3 million. A gain of $75.8 million was recorded in (Gain) loss on license sales and exchanges in the Consolidated Statement of Operations in the first quarter of 2014. </t>
  </si>
  <si>
    <t>On February 14,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TDS recognized a gain of $15.7 million, representing the difference between the $15.9 million fair value of the license surrendered, calculated using a market approach valuation method, and the $0.2 million carrying value of the license surrendered. This gain was recorded in (Gain) loss on license sales and exchanges in the Consolidated Statement of Operations in the first quarter of 2014.</t>
  </si>
  <si>
    <t>TDS' acquisitions during the nine months ended September 30, 2014 and 2013 and the allocation of the purchase price for these acquisitions were as follows:</t>
  </si>
  <si>
    <t>Allocation of Purchase Price</t>
  </si>
  <si>
    <t>Purchase Price (1)</t>
  </si>
  <si>
    <t>Goodwill (2)</t>
  </si>
  <si>
    <t>Franchise Rights</t>
  </si>
  <si>
    <t>Intangible Assets Subject to Amortization (3)</t>
  </si>
  <si>
    <t>Net Tangible Assets/(Liabilities)</t>
  </si>
  <si>
    <t>U.S. Cellular licenses</t>
  </si>
  <si>
    <t>TDS Telecom cable business (4)</t>
  </si>
  <si>
    <t>TDS Telecom cable business</t>
  </si>
  <si>
    <t xml:space="preserve">Cash amounts paid for acquisitions may differ from the purchase price due to cash acquired in the transactions and the timing of cash payments related to the respective transactions. </t>
  </si>
  <si>
    <t>The entire amount of Goodwill acquired in 2014 and 2013 was amortizable for income tax purposes.</t>
  </si>
  <si>
    <t>At the date of acquisition, the weighted average amortization period for Intangible Assets Subject to Amortization acquired was 4.5 years in 2014 and 2.9 years in 2013.</t>
  </si>
  <si>
    <t xml:space="preserve">The allocation of purchase price for Bend is preliminary subject to the final valuation of the tangible assets. </t>
  </si>
  <si>
    <t>Intangible Assets</t>
  </si>
  <si>
    <t>6. Intangible Assets</t>
  </si>
  <si>
    <t xml:space="preserve">Changes in Licenses, Franchise rights and Goodwill for the nine months ended September 30, 2014 are presented below. </t>
  </si>
  <si>
    <t>U.S. Cellular</t>
  </si>
  <si>
    <t>Wireline</t>
  </si>
  <si>
    <t>Cable</t>
  </si>
  <si>
    <t>Non-Reportable Segment</t>
  </si>
  <si>
    <t>Acquisitions</t>
  </si>
  <si>
    <t>Transferred to Assets held for sale</t>
  </si>
  <si>
    <t>Exchanges, net</t>
  </si>
  <si>
    <t>Divestitures</t>
  </si>
  <si>
    <t>Other</t>
  </si>
  <si>
    <t>TDS Telecom</t>
  </si>
  <si>
    <r>
      <t xml:space="preserve">Wireline </t>
    </r>
    <r>
      <rPr>
        <b/>
        <vertAlign val="superscript"/>
        <sz val="10"/>
        <color rgb="FF000000"/>
        <rFont val="Times New Roman"/>
        <family val="1"/>
      </rPr>
      <t>(1)</t>
    </r>
  </si>
  <si>
    <t>HMS</t>
  </si>
  <si>
    <t>Assigned value at time of acquisition</t>
  </si>
  <si>
    <t>Accumulated impairment losses in prior periods</t>
  </si>
  <si>
    <t>Loss on impairment</t>
  </si>
  <si>
    <t>On July 31, 2014, TDS Telecom sold certain Wireline markets.</t>
  </si>
  <si>
    <t>Goodwill Impairment Assessment</t>
  </si>
  <si>
    <t xml:space="preserve">During the third quarter of 2014, due to a decline in projected revenue and earnings of TDS Telecom's HMS reporting unit compared with previously projected results, TDS determined that an interim impairment test of HMS Goodwill was required. TDS performed the Step 1 Goodwill impairment tests, as defined by GAAP, as of August 1, 2014. </t>
  </si>
  <si>
    <t xml:space="preserve">The discounted cash flow approach and publicly-traded guideline company method were used to value the HMS reporting unit. The discounted cash flow approach uses value drivers and risks specific to the industry and current economic factors. The cash flow estimates incorporated assumptions that market participants would use in their estimates of fair value and may not be indicative of TDS Telecom specific assumptions. The most significant assumptions made in this process were the revenue growth rate (shown as a compound annual growth rate in the table below), the terminal revenue growth rate, the discount rate and capital expenditures as a percentage of revenue (shown as a simple average in the table below). </t>
  </si>
  <si>
    <t>The publicly-traded guideline company method develops an indication of fair value by calculating average market pricing multiples for selected publicly-traded companies. The developed multiples were applied to applicable financial measures of the HMS reporting unit to determine fair value. The discounted cash flow approach and publicly-traded guideline company method were weighted to arrive at the total fair value used for impairment testing.</t>
  </si>
  <si>
    <t xml:space="preserve">The following table represents key assumptions used in estimating the fair value of the HMS reporting unit as of August 1, 2014 using the discounted cash flow approach. The HMS averages below are based on a ten year projection period. As more fully described in TDS' Application of Critical Accounting Policies and Estimates in Form 10-K for the year ended December 31, 2013, there are uncertainties associated with these key assumptions, and potential events and/or circumstances that could have a negative effect on the key assumptions. </t>
  </si>
  <si>
    <t>Key assumptions</t>
  </si>
  <si>
    <t>Revenue growth rate</t>
  </si>
  <si>
    <t>%</t>
  </si>
  <si>
    <t>Terminal revenue growth rate</t>
  </si>
  <si>
    <t>Discount rate</t>
  </si>
  <si>
    <t>Capital expenditures as a percentage of revenue</t>
  </si>
  <si>
    <t>Results</t>
  </si>
  <si>
    <t xml:space="preserve">As of August 1, 2014, the carrying value of the HMS reporting unit exceeded its fair value; therefore, a Step 2 Goodwill impairment test was performed. The second step compared the implied fair value of reporting unit Goodwill with the carrying amount of that Goodwill. To calculate the implied fair value of Goodwill in this second step, TDS allocated the fair value of the reporting unit to all of the assets and liabilities of that reporting unit (including any unrecognized intangible assets) as if the reporting unit had been acquired in a business combination and the fair value was the price paid to acquire the reporting unit. The excess of the fair value of the reporting unit over the amount assigned to the assets and liabilities of the reporting unit was the implied fair value of Goodwill. Since the carrying amount of Goodwill exceeded the implied fair value of Goodwill, an impairment loss was recognized for that difference. As a result of the Step 2 Goodwill impairment test, TDS recognized a loss on impairment of $84.0 million during the three months ended September 30, 2014. </t>
  </si>
  <si>
    <t>Investments In Unconsolidated Entities</t>
  </si>
  <si>
    <t>Investments in Unconsolidated Entities</t>
  </si>
  <si>
    <t>7. Investments in Unconsolidated Entities</t>
  </si>
  <si>
    <t xml:space="preserve">Investments in unconsolidated entities consist of amounts invested in wireless and wireline entities in which TDS holds a noncontrolling interest. These investments are accounted for using either the equity or cost method. </t>
  </si>
  <si>
    <t>The following table, which is based on information provided in part by third parties, summarizes the combined results of operations of TDS’ equity method investments.</t>
  </si>
  <si>
    <t>Three Months Ended September 30,</t>
  </si>
  <si>
    <t>Nine Months Ended September 30,</t>
  </si>
  <si>
    <t xml:space="preserve">Revenues </t>
  </si>
  <si>
    <t xml:space="preserve">Operating expenses </t>
  </si>
  <si>
    <t xml:space="preserve">Operating income </t>
  </si>
  <si>
    <t>Other income, net</t>
  </si>
  <si>
    <t xml:space="preserve">Net income </t>
  </si>
  <si>
    <t>NY1 &amp; NY2 Deconsolidation</t>
  </si>
  <si>
    <t xml:space="preserve">U.S. Cellular holds a 60.00% interest in St. Lawrence Seaway RSA Cellular Partnership (“NY1”) and a 57.14% interest in New York RSA 2 Cellular Partnership (“NY2”)  (together with NY1, the “Partnerships”). The remaining interests in the Partnerships are held by Cellco Partnership d/b/a Verizon Wireless (“Verizon Wireless”). Prior to April 3, 2013, because U.S. Cellular owned a greater than 50% interest in each of these Partnerships and based on U.S. Cellular's rights under the Partnership Agreements, TDS consolidated the financial results of these Partnerships in accordance with GAAP.  </t>
  </si>
  <si>
    <t>On April 3, 2013, U.S. Cellular entered into an agreement with Verizon Wireless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TDS deconsolidated the Partnerships effective as of April 3, 2013 and thereafter reported them as equity method investments in its consolidated financial statements (“NY1 &amp; NY2 Deconsolidation”).  After the NY1 &amp; NY2 Deconsolidation, TDS retained the same ownership percentages in the Partnerships and continues to report the same percentages of income from the Partnerships. Effective April 3, 2013, TDS' income from the Partnerships is reported in Equity in earnings of unconsolidated entities in the Consolidated Statement of Operations.</t>
  </si>
  <si>
    <t>Variable Interest Entities</t>
  </si>
  <si>
    <t>8. Variable Interest Entities (VIEs)</t>
  </si>
  <si>
    <t>TDS consolidates variable interest entities in which it has a controlling financial interest and is the primary beneficiary. A controlling financial interest will have both of the following characteristics: (a) the power to direct the VIE activities that most significantly impact economic performance and (b) the obligation to absorb VIE losses and the right to receive benefits that are significant to the VIE. TDS reviews these criteria initially at the time it enters into agreements and subsequently when reconsideration events occur.</t>
  </si>
  <si>
    <t>Consolidated VIEs</t>
  </si>
  <si>
    <t>As of September 30, 2014, TDS holds a variable interest in and consolidates the following VIEs under GAAP:</t>
  </si>
  <si>
    <t>Advantage Spectrum L.P. (“Advantage Spectrum”);</t>
  </si>
  <si>
    <t>Aquinas Wireless L.P. (“Aquinas Wireless”); and</t>
  </si>
  <si>
    <t>King Street Wireless L.P. (“King Street Wireless”) and King Street Wireless, Inc., the general partner of King Street Wireless.</t>
  </si>
  <si>
    <t xml:space="preserve">The power to direct the activities that most significantly impact the economic performance of Advantage Spectrum, Aquinas Wireless and King Street Wireless (collectively, the “limited partnerships”) is shared. Specifically, the general partner of these VIEs has the exclusive right to manage, operate and control the limited partnerships and make all decisions to carry on the business of the partnerships; however, the general partner of each partnership needs consent of the limited partner, a TDS subsidiary, to sell or lease certain licenses, to make certain large expenditures, admit other partners or liquidate the limited partnerships. Although the power to direct the activities of the VIEs is shared, TDS has a disproportionate level of exposure to the variability associated with the economic performance of the VIEs, indicating that TDS is the primary beneficiary of the VIEs in accordance with GAAP. Accordingly, these VIEs are consolidated. </t>
  </si>
  <si>
    <t>The following table presents the classification of the consolidated VIEs' assets and liabilities in TDS' Consolidated Balance Sheet.</t>
  </si>
  <si>
    <t>Assets</t>
  </si>
  <si>
    <t>Liabilities</t>
  </si>
  <si>
    <t>Total liabilities</t>
  </si>
  <si>
    <t>Other Related Matters</t>
  </si>
  <si>
    <t>The FCC has scheduled an auction of AWS-3 spectrum licenses, referred to as Auction 97, to begin on November 13, 2014. TDS is participating in Auction 97 indirectly through its interest in Advantage Spectrum. A subsidiary of U.S. Cellular is a limited partner in Advantage Spectrum. Advantage Spectrum intends to qualify as a “designated entity,” and thereby be eligible for bid credits with respect to spectrum purchased in Auction 97.</t>
  </si>
  <si>
    <t xml:space="preserve">Advantage Spectrum, Aquinas Wireless and King Street Wireless were formed to participate in FCC auctions of wireless spectrum and to fund, establish, and provide wireless service with respect to any FCC licenses won in the auctions. As such, these entities have risks similar to those described in the “Risk Factors” in TDS' Form 10-K for the year ended December 31, 2013. </t>
  </si>
  <si>
    <t>U.S. Cellular currently provides 4G LTE service in conjunction with King Street Wireless.</t>
  </si>
  <si>
    <t>TDS' capital contributions, loans or advances to its VIEs totaled $0.9 million in the nine months ended September 30, 2014. In October 2014, TDS made additional capital contributions, loans or advances of $58.8 million to its VIEs. There were no capital contributions, loans or advances made to VIEs in the nine months ended September 30, 2013.</t>
  </si>
  <si>
    <t xml:space="preserve">TDS may agree to make additional capital contributions and/or advances to the VIEs discussed above and/or to their general partners to provide additional funding for the purchase and/or development of licenses granted in various auctions. The possible amount of such additional capital contributions is not known at this time but could be substantial. TDS may finance such amounts with a combination of cash on hand, borrowings under its revolving credit agreement and/or long-term debt. There is no assurance that TDS will be able to obtain additional financing on commercially reasonable terms or at all to provide such financial support. </t>
  </si>
  <si>
    <t>9. Noncontrolling Interests</t>
  </si>
  <si>
    <t xml:space="preserve">The following schedule discloses the effects of Net income (loss) attributable to TDS shareholders and changes in TDS' ownership interest in U.S. Cellular on TDS' equity: </t>
  </si>
  <si>
    <t>Transfer (to) from the noncontrolling interests</t>
  </si>
  <si>
    <t>Change in TDS' Capital in excess of par value from U.S. Cellular's issuance of U.S. Cellular shares</t>
  </si>
  <si>
    <t>Change in TDS' Capital in excess of par value from U.S. Cellular's repurchase of U.S. Cellular shares</t>
  </si>
  <si>
    <t>Purchase of ownership in subsidiaries from noncontrolling interests</t>
  </si>
  <si>
    <t>Net transfers (to) from noncontrolling interests</t>
  </si>
  <si>
    <t>Change from net income (loss) attributable to TDS and transfers (to) from noncontrolling interests</t>
  </si>
  <si>
    <t>Common Share Repurchases</t>
  </si>
  <si>
    <t>10. Common Share Repurchases</t>
  </si>
  <si>
    <t>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t>
  </si>
  <si>
    <t>Share repurchases made under these authorizations were as follows:</t>
  </si>
  <si>
    <t>Number of Shares</t>
  </si>
  <si>
    <t>Average Cost Per Share</t>
  </si>
  <si>
    <t>Amount</t>
  </si>
  <si>
    <t>(Dollar amounts and shares in thousands)</t>
  </si>
  <si>
    <t>TDS Common Shares</t>
  </si>
  <si>
    <t>U.S. Cellular Common Shares</t>
  </si>
  <si>
    <t>Business Segment Information</t>
  </si>
  <si>
    <t>11. Business Segment Information</t>
  </si>
  <si>
    <t>U.S. Cellular and TDS Telecom are billed for all services they receive from TDS, consisting primarily of information processing, accounting and finance, and general management services. Such billings are based on expenses specifically identified to U.S. Cellular and TDS Telecom and on allocations of common expenses. Management believes the method used to allocate common expenses is reasonable and that all expenses and costs applicable to U.S. Cellular and TDS Telecom are reflected in the accompanying business segment information on a basis that is representative of what they would have been if U.S. Cellular and TDS Telecom operated on a stand-alone basis.</t>
  </si>
  <si>
    <t>Financial data for TDS' reportable segments for the three and nine month periods ended, or as of September 30, 2014 and 2013, is as follows. See Note 1 — Basis of Presentation for additional information.</t>
  </si>
  <si>
    <t>Three Months Ended or as of September 30, 2014</t>
  </si>
  <si>
    <t>TDS Telecom Eliminations</t>
  </si>
  <si>
    <t>TDS Telecom Total</t>
  </si>
  <si>
    <t>Corporate, Eliminations and Other Reconciling Items</t>
  </si>
  <si>
    <t>Add back:</t>
  </si>
  <si>
    <t>Adjusted income (loss) before income taxes</t>
  </si>
  <si>
    <t>Capital expenditures</t>
  </si>
  <si>
    <t>Three Months Ended or as of September 30, 2013</t>
  </si>
  <si>
    <t>Nine Months Ended or as of September 30, 2014</t>
  </si>
  <si>
    <t>Non- Reportable Segment</t>
  </si>
  <si>
    <t>Cost of services (excluding Depreciation, amortization and accretion expense reported below)</t>
  </si>
  <si>
    <t>Nine Months Ended or as of September 30, 2013</t>
  </si>
  <si>
    <t>Services</t>
  </si>
  <si>
    <t>Adjusted income before income taxes</t>
  </si>
  <si>
    <t xml:space="preserve">Adjusted income before income taxes is a segment measure reported to the chief operating decision maker for purposes of making decisions about allocating resources to the segments and assessing their performance. Adjusted income before income taxes is defined as Income (loss) before income taxes, adjusted for the items set forth in the reconciliation above. Adjusted income before income taxes excludes these items in order to show operating results on a more comparable basis from period to period. From time to time, TDS may also exclude other items from adjusted income before income taxes if such items help reflect operating results on a more comparable basis. TDS does not intend to imply that any of such items that are excluded are non-recurring, infrequent or unusual; such items may occur in the future. TDS believes Adjusted income before income taxes is a useful measure of TDS' operating results before significant recurring non-cash charges, discrete gains and losses and financing charges (Interest expense). </t>
  </si>
  <si>
    <t>Supplemental Cash Flow Disclosures</t>
  </si>
  <si>
    <t>12. Supplemental Cash Flow Disclosures</t>
  </si>
  <si>
    <t>Under the American Recovery and Reinvestment Act of 2009 (“the Recovery Act”), TDS Telecom was awarded $105.1 million in federal grants and will provide $30.9 million of its own funds to complete 44 projects to provide broadband access in unserved areas. TDS Telecom received $14.7 million and $34.8 million in grants during the nine months ended September 30, 2014 and 2013, respectively. TDS Telecom has received cumulative grants of $78.2 million as of September 30, 2014. These funds reduced the carrying amount of the assets to which they relate. TDS Telecom had recorded $13.8 million and $23.6 million in grants receivable at September 30, 2014 and December 31, 2013, respectively. These amounts were included as a component of Accounts receivable, Other, in the Consolidated Balance Sheet.</t>
  </si>
  <si>
    <t>Fair Value Measurements (Tables)</t>
  </si>
  <si>
    <t>Fair Value Disclosures</t>
  </si>
  <si>
    <t>Fair value measurements</t>
  </si>
  <si>
    <t>Earnings Per Share (Tables)</t>
  </si>
  <si>
    <t>Earnings per share</t>
  </si>
  <si>
    <t>Summary of antidilutive shares</t>
  </si>
  <si>
    <t>Acquisitions Divestitures and Exchanges (Tables)</t>
  </si>
  <si>
    <t>Business Combination</t>
  </si>
  <si>
    <t>Acquisitions, Divestitures and Exchanges</t>
  </si>
  <si>
    <t>Divestiture Financial Impacts</t>
  </si>
  <si>
    <t>Business divestiture financial impacts</t>
  </si>
  <si>
    <t>Intangible Assets (Tables)</t>
  </si>
  <si>
    <t>Licenses and Franchise Rights</t>
  </si>
  <si>
    <t>Fair Value Inputs</t>
  </si>
  <si>
    <t>Fair Value Key Assumptions</t>
  </si>
  <si>
    <t>Investment in Unconsolidated Entities (Tables)</t>
  </si>
  <si>
    <t>Equity Method Investment, Summarized Financial Information</t>
  </si>
  <si>
    <t>Equity method investments, summarized results of operations</t>
  </si>
  <si>
    <t>Variable Interest Entities VIEs (Tables)</t>
  </si>
  <si>
    <t>Variable Interest Entities VIEs</t>
  </si>
  <si>
    <t>Consolidated VIE assets and liabilities</t>
  </si>
  <si>
    <t>Noncontrolling Interests (Tables)</t>
  </si>
  <si>
    <t>Common Share Repurchases (Tables)</t>
  </si>
  <si>
    <t>Share repurchases</t>
  </si>
  <si>
    <t>Business Segment (Tables)</t>
  </si>
  <si>
    <t>Business segment information</t>
  </si>
  <si>
    <t>Basis of Presentation (Details) (USD $)</t>
  </si>
  <si>
    <t>In Millions, unless otherwise specified</t>
  </si>
  <si>
    <t>number</t>
  </si>
  <si>
    <t>Number of business segments</t>
  </si>
  <si>
    <t>Business segments, additional information</t>
  </si>
  <si>
    <t>'TDS’ business segments reflected in this Quarterly Report on Form 10-Q for the quarterly period ended September 30, 2014 are U.S. Cellular, TDS Telecom’s Wireline, Cable and Hosted and Managed Services (“HMS”) operations, and the Non-Reportable Segment which includes TDS’ majority-owned printing and distribution company, Suttle-Straus, Inc. (“Suttle-Straus”) and TDS’ wholly-owned subsidiary, Airadigm Communications, Inc. (“Airadigm”).</t>
  </si>
  <si>
    <t>Amounts recorded gross in revenues that are billed to customers and remitted to governmental authorities</t>
  </si>
  <si>
    <t>TDS ownership of U.S. Cellular</t>
  </si>
  <si>
    <t>Equipment installment plans</t>
  </si>
  <si>
    <t>Maximum installment period under equipment installment plans</t>
  </si>
  <si>
    <t>'24 months</t>
  </si>
  <si>
    <t>Equipment installment plans | Customer deposits and deferred revenue</t>
  </si>
  <si>
    <t>Current guarantee liability and imputed interest</t>
  </si>
  <si>
    <t>Equipment installment plans | Other deferred liabilities and credits</t>
  </si>
  <si>
    <t>Long-term imputed interest</t>
  </si>
  <si>
    <t>Equipment installment plans | Accounts receivable customers and agents</t>
  </si>
  <si>
    <t>Equipment installment plan receivables</t>
  </si>
  <si>
    <t>Equipment installment plans | Other assets and deferred charges</t>
  </si>
  <si>
    <t>Fair Value Measurements (Details) (USD $)</t>
  </si>
  <si>
    <t>Dec. 31, 2012</t>
  </si>
  <si>
    <t>Level 1</t>
  </si>
  <si>
    <t>Level 2</t>
  </si>
  <si>
    <t>Institutional and Other</t>
  </si>
  <si>
    <t>Level 3</t>
  </si>
  <si>
    <t>Aug. 01, 2014</t>
  </si>
  <si>
    <t>Minimum</t>
  </si>
  <si>
    <t>Maximum</t>
  </si>
  <si>
    <t>Fair Value, Balance Sheet Grouping, Financial Statement Captions</t>
  </si>
  <si>
    <t>Fair value assumption, interest rate</t>
  </si>
  <si>
    <t>[1]</t>
  </si>
  <si>
    <t>Goodwill with a carrying amount of $118.8 million was written down to its implied fair value of $34.8 million, resulting in an impairment charge of $84.0 million, which was recorded in Loss on impairment of assets in the Consolidated Statement of Operations in the third quarter of 2014. See Note 6 b_x0014_ Intangible Assets for additional information.</t>
  </si>
  <si>
    <t>Income Taxes (Details) (USD $)</t>
  </si>
  <si>
    <t>Income Tax Disclosure</t>
  </si>
  <si>
    <t>Effective income tax rate</t>
  </si>
  <si>
    <t>Tax expense adjustment due to impairment</t>
  </si>
  <si>
    <t>Deferred tax asset valuation allowance | State</t>
  </si>
  <si>
    <t>Valuation Allowance</t>
  </si>
  <si>
    <t>Increase (decrease) in valuation allowance</t>
  </si>
  <si>
    <t>Deferred tax asset valuation allowance | Federal</t>
  </si>
  <si>
    <t>Earnings Per Share (Details) (USD $)</t>
  </si>
  <si>
    <t>Adjustments to compute diluted earnings</t>
  </si>
  <si>
    <t>Weighted average number of shares used in basic earnings (loss) per share</t>
  </si>
  <si>
    <t>Earnings per share, Other disclosures</t>
  </si>
  <si>
    <t>Stock Options</t>
  </si>
  <si>
    <t>Antidilutive shares</t>
  </si>
  <si>
    <t>Restricted Stock Units</t>
  </si>
  <si>
    <t>Acquisitions, Divestitures and Exchanges, acquisitions (Details) (USD $)</t>
  </si>
  <si>
    <t>0 Months Ended</t>
  </si>
  <si>
    <t>License Acquisitions</t>
  </si>
  <si>
    <t>TDS Telecom Wireline</t>
  </si>
  <si>
    <t>TDS Telecom Cable</t>
  </si>
  <si>
    <t>Business Acquisitions</t>
  </si>
  <si>
    <t>Sep. 01, 2014</t>
  </si>
  <si>
    <t>BendBroadband</t>
  </si>
  <si>
    <t>TDS Telecom HMS</t>
  </si>
  <si>
    <t>Acquisitions, divestitures and exchanges</t>
  </si>
  <si>
    <t>Description of acquired entity</t>
  </si>
  <si>
    <t>'On September 1, 2014, TDS acquired substantially all of the assets of a group of companies operating as BendBroadband (“Bend”), headquartered in Bend, Oregon for $261.0 million in cash, less $1.0 million relating to a preliminary working capital adjustment and other adjustments. Bend is a full-service communications company, offering an extensive range of broadband, fiber connectivity, cable television and telephone services for commercial and residential customers in Central Oregon. As part of the agreement, TDS also acquired a Tier III data center providing colocation and managed services and a cable advertising and broadcast business. Bend service offerings complement the current portfolio of products offered through TDS Telecom businesses. Goodwill was recorded due primarily to the expectation of future growth and synergies in Cable segment operations. The operations of the data center are included in the HMS segment. The operations of the cable and the advertising and broadcast businesses are included in the Cable segment.</t>
  </si>
  <si>
    <t>Working capital adjustment</t>
  </si>
  <si>
    <t>Weighted average useful life, acquired finite lived intangibles</t>
  </si>
  <si>
    <t>'4 years 6 months</t>
  </si>
  <si>
    <t>'2 years 11 months</t>
  </si>
  <si>
    <t>Acquisition agreement amount</t>
  </si>
  <si>
    <t>Intangible assets subject to amortization</t>
  </si>
  <si>
    <t>[1],[2]</t>
  </si>
  <si>
    <t>Net tangible assets (liabilities)</t>
  </si>
  <si>
    <t>[2]</t>
  </si>
  <si>
    <t>[3]</t>
  </si>
  <si>
    <t>[2],[3]</t>
  </si>
  <si>
    <t>[4]</t>
  </si>
  <si>
    <t>[5]</t>
  </si>
  <si>
    <t>[2],[4]</t>
  </si>
  <si>
    <t>The allocation of purchase price for Bend is preliminary subject to the final valuation of the tangible assets.</t>
  </si>
  <si>
    <t>Cash amounts paid for acquisitions may differ from the purchase price due to cash acquired in the transactions and the timing of cash payments related to the respective transactions.</t>
  </si>
  <si>
    <t>Acquisitions, Divestitures and Exchanges, divestitures (Details) (USD $)</t>
  </si>
  <si>
    <t>12 Months Ended</t>
  </si>
  <si>
    <t>23 Months Ended</t>
  </si>
  <si>
    <t>26 Months Ended</t>
  </si>
  <si>
    <t>38 Months Ended</t>
  </si>
  <si>
    <t>36 Months Ended</t>
  </si>
  <si>
    <t>Sep. 10, 2014</t>
  </si>
  <si>
    <t>Airadigm Communications, Inc.</t>
  </si>
  <si>
    <t>Dec. 31, 2014</t>
  </si>
  <si>
    <t>Expected event</t>
  </si>
  <si>
    <t>Mar. 05, 2014</t>
  </si>
  <si>
    <t>St. Louis</t>
  </si>
  <si>
    <t>Dec. 31, 2015</t>
  </si>
  <si>
    <t>Cost of services</t>
  </si>
  <si>
    <t>Business divestiture date</t>
  </si>
  <si>
    <t>Business divestiture description</t>
  </si>
  <si>
    <t>'On May 23, 2014 (the “Signing Date”), U.S. Cellular entered into a License Purchase and Customer Recommendation Agreement with Airadigm. Pursuant to the License Purchase and Customer Recommendation Agreement, on September 10, 2014, Airadigm transferred to U.S. Cellular Federal Communications Commission (“FCC”) spectrum licenses and certain tower assets in certain markets in Wisconsin, Iowa, Minnesota and Michigan, in consideration for $91.5 million in cash. Since both parties to this transaction are controlled by TDS, upon closing, U.S. Cellular recorded the transferred assets at Airadigm’s net book value. The transaction also impacts the expected realization of Airadigm’s federal net operating loss carryforwards and therefore TDS reduced its valuation allowance by $10.8 million upon the transaction closing and recognized an income tax benefit for this same amount. See Note 3 — Income Taxes.</t>
  </si>
  <si>
    <t>'On November 6, 2012, U.S. Cellular entered into a Purchase and Sale Agreement with subsidiaries of Sprint Corp., fka Sprint Nextel Corporation (“Sprint”). Pursuant to the Purchase and Sale Agreement, on May 16, 2013, U.S. Cellular transferred customers and certain PCS license spectrum to Sprint in U.S. Cellular’s Chicago, central Illinois, St. Louis and certain Indiana/Michigan/Ohio markets (“Divestiture Markets”) in consideration for $480 million in cash. The Purchase and Sale Agreement also contemplated certain other agreements, together with the Purchase and Sale Agreement collectively referred to as the “Divestiture Transaction.” Pursuant to the Purchase and Sale Agreement, U.S. Cellular and Sprint also entered into certain other agreements, including customer and network transition services agreements, which require U.S. Cellular to provide customer, billing and network services to Sprint for a period of up to 24 months after the May 16, 2013 closing date. Sprint will reimburse U.S. Cellular for providing such services at an amount equal to U.S. Cellular’s estimated costs, including applicable overhead allocations. These services were substantially complete as of March 31, 2014. In addition, these agreements require Sprint to reimburse U.S. Cellular up to $200 million (the “Sprint Cost Reimbursement”) for certain network decommissioning costs, network site lease rent and termination costs, network access termination costs, and employee termination benefits for specified engineering employees.</t>
  </si>
  <si>
    <t>'On March 5, 2014, U.S. Cellular sold the majority of its St. Louis area non-operating market spectrum license for $92.3 million. A gain of $75.8 million was recorded in (Gain) loss on license sales and exchanges in the Consolidated Statement of Operations in the first quarter of 2014.</t>
  </si>
  <si>
    <t>Transition services agreement duration</t>
  </si>
  <si>
    <t>(Increase) decrease in Operating Income</t>
  </si>
  <si>
    <t>Charges for the impairment and decomissioning of various operating assets</t>
  </si>
  <si>
    <t>Balance Sheet rollforward</t>
  </si>
  <si>
    <t>Balance, beginning of period</t>
  </si>
  <si>
    <t>Costs incurred</t>
  </si>
  <si>
    <t>Cash settlements</t>
  </si>
  <si>
    <t>Adjustments</t>
  </si>
  <si>
    <t>Balance, end of period</t>
  </si>
  <si>
    <t>Acquisitions, Divestitures and Exchanges, exchanges (Details) (USD $)</t>
  </si>
  <si>
    <t>License exchange agreements</t>
  </si>
  <si>
    <t>Feb. 14, 2014</t>
  </si>
  <si>
    <t>Spectrum exchange</t>
  </si>
  <si>
    <t>Exchanges</t>
  </si>
  <si>
    <t>Asset exchange description</t>
  </si>
  <si>
    <t>'In September 2014, U.S. Cellular entered into definitive agreements with third parties to transfer certain of its non-operating market licenses (“unbuilt licenses”) representing approximately 148 million MHz/pops. In exchange, the third parties will transfer to U.S. Cellular licenses representing approximately 46 million MHz/pops located in U.S. Cellular’s operating markets plus $145 million of cash. These transactions are subject to regulatory approvals and are expected to close in 2015. In accordance with GAAP, the book value of the licenses have been accounted for and disclosed as “Assets held for sale” in the Consolidated Balance Sheet at September 30, 2014. TDS expects to record a gain upon consummation of these transactions.</t>
  </si>
  <si>
    <t>'In September 2014, U.S. Cellular entered into definitive agreements with third parties to transfer certain of its non-operating market licenses (“unbuilt licenses”) representing approximately 148 million MHz/pops. In exchange, the third parties will transfer to U.S. Cellular licenses representing approximately 46 million MHz/pops located in U.S. Cellular’s operating markets plus $145 million of cash. These transactions are subject to regulatory approvals and are expected to close in 2015. In accordance with GAAP, the book value of the licenses have been accounted for and disclosed as “Assets held for sale” in the Consolidated Balance Sheet at September 30, 2014. TDS expects to record a gain upon consummation of these transactions. On February 14, 2014, U.S. Cellular completed an exchange whereby U.S. Cellular received one E block PCS spectrum license covering Milwaukee, WI in exchange for one D block PCS spectrum license covering Milwaukee, WI. The exchange of licenses provided U.S. Cellular with spectrum to meet anticipated future capacity and coverage requirements. No cash, customers, network assets, other assets or liabilities were included in the exchange. As a result of this transaction, TDS recognized a gain of $15.7 million, representing the difference between the $15.9 million fair value of the license surrendered, calculated using a market approach valuation method, and the $0.2 million carrying value of the license surrendered. This gain was recorded in (Gain) loss on license sales and exchanges in the Consolidated Statement of Operations in the first quarter of 2014.</t>
  </si>
  <si>
    <t>Fair value</t>
  </si>
  <si>
    <t>Carrying value</t>
  </si>
  <si>
    <t>Asset exchange, valuation method</t>
  </si>
  <si>
    <t>'market approach valuation method</t>
  </si>
  <si>
    <t>Acquired MHz/pops</t>
  </si>
  <si>
    <t>Divested MHz/pops</t>
  </si>
  <si>
    <t>Intangible Assets (Details) (USD $)</t>
  </si>
  <si>
    <t>U.S. Cellular | Licenses</t>
  </si>
  <si>
    <t>Wireline | Licenses</t>
  </si>
  <si>
    <t>Cable | Licenses</t>
  </si>
  <si>
    <t>Cable | Franchise rights</t>
  </si>
  <si>
    <t>Non-Reportable Segment | Licenses</t>
  </si>
  <si>
    <t>Discounted cash flow valuation approach | HMS</t>
  </si>
  <si>
    <t>Discount Rate</t>
  </si>
  <si>
    <t>Investment in Unconsolidated Entities (Details) (USD $)</t>
  </si>
  <si>
    <t>Equity method investments, combined income statements</t>
  </si>
  <si>
    <t>Revenues</t>
  </si>
  <si>
    <t>Operating income</t>
  </si>
  <si>
    <t>Net income</t>
  </si>
  <si>
    <t>Investment in Unconsolidated Entities, Deconsolidation (Details)</t>
  </si>
  <si>
    <t>Deconsolidation of New York Partnerships</t>
  </si>
  <si>
    <t>Deconsolidation description</t>
  </si>
  <si>
    <t>'On April 3, 2013, U.S. Cellular entered into an agreement with Verizon Wireless relating to the Partnerships. The agreement amends the Partnership Agreements in several ways which provide Verizon Wireless with substantive participating rights that allow Verizon Wireless to make decisions that are in the ordinary course of business of the Partnerships and which are significant to directing and executing the activities of the business. Accordingly, as required by GAAP, TDS deconsolidated the Partnerships effective as of April 3, 2013 and thereafter reported them as equity method investments in its consolidated financial statements (“NY1 &amp; NY2 Deconsolidation”).  After the NY1 &amp; NY2 Deconsolidation, TDS retained the same ownership percentages in the Partnerships and continues to report the same percentages of income from the Partnerships. Effective April 3, 2013, TDS’ income from the Partnerships is reported in Equity in earnings of unconsolidated entities in the Consolidated Statement of Operations.</t>
  </si>
  <si>
    <t>St. Lawrence Seaway RSA Cellular Partnership</t>
  </si>
  <si>
    <t>Ownership interest in equity method investment</t>
  </si>
  <si>
    <t>New York RSA 2 Cellular Partnership</t>
  </si>
  <si>
    <t>St. Lawrence Seaway RSA Cellular Partnership and New York RSA 2 Cellular Partnership</t>
  </si>
  <si>
    <t>Date Of Deconsolidation</t>
  </si>
  <si>
    <t>Variable Interest Entities VIEs (Details) (USD $)</t>
  </si>
  <si>
    <t>Variable Interest Entities (VIE's)</t>
  </si>
  <si>
    <t>Oct. 31, 2014</t>
  </si>
  <si>
    <t>Subsequent event</t>
  </si>
  <si>
    <t>Capital contributions, loans or advances</t>
  </si>
  <si>
    <t>Subsequent Events</t>
  </si>
  <si>
    <t>Subsequent event, description</t>
  </si>
  <si>
    <t>'In October 2014, TDS made additional capital contributions, loans or advances of $58.8 million to its VIEs.</t>
  </si>
  <si>
    <t>Noncontrolling Interests (Details) (USD $)</t>
  </si>
  <si>
    <t>Change from net income (loss) attributable to TDS shareholders and transfers (to) from noncontrolling interests</t>
  </si>
  <si>
    <t>Common Share Repurchase (Details) (USD $)</t>
  </si>
  <si>
    <t>Common Shares | TDS Parent Company</t>
  </si>
  <si>
    <t>Repurchase authorization, dollar value</t>
  </si>
  <si>
    <t>Common Shares | TDS Parent Company | Treasury Shares</t>
  </si>
  <si>
    <t>Number of shares acquired</t>
  </si>
  <si>
    <t>Average cost per share</t>
  </si>
  <si>
    <t>Common share repurchase authorization</t>
  </si>
  <si>
    <t>'On August 2, 2013, the Board of Directors of TDS authorized a $250 million stock repurchase program for the purchase of TDS Common Shares from time to time pursuant to open market purchases, block transactions, private purchases or otherwise, depending on market conditions. This authorization does not have an expiration date.</t>
  </si>
  <si>
    <t>Repurchase expiration</t>
  </si>
  <si>
    <t>'does not have an expiration date</t>
  </si>
  <si>
    <t>U.S. Cellular Common Shares | U.S. Cellular | Treasury Shares</t>
  </si>
  <si>
    <t>'On November 17, 2009, the Board of Directors of U.S. Cellular authorized the repurchase of up to 1,300,000 Common Shares on an annual basis beginning in 2009 and continuing each year thereafter, on a cumulative basis. These purchases will be made pursuant to open market purchases, block purchases, private purchases or otherwise, depending on market conditions. This authorization does not have an expiration date.</t>
  </si>
  <si>
    <t>Repurchase authorization, additional number of shares</t>
  </si>
  <si>
    <t>Business Segment (Details) (USD $)</t>
  </si>
  <si>
    <t>Supplemental Cash Flow Disclosures (Details) (USD $)</t>
  </si>
  <si>
    <t>Accounts receivable, Other</t>
  </si>
  <si>
    <t>TDS Telecom | American Recovery and Reinvestment Act of 2009 Grants</t>
  </si>
  <si>
    <t>Recovery Act Grants Awarded</t>
  </si>
  <si>
    <t>Recovery Act Projects Company Funds</t>
  </si>
  <si>
    <t>Recovery Act Projects</t>
  </si>
  <si>
    <t>Recovery Act Grants Received</t>
  </si>
  <si>
    <t>Recovery Act Cumulative Grants Receiv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vertAlign val="superscript"/>
      <sz val="10"/>
      <color rgb="FF000000"/>
      <name val="Times New Roman"/>
      <family val="1"/>
    </font>
    <font>
      <u/>
      <sz val="10"/>
      <color rgb="FF000000"/>
      <name val="Times New Roman"/>
      <family val="1"/>
    </font>
    <font>
      <b/>
      <vertAlign val="superscript"/>
      <sz val="10"/>
      <color rgb="FF000000"/>
      <name val="Times New Roman"/>
      <family val="1"/>
    </font>
    <font>
      <b/>
      <u/>
      <sz val="10"/>
      <color rgb="FF000000"/>
      <name val="Times New Roman"/>
      <family val="1"/>
    </font>
    <font>
      <b/>
      <sz val="9"/>
      <color rgb="FF000000"/>
      <name val="Times New Roman"/>
      <family val="1"/>
    </font>
    <font>
      <sz val="9"/>
      <color rgb="FF000000"/>
      <name val="Times New Roman"/>
      <family val="1"/>
    </font>
    <font>
      <b/>
      <u/>
      <sz val="9"/>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0" borderId="0" xfId="0" applyAlignment="1">
      <alignment horizontal="center" wrapText="1"/>
    </xf>
    <xf numFmtId="0" fontId="22" fillId="0" borderId="11" xfId="0" applyFont="1" applyBorder="1" applyAlignment="1">
      <alignment horizontal="center" wrapText="1"/>
    </xf>
    <xf numFmtId="0" fontId="0" fillId="0" borderId="12" xfId="0" applyBorder="1" applyAlignment="1">
      <alignment horizontal="left" wrapText="1"/>
    </xf>
    <xf numFmtId="0" fontId="0" fillId="0" borderId="10" xfId="0" applyBorder="1" applyAlignment="1">
      <alignment horizontal="center" wrapText="1"/>
    </xf>
    <xf numFmtId="0" fontId="22" fillId="0" borderId="10" xfId="0" applyFont="1" applyBorder="1" applyAlignment="1">
      <alignment horizontal="center" wrapText="1"/>
    </xf>
    <xf numFmtId="0" fontId="0" fillId="33" borderId="0" xfId="0" applyFill="1" applyAlignment="1">
      <alignment horizontal="left" wrapText="1"/>
    </xf>
    <xf numFmtId="0" fontId="23" fillId="33" borderId="0" xfId="0" applyFont="1" applyFill="1" applyAlignment="1">
      <alignment horizontal="left" wrapText="1"/>
    </xf>
    <xf numFmtId="0" fontId="0" fillId="33" borderId="0" xfId="0" applyFill="1" applyAlignment="1">
      <alignment horizontal="center" wrapText="1"/>
    </xf>
    <xf numFmtId="0" fontId="23" fillId="33" borderId="0" xfId="0" applyFont="1" applyFill="1" applyAlignment="1">
      <alignment horizontal="center" wrapText="1"/>
    </xf>
    <xf numFmtId="3" fontId="23" fillId="33" borderId="0" xfId="0" applyNumberFormat="1" applyFont="1" applyFill="1" applyAlignment="1">
      <alignment horizontal="right" wrapText="1"/>
    </xf>
    <xf numFmtId="0" fontId="0" fillId="33" borderId="0" xfId="0" applyFill="1" applyAlignment="1">
      <alignment horizontal="right" wrapText="1"/>
    </xf>
    <xf numFmtId="0" fontId="23" fillId="33" borderId="0" xfId="0" applyFont="1" applyFill="1" applyAlignment="1">
      <alignment horizontal="right" wrapText="1"/>
    </xf>
    <xf numFmtId="0" fontId="23"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center" wrapText="1"/>
    </xf>
    <xf numFmtId="3" fontId="23" fillId="0" borderId="0" xfId="0" applyNumberFormat="1" applyFont="1" applyAlignment="1">
      <alignment horizontal="right" wrapText="1"/>
    </xf>
    <xf numFmtId="0" fontId="22" fillId="0" borderId="0" xfId="0" applyFont="1" applyAlignment="1">
      <alignment horizontal="center" wrapText="1"/>
    </xf>
    <xf numFmtId="0" fontId="22" fillId="0" borderId="10" xfId="0" applyFont="1" applyBorder="1" applyAlignment="1">
      <alignment horizontal="center" wrapText="1"/>
    </xf>
    <xf numFmtId="15" fontId="22" fillId="0" borderId="10" xfId="0" applyNumberFormat="1" applyFont="1" applyBorder="1" applyAlignment="1">
      <alignment horizontal="center" wrapText="1"/>
    </xf>
    <xf numFmtId="0" fontId="22" fillId="0" borderId="11" xfId="0" applyFont="1" applyBorder="1" applyAlignment="1">
      <alignment horizontal="center" wrapText="1"/>
    </xf>
    <xf numFmtId="0" fontId="22" fillId="0" borderId="0" xfId="0" applyFont="1" applyAlignment="1">
      <alignment horizontal="left" wrapText="1"/>
    </xf>
    <xf numFmtId="0" fontId="23" fillId="33" borderId="0" xfId="0" applyFont="1" applyFill="1" applyAlignment="1">
      <alignment horizontal="left" wrapText="1"/>
    </xf>
    <xf numFmtId="0" fontId="23" fillId="0" borderId="0" xfId="0" applyFont="1" applyAlignment="1">
      <alignment horizontal="left" wrapText="1"/>
    </xf>
    <xf numFmtId="0" fontId="23" fillId="0" borderId="0" xfId="0" applyFont="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0" fillId="0" borderId="12" xfId="0" applyBorder="1" applyAlignment="1">
      <alignment horizontal="center" wrapText="1"/>
    </xf>
    <xf numFmtId="0" fontId="23" fillId="0" borderId="0" xfId="0" applyFont="1" applyAlignment="1">
      <alignment horizontal="right" wrapText="1"/>
    </xf>
    <xf numFmtId="0" fontId="0" fillId="33" borderId="10" xfId="0" applyFill="1" applyBorder="1" applyAlignment="1">
      <alignment horizontal="left" wrapText="1"/>
    </xf>
    <xf numFmtId="0" fontId="0" fillId="33" borderId="10" xfId="0" applyFill="1" applyBorder="1" applyAlignment="1">
      <alignment horizontal="right" wrapText="1"/>
    </xf>
    <xf numFmtId="0" fontId="23" fillId="33" borderId="10" xfId="0" applyFont="1" applyFill="1" applyBorder="1" applyAlignment="1">
      <alignment horizontal="right"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0" fillId="33" borderId="14" xfId="0" applyFill="1" applyBorder="1" applyAlignment="1">
      <alignment horizontal="left" wrapText="1"/>
    </xf>
    <xf numFmtId="0" fontId="0" fillId="33" borderId="14" xfId="0" applyFill="1" applyBorder="1" applyAlignment="1">
      <alignment horizontal="right" wrapText="1"/>
    </xf>
    <xf numFmtId="0" fontId="0" fillId="0" borderId="10" xfId="0" applyBorder="1" applyAlignment="1">
      <alignment horizontal="left" wrapText="1"/>
    </xf>
    <xf numFmtId="3" fontId="23" fillId="0" borderId="10" xfId="0" applyNumberFormat="1" applyFont="1" applyBorder="1" applyAlignment="1">
      <alignment horizontal="right" wrapText="1"/>
    </xf>
    <xf numFmtId="0" fontId="0" fillId="33" borderId="12" xfId="0" applyFill="1" applyBorder="1" applyAlignment="1">
      <alignment horizontal="left" wrapText="1"/>
    </xf>
    <xf numFmtId="3" fontId="23" fillId="33" borderId="12" xfId="0" applyNumberFormat="1" applyFont="1" applyFill="1" applyBorder="1" applyAlignment="1">
      <alignment horizontal="right" wrapText="1"/>
    </xf>
    <xf numFmtId="0" fontId="0" fillId="0" borderId="10" xfId="0" applyBorder="1" applyAlignment="1">
      <alignment horizontal="right" wrapText="1"/>
    </xf>
    <xf numFmtId="0" fontId="23" fillId="0" borderId="10" xfId="0" applyFont="1" applyBorder="1" applyAlignment="1">
      <alignment horizontal="right" wrapText="1"/>
    </xf>
    <xf numFmtId="0" fontId="0" fillId="33" borderId="13" xfId="0" applyFill="1" applyBorder="1" applyAlignment="1">
      <alignment horizontal="left" wrapText="1"/>
    </xf>
    <xf numFmtId="3" fontId="23" fillId="33" borderId="13" xfId="0" applyNumberFormat="1" applyFont="1" applyFill="1" applyBorder="1" applyAlignment="1">
      <alignment horizontal="right" wrapText="1"/>
    </xf>
    <xf numFmtId="0" fontId="0" fillId="0" borderId="14" xfId="0" applyBorder="1" applyAlignment="1">
      <alignment horizontal="left" wrapText="1"/>
    </xf>
    <xf numFmtId="0" fontId="0" fillId="0" borderId="14" xfId="0" applyBorder="1" applyAlignment="1">
      <alignment horizontal="right" wrapText="1"/>
    </xf>
    <xf numFmtId="0" fontId="23" fillId="33" borderId="15" xfId="0" applyFont="1" applyFill="1" applyBorder="1" applyAlignment="1">
      <alignment horizontal="left" wrapText="1"/>
    </xf>
    <xf numFmtId="0" fontId="23" fillId="33" borderId="15" xfId="0" applyFont="1" applyFill="1" applyBorder="1" applyAlignment="1">
      <alignment horizontal="right" wrapText="1"/>
    </xf>
    <xf numFmtId="0" fontId="0" fillId="0" borderId="12" xfId="0" applyBorder="1" applyAlignment="1">
      <alignment horizontal="right" wrapText="1"/>
    </xf>
    <xf numFmtId="0" fontId="0" fillId="33" borderId="12" xfId="0" applyFill="1" applyBorder="1" applyAlignment="1">
      <alignment horizontal="right" wrapText="1"/>
    </xf>
    <xf numFmtId="3" fontId="23" fillId="33" borderId="10" xfId="0" applyNumberFormat="1" applyFont="1" applyFill="1" applyBorder="1" applyAlignment="1">
      <alignment horizontal="right" wrapText="1"/>
    </xf>
    <xf numFmtId="0" fontId="0" fillId="0" borderId="11" xfId="0" applyBorder="1" applyAlignment="1">
      <alignment horizontal="left" wrapText="1"/>
    </xf>
    <xf numFmtId="0" fontId="23" fillId="0" borderId="11" xfId="0" applyFont="1" applyBorder="1" applyAlignment="1">
      <alignment horizontal="left" wrapText="1"/>
    </xf>
    <xf numFmtId="3" fontId="23" fillId="0" borderId="11" xfId="0" applyNumberFormat="1" applyFont="1" applyBorder="1" applyAlignment="1">
      <alignment horizontal="right" wrapText="1"/>
    </xf>
    <xf numFmtId="0" fontId="22" fillId="33" borderId="0" xfId="0" applyFont="1" applyFill="1" applyAlignment="1">
      <alignment horizontal="left" wrapText="1"/>
    </xf>
    <xf numFmtId="0" fontId="0" fillId="33" borderId="12" xfId="0" applyFill="1" applyBorder="1" applyAlignment="1">
      <alignment horizontal="center" wrapText="1"/>
    </xf>
    <xf numFmtId="0" fontId="0" fillId="33" borderId="11" xfId="0" applyFill="1" applyBorder="1" applyAlignment="1">
      <alignment horizontal="left" wrapText="1"/>
    </xf>
    <xf numFmtId="0" fontId="23" fillId="33" borderId="11" xfId="0" applyFont="1" applyFill="1" applyBorder="1" applyAlignment="1">
      <alignment horizontal="left" wrapText="1"/>
    </xf>
    <xf numFmtId="3" fontId="23" fillId="33" borderId="11" xfId="0" applyNumberFormat="1" applyFont="1" applyFill="1" applyBorder="1" applyAlignment="1">
      <alignment horizontal="right" wrapText="1"/>
    </xf>
    <xf numFmtId="0" fontId="23" fillId="33" borderId="13" xfId="0" applyFont="1" applyFill="1" applyBorder="1" applyAlignment="1">
      <alignment horizontal="left" wrapText="1"/>
    </xf>
    <xf numFmtId="0" fontId="20" fillId="0" borderId="0" xfId="0" applyFont="1" applyAlignment="1">
      <alignment wrapText="1"/>
    </xf>
    <xf numFmtId="0" fontId="23" fillId="33" borderId="13" xfId="0" applyFont="1" applyFill="1" applyBorder="1" applyAlignment="1">
      <alignment horizontal="right" wrapText="1"/>
    </xf>
    <xf numFmtId="0" fontId="25" fillId="0" borderId="0" xfId="0" applyFont="1" applyAlignment="1">
      <alignment horizontal="left" wrapText="1"/>
    </xf>
    <xf numFmtId="0" fontId="0" fillId="0" borderId="0" xfId="0" applyAlignment="1">
      <alignment horizontal="center" wrapText="1"/>
    </xf>
    <xf numFmtId="3" fontId="23" fillId="0" borderId="12" xfId="0" applyNumberFormat="1" applyFont="1" applyBorder="1" applyAlignment="1">
      <alignment horizontal="right" wrapText="1"/>
    </xf>
    <xf numFmtId="0" fontId="0" fillId="0" borderId="0" xfId="0" applyAlignment="1">
      <alignment horizontal="left" wrapText="1"/>
    </xf>
    <xf numFmtId="0" fontId="23" fillId="33" borderId="12" xfId="0" applyFont="1" applyFill="1" applyBorder="1" applyAlignment="1">
      <alignment horizontal="right" wrapText="1"/>
    </xf>
    <xf numFmtId="0" fontId="23" fillId="33" borderId="12" xfId="0" applyFont="1" applyFill="1" applyBorder="1" applyAlignment="1">
      <alignment horizontal="left" wrapText="1"/>
    </xf>
    <xf numFmtId="0" fontId="27" fillId="0" borderId="0" xfId="0" applyFont="1" applyAlignment="1">
      <alignment horizontal="left" wrapText="1"/>
    </xf>
    <xf numFmtId="0" fontId="21"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23" fillId="33" borderId="10" xfId="0" applyFont="1" applyFill="1" applyBorder="1" applyAlignment="1">
      <alignment horizontal="left" wrapText="1"/>
    </xf>
    <xf numFmtId="0" fontId="0" fillId="0" borderId="12" xfId="0" applyBorder="1" applyAlignment="1">
      <alignment horizontal="center" wrapText="1"/>
    </xf>
    <xf numFmtId="0" fontId="0" fillId="0" borderId="12" xfId="0" applyBorder="1" applyAlignment="1">
      <alignment horizontal="left" wrapText="1"/>
    </xf>
    <xf numFmtId="0" fontId="27" fillId="33" borderId="0" xfId="0" applyFont="1" applyFill="1" applyAlignment="1">
      <alignment horizontal="left" wrapText="1"/>
    </xf>
    <xf numFmtId="0" fontId="29" fillId="0" borderId="0" xfId="0" applyFont="1" applyAlignment="1">
      <alignment horizontal="left" wrapText="1"/>
    </xf>
    <xf numFmtId="3" fontId="29" fillId="0" borderId="0" xfId="0" applyNumberFormat="1" applyFont="1" applyAlignment="1">
      <alignment horizontal="right" wrapText="1"/>
    </xf>
    <xf numFmtId="0" fontId="29" fillId="0" borderId="0" xfId="0" applyFont="1" applyAlignment="1">
      <alignment horizontal="right" wrapText="1"/>
    </xf>
    <xf numFmtId="0" fontId="29" fillId="33" borderId="0" xfId="0" applyFont="1" applyFill="1" applyAlignment="1">
      <alignment horizontal="left" wrapText="1"/>
    </xf>
    <xf numFmtId="3" fontId="29" fillId="33" borderId="10" xfId="0" applyNumberFormat="1" applyFont="1" applyFill="1" applyBorder="1" applyAlignment="1">
      <alignment horizontal="right" wrapText="1"/>
    </xf>
    <xf numFmtId="0" fontId="29" fillId="33" borderId="10" xfId="0" applyFont="1" applyFill="1" applyBorder="1" applyAlignment="1">
      <alignment horizontal="right" wrapText="1"/>
    </xf>
    <xf numFmtId="3" fontId="29" fillId="0" borderId="12" xfId="0" applyNumberFormat="1" applyFont="1" applyBorder="1" applyAlignment="1">
      <alignment horizontal="right" wrapText="1"/>
    </xf>
    <xf numFmtId="0" fontId="29" fillId="0" borderId="12" xfId="0" applyFont="1" applyBorder="1" applyAlignment="1">
      <alignment horizontal="right" wrapText="1"/>
    </xf>
    <xf numFmtId="3" fontId="29" fillId="33" borderId="0" xfId="0" applyNumberFormat="1" applyFont="1" applyFill="1" applyAlignment="1">
      <alignment horizontal="right" wrapText="1"/>
    </xf>
    <xf numFmtId="0" fontId="29" fillId="33" borderId="0" xfId="0" applyFont="1" applyFill="1" applyAlignment="1">
      <alignment horizontal="right" wrapText="1"/>
    </xf>
    <xf numFmtId="0" fontId="29" fillId="0" borderId="10" xfId="0" applyFont="1" applyBorder="1" applyAlignment="1">
      <alignment horizontal="right" wrapText="1"/>
    </xf>
    <xf numFmtId="3" fontId="29" fillId="33" borderId="11" xfId="0" applyNumberFormat="1" applyFont="1" applyFill="1" applyBorder="1" applyAlignment="1">
      <alignment horizontal="right" wrapText="1"/>
    </xf>
    <xf numFmtId="0" fontId="0" fillId="33" borderId="11" xfId="0" applyFill="1" applyBorder="1" applyAlignment="1">
      <alignment horizontal="right" wrapText="1"/>
    </xf>
    <xf numFmtId="0" fontId="29" fillId="33" borderId="11" xfId="0" applyFont="1" applyFill="1" applyBorder="1" applyAlignment="1">
      <alignment horizontal="right" wrapText="1"/>
    </xf>
    <xf numFmtId="3" fontId="29" fillId="0" borderId="10" xfId="0" applyNumberFormat="1" applyFont="1" applyBorder="1" applyAlignment="1">
      <alignment horizontal="right" wrapText="1"/>
    </xf>
    <xf numFmtId="0" fontId="29" fillId="33" borderId="13" xfId="0" applyFont="1" applyFill="1" applyBorder="1" applyAlignment="1">
      <alignment horizontal="left" wrapText="1"/>
    </xf>
    <xf numFmtId="3" fontId="29" fillId="33" borderId="13" xfId="0" applyNumberFormat="1" applyFont="1" applyFill="1" applyBorder="1" applyAlignment="1">
      <alignment horizontal="right" wrapText="1"/>
    </xf>
    <xf numFmtId="0" fontId="29" fillId="33" borderId="13" xfId="0" applyFont="1" applyFill="1" applyBorder="1" applyAlignment="1">
      <alignment horizontal="right" wrapText="1"/>
    </xf>
    <xf numFmtId="0" fontId="28" fillId="0" borderId="10" xfId="0" applyFont="1" applyBorder="1" applyAlignment="1">
      <alignment horizontal="center" wrapText="1"/>
    </xf>
    <xf numFmtId="0" fontId="28" fillId="0" borderId="10" xfId="0" applyFont="1" applyBorder="1" applyAlignment="1">
      <alignment horizontal="left" wrapText="1"/>
    </xf>
    <xf numFmtId="0" fontId="28" fillId="0" borderId="11" xfId="0" applyFont="1" applyBorder="1" applyAlignment="1">
      <alignment horizontal="center" wrapText="1"/>
    </xf>
    <xf numFmtId="0" fontId="28" fillId="0" borderId="12" xfId="0" applyFont="1" applyBorder="1" applyAlignment="1">
      <alignment horizontal="left" wrapText="1"/>
    </xf>
    <xf numFmtId="0" fontId="28" fillId="33" borderId="0" xfId="0" applyFont="1" applyFill="1" applyAlignment="1">
      <alignment horizontal="left" wrapText="1"/>
    </xf>
    <xf numFmtId="0" fontId="29" fillId="0" borderId="0" xfId="0" applyFont="1" applyAlignment="1">
      <alignment horizontal="left" wrapText="1"/>
    </xf>
    <xf numFmtId="0" fontId="29" fillId="33" borderId="0" xfId="0" applyFont="1" applyFill="1" applyAlignment="1">
      <alignment horizontal="left" wrapText="1"/>
    </xf>
    <xf numFmtId="0" fontId="28" fillId="0" borderId="0" xfId="0" applyFont="1" applyAlignment="1">
      <alignment horizontal="left" wrapText="1"/>
    </xf>
    <xf numFmtId="0" fontId="30" fillId="0" borderId="0" xfId="0" applyFont="1" applyAlignment="1">
      <alignment horizontal="left" wrapText="1"/>
    </xf>
    <xf numFmtId="3" fontId="29" fillId="33" borderId="12" xfId="0" applyNumberFormat="1" applyFont="1" applyFill="1" applyBorder="1" applyAlignment="1">
      <alignment horizontal="right" wrapText="1"/>
    </xf>
    <xf numFmtId="0" fontId="29" fillId="33" borderId="12" xfId="0" applyFont="1" applyFill="1" applyBorder="1" applyAlignment="1">
      <alignment horizontal="right" wrapText="1"/>
    </xf>
    <xf numFmtId="3" fontId="29" fillId="0" borderId="11" xfId="0" applyNumberFormat="1" applyFont="1" applyBorder="1" applyAlignment="1">
      <alignment horizontal="right" wrapText="1"/>
    </xf>
    <xf numFmtId="0" fontId="29" fillId="0" borderId="11" xfId="0" applyFont="1" applyBorder="1" applyAlignment="1">
      <alignment horizontal="right" wrapText="1"/>
    </xf>
    <xf numFmtId="0" fontId="30" fillId="33" borderId="0" xfId="0" applyFont="1" applyFill="1" applyAlignment="1">
      <alignment horizontal="left" wrapText="1"/>
    </xf>
    <xf numFmtId="10" fontId="0" fillId="0" borderId="0" xfId="0" applyNumberFormat="1" applyAlignment="1">
      <alignment wrapText="1"/>
    </xf>
    <xf numFmtId="0" fontId="31"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tabSelected="1" workbookViewId="0">
      <selection sqref="A1:A2"/>
    </sheetView>
  </sheetViews>
  <sheetFormatPr defaultRowHeight="15" x14ac:dyDescent="0.25"/>
  <cols>
    <col min="1" max="1" width="36.5703125" bestFit="1" customWidth="1"/>
    <col min="2" max="2" width="35.7109375" bestFit="1" customWidth="1"/>
  </cols>
  <sheetData>
    <row r="1" spans="1:2" x14ac:dyDescent="0.25">
      <c r="A1" s="6" t="s">
        <v>0</v>
      </c>
      <c r="B1" s="1" t="s">
        <v>1</v>
      </c>
    </row>
    <row r="2" spans="1:2" x14ac:dyDescent="0.25">
      <c r="A2" s="6"/>
      <c r="B2" s="1" t="s">
        <v>2</v>
      </c>
    </row>
    <row r="3" spans="1:2" x14ac:dyDescent="0.25">
      <c r="A3" s="2" t="s">
        <v>3</v>
      </c>
      <c r="B3" s="3" t="s">
        <v>4</v>
      </c>
    </row>
    <row r="4" spans="1:2" x14ac:dyDescent="0.25">
      <c r="A4" s="2" t="s">
        <v>5</v>
      </c>
      <c r="B4" s="3" t="s">
        <v>6</v>
      </c>
    </row>
    <row r="5" spans="1:2" x14ac:dyDescent="0.25">
      <c r="A5" s="2" t="s">
        <v>7</v>
      </c>
      <c r="B5" s="3" t="s">
        <v>8</v>
      </c>
    </row>
    <row r="6" spans="1:2" x14ac:dyDescent="0.25">
      <c r="A6" s="2" t="s">
        <v>9</v>
      </c>
      <c r="B6" s="4">
        <v>41912</v>
      </c>
    </row>
    <row r="7" spans="1:2" x14ac:dyDescent="0.25">
      <c r="A7" s="2" t="s">
        <v>10</v>
      </c>
      <c r="B7" s="3" t="s">
        <v>11</v>
      </c>
    </row>
    <row r="8" spans="1:2" x14ac:dyDescent="0.25">
      <c r="A8" s="2" t="s">
        <v>12</v>
      </c>
      <c r="B8" s="3" t="s">
        <v>13</v>
      </c>
    </row>
    <row r="9" spans="1:2" x14ac:dyDescent="0.25">
      <c r="A9" s="2" t="s">
        <v>14</v>
      </c>
      <c r="B9" s="3" t="s">
        <v>15</v>
      </c>
    </row>
    <row r="10" spans="1:2" x14ac:dyDescent="0.25">
      <c r="A10" s="2" t="s">
        <v>16</v>
      </c>
      <c r="B10" s="3" t="s">
        <v>17</v>
      </c>
    </row>
    <row r="11" spans="1:2" x14ac:dyDescent="0.25">
      <c r="A11" s="2" t="s">
        <v>18</v>
      </c>
      <c r="B11" s="3" t="s">
        <v>19</v>
      </c>
    </row>
    <row r="12" spans="1:2" x14ac:dyDescent="0.25">
      <c r="A12" s="2" t="s">
        <v>20</v>
      </c>
      <c r="B12" s="3" t="s">
        <v>21</v>
      </c>
    </row>
    <row r="13" spans="1:2" x14ac:dyDescent="0.25">
      <c r="A13" s="2" t="s">
        <v>22</v>
      </c>
      <c r="B13" s="3" t="s">
        <v>23</v>
      </c>
    </row>
    <row r="14" spans="1:2" ht="30" x14ac:dyDescent="0.25">
      <c r="A14" s="2" t="s">
        <v>24</v>
      </c>
      <c r="B14" s="5">
        <v>100708894</v>
      </c>
    </row>
    <row r="15" spans="1:2" x14ac:dyDescent="0.25">
      <c r="A15" s="2" t="s">
        <v>25</v>
      </c>
      <c r="B15" s="3" t="s">
        <v>23</v>
      </c>
    </row>
    <row r="16" spans="1:2" ht="30" x14ac:dyDescent="0.25">
      <c r="A16" s="2" t="s">
        <v>24</v>
      </c>
      <c r="B16" s="5">
        <v>719472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240</v>
      </c>
      <c r="B1" s="1" t="s">
        <v>1</v>
      </c>
    </row>
    <row r="2" spans="1:2" x14ac:dyDescent="0.25">
      <c r="A2" s="6"/>
      <c r="B2" s="1" t="s">
        <v>2</v>
      </c>
    </row>
    <row r="3" spans="1:2" x14ac:dyDescent="0.25">
      <c r="A3" s="7" t="s">
        <v>205</v>
      </c>
      <c r="B3" s="3" t="s">
        <v>23</v>
      </c>
    </row>
    <row r="4" spans="1:2" x14ac:dyDescent="0.25">
      <c r="A4" s="13" t="s">
        <v>240</v>
      </c>
      <c r="B4" s="3" t="s">
        <v>23</v>
      </c>
    </row>
    <row r="5" spans="1:2" x14ac:dyDescent="0.25">
      <c r="A5" s="13"/>
      <c r="B5" s="10" t="s">
        <v>241</v>
      </c>
    </row>
    <row r="6" spans="1:2" x14ac:dyDescent="0.25">
      <c r="A6" s="13"/>
      <c r="B6" s="3"/>
    </row>
    <row r="7" spans="1:2" ht="77.25" x14ac:dyDescent="0.25">
      <c r="A7" s="13"/>
      <c r="B7" s="11" t="s">
        <v>242</v>
      </c>
    </row>
    <row r="8" spans="1:2" x14ac:dyDescent="0.25">
      <c r="A8" s="13"/>
      <c r="B8" s="3"/>
    </row>
    <row r="9" spans="1:2" ht="64.5" x14ac:dyDescent="0.25">
      <c r="A9" s="13"/>
      <c r="B9" s="11" t="s">
        <v>243</v>
      </c>
    </row>
    <row r="10" spans="1:2" x14ac:dyDescent="0.25">
      <c r="A10" s="13"/>
      <c r="B10" s="3"/>
    </row>
    <row r="11" spans="1:2" x14ac:dyDescent="0.25">
      <c r="A11" s="13"/>
      <c r="B11" s="42"/>
    </row>
    <row r="12" spans="1:2" ht="204.75" x14ac:dyDescent="0.25">
      <c r="A12" s="13"/>
      <c r="B12" s="43" t="s">
        <v>244</v>
      </c>
    </row>
    <row r="13" spans="1:2" x14ac:dyDescent="0.25">
      <c r="A13" s="13"/>
      <c r="B13" s="42"/>
    </row>
    <row r="14" spans="1:2" x14ac:dyDescent="0.25">
      <c r="A14" s="13"/>
      <c r="B14" s="42"/>
    </row>
    <row r="15" spans="1:2" x14ac:dyDescent="0.25">
      <c r="A15" s="13"/>
      <c r="B15" s="42"/>
    </row>
    <row r="16" spans="1:2" ht="166.5" x14ac:dyDescent="0.25">
      <c r="A16" s="13"/>
      <c r="B16" s="43" t="s">
        <v>245</v>
      </c>
    </row>
    <row r="17" spans="1:2" x14ac:dyDescent="0.25">
      <c r="A17" s="13"/>
      <c r="B17" s="42"/>
    </row>
    <row r="18" spans="1:2" x14ac:dyDescent="0.25">
      <c r="A18" s="13"/>
      <c r="B18" s="42"/>
    </row>
    <row r="19" spans="1:2" x14ac:dyDescent="0.25">
      <c r="A19" s="13"/>
      <c r="B19" s="42"/>
    </row>
    <row r="20" spans="1:2" ht="90" x14ac:dyDescent="0.25">
      <c r="A20" s="13"/>
      <c r="B20" s="43" t="s">
        <v>246</v>
      </c>
    </row>
    <row r="21" spans="1:2" x14ac:dyDescent="0.25">
      <c r="A21" s="13"/>
      <c r="B21" s="3"/>
    </row>
    <row r="22" spans="1:2" x14ac:dyDescent="0.25">
      <c r="A22" s="13"/>
      <c r="B22" s="3"/>
    </row>
    <row r="23" spans="1:2" ht="115.5" x14ac:dyDescent="0.25">
      <c r="A23" s="13"/>
      <c r="B23" s="11" t="s">
        <v>247</v>
      </c>
    </row>
    <row r="24" spans="1:2" x14ac:dyDescent="0.25">
      <c r="A24" s="13"/>
      <c r="B24" s="3"/>
    </row>
  </sheetData>
  <mergeCells count="2">
    <mergeCell ref="A1:A2"/>
    <mergeCell ref="A4:A2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19.85546875" bestFit="1" customWidth="1"/>
    <col min="2" max="3" width="36.5703125" customWidth="1"/>
    <col min="4" max="4" width="23.42578125" customWidth="1"/>
    <col min="5" max="5" width="36.5703125" customWidth="1"/>
    <col min="6" max="6" width="23.42578125" customWidth="1"/>
    <col min="7" max="7" width="8.5703125" customWidth="1"/>
    <col min="8" max="8" width="33.42578125" customWidth="1"/>
    <col min="9" max="9" width="36.5703125" customWidth="1"/>
    <col min="10" max="10" width="23.42578125" customWidth="1"/>
    <col min="11" max="11" width="30.7109375" customWidth="1"/>
    <col min="12" max="12" width="36.5703125" customWidth="1"/>
    <col min="13" max="13" width="8.5703125" customWidth="1"/>
    <col min="14" max="14" width="33.42578125" customWidth="1"/>
    <col min="15" max="15" width="36.5703125" customWidth="1"/>
    <col min="16" max="16" width="8.5703125" customWidth="1"/>
    <col min="17" max="17" width="30.7109375" customWidth="1"/>
  </cols>
  <sheetData>
    <row r="1" spans="1:17" ht="15" customHeight="1" x14ac:dyDescent="0.25">
      <c r="A1" s="6" t="s">
        <v>248</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05</v>
      </c>
      <c r="B3" s="39" t="s">
        <v>23</v>
      </c>
      <c r="C3" s="39"/>
      <c r="D3" s="39"/>
      <c r="E3" s="39"/>
      <c r="F3" s="39"/>
      <c r="G3" s="39"/>
      <c r="H3" s="39"/>
      <c r="I3" s="39"/>
      <c r="J3" s="39"/>
      <c r="K3" s="39"/>
      <c r="L3" s="39"/>
      <c r="M3" s="39"/>
      <c r="N3" s="39"/>
      <c r="O3" s="39"/>
      <c r="P3" s="39"/>
      <c r="Q3" s="39"/>
    </row>
    <row r="4" spans="1:17" ht="15" customHeight="1" x14ac:dyDescent="0.25">
      <c r="A4" s="13" t="s">
        <v>249</v>
      </c>
      <c r="B4" s="39" t="s">
        <v>23</v>
      </c>
      <c r="C4" s="39"/>
      <c r="D4" s="39"/>
      <c r="E4" s="39"/>
      <c r="F4" s="39"/>
      <c r="G4" s="39"/>
      <c r="H4" s="39"/>
      <c r="I4" s="39"/>
      <c r="J4" s="39"/>
      <c r="K4" s="39"/>
      <c r="L4" s="39"/>
      <c r="M4" s="39"/>
      <c r="N4" s="39"/>
      <c r="O4" s="39"/>
      <c r="P4" s="39"/>
      <c r="Q4" s="39"/>
    </row>
    <row r="5" spans="1:17" x14ac:dyDescent="0.25">
      <c r="A5" s="13"/>
      <c r="B5" s="40" t="s">
        <v>250</v>
      </c>
      <c r="C5" s="40"/>
      <c r="D5" s="40"/>
      <c r="E5" s="40"/>
      <c r="F5" s="40"/>
      <c r="G5" s="40"/>
      <c r="H5" s="40"/>
      <c r="I5" s="40"/>
      <c r="J5" s="40"/>
      <c r="K5" s="40"/>
      <c r="L5" s="40"/>
      <c r="M5" s="40"/>
      <c r="N5" s="40"/>
      <c r="O5" s="40"/>
      <c r="P5" s="40"/>
      <c r="Q5" s="40"/>
    </row>
    <row r="6" spans="1:17" x14ac:dyDescent="0.25">
      <c r="A6" s="13"/>
      <c r="B6" s="39"/>
      <c r="C6" s="39"/>
      <c r="D6" s="39"/>
      <c r="E6" s="39"/>
      <c r="F6" s="39"/>
      <c r="G6" s="39"/>
      <c r="H6" s="39"/>
      <c r="I6" s="39"/>
      <c r="J6" s="39"/>
      <c r="K6" s="39"/>
      <c r="L6" s="39"/>
      <c r="M6" s="39"/>
      <c r="N6" s="39"/>
      <c r="O6" s="39"/>
      <c r="P6" s="39"/>
      <c r="Q6" s="39"/>
    </row>
    <row r="7" spans="1:17" ht="25.5" customHeight="1" x14ac:dyDescent="0.25">
      <c r="A7" s="13"/>
      <c r="B7" s="41" t="s">
        <v>251</v>
      </c>
      <c r="C7" s="41"/>
      <c r="D7" s="41"/>
      <c r="E7" s="41"/>
      <c r="F7" s="41"/>
      <c r="G7" s="41"/>
      <c r="H7" s="41"/>
      <c r="I7" s="41"/>
      <c r="J7" s="41"/>
      <c r="K7" s="41"/>
      <c r="L7" s="41"/>
      <c r="M7" s="41"/>
      <c r="N7" s="41"/>
      <c r="O7" s="41"/>
      <c r="P7" s="41"/>
      <c r="Q7" s="41"/>
    </row>
    <row r="8" spans="1:17" x14ac:dyDescent="0.25">
      <c r="A8" s="13"/>
      <c r="B8" s="39"/>
      <c r="C8" s="39"/>
      <c r="D8" s="39"/>
      <c r="E8" s="39"/>
      <c r="F8" s="39"/>
      <c r="G8" s="39"/>
      <c r="H8" s="39"/>
      <c r="I8" s="39"/>
      <c r="J8" s="39"/>
      <c r="K8" s="39"/>
      <c r="L8" s="39"/>
      <c r="M8" s="39"/>
      <c r="N8" s="39"/>
      <c r="O8" s="39"/>
      <c r="P8" s="39"/>
      <c r="Q8" s="39"/>
    </row>
    <row r="9" spans="1:17" x14ac:dyDescent="0.25">
      <c r="A9" s="13"/>
      <c r="B9" s="41" t="s">
        <v>252</v>
      </c>
      <c r="C9" s="41"/>
      <c r="D9" s="41"/>
      <c r="E9" s="41"/>
      <c r="F9" s="41"/>
      <c r="G9" s="41"/>
      <c r="H9" s="41"/>
      <c r="I9" s="41"/>
      <c r="J9" s="41"/>
      <c r="K9" s="41"/>
      <c r="L9" s="41"/>
      <c r="M9" s="41"/>
      <c r="N9" s="41"/>
      <c r="O9" s="41"/>
      <c r="P9" s="41"/>
      <c r="Q9" s="41"/>
    </row>
    <row r="10" spans="1:17" x14ac:dyDescent="0.25">
      <c r="A10" s="13"/>
      <c r="B10" s="14"/>
      <c r="C10" s="14"/>
      <c r="D10" s="14"/>
      <c r="E10" s="14"/>
      <c r="F10" s="14"/>
      <c r="G10" s="31" t="s">
        <v>253</v>
      </c>
      <c r="H10" s="31"/>
      <c r="I10" s="31"/>
      <c r="J10" s="31"/>
      <c r="K10" s="31"/>
      <c r="L10" s="15"/>
      <c r="M10" s="31" t="s">
        <v>254</v>
      </c>
      <c r="N10" s="31"/>
      <c r="O10" s="31"/>
      <c r="P10" s="31"/>
      <c r="Q10" s="31"/>
    </row>
    <row r="11" spans="1:17" ht="15.75" thickBot="1" x14ac:dyDescent="0.3">
      <c r="A11" s="13"/>
      <c r="B11" s="14"/>
      <c r="C11" s="14"/>
      <c r="D11" s="14"/>
      <c r="E11" s="14"/>
      <c r="F11" s="14"/>
      <c r="G11" s="32" t="s">
        <v>255</v>
      </c>
      <c r="H11" s="32"/>
      <c r="I11" s="32"/>
      <c r="J11" s="32"/>
      <c r="K11" s="32"/>
      <c r="L11" s="15"/>
      <c r="M11" s="32" t="s">
        <v>255</v>
      </c>
      <c r="N11" s="32"/>
      <c r="O11" s="32"/>
      <c r="P11" s="32"/>
      <c r="Q11" s="32"/>
    </row>
    <row r="12" spans="1:17" ht="15.75" thickBot="1" x14ac:dyDescent="0.3">
      <c r="A12" s="13"/>
      <c r="B12" s="14"/>
      <c r="C12" s="14"/>
      <c r="D12" s="14"/>
      <c r="E12" s="14"/>
      <c r="F12" s="14"/>
      <c r="G12" s="34">
        <v>2014</v>
      </c>
      <c r="H12" s="34"/>
      <c r="I12" s="44"/>
      <c r="J12" s="34">
        <v>2013</v>
      </c>
      <c r="K12" s="34"/>
      <c r="L12" s="15"/>
      <c r="M12" s="34">
        <v>2014</v>
      </c>
      <c r="N12" s="34"/>
      <c r="O12" s="44"/>
      <c r="P12" s="34">
        <v>2013</v>
      </c>
      <c r="Q12" s="34"/>
    </row>
    <row r="13" spans="1:17" x14ac:dyDescent="0.25">
      <c r="A13" s="13"/>
      <c r="B13" s="35" t="s">
        <v>256</v>
      </c>
      <c r="C13" s="35"/>
      <c r="D13" s="35"/>
      <c r="E13" s="35"/>
      <c r="F13" s="35"/>
      <c r="G13" s="17"/>
      <c r="H13" s="17"/>
      <c r="I13" s="14"/>
      <c r="J13" s="17"/>
      <c r="K13" s="17"/>
      <c r="L13" s="14"/>
      <c r="M13" s="17"/>
      <c r="N13" s="17"/>
      <c r="O13" s="14"/>
      <c r="P13" s="17"/>
      <c r="Q13" s="17"/>
    </row>
    <row r="14" spans="1:17" x14ac:dyDescent="0.25">
      <c r="A14" s="13"/>
      <c r="B14" s="36" t="s">
        <v>257</v>
      </c>
      <c r="C14" s="36"/>
      <c r="D14" s="36"/>
      <c r="E14" s="36"/>
      <c r="F14" s="36"/>
      <c r="G14" s="20"/>
      <c r="H14" s="20"/>
      <c r="I14" s="20"/>
      <c r="J14" s="20"/>
      <c r="K14" s="20"/>
      <c r="L14" s="20"/>
      <c r="M14" s="20"/>
      <c r="N14" s="20"/>
      <c r="O14" s="20"/>
      <c r="P14" s="20"/>
      <c r="Q14" s="20"/>
    </row>
    <row r="15" spans="1:17" x14ac:dyDescent="0.25">
      <c r="A15" s="13"/>
      <c r="B15" s="14"/>
      <c r="C15" s="37" t="s">
        <v>258</v>
      </c>
      <c r="D15" s="37"/>
      <c r="E15" s="37"/>
      <c r="F15" s="37"/>
      <c r="G15" s="27" t="s">
        <v>231</v>
      </c>
      <c r="H15" s="30">
        <v>-116042</v>
      </c>
      <c r="I15" s="14"/>
      <c r="J15" s="27" t="s">
        <v>231</v>
      </c>
      <c r="K15" s="30">
        <v>-9524</v>
      </c>
      <c r="L15" s="28"/>
      <c r="M15" s="27" t="s">
        <v>231</v>
      </c>
      <c r="N15" s="30">
        <v>-119851</v>
      </c>
      <c r="O15" s="14"/>
      <c r="P15" s="27" t="s">
        <v>231</v>
      </c>
      <c r="Q15" s="30">
        <v>147947</v>
      </c>
    </row>
    <row r="16" spans="1:17" x14ac:dyDescent="0.25">
      <c r="A16" s="13"/>
      <c r="B16" s="36" t="s">
        <v>259</v>
      </c>
      <c r="C16" s="36"/>
      <c r="D16" s="36"/>
      <c r="E16" s="36"/>
      <c r="F16" s="36"/>
      <c r="G16" s="20"/>
      <c r="H16" s="25"/>
      <c r="I16" s="20"/>
      <c r="J16" s="20"/>
      <c r="K16" s="25"/>
      <c r="L16" s="25"/>
      <c r="M16" s="20"/>
      <c r="N16" s="25"/>
      <c r="O16" s="20"/>
      <c r="P16" s="20"/>
      <c r="Q16" s="25"/>
    </row>
    <row r="17" spans="1:17" x14ac:dyDescent="0.25">
      <c r="A17" s="13"/>
      <c r="B17" s="14"/>
      <c r="C17" s="37" t="s">
        <v>260</v>
      </c>
      <c r="D17" s="37"/>
      <c r="E17" s="37"/>
      <c r="F17" s="37"/>
      <c r="G17" s="14"/>
      <c r="H17" s="45" t="s">
        <v>236</v>
      </c>
      <c r="I17" s="14"/>
      <c r="J17" s="14"/>
      <c r="K17" s="45" t="s">
        <v>236</v>
      </c>
      <c r="L17" s="28"/>
      <c r="M17" s="14"/>
      <c r="N17" s="45" t="s">
        <v>236</v>
      </c>
      <c r="O17" s="14"/>
      <c r="P17" s="14"/>
      <c r="Q17" s="30">
        <v>-1065</v>
      </c>
    </row>
    <row r="18" spans="1:17" ht="15.75" thickBot="1" x14ac:dyDescent="0.3">
      <c r="A18" s="13"/>
      <c r="B18" s="20"/>
      <c r="C18" s="36" t="s">
        <v>261</v>
      </c>
      <c r="D18" s="36"/>
      <c r="E18" s="36"/>
      <c r="F18" s="36"/>
      <c r="G18" s="46"/>
      <c r="H18" s="48" t="s">
        <v>236</v>
      </c>
      <c r="I18" s="20"/>
      <c r="J18" s="46"/>
      <c r="K18" s="48" t="s">
        <v>236</v>
      </c>
      <c r="L18" s="25"/>
      <c r="M18" s="46"/>
      <c r="N18" s="48" t="s">
        <v>236</v>
      </c>
      <c r="O18" s="20"/>
      <c r="P18" s="46"/>
      <c r="Q18" s="48">
        <v>37</v>
      </c>
    </row>
    <row r="19" spans="1:17" ht="15.75" thickBot="1" x14ac:dyDescent="0.3">
      <c r="A19" s="13"/>
      <c r="B19" s="14"/>
      <c r="C19" s="37" t="s">
        <v>262</v>
      </c>
      <c r="D19" s="37"/>
      <c r="E19" s="37"/>
      <c r="F19" s="37"/>
      <c r="G19" s="49" t="s">
        <v>231</v>
      </c>
      <c r="H19" s="50">
        <v>-116042</v>
      </c>
      <c r="I19" s="14"/>
      <c r="J19" s="49" t="s">
        <v>231</v>
      </c>
      <c r="K19" s="50">
        <v>-9524</v>
      </c>
      <c r="L19" s="28"/>
      <c r="M19" s="49" t="s">
        <v>231</v>
      </c>
      <c r="N19" s="50">
        <v>-119851</v>
      </c>
      <c r="O19" s="14"/>
      <c r="P19" s="49" t="s">
        <v>231</v>
      </c>
      <c r="Q19" s="50">
        <v>146919</v>
      </c>
    </row>
    <row r="20" spans="1:17" ht="15.75" thickTop="1" x14ac:dyDescent="0.25">
      <c r="A20" s="13"/>
      <c r="B20" s="20"/>
      <c r="C20" s="20"/>
      <c r="D20" s="20"/>
      <c r="E20" s="20"/>
      <c r="F20" s="20"/>
      <c r="G20" s="51"/>
      <c r="H20" s="52"/>
      <c r="I20" s="20"/>
      <c r="J20" s="51"/>
      <c r="K20" s="52"/>
      <c r="L20" s="25"/>
      <c r="M20" s="51"/>
      <c r="N20" s="52"/>
      <c r="O20" s="20"/>
      <c r="P20" s="51"/>
      <c r="Q20" s="52"/>
    </row>
    <row r="21" spans="1:17" x14ac:dyDescent="0.25">
      <c r="A21" s="13"/>
      <c r="B21" s="37" t="s">
        <v>263</v>
      </c>
      <c r="C21" s="37"/>
      <c r="D21" s="37"/>
      <c r="E21" s="37"/>
      <c r="F21" s="37"/>
      <c r="G21" s="14"/>
      <c r="H21" s="28"/>
      <c r="I21" s="14"/>
      <c r="J21" s="14"/>
      <c r="K21" s="28"/>
      <c r="L21" s="28"/>
      <c r="M21" s="14"/>
      <c r="N21" s="28"/>
      <c r="O21" s="14"/>
      <c r="P21" s="14"/>
      <c r="Q21" s="28"/>
    </row>
    <row r="22" spans="1:17" x14ac:dyDescent="0.25">
      <c r="A22" s="13"/>
      <c r="B22" s="20"/>
      <c r="C22" s="20"/>
      <c r="D22" s="36" t="s">
        <v>22</v>
      </c>
      <c r="E22" s="36"/>
      <c r="F22" s="36"/>
      <c r="G22" s="20"/>
      <c r="H22" s="24">
        <v>101067</v>
      </c>
      <c r="I22" s="20"/>
      <c r="J22" s="20"/>
      <c r="K22" s="24">
        <v>101422</v>
      </c>
      <c r="L22" s="25"/>
      <c r="M22" s="20"/>
      <c r="N22" s="24">
        <v>101474</v>
      </c>
      <c r="O22" s="20"/>
      <c r="P22" s="20"/>
      <c r="Q22" s="24">
        <v>101256</v>
      </c>
    </row>
    <row r="23" spans="1:17" ht="15.75" thickBot="1" x14ac:dyDescent="0.3">
      <c r="A23" s="13"/>
      <c r="B23" s="14"/>
      <c r="C23" s="14"/>
      <c r="D23" s="37" t="s">
        <v>25</v>
      </c>
      <c r="E23" s="37"/>
      <c r="F23" s="37"/>
      <c r="G23" s="53"/>
      <c r="H23" s="54">
        <v>7185</v>
      </c>
      <c r="I23" s="14"/>
      <c r="J23" s="53"/>
      <c r="K23" s="54">
        <v>7149</v>
      </c>
      <c r="L23" s="28"/>
      <c r="M23" s="53"/>
      <c r="N23" s="54">
        <v>7176</v>
      </c>
      <c r="O23" s="14"/>
      <c r="P23" s="53"/>
      <c r="Q23" s="54">
        <v>7149</v>
      </c>
    </row>
    <row r="24" spans="1:17" x14ac:dyDescent="0.25">
      <c r="A24" s="13"/>
      <c r="B24" s="20"/>
      <c r="C24" s="20"/>
      <c r="D24" s="20"/>
      <c r="E24" s="36" t="s">
        <v>180</v>
      </c>
      <c r="F24" s="36"/>
      <c r="G24" s="55"/>
      <c r="H24" s="56">
        <v>108252</v>
      </c>
      <c r="I24" s="20"/>
      <c r="J24" s="55"/>
      <c r="K24" s="56">
        <v>108571</v>
      </c>
      <c r="L24" s="25"/>
      <c r="M24" s="55"/>
      <c r="N24" s="56">
        <v>108650</v>
      </c>
      <c r="O24" s="20"/>
      <c r="P24" s="55"/>
      <c r="Q24" s="56">
        <v>108405</v>
      </c>
    </row>
    <row r="25" spans="1:17" x14ac:dyDescent="0.25">
      <c r="A25" s="13"/>
      <c r="B25" s="14"/>
      <c r="C25" s="14"/>
      <c r="D25" s="14"/>
      <c r="E25" s="14"/>
      <c r="F25" s="14"/>
      <c r="G25" s="14"/>
      <c r="H25" s="28"/>
      <c r="I25" s="14"/>
      <c r="J25" s="14"/>
      <c r="K25" s="28"/>
      <c r="L25" s="28"/>
      <c r="M25" s="14"/>
      <c r="N25" s="28"/>
      <c r="O25" s="14"/>
      <c r="P25" s="14"/>
      <c r="Q25" s="28"/>
    </row>
    <row r="26" spans="1:17" x14ac:dyDescent="0.25">
      <c r="A26" s="13"/>
      <c r="B26" s="36" t="s">
        <v>264</v>
      </c>
      <c r="C26" s="36"/>
      <c r="D26" s="36"/>
      <c r="E26" s="36"/>
      <c r="F26" s="36"/>
      <c r="G26" s="20"/>
      <c r="H26" s="25"/>
      <c r="I26" s="20"/>
      <c r="J26" s="20"/>
      <c r="K26" s="25"/>
      <c r="L26" s="25"/>
      <c r="M26" s="20"/>
      <c r="N26" s="25"/>
      <c r="O26" s="20"/>
      <c r="P26" s="20"/>
      <c r="Q26" s="25"/>
    </row>
    <row r="27" spans="1:17" x14ac:dyDescent="0.25">
      <c r="A27" s="13"/>
      <c r="B27" s="14"/>
      <c r="C27" s="37" t="s">
        <v>265</v>
      </c>
      <c r="D27" s="37"/>
      <c r="E27" s="37"/>
      <c r="F27" s="37"/>
      <c r="G27" s="14"/>
      <c r="H27" s="45" t="s">
        <v>236</v>
      </c>
      <c r="I27" s="14"/>
      <c r="J27" s="14"/>
      <c r="K27" s="45" t="s">
        <v>236</v>
      </c>
      <c r="L27" s="28"/>
      <c r="M27" s="14"/>
      <c r="N27" s="45" t="s">
        <v>236</v>
      </c>
      <c r="O27" s="14"/>
      <c r="P27" s="14"/>
      <c r="Q27" s="45">
        <v>170</v>
      </c>
    </row>
    <row r="28" spans="1:17" x14ac:dyDescent="0.25">
      <c r="A28" s="13"/>
      <c r="B28" s="20"/>
      <c r="C28" s="36" t="s">
        <v>266</v>
      </c>
      <c r="D28" s="36"/>
      <c r="E28" s="36"/>
      <c r="F28" s="36"/>
      <c r="G28" s="20"/>
      <c r="H28" s="26" t="s">
        <v>236</v>
      </c>
      <c r="I28" s="20"/>
      <c r="J28" s="20"/>
      <c r="K28" s="26" t="s">
        <v>236</v>
      </c>
      <c r="L28" s="25"/>
      <c r="M28" s="20"/>
      <c r="N28" s="26" t="s">
        <v>236</v>
      </c>
      <c r="O28" s="20"/>
      <c r="P28" s="20"/>
      <c r="Q28" s="26">
        <v>363</v>
      </c>
    </row>
    <row r="29" spans="1:17" ht="15.75" thickBot="1" x14ac:dyDescent="0.3">
      <c r="A29" s="13"/>
      <c r="B29" s="14"/>
      <c r="C29" s="37" t="s">
        <v>163</v>
      </c>
      <c r="D29" s="37"/>
      <c r="E29" s="37"/>
      <c r="F29" s="37"/>
      <c r="G29" s="53"/>
      <c r="H29" s="58" t="s">
        <v>236</v>
      </c>
      <c r="I29" s="14"/>
      <c r="J29" s="53"/>
      <c r="K29" s="58" t="s">
        <v>236</v>
      </c>
      <c r="L29" s="28"/>
      <c r="M29" s="53"/>
      <c r="N29" s="58" t="s">
        <v>236</v>
      </c>
      <c r="O29" s="14"/>
      <c r="P29" s="53"/>
      <c r="Q29" s="58">
        <v>55</v>
      </c>
    </row>
    <row r="30" spans="1:17" ht="15.75" thickBot="1" x14ac:dyDescent="0.3">
      <c r="A30" s="13"/>
      <c r="B30" s="36" t="s">
        <v>267</v>
      </c>
      <c r="C30" s="36"/>
      <c r="D30" s="36"/>
      <c r="E30" s="36"/>
      <c r="F30" s="36"/>
      <c r="G30" s="59"/>
      <c r="H30" s="60">
        <v>108252</v>
      </c>
      <c r="I30" s="20"/>
      <c r="J30" s="59"/>
      <c r="K30" s="60">
        <v>108571</v>
      </c>
      <c r="L30" s="25"/>
      <c r="M30" s="59"/>
      <c r="N30" s="60">
        <v>108650</v>
      </c>
      <c r="O30" s="20"/>
      <c r="P30" s="59"/>
      <c r="Q30" s="60">
        <v>108993</v>
      </c>
    </row>
    <row r="31" spans="1:17" ht="15.75" thickTop="1" x14ac:dyDescent="0.25">
      <c r="A31" s="13"/>
      <c r="B31" s="14"/>
      <c r="C31" s="14"/>
      <c r="D31" s="14"/>
      <c r="E31" s="14"/>
      <c r="F31" s="14"/>
      <c r="G31" s="61"/>
      <c r="H31" s="62"/>
      <c r="I31" s="14"/>
      <c r="J31" s="61"/>
      <c r="K31" s="62"/>
      <c r="L31" s="28"/>
      <c r="M31" s="61"/>
      <c r="N31" s="62"/>
      <c r="O31" s="14"/>
      <c r="P31" s="61"/>
      <c r="Q31" s="62"/>
    </row>
    <row r="32" spans="1:17" ht="15.75" thickBot="1" x14ac:dyDescent="0.3">
      <c r="A32" s="13"/>
      <c r="B32" s="36" t="s">
        <v>60</v>
      </c>
      <c r="C32" s="36"/>
      <c r="D32" s="36"/>
      <c r="E32" s="36"/>
      <c r="F32" s="36"/>
      <c r="G32" s="63" t="s">
        <v>231</v>
      </c>
      <c r="H32" s="64">
        <v>-1.07</v>
      </c>
      <c r="I32" s="20"/>
      <c r="J32" s="63" t="s">
        <v>231</v>
      </c>
      <c r="K32" s="64">
        <v>-0.09</v>
      </c>
      <c r="L32" s="25"/>
      <c r="M32" s="63" t="s">
        <v>231</v>
      </c>
      <c r="N32" s="64">
        <v>-1.1000000000000001</v>
      </c>
      <c r="O32" s="20"/>
      <c r="P32" s="63" t="s">
        <v>231</v>
      </c>
      <c r="Q32" s="64">
        <v>1.36</v>
      </c>
    </row>
    <row r="33" spans="1:17" ht="15.75" thickTop="1" x14ac:dyDescent="0.25">
      <c r="A33" s="13"/>
      <c r="B33" s="14"/>
      <c r="C33" s="14"/>
      <c r="D33" s="14"/>
      <c r="E33" s="14"/>
      <c r="F33" s="14"/>
      <c r="G33" s="61"/>
      <c r="H33" s="62"/>
      <c r="I33" s="14"/>
      <c r="J33" s="61"/>
      <c r="K33" s="62"/>
      <c r="L33" s="28"/>
      <c r="M33" s="61"/>
      <c r="N33" s="62"/>
      <c r="O33" s="14"/>
      <c r="P33" s="61"/>
      <c r="Q33" s="62"/>
    </row>
    <row r="34" spans="1:17" ht="15.75" thickBot="1" x14ac:dyDescent="0.3">
      <c r="A34" s="13"/>
      <c r="B34" s="36" t="s">
        <v>62</v>
      </c>
      <c r="C34" s="36"/>
      <c r="D34" s="36"/>
      <c r="E34" s="36"/>
      <c r="F34" s="36"/>
      <c r="G34" s="63" t="s">
        <v>231</v>
      </c>
      <c r="H34" s="64">
        <v>-1.07</v>
      </c>
      <c r="I34" s="20"/>
      <c r="J34" s="63" t="s">
        <v>231</v>
      </c>
      <c r="K34" s="64">
        <v>-0.09</v>
      </c>
      <c r="L34" s="25"/>
      <c r="M34" s="63" t="s">
        <v>231</v>
      </c>
      <c r="N34" s="64">
        <v>-1.1000000000000001</v>
      </c>
      <c r="O34" s="20"/>
      <c r="P34" s="63" t="s">
        <v>231</v>
      </c>
      <c r="Q34" s="64">
        <v>1.35</v>
      </c>
    </row>
    <row r="35" spans="1:17" ht="15.75" thickTop="1" x14ac:dyDescent="0.25">
      <c r="A35" s="13"/>
      <c r="B35" s="41" t="s">
        <v>268</v>
      </c>
      <c r="C35" s="41"/>
      <c r="D35" s="41"/>
      <c r="E35" s="41"/>
      <c r="F35" s="41"/>
      <c r="G35" s="41"/>
      <c r="H35" s="41"/>
      <c r="I35" s="41"/>
      <c r="J35" s="41"/>
      <c r="K35" s="41"/>
      <c r="L35" s="41"/>
      <c r="M35" s="41"/>
      <c r="N35" s="41"/>
      <c r="O35" s="41"/>
      <c r="P35" s="41"/>
      <c r="Q35" s="41"/>
    </row>
    <row r="36" spans="1:17" x14ac:dyDescent="0.25">
      <c r="A36" s="13"/>
      <c r="B36" s="14"/>
      <c r="C36" s="14"/>
      <c r="D36" s="31" t="s">
        <v>253</v>
      </c>
      <c r="E36" s="31"/>
      <c r="F36" s="31"/>
      <c r="G36" s="15"/>
      <c r="H36" s="31" t="s">
        <v>269</v>
      </c>
      <c r="I36" s="31"/>
      <c r="J36" s="31"/>
    </row>
    <row r="37" spans="1:17" ht="15.75" thickBot="1" x14ac:dyDescent="0.3">
      <c r="A37" s="13"/>
      <c r="B37" s="14"/>
      <c r="C37" s="14"/>
      <c r="D37" s="32" t="s">
        <v>255</v>
      </c>
      <c r="E37" s="32"/>
      <c r="F37" s="32"/>
      <c r="G37" s="15"/>
      <c r="H37" s="32" t="s">
        <v>255</v>
      </c>
      <c r="I37" s="32"/>
      <c r="J37" s="32"/>
    </row>
    <row r="38" spans="1:17" ht="15.75" thickBot="1" x14ac:dyDescent="0.3">
      <c r="A38" s="13"/>
      <c r="B38" s="14"/>
      <c r="C38" s="14"/>
      <c r="D38" s="16">
        <v>2014</v>
      </c>
      <c r="E38" s="44"/>
      <c r="F38" s="16">
        <v>2013</v>
      </c>
      <c r="G38" s="15"/>
      <c r="H38" s="16">
        <v>2014</v>
      </c>
      <c r="I38" s="44"/>
      <c r="J38" s="16">
        <v>2013</v>
      </c>
    </row>
    <row r="39" spans="1:17" x14ac:dyDescent="0.25">
      <c r="A39" s="13"/>
      <c r="B39" s="35" t="s">
        <v>270</v>
      </c>
      <c r="C39" s="35"/>
      <c r="D39" s="65"/>
      <c r="E39" s="28"/>
      <c r="F39" s="65"/>
      <c r="G39" s="28"/>
      <c r="H39" s="65"/>
      <c r="I39" s="28"/>
      <c r="J39" s="65"/>
    </row>
    <row r="40" spans="1:17" x14ac:dyDescent="0.25">
      <c r="A40" s="13"/>
      <c r="B40" s="36" t="s">
        <v>265</v>
      </c>
      <c r="C40" s="36"/>
      <c r="D40" s="24">
        <v>9207</v>
      </c>
      <c r="E40" s="25"/>
      <c r="F40" s="24">
        <v>9199</v>
      </c>
      <c r="G40" s="25"/>
      <c r="H40" s="24">
        <v>8922</v>
      </c>
      <c r="I40" s="25"/>
      <c r="J40" s="24">
        <v>7225</v>
      </c>
    </row>
    <row r="41" spans="1:17" x14ac:dyDescent="0.25">
      <c r="A41" s="13"/>
      <c r="B41" s="14"/>
      <c r="C41" s="14"/>
      <c r="D41" s="28"/>
      <c r="E41" s="28"/>
      <c r="F41" s="28"/>
      <c r="G41" s="28"/>
      <c r="H41" s="28"/>
      <c r="I41" s="28"/>
      <c r="J41" s="28"/>
    </row>
    <row r="42" spans="1:17" x14ac:dyDescent="0.25">
      <c r="A42" s="13"/>
      <c r="B42" s="36" t="s">
        <v>266</v>
      </c>
      <c r="C42" s="36"/>
      <c r="D42" s="26">
        <v>992</v>
      </c>
      <c r="E42" s="25"/>
      <c r="F42" s="26">
        <v>883</v>
      </c>
      <c r="G42" s="25"/>
      <c r="H42" s="26">
        <v>823</v>
      </c>
      <c r="I42" s="25"/>
      <c r="J42" s="26">
        <v>187</v>
      </c>
    </row>
    <row r="43" spans="1:17" x14ac:dyDescent="0.25">
      <c r="A43" s="13"/>
      <c r="B43" s="14"/>
      <c r="C43" s="14"/>
      <c r="D43" s="28"/>
      <c r="E43" s="28"/>
      <c r="F43" s="28"/>
      <c r="G43" s="28"/>
      <c r="H43" s="28"/>
      <c r="I43" s="28"/>
      <c r="J43" s="28"/>
    </row>
    <row r="44" spans="1:17" x14ac:dyDescent="0.25">
      <c r="A44" s="13"/>
      <c r="B44" s="36" t="s">
        <v>163</v>
      </c>
      <c r="C44" s="36"/>
      <c r="D44" s="26">
        <v>52</v>
      </c>
      <c r="E44" s="25"/>
      <c r="F44" s="26">
        <v>55</v>
      </c>
      <c r="G44" s="25"/>
      <c r="H44" s="26">
        <v>52</v>
      </c>
      <c r="I44" s="25"/>
      <c r="J44" s="26" t="s">
        <v>236</v>
      </c>
    </row>
  </sheetData>
  <mergeCells count="46">
    <mergeCell ref="B7:Q7"/>
    <mergeCell ref="B8:Q8"/>
    <mergeCell ref="B9:Q9"/>
    <mergeCell ref="B35:Q35"/>
    <mergeCell ref="B42:C42"/>
    <mergeCell ref="B44:C44"/>
    <mergeCell ref="A1:A2"/>
    <mergeCell ref="B1:Q1"/>
    <mergeCell ref="B2:Q2"/>
    <mergeCell ref="B3:Q3"/>
    <mergeCell ref="A4:A44"/>
    <mergeCell ref="B4:Q4"/>
    <mergeCell ref="B5:Q5"/>
    <mergeCell ref="B6:Q6"/>
    <mergeCell ref="D36:F36"/>
    <mergeCell ref="H36:J36"/>
    <mergeCell ref="D37:F37"/>
    <mergeCell ref="H37:J37"/>
    <mergeCell ref="B39:C39"/>
    <mergeCell ref="B40:C40"/>
    <mergeCell ref="C27:F27"/>
    <mergeCell ref="C28:F28"/>
    <mergeCell ref="C29:F29"/>
    <mergeCell ref="B30:F30"/>
    <mergeCell ref="B32:F32"/>
    <mergeCell ref="B34:F34"/>
    <mergeCell ref="C19:F19"/>
    <mergeCell ref="B21:F21"/>
    <mergeCell ref="D22:F22"/>
    <mergeCell ref="D23:F23"/>
    <mergeCell ref="E24:F24"/>
    <mergeCell ref="B26:F26"/>
    <mergeCell ref="B13:F13"/>
    <mergeCell ref="B14:F14"/>
    <mergeCell ref="C15:F15"/>
    <mergeCell ref="B16:F16"/>
    <mergeCell ref="C17:F17"/>
    <mergeCell ref="C18:F18"/>
    <mergeCell ref="G10:K10"/>
    <mergeCell ref="M10:Q10"/>
    <mergeCell ref="G11:K11"/>
    <mergeCell ref="M11:Q11"/>
    <mergeCell ref="G12:H12"/>
    <mergeCell ref="J12:K12"/>
    <mergeCell ref="M12:N12"/>
    <mergeCell ref="P12:Q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101"/>
  <sheetViews>
    <sheetView showGridLines="0" workbookViewId="0"/>
  </sheetViews>
  <sheetFormatPr defaultRowHeight="15" x14ac:dyDescent="0.25"/>
  <cols>
    <col min="1" max="1" width="36.42578125" bestFit="1" customWidth="1"/>
    <col min="2" max="3" width="27.5703125" customWidth="1"/>
    <col min="4" max="4" width="36.5703125" bestFit="1" customWidth="1"/>
    <col min="5" max="5" width="5.28515625" customWidth="1"/>
    <col min="6" max="6" width="25.7109375" customWidth="1"/>
    <col min="7" max="7" width="27.5703125" customWidth="1"/>
    <col min="8" max="8" width="5.28515625" customWidth="1"/>
    <col min="9" max="9" width="21.42578125" customWidth="1"/>
    <col min="10" max="10" width="27.5703125" customWidth="1"/>
    <col min="11" max="11" width="9.140625" customWidth="1"/>
    <col min="12" max="12" width="36.5703125" customWidth="1"/>
    <col min="13" max="13" width="27.5703125" customWidth="1"/>
    <col min="14" max="14" width="9.140625" customWidth="1"/>
    <col min="15" max="15" width="36.5703125" customWidth="1"/>
    <col min="16" max="16" width="27.5703125" customWidth="1"/>
    <col min="17" max="17" width="10.7109375" customWidth="1"/>
    <col min="18" max="18" width="36.5703125" customWidth="1"/>
    <col min="19" max="19" width="27.5703125" customWidth="1"/>
    <col min="20" max="20" width="9.140625" customWidth="1"/>
    <col min="21" max="21" width="36.5703125" customWidth="1"/>
    <col min="22" max="22" width="27.5703125" customWidth="1"/>
    <col min="23" max="23" width="10.7109375" customWidth="1"/>
    <col min="24" max="24" width="36.5703125" customWidth="1"/>
    <col min="25" max="25" width="27.5703125" customWidth="1"/>
    <col min="26" max="26" width="11.85546875" customWidth="1"/>
    <col min="27" max="27" width="36.5703125" customWidth="1"/>
  </cols>
  <sheetData>
    <row r="1" spans="1:27" ht="15" customHeight="1" x14ac:dyDescent="0.25">
      <c r="A1" s="6" t="s">
        <v>271</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205</v>
      </c>
      <c r="B3" s="39" t="s">
        <v>23</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3" t="s">
        <v>272</v>
      </c>
      <c r="B4" s="39" t="s">
        <v>23</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40" t="s">
        <v>273</v>
      </c>
      <c r="C5" s="40"/>
      <c r="D5" s="40"/>
      <c r="E5" s="40"/>
      <c r="F5" s="40"/>
      <c r="G5" s="40"/>
      <c r="H5" s="40"/>
      <c r="I5" s="40"/>
      <c r="J5" s="40"/>
      <c r="K5" s="40"/>
      <c r="L5" s="40"/>
      <c r="M5" s="40"/>
      <c r="N5" s="40"/>
      <c r="O5" s="40"/>
      <c r="P5" s="40"/>
      <c r="Q5" s="40"/>
      <c r="R5" s="40"/>
      <c r="S5" s="40"/>
      <c r="T5" s="40"/>
      <c r="U5" s="40"/>
      <c r="V5" s="40"/>
      <c r="W5" s="40"/>
      <c r="X5" s="40"/>
      <c r="Y5" s="40"/>
      <c r="Z5" s="40"/>
      <c r="AA5" s="40"/>
    </row>
    <row r="6" spans="1:27"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row>
    <row r="7" spans="1:27" x14ac:dyDescent="0.25">
      <c r="A7" s="13"/>
      <c r="B7" s="41" t="s">
        <v>274</v>
      </c>
      <c r="C7" s="41"/>
      <c r="D7" s="41"/>
      <c r="E7" s="41"/>
      <c r="F7" s="41"/>
      <c r="G7" s="41"/>
      <c r="H7" s="41"/>
      <c r="I7" s="41"/>
      <c r="J7" s="41"/>
      <c r="K7" s="41"/>
      <c r="L7" s="41"/>
      <c r="M7" s="41"/>
      <c r="N7" s="41"/>
      <c r="O7" s="41"/>
      <c r="P7" s="41"/>
      <c r="Q7" s="41"/>
      <c r="R7" s="41"/>
      <c r="S7" s="41"/>
      <c r="T7" s="41"/>
      <c r="U7" s="41"/>
      <c r="V7" s="41"/>
      <c r="W7" s="41"/>
      <c r="X7" s="41"/>
      <c r="Y7" s="41"/>
      <c r="Z7" s="41"/>
      <c r="AA7" s="41"/>
    </row>
    <row r="8" spans="1:27" x14ac:dyDescent="0.25">
      <c r="A8" s="13"/>
      <c r="B8" s="77" t="s">
        <v>275</v>
      </c>
      <c r="C8" s="77"/>
      <c r="D8" s="77"/>
      <c r="E8" s="77"/>
      <c r="F8" s="77"/>
      <c r="G8" s="77"/>
      <c r="H8" s="77"/>
      <c r="I8" s="77"/>
      <c r="J8" s="77"/>
      <c r="K8" s="77"/>
      <c r="L8" s="77"/>
      <c r="M8" s="77"/>
      <c r="N8" s="77"/>
      <c r="O8" s="77"/>
      <c r="P8" s="77"/>
      <c r="Q8" s="77"/>
      <c r="R8" s="77"/>
      <c r="S8" s="77"/>
      <c r="T8" s="77"/>
      <c r="U8" s="77"/>
      <c r="V8" s="77"/>
      <c r="W8" s="77"/>
      <c r="X8" s="77"/>
      <c r="Y8" s="77"/>
      <c r="Z8" s="77"/>
      <c r="AA8" s="77"/>
    </row>
    <row r="9" spans="1:27" x14ac:dyDescent="0.25">
      <c r="A9" s="13"/>
      <c r="B9" s="41" t="s">
        <v>276</v>
      </c>
      <c r="C9" s="41"/>
      <c r="D9" s="41"/>
      <c r="E9" s="41"/>
      <c r="F9" s="41"/>
      <c r="G9" s="41"/>
      <c r="H9" s="41"/>
      <c r="I9" s="41"/>
      <c r="J9" s="41"/>
      <c r="K9" s="41"/>
      <c r="L9" s="41"/>
      <c r="M9" s="41"/>
      <c r="N9" s="41"/>
      <c r="O9" s="41"/>
      <c r="P9" s="41"/>
      <c r="Q9" s="41"/>
      <c r="R9" s="41"/>
      <c r="S9" s="41"/>
      <c r="T9" s="41"/>
      <c r="U9" s="41"/>
      <c r="V9" s="41"/>
      <c r="W9" s="41"/>
      <c r="X9" s="41"/>
      <c r="Y9" s="41"/>
      <c r="Z9" s="41"/>
      <c r="AA9" s="41"/>
    </row>
    <row r="10" spans="1:27" ht="25.5" customHeight="1" x14ac:dyDescent="0.25">
      <c r="A10" s="13"/>
      <c r="B10" s="41" t="s">
        <v>277</v>
      </c>
      <c r="C10" s="41"/>
      <c r="D10" s="41"/>
      <c r="E10" s="41"/>
      <c r="F10" s="41"/>
      <c r="G10" s="41"/>
      <c r="H10" s="41"/>
      <c r="I10" s="41"/>
      <c r="J10" s="41"/>
      <c r="K10" s="41"/>
      <c r="L10" s="41"/>
      <c r="M10" s="41"/>
      <c r="N10" s="41"/>
      <c r="O10" s="41"/>
      <c r="P10" s="41"/>
      <c r="Q10" s="41"/>
      <c r="R10" s="41"/>
      <c r="S10" s="41"/>
      <c r="T10" s="41"/>
      <c r="U10" s="41"/>
      <c r="V10" s="41"/>
      <c r="W10" s="41"/>
      <c r="X10" s="41"/>
      <c r="Y10" s="41"/>
      <c r="Z10" s="41"/>
      <c r="AA10" s="41"/>
    </row>
    <row r="11" spans="1:27" x14ac:dyDescent="0.25">
      <c r="A11" s="13"/>
      <c r="B11" s="39"/>
      <c r="C11" s="39"/>
      <c r="D11" s="39"/>
      <c r="E11" s="39"/>
      <c r="F11" s="39"/>
      <c r="G11" s="39"/>
      <c r="H11" s="39"/>
      <c r="I11" s="39"/>
      <c r="J11" s="39"/>
      <c r="K11" s="39"/>
      <c r="L11" s="39"/>
      <c r="M11" s="39"/>
      <c r="N11" s="39"/>
      <c r="O11" s="39"/>
      <c r="P11" s="39"/>
      <c r="Q11" s="39"/>
      <c r="R11" s="39"/>
      <c r="S11" s="39"/>
      <c r="T11" s="39"/>
      <c r="U11" s="39"/>
      <c r="V11" s="39"/>
      <c r="W11" s="39"/>
      <c r="X11" s="39"/>
      <c r="Y11" s="39"/>
      <c r="Z11" s="39"/>
      <c r="AA11" s="39"/>
    </row>
    <row r="12" spans="1:27" x14ac:dyDescent="0.25">
      <c r="A12" s="13"/>
      <c r="B12" s="41" t="s">
        <v>278</v>
      </c>
      <c r="C12" s="41"/>
      <c r="D12" s="41"/>
      <c r="E12" s="41"/>
      <c r="F12" s="41"/>
      <c r="G12" s="41"/>
      <c r="H12" s="41"/>
      <c r="I12" s="41"/>
      <c r="J12" s="41"/>
      <c r="K12" s="41"/>
      <c r="L12" s="41"/>
      <c r="M12" s="41"/>
      <c r="N12" s="41"/>
      <c r="O12" s="41"/>
      <c r="P12" s="41"/>
      <c r="Q12" s="41"/>
      <c r="R12" s="41"/>
      <c r="S12" s="41"/>
      <c r="T12" s="41"/>
      <c r="U12" s="41"/>
      <c r="V12" s="41"/>
      <c r="W12" s="41"/>
      <c r="X12" s="41"/>
      <c r="Y12" s="41"/>
      <c r="Z12" s="41"/>
      <c r="AA12" s="41"/>
    </row>
    <row r="13" spans="1:27" x14ac:dyDescent="0.25">
      <c r="A13" s="13"/>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row>
    <row r="14" spans="1:27" x14ac:dyDescent="0.25">
      <c r="A14" s="13"/>
      <c r="B14" s="14"/>
      <c r="C14" s="14"/>
      <c r="D14" s="14"/>
      <c r="E14" s="14"/>
      <c r="F14" s="14"/>
      <c r="G14" s="15"/>
      <c r="H14" s="14"/>
      <c r="I14" s="15"/>
      <c r="J14" s="15"/>
      <c r="K14" s="15"/>
      <c r="L14" s="15"/>
      <c r="M14" s="15"/>
      <c r="N14" s="15"/>
      <c r="O14" s="15"/>
      <c r="P14" s="15"/>
      <c r="Q14" s="15"/>
      <c r="R14" s="15"/>
      <c r="S14" s="15"/>
      <c r="T14" s="15"/>
      <c r="U14" s="15"/>
      <c r="V14" s="15"/>
      <c r="W14" s="15"/>
      <c r="X14" s="15"/>
      <c r="Y14" s="15"/>
      <c r="Z14" s="15"/>
      <c r="AA14" s="15"/>
    </row>
    <row r="15" spans="1:27" ht="25.5" customHeight="1" thickBot="1" x14ac:dyDescent="0.3">
      <c r="A15" s="13"/>
      <c r="B15" s="35" t="s">
        <v>230</v>
      </c>
      <c r="C15" s="35"/>
      <c r="D15" s="35"/>
      <c r="E15" s="32" t="s">
        <v>279</v>
      </c>
      <c r="F15" s="32"/>
      <c r="G15" s="15"/>
      <c r="H15" s="32" t="s">
        <v>280</v>
      </c>
      <c r="I15" s="32"/>
      <c r="J15" s="32"/>
      <c r="K15" s="32"/>
      <c r="L15" s="32"/>
      <c r="M15" s="14"/>
      <c r="N15" s="32" t="s">
        <v>281</v>
      </c>
      <c r="O15" s="32"/>
      <c r="P15" s="15"/>
      <c r="Q15" s="32" t="s">
        <v>282</v>
      </c>
      <c r="R15" s="32"/>
      <c r="S15" s="15"/>
      <c r="T15" s="32" t="s">
        <v>283</v>
      </c>
      <c r="U15" s="32"/>
      <c r="V15" s="15"/>
      <c r="W15" s="32" t="s">
        <v>284</v>
      </c>
      <c r="X15" s="32"/>
      <c r="Y15" s="15"/>
      <c r="Z15" s="32" t="s">
        <v>285</v>
      </c>
      <c r="AA15" s="32"/>
    </row>
    <row r="16" spans="1:27" x14ac:dyDescent="0.25">
      <c r="A16" s="13"/>
      <c r="B16" s="71" t="s">
        <v>41</v>
      </c>
      <c r="C16" s="71"/>
      <c r="D16" s="71"/>
      <c r="E16" s="55"/>
      <c r="F16" s="55"/>
      <c r="G16" s="20"/>
      <c r="H16" s="55"/>
      <c r="I16" s="66"/>
      <c r="J16" s="55"/>
      <c r="K16" s="55"/>
      <c r="L16" s="66"/>
      <c r="M16" s="20"/>
      <c r="N16" s="55"/>
      <c r="O16" s="55"/>
      <c r="P16" s="20"/>
      <c r="Q16" s="55"/>
      <c r="R16" s="55"/>
      <c r="S16" s="20"/>
      <c r="T16" s="55"/>
      <c r="U16" s="55"/>
      <c r="V16" s="20"/>
      <c r="W16" s="55"/>
      <c r="X16" s="55"/>
      <c r="Y16" s="25"/>
      <c r="Z16" s="66"/>
      <c r="AA16" s="66"/>
    </row>
    <row r="17" spans="1:27" x14ac:dyDescent="0.25">
      <c r="A17" s="13"/>
      <c r="B17" s="14"/>
      <c r="C17" s="37" t="s">
        <v>286</v>
      </c>
      <c r="D17" s="37"/>
      <c r="E17" s="14"/>
      <c r="F17" s="28"/>
      <c r="G17" s="28"/>
      <c r="H17" s="14"/>
      <c r="I17" s="28"/>
      <c r="J17" s="14"/>
      <c r="K17" s="14"/>
      <c r="L17" s="28"/>
      <c r="M17" s="14"/>
      <c r="N17" s="14"/>
      <c r="O17" s="14"/>
      <c r="P17" s="14"/>
      <c r="Q17" s="14"/>
      <c r="R17" s="14"/>
      <c r="S17" s="14"/>
      <c r="T17" s="14"/>
      <c r="U17" s="14"/>
      <c r="V17" s="14"/>
      <c r="W17" s="14"/>
      <c r="X17" s="14"/>
      <c r="Y17" s="28"/>
      <c r="Z17" s="28"/>
      <c r="AA17" s="28"/>
    </row>
    <row r="18" spans="1:27" x14ac:dyDescent="0.25">
      <c r="A18" s="13"/>
      <c r="B18" s="20"/>
      <c r="C18" s="20"/>
      <c r="D18" s="21" t="s">
        <v>287</v>
      </c>
      <c r="E18" s="20"/>
      <c r="F18" s="26">
        <v>2013</v>
      </c>
      <c r="G18" s="25"/>
      <c r="H18" s="21" t="s">
        <v>231</v>
      </c>
      <c r="I18" s="24">
        <v>-480000</v>
      </c>
      <c r="J18" s="20"/>
      <c r="K18" s="21" t="s">
        <v>231</v>
      </c>
      <c r="L18" s="24">
        <v>-480000</v>
      </c>
      <c r="M18" s="20"/>
      <c r="N18" s="21" t="s">
        <v>231</v>
      </c>
      <c r="O18" s="24">
        <v>-480000</v>
      </c>
      <c r="P18" s="25"/>
      <c r="Q18" s="21" t="s">
        <v>231</v>
      </c>
      <c r="R18" s="26" t="s">
        <v>236</v>
      </c>
      <c r="S18" s="25"/>
      <c r="T18" s="21" t="s">
        <v>231</v>
      </c>
      <c r="U18" s="24">
        <v>-480000</v>
      </c>
      <c r="V18" s="25"/>
      <c r="W18" s="21" t="s">
        <v>231</v>
      </c>
      <c r="X18" s="26" t="s">
        <v>236</v>
      </c>
      <c r="Y18" s="25"/>
      <c r="Z18" s="21" t="s">
        <v>231</v>
      </c>
      <c r="AA18" s="26" t="s">
        <v>236</v>
      </c>
    </row>
    <row r="19" spans="1:27" x14ac:dyDescent="0.25">
      <c r="A19" s="13"/>
      <c r="B19" s="14"/>
      <c r="C19" s="14"/>
      <c r="D19" s="27" t="s">
        <v>288</v>
      </c>
      <c r="E19" s="14"/>
      <c r="F19" s="45" t="s">
        <v>289</v>
      </c>
      <c r="G19" s="28"/>
      <c r="H19" s="14"/>
      <c r="I19" s="30">
        <v>-120000</v>
      </c>
      <c r="J19" s="14"/>
      <c r="K19" s="14"/>
      <c r="L19" s="30">
        <v>-175000</v>
      </c>
      <c r="M19" s="14"/>
      <c r="N19" s="14"/>
      <c r="O19" s="30">
        <v>-98289</v>
      </c>
      <c r="P19" s="28"/>
      <c r="Q19" s="28"/>
      <c r="R19" s="30">
        <v>-50648</v>
      </c>
      <c r="S19" s="28"/>
      <c r="T19" s="28"/>
      <c r="U19" s="30">
        <v>-4221</v>
      </c>
      <c r="V19" s="28"/>
      <c r="W19" s="28"/>
      <c r="X19" s="30">
        <v>-1454</v>
      </c>
      <c r="Y19" s="28"/>
      <c r="Z19" s="28"/>
      <c r="AA19" s="30">
        <v>-4213</v>
      </c>
    </row>
    <row r="20" spans="1:27" x14ac:dyDescent="0.25">
      <c r="A20" s="13"/>
      <c r="B20" s="20"/>
      <c r="C20" s="36" t="s">
        <v>290</v>
      </c>
      <c r="D20" s="36"/>
      <c r="E20" s="20"/>
      <c r="F20" s="26">
        <v>2013</v>
      </c>
      <c r="G20" s="25"/>
      <c r="H20" s="20"/>
      <c r="I20" s="24">
        <v>160073</v>
      </c>
      <c r="J20" s="20"/>
      <c r="K20" s="20"/>
      <c r="L20" s="24">
        <v>160073</v>
      </c>
      <c r="M20" s="20"/>
      <c r="N20" s="20"/>
      <c r="O20" s="24">
        <v>160073</v>
      </c>
      <c r="P20" s="25"/>
      <c r="Q20" s="25"/>
      <c r="R20" s="26" t="s">
        <v>236</v>
      </c>
      <c r="S20" s="25"/>
      <c r="T20" s="25"/>
      <c r="U20" s="24">
        <v>160073</v>
      </c>
      <c r="V20" s="25"/>
      <c r="W20" s="25"/>
      <c r="X20" s="26" t="s">
        <v>236</v>
      </c>
      <c r="Y20" s="25"/>
      <c r="Z20" s="25"/>
      <c r="AA20" s="26" t="s">
        <v>236</v>
      </c>
    </row>
    <row r="21" spans="1:27" ht="25.5" customHeight="1" x14ac:dyDescent="0.25">
      <c r="A21" s="13"/>
      <c r="B21" s="14"/>
      <c r="C21" s="37" t="s">
        <v>291</v>
      </c>
      <c r="D21" s="37"/>
      <c r="E21" s="14"/>
      <c r="F21" s="45" t="s">
        <v>292</v>
      </c>
      <c r="G21" s="28"/>
      <c r="H21" s="14"/>
      <c r="I21" s="30">
        <v>10000</v>
      </c>
      <c r="J21" s="14"/>
      <c r="K21" s="14"/>
      <c r="L21" s="30">
        <v>15000</v>
      </c>
      <c r="M21" s="14"/>
      <c r="N21" s="14"/>
      <c r="O21" s="30">
        <v>10965</v>
      </c>
      <c r="P21" s="28"/>
      <c r="Q21" s="28"/>
      <c r="R21" s="45">
        <v>290</v>
      </c>
      <c r="S21" s="28"/>
      <c r="T21" s="28"/>
      <c r="U21" s="45">
        <v>54</v>
      </c>
      <c r="V21" s="28"/>
      <c r="W21" s="28"/>
      <c r="X21" s="45">
        <v>-48</v>
      </c>
      <c r="Y21" s="28"/>
      <c r="Z21" s="28"/>
      <c r="AA21" s="45">
        <v>-27</v>
      </c>
    </row>
    <row r="22" spans="1:27" x14ac:dyDescent="0.25">
      <c r="A22" s="13"/>
      <c r="B22" s="20"/>
      <c r="C22" s="36" t="s">
        <v>293</v>
      </c>
      <c r="D22" s="36"/>
      <c r="E22" s="20"/>
      <c r="F22" s="26" t="s">
        <v>294</v>
      </c>
      <c r="G22" s="25"/>
      <c r="H22" s="20"/>
      <c r="I22" s="24">
        <v>13000</v>
      </c>
      <c r="J22" s="20"/>
      <c r="K22" s="20"/>
      <c r="L22" s="24">
        <v>16000</v>
      </c>
      <c r="M22" s="20"/>
      <c r="N22" s="20"/>
      <c r="O22" s="24">
        <v>14139</v>
      </c>
      <c r="P22" s="25"/>
      <c r="Q22" s="25"/>
      <c r="R22" s="26">
        <v>-123</v>
      </c>
      <c r="S22" s="25"/>
      <c r="T22" s="25"/>
      <c r="U22" s="24">
        <v>2462</v>
      </c>
      <c r="V22" s="25"/>
      <c r="W22" s="25"/>
      <c r="X22" s="26">
        <v>10</v>
      </c>
      <c r="Y22" s="25"/>
      <c r="Z22" s="25"/>
      <c r="AA22" s="26">
        <v>-641</v>
      </c>
    </row>
    <row r="23" spans="1:27" x14ac:dyDescent="0.25">
      <c r="A23" s="13"/>
      <c r="B23" s="14"/>
      <c r="C23" s="37" t="s">
        <v>295</v>
      </c>
      <c r="D23" s="37"/>
      <c r="E23" s="14"/>
      <c r="F23" s="45" t="s">
        <v>292</v>
      </c>
      <c r="G23" s="28"/>
      <c r="H23" s="14"/>
      <c r="I23" s="30">
        <v>70000</v>
      </c>
      <c r="J23" s="14"/>
      <c r="K23" s="14"/>
      <c r="L23" s="30">
        <v>100000</v>
      </c>
      <c r="M23" s="14"/>
      <c r="N23" s="14"/>
      <c r="O23" s="30">
        <v>81377</v>
      </c>
      <c r="P23" s="28"/>
      <c r="Q23" s="28"/>
      <c r="R23" s="30">
        <v>21793</v>
      </c>
      <c r="S23" s="28"/>
      <c r="T23" s="28"/>
      <c r="U23" s="30">
        <v>18781</v>
      </c>
      <c r="V23" s="28"/>
      <c r="W23" s="28"/>
      <c r="X23" s="30">
        <v>-9040</v>
      </c>
      <c r="Y23" s="28"/>
      <c r="Z23" s="28"/>
      <c r="AA23" s="30">
        <v>2176</v>
      </c>
    </row>
    <row r="24" spans="1:27" ht="15.75" thickBot="1" x14ac:dyDescent="0.3">
      <c r="A24" s="13"/>
      <c r="B24" s="20"/>
      <c r="C24" s="36" t="s">
        <v>296</v>
      </c>
      <c r="D24" s="36"/>
      <c r="E24" s="20"/>
      <c r="F24" s="26" t="s">
        <v>294</v>
      </c>
      <c r="G24" s="25"/>
      <c r="H24" s="46"/>
      <c r="I24" s="67">
        <v>5000</v>
      </c>
      <c r="J24" s="20"/>
      <c r="K24" s="46"/>
      <c r="L24" s="67">
        <v>7000</v>
      </c>
      <c r="M24" s="20"/>
      <c r="N24" s="46"/>
      <c r="O24" s="67">
        <v>6183</v>
      </c>
      <c r="P24" s="25"/>
      <c r="Q24" s="47"/>
      <c r="R24" s="48">
        <v>618</v>
      </c>
      <c r="S24" s="25"/>
      <c r="T24" s="47"/>
      <c r="U24" s="67">
        <v>4081</v>
      </c>
      <c r="V24" s="25"/>
      <c r="W24" s="47"/>
      <c r="X24" s="48">
        <v>156</v>
      </c>
      <c r="Y24" s="25"/>
      <c r="Z24" s="47"/>
      <c r="AA24" s="48">
        <v>362</v>
      </c>
    </row>
    <row r="25" spans="1:27" ht="27" thickBot="1" x14ac:dyDescent="0.3">
      <c r="A25" s="13"/>
      <c r="B25" s="14"/>
      <c r="C25" s="14"/>
      <c r="D25" s="27" t="s">
        <v>297</v>
      </c>
      <c r="E25" s="14"/>
      <c r="F25" s="28"/>
      <c r="G25" s="28"/>
      <c r="H25" s="69" t="s">
        <v>231</v>
      </c>
      <c r="I25" s="70">
        <v>-341927</v>
      </c>
      <c r="J25" s="14"/>
      <c r="K25" s="69" t="s">
        <v>231</v>
      </c>
      <c r="L25" s="70">
        <v>-356927</v>
      </c>
      <c r="M25" s="14"/>
      <c r="N25" s="69" t="s">
        <v>231</v>
      </c>
      <c r="O25" s="70">
        <v>-305552</v>
      </c>
      <c r="P25" s="28"/>
      <c r="Q25" s="69" t="s">
        <v>231</v>
      </c>
      <c r="R25" s="70">
        <v>-28070</v>
      </c>
      <c r="S25" s="28"/>
      <c r="T25" s="69" t="s">
        <v>231</v>
      </c>
      <c r="U25" s="70">
        <v>-298770</v>
      </c>
      <c r="V25" s="28"/>
      <c r="W25" s="69" t="s">
        <v>231</v>
      </c>
      <c r="X25" s="70">
        <v>-10376</v>
      </c>
      <c r="Y25" s="28"/>
      <c r="Z25" s="69" t="s">
        <v>231</v>
      </c>
      <c r="AA25" s="70">
        <v>-2343</v>
      </c>
    </row>
    <row r="26" spans="1:27" x14ac:dyDescent="0.25">
      <c r="A26" s="13"/>
      <c r="B26" s="20"/>
      <c r="C26" s="20"/>
      <c r="D26" s="20"/>
      <c r="E26" s="20"/>
      <c r="F26" s="25"/>
      <c r="G26" s="25"/>
      <c r="H26" s="55"/>
      <c r="I26" s="66"/>
      <c r="J26" s="20"/>
      <c r="K26" s="55"/>
      <c r="L26" s="66"/>
      <c r="M26" s="20"/>
      <c r="N26" s="55"/>
      <c r="O26" s="55"/>
      <c r="P26" s="20"/>
      <c r="Q26" s="55"/>
      <c r="R26" s="55"/>
      <c r="S26" s="20"/>
      <c r="T26" s="55"/>
      <c r="U26" s="55"/>
      <c r="V26" s="20"/>
      <c r="W26" s="55"/>
      <c r="X26" s="55"/>
      <c r="Y26" s="25"/>
      <c r="Z26" s="66"/>
      <c r="AA26" s="66"/>
    </row>
    <row r="27" spans="1:27" x14ac:dyDescent="0.25">
      <c r="A27" s="13"/>
      <c r="B27" s="35" t="s">
        <v>298</v>
      </c>
      <c r="C27" s="35"/>
      <c r="D27" s="35"/>
      <c r="E27" s="14"/>
      <c r="F27" s="28"/>
      <c r="G27" s="28"/>
      <c r="H27" s="14"/>
      <c r="I27" s="28"/>
      <c r="J27" s="14"/>
      <c r="K27" s="14"/>
      <c r="L27" s="28"/>
      <c r="M27" s="14"/>
      <c r="N27" s="14"/>
      <c r="O27" s="14"/>
      <c r="P27" s="14"/>
      <c r="Q27" s="14"/>
      <c r="R27" s="14"/>
      <c r="S27" s="14"/>
      <c r="T27" s="14"/>
      <c r="U27" s="14"/>
      <c r="V27" s="14"/>
      <c r="W27" s="14"/>
      <c r="X27" s="14"/>
      <c r="Y27" s="28"/>
      <c r="Z27" s="28"/>
      <c r="AA27" s="28"/>
    </row>
    <row r="28" spans="1:27" ht="15.75" thickBot="1" x14ac:dyDescent="0.3">
      <c r="A28" s="13"/>
      <c r="B28" s="20"/>
      <c r="C28" s="36" t="s">
        <v>299</v>
      </c>
      <c r="D28" s="36"/>
      <c r="E28" s="20"/>
      <c r="F28" s="26" t="s">
        <v>294</v>
      </c>
      <c r="G28" s="25"/>
      <c r="H28" s="46"/>
      <c r="I28" s="67">
        <v>215000</v>
      </c>
      <c r="J28" s="20"/>
      <c r="K28" s="46"/>
      <c r="L28" s="67">
        <v>216000</v>
      </c>
      <c r="M28" s="20"/>
      <c r="N28" s="46"/>
      <c r="O28" s="67">
        <v>215238</v>
      </c>
      <c r="P28" s="20"/>
      <c r="Q28" s="46"/>
      <c r="R28" s="67">
        <v>16667</v>
      </c>
      <c r="S28" s="20"/>
      <c r="T28" s="46"/>
      <c r="U28" s="67">
        <v>134000</v>
      </c>
      <c r="V28" s="20"/>
      <c r="W28" s="46"/>
      <c r="X28" s="67">
        <v>3582</v>
      </c>
      <c r="Y28" s="25"/>
      <c r="Z28" s="46"/>
      <c r="AA28" s="67">
        <v>45676</v>
      </c>
    </row>
    <row r="29" spans="1:27" ht="15.75" thickBot="1" x14ac:dyDescent="0.3">
      <c r="A29" s="13"/>
      <c r="B29" s="35" t="s">
        <v>300</v>
      </c>
      <c r="C29" s="35"/>
      <c r="D29" s="35"/>
      <c r="E29" s="14"/>
      <c r="F29" s="14"/>
      <c r="G29" s="14"/>
      <c r="H29" s="49" t="s">
        <v>231</v>
      </c>
      <c r="I29" s="50">
        <v>-126927</v>
      </c>
      <c r="J29" s="14"/>
      <c r="K29" s="49" t="s">
        <v>231</v>
      </c>
      <c r="L29" s="50">
        <v>-140927</v>
      </c>
      <c r="M29" s="14"/>
      <c r="N29" s="49" t="s">
        <v>231</v>
      </c>
      <c r="O29" s="50">
        <v>-90314</v>
      </c>
      <c r="P29" s="14"/>
      <c r="Q29" s="49" t="s">
        <v>231</v>
      </c>
      <c r="R29" s="50">
        <v>-11403</v>
      </c>
      <c r="S29" s="14"/>
      <c r="T29" s="49" t="s">
        <v>231</v>
      </c>
      <c r="U29" s="50">
        <v>-164770</v>
      </c>
      <c r="V29" s="14"/>
      <c r="W29" s="49" t="s">
        <v>231</v>
      </c>
      <c r="X29" s="50">
        <v>-6794</v>
      </c>
      <c r="Y29" s="28"/>
      <c r="Z29" s="49" t="s">
        <v>231</v>
      </c>
      <c r="AA29" s="50">
        <v>43333</v>
      </c>
    </row>
    <row r="30" spans="1:27" ht="15.75" thickTop="1" x14ac:dyDescent="0.25">
      <c r="A30" s="13"/>
      <c r="B30" s="41" t="s">
        <v>301</v>
      </c>
      <c r="C30" s="41"/>
      <c r="D30" s="41"/>
      <c r="E30" s="41"/>
      <c r="F30" s="41"/>
      <c r="G30" s="41"/>
      <c r="H30" s="41"/>
      <c r="I30" s="41"/>
      <c r="J30" s="41"/>
      <c r="K30" s="41"/>
      <c r="L30" s="41"/>
      <c r="M30" s="41"/>
      <c r="N30" s="41"/>
      <c r="O30" s="41"/>
      <c r="P30" s="41"/>
      <c r="Q30" s="41"/>
      <c r="R30" s="41"/>
      <c r="S30" s="41"/>
      <c r="T30" s="41"/>
      <c r="U30" s="41"/>
      <c r="V30" s="41"/>
      <c r="W30" s="41"/>
      <c r="X30" s="41"/>
      <c r="Y30" s="41"/>
      <c r="Z30" s="41"/>
      <c r="AA30" s="41"/>
    </row>
    <row r="31" spans="1:27" x14ac:dyDescent="0.25">
      <c r="A31" s="13"/>
      <c r="B31" s="39"/>
      <c r="C31" s="39"/>
      <c r="D31" s="39"/>
      <c r="E31" s="39"/>
      <c r="F31" s="39"/>
      <c r="G31" s="39"/>
      <c r="H31" s="39"/>
      <c r="I31" s="39"/>
      <c r="J31" s="39"/>
      <c r="K31" s="39"/>
      <c r="L31" s="39"/>
      <c r="M31" s="39"/>
      <c r="N31" s="39"/>
      <c r="O31" s="39"/>
      <c r="P31" s="39"/>
      <c r="Q31" s="39"/>
      <c r="R31" s="39"/>
      <c r="S31" s="39"/>
      <c r="T31" s="39"/>
      <c r="U31" s="39"/>
      <c r="V31" s="39"/>
      <c r="W31" s="39"/>
      <c r="X31" s="39"/>
      <c r="Y31" s="39"/>
      <c r="Z31" s="39"/>
      <c r="AA31" s="39"/>
    </row>
    <row r="32" spans="1:27" x14ac:dyDescent="0.25">
      <c r="A32" s="13"/>
      <c r="B32" s="41" t="s">
        <v>302</v>
      </c>
      <c r="C32" s="41"/>
      <c r="D32" s="41"/>
      <c r="E32" s="41"/>
      <c r="F32" s="41"/>
      <c r="G32" s="41"/>
      <c r="H32" s="41"/>
      <c r="I32" s="41"/>
      <c r="J32" s="41"/>
      <c r="K32" s="41"/>
      <c r="L32" s="41"/>
      <c r="M32" s="41"/>
      <c r="N32" s="41"/>
      <c r="O32" s="41"/>
      <c r="P32" s="41"/>
      <c r="Q32" s="41"/>
      <c r="R32" s="41"/>
      <c r="S32" s="41"/>
      <c r="T32" s="41"/>
      <c r="U32" s="41"/>
      <c r="V32" s="41"/>
      <c r="W32" s="41"/>
      <c r="X32" s="41"/>
      <c r="Y32" s="41"/>
      <c r="Z32" s="41"/>
      <c r="AA32" s="41"/>
    </row>
    <row r="33" spans="1:27" x14ac:dyDescent="0.25">
      <c r="A33" s="13"/>
      <c r="B33" s="39"/>
      <c r="C33" s="39"/>
      <c r="D33" s="39"/>
      <c r="E33" s="39"/>
      <c r="F33" s="39"/>
      <c r="G33" s="39"/>
      <c r="H33" s="39"/>
      <c r="I33" s="39"/>
      <c r="J33" s="39"/>
      <c r="K33" s="39"/>
      <c r="L33" s="39"/>
      <c r="M33" s="39"/>
      <c r="N33" s="39"/>
      <c r="O33" s="39"/>
      <c r="P33" s="39"/>
      <c r="Q33" s="39"/>
      <c r="R33" s="39"/>
      <c r="S33" s="39"/>
      <c r="T33" s="39"/>
      <c r="U33" s="39"/>
      <c r="V33" s="39"/>
      <c r="W33" s="39"/>
      <c r="X33" s="39"/>
      <c r="Y33" s="39"/>
      <c r="Z33" s="39"/>
      <c r="AA33" s="39"/>
    </row>
    <row r="34" spans="1:27" x14ac:dyDescent="0.25">
      <c r="A34" s="13"/>
      <c r="B34" s="14"/>
      <c r="C34" s="14"/>
      <c r="D34" s="37" t="s">
        <v>303</v>
      </c>
      <c r="E34" s="37"/>
      <c r="F34" s="37"/>
      <c r="G34" s="37"/>
      <c r="H34" s="37"/>
      <c r="I34" s="37"/>
      <c r="J34" s="37"/>
      <c r="K34" s="37"/>
      <c r="L34" s="37"/>
      <c r="M34" s="37"/>
      <c r="N34" s="37"/>
      <c r="O34" s="37"/>
      <c r="P34" s="37"/>
      <c r="Q34" s="37"/>
      <c r="R34" s="37"/>
    </row>
    <row r="35" spans="1:27" x14ac:dyDescent="0.25">
      <c r="A35" s="13"/>
      <c r="B35" s="14"/>
      <c r="C35" s="14"/>
      <c r="D35" s="14"/>
      <c r="E35" s="14"/>
      <c r="F35" s="15"/>
      <c r="G35" s="14"/>
      <c r="H35" s="14"/>
      <c r="I35" s="15"/>
      <c r="J35" s="14"/>
      <c r="K35" s="14"/>
      <c r="L35" s="15"/>
      <c r="M35" s="14"/>
      <c r="N35" s="14"/>
      <c r="O35" s="15"/>
      <c r="P35" s="14"/>
      <c r="Q35" s="14"/>
      <c r="R35" s="15"/>
    </row>
    <row r="36" spans="1:27" ht="15.75" thickBot="1" x14ac:dyDescent="0.3">
      <c r="A36" s="13"/>
      <c r="B36" s="14"/>
      <c r="C36" s="14"/>
      <c r="D36" s="14"/>
      <c r="E36" s="14"/>
      <c r="F36" s="15"/>
      <c r="G36" s="14"/>
      <c r="H36" s="32" t="s">
        <v>304</v>
      </c>
      <c r="I36" s="32"/>
      <c r="J36" s="32"/>
      <c r="K36" s="32"/>
      <c r="L36" s="32"/>
      <c r="M36" s="32"/>
      <c r="N36" s="32"/>
      <c r="O36" s="32"/>
      <c r="P36" s="14"/>
      <c r="Q36" s="14"/>
      <c r="R36" s="15"/>
    </row>
    <row r="37" spans="1:27" ht="15.75" thickBot="1" x14ac:dyDescent="0.3">
      <c r="A37" s="13"/>
      <c r="B37" s="35" t="s">
        <v>230</v>
      </c>
      <c r="C37" s="35"/>
      <c r="D37" s="35"/>
      <c r="E37" s="32" t="s">
        <v>305</v>
      </c>
      <c r="F37" s="32"/>
      <c r="G37" s="14"/>
      <c r="H37" s="34" t="s">
        <v>306</v>
      </c>
      <c r="I37" s="34"/>
      <c r="J37" s="17"/>
      <c r="K37" s="34" t="s">
        <v>307</v>
      </c>
      <c r="L37" s="34"/>
      <c r="M37" s="17"/>
      <c r="N37" s="34" t="s">
        <v>308</v>
      </c>
      <c r="O37" s="34"/>
      <c r="P37" s="14"/>
      <c r="Q37" s="32" t="s">
        <v>309</v>
      </c>
      <c r="R37" s="32"/>
    </row>
    <row r="38" spans="1:27" x14ac:dyDescent="0.25">
      <c r="A38" s="13"/>
      <c r="B38" s="71" t="s">
        <v>146</v>
      </c>
      <c r="C38" s="71"/>
      <c r="D38" s="71"/>
      <c r="E38" s="55"/>
      <c r="F38" s="72"/>
      <c r="G38" s="20"/>
      <c r="H38" s="55"/>
      <c r="I38" s="72"/>
      <c r="J38" s="20"/>
      <c r="K38" s="55"/>
      <c r="L38" s="72"/>
      <c r="M38" s="20"/>
      <c r="N38" s="55"/>
      <c r="O38" s="72"/>
      <c r="P38" s="20"/>
      <c r="Q38" s="55"/>
      <c r="R38" s="72"/>
    </row>
    <row r="39" spans="1:27" x14ac:dyDescent="0.25">
      <c r="A39" s="13"/>
      <c r="B39" s="14"/>
      <c r="C39" s="37" t="s">
        <v>310</v>
      </c>
      <c r="D39" s="37"/>
      <c r="E39" s="27" t="s">
        <v>231</v>
      </c>
      <c r="F39" s="30">
        <v>2053</v>
      </c>
      <c r="G39" s="14"/>
      <c r="H39" s="27" t="s">
        <v>231</v>
      </c>
      <c r="I39" s="45">
        <v>99</v>
      </c>
      <c r="J39" s="14"/>
      <c r="K39" s="27" t="s">
        <v>231</v>
      </c>
      <c r="L39" s="30">
        <v>-1121</v>
      </c>
      <c r="M39" s="14"/>
      <c r="N39" s="27" t="s">
        <v>231</v>
      </c>
      <c r="O39" s="45">
        <v>-221</v>
      </c>
      <c r="P39" s="14"/>
      <c r="Q39" s="27" t="s">
        <v>231</v>
      </c>
      <c r="R39" s="45">
        <v>810</v>
      </c>
    </row>
    <row r="40" spans="1:27" x14ac:dyDescent="0.25">
      <c r="A40" s="13"/>
      <c r="B40" s="71" t="s">
        <v>92</v>
      </c>
      <c r="C40" s="71"/>
      <c r="D40" s="71"/>
      <c r="E40" s="20"/>
      <c r="F40" s="25"/>
      <c r="G40" s="20"/>
      <c r="H40" s="20"/>
      <c r="I40" s="25"/>
      <c r="J40" s="20"/>
      <c r="K40" s="20"/>
      <c r="L40" s="25"/>
      <c r="M40" s="20"/>
      <c r="N40" s="20"/>
      <c r="O40" s="25"/>
      <c r="P40" s="20"/>
      <c r="Q40" s="20"/>
      <c r="R40" s="25"/>
    </row>
    <row r="41" spans="1:27" x14ac:dyDescent="0.25">
      <c r="A41" s="13"/>
      <c r="B41" s="14"/>
      <c r="C41" s="37" t="s">
        <v>295</v>
      </c>
      <c r="D41" s="37"/>
      <c r="E41" s="27" t="s">
        <v>231</v>
      </c>
      <c r="F41" s="45" t="s">
        <v>236</v>
      </c>
      <c r="G41" s="14"/>
      <c r="H41" s="27" t="s">
        <v>231</v>
      </c>
      <c r="I41" s="30">
        <v>4018</v>
      </c>
      <c r="J41" s="14"/>
      <c r="K41" s="27" t="s">
        <v>231</v>
      </c>
      <c r="L41" s="45" t="s">
        <v>236</v>
      </c>
      <c r="M41" s="14"/>
      <c r="N41" s="27" t="s">
        <v>231</v>
      </c>
      <c r="O41" s="30">
        <v>-1070</v>
      </c>
      <c r="P41" s="14"/>
      <c r="Q41" s="27" t="s">
        <v>231</v>
      </c>
      <c r="R41" s="30">
        <v>2948</v>
      </c>
    </row>
    <row r="42" spans="1:27" x14ac:dyDescent="0.25">
      <c r="A42" s="13"/>
      <c r="B42" s="71" t="s">
        <v>147</v>
      </c>
      <c r="C42" s="71"/>
      <c r="D42" s="71"/>
      <c r="E42" s="20"/>
      <c r="F42" s="25"/>
      <c r="G42" s="20"/>
      <c r="H42" s="20"/>
      <c r="I42" s="25"/>
      <c r="J42" s="20"/>
      <c r="K42" s="20"/>
      <c r="L42" s="25"/>
      <c r="M42" s="20"/>
      <c r="N42" s="20"/>
      <c r="O42" s="25"/>
      <c r="P42" s="20"/>
      <c r="Q42" s="20"/>
      <c r="R42" s="25"/>
    </row>
    <row r="43" spans="1:27" x14ac:dyDescent="0.25">
      <c r="A43" s="13"/>
      <c r="B43" s="14"/>
      <c r="C43" s="37" t="s">
        <v>295</v>
      </c>
      <c r="D43" s="37"/>
      <c r="E43" s="27" t="s">
        <v>231</v>
      </c>
      <c r="F43" s="30">
        <v>13992</v>
      </c>
      <c r="G43" s="14"/>
      <c r="H43" s="27" t="s">
        <v>231</v>
      </c>
      <c r="I43" s="30">
        <v>12703</v>
      </c>
      <c r="J43" s="14"/>
      <c r="K43" s="27" t="s">
        <v>231</v>
      </c>
      <c r="L43" s="30">
        <v>-19390</v>
      </c>
      <c r="M43" s="14"/>
      <c r="N43" s="27" t="s">
        <v>231</v>
      </c>
      <c r="O43" s="30">
        <v>1367</v>
      </c>
      <c r="P43" s="14"/>
      <c r="Q43" s="27" t="s">
        <v>231</v>
      </c>
      <c r="R43" s="30">
        <v>8672</v>
      </c>
    </row>
    <row r="44" spans="1:27" x14ac:dyDescent="0.25">
      <c r="A44" s="13"/>
      <c r="B44" s="71" t="s">
        <v>151</v>
      </c>
      <c r="C44" s="71"/>
      <c r="D44" s="71"/>
      <c r="E44" s="20"/>
      <c r="F44" s="25"/>
      <c r="G44" s="20"/>
      <c r="H44" s="20"/>
      <c r="I44" s="25"/>
      <c r="J44" s="20"/>
      <c r="K44" s="20"/>
      <c r="L44" s="25"/>
      <c r="M44" s="20"/>
      <c r="N44" s="20"/>
      <c r="O44" s="25"/>
      <c r="P44" s="20"/>
      <c r="Q44" s="20"/>
      <c r="R44" s="25"/>
    </row>
    <row r="45" spans="1:27" x14ac:dyDescent="0.25">
      <c r="A45" s="13"/>
      <c r="B45" s="14"/>
      <c r="C45" s="37" t="s">
        <v>295</v>
      </c>
      <c r="D45" s="37"/>
      <c r="E45" s="27" t="s">
        <v>231</v>
      </c>
      <c r="F45" s="30">
        <v>30849</v>
      </c>
      <c r="G45" s="14"/>
      <c r="H45" s="27" t="s">
        <v>231</v>
      </c>
      <c r="I45" s="30">
        <v>24171</v>
      </c>
      <c r="J45" s="14"/>
      <c r="K45" s="27" t="s">
        <v>231</v>
      </c>
      <c r="L45" s="30">
        <v>-3380</v>
      </c>
      <c r="M45" s="14"/>
      <c r="N45" s="27" t="s">
        <v>231</v>
      </c>
      <c r="O45" s="30">
        <v>-29707</v>
      </c>
      <c r="P45" s="14"/>
      <c r="Q45" s="27" t="s">
        <v>231</v>
      </c>
      <c r="R45" s="30">
        <v>21933</v>
      </c>
    </row>
    <row r="46" spans="1:27" x14ac:dyDescent="0.25">
      <c r="A46" s="13"/>
      <c r="B46" s="14"/>
      <c r="C46" s="14"/>
      <c r="D46" s="14"/>
      <c r="E46" s="14"/>
      <c r="F46" s="28"/>
      <c r="G46" s="14"/>
      <c r="H46" s="14"/>
      <c r="I46" s="28"/>
      <c r="J46" s="14"/>
      <c r="K46" s="14"/>
      <c r="L46" s="28"/>
      <c r="M46" s="14"/>
      <c r="N46" s="14"/>
      <c r="O46" s="28"/>
      <c r="P46" s="14"/>
      <c r="Q46" s="14"/>
      <c r="R46" s="28"/>
    </row>
    <row r="47" spans="1:27" x14ac:dyDescent="0.25">
      <c r="A47" s="13"/>
      <c r="B47" s="37">
        <v>-1</v>
      </c>
      <c r="C47" s="37"/>
      <c r="D47" s="37" t="s">
        <v>311</v>
      </c>
      <c r="E47" s="37"/>
      <c r="F47" s="37"/>
      <c r="G47" s="37"/>
      <c r="H47" s="37"/>
      <c r="I47" s="37"/>
      <c r="J47" s="37"/>
      <c r="K47" s="37"/>
      <c r="L47" s="37"/>
      <c r="M47" s="37"/>
      <c r="N47" s="37"/>
      <c r="O47" s="37"/>
      <c r="P47" s="37"/>
      <c r="Q47" s="37"/>
      <c r="R47" s="37"/>
    </row>
    <row r="48" spans="1:27" x14ac:dyDescent="0.25">
      <c r="A48" s="13"/>
      <c r="B48" s="37">
        <v>-2</v>
      </c>
      <c r="C48" s="37"/>
      <c r="D48" s="37" t="s">
        <v>312</v>
      </c>
      <c r="E48" s="37"/>
      <c r="F48" s="37"/>
      <c r="G48" s="37"/>
      <c r="H48" s="37"/>
      <c r="I48" s="37"/>
      <c r="J48" s="37"/>
      <c r="K48" s="37"/>
      <c r="L48" s="37"/>
      <c r="M48" s="37"/>
      <c r="N48" s="37"/>
      <c r="O48" s="37"/>
      <c r="P48" s="37"/>
      <c r="Q48" s="37"/>
      <c r="R48" s="37"/>
    </row>
    <row r="49" spans="1:27" x14ac:dyDescent="0.25">
      <c r="A49" s="13"/>
      <c r="B49" s="77" t="s">
        <v>313</v>
      </c>
      <c r="C49" s="77"/>
      <c r="D49" s="77"/>
      <c r="E49" s="77"/>
      <c r="F49" s="77"/>
      <c r="G49" s="77"/>
      <c r="H49" s="77"/>
      <c r="I49" s="77"/>
      <c r="J49" s="77"/>
      <c r="K49" s="77"/>
      <c r="L49" s="77"/>
      <c r="M49" s="77"/>
      <c r="N49" s="77"/>
      <c r="O49" s="77"/>
      <c r="P49" s="77"/>
      <c r="Q49" s="77"/>
      <c r="R49" s="77"/>
      <c r="S49" s="77"/>
      <c r="T49" s="77"/>
      <c r="U49" s="77"/>
      <c r="V49" s="77"/>
      <c r="W49" s="77"/>
      <c r="X49" s="77"/>
      <c r="Y49" s="77"/>
      <c r="Z49" s="77"/>
      <c r="AA49" s="77"/>
    </row>
    <row r="50" spans="1:27" x14ac:dyDescent="0.25">
      <c r="A50" s="13"/>
      <c r="B50" s="39"/>
      <c r="C50" s="39"/>
      <c r="D50" s="39"/>
      <c r="E50" s="39"/>
      <c r="F50" s="39"/>
      <c r="G50" s="39"/>
      <c r="H50" s="39"/>
      <c r="I50" s="39"/>
      <c r="J50" s="39"/>
      <c r="K50" s="39"/>
      <c r="L50" s="39"/>
      <c r="M50" s="39"/>
      <c r="N50" s="39"/>
      <c r="O50" s="39"/>
      <c r="P50" s="39"/>
      <c r="Q50" s="39"/>
      <c r="R50" s="39"/>
      <c r="S50" s="39"/>
      <c r="T50" s="39"/>
      <c r="U50" s="39"/>
      <c r="V50" s="39"/>
      <c r="W50" s="39"/>
      <c r="X50" s="39"/>
      <c r="Y50" s="39"/>
      <c r="Z50" s="39"/>
      <c r="AA50" s="39"/>
    </row>
    <row r="51" spans="1:27" ht="25.5" customHeight="1" x14ac:dyDescent="0.25">
      <c r="A51" s="13"/>
      <c r="B51" s="41" t="s">
        <v>314</v>
      </c>
      <c r="C51" s="41"/>
      <c r="D51" s="41"/>
      <c r="E51" s="41"/>
      <c r="F51" s="41"/>
      <c r="G51" s="41"/>
      <c r="H51" s="41"/>
      <c r="I51" s="41"/>
      <c r="J51" s="41"/>
      <c r="K51" s="41"/>
      <c r="L51" s="41"/>
      <c r="M51" s="41"/>
      <c r="N51" s="41"/>
      <c r="O51" s="41"/>
      <c r="P51" s="41"/>
      <c r="Q51" s="41"/>
      <c r="R51" s="41"/>
      <c r="S51" s="41"/>
      <c r="T51" s="41"/>
      <c r="U51" s="41"/>
      <c r="V51" s="41"/>
      <c r="W51" s="41"/>
      <c r="X51" s="41"/>
      <c r="Y51" s="41"/>
      <c r="Z51" s="41"/>
      <c r="AA51" s="41"/>
    </row>
    <row r="52" spans="1:27" x14ac:dyDescent="0.25">
      <c r="A52" s="13"/>
      <c r="B52" s="39"/>
      <c r="C52" s="39"/>
      <c r="D52" s="39"/>
      <c r="E52" s="39"/>
      <c r="F52" s="39"/>
      <c r="G52" s="39"/>
      <c r="H52" s="39"/>
      <c r="I52" s="39"/>
      <c r="J52" s="39"/>
      <c r="K52" s="39"/>
      <c r="L52" s="39"/>
      <c r="M52" s="39"/>
      <c r="N52" s="39"/>
      <c r="O52" s="39"/>
      <c r="P52" s="39"/>
      <c r="Q52" s="39"/>
      <c r="R52" s="39"/>
      <c r="S52" s="39"/>
      <c r="T52" s="39"/>
      <c r="U52" s="39"/>
      <c r="V52" s="39"/>
      <c r="W52" s="39"/>
      <c r="X52" s="39"/>
      <c r="Y52" s="39"/>
      <c r="Z52" s="39"/>
      <c r="AA52" s="39"/>
    </row>
    <row r="53" spans="1:27" ht="25.5" customHeight="1" x14ac:dyDescent="0.25">
      <c r="A53" s="13"/>
      <c r="B53" s="41" t="s">
        <v>315</v>
      </c>
      <c r="C53" s="41"/>
      <c r="D53" s="41"/>
      <c r="E53" s="41"/>
      <c r="F53" s="41"/>
      <c r="G53" s="41"/>
      <c r="H53" s="41"/>
      <c r="I53" s="41"/>
      <c r="J53" s="41"/>
      <c r="K53" s="41"/>
      <c r="L53" s="41"/>
      <c r="M53" s="41"/>
      <c r="N53" s="41"/>
      <c r="O53" s="41"/>
      <c r="P53" s="41"/>
      <c r="Q53" s="41"/>
      <c r="R53" s="41"/>
      <c r="S53" s="41"/>
      <c r="T53" s="41"/>
      <c r="U53" s="41"/>
      <c r="V53" s="41"/>
      <c r="W53" s="41"/>
      <c r="X53" s="41"/>
      <c r="Y53" s="41"/>
      <c r="Z53" s="41"/>
      <c r="AA53" s="41"/>
    </row>
    <row r="54" spans="1:27" ht="25.5" customHeight="1" thickBot="1" x14ac:dyDescent="0.3">
      <c r="A54" s="13"/>
      <c r="B54" s="35" t="s">
        <v>230</v>
      </c>
      <c r="C54" s="35"/>
      <c r="D54" s="35"/>
      <c r="E54" s="32" t="s">
        <v>280</v>
      </c>
      <c r="F54" s="32"/>
      <c r="G54" s="32"/>
      <c r="H54" s="32"/>
      <c r="I54" s="32"/>
      <c r="J54" s="15"/>
      <c r="K54" s="32" t="s">
        <v>282</v>
      </c>
      <c r="L54" s="32"/>
      <c r="M54" s="15"/>
      <c r="N54" s="32" t="s">
        <v>284</v>
      </c>
      <c r="O54" s="32"/>
    </row>
    <row r="55" spans="1:27" x14ac:dyDescent="0.25">
      <c r="A55" s="13"/>
      <c r="B55" s="71" t="s">
        <v>41</v>
      </c>
      <c r="C55" s="71"/>
      <c r="D55" s="71"/>
      <c r="E55" s="55"/>
      <c r="F55" s="66"/>
      <c r="G55" s="55"/>
      <c r="H55" s="55"/>
      <c r="I55" s="66"/>
      <c r="J55" s="20"/>
      <c r="K55" s="55"/>
      <c r="L55" s="55"/>
      <c r="M55" s="20"/>
      <c r="N55" s="55"/>
      <c r="O55" s="55"/>
    </row>
    <row r="56" spans="1:27" x14ac:dyDescent="0.25">
      <c r="A56" s="13"/>
      <c r="B56" s="14"/>
      <c r="C56" s="37" t="s">
        <v>316</v>
      </c>
      <c r="D56" s="37"/>
      <c r="E56" s="27" t="s">
        <v>231</v>
      </c>
      <c r="F56" s="30">
        <v>8000</v>
      </c>
      <c r="G56" s="14"/>
      <c r="H56" s="27" t="s">
        <v>231</v>
      </c>
      <c r="I56" s="30">
        <v>12000</v>
      </c>
      <c r="J56" s="28"/>
      <c r="K56" s="27" t="s">
        <v>231</v>
      </c>
      <c r="L56" s="30">
        <v>8719</v>
      </c>
      <c r="M56" s="28"/>
      <c r="N56" s="27" t="s">
        <v>231</v>
      </c>
      <c r="O56" s="30">
        <v>-3495</v>
      </c>
    </row>
    <row r="57" spans="1:27" x14ac:dyDescent="0.25">
      <c r="A57" s="13"/>
      <c r="B57" s="20"/>
      <c r="C57" s="36" t="s">
        <v>317</v>
      </c>
      <c r="D57" s="36"/>
      <c r="E57" s="20"/>
      <c r="F57" s="26">
        <v>500</v>
      </c>
      <c r="G57" s="20"/>
      <c r="H57" s="20"/>
      <c r="I57" s="24">
        <v>1500</v>
      </c>
      <c r="J57" s="25"/>
      <c r="K57" s="20"/>
      <c r="L57" s="26">
        <v>647</v>
      </c>
      <c r="M57" s="25"/>
      <c r="N57" s="20"/>
      <c r="O57" s="26">
        <v>147</v>
      </c>
    </row>
    <row r="58" spans="1:27" ht="15.75" thickBot="1" x14ac:dyDescent="0.3">
      <c r="A58" s="13"/>
      <c r="B58" s="14"/>
      <c r="C58" s="37" t="s">
        <v>295</v>
      </c>
      <c r="D58" s="37"/>
      <c r="E58" s="53"/>
      <c r="F58" s="54">
        <v>10000</v>
      </c>
      <c r="G58" s="14"/>
      <c r="H58" s="53"/>
      <c r="I58" s="54">
        <v>15000</v>
      </c>
      <c r="J58" s="28"/>
      <c r="K58" s="57"/>
      <c r="L58" s="54">
        <v>11450</v>
      </c>
      <c r="M58" s="28"/>
      <c r="N58" s="57"/>
      <c r="O58" s="54">
        <v>11042</v>
      </c>
    </row>
    <row r="59" spans="1:27" ht="27" thickBot="1" x14ac:dyDescent="0.3">
      <c r="A59" s="13"/>
      <c r="B59" s="20"/>
      <c r="C59" s="20"/>
      <c r="D59" s="21" t="s">
        <v>297</v>
      </c>
      <c r="E59" s="74" t="s">
        <v>231</v>
      </c>
      <c r="F59" s="75">
        <v>18500</v>
      </c>
      <c r="G59" s="20"/>
      <c r="H59" s="74" t="s">
        <v>231</v>
      </c>
      <c r="I59" s="75">
        <v>28500</v>
      </c>
      <c r="J59" s="25"/>
      <c r="K59" s="74" t="s">
        <v>231</v>
      </c>
      <c r="L59" s="75">
        <v>20816</v>
      </c>
      <c r="M59" s="25"/>
      <c r="N59" s="74" t="s">
        <v>231</v>
      </c>
      <c r="O59" s="75">
        <v>7694</v>
      </c>
    </row>
    <row r="60" spans="1:27" x14ac:dyDescent="0.25">
      <c r="A60" s="13"/>
      <c r="B60" s="14"/>
      <c r="C60" s="14"/>
      <c r="D60" s="37" t="s">
        <v>303</v>
      </c>
      <c r="E60" s="37"/>
      <c r="F60" s="37"/>
      <c r="G60" s="37"/>
      <c r="H60" s="37"/>
      <c r="I60" s="37"/>
      <c r="J60" s="37"/>
      <c r="K60" s="37"/>
      <c r="L60" s="37"/>
      <c r="M60" s="37"/>
      <c r="N60" s="37"/>
      <c r="O60" s="37"/>
      <c r="P60" s="37"/>
      <c r="Q60" s="37"/>
      <c r="R60" s="37"/>
    </row>
    <row r="61" spans="1:27" x14ac:dyDescent="0.25">
      <c r="A61" s="13"/>
      <c r="B61" s="14"/>
      <c r="C61" s="14"/>
      <c r="D61" s="14"/>
      <c r="E61" s="14"/>
      <c r="F61" s="14"/>
      <c r="G61" s="14"/>
      <c r="H61" s="14"/>
      <c r="I61" s="14"/>
      <c r="J61" s="14"/>
      <c r="K61" s="14"/>
      <c r="L61" s="14"/>
      <c r="M61" s="14"/>
      <c r="N61" s="14"/>
      <c r="O61" s="14"/>
      <c r="P61" s="14"/>
      <c r="Q61" s="14"/>
      <c r="R61" s="14"/>
    </row>
    <row r="62" spans="1:27" ht="15.75" thickBot="1" x14ac:dyDescent="0.3">
      <c r="A62" s="13"/>
      <c r="B62" s="14"/>
      <c r="C62" s="14"/>
      <c r="D62" s="14"/>
      <c r="E62" s="14"/>
      <c r="F62" s="14"/>
      <c r="G62" s="14"/>
      <c r="H62" s="32" t="s">
        <v>304</v>
      </c>
      <c r="I62" s="32"/>
      <c r="J62" s="32"/>
      <c r="K62" s="32"/>
      <c r="L62" s="32"/>
      <c r="M62" s="32"/>
      <c r="N62" s="32"/>
      <c r="O62" s="32"/>
      <c r="P62" s="14"/>
      <c r="Q62" s="14"/>
      <c r="R62" s="14"/>
    </row>
    <row r="63" spans="1:27" ht="15.75" thickBot="1" x14ac:dyDescent="0.3">
      <c r="A63" s="13"/>
      <c r="B63" s="35" t="s">
        <v>230</v>
      </c>
      <c r="C63" s="35"/>
      <c r="D63" s="35"/>
      <c r="E63" s="32" t="s">
        <v>318</v>
      </c>
      <c r="F63" s="32"/>
      <c r="G63" s="14"/>
      <c r="H63" s="34" t="s">
        <v>306</v>
      </c>
      <c r="I63" s="34"/>
      <c r="J63" s="17"/>
      <c r="K63" s="34" t="s">
        <v>307</v>
      </c>
      <c r="L63" s="34"/>
      <c r="M63" s="17"/>
      <c r="N63" s="34" t="s">
        <v>308</v>
      </c>
      <c r="O63" s="34"/>
      <c r="P63" s="14"/>
      <c r="Q63" s="32" t="s">
        <v>309</v>
      </c>
      <c r="R63" s="32"/>
    </row>
    <row r="64" spans="1:27" x14ac:dyDescent="0.25">
      <c r="A64" s="13"/>
      <c r="B64" s="71" t="s">
        <v>146</v>
      </c>
      <c r="C64" s="71"/>
      <c r="D64" s="71"/>
      <c r="E64" s="55"/>
      <c r="F64" s="72"/>
      <c r="G64" s="20"/>
      <c r="H64" s="55"/>
      <c r="I64" s="72"/>
      <c r="J64" s="20"/>
      <c r="K64" s="55"/>
      <c r="L64" s="72"/>
      <c r="M64" s="20"/>
      <c r="N64" s="55"/>
      <c r="O64" s="72"/>
      <c r="P64" s="20"/>
      <c r="Q64" s="55"/>
      <c r="R64" s="72"/>
    </row>
    <row r="65" spans="1:27" x14ac:dyDescent="0.25">
      <c r="A65" s="13"/>
      <c r="B65" s="14"/>
      <c r="C65" s="37" t="s">
        <v>317</v>
      </c>
      <c r="D65" s="37"/>
      <c r="E65" s="27" t="s">
        <v>231</v>
      </c>
      <c r="F65" s="45" t="s">
        <v>236</v>
      </c>
      <c r="G65" s="14"/>
      <c r="H65" s="27" t="s">
        <v>231</v>
      </c>
      <c r="I65" s="45">
        <v>647</v>
      </c>
      <c r="J65" s="14"/>
      <c r="K65" s="27" t="s">
        <v>231</v>
      </c>
      <c r="L65" s="45">
        <v>-247</v>
      </c>
      <c r="M65" s="14"/>
      <c r="N65" s="27" t="s">
        <v>231</v>
      </c>
      <c r="O65" s="45" t="s">
        <v>236</v>
      </c>
      <c r="P65" s="14"/>
      <c r="Q65" s="27" t="s">
        <v>231</v>
      </c>
      <c r="R65" s="45">
        <v>400</v>
      </c>
    </row>
    <row r="66" spans="1:27" x14ac:dyDescent="0.25">
      <c r="A66" s="13"/>
      <c r="B66" s="71" t="s">
        <v>147</v>
      </c>
      <c r="C66" s="71"/>
      <c r="D66" s="71"/>
      <c r="E66" s="20"/>
      <c r="F66" s="25"/>
      <c r="G66" s="20"/>
      <c r="H66" s="20"/>
      <c r="I66" s="25"/>
      <c r="J66" s="20"/>
      <c r="K66" s="20"/>
      <c r="L66" s="25"/>
      <c r="M66" s="20"/>
      <c r="N66" s="20"/>
      <c r="O66" s="25"/>
      <c r="P66" s="20"/>
      <c r="Q66" s="20"/>
      <c r="R66" s="25"/>
    </row>
    <row r="67" spans="1:27" x14ac:dyDescent="0.25">
      <c r="A67" s="13"/>
      <c r="B67" s="14"/>
      <c r="C67" s="37" t="s">
        <v>295</v>
      </c>
      <c r="D67" s="37"/>
      <c r="E67" s="27" t="s">
        <v>231</v>
      </c>
      <c r="F67" s="45" t="s">
        <v>236</v>
      </c>
      <c r="G67" s="14"/>
      <c r="H67" s="27" t="s">
        <v>231</v>
      </c>
      <c r="I67" s="30">
        <v>7475</v>
      </c>
      <c r="J67" s="14"/>
      <c r="K67" s="27" t="s">
        <v>231</v>
      </c>
      <c r="L67" s="30">
        <v>-1770</v>
      </c>
      <c r="M67" s="14"/>
      <c r="N67" s="27" t="s">
        <v>231</v>
      </c>
      <c r="O67" s="45" t="s">
        <v>236</v>
      </c>
      <c r="P67" s="14"/>
      <c r="Q67" s="27" t="s">
        <v>231</v>
      </c>
      <c r="R67" s="30">
        <v>5705</v>
      </c>
    </row>
    <row r="68" spans="1:27" x14ac:dyDescent="0.25">
      <c r="A68" s="13"/>
      <c r="B68" s="71" t="s">
        <v>151</v>
      </c>
      <c r="C68" s="71"/>
      <c r="D68" s="71"/>
      <c r="E68" s="20"/>
      <c r="F68" s="25"/>
      <c r="G68" s="20"/>
      <c r="H68" s="20"/>
      <c r="I68" s="25"/>
      <c r="J68" s="20"/>
      <c r="K68" s="20"/>
      <c r="L68" s="25"/>
      <c r="M68" s="20"/>
      <c r="N68" s="20"/>
      <c r="O68" s="25"/>
      <c r="P68" s="20"/>
      <c r="Q68" s="20"/>
      <c r="R68" s="25"/>
    </row>
    <row r="69" spans="1:27" x14ac:dyDescent="0.25">
      <c r="A69" s="13"/>
      <c r="B69" s="14"/>
      <c r="C69" s="37" t="s">
        <v>295</v>
      </c>
      <c r="D69" s="37"/>
      <c r="E69" s="27" t="s">
        <v>231</v>
      </c>
      <c r="F69" s="45" t="s">
        <v>236</v>
      </c>
      <c r="G69" s="14"/>
      <c r="H69" s="27" t="s">
        <v>231</v>
      </c>
      <c r="I69" s="30">
        <v>3975</v>
      </c>
      <c r="J69" s="14"/>
      <c r="K69" s="27" t="s">
        <v>231</v>
      </c>
      <c r="L69" s="45" t="s">
        <v>236</v>
      </c>
      <c r="M69" s="14"/>
      <c r="N69" s="27" t="s">
        <v>231</v>
      </c>
      <c r="O69" s="45" t="s">
        <v>236</v>
      </c>
      <c r="P69" s="14"/>
      <c r="Q69" s="27" t="s">
        <v>231</v>
      </c>
      <c r="R69" s="30">
        <v>3975</v>
      </c>
    </row>
    <row r="70" spans="1:27" x14ac:dyDescent="0.25">
      <c r="A70" s="13"/>
      <c r="B70" s="14"/>
      <c r="C70" s="14"/>
      <c r="D70" s="14"/>
      <c r="E70" s="14"/>
      <c r="F70" s="28"/>
      <c r="G70" s="14"/>
      <c r="H70" s="14"/>
      <c r="I70" s="28"/>
      <c r="J70" s="14"/>
      <c r="K70" s="14"/>
      <c r="L70" s="28"/>
      <c r="M70" s="14"/>
      <c r="N70" s="14"/>
      <c r="O70" s="28"/>
      <c r="P70" s="14"/>
      <c r="Q70" s="14"/>
      <c r="R70" s="28"/>
    </row>
    <row r="71" spans="1:27" x14ac:dyDescent="0.25">
      <c r="A71" s="13"/>
      <c r="B71" s="37">
        <v>-1</v>
      </c>
      <c r="C71" s="37"/>
      <c r="D71" s="37" t="s">
        <v>319</v>
      </c>
      <c r="E71" s="37"/>
      <c r="F71" s="37"/>
      <c r="G71" s="37"/>
      <c r="H71" s="37"/>
      <c r="I71" s="37"/>
      <c r="J71" s="37"/>
      <c r="K71" s="37"/>
      <c r="L71" s="37"/>
      <c r="M71" s="37"/>
      <c r="N71" s="37"/>
      <c r="O71" s="37"/>
      <c r="P71" s="37"/>
      <c r="Q71" s="37"/>
      <c r="R71" s="37"/>
    </row>
    <row r="72" spans="1:27" x14ac:dyDescent="0.25">
      <c r="A72" s="13"/>
      <c r="B72" s="37">
        <v>-2</v>
      </c>
      <c r="C72" s="37"/>
      <c r="D72" s="37" t="s">
        <v>312</v>
      </c>
      <c r="E72" s="37"/>
      <c r="F72" s="37"/>
      <c r="G72" s="37"/>
      <c r="H72" s="37"/>
      <c r="I72" s="37"/>
      <c r="J72" s="37"/>
      <c r="K72" s="37"/>
      <c r="L72" s="37"/>
      <c r="M72" s="37"/>
      <c r="N72" s="37"/>
      <c r="O72" s="37"/>
      <c r="P72" s="37"/>
      <c r="Q72" s="37"/>
      <c r="R72" s="37"/>
    </row>
    <row r="73" spans="1:27" x14ac:dyDescent="0.25">
      <c r="A73" s="13"/>
      <c r="B73" s="77" t="s">
        <v>320</v>
      </c>
      <c r="C73" s="77"/>
      <c r="D73" s="77"/>
      <c r="E73" s="77"/>
      <c r="F73" s="77"/>
      <c r="G73" s="77"/>
      <c r="H73" s="77"/>
      <c r="I73" s="77"/>
      <c r="J73" s="77"/>
      <c r="K73" s="77"/>
      <c r="L73" s="77"/>
      <c r="M73" s="77"/>
      <c r="N73" s="77"/>
      <c r="O73" s="77"/>
      <c r="P73" s="77"/>
      <c r="Q73" s="77"/>
      <c r="R73" s="77"/>
      <c r="S73" s="77"/>
      <c r="T73" s="77"/>
      <c r="U73" s="77"/>
      <c r="V73" s="77"/>
      <c r="W73" s="77"/>
      <c r="X73" s="77"/>
      <c r="Y73" s="77"/>
      <c r="Z73" s="77"/>
      <c r="AA73" s="77"/>
    </row>
    <row r="74" spans="1:27" x14ac:dyDescent="0.25">
      <c r="A74" s="13"/>
      <c r="B74" s="39"/>
      <c r="C74" s="39"/>
      <c r="D74" s="39"/>
      <c r="E74" s="39"/>
      <c r="F74" s="39"/>
      <c r="G74" s="39"/>
      <c r="H74" s="39"/>
      <c r="I74" s="39"/>
      <c r="J74" s="39"/>
      <c r="K74" s="39"/>
      <c r="L74" s="39"/>
      <c r="M74" s="39"/>
      <c r="N74" s="39"/>
      <c r="O74" s="39"/>
      <c r="P74" s="39"/>
      <c r="Q74" s="39"/>
      <c r="R74" s="39"/>
      <c r="S74" s="39"/>
      <c r="T74" s="39"/>
      <c r="U74" s="39"/>
      <c r="V74" s="39"/>
      <c r="W74" s="39"/>
      <c r="X74" s="39"/>
      <c r="Y74" s="39"/>
      <c r="Z74" s="39"/>
      <c r="AA74" s="39"/>
    </row>
    <row r="75" spans="1:27" x14ac:dyDescent="0.25">
      <c r="A75" s="13"/>
      <c r="B75" s="41" t="s">
        <v>321</v>
      </c>
      <c r="C75" s="41"/>
      <c r="D75" s="41"/>
      <c r="E75" s="41"/>
      <c r="F75" s="41"/>
      <c r="G75" s="41"/>
      <c r="H75" s="41"/>
      <c r="I75" s="41"/>
      <c r="J75" s="41"/>
      <c r="K75" s="41"/>
      <c r="L75" s="41"/>
      <c r="M75" s="41"/>
      <c r="N75" s="41"/>
      <c r="O75" s="41"/>
      <c r="P75" s="41"/>
      <c r="Q75" s="41"/>
      <c r="R75" s="41"/>
      <c r="S75" s="41"/>
      <c r="T75" s="41"/>
      <c r="U75" s="41"/>
      <c r="V75" s="41"/>
      <c r="W75" s="41"/>
      <c r="X75" s="41"/>
      <c r="Y75" s="41"/>
      <c r="Z75" s="41"/>
      <c r="AA75" s="41"/>
    </row>
    <row r="76" spans="1:27" x14ac:dyDescent="0.25">
      <c r="A76" s="13"/>
      <c r="B76" s="39"/>
      <c r="C76" s="39"/>
      <c r="D76" s="39"/>
      <c r="E76" s="39"/>
      <c r="F76" s="39"/>
      <c r="G76" s="39"/>
      <c r="H76" s="39"/>
      <c r="I76" s="39"/>
      <c r="J76" s="39"/>
      <c r="K76" s="39"/>
      <c r="L76" s="39"/>
      <c r="M76" s="39"/>
      <c r="N76" s="39"/>
      <c r="O76" s="39"/>
      <c r="P76" s="39"/>
      <c r="Q76" s="39"/>
      <c r="R76" s="39"/>
      <c r="S76" s="39"/>
      <c r="T76" s="39"/>
      <c r="U76" s="39"/>
      <c r="V76" s="39"/>
      <c r="W76" s="39"/>
      <c r="X76" s="39"/>
      <c r="Y76" s="39"/>
      <c r="Z76" s="39"/>
      <c r="AA76" s="39"/>
    </row>
    <row r="77" spans="1:27" ht="25.5" customHeight="1" x14ac:dyDescent="0.25">
      <c r="A77" s="13"/>
      <c r="B77" s="41" t="s">
        <v>322</v>
      </c>
      <c r="C77" s="41"/>
      <c r="D77" s="41"/>
      <c r="E77" s="41"/>
      <c r="F77" s="41"/>
      <c r="G77" s="41"/>
      <c r="H77" s="41"/>
      <c r="I77" s="41"/>
      <c r="J77" s="41"/>
      <c r="K77" s="41"/>
      <c r="L77" s="41"/>
      <c r="M77" s="41"/>
      <c r="N77" s="41"/>
      <c r="O77" s="41"/>
      <c r="P77" s="41"/>
      <c r="Q77" s="41"/>
      <c r="R77" s="41"/>
      <c r="S77" s="41"/>
      <c r="T77" s="41"/>
      <c r="U77" s="41"/>
      <c r="V77" s="41"/>
      <c r="W77" s="41"/>
      <c r="X77" s="41"/>
      <c r="Y77" s="41"/>
      <c r="Z77" s="41"/>
      <c r="AA77" s="41"/>
    </row>
    <row r="78" spans="1:27" x14ac:dyDescent="0.25">
      <c r="A78" s="13"/>
      <c r="B78" s="39"/>
      <c r="C78" s="39"/>
      <c r="D78" s="39"/>
      <c r="E78" s="39"/>
      <c r="F78" s="39"/>
      <c r="G78" s="39"/>
      <c r="H78" s="39"/>
      <c r="I78" s="39"/>
      <c r="J78" s="39"/>
      <c r="K78" s="39"/>
      <c r="L78" s="39"/>
      <c r="M78" s="39"/>
      <c r="N78" s="39"/>
      <c r="O78" s="39"/>
      <c r="P78" s="39"/>
      <c r="Q78" s="39"/>
      <c r="R78" s="39"/>
      <c r="S78" s="39"/>
      <c r="T78" s="39"/>
      <c r="U78" s="39"/>
      <c r="V78" s="39"/>
      <c r="W78" s="39"/>
      <c r="X78" s="39"/>
      <c r="Y78" s="39"/>
      <c r="Z78" s="39"/>
      <c r="AA78" s="39"/>
    </row>
    <row r="79" spans="1:27" x14ac:dyDescent="0.25">
      <c r="A79" s="13"/>
      <c r="B79" s="41" t="s">
        <v>323</v>
      </c>
      <c r="C79" s="41"/>
      <c r="D79" s="41"/>
      <c r="E79" s="41"/>
      <c r="F79" s="41"/>
      <c r="G79" s="41"/>
      <c r="H79" s="41"/>
      <c r="I79" s="41"/>
      <c r="J79" s="41"/>
      <c r="K79" s="41"/>
      <c r="L79" s="41"/>
      <c r="M79" s="41"/>
      <c r="N79" s="41"/>
      <c r="O79" s="41"/>
      <c r="P79" s="41"/>
      <c r="Q79" s="41"/>
      <c r="R79" s="41"/>
      <c r="S79" s="41"/>
      <c r="T79" s="41"/>
      <c r="U79" s="41"/>
      <c r="V79" s="41"/>
      <c r="W79" s="41"/>
      <c r="X79" s="41"/>
      <c r="Y79" s="41"/>
      <c r="Z79" s="41"/>
      <c r="AA79" s="41"/>
    </row>
    <row r="80" spans="1:27" x14ac:dyDescent="0.25">
      <c r="A80" s="13"/>
      <c r="B80" s="39"/>
      <c r="C80" s="39"/>
      <c r="D80" s="39"/>
      <c r="E80" s="39"/>
      <c r="F80" s="39"/>
      <c r="G80" s="39"/>
      <c r="H80" s="39"/>
      <c r="I80" s="39"/>
      <c r="J80" s="39"/>
      <c r="K80" s="39"/>
      <c r="L80" s="39"/>
      <c r="M80" s="39"/>
      <c r="N80" s="39"/>
      <c r="O80" s="39"/>
      <c r="P80" s="39"/>
      <c r="Q80" s="39"/>
      <c r="R80" s="39"/>
      <c r="S80" s="39"/>
      <c r="T80" s="39"/>
      <c r="U80" s="39"/>
      <c r="V80" s="39"/>
      <c r="W80" s="39"/>
      <c r="X80" s="39"/>
      <c r="Y80" s="39"/>
      <c r="Z80" s="39"/>
      <c r="AA80" s="39"/>
    </row>
    <row r="81" spans="1:27" ht="25.5" customHeight="1" x14ac:dyDescent="0.25">
      <c r="A81" s="13"/>
      <c r="B81" s="41" t="s">
        <v>324</v>
      </c>
      <c r="C81" s="41"/>
      <c r="D81" s="41"/>
      <c r="E81" s="41"/>
      <c r="F81" s="41"/>
      <c r="G81" s="41"/>
      <c r="H81" s="41"/>
      <c r="I81" s="41"/>
      <c r="J81" s="41"/>
      <c r="K81" s="41"/>
      <c r="L81" s="41"/>
      <c r="M81" s="41"/>
      <c r="N81" s="41"/>
      <c r="O81" s="41"/>
      <c r="P81" s="41"/>
      <c r="Q81" s="41"/>
      <c r="R81" s="41"/>
      <c r="S81" s="41"/>
      <c r="T81" s="41"/>
      <c r="U81" s="41"/>
      <c r="V81" s="41"/>
      <c r="W81" s="41"/>
      <c r="X81" s="41"/>
      <c r="Y81" s="41"/>
      <c r="Z81" s="41"/>
      <c r="AA81" s="41"/>
    </row>
    <row r="82" spans="1:27" x14ac:dyDescent="0.25">
      <c r="A82" s="13"/>
      <c r="B82" s="39"/>
      <c r="C82" s="39"/>
      <c r="D82" s="39"/>
      <c r="E82" s="39"/>
      <c r="F82" s="39"/>
      <c r="G82" s="39"/>
      <c r="H82" s="39"/>
      <c r="I82" s="39"/>
      <c r="J82" s="39"/>
      <c r="K82" s="39"/>
      <c r="L82" s="39"/>
      <c r="M82" s="39"/>
      <c r="N82" s="39"/>
      <c r="O82" s="39"/>
      <c r="P82" s="39"/>
      <c r="Q82" s="39"/>
      <c r="R82" s="39"/>
      <c r="S82" s="39"/>
      <c r="T82" s="39"/>
      <c r="U82" s="39"/>
      <c r="V82" s="39"/>
      <c r="W82" s="39"/>
      <c r="X82" s="39"/>
      <c r="Y82" s="39"/>
      <c r="Z82" s="39"/>
      <c r="AA82" s="39"/>
    </row>
    <row r="83" spans="1:27" x14ac:dyDescent="0.25">
      <c r="A83" s="13"/>
      <c r="B83" s="15"/>
      <c r="C83" s="37" t="s">
        <v>325</v>
      </c>
      <c r="D83" s="37"/>
      <c r="E83" s="37"/>
      <c r="F83" s="37"/>
      <c r="G83" s="37"/>
      <c r="H83" s="37"/>
      <c r="I83" s="37"/>
      <c r="J83" s="37"/>
      <c r="K83" s="37"/>
      <c r="L83" s="37"/>
      <c r="M83" s="37"/>
      <c r="N83" s="37"/>
      <c r="O83" s="37"/>
      <c r="P83" s="37"/>
      <c r="Q83" s="37"/>
      <c r="R83" s="37"/>
      <c r="S83" s="37"/>
      <c r="T83" s="37"/>
      <c r="U83" s="37"/>
    </row>
    <row r="84" spans="1:27" x14ac:dyDescent="0.25">
      <c r="A84" s="13"/>
      <c r="B84" s="14"/>
      <c r="C84" s="14"/>
      <c r="D84" s="14"/>
      <c r="E84" s="14"/>
      <c r="F84" s="15"/>
      <c r="G84" s="15"/>
      <c r="H84" s="14"/>
      <c r="I84" s="15"/>
      <c r="J84" s="15"/>
      <c r="K84" s="14"/>
      <c r="L84" s="15"/>
      <c r="M84" s="15"/>
      <c r="N84" s="15"/>
      <c r="O84" s="15"/>
      <c r="P84" s="15"/>
      <c r="Q84" s="15"/>
      <c r="R84" s="15"/>
      <c r="S84" s="15"/>
      <c r="T84" s="15"/>
      <c r="U84" s="15"/>
    </row>
    <row r="85" spans="1:27" ht="15.75" thickBot="1" x14ac:dyDescent="0.3">
      <c r="A85" s="13"/>
      <c r="B85" s="14"/>
      <c r="C85" s="14"/>
      <c r="D85" s="14"/>
      <c r="E85" s="15"/>
      <c r="F85" s="15"/>
      <c r="G85" s="15"/>
      <c r="H85" s="32" t="s">
        <v>326</v>
      </c>
      <c r="I85" s="32"/>
      <c r="J85" s="32"/>
      <c r="K85" s="32"/>
      <c r="L85" s="32"/>
      <c r="M85" s="32"/>
      <c r="N85" s="32"/>
      <c r="O85" s="32"/>
      <c r="P85" s="32"/>
      <c r="Q85" s="32"/>
      <c r="R85" s="32"/>
      <c r="S85" s="32"/>
      <c r="T85" s="32"/>
      <c r="U85" s="32"/>
    </row>
    <row r="86" spans="1:27" ht="15.75" thickBot="1" x14ac:dyDescent="0.3">
      <c r="A86" s="13"/>
      <c r="B86" s="14"/>
      <c r="C86" s="14"/>
      <c r="D86" s="14"/>
      <c r="E86" s="32" t="s">
        <v>327</v>
      </c>
      <c r="F86" s="32"/>
      <c r="G86" s="15"/>
      <c r="H86" s="34" t="s">
        <v>328</v>
      </c>
      <c r="I86" s="34"/>
      <c r="J86" s="17"/>
      <c r="K86" s="34" t="s">
        <v>131</v>
      </c>
      <c r="L86" s="34"/>
      <c r="M86" s="44"/>
      <c r="N86" s="34" t="s">
        <v>329</v>
      </c>
      <c r="O86" s="34"/>
      <c r="P86" s="44"/>
      <c r="Q86" s="34" t="s">
        <v>330</v>
      </c>
      <c r="R86" s="34"/>
      <c r="S86" s="44"/>
      <c r="T86" s="34" t="s">
        <v>331</v>
      </c>
      <c r="U86" s="34"/>
    </row>
    <row r="87" spans="1:27" x14ac:dyDescent="0.25">
      <c r="A87" s="13"/>
      <c r="B87" s="35" t="s">
        <v>230</v>
      </c>
      <c r="C87" s="35"/>
      <c r="D87" s="35"/>
      <c r="E87" s="17"/>
      <c r="F87" s="17"/>
      <c r="G87" s="14"/>
      <c r="H87" s="17"/>
      <c r="I87" s="17"/>
      <c r="J87" s="14"/>
      <c r="K87" s="17"/>
      <c r="L87" s="17"/>
      <c r="M87" s="14"/>
      <c r="N87" s="17"/>
      <c r="O87" s="17"/>
      <c r="P87" s="14"/>
      <c r="Q87" s="17"/>
      <c r="R87" s="17"/>
      <c r="S87" s="14"/>
      <c r="T87" s="17"/>
      <c r="U87" s="17"/>
    </row>
    <row r="88" spans="1:27" x14ac:dyDescent="0.25">
      <c r="A88" s="13"/>
      <c r="B88" s="71">
        <v>2014</v>
      </c>
      <c r="C88" s="71"/>
      <c r="D88" s="71"/>
      <c r="E88" s="20"/>
      <c r="F88" s="20"/>
      <c r="G88" s="20"/>
      <c r="H88" s="20"/>
      <c r="I88" s="20"/>
      <c r="J88" s="20"/>
      <c r="K88" s="20"/>
      <c r="L88" s="20"/>
      <c r="M88" s="20"/>
      <c r="N88" s="20"/>
      <c r="O88" s="20"/>
      <c r="P88" s="20"/>
      <c r="Q88" s="20"/>
      <c r="R88" s="20"/>
      <c r="S88" s="20"/>
      <c r="T88" s="20"/>
      <c r="U88" s="20"/>
    </row>
    <row r="89" spans="1:27" x14ac:dyDescent="0.25">
      <c r="A89" s="13"/>
      <c r="B89" s="37" t="s">
        <v>332</v>
      </c>
      <c r="C89" s="37"/>
      <c r="D89" s="37"/>
      <c r="E89" s="27" t="s">
        <v>231</v>
      </c>
      <c r="F89" s="30">
        <v>41707</v>
      </c>
      <c r="G89" s="14"/>
      <c r="H89" s="27" t="s">
        <v>231</v>
      </c>
      <c r="I89" s="45" t="s">
        <v>236</v>
      </c>
      <c r="J89" s="14"/>
      <c r="K89" s="27" t="s">
        <v>231</v>
      </c>
      <c r="L89" s="30">
        <v>41707</v>
      </c>
      <c r="M89" s="14"/>
      <c r="N89" s="27" t="s">
        <v>231</v>
      </c>
      <c r="O89" s="45" t="s">
        <v>236</v>
      </c>
      <c r="P89" s="14"/>
      <c r="Q89" s="27" t="s">
        <v>231</v>
      </c>
      <c r="R89" s="45" t="s">
        <v>236</v>
      </c>
      <c r="S89" s="14"/>
      <c r="T89" s="27" t="s">
        <v>231</v>
      </c>
      <c r="U89" s="45" t="s">
        <v>236</v>
      </c>
    </row>
    <row r="90" spans="1:27" ht="15.75" thickBot="1" x14ac:dyDescent="0.3">
      <c r="A90" s="13"/>
      <c r="B90" s="36" t="s">
        <v>333</v>
      </c>
      <c r="C90" s="36"/>
      <c r="D90" s="36"/>
      <c r="E90" s="46"/>
      <c r="F90" s="67">
        <v>261786</v>
      </c>
      <c r="G90" s="20"/>
      <c r="H90" s="46"/>
      <c r="I90" s="67">
        <v>33002</v>
      </c>
      <c r="J90" s="20"/>
      <c r="K90" s="46"/>
      <c r="L90" s="67">
        <v>2703</v>
      </c>
      <c r="M90" s="20"/>
      <c r="N90" s="46"/>
      <c r="O90" s="67">
        <v>115629</v>
      </c>
      <c r="P90" s="20"/>
      <c r="Q90" s="46"/>
      <c r="R90" s="67">
        <v>13613</v>
      </c>
      <c r="S90" s="20"/>
      <c r="T90" s="46"/>
      <c r="U90" s="67">
        <v>96839</v>
      </c>
    </row>
    <row r="91" spans="1:27" ht="15.75" thickBot="1" x14ac:dyDescent="0.3">
      <c r="A91" s="13"/>
      <c r="B91" s="14"/>
      <c r="C91" s="37" t="s">
        <v>180</v>
      </c>
      <c r="D91" s="37"/>
      <c r="E91" s="49" t="s">
        <v>231</v>
      </c>
      <c r="F91" s="50">
        <v>303493</v>
      </c>
      <c r="G91" s="28"/>
      <c r="H91" s="49" t="s">
        <v>231</v>
      </c>
      <c r="I91" s="50">
        <v>33002</v>
      </c>
      <c r="J91" s="14"/>
      <c r="K91" s="49" t="s">
        <v>231</v>
      </c>
      <c r="L91" s="50">
        <v>44410</v>
      </c>
      <c r="M91" s="28"/>
      <c r="N91" s="49" t="s">
        <v>231</v>
      </c>
      <c r="O91" s="50">
        <v>115629</v>
      </c>
      <c r="P91" s="28"/>
      <c r="Q91" s="49" t="s">
        <v>231</v>
      </c>
      <c r="R91" s="50">
        <v>13613</v>
      </c>
      <c r="S91" s="28"/>
      <c r="T91" s="49" t="s">
        <v>231</v>
      </c>
      <c r="U91" s="50">
        <v>96839</v>
      </c>
    </row>
    <row r="92" spans="1:27" ht="15.75" thickTop="1" x14ac:dyDescent="0.25">
      <c r="A92" s="13"/>
      <c r="B92" s="20"/>
      <c r="C92" s="20"/>
      <c r="D92" s="20"/>
      <c r="E92" s="51"/>
      <c r="F92" s="51"/>
      <c r="G92" s="20"/>
      <c r="H92" s="51"/>
      <c r="I92" s="52"/>
      <c r="J92" s="20"/>
      <c r="K92" s="51"/>
      <c r="L92" s="52"/>
      <c r="M92" s="25"/>
      <c r="N92" s="52"/>
      <c r="O92" s="52"/>
      <c r="P92" s="20"/>
      <c r="Q92" s="51"/>
      <c r="R92" s="52"/>
      <c r="S92" s="20"/>
      <c r="T92" s="51"/>
      <c r="U92" s="52"/>
    </row>
    <row r="93" spans="1:27" x14ac:dyDescent="0.25">
      <c r="A93" s="13"/>
      <c r="B93" s="35">
        <v>2013</v>
      </c>
      <c r="C93" s="35"/>
      <c r="D93" s="35"/>
      <c r="E93" s="14"/>
      <c r="F93" s="14"/>
      <c r="G93" s="14"/>
      <c r="H93" s="14"/>
      <c r="I93" s="28"/>
      <c r="J93" s="14"/>
      <c r="K93" s="14"/>
      <c r="L93" s="28"/>
      <c r="M93" s="28"/>
      <c r="N93" s="28"/>
      <c r="O93" s="28"/>
      <c r="P93" s="14"/>
      <c r="Q93" s="14"/>
      <c r="R93" s="28"/>
      <c r="S93" s="14"/>
      <c r="T93" s="14"/>
      <c r="U93" s="28"/>
    </row>
    <row r="94" spans="1:27" x14ac:dyDescent="0.25">
      <c r="A94" s="13"/>
      <c r="B94" s="36" t="s">
        <v>332</v>
      </c>
      <c r="C94" s="36"/>
      <c r="D94" s="36"/>
      <c r="E94" s="21" t="s">
        <v>231</v>
      </c>
      <c r="F94" s="24">
        <v>16540</v>
      </c>
      <c r="G94" s="20"/>
      <c r="H94" s="21" t="s">
        <v>231</v>
      </c>
      <c r="I94" s="26" t="s">
        <v>236</v>
      </c>
      <c r="J94" s="20"/>
      <c r="K94" s="21" t="s">
        <v>231</v>
      </c>
      <c r="L94" s="24">
        <v>16540</v>
      </c>
      <c r="M94" s="25"/>
      <c r="N94" s="21" t="s">
        <v>231</v>
      </c>
      <c r="O94" s="26" t="s">
        <v>236</v>
      </c>
      <c r="P94" s="20"/>
      <c r="Q94" s="21" t="s">
        <v>231</v>
      </c>
      <c r="R94" s="26" t="s">
        <v>236</v>
      </c>
      <c r="S94" s="20"/>
      <c r="T94" s="21" t="s">
        <v>231</v>
      </c>
      <c r="U94" s="26" t="s">
        <v>236</v>
      </c>
    </row>
    <row r="95" spans="1:27" ht="15.75" thickBot="1" x14ac:dyDescent="0.3">
      <c r="A95" s="13"/>
      <c r="B95" s="37" t="s">
        <v>334</v>
      </c>
      <c r="C95" s="37"/>
      <c r="D95" s="37"/>
      <c r="E95" s="53"/>
      <c r="F95" s="54">
        <v>264089</v>
      </c>
      <c r="G95" s="28"/>
      <c r="H95" s="53"/>
      <c r="I95" s="54">
        <v>61270</v>
      </c>
      <c r="J95" s="14"/>
      <c r="K95" s="53"/>
      <c r="L95" s="58" t="s">
        <v>236</v>
      </c>
      <c r="M95" s="28"/>
      <c r="N95" s="57"/>
      <c r="O95" s="54">
        <v>123668</v>
      </c>
      <c r="P95" s="28"/>
      <c r="Q95" s="53"/>
      <c r="R95" s="54">
        <v>11542</v>
      </c>
      <c r="S95" s="28"/>
      <c r="T95" s="53"/>
      <c r="U95" s="54">
        <v>67609</v>
      </c>
    </row>
    <row r="96" spans="1:27" ht="15.75" thickBot="1" x14ac:dyDescent="0.3">
      <c r="A96" s="13"/>
      <c r="B96" s="20"/>
      <c r="C96" s="36" t="s">
        <v>180</v>
      </c>
      <c r="D96" s="36"/>
      <c r="E96" s="76" t="s">
        <v>231</v>
      </c>
      <c r="F96" s="60">
        <v>280629</v>
      </c>
      <c r="G96" s="25"/>
      <c r="H96" s="76" t="s">
        <v>231</v>
      </c>
      <c r="I96" s="60">
        <v>61270</v>
      </c>
      <c r="J96" s="20"/>
      <c r="K96" s="76" t="s">
        <v>231</v>
      </c>
      <c r="L96" s="60">
        <v>16540</v>
      </c>
      <c r="M96" s="25"/>
      <c r="N96" s="76" t="s">
        <v>231</v>
      </c>
      <c r="O96" s="60">
        <v>123668</v>
      </c>
      <c r="P96" s="25"/>
      <c r="Q96" s="76" t="s">
        <v>231</v>
      </c>
      <c r="R96" s="60">
        <v>11542</v>
      </c>
      <c r="S96" s="25"/>
      <c r="T96" s="76" t="s">
        <v>231</v>
      </c>
      <c r="U96" s="60">
        <v>67609</v>
      </c>
    </row>
    <row r="97" spans="1:21" ht="15.75" thickTop="1" x14ac:dyDescent="0.25">
      <c r="A97" s="13"/>
      <c r="B97" s="14"/>
      <c r="C97" s="14"/>
      <c r="D97" s="14"/>
      <c r="E97" s="61"/>
      <c r="F97" s="61"/>
      <c r="G97" s="14"/>
      <c r="H97" s="61"/>
      <c r="I97" s="61"/>
      <c r="J97" s="14"/>
      <c r="K97" s="61"/>
      <c r="L97" s="61"/>
      <c r="M97" s="14"/>
      <c r="N97" s="61"/>
      <c r="O97" s="61"/>
      <c r="P97" s="14"/>
      <c r="Q97" s="61"/>
      <c r="R97" s="61"/>
      <c r="S97" s="14"/>
      <c r="T97" s="61"/>
      <c r="U97" s="61"/>
    </row>
    <row r="98" spans="1:21" x14ac:dyDescent="0.25">
      <c r="A98" s="13"/>
      <c r="B98" s="37">
        <v>-1</v>
      </c>
      <c r="C98" s="37"/>
      <c r="D98" s="37" t="s">
        <v>335</v>
      </c>
      <c r="E98" s="37"/>
      <c r="F98" s="37"/>
      <c r="G98" s="37"/>
      <c r="H98" s="37"/>
      <c r="I98" s="37"/>
      <c r="J98" s="37"/>
      <c r="K98" s="37"/>
      <c r="L98" s="37"/>
      <c r="M98" s="37"/>
      <c r="N98" s="37"/>
      <c r="O98" s="37"/>
      <c r="P98" s="37"/>
      <c r="Q98" s="37"/>
      <c r="R98" s="37"/>
      <c r="S98" s="37"/>
      <c r="T98" s="37"/>
      <c r="U98" s="37"/>
    </row>
    <row r="99" spans="1:21" x14ac:dyDescent="0.25">
      <c r="A99" s="13"/>
      <c r="B99" s="37">
        <v>-2</v>
      </c>
      <c r="C99" s="37"/>
      <c r="D99" s="37" t="s">
        <v>336</v>
      </c>
      <c r="E99" s="37"/>
      <c r="F99" s="37"/>
      <c r="G99" s="37"/>
      <c r="H99" s="37"/>
      <c r="I99" s="37"/>
      <c r="J99" s="37"/>
      <c r="K99" s="37"/>
      <c r="L99" s="37"/>
      <c r="M99" s="37"/>
      <c r="N99" s="37"/>
      <c r="O99" s="37"/>
      <c r="P99" s="37"/>
      <c r="Q99" s="37"/>
      <c r="R99" s="37"/>
      <c r="S99" s="37"/>
      <c r="T99" s="37"/>
      <c r="U99" s="37"/>
    </row>
    <row r="100" spans="1:21" x14ac:dyDescent="0.25">
      <c r="A100" s="13"/>
      <c r="B100" s="37">
        <v>-3</v>
      </c>
      <c r="C100" s="37"/>
      <c r="D100" s="37" t="s">
        <v>337</v>
      </c>
      <c r="E100" s="37"/>
      <c r="F100" s="37"/>
      <c r="G100" s="37"/>
      <c r="H100" s="37"/>
      <c r="I100" s="37"/>
      <c r="J100" s="37"/>
      <c r="K100" s="37"/>
      <c r="L100" s="37"/>
      <c r="M100" s="37"/>
      <c r="N100" s="37"/>
      <c r="O100" s="37"/>
      <c r="P100" s="37"/>
      <c r="Q100" s="37"/>
      <c r="R100" s="37"/>
      <c r="S100" s="37"/>
      <c r="T100" s="37"/>
      <c r="U100" s="37"/>
    </row>
    <row r="101" spans="1:21" x14ac:dyDescent="0.25">
      <c r="A101" s="13"/>
      <c r="B101" s="37">
        <v>-4</v>
      </c>
      <c r="C101" s="37"/>
      <c r="D101" s="37" t="s">
        <v>338</v>
      </c>
      <c r="E101" s="37"/>
      <c r="F101" s="37"/>
      <c r="G101" s="37"/>
      <c r="H101" s="37"/>
      <c r="I101" s="37"/>
      <c r="J101" s="37"/>
      <c r="K101" s="37"/>
      <c r="L101" s="37"/>
      <c r="M101" s="37"/>
      <c r="N101" s="37"/>
      <c r="O101" s="37"/>
      <c r="P101" s="37"/>
      <c r="Q101" s="37"/>
      <c r="R101" s="37"/>
      <c r="S101" s="37"/>
      <c r="T101" s="37"/>
      <c r="U101" s="37"/>
    </row>
  </sheetData>
  <mergeCells count="123">
    <mergeCell ref="B77:AA77"/>
    <mergeCell ref="B78:AA78"/>
    <mergeCell ref="B79:AA79"/>
    <mergeCell ref="B80:AA80"/>
    <mergeCell ref="B81:AA81"/>
    <mergeCell ref="B82:AA82"/>
    <mergeCell ref="B33:AA33"/>
    <mergeCell ref="B49:AA49"/>
    <mergeCell ref="B50:AA50"/>
    <mergeCell ref="B51:AA51"/>
    <mergeCell ref="B52:AA52"/>
    <mergeCell ref="B53:AA53"/>
    <mergeCell ref="B11:AA11"/>
    <mergeCell ref="B12:AA12"/>
    <mergeCell ref="B13:AA13"/>
    <mergeCell ref="B30:AA30"/>
    <mergeCell ref="B31:AA31"/>
    <mergeCell ref="B32:AA32"/>
    <mergeCell ref="B5:AA5"/>
    <mergeCell ref="B6:AA6"/>
    <mergeCell ref="B7:AA7"/>
    <mergeCell ref="B8:AA8"/>
    <mergeCell ref="B9:AA9"/>
    <mergeCell ref="B10:AA10"/>
    <mergeCell ref="B100:C100"/>
    <mergeCell ref="D100:U100"/>
    <mergeCell ref="B101:C101"/>
    <mergeCell ref="D101:U101"/>
    <mergeCell ref="A1:A2"/>
    <mergeCell ref="B1:AA1"/>
    <mergeCell ref="B2:AA2"/>
    <mergeCell ref="B3:AA3"/>
    <mergeCell ref="A4:A101"/>
    <mergeCell ref="B4:AA4"/>
    <mergeCell ref="B94:D94"/>
    <mergeCell ref="B95:D95"/>
    <mergeCell ref="C96:D96"/>
    <mergeCell ref="B98:C98"/>
    <mergeCell ref="D98:U98"/>
    <mergeCell ref="B99:C99"/>
    <mergeCell ref="D99:U99"/>
    <mergeCell ref="B87:D87"/>
    <mergeCell ref="B88:D88"/>
    <mergeCell ref="B89:D89"/>
    <mergeCell ref="B90:D90"/>
    <mergeCell ref="C91:D91"/>
    <mergeCell ref="B93:D93"/>
    <mergeCell ref="E86:F86"/>
    <mergeCell ref="H86:I86"/>
    <mergeCell ref="K86:L86"/>
    <mergeCell ref="N86:O86"/>
    <mergeCell ref="Q86:R86"/>
    <mergeCell ref="T86:U86"/>
    <mergeCell ref="B71:C71"/>
    <mergeCell ref="D71:R71"/>
    <mergeCell ref="B72:C72"/>
    <mergeCell ref="D72:R72"/>
    <mergeCell ref="C83:U83"/>
    <mergeCell ref="H85:U85"/>
    <mergeCell ref="B73:AA73"/>
    <mergeCell ref="B74:AA74"/>
    <mergeCell ref="B75:AA75"/>
    <mergeCell ref="B76:AA76"/>
    <mergeCell ref="B64:D64"/>
    <mergeCell ref="C65:D65"/>
    <mergeCell ref="B66:D66"/>
    <mergeCell ref="C67:D67"/>
    <mergeCell ref="B68:D68"/>
    <mergeCell ref="C69:D69"/>
    <mergeCell ref="C57:D57"/>
    <mergeCell ref="C58:D58"/>
    <mergeCell ref="D60:R60"/>
    <mergeCell ref="H62:O62"/>
    <mergeCell ref="B63:D63"/>
    <mergeCell ref="E63:F63"/>
    <mergeCell ref="H63:I63"/>
    <mergeCell ref="K63:L63"/>
    <mergeCell ref="N63:O63"/>
    <mergeCell ref="Q63:R63"/>
    <mergeCell ref="B54:D54"/>
    <mergeCell ref="E54:I54"/>
    <mergeCell ref="K54:L54"/>
    <mergeCell ref="N54:O54"/>
    <mergeCell ref="B55:D55"/>
    <mergeCell ref="C56:D56"/>
    <mergeCell ref="B44:D44"/>
    <mergeCell ref="C45:D45"/>
    <mergeCell ref="B47:C47"/>
    <mergeCell ref="D47:R47"/>
    <mergeCell ref="B48:C48"/>
    <mergeCell ref="D48:R48"/>
    <mergeCell ref="B38:D38"/>
    <mergeCell ref="C39:D39"/>
    <mergeCell ref="B40:D40"/>
    <mergeCell ref="C41:D41"/>
    <mergeCell ref="B42:D42"/>
    <mergeCell ref="C43:D43"/>
    <mergeCell ref="D34:R34"/>
    <mergeCell ref="H36:O36"/>
    <mergeCell ref="B37:D37"/>
    <mergeCell ref="E37:F37"/>
    <mergeCell ref="H37:I37"/>
    <mergeCell ref="K37:L37"/>
    <mergeCell ref="N37:O37"/>
    <mergeCell ref="Q37:R37"/>
    <mergeCell ref="C22:D22"/>
    <mergeCell ref="C23:D23"/>
    <mergeCell ref="C24:D24"/>
    <mergeCell ref="B27:D27"/>
    <mergeCell ref="C28:D28"/>
    <mergeCell ref="B29:D29"/>
    <mergeCell ref="W15:X15"/>
    <mergeCell ref="Z15:AA15"/>
    <mergeCell ref="B16:D16"/>
    <mergeCell ref="C17:D17"/>
    <mergeCell ref="C20:D20"/>
    <mergeCell ref="C21:D21"/>
    <mergeCell ref="B15:D15"/>
    <mergeCell ref="E15:F15"/>
    <mergeCell ref="H15:L15"/>
    <mergeCell ref="N15:O15"/>
    <mergeCell ref="Q15:R15"/>
    <mergeCell ref="T15:U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60"/>
  <sheetViews>
    <sheetView showGridLines="0" workbookViewId="0"/>
  </sheetViews>
  <sheetFormatPr defaultRowHeight="15" x14ac:dyDescent="0.25"/>
  <cols>
    <col min="1" max="1" width="19.85546875" bestFit="1" customWidth="1"/>
    <col min="2" max="4" width="35.140625" customWidth="1"/>
    <col min="5" max="5" width="7.140625" customWidth="1"/>
    <col min="6" max="6" width="30.28515625" customWidth="1"/>
    <col min="7" max="7" width="9.7109375" customWidth="1"/>
    <col min="8" max="8" width="7.140625" customWidth="1"/>
    <col min="9" max="9" width="25.28515625" customWidth="1"/>
    <col min="10" max="10" width="35.140625" customWidth="1"/>
    <col min="11" max="11" width="7.140625" customWidth="1"/>
    <col min="12" max="12" width="21.85546875" customWidth="1"/>
    <col min="13" max="13" width="35.140625" customWidth="1"/>
    <col min="14" max="14" width="7.140625" customWidth="1"/>
    <col min="15" max="15" width="25.28515625" customWidth="1"/>
    <col min="16" max="16" width="35.140625" customWidth="1"/>
    <col min="17" max="17" width="7.140625" customWidth="1"/>
    <col min="18" max="18" width="30.28515625" customWidth="1"/>
    <col min="19" max="19" width="35.140625" customWidth="1"/>
    <col min="20" max="20" width="7.140625" customWidth="1"/>
    <col min="21" max="21" width="30.28515625" customWidth="1"/>
  </cols>
  <sheetData>
    <row r="1" spans="1:21" ht="15" customHeight="1" x14ac:dyDescent="0.25">
      <c r="A1" s="6" t="s">
        <v>339</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205</v>
      </c>
      <c r="B3" s="39" t="s">
        <v>23</v>
      </c>
      <c r="C3" s="39"/>
      <c r="D3" s="39"/>
      <c r="E3" s="39"/>
      <c r="F3" s="39"/>
      <c r="G3" s="39"/>
      <c r="H3" s="39"/>
      <c r="I3" s="39"/>
      <c r="J3" s="39"/>
      <c r="K3" s="39"/>
      <c r="L3" s="39"/>
      <c r="M3" s="39"/>
      <c r="N3" s="39"/>
      <c r="O3" s="39"/>
      <c r="P3" s="39"/>
      <c r="Q3" s="39"/>
      <c r="R3" s="39"/>
      <c r="S3" s="39"/>
      <c r="T3" s="39"/>
      <c r="U3" s="39"/>
    </row>
    <row r="4" spans="1:21" ht="15" customHeight="1" x14ac:dyDescent="0.25">
      <c r="A4" s="13" t="s">
        <v>339</v>
      </c>
      <c r="B4" s="39" t="s">
        <v>23</v>
      </c>
      <c r="C4" s="39"/>
      <c r="D4" s="39"/>
      <c r="E4" s="39"/>
      <c r="F4" s="39"/>
      <c r="G4" s="39"/>
      <c r="H4" s="39"/>
      <c r="I4" s="39"/>
      <c r="J4" s="39"/>
      <c r="K4" s="39"/>
      <c r="L4" s="39"/>
      <c r="M4" s="39"/>
      <c r="N4" s="39"/>
      <c r="O4" s="39"/>
      <c r="P4" s="39"/>
      <c r="Q4" s="39"/>
      <c r="R4" s="39"/>
      <c r="S4" s="39"/>
      <c r="T4" s="39"/>
      <c r="U4" s="39"/>
    </row>
    <row r="5" spans="1:21" x14ac:dyDescent="0.25">
      <c r="A5" s="13"/>
      <c r="B5" s="40" t="s">
        <v>340</v>
      </c>
      <c r="C5" s="40"/>
      <c r="D5" s="40"/>
      <c r="E5" s="40"/>
      <c r="F5" s="40"/>
      <c r="G5" s="40"/>
      <c r="H5" s="40"/>
      <c r="I5" s="40"/>
      <c r="J5" s="40"/>
      <c r="K5" s="40"/>
      <c r="L5" s="40"/>
      <c r="M5" s="40"/>
      <c r="N5" s="40"/>
      <c r="O5" s="40"/>
      <c r="P5" s="40"/>
      <c r="Q5" s="40"/>
      <c r="R5" s="40"/>
      <c r="S5" s="40"/>
      <c r="T5" s="40"/>
      <c r="U5" s="40"/>
    </row>
    <row r="6" spans="1:21" x14ac:dyDescent="0.25">
      <c r="A6" s="13"/>
      <c r="B6" s="39"/>
      <c r="C6" s="39"/>
      <c r="D6" s="39"/>
      <c r="E6" s="39"/>
      <c r="F6" s="39"/>
      <c r="G6" s="39"/>
      <c r="H6" s="39"/>
      <c r="I6" s="39"/>
      <c r="J6" s="39"/>
      <c r="K6" s="39"/>
      <c r="L6" s="39"/>
      <c r="M6" s="39"/>
      <c r="N6" s="39"/>
      <c r="O6" s="39"/>
      <c r="P6" s="39"/>
      <c r="Q6" s="39"/>
      <c r="R6" s="39"/>
      <c r="S6" s="39"/>
      <c r="T6" s="39"/>
      <c r="U6" s="39"/>
    </row>
    <row r="7" spans="1:21" x14ac:dyDescent="0.25">
      <c r="A7" s="13"/>
      <c r="B7" s="41" t="s">
        <v>341</v>
      </c>
      <c r="C7" s="41"/>
      <c r="D7" s="41"/>
      <c r="E7" s="41"/>
      <c r="F7" s="41"/>
      <c r="G7" s="41"/>
      <c r="H7" s="41"/>
      <c r="I7" s="41"/>
      <c r="J7" s="41"/>
      <c r="K7" s="41"/>
      <c r="L7" s="41"/>
      <c r="M7" s="41"/>
      <c r="N7" s="41"/>
      <c r="O7" s="41"/>
      <c r="P7" s="41"/>
      <c r="Q7" s="41"/>
      <c r="R7" s="41"/>
      <c r="S7" s="41"/>
      <c r="T7" s="41"/>
      <c r="U7" s="41"/>
    </row>
    <row r="8" spans="1:21" x14ac:dyDescent="0.25">
      <c r="A8" s="13"/>
      <c r="B8" s="39"/>
      <c r="C8" s="39"/>
      <c r="D8" s="39"/>
      <c r="E8" s="39"/>
      <c r="F8" s="39"/>
      <c r="G8" s="39"/>
      <c r="H8" s="39"/>
      <c r="I8" s="39"/>
      <c r="J8" s="39"/>
      <c r="K8" s="39"/>
      <c r="L8" s="39"/>
      <c r="M8" s="39"/>
      <c r="N8" s="39"/>
      <c r="O8" s="39"/>
      <c r="P8" s="39"/>
      <c r="Q8" s="39"/>
      <c r="R8" s="39"/>
      <c r="S8" s="39"/>
      <c r="T8" s="39"/>
      <c r="U8" s="39"/>
    </row>
    <row r="9" spans="1:21" x14ac:dyDescent="0.25">
      <c r="A9" s="13"/>
      <c r="B9" s="79" t="s">
        <v>131</v>
      </c>
      <c r="C9" s="79"/>
      <c r="D9" s="79"/>
      <c r="E9" s="14"/>
      <c r="F9" s="14"/>
      <c r="G9" s="14"/>
      <c r="H9" s="14"/>
      <c r="I9" s="14"/>
      <c r="J9" s="14"/>
      <c r="K9" s="14"/>
      <c r="L9" s="14"/>
      <c r="M9" s="14"/>
      <c r="N9" s="14"/>
      <c r="O9" s="14"/>
      <c r="P9" s="14"/>
      <c r="Q9" s="14"/>
      <c r="R9" s="14"/>
    </row>
    <row r="10" spans="1:21" x14ac:dyDescent="0.25">
      <c r="A10" s="13"/>
      <c r="B10" s="14"/>
      <c r="C10" s="14"/>
      <c r="D10" s="14"/>
      <c r="E10" s="15"/>
      <c r="F10" s="15"/>
      <c r="G10" s="15"/>
      <c r="H10" s="14"/>
      <c r="I10" s="14"/>
      <c r="J10" s="14"/>
      <c r="K10" s="14"/>
      <c r="L10" s="14"/>
      <c r="M10" s="14"/>
      <c r="N10" s="80"/>
      <c r="O10" s="80"/>
      <c r="P10" s="15"/>
      <c r="Q10" s="14"/>
      <c r="R10" s="14"/>
    </row>
    <row r="11" spans="1:21" ht="15.75" thickBot="1" x14ac:dyDescent="0.3">
      <c r="A11" s="13"/>
      <c r="B11" s="14"/>
      <c r="C11" s="14"/>
      <c r="D11" s="14"/>
      <c r="E11" s="32" t="s">
        <v>342</v>
      </c>
      <c r="F11" s="32"/>
      <c r="G11" s="14"/>
      <c r="H11" s="32" t="s">
        <v>343</v>
      </c>
      <c r="I11" s="32"/>
      <c r="J11" s="15"/>
      <c r="K11" s="32" t="s">
        <v>344</v>
      </c>
      <c r="L11" s="32"/>
      <c r="M11" s="15"/>
      <c r="N11" s="32" t="s">
        <v>345</v>
      </c>
      <c r="O11" s="32"/>
      <c r="P11" s="15"/>
      <c r="Q11" s="32" t="s">
        <v>180</v>
      </c>
      <c r="R11" s="32"/>
    </row>
    <row r="12" spans="1:21" x14ac:dyDescent="0.25">
      <c r="A12" s="13"/>
      <c r="B12" s="35" t="s">
        <v>230</v>
      </c>
      <c r="C12" s="35"/>
      <c r="D12" s="35"/>
      <c r="E12" s="17"/>
      <c r="F12" s="65"/>
      <c r="G12" s="14"/>
      <c r="H12" s="17"/>
      <c r="I12" s="65"/>
      <c r="J12" s="28"/>
      <c r="K12" s="65"/>
      <c r="L12" s="65"/>
      <c r="M12" s="14"/>
      <c r="N12" s="17"/>
      <c r="O12" s="17"/>
      <c r="P12" s="14"/>
      <c r="Q12" s="17"/>
      <c r="R12" s="65"/>
    </row>
    <row r="13" spans="1:21" x14ac:dyDescent="0.25">
      <c r="A13" s="13"/>
      <c r="B13" s="36" t="s">
        <v>305</v>
      </c>
      <c r="C13" s="36"/>
      <c r="D13" s="36"/>
      <c r="E13" s="21" t="s">
        <v>231</v>
      </c>
      <c r="F13" s="24">
        <v>1405759</v>
      </c>
      <c r="G13" s="25"/>
      <c r="H13" s="21" t="s">
        <v>231</v>
      </c>
      <c r="I13" s="24">
        <v>2800</v>
      </c>
      <c r="J13" s="20"/>
      <c r="K13" s="21" t="s">
        <v>231</v>
      </c>
      <c r="L13" s="26" t="s">
        <v>236</v>
      </c>
      <c r="M13" s="25"/>
      <c r="N13" s="21" t="s">
        <v>231</v>
      </c>
      <c r="O13" s="24">
        <v>15220</v>
      </c>
      <c r="P13" s="25"/>
      <c r="Q13" s="21" t="s">
        <v>231</v>
      </c>
      <c r="R13" s="24">
        <v>1423779</v>
      </c>
    </row>
    <row r="14" spans="1:21" x14ac:dyDescent="0.25">
      <c r="A14" s="13"/>
      <c r="B14" s="14"/>
      <c r="C14" s="37" t="s">
        <v>346</v>
      </c>
      <c r="D14" s="37"/>
      <c r="E14" s="14"/>
      <c r="F14" s="30">
        <v>41707</v>
      </c>
      <c r="G14" s="28"/>
      <c r="H14" s="14"/>
      <c r="I14" s="45" t="s">
        <v>236</v>
      </c>
      <c r="J14" s="14"/>
      <c r="K14" s="14"/>
      <c r="L14" s="30">
        <v>2703</v>
      </c>
      <c r="M14" s="28"/>
      <c r="N14" s="14"/>
      <c r="O14" s="45" t="s">
        <v>236</v>
      </c>
      <c r="P14" s="28"/>
      <c r="Q14" s="14"/>
      <c r="R14" s="30">
        <v>44410</v>
      </c>
    </row>
    <row r="15" spans="1:21" x14ac:dyDescent="0.25">
      <c r="A15" s="13"/>
      <c r="B15" s="20"/>
      <c r="C15" s="36" t="s">
        <v>347</v>
      </c>
      <c r="D15" s="36"/>
      <c r="E15" s="20"/>
      <c r="F15" s="24">
        <v>-68288</v>
      </c>
      <c r="G15" s="25"/>
      <c r="H15" s="20"/>
      <c r="I15" s="26" t="s">
        <v>236</v>
      </c>
      <c r="J15" s="20"/>
      <c r="K15" s="20"/>
      <c r="L15" s="26" t="s">
        <v>236</v>
      </c>
      <c r="M15" s="25"/>
      <c r="N15" s="20"/>
      <c r="O15" s="26" t="s">
        <v>236</v>
      </c>
      <c r="P15" s="25"/>
      <c r="Q15" s="20"/>
      <c r="R15" s="24">
        <v>-68288</v>
      </c>
    </row>
    <row r="16" spans="1:21" x14ac:dyDescent="0.25">
      <c r="A16" s="13"/>
      <c r="B16" s="14"/>
      <c r="C16" s="37" t="s">
        <v>348</v>
      </c>
      <c r="D16" s="37"/>
      <c r="E16" s="14"/>
      <c r="F16" s="30">
        <v>15719</v>
      </c>
      <c r="G16" s="28"/>
      <c r="H16" s="14"/>
      <c r="I16" s="45" t="s">
        <v>236</v>
      </c>
      <c r="J16" s="14"/>
      <c r="K16" s="14"/>
      <c r="L16" s="45" t="s">
        <v>236</v>
      </c>
      <c r="M16" s="28"/>
      <c r="N16" s="14"/>
      <c r="O16" s="45" t="s">
        <v>236</v>
      </c>
      <c r="P16" s="28"/>
      <c r="Q16" s="14"/>
      <c r="R16" s="30">
        <v>15719</v>
      </c>
    </row>
    <row r="17" spans="1:21" x14ac:dyDescent="0.25">
      <c r="A17" s="13"/>
      <c r="B17" s="20"/>
      <c r="C17" s="36" t="s">
        <v>349</v>
      </c>
      <c r="D17" s="36"/>
      <c r="E17" s="20"/>
      <c r="F17" s="26" t="s">
        <v>236</v>
      </c>
      <c r="G17" s="25"/>
      <c r="H17" s="20"/>
      <c r="I17" s="26" t="s">
        <v>236</v>
      </c>
      <c r="J17" s="20"/>
      <c r="K17" s="20"/>
      <c r="L17" s="26" t="s">
        <v>236</v>
      </c>
      <c r="M17" s="25"/>
      <c r="N17" s="20"/>
      <c r="O17" s="24">
        <v>-15220</v>
      </c>
      <c r="P17" s="25"/>
      <c r="Q17" s="20"/>
      <c r="R17" s="24">
        <v>-15220</v>
      </c>
    </row>
    <row r="18" spans="1:21" ht="15.75" thickBot="1" x14ac:dyDescent="0.3">
      <c r="A18" s="13"/>
      <c r="B18" s="14"/>
      <c r="C18" s="37" t="s">
        <v>350</v>
      </c>
      <c r="D18" s="37"/>
      <c r="E18" s="53"/>
      <c r="F18" s="58">
        <v>408</v>
      </c>
      <c r="G18" s="28"/>
      <c r="H18" s="53"/>
      <c r="I18" s="58" t="s">
        <v>236</v>
      </c>
      <c r="J18" s="14"/>
      <c r="K18" s="53"/>
      <c r="L18" s="58" t="s">
        <v>236</v>
      </c>
      <c r="M18" s="28"/>
      <c r="N18" s="53"/>
      <c r="O18" s="58" t="s">
        <v>236</v>
      </c>
      <c r="P18" s="28"/>
      <c r="Q18" s="53"/>
      <c r="R18" s="58">
        <v>408</v>
      </c>
    </row>
    <row r="19" spans="1:21" ht="15.75" thickBot="1" x14ac:dyDescent="0.3">
      <c r="A19" s="13"/>
      <c r="B19" s="36" t="s">
        <v>309</v>
      </c>
      <c r="C19" s="36"/>
      <c r="D19" s="36"/>
      <c r="E19" s="76" t="s">
        <v>231</v>
      </c>
      <c r="F19" s="60">
        <v>1395305</v>
      </c>
      <c r="G19" s="25"/>
      <c r="H19" s="76" t="s">
        <v>231</v>
      </c>
      <c r="I19" s="60">
        <v>2800</v>
      </c>
      <c r="J19" s="20"/>
      <c r="K19" s="76" t="s">
        <v>231</v>
      </c>
      <c r="L19" s="60">
        <v>2703</v>
      </c>
      <c r="M19" s="25"/>
      <c r="N19" s="76" t="s">
        <v>231</v>
      </c>
      <c r="O19" s="78" t="s">
        <v>236</v>
      </c>
      <c r="P19" s="25"/>
      <c r="Q19" s="76" t="s">
        <v>231</v>
      </c>
      <c r="R19" s="60">
        <v>1400808</v>
      </c>
    </row>
    <row r="20" spans="1:21" ht="15.75" thickTop="1" x14ac:dyDescent="0.25">
      <c r="A20" s="13"/>
      <c r="B20" s="79" t="s">
        <v>329</v>
      </c>
      <c r="C20" s="79"/>
      <c r="D20" s="79"/>
      <c r="E20" s="14"/>
      <c r="F20" s="14"/>
    </row>
    <row r="21" spans="1:21" x14ac:dyDescent="0.25">
      <c r="A21" s="13"/>
      <c r="B21" s="14"/>
      <c r="C21" s="14"/>
      <c r="D21" s="14"/>
      <c r="E21" s="15"/>
      <c r="F21" s="15"/>
    </row>
    <row r="22" spans="1:21" ht="15.75" thickBot="1" x14ac:dyDescent="0.3">
      <c r="A22" s="13"/>
      <c r="B22" s="14"/>
      <c r="C22" s="14"/>
      <c r="D22" s="14"/>
      <c r="E22" s="32" t="s">
        <v>344</v>
      </c>
      <c r="F22" s="32"/>
    </row>
    <row r="23" spans="1:21" x14ac:dyDescent="0.25">
      <c r="A23" s="13"/>
      <c r="B23" s="35" t="s">
        <v>230</v>
      </c>
      <c r="C23" s="35"/>
      <c r="D23" s="35"/>
      <c r="E23" s="17"/>
      <c r="F23" s="65"/>
    </row>
    <row r="24" spans="1:21" x14ac:dyDescent="0.25">
      <c r="A24" s="13"/>
      <c r="B24" s="36" t="s">
        <v>305</v>
      </c>
      <c r="C24" s="36"/>
      <c r="D24" s="36"/>
      <c r="E24" s="21" t="s">
        <v>231</v>
      </c>
      <c r="F24" s="24">
        <v>123668</v>
      </c>
    </row>
    <row r="25" spans="1:21" x14ac:dyDescent="0.25">
      <c r="A25" s="13"/>
      <c r="B25" s="14"/>
      <c r="C25" s="37" t="s">
        <v>346</v>
      </c>
      <c r="D25" s="37"/>
      <c r="E25" s="14"/>
      <c r="F25" s="30">
        <v>115629</v>
      </c>
    </row>
    <row r="26" spans="1:21" ht="15.75" thickBot="1" x14ac:dyDescent="0.3">
      <c r="A26" s="13"/>
      <c r="B26" s="20"/>
      <c r="C26" s="36" t="s">
        <v>349</v>
      </c>
      <c r="D26" s="36"/>
      <c r="E26" s="46"/>
      <c r="F26" s="48">
        <v>-347</v>
      </c>
    </row>
    <row r="27" spans="1:21" ht="15.75" thickBot="1" x14ac:dyDescent="0.3">
      <c r="A27" s="13"/>
      <c r="B27" s="37" t="s">
        <v>309</v>
      </c>
      <c r="C27" s="37"/>
      <c r="D27" s="37"/>
      <c r="E27" s="49" t="s">
        <v>231</v>
      </c>
      <c r="F27" s="50">
        <v>238950</v>
      </c>
    </row>
    <row r="28" spans="1:21" ht="15.75" thickTop="1" x14ac:dyDescent="0.25">
      <c r="A28" s="13"/>
      <c r="B28" s="79" t="s">
        <v>132</v>
      </c>
      <c r="C28" s="79"/>
      <c r="D28" s="79"/>
      <c r="E28" s="14"/>
      <c r="F28" s="14"/>
      <c r="G28" s="14"/>
      <c r="H28" s="14"/>
      <c r="I28" s="14"/>
      <c r="J28" s="14"/>
      <c r="K28" s="14"/>
      <c r="L28" s="14"/>
      <c r="M28" s="14"/>
      <c r="N28" s="14"/>
      <c r="O28" s="14"/>
      <c r="P28" s="14"/>
      <c r="Q28" s="14"/>
      <c r="R28" s="14"/>
      <c r="S28" s="14"/>
      <c r="T28" s="14"/>
      <c r="U28" s="14"/>
    </row>
    <row r="29" spans="1:21" ht="15.75" thickBot="1" x14ac:dyDescent="0.3">
      <c r="A29" s="13"/>
      <c r="B29" s="14"/>
      <c r="C29" s="14"/>
      <c r="D29" s="14"/>
      <c r="E29" s="15"/>
      <c r="F29" s="15"/>
      <c r="G29" s="15"/>
      <c r="H29" s="32" t="s">
        <v>351</v>
      </c>
      <c r="I29" s="32"/>
      <c r="J29" s="32"/>
      <c r="K29" s="32"/>
      <c r="L29" s="32"/>
      <c r="M29" s="32"/>
      <c r="N29" s="32"/>
      <c r="O29" s="32"/>
      <c r="P29" s="14"/>
      <c r="Q29" s="15"/>
      <c r="R29" s="15"/>
      <c r="S29" s="15"/>
      <c r="T29" s="14"/>
      <c r="U29" s="15"/>
    </row>
    <row r="30" spans="1:21" ht="15.75" customHeight="1" thickBot="1" x14ac:dyDescent="0.3">
      <c r="A30" s="13"/>
      <c r="B30" s="14"/>
      <c r="C30" s="14"/>
      <c r="D30" s="14"/>
      <c r="E30" s="32" t="s">
        <v>342</v>
      </c>
      <c r="F30" s="32"/>
      <c r="G30" s="15"/>
      <c r="H30" s="34" t="s">
        <v>352</v>
      </c>
      <c r="I30" s="34"/>
      <c r="J30" s="44"/>
      <c r="K30" s="34" t="s">
        <v>344</v>
      </c>
      <c r="L30" s="34"/>
      <c r="M30" s="44"/>
      <c r="N30" s="34" t="s">
        <v>353</v>
      </c>
      <c r="O30" s="34"/>
      <c r="P30" s="15"/>
      <c r="Q30" s="32" t="s">
        <v>345</v>
      </c>
      <c r="R30" s="32"/>
      <c r="S30" s="15"/>
      <c r="T30" s="32" t="s">
        <v>180</v>
      </c>
      <c r="U30" s="32"/>
    </row>
    <row r="31" spans="1:21" x14ac:dyDescent="0.25">
      <c r="A31" s="13"/>
      <c r="B31" s="35" t="s">
        <v>230</v>
      </c>
      <c r="C31" s="35"/>
      <c r="D31" s="35"/>
      <c r="E31" s="17"/>
      <c r="F31" s="17"/>
      <c r="G31" s="14"/>
      <c r="H31" s="17"/>
      <c r="I31" s="65"/>
      <c r="J31" s="28"/>
      <c r="K31" s="65"/>
      <c r="L31" s="65"/>
      <c r="M31" s="28"/>
      <c r="N31" s="65"/>
      <c r="O31" s="65"/>
      <c r="P31" s="14"/>
      <c r="Q31" s="17"/>
      <c r="R31" s="17"/>
      <c r="S31" s="14"/>
      <c r="T31" s="17"/>
      <c r="U31" s="17"/>
    </row>
    <row r="32" spans="1:21" x14ac:dyDescent="0.25">
      <c r="A32" s="13"/>
      <c r="B32" s="82"/>
      <c r="C32" s="82"/>
      <c r="D32" s="82"/>
      <c r="E32" s="14"/>
      <c r="F32" s="14"/>
      <c r="G32" s="14"/>
      <c r="H32" s="14"/>
      <c r="I32" s="28"/>
      <c r="J32" s="28"/>
      <c r="K32" s="28"/>
      <c r="L32" s="28"/>
      <c r="M32" s="28"/>
      <c r="N32" s="28"/>
      <c r="O32" s="28"/>
      <c r="P32" s="14"/>
      <c r="Q32" s="14"/>
      <c r="R32" s="14"/>
      <c r="S32" s="14"/>
      <c r="T32" s="14"/>
      <c r="U32" s="14"/>
    </row>
    <row r="33" spans="1:21" x14ac:dyDescent="0.25">
      <c r="A33" s="13"/>
      <c r="B33" s="36" t="s">
        <v>354</v>
      </c>
      <c r="C33" s="36"/>
      <c r="D33" s="36"/>
      <c r="E33" s="21" t="s">
        <v>231</v>
      </c>
      <c r="F33" s="24">
        <v>622681</v>
      </c>
      <c r="G33" s="20"/>
      <c r="H33" s="21" t="s">
        <v>231</v>
      </c>
      <c r="I33" s="24">
        <v>449898</v>
      </c>
      <c r="J33" s="20"/>
      <c r="K33" s="21" t="s">
        <v>231</v>
      </c>
      <c r="L33" s="24">
        <v>61712</v>
      </c>
      <c r="M33" s="25"/>
      <c r="N33" s="21" t="s">
        <v>231</v>
      </c>
      <c r="O33" s="24">
        <v>118830</v>
      </c>
      <c r="P33" s="25"/>
      <c r="Q33" s="21" t="s">
        <v>231</v>
      </c>
      <c r="R33" s="24">
        <v>4317</v>
      </c>
      <c r="S33" s="25"/>
      <c r="T33" s="21" t="s">
        <v>231</v>
      </c>
      <c r="U33" s="24">
        <v>1257438</v>
      </c>
    </row>
    <row r="34" spans="1:21" x14ac:dyDescent="0.25">
      <c r="A34" s="13"/>
      <c r="B34" s="14"/>
      <c r="C34" s="37" t="s">
        <v>355</v>
      </c>
      <c r="D34" s="37"/>
      <c r="E34" s="14"/>
      <c r="F34" s="30">
        <v>-333900</v>
      </c>
      <c r="G34" s="14"/>
      <c r="H34" s="14"/>
      <c r="I34" s="30">
        <v>-29440</v>
      </c>
      <c r="J34" s="28"/>
      <c r="K34" s="28"/>
      <c r="L34" s="45" t="s">
        <v>236</v>
      </c>
      <c r="M34" s="28"/>
      <c r="N34" s="28"/>
      <c r="O34" s="45" t="s">
        <v>236</v>
      </c>
      <c r="P34" s="28"/>
      <c r="Q34" s="14"/>
      <c r="R34" s="45">
        <v>-515</v>
      </c>
      <c r="S34" s="28"/>
      <c r="T34" s="14"/>
      <c r="U34" s="30">
        <v>-363855</v>
      </c>
    </row>
    <row r="35" spans="1:21" ht="15.75" thickBot="1" x14ac:dyDescent="0.3">
      <c r="A35" s="13"/>
      <c r="B35" s="20"/>
      <c r="C35" s="36" t="s">
        <v>350</v>
      </c>
      <c r="D35" s="36"/>
      <c r="E35" s="46"/>
      <c r="F35" s="67">
        <v>-56740</v>
      </c>
      <c r="G35" s="20"/>
      <c r="H35" s="46"/>
      <c r="I35" s="48" t="s">
        <v>236</v>
      </c>
      <c r="J35" s="25"/>
      <c r="K35" s="47"/>
      <c r="L35" s="48" t="s">
        <v>236</v>
      </c>
      <c r="M35" s="25"/>
      <c r="N35" s="47"/>
      <c r="O35" s="48" t="s">
        <v>236</v>
      </c>
      <c r="P35" s="25"/>
      <c r="Q35" s="46"/>
      <c r="R35" s="48" t="s">
        <v>236</v>
      </c>
      <c r="S35" s="25"/>
      <c r="T35" s="46"/>
      <c r="U35" s="67">
        <v>-56740</v>
      </c>
    </row>
    <row r="36" spans="1:21" x14ac:dyDescent="0.25">
      <c r="A36" s="13"/>
      <c r="B36" s="37" t="s">
        <v>305</v>
      </c>
      <c r="C36" s="37"/>
      <c r="D36" s="37"/>
      <c r="E36" s="17"/>
      <c r="F36" s="81">
        <v>232041</v>
      </c>
      <c r="G36" s="14"/>
      <c r="H36" s="17"/>
      <c r="I36" s="81">
        <v>420458</v>
      </c>
      <c r="J36" s="28"/>
      <c r="K36" s="65"/>
      <c r="L36" s="81">
        <v>61712</v>
      </c>
      <c r="M36" s="28"/>
      <c r="N36" s="65"/>
      <c r="O36" s="81">
        <v>118830</v>
      </c>
      <c r="P36" s="28"/>
      <c r="Q36" s="17"/>
      <c r="R36" s="81">
        <v>3802</v>
      </c>
      <c r="S36" s="28"/>
      <c r="T36" s="17"/>
      <c r="U36" s="81">
        <v>836843</v>
      </c>
    </row>
    <row r="37" spans="1:21" x14ac:dyDescent="0.25">
      <c r="A37" s="13"/>
      <c r="B37" s="20"/>
      <c r="C37" s="36" t="s">
        <v>346</v>
      </c>
      <c r="D37" s="36"/>
      <c r="E37" s="20"/>
      <c r="F37" s="26" t="s">
        <v>236</v>
      </c>
      <c r="G37" s="20"/>
      <c r="H37" s="20"/>
      <c r="I37" s="25"/>
      <c r="J37" s="25"/>
      <c r="K37" s="25"/>
      <c r="L37" s="24">
        <v>33002</v>
      </c>
      <c r="M37" s="25"/>
      <c r="N37" s="25"/>
      <c r="O37" s="26" t="s">
        <v>236</v>
      </c>
      <c r="P37" s="25"/>
      <c r="Q37" s="20"/>
      <c r="R37" s="26" t="s">
        <v>236</v>
      </c>
      <c r="S37" s="25"/>
      <c r="T37" s="20"/>
      <c r="U37" s="24">
        <v>33002</v>
      </c>
    </row>
    <row r="38" spans="1:21" x14ac:dyDescent="0.25">
      <c r="A38" s="13"/>
      <c r="B38" s="14"/>
      <c r="C38" s="37" t="s">
        <v>356</v>
      </c>
      <c r="D38" s="37"/>
      <c r="E38" s="14"/>
      <c r="F38" s="45" t="s">
        <v>236</v>
      </c>
      <c r="G38" s="14"/>
      <c r="H38" s="14"/>
      <c r="I38" s="45" t="s">
        <v>236</v>
      </c>
      <c r="J38" s="28"/>
      <c r="K38" s="28"/>
      <c r="L38" s="45" t="s">
        <v>236</v>
      </c>
      <c r="M38" s="28"/>
      <c r="N38" s="28"/>
      <c r="O38" s="30">
        <v>-84000</v>
      </c>
      <c r="P38" s="28"/>
      <c r="Q38" s="14"/>
      <c r="R38" s="45" t="s">
        <v>236</v>
      </c>
      <c r="S38" s="28"/>
      <c r="T38" s="14"/>
      <c r="U38" s="30">
        <v>-84000</v>
      </c>
    </row>
    <row r="39" spans="1:21" ht="15.75" thickBot="1" x14ac:dyDescent="0.3">
      <c r="A39" s="13"/>
      <c r="B39" s="20"/>
      <c r="C39" s="36" t="s">
        <v>349</v>
      </c>
      <c r="D39" s="36"/>
      <c r="E39" s="46"/>
      <c r="F39" s="48" t="s">
        <v>236</v>
      </c>
      <c r="G39" s="20"/>
      <c r="H39" s="46"/>
      <c r="I39" s="67">
        <v>-2565</v>
      </c>
      <c r="J39" s="25"/>
      <c r="K39" s="47"/>
      <c r="L39" s="48" t="s">
        <v>236</v>
      </c>
      <c r="M39" s="25"/>
      <c r="N39" s="47"/>
      <c r="O39" s="48" t="s">
        <v>236</v>
      </c>
      <c r="P39" s="25"/>
      <c r="Q39" s="46"/>
      <c r="R39" s="48" t="s">
        <v>236</v>
      </c>
      <c r="S39" s="25"/>
      <c r="T39" s="46"/>
      <c r="U39" s="67">
        <v>-2565</v>
      </c>
    </row>
    <row r="40" spans="1:21" ht="15.75" thickBot="1" x14ac:dyDescent="0.3">
      <c r="A40" s="13"/>
      <c r="B40" s="37" t="s">
        <v>309</v>
      </c>
      <c r="C40" s="37"/>
      <c r="D40" s="37"/>
      <c r="E40" s="49" t="s">
        <v>231</v>
      </c>
      <c r="F40" s="50">
        <v>232041</v>
      </c>
      <c r="G40" s="14"/>
      <c r="H40" s="49" t="s">
        <v>231</v>
      </c>
      <c r="I40" s="50">
        <v>417893</v>
      </c>
      <c r="J40" s="14"/>
      <c r="K40" s="49" t="s">
        <v>231</v>
      </c>
      <c r="L40" s="50">
        <v>94714</v>
      </c>
      <c r="M40" s="28"/>
      <c r="N40" s="49" t="s">
        <v>231</v>
      </c>
      <c r="O40" s="50">
        <v>34830</v>
      </c>
      <c r="P40" s="28"/>
      <c r="Q40" s="49" t="s">
        <v>231</v>
      </c>
      <c r="R40" s="50">
        <v>3802</v>
      </c>
      <c r="S40" s="28"/>
      <c r="T40" s="49" t="s">
        <v>231</v>
      </c>
      <c r="U40" s="50">
        <v>783280</v>
      </c>
    </row>
    <row r="41" spans="1:21" ht="15.75" thickTop="1" x14ac:dyDescent="0.25">
      <c r="A41" s="13"/>
      <c r="B41" s="14"/>
      <c r="C41" s="14"/>
      <c r="D41" s="14"/>
      <c r="E41" s="61"/>
      <c r="F41" s="61"/>
      <c r="G41" s="14"/>
      <c r="H41" s="61"/>
      <c r="I41" s="61"/>
      <c r="J41" s="14"/>
      <c r="K41" s="61"/>
      <c r="L41" s="61"/>
      <c r="M41" s="28"/>
      <c r="N41" s="61"/>
      <c r="O41" s="61"/>
      <c r="P41" s="28"/>
      <c r="Q41" s="61"/>
      <c r="R41" s="61"/>
      <c r="S41" s="28"/>
      <c r="T41" s="61"/>
      <c r="U41" s="61"/>
    </row>
    <row r="42" spans="1:21" x14ac:dyDescent="0.25">
      <c r="A42" s="13"/>
      <c r="B42" s="37">
        <v>-1</v>
      </c>
      <c r="C42" s="37"/>
      <c r="D42" s="37" t="s">
        <v>357</v>
      </c>
      <c r="E42" s="37"/>
      <c r="F42" s="37"/>
      <c r="G42" s="37"/>
      <c r="H42" s="37"/>
      <c r="I42" s="37"/>
      <c r="J42" s="37"/>
      <c r="K42" s="37"/>
      <c r="L42" s="37"/>
      <c r="M42" s="37"/>
      <c r="N42" s="37"/>
      <c r="O42" s="37"/>
      <c r="P42" s="37"/>
      <c r="Q42" s="37"/>
      <c r="R42" s="37"/>
      <c r="S42" s="37"/>
      <c r="T42" s="37"/>
      <c r="U42" s="37"/>
    </row>
    <row r="43" spans="1:21" x14ac:dyDescent="0.25">
      <c r="A43" s="13"/>
      <c r="B43" s="40" t="s">
        <v>358</v>
      </c>
      <c r="C43" s="40"/>
      <c r="D43" s="40"/>
      <c r="E43" s="40"/>
      <c r="F43" s="40"/>
      <c r="G43" s="40"/>
      <c r="H43" s="40"/>
      <c r="I43" s="40"/>
      <c r="J43" s="40"/>
      <c r="K43" s="40"/>
      <c r="L43" s="40"/>
      <c r="M43" s="40"/>
      <c r="N43" s="40"/>
      <c r="O43" s="40"/>
      <c r="P43" s="40"/>
      <c r="Q43" s="40"/>
      <c r="R43" s="40"/>
      <c r="S43" s="40"/>
      <c r="T43" s="40"/>
      <c r="U43" s="40"/>
    </row>
    <row r="44" spans="1:21" x14ac:dyDescent="0.25">
      <c r="A44" s="13"/>
      <c r="B44" s="39"/>
      <c r="C44" s="39"/>
      <c r="D44" s="39"/>
      <c r="E44" s="39"/>
      <c r="F44" s="39"/>
      <c r="G44" s="39"/>
      <c r="H44" s="39"/>
      <c r="I44" s="39"/>
      <c r="J44" s="39"/>
      <c r="K44" s="39"/>
      <c r="L44" s="39"/>
      <c r="M44" s="39"/>
      <c r="N44" s="39"/>
      <c r="O44" s="39"/>
      <c r="P44" s="39"/>
      <c r="Q44" s="39"/>
      <c r="R44" s="39"/>
      <c r="S44" s="39"/>
      <c r="T44" s="39"/>
      <c r="U44" s="39"/>
    </row>
    <row r="45" spans="1:21" x14ac:dyDescent="0.25">
      <c r="A45" s="13"/>
      <c r="B45" s="41" t="s">
        <v>359</v>
      </c>
      <c r="C45" s="41"/>
      <c r="D45" s="41"/>
      <c r="E45" s="41"/>
      <c r="F45" s="41"/>
      <c r="G45" s="41"/>
      <c r="H45" s="41"/>
      <c r="I45" s="41"/>
      <c r="J45" s="41"/>
      <c r="K45" s="41"/>
      <c r="L45" s="41"/>
      <c r="M45" s="41"/>
      <c r="N45" s="41"/>
      <c r="O45" s="41"/>
      <c r="P45" s="41"/>
      <c r="Q45" s="41"/>
      <c r="R45" s="41"/>
      <c r="S45" s="41"/>
      <c r="T45" s="41"/>
      <c r="U45" s="41"/>
    </row>
    <row r="46" spans="1:21" x14ac:dyDescent="0.25">
      <c r="A46" s="13"/>
      <c r="B46" s="39"/>
      <c r="C46" s="39"/>
      <c r="D46" s="39"/>
      <c r="E46" s="39"/>
      <c r="F46" s="39"/>
      <c r="G46" s="39"/>
      <c r="H46" s="39"/>
      <c r="I46" s="39"/>
      <c r="J46" s="39"/>
      <c r="K46" s="39"/>
      <c r="L46" s="39"/>
      <c r="M46" s="39"/>
      <c r="N46" s="39"/>
      <c r="O46" s="39"/>
      <c r="P46" s="39"/>
      <c r="Q46" s="39"/>
      <c r="R46" s="39"/>
      <c r="S46" s="39"/>
      <c r="T46" s="39"/>
      <c r="U46" s="39"/>
    </row>
    <row r="47" spans="1:21" ht="25.5" customHeight="1" x14ac:dyDescent="0.25">
      <c r="A47" s="13"/>
      <c r="B47" s="41" t="s">
        <v>360</v>
      </c>
      <c r="C47" s="41"/>
      <c r="D47" s="41"/>
      <c r="E47" s="41"/>
      <c r="F47" s="41"/>
      <c r="G47" s="41"/>
      <c r="H47" s="41"/>
      <c r="I47" s="41"/>
      <c r="J47" s="41"/>
      <c r="K47" s="41"/>
      <c r="L47" s="41"/>
      <c r="M47" s="41"/>
      <c r="N47" s="41"/>
      <c r="O47" s="41"/>
      <c r="P47" s="41"/>
      <c r="Q47" s="41"/>
      <c r="R47" s="41"/>
      <c r="S47" s="41"/>
      <c r="T47" s="41"/>
      <c r="U47" s="41"/>
    </row>
    <row r="48" spans="1:21" x14ac:dyDescent="0.25">
      <c r="A48" s="13"/>
      <c r="B48" s="39"/>
      <c r="C48" s="39"/>
      <c r="D48" s="39"/>
      <c r="E48" s="39"/>
      <c r="F48" s="39"/>
      <c r="G48" s="39"/>
      <c r="H48" s="39"/>
      <c r="I48" s="39"/>
      <c r="J48" s="39"/>
      <c r="K48" s="39"/>
      <c r="L48" s="39"/>
      <c r="M48" s="39"/>
      <c r="N48" s="39"/>
      <c r="O48" s="39"/>
      <c r="P48" s="39"/>
      <c r="Q48" s="39"/>
      <c r="R48" s="39"/>
      <c r="S48" s="39"/>
      <c r="T48" s="39"/>
      <c r="U48" s="39"/>
    </row>
    <row r="49" spans="1:21" x14ac:dyDescent="0.25">
      <c r="A49" s="13"/>
      <c r="B49" s="41" t="s">
        <v>361</v>
      </c>
      <c r="C49" s="41"/>
      <c r="D49" s="41"/>
      <c r="E49" s="41"/>
      <c r="F49" s="41"/>
      <c r="G49" s="41"/>
      <c r="H49" s="41"/>
      <c r="I49" s="41"/>
      <c r="J49" s="41"/>
      <c r="K49" s="41"/>
      <c r="L49" s="41"/>
      <c r="M49" s="41"/>
      <c r="N49" s="41"/>
      <c r="O49" s="41"/>
      <c r="P49" s="41"/>
      <c r="Q49" s="41"/>
      <c r="R49" s="41"/>
      <c r="S49" s="41"/>
      <c r="T49" s="41"/>
      <c r="U49" s="41"/>
    </row>
    <row r="50" spans="1:21" x14ac:dyDescent="0.25">
      <c r="A50" s="13"/>
      <c r="B50" s="39"/>
      <c r="C50" s="39"/>
      <c r="D50" s="39"/>
      <c r="E50" s="39"/>
      <c r="F50" s="39"/>
      <c r="G50" s="39"/>
      <c r="H50" s="39"/>
      <c r="I50" s="39"/>
      <c r="J50" s="39"/>
      <c r="K50" s="39"/>
      <c r="L50" s="39"/>
      <c r="M50" s="39"/>
      <c r="N50" s="39"/>
      <c r="O50" s="39"/>
      <c r="P50" s="39"/>
      <c r="Q50" s="39"/>
      <c r="R50" s="39"/>
      <c r="S50" s="39"/>
      <c r="T50" s="39"/>
      <c r="U50" s="39"/>
    </row>
    <row r="51" spans="1:21" x14ac:dyDescent="0.25">
      <c r="A51" s="13"/>
      <c r="B51" s="41" t="s">
        <v>362</v>
      </c>
      <c r="C51" s="41"/>
      <c r="D51" s="41"/>
      <c r="E51" s="41"/>
      <c r="F51" s="41"/>
      <c r="G51" s="41"/>
      <c r="H51" s="41"/>
      <c r="I51" s="41"/>
      <c r="J51" s="41"/>
      <c r="K51" s="41"/>
      <c r="L51" s="41"/>
      <c r="M51" s="41"/>
      <c r="N51" s="41"/>
      <c r="O51" s="41"/>
      <c r="P51" s="41"/>
      <c r="Q51" s="41"/>
      <c r="R51" s="41"/>
      <c r="S51" s="41"/>
      <c r="T51" s="41"/>
      <c r="U51" s="41"/>
    </row>
    <row r="52" spans="1:21" x14ac:dyDescent="0.25">
      <c r="A52" s="13"/>
      <c r="B52" s="39"/>
      <c r="C52" s="39"/>
      <c r="D52" s="39"/>
      <c r="E52" s="39"/>
      <c r="F52" s="39"/>
      <c r="G52" s="39"/>
      <c r="H52" s="39"/>
      <c r="I52" s="39"/>
      <c r="J52" s="39"/>
      <c r="K52" s="39"/>
      <c r="L52" s="39"/>
      <c r="M52" s="39"/>
      <c r="N52" s="39"/>
      <c r="O52" s="39"/>
      <c r="P52" s="39"/>
      <c r="Q52" s="39"/>
      <c r="R52" s="39"/>
      <c r="S52" s="39"/>
      <c r="T52" s="39"/>
      <c r="U52" s="39"/>
    </row>
    <row r="53" spans="1:21" ht="15.75" thickBot="1" x14ac:dyDescent="0.3">
      <c r="A53" s="13"/>
      <c r="B53" s="85" t="s">
        <v>363</v>
      </c>
      <c r="C53" s="85"/>
      <c r="D53" s="85"/>
      <c r="E53" s="14"/>
      <c r="F53" s="32" t="s">
        <v>353</v>
      </c>
      <c r="G53" s="32"/>
    </row>
    <row r="54" spans="1:21" x14ac:dyDescent="0.25">
      <c r="A54" s="13"/>
      <c r="B54" s="36" t="s">
        <v>364</v>
      </c>
      <c r="C54" s="36"/>
      <c r="D54" s="36"/>
      <c r="E54" s="20"/>
      <c r="F54" s="83">
        <v>6.1</v>
      </c>
      <c r="G54" s="84" t="s">
        <v>365</v>
      </c>
    </row>
    <row r="55" spans="1:21" x14ac:dyDescent="0.25">
      <c r="A55" s="13"/>
      <c r="B55" s="37" t="s">
        <v>366</v>
      </c>
      <c r="C55" s="37"/>
      <c r="D55" s="37"/>
      <c r="E55" s="14"/>
      <c r="F55" s="45">
        <v>2.5</v>
      </c>
      <c r="G55" s="27" t="s">
        <v>365</v>
      </c>
    </row>
    <row r="56" spans="1:21" x14ac:dyDescent="0.25">
      <c r="A56" s="13"/>
      <c r="B56" s="36" t="s">
        <v>367</v>
      </c>
      <c r="C56" s="36"/>
      <c r="D56" s="36"/>
      <c r="E56" s="20"/>
      <c r="F56" s="26">
        <v>11.5</v>
      </c>
      <c r="G56" s="21" t="s">
        <v>365</v>
      </c>
    </row>
    <row r="57" spans="1:21" x14ac:dyDescent="0.25">
      <c r="A57" s="13"/>
      <c r="B57" s="37" t="s">
        <v>368</v>
      </c>
      <c r="C57" s="37"/>
      <c r="D57" s="37"/>
      <c r="E57" s="14"/>
      <c r="F57" s="45">
        <v>8.6</v>
      </c>
      <c r="G57" s="27" t="s">
        <v>365</v>
      </c>
    </row>
    <row r="58" spans="1:21" x14ac:dyDescent="0.25">
      <c r="A58" s="13"/>
      <c r="B58" s="86" t="s">
        <v>369</v>
      </c>
      <c r="C58" s="86"/>
      <c r="D58" s="86"/>
      <c r="E58" s="86"/>
      <c r="F58" s="86"/>
      <c r="G58" s="86"/>
      <c r="H58" s="86"/>
      <c r="I58" s="86"/>
      <c r="J58" s="86"/>
      <c r="K58" s="86"/>
      <c r="L58" s="86"/>
      <c r="M58" s="86"/>
      <c r="N58" s="86"/>
      <c r="O58" s="86"/>
      <c r="P58" s="86"/>
      <c r="Q58" s="86"/>
      <c r="R58" s="86"/>
      <c r="S58" s="86"/>
      <c r="T58" s="86"/>
      <c r="U58" s="86"/>
    </row>
    <row r="59" spans="1:21" ht="25.5" customHeight="1" x14ac:dyDescent="0.25">
      <c r="A59" s="13"/>
      <c r="B59" s="41" t="s">
        <v>370</v>
      </c>
      <c r="C59" s="41"/>
      <c r="D59" s="41"/>
      <c r="E59" s="41"/>
      <c r="F59" s="41"/>
      <c r="G59" s="41"/>
      <c r="H59" s="41"/>
      <c r="I59" s="41"/>
      <c r="J59" s="41"/>
      <c r="K59" s="41"/>
      <c r="L59" s="41"/>
      <c r="M59" s="41"/>
      <c r="N59" s="41"/>
      <c r="O59" s="41"/>
      <c r="P59" s="41"/>
      <c r="Q59" s="41"/>
      <c r="R59" s="41"/>
      <c r="S59" s="41"/>
      <c r="T59" s="41"/>
      <c r="U59" s="41"/>
    </row>
    <row r="60" spans="1:21" x14ac:dyDescent="0.25">
      <c r="A60" s="13"/>
      <c r="B60" s="39"/>
      <c r="C60" s="39"/>
      <c r="D60" s="39"/>
      <c r="E60" s="39"/>
      <c r="F60" s="39"/>
      <c r="G60" s="39"/>
      <c r="H60" s="39"/>
      <c r="I60" s="39"/>
      <c r="J60" s="39"/>
      <c r="K60" s="39"/>
      <c r="L60" s="39"/>
      <c r="M60" s="39"/>
      <c r="N60" s="39"/>
      <c r="O60" s="39"/>
      <c r="P60" s="39"/>
      <c r="Q60" s="39"/>
      <c r="R60" s="39"/>
      <c r="S60" s="39"/>
      <c r="T60" s="39"/>
      <c r="U60" s="39"/>
    </row>
  </sheetData>
  <mergeCells count="71">
    <mergeCell ref="B60:U60"/>
    <mergeCell ref="B49:U49"/>
    <mergeCell ref="B50:U50"/>
    <mergeCell ref="B51:U51"/>
    <mergeCell ref="B52:U52"/>
    <mergeCell ref="B58:U58"/>
    <mergeCell ref="B59:U59"/>
    <mergeCell ref="B43:U43"/>
    <mergeCell ref="B44:U44"/>
    <mergeCell ref="B45:U45"/>
    <mergeCell ref="B46:U46"/>
    <mergeCell ref="B47:U47"/>
    <mergeCell ref="B48:U48"/>
    <mergeCell ref="A1:A2"/>
    <mergeCell ref="B1:U1"/>
    <mergeCell ref="B2:U2"/>
    <mergeCell ref="B3:U3"/>
    <mergeCell ref="A4:A60"/>
    <mergeCell ref="B4:U4"/>
    <mergeCell ref="B5:U5"/>
    <mergeCell ref="B6:U6"/>
    <mergeCell ref="B7:U7"/>
    <mergeCell ref="B8:U8"/>
    <mergeCell ref="B53:D53"/>
    <mergeCell ref="F53:G53"/>
    <mergeCell ref="B54:D54"/>
    <mergeCell ref="B55:D55"/>
    <mergeCell ref="B56:D56"/>
    <mergeCell ref="B57:D57"/>
    <mergeCell ref="C37:D37"/>
    <mergeCell ref="C38:D38"/>
    <mergeCell ref="C39:D39"/>
    <mergeCell ref="B40:D40"/>
    <mergeCell ref="B42:C42"/>
    <mergeCell ref="D42:U42"/>
    <mergeCell ref="B31:D31"/>
    <mergeCell ref="B32:D32"/>
    <mergeCell ref="B33:D33"/>
    <mergeCell ref="C34:D34"/>
    <mergeCell ref="C35:D35"/>
    <mergeCell ref="B36:D36"/>
    <mergeCell ref="E30:F30"/>
    <mergeCell ref="H30:I30"/>
    <mergeCell ref="K30:L30"/>
    <mergeCell ref="N30:O30"/>
    <mergeCell ref="Q30:R30"/>
    <mergeCell ref="T30:U30"/>
    <mergeCell ref="B24:D24"/>
    <mergeCell ref="C25:D25"/>
    <mergeCell ref="C26:D26"/>
    <mergeCell ref="B27:D27"/>
    <mergeCell ref="B28:D28"/>
    <mergeCell ref="H29:O29"/>
    <mergeCell ref="C17:D17"/>
    <mergeCell ref="C18:D18"/>
    <mergeCell ref="B19:D19"/>
    <mergeCell ref="B20:D20"/>
    <mergeCell ref="E22:F22"/>
    <mergeCell ref="B23:D23"/>
    <mergeCell ref="Q11:R11"/>
    <mergeCell ref="B12:D12"/>
    <mergeCell ref="B13:D13"/>
    <mergeCell ref="C14:D14"/>
    <mergeCell ref="C15:D15"/>
    <mergeCell ref="C16:D16"/>
    <mergeCell ref="B9:D9"/>
    <mergeCell ref="N10:O10"/>
    <mergeCell ref="E11:F11"/>
    <mergeCell ref="H11:I11"/>
    <mergeCell ref="K11:L11"/>
    <mergeCell ref="N11:O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
  <sheetViews>
    <sheetView showGridLines="0" workbookViewId="0"/>
  </sheetViews>
  <sheetFormatPr defaultRowHeight="15" x14ac:dyDescent="0.25"/>
  <cols>
    <col min="1" max="1" width="36.5703125" bestFit="1" customWidth="1"/>
    <col min="2" max="3" width="32.42578125" customWidth="1"/>
    <col min="4" max="4" width="6.5703125" customWidth="1"/>
    <col min="5" max="5" width="27.7109375" customWidth="1"/>
    <col min="6" max="6" width="32.42578125" customWidth="1"/>
    <col min="7" max="7" width="6.5703125" customWidth="1"/>
    <col min="8" max="8" width="27.7109375" customWidth="1"/>
    <col min="9" max="9" width="32.42578125" customWidth="1"/>
    <col min="10" max="10" width="6.5703125" customWidth="1"/>
    <col min="11" max="11" width="27.7109375" customWidth="1"/>
    <col min="12" max="12" width="32.42578125" customWidth="1"/>
    <col min="13" max="13" width="6.5703125" customWidth="1"/>
    <col min="14" max="14" width="27.7109375" customWidth="1"/>
  </cols>
  <sheetData>
    <row r="1" spans="1:14" ht="15" customHeight="1" x14ac:dyDescent="0.25">
      <c r="A1" s="6" t="s">
        <v>37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15" customHeight="1" x14ac:dyDescent="0.25">
      <c r="A3" s="7" t="s">
        <v>205</v>
      </c>
      <c r="B3" s="39" t="s">
        <v>23</v>
      </c>
      <c r="C3" s="39"/>
      <c r="D3" s="39"/>
      <c r="E3" s="39"/>
      <c r="F3" s="39"/>
      <c r="G3" s="39"/>
      <c r="H3" s="39"/>
      <c r="I3" s="39"/>
      <c r="J3" s="39"/>
      <c r="K3" s="39"/>
      <c r="L3" s="39"/>
      <c r="M3" s="39"/>
      <c r="N3" s="39"/>
    </row>
    <row r="4" spans="1:14" ht="15" customHeight="1" x14ac:dyDescent="0.25">
      <c r="A4" s="13" t="s">
        <v>372</v>
      </c>
      <c r="B4" s="39" t="s">
        <v>23</v>
      </c>
      <c r="C4" s="39"/>
      <c r="D4" s="39"/>
      <c r="E4" s="39"/>
      <c r="F4" s="39"/>
      <c r="G4" s="39"/>
      <c r="H4" s="39"/>
      <c r="I4" s="39"/>
      <c r="J4" s="39"/>
      <c r="K4" s="39"/>
      <c r="L4" s="39"/>
      <c r="M4" s="39"/>
      <c r="N4" s="39"/>
    </row>
    <row r="5" spans="1:14" x14ac:dyDescent="0.25">
      <c r="A5" s="13"/>
      <c r="B5" s="40" t="s">
        <v>373</v>
      </c>
      <c r="C5" s="40"/>
      <c r="D5" s="40"/>
      <c r="E5" s="40"/>
      <c r="F5" s="40"/>
      <c r="G5" s="40"/>
      <c r="H5" s="40"/>
      <c r="I5" s="40"/>
      <c r="J5" s="40"/>
      <c r="K5" s="40"/>
      <c r="L5" s="40"/>
      <c r="M5" s="40"/>
      <c r="N5" s="40"/>
    </row>
    <row r="6" spans="1:14" x14ac:dyDescent="0.25">
      <c r="A6" s="13"/>
      <c r="B6" s="39"/>
      <c r="C6" s="39"/>
      <c r="D6" s="39"/>
      <c r="E6" s="39"/>
      <c r="F6" s="39"/>
      <c r="G6" s="39"/>
      <c r="H6" s="39"/>
      <c r="I6" s="39"/>
      <c r="J6" s="39"/>
      <c r="K6" s="39"/>
      <c r="L6" s="39"/>
      <c r="M6" s="39"/>
      <c r="N6" s="39"/>
    </row>
    <row r="7" spans="1:14" x14ac:dyDescent="0.25">
      <c r="A7" s="13"/>
      <c r="B7" s="41" t="s">
        <v>374</v>
      </c>
      <c r="C7" s="41"/>
      <c r="D7" s="41"/>
      <c r="E7" s="41"/>
      <c r="F7" s="41"/>
      <c r="G7" s="41"/>
      <c r="H7" s="41"/>
      <c r="I7" s="41"/>
      <c r="J7" s="41"/>
      <c r="K7" s="41"/>
      <c r="L7" s="41"/>
      <c r="M7" s="41"/>
      <c r="N7" s="41"/>
    </row>
    <row r="8" spans="1:14" x14ac:dyDescent="0.25">
      <c r="A8" s="13"/>
      <c r="B8" s="14"/>
      <c r="C8" s="37" t="s">
        <v>375</v>
      </c>
      <c r="D8" s="37"/>
      <c r="E8" s="37"/>
      <c r="F8" s="37"/>
      <c r="G8" s="37"/>
      <c r="H8" s="37"/>
      <c r="I8" s="37"/>
      <c r="J8" s="37"/>
      <c r="K8" s="37"/>
      <c r="L8" s="37"/>
      <c r="M8" s="37"/>
      <c r="N8" s="37"/>
    </row>
    <row r="9" spans="1:14" x14ac:dyDescent="0.25">
      <c r="A9" s="13"/>
      <c r="B9" s="14"/>
      <c r="C9" s="14"/>
      <c r="D9" s="14"/>
      <c r="E9" s="28"/>
      <c r="F9" s="14"/>
      <c r="G9" s="14"/>
      <c r="H9" s="28"/>
      <c r="I9" s="14"/>
      <c r="J9" s="14"/>
      <c r="K9" s="28"/>
      <c r="L9" s="14"/>
      <c r="M9" s="14"/>
      <c r="N9" s="28"/>
    </row>
    <row r="10" spans="1:14" ht="15.75" thickBot="1" x14ac:dyDescent="0.3">
      <c r="A10" s="13"/>
      <c r="B10" s="14"/>
      <c r="C10" s="14"/>
      <c r="D10" s="32" t="s">
        <v>376</v>
      </c>
      <c r="E10" s="32"/>
      <c r="F10" s="32"/>
      <c r="G10" s="32"/>
      <c r="H10" s="32"/>
      <c r="I10" s="15"/>
      <c r="J10" s="32" t="s">
        <v>377</v>
      </c>
      <c r="K10" s="32"/>
      <c r="L10" s="32"/>
      <c r="M10" s="32"/>
      <c r="N10" s="32"/>
    </row>
    <row r="11" spans="1:14" ht="15.75" thickBot="1" x14ac:dyDescent="0.3">
      <c r="A11" s="13"/>
      <c r="B11" s="14"/>
      <c r="C11" s="14"/>
      <c r="D11" s="34">
        <v>2014</v>
      </c>
      <c r="E11" s="34"/>
      <c r="F11" s="15"/>
      <c r="G11" s="34">
        <v>2013</v>
      </c>
      <c r="H11" s="34"/>
      <c r="I11" s="15"/>
      <c r="J11" s="34">
        <v>2014</v>
      </c>
      <c r="K11" s="34"/>
      <c r="L11" s="15"/>
      <c r="M11" s="34">
        <v>2013</v>
      </c>
      <c r="N11" s="34"/>
    </row>
    <row r="12" spans="1:14" x14ac:dyDescent="0.25">
      <c r="A12" s="13"/>
      <c r="B12" s="35" t="s">
        <v>230</v>
      </c>
      <c r="C12" s="35"/>
      <c r="D12" s="17"/>
      <c r="E12" s="65"/>
      <c r="F12" s="14"/>
      <c r="G12" s="17"/>
      <c r="H12" s="65"/>
      <c r="I12" s="14"/>
      <c r="J12" s="17"/>
      <c r="K12" s="65"/>
      <c r="L12" s="14"/>
      <c r="M12" s="17"/>
      <c r="N12" s="65"/>
    </row>
    <row r="13" spans="1:14" x14ac:dyDescent="0.25">
      <c r="A13" s="13"/>
      <c r="B13" s="36" t="s">
        <v>378</v>
      </c>
      <c r="C13" s="36"/>
      <c r="D13" s="21" t="s">
        <v>231</v>
      </c>
      <c r="E13" s="24">
        <v>1649160</v>
      </c>
      <c r="F13" s="25"/>
      <c r="G13" s="21" t="s">
        <v>231</v>
      </c>
      <c r="H13" s="24">
        <v>1583640</v>
      </c>
      <c r="I13" s="25"/>
      <c r="J13" s="21" t="s">
        <v>231</v>
      </c>
      <c r="K13" s="24">
        <v>4876269</v>
      </c>
      <c r="L13" s="25"/>
      <c r="M13" s="21" t="s">
        <v>231</v>
      </c>
      <c r="N13" s="24">
        <v>4609461</v>
      </c>
    </row>
    <row r="14" spans="1:14" ht="15.75" thickBot="1" x14ac:dyDescent="0.3">
      <c r="A14" s="13"/>
      <c r="B14" s="37" t="s">
        <v>379</v>
      </c>
      <c r="C14" s="37"/>
      <c r="D14" s="53"/>
      <c r="E14" s="54">
        <v>1230366</v>
      </c>
      <c r="F14" s="28"/>
      <c r="G14" s="53"/>
      <c r="H14" s="54">
        <v>1130717</v>
      </c>
      <c r="I14" s="28"/>
      <c r="J14" s="53"/>
      <c r="K14" s="54">
        <v>3554598</v>
      </c>
      <c r="L14" s="28"/>
      <c r="M14" s="53"/>
      <c r="N14" s="54">
        <v>3270185</v>
      </c>
    </row>
    <row r="15" spans="1:14" x14ac:dyDescent="0.25">
      <c r="A15" s="13"/>
      <c r="B15" s="36" t="s">
        <v>380</v>
      </c>
      <c r="C15" s="36"/>
      <c r="D15" s="55"/>
      <c r="E15" s="56">
        <v>418794</v>
      </c>
      <c r="F15" s="25"/>
      <c r="G15" s="55"/>
      <c r="H15" s="56">
        <v>452923</v>
      </c>
      <c r="I15" s="25"/>
      <c r="J15" s="55"/>
      <c r="K15" s="56">
        <v>1321671</v>
      </c>
      <c r="L15" s="25"/>
      <c r="M15" s="55"/>
      <c r="N15" s="56">
        <v>1339276</v>
      </c>
    </row>
    <row r="16" spans="1:14" ht="15.75" thickBot="1" x14ac:dyDescent="0.3">
      <c r="A16" s="13"/>
      <c r="B16" s="37" t="s">
        <v>381</v>
      </c>
      <c r="C16" s="37"/>
      <c r="D16" s="53"/>
      <c r="E16" s="54">
        <v>4752</v>
      </c>
      <c r="F16" s="28"/>
      <c r="G16" s="53"/>
      <c r="H16" s="58">
        <v>656</v>
      </c>
      <c r="I16" s="28"/>
      <c r="J16" s="53"/>
      <c r="K16" s="54">
        <v>7178</v>
      </c>
      <c r="L16" s="28"/>
      <c r="M16" s="53"/>
      <c r="N16" s="54">
        <v>1877</v>
      </c>
    </row>
    <row r="17" spans="1:14" ht="15.75" thickBot="1" x14ac:dyDescent="0.3">
      <c r="A17" s="13"/>
      <c r="B17" s="36" t="s">
        <v>382</v>
      </c>
      <c r="C17" s="36"/>
      <c r="D17" s="76" t="s">
        <v>231</v>
      </c>
      <c r="E17" s="60">
        <v>423546</v>
      </c>
      <c r="F17" s="25"/>
      <c r="G17" s="76" t="s">
        <v>231</v>
      </c>
      <c r="H17" s="60">
        <v>453579</v>
      </c>
      <c r="I17" s="25"/>
      <c r="J17" s="76" t="s">
        <v>231</v>
      </c>
      <c r="K17" s="60">
        <v>1328849</v>
      </c>
      <c r="L17" s="25"/>
      <c r="M17" s="76" t="s">
        <v>231</v>
      </c>
      <c r="N17" s="60">
        <v>1341153</v>
      </c>
    </row>
    <row r="18" spans="1:14" ht="15.75" thickTop="1" x14ac:dyDescent="0.25">
      <c r="A18" s="13"/>
      <c r="B18" s="77" t="s">
        <v>383</v>
      </c>
      <c r="C18" s="77"/>
      <c r="D18" s="77"/>
      <c r="E18" s="77"/>
      <c r="F18" s="77"/>
      <c r="G18" s="77"/>
      <c r="H18" s="77"/>
      <c r="I18" s="77"/>
      <c r="J18" s="77"/>
      <c r="K18" s="77"/>
      <c r="L18" s="77"/>
      <c r="M18" s="77"/>
      <c r="N18" s="77"/>
    </row>
    <row r="19" spans="1:14" x14ac:dyDescent="0.25">
      <c r="A19" s="13"/>
      <c r="B19" s="39"/>
      <c r="C19" s="39"/>
      <c r="D19" s="39"/>
      <c r="E19" s="39"/>
      <c r="F19" s="39"/>
      <c r="G19" s="39"/>
      <c r="H19" s="39"/>
      <c r="I19" s="39"/>
      <c r="J19" s="39"/>
      <c r="K19" s="39"/>
      <c r="L19" s="39"/>
      <c r="M19" s="39"/>
      <c r="N19" s="39"/>
    </row>
    <row r="20" spans="1:14" ht="25.5" customHeight="1" x14ac:dyDescent="0.25">
      <c r="A20" s="13"/>
      <c r="B20" s="41" t="s">
        <v>384</v>
      </c>
      <c r="C20" s="41"/>
      <c r="D20" s="41"/>
      <c r="E20" s="41"/>
      <c r="F20" s="41"/>
      <c r="G20" s="41"/>
      <c r="H20" s="41"/>
      <c r="I20" s="41"/>
      <c r="J20" s="41"/>
      <c r="K20" s="41"/>
      <c r="L20" s="41"/>
      <c r="M20" s="41"/>
      <c r="N20" s="41"/>
    </row>
    <row r="21" spans="1:14" x14ac:dyDescent="0.25">
      <c r="A21" s="13"/>
      <c r="B21" s="39"/>
      <c r="C21" s="39"/>
      <c r="D21" s="39"/>
      <c r="E21" s="39"/>
      <c r="F21" s="39"/>
      <c r="G21" s="39"/>
      <c r="H21" s="39"/>
      <c r="I21" s="39"/>
      <c r="J21" s="39"/>
      <c r="K21" s="39"/>
      <c r="L21" s="39"/>
      <c r="M21" s="39"/>
      <c r="N21" s="39"/>
    </row>
    <row r="22" spans="1:14" ht="38.25" customHeight="1" x14ac:dyDescent="0.25">
      <c r="A22" s="13"/>
      <c r="B22" s="41" t="s">
        <v>385</v>
      </c>
      <c r="C22" s="41"/>
      <c r="D22" s="41"/>
      <c r="E22" s="41"/>
      <c r="F22" s="41"/>
      <c r="G22" s="41"/>
      <c r="H22" s="41"/>
      <c r="I22" s="41"/>
      <c r="J22" s="41"/>
      <c r="K22" s="41"/>
      <c r="L22" s="41"/>
      <c r="M22" s="41"/>
      <c r="N22" s="41"/>
    </row>
  </sheetData>
  <mergeCells count="27">
    <mergeCell ref="B19:N19"/>
    <mergeCell ref="B20:N20"/>
    <mergeCell ref="B21:N21"/>
    <mergeCell ref="B22:N22"/>
    <mergeCell ref="A1:A2"/>
    <mergeCell ref="B1:N1"/>
    <mergeCell ref="B2:N2"/>
    <mergeCell ref="B3:N3"/>
    <mergeCell ref="A4:A22"/>
    <mergeCell ref="B4:N4"/>
    <mergeCell ref="B5:N5"/>
    <mergeCell ref="B6:N6"/>
    <mergeCell ref="B7:N7"/>
    <mergeCell ref="B18:N18"/>
    <mergeCell ref="B12:C12"/>
    <mergeCell ref="B13:C13"/>
    <mergeCell ref="B14:C14"/>
    <mergeCell ref="B15:C15"/>
    <mergeCell ref="B16:C16"/>
    <mergeCell ref="B17:C17"/>
    <mergeCell ref="C8:N8"/>
    <mergeCell ref="D10:H10"/>
    <mergeCell ref="J10:N10"/>
    <mergeCell ref="D11:E11"/>
    <mergeCell ref="G11:H11"/>
    <mergeCell ref="J11:K11"/>
    <mergeCell ref="M11:N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23.42578125" bestFit="1" customWidth="1"/>
    <col min="2" max="4" width="36.5703125" customWidth="1"/>
    <col min="5" max="5" width="7.7109375" customWidth="1"/>
    <col min="6" max="6" width="27.42578125" customWidth="1"/>
    <col min="7" max="7" width="36.5703125" customWidth="1"/>
    <col min="8" max="8" width="7.7109375" customWidth="1"/>
    <col min="9" max="9" width="27.42578125" customWidth="1"/>
  </cols>
  <sheetData>
    <row r="1" spans="1:9" ht="15" customHeight="1" x14ac:dyDescent="0.25">
      <c r="A1" s="6" t="s">
        <v>386</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205</v>
      </c>
      <c r="B3" s="39" t="s">
        <v>23</v>
      </c>
      <c r="C3" s="39"/>
      <c r="D3" s="39"/>
      <c r="E3" s="39"/>
      <c r="F3" s="39"/>
      <c r="G3" s="39"/>
      <c r="H3" s="39"/>
      <c r="I3" s="39"/>
    </row>
    <row r="4" spans="1:9" ht="15" customHeight="1" x14ac:dyDescent="0.25">
      <c r="A4" s="13" t="s">
        <v>386</v>
      </c>
      <c r="B4" s="39" t="s">
        <v>23</v>
      </c>
      <c r="C4" s="39"/>
      <c r="D4" s="39"/>
      <c r="E4" s="39"/>
      <c r="F4" s="39"/>
      <c r="G4" s="39"/>
      <c r="H4" s="39"/>
      <c r="I4" s="39"/>
    </row>
    <row r="5" spans="1:9" x14ac:dyDescent="0.25">
      <c r="A5" s="13"/>
      <c r="B5" s="40" t="s">
        <v>387</v>
      </c>
      <c r="C5" s="40"/>
      <c r="D5" s="40"/>
      <c r="E5" s="40"/>
      <c r="F5" s="40"/>
      <c r="G5" s="40"/>
      <c r="H5" s="40"/>
      <c r="I5" s="40"/>
    </row>
    <row r="6" spans="1:9" x14ac:dyDescent="0.25">
      <c r="A6" s="13"/>
      <c r="B6" s="39"/>
      <c r="C6" s="39"/>
      <c r="D6" s="39"/>
      <c r="E6" s="39"/>
      <c r="F6" s="39"/>
      <c r="G6" s="39"/>
      <c r="H6" s="39"/>
      <c r="I6" s="39"/>
    </row>
    <row r="7" spans="1:9" ht="25.5" customHeight="1" x14ac:dyDescent="0.25">
      <c r="A7" s="13"/>
      <c r="B7" s="41" t="s">
        <v>388</v>
      </c>
      <c r="C7" s="41"/>
      <c r="D7" s="41"/>
      <c r="E7" s="41"/>
      <c r="F7" s="41"/>
      <c r="G7" s="41"/>
      <c r="H7" s="41"/>
      <c r="I7" s="41"/>
    </row>
    <row r="8" spans="1:9" x14ac:dyDescent="0.25">
      <c r="A8" s="13"/>
      <c r="B8" s="39"/>
      <c r="C8" s="39"/>
      <c r="D8" s="39"/>
      <c r="E8" s="39"/>
      <c r="F8" s="39"/>
      <c r="G8" s="39"/>
      <c r="H8" s="39"/>
      <c r="I8" s="39"/>
    </row>
    <row r="9" spans="1:9" x14ac:dyDescent="0.25">
      <c r="A9" s="13"/>
      <c r="B9" s="77" t="s">
        <v>389</v>
      </c>
      <c r="C9" s="77"/>
      <c r="D9" s="77"/>
      <c r="E9" s="77"/>
      <c r="F9" s="77"/>
      <c r="G9" s="77"/>
      <c r="H9" s="77"/>
      <c r="I9" s="77"/>
    </row>
    <row r="10" spans="1:9" x14ac:dyDescent="0.25">
      <c r="A10" s="13"/>
      <c r="B10" s="39"/>
      <c r="C10" s="39"/>
      <c r="D10" s="39"/>
      <c r="E10" s="39"/>
      <c r="F10" s="39"/>
      <c r="G10" s="39"/>
      <c r="H10" s="39"/>
      <c r="I10" s="39"/>
    </row>
    <row r="11" spans="1:9" x14ac:dyDescent="0.25">
      <c r="A11" s="13"/>
      <c r="B11" s="41" t="s">
        <v>390</v>
      </c>
      <c r="C11" s="41"/>
      <c r="D11" s="41"/>
      <c r="E11" s="41"/>
      <c r="F11" s="41"/>
      <c r="G11" s="41"/>
      <c r="H11" s="41"/>
      <c r="I11" s="41"/>
    </row>
    <row r="12" spans="1:9" x14ac:dyDescent="0.25">
      <c r="A12" s="13"/>
      <c r="B12" s="39"/>
      <c r="C12" s="39"/>
      <c r="D12" s="39"/>
      <c r="E12" s="39"/>
      <c r="F12" s="39"/>
      <c r="G12" s="39"/>
      <c r="H12" s="39"/>
      <c r="I12" s="39"/>
    </row>
    <row r="13" spans="1:9" x14ac:dyDescent="0.25">
      <c r="A13" s="13"/>
      <c r="B13" s="87"/>
      <c r="C13" s="87"/>
      <c r="D13" s="87"/>
      <c r="E13" s="87"/>
      <c r="F13" s="87"/>
      <c r="G13" s="87"/>
      <c r="H13" s="87"/>
      <c r="I13" s="87"/>
    </row>
    <row r="14" spans="1:9" x14ac:dyDescent="0.25">
      <c r="A14" s="13"/>
      <c r="B14" s="88" t="s">
        <v>391</v>
      </c>
      <c r="C14" s="88"/>
      <c r="D14" s="88"/>
      <c r="E14" s="88"/>
      <c r="F14" s="88"/>
      <c r="G14" s="88"/>
      <c r="H14" s="88"/>
      <c r="I14" s="88"/>
    </row>
    <row r="15" spans="1:9" x14ac:dyDescent="0.25">
      <c r="A15" s="13"/>
      <c r="B15" s="88" t="s">
        <v>392</v>
      </c>
      <c r="C15" s="88"/>
      <c r="D15" s="88"/>
      <c r="E15" s="88"/>
      <c r="F15" s="88"/>
      <c r="G15" s="88"/>
      <c r="H15" s="88"/>
      <c r="I15" s="88"/>
    </row>
    <row r="16" spans="1:9" x14ac:dyDescent="0.25">
      <c r="A16" s="13"/>
      <c r="B16" s="88" t="s">
        <v>393</v>
      </c>
      <c r="C16" s="88"/>
      <c r="D16" s="88"/>
      <c r="E16" s="88"/>
      <c r="F16" s="88"/>
      <c r="G16" s="88"/>
      <c r="H16" s="88"/>
      <c r="I16" s="88"/>
    </row>
    <row r="17" spans="1:9" x14ac:dyDescent="0.25">
      <c r="A17" s="13"/>
      <c r="B17" s="39"/>
      <c r="C17" s="39"/>
      <c r="D17" s="39"/>
      <c r="E17" s="39"/>
      <c r="F17" s="39"/>
      <c r="G17" s="39"/>
      <c r="H17" s="39"/>
      <c r="I17" s="39"/>
    </row>
    <row r="18" spans="1:9" x14ac:dyDescent="0.25">
      <c r="A18" s="13"/>
      <c r="B18" s="39"/>
      <c r="C18" s="39"/>
      <c r="D18" s="39"/>
      <c r="E18" s="39"/>
      <c r="F18" s="39"/>
      <c r="G18" s="39"/>
      <c r="H18" s="39"/>
      <c r="I18" s="39"/>
    </row>
    <row r="19" spans="1:9" ht="51" customHeight="1" x14ac:dyDescent="0.25">
      <c r="A19" s="13"/>
      <c r="B19" s="41" t="s">
        <v>394</v>
      </c>
      <c r="C19" s="41"/>
      <c r="D19" s="41"/>
      <c r="E19" s="41"/>
      <c r="F19" s="41"/>
      <c r="G19" s="41"/>
      <c r="H19" s="41"/>
      <c r="I19" s="41"/>
    </row>
    <row r="20" spans="1:9" x14ac:dyDescent="0.25">
      <c r="A20" s="13"/>
      <c r="B20" s="39"/>
      <c r="C20" s="39"/>
      <c r="D20" s="39"/>
      <c r="E20" s="39"/>
      <c r="F20" s="39"/>
      <c r="G20" s="39"/>
      <c r="H20" s="39"/>
      <c r="I20" s="39"/>
    </row>
    <row r="21" spans="1:9" x14ac:dyDescent="0.25">
      <c r="A21" s="13"/>
      <c r="B21" s="41" t="s">
        <v>395</v>
      </c>
      <c r="C21" s="41"/>
      <c r="D21" s="41"/>
      <c r="E21" s="41"/>
      <c r="F21" s="41"/>
      <c r="G21" s="41"/>
      <c r="H21" s="41"/>
      <c r="I21" s="41"/>
    </row>
    <row r="22" spans="1:9" ht="15.75" thickBot="1" x14ac:dyDescent="0.3">
      <c r="A22" s="13"/>
      <c r="B22" s="14"/>
      <c r="C22" s="14"/>
      <c r="D22" s="14"/>
      <c r="E22" s="33">
        <v>41912</v>
      </c>
      <c r="F22" s="33"/>
      <c r="G22" s="14"/>
      <c r="H22" s="33">
        <v>41639</v>
      </c>
      <c r="I22" s="33"/>
    </row>
    <row r="23" spans="1:9" x14ac:dyDescent="0.25">
      <c r="A23" s="13"/>
      <c r="B23" s="35" t="s">
        <v>230</v>
      </c>
      <c r="C23" s="35"/>
      <c r="D23" s="35"/>
      <c r="E23" s="17"/>
      <c r="F23" s="17"/>
      <c r="G23" s="14"/>
      <c r="H23" s="17"/>
      <c r="I23" s="17"/>
    </row>
    <row r="24" spans="1:9" x14ac:dyDescent="0.25">
      <c r="A24" s="13"/>
      <c r="B24" s="71" t="s">
        <v>396</v>
      </c>
      <c r="C24" s="71"/>
      <c r="D24" s="71"/>
      <c r="E24" s="20"/>
      <c r="F24" s="20"/>
      <c r="G24" s="20"/>
      <c r="H24" s="20"/>
      <c r="I24" s="20"/>
    </row>
    <row r="25" spans="1:9" x14ac:dyDescent="0.25">
      <c r="A25" s="13"/>
      <c r="B25" s="14"/>
      <c r="C25" s="37" t="s">
        <v>114</v>
      </c>
      <c r="D25" s="37"/>
      <c r="E25" s="27" t="s">
        <v>231</v>
      </c>
      <c r="F25" s="30">
        <v>2791</v>
      </c>
      <c r="G25" s="14"/>
      <c r="H25" s="27" t="s">
        <v>231</v>
      </c>
      <c r="I25" s="30">
        <v>2076</v>
      </c>
    </row>
    <row r="26" spans="1:9" x14ac:dyDescent="0.25">
      <c r="A26" s="13"/>
      <c r="B26" s="20"/>
      <c r="C26" s="36" t="s">
        <v>127</v>
      </c>
      <c r="D26" s="36"/>
      <c r="E26" s="20"/>
      <c r="F26" s="26">
        <v>145</v>
      </c>
      <c r="G26" s="20"/>
      <c r="H26" s="20"/>
      <c r="I26" s="24">
        <v>1184</v>
      </c>
    </row>
    <row r="27" spans="1:9" x14ac:dyDescent="0.25">
      <c r="A27" s="13"/>
      <c r="B27" s="14"/>
      <c r="C27" s="37" t="s">
        <v>131</v>
      </c>
      <c r="D27" s="37"/>
      <c r="E27" s="14"/>
      <c r="F27" s="30">
        <v>311852</v>
      </c>
      <c r="G27" s="14"/>
      <c r="H27" s="14"/>
      <c r="I27" s="30">
        <v>310475</v>
      </c>
    </row>
    <row r="28" spans="1:9" x14ac:dyDescent="0.25">
      <c r="A28" s="13"/>
      <c r="B28" s="20"/>
      <c r="C28" s="36" t="s">
        <v>141</v>
      </c>
      <c r="D28" s="36"/>
      <c r="E28" s="20"/>
      <c r="F28" s="24">
        <v>13652</v>
      </c>
      <c r="G28" s="20"/>
      <c r="H28" s="20"/>
      <c r="I28" s="24">
        <v>18600</v>
      </c>
    </row>
    <row r="29" spans="1:9" ht="15.75" thickBot="1" x14ac:dyDescent="0.3">
      <c r="A29" s="13"/>
      <c r="B29" s="14"/>
      <c r="C29" s="37" t="s">
        <v>142</v>
      </c>
      <c r="D29" s="37"/>
      <c r="E29" s="53"/>
      <c r="F29" s="58">
        <v>-8</v>
      </c>
      <c r="G29" s="14"/>
      <c r="H29" s="53"/>
      <c r="I29" s="58">
        <v>511</v>
      </c>
    </row>
    <row r="30" spans="1:9" ht="15.75" thickBot="1" x14ac:dyDescent="0.3">
      <c r="A30" s="13"/>
      <c r="B30" s="20"/>
      <c r="C30" s="20"/>
      <c r="D30" s="21" t="s">
        <v>143</v>
      </c>
      <c r="E30" s="76" t="s">
        <v>231</v>
      </c>
      <c r="F30" s="60">
        <v>328432</v>
      </c>
      <c r="G30" s="20"/>
      <c r="H30" s="76" t="s">
        <v>231</v>
      </c>
      <c r="I30" s="60">
        <v>332846</v>
      </c>
    </row>
    <row r="31" spans="1:9" ht="15.75" thickTop="1" x14ac:dyDescent="0.25">
      <c r="A31" s="13"/>
      <c r="B31" s="14"/>
      <c r="C31" s="14"/>
      <c r="D31" s="14"/>
      <c r="E31" s="61"/>
      <c r="F31" s="61"/>
      <c r="G31" s="14"/>
      <c r="H31" s="61"/>
      <c r="I31" s="61"/>
    </row>
    <row r="32" spans="1:9" x14ac:dyDescent="0.25">
      <c r="A32" s="13"/>
      <c r="B32" s="71" t="s">
        <v>397</v>
      </c>
      <c r="C32" s="71"/>
      <c r="D32" s="71"/>
      <c r="E32" s="20"/>
      <c r="F32" s="20"/>
      <c r="G32" s="20"/>
      <c r="H32" s="20"/>
      <c r="I32" s="20"/>
    </row>
    <row r="33" spans="1:9" x14ac:dyDescent="0.25">
      <c r="A33" s="13"/>
      <c r="B33" s="14"/>
      <c r="C33" s="37" t="s">
        <v>144</v>
      </c>
      <c r="D33" s="37"/>
      <c r="E33" s="27" t="s">
        <v>231</v>
      </c>
      <c r="F33" s="45">
        <v>61</v>
      </c>
      <c r="G33" s="14"/>
      <c r="H33" s="27" t="s">
        <v>231</v>
      </c>
      <c r="I33" s="45">
        <v>46</v>
      </c>
    </row>
    <row r="34" spans="1:9" ht="15.75" thickBot="1" x14ac:dyDescent="0.3">
      <c r="A34" s="13"/>
      <c r="B34" s="20"/>
      <c r="C34" s="36" t="s">
        <v>149</v>
      </c>
      <c r="D34" s="36"/>
      <c r="E34" s="46"/>
      <c r="F34" s="67">
        <v>1722</v>
      </c>
      <c r="G34" s="20"/>
      <c r="H34" s="46"/>
      <c r="I34" s="67">
        <v>3139</v>
      </c>
    </row>
    <row r="35" spans="1:9" ht="15.75" thickBot="1" x14ac:dyDescent="0.3">
      <c r="A35" s="13"/>
      <c r="B35" s="14"/>
      <c r="C35" s="14"/>
      <c r="D35" s="27" t="s">
        <v>398</v>
      </c>
      <c r="E35" s="49" t="s">
        <v>231</v>
      </c>
      <c r="F35" s="50">
        <v>1783</v>
      </c>
      <c r="G35" s="14"/>
      <c r="H35" s="49" t="s">
        <v>231</v>
      </c>
      <c r="I35" s="50">
        <v>3185</v>
      </c>
    </row>
    <row r="36" spans="1:9" ht="15.75" thickTop="1" x14ac:dyDescent="0.25">
      <c r="A36" s="13"/>
      <c r="B36" s="77" t="s">
        <v>399</v>
      </c>
      <c r="C36" s="77"/>
      <c r="D36" s="77"/>
      <c r="E36" s="77"/>
      <c r="F36" s="77"/>
      <c r="G36" s="77"/>
      <c r="H36" s="77"/>
      <c r="I36" s="77"/>
    </row>
    <row r="37" spans="1:9" x14ac:dyDescent="0.25">
      <c r="A37" s="13"/>
      <c r="B37" s="39"/>
      <c r="C37" s="39"/>
      <c r="D37" s="39"/>
      <c r="E37" s="39"/>
      <c r="F37" s="39"/>
      <c r="G37" s="39"/>
      <c r="H37" s="39"/>
      <c r="I37" s="39"/>
    </row>
    <row r="38" spans="1:9" ht="25.5" customHeight="1" x14ac:dyDescent="0.25">
      <c r="A38" s="13"/>
      <c r="B38" s="41" t="s">
        <v>400</v>
      </c>
      <c r="C38" s="41"/>
      <c r="D38" s="41"/>
      <c r="E38" s="41"/>
      <c r="F38" s="41"/>
      <c r="G38" s="41"/>
      <c r="H38" s="41"/>
      <c r="I38" s="41"/>
    </row>
    <row r="39" spans="1:9" x14ac:dyDescent="0.25">
      <c r="A39" s="13"/>
      <c r="B39" s="39"/>
      <c r="C39" s="39"/>
      <c r="D39" s="39"/>
      <c r="E39" s="39"/>
      <c r="F39" s="39"/>
      <c r="G39" s="39"/>
      <c r="H39" s="39"/>
      <c r="I39" s="39"/>
    </row>
    <row r="40" spans="1:9" ht="25.5" customHeight="1" x14ac:dyDescent="0.25">
      <c r="A40" s="13"/>
      <c r="B40" s="41" t="s">
        <v>401</v>
      </c>
      <c r="C40" s="41"/>
      <c r="D40" s="41"/>
      <c r="E40" s="41"/>
      <c r="F40" s="41"/>
      <c r="G40" s="41"/>
      <c r="H40" s="41"/>
      <c r="I40" s="41"/>
    </row>
    <row r="41" spans="1:9" x14ac:dyDescent="0.25">
      <c r="A41" s="13"/>
      <c r="B41" s="39"/>
      <c r="C41" s="39"/>
      <c r="D41" s="39"/>
      <c r="E41" s="39"/>
      <c r="F41" s="39"/>
      <c r="G41" s="39"/>
      <c r="H41" s="39"/>
      <c r="I41" s="39"/>
    </row>
    <row r="42" spans="1:9" x14ac:dyDescent="0.25">
      <c r="A42" s="13"/>
      <c r="B42" s="41" t="s">
        <v>402</v>
      </c>
      <c r="C42" s="41"/>
      <c r="D42" s="41"/>
      <c r="E42" s="41"/>
      <c r="F42" s="41"/>
      <c r="G42" s="41"/>
      <c r="H42" s="41"/>
      <c r="I42" s="41"/>
    </row>
    <row r="43" spans="1:9" x14ac:dyDescent="0.25">
      <c r="A43" s="13"/>
      <c r="B43" s="39"/>
      <c r="C43" s="39"/>
      <c r="D43" s="39"/>
      <c r="E43" s="39"/>
      <c r="F43" s="39"/>
      <c r="G43" s="39"/>
      <c r="H43" s="39"/>
      <c r="I43" s="39"/>
    </row>
    <row r="44" spans="1:9" ht="25.5" customHeight="1" x14ac:dyDescent="0.25">
      <c r="A44" s="13"/>
      <c r="B44" s="41" t="s">
        <v>403</v>
      </c>
      <c r="C44" s="41"/>
      <c r="D44" s="41"/>
      <c r="E44" s="41"/>
      <c r="F44" s="41"/>
      <c r="G44" s="41"/>
      <c r="H44" s="41"/>
      <c r="I44" s="41"/>
    </row>
    <row r="45" spans="1:9" x14ac:dyDescent="0.25">
      <c r="A45" s="13"/>
      <c r="B45" s="39"/>
      <c r="C45" s="39"/>
      <c r="D45" s="39"/>
      <c r="E45" s="39"/>
      <c r="F45" s="39"/>
      <c r="G45" s="39"/>
      <c r="H45" s="39"/>
      <c r="I45" s="39"/>
    </row>
    <row r="46" spans="1:9" ht="38.25" customHeight="1" x14ac:dyDescent="0.25">
      <c r="A46" s="13"/>
      <c r="B46" s="41" t="s">
        <v>404</v>
      </c>
      <c r="C46" s="41"/>
      <c r="D46" s="41"/>
      <c r="E46" s="41"/>
      <c r="F46" s="41"/>
      <c r="G46" s="41"/>
      <c r="H46" s="41"/>
      <c r="I46" s="41"/>
    </row>
    <row r="47" spans="1:9" x14ac:dyDescent="0.25">
      <c r="A47" s="13"/>
      <c r="B47" s="39"/>
      <c r="C47" s="39"/>
      <c r="D47" s="39"/>
      <c r="E47" s="39"/>
      <c r="F47" s="39"/>
      <c r="G47" s="39"/>
      <c r="H47" s="39"/>
      <c r="I47" s="39"/>
    </row>
    <row r="48" spans="1:9" x14ac:dyDescent="0.25">
      <c r="A48" s="13"/>
      <c r="B48" s="39"/>
      <c r="C48" s="39"/>
      <c r="D48" s="39"/>
      <c r="E48" s="39"/>
      <c r="F48" s="39"/>
      <c r="G48" s="39"/>
      <c r="H48" s="39"/>
      <c r="I48" s="39"/>
    </row>
    <row r="49" spans="1:9" x14ac:dyDescent="0.25">
      <c r="A49" s="13"/>
      <c r="B49" s="39"/>
      <c r="C49" s="39"/>
      <c r="D49" s="39"/>
      <c r="E49" s="39"/>
      <c r="F49" s="39"/>
      <c r="G49" s="39"/>
      <c r="H49" s="39"/>
      <c r="I49" s="39"/>
    </row>
  </sheetData>
  <mergeCells count="49">
    <mergeCell ref="B47:I47"/>
    <mergeCell ref="B48:I48"/>
    <mergeCell ref="B49:I49"/>
    <mergeCell ref="B41:I41"/>
    <mergeCell ref="B42:I42"/>
    <mergeCell ref="B43:I43"/>
    <mergeCell ref="B44:I44"/>
    <mergeCell ref="B45:I45"/>
    <mergeCell ref="B46:I46"/>
    <mergeCell ref="B21:I21"/>
    <mergeCell ref="B36:I36"/>
    <mergeCell ref="B37:I37"/>
    <mergeCell ref="B38:I38"/>
    <mergeCell ref="B39:I39"/>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9"/>
    <mergeCell ref="B4:I4"/>
    <mergeCell ref="B5:I5"/>
    <mergeCell ref="B6:I6"/>
    <mergeCell ref="B7:I7"/>
    <mergeCell ref="B8:I8"/>
    <mergeCell ref="C27:D27"/>
    <mergeCell ref="C28:D28"/>
    <mergeCell ref="C29:D29"/>
    <mergeCell ref="B32:D32"/>
    <mergeCell ref="C33:D33"/>
    <mergeCell ref="C34:D34"/>
    <mergeCell ref="E22:F22"/>
    <mergeCell ref="H22:I22"/>
    <mergeCell ref="B23:D23"/>
    <mergeCell ref="B24:D24"/>
    <mergeCell ref="C25:D25"/>
    <mergeCell ref="C26:D2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23" bestFit="1" customWidth="1"/>
    <col min="2" max="5" width="19.42578125" customWidth="1"/>
    <col min="6" max="6" width="3.85546875" customWidth="1"/>
    <col min="7" max="7" width="15.140625" customWidth="1"/>
    <col min="8" max="8" width="19.42578125" customWidth="1"/>
    <col min="9" max="9" width="3.85546875" customWidth="1"/>
    <col min="10" max="10" width="14" customWidth="1"/>
  </cols>
  <sheetData>
    <row r="1" spans="1:10" ht="15" customHeight="1" x14ac:dyDescent="0.25">
      <c r="A1" s="6" t="s">
        <v>18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05</v>
      </c>
      <c r="B3" s="39" t="s">
        <v>23</v>
      </c>
      <c r="C3" s="39"/>
      <c r="D3" s="39"/>
      <c r="E3" s="39"/>
      <c r="F3" s="39"/>
      <c r="G3" s="39"/>
      <c r="H3" s="39"/>
      <c r="I3" s="39"/>
      <c r="J3" s="39"/>
    </row>
    <row r="4" spans="1:10" ht="15" customHeight="1" x14ac:dyDescent="0.25">
      <c r="A4" s="13" t="s">
        <v>187</v>
      </c>
      <c r="B4" s="39" t="s">
        <v>23</v>
      </c>
      <c r="C4" s="39"/>
      <c r="D4" s="39"/>
      <c r="E4" s="39"/>
      <c r="F4" s="39"/>
      <c r="G4" s="39"/>
      <c r="H4" s="39"/>
      <c r="I4" s="39"/>
      <c r="J4" s="39"/>
    </row>
    <row r="5" spans="1:10" x14ac:dyDescent="0.25">
      <c r="A5" s="13"/>
      <c r="B5" s="40" t="s">
        <v>405</v>
      </c>
      <c r="C5" s="40"/>
      <c r="D5" s="40"/>
      <c r="E5" s="40"/>
      <c r="F5" s="40"/>
      <c r="G5" s="40"/>
      <c r="H5" s="40"/>
      <c r="I5" s="40"/>
      <c r="J5" s="40"/>
    </row>
    <row r="6" spans="1:10" x14ac:dyDescent="0.25">
      <c r="A6" s="13"/>
      <c r="B6" s="41"/>
      <c r="C6" s="41"/>
      <c r="D6" s="41"/>
      <c r="E6" s="41"/>
      <c r="F6" s="41"/>
      <c r="G6" s="41"/>
      <c r="H6" s="41"/>
      <c r="I6" s="41"/>
      <c r="J6" s="41"/>
    </row>
    <row r="7" spans="1:10" x14ac:dyDescent="0.25">
      <c r="A7" s="13"/>
      <c r="B7" s="41" t="s">
        <v>406</v>
      </c>
      <c r="C7" s="41"/>
      <c r="D7" s="41"/>
      <c r="E7" s="41"/>
      <c r="F7" s="41"/>
      <c r="G7" s="41"/>
      <c r="H7" s="41"/>
      <c r="I7" s="41"/>
      <c r="J7" s="41"/>
    </row>
    <row r="8" spans="1:10" x14ac:dyDescent="0.25">
      <c r="A8" s="13"/>
      <c r="B8" s="39"/>
      <c r="C8" s="39"/>
      <c r="D8" s="39"/>
      <c r="E8" s="39"/>
      <c r="F8" s="39"/>
      <c r="G8" s="39"/>
      <c r="H8" s="39"/>
      <c r="I8" s="39"/>
      <c r="J8" s="39"/>
    </row>
    <row r="9" spans="1:10" x14ac:dyDescent="0.25">
      <c r="A9" s="13"/>
      <c r="B9" s="14"/>
      <c r="C9" s="14"/>
      <c r="D9" s="14"/>
      <c r="E9" s="14"/>
      <c r="F9" s="31" t="s">
        <v>254</v>
      </c>
      <c r="G9" s="31"/>
      <c r="H9" s="31"/>
      <c r="I9" s="31"/>
      <c r="J9" s="31"/>
    </row>
    <row r="10" spans="1:10" ht="15.75" thickBot="1" x14ac:dyDescent="0.3">
      <c r="A10" s="13"/>
      <c r="B10" s="14"/>
      <c r="C10" s="14"/>
      <c r="D10" s="14"/>
      <c r="E10" s="14"/>
      <c r="F10" s="32" t="s">
        <v>255</v>
      </c>
      <c r="G10" s="32"/>
      <c r="H10" s="32"/>
      <c r="I10" s="32"/>
      <c r="J10" s="32"/>
    </row>
    <row r="11" spans="1:10" ht="15.75" thickBot="1" x14ac:dyDescent="0.3">
      <c r="A11" s="13"/>
      <c r="B11" s="14"/>
      <c r="C11" s="14"/>
      <c r="D11" s="14"/>
      <c r="E11" s="14"/>
      <c r="F11" s="34">
        <v>2014</v>
      </c>
      <c r="G11" s="34"/>
      <c r="H11" s="17"/>
      <c r="I11" s="34">
        <v>2013</v>
      </c>
      <c r="J11" s="34"/>
    </row>
    <row r="12" spans="1:10" x14ac:dyDescent="0.25">
      <c r="A12" s="13"/>
      <c r="B12" s="35" t="s">
        <v>230</v>
      </c>
      <c r="C12" s="35"/>
      <c r="D12" s="35"/>
      <c r="E12" s="35"/>
      <c r="F12" s="90"/>
      <c r="G12" s="90"/>
      <c r="H12" s="90"/>
      <c r="I12" s="90"/>
      <c r="J12" s="90"/>
    </row>
    <row r="13" spans="1:10" ht="15.75" thickBot="1" x14ac:dyDescent="0.3">
      <c r="A13" s="13"/>
      <c r="B13" s="36" t="s">
        <v>56</v>
      </c>
      <c r="C13" s="36"/>
      <c r="D13" s="36"/>
      <c r="E13" s="36"/>
      <c r="F13" s="89" t="s">
        <v>231</v>
      </c>
      <c r="G13" s="67">
        <v>-119814</v>
      </c>
      <c r="H13" s="20"/>
      <c r="I13" s="89" t="s">
        <v>231</v>
      </c>
      <c r="J13" s="67">
        <v>147984</v>
      </c>
    </row>
    <row r="14" spans="1:10" x14ac:dyDescent="0.25">
      <c r="A14" s="13"/>
      <c r="B14" s="14"/>
      <c r="C14" s="37" t="s">
        <v>407</v>
      </c>
      <c r="D14" s="37"/>
      <c r="E14" s="37"/>
      <c r="F14" s="17"/>
      <c r="G14" s="65"/>
      <c r="H14" s="14"/>
      <c r="I14" s="17"/>
      <c r="J14" s="65"/>
    </row>
    <row r="15" spans="1:10" ht="25.5" customHeight="1" x14ac:dyDescent="0.25">
      <c r="A15" s="13"/>
      <c r="B15" s="20"/>
      <c r="C15" s="20"/>
      <c r="D15" s="36" t="s">
        <v>408</v>
      </c>
      <c r="E15" s="36"/>
      <c r="F15" s="20"/>
      <c r="G15" s="24">
        <v>-11042</v>
      </c>
      <c r="H15" s="20"/>
      <c r="I15" s="20"/>
      <c r="J15" s="24">
        <v>-13235</v>
      </c>
    </row>
    <row r="16" spans="1:10" ht="25.5" customHeight="1" x14ac:dyDescent="0.25">
      <c r="A16" s="13"/>
      <c r="B16" s="14"/>
      <c r="C16" s="14"/>
      <c r="D16" s="37" t="s">
        <v>409</v>
      </c>
      <c r="E16" s="37"/>
      <c r="F16" s="14"/>
      <c r="G16" s="45">
        <v>858</v>
      </c>
      <c r="H16" s="14"/>
      <c r="I16" s="14"/>
      <c r="J16" s="30">
        <v>3370</v>
      </c>
    </row>
    <row r="17" spans="1:10" ht="25.5" customHeight="1" thickBot="1" x14ac:dyDescent="0.3">
      <c r="A17" s="13"/>
      <c r="B17" s="20"/>
      <c r="C17" s="20"/>
      <c r="D17" s="36" t="s">
        <v>410</v>
      </c>
      <c r="E17" s="36"/>
      <c r="F17" s="46"/>
      <c r="G17" s="67">
        <v>7484</v>
      </c>
      <c r="H17" s="20"/>
      <c r="I17" s="46"/>
      <c r="J17" s="48">
        <v>-27</v>
      </c>
    </row>
    <row r="18" spans="1:10" ht="15.75" thickBot="1" x14ac:dyDescent="0.3">
      <c r="A18" s="13"/>
      <c r="B18" s="14"/>
      <c r="C18" s="14"/>
      <c r="D18" s="37" t="s">
        <v>411</v>
      </c>
      <c r="E18" s="37"/>
      <c r="F18" s="68"/>
      <c r="G18" s="70">
        <v>-2700</v>
      </c>
      <c r="H18" s="14"/>
      <c r="I18" s="68"/>
      <c r="J18" s="70">
        <v>-9892</v>
      </c>
    </row>
    <row r="19" spans="1:10" ht="25.5" customHeight="1" thickBot="1" x14ac:dyDescent="0.3">
      <c r="A19" s="13"/>
      <c r="B19" s="20"/>
      <c r="C19" s="36" t="s">
        <v>412</v>
      </c>
      <c r="D19" s="36"/>
      <c r="E19" s="36"/>
      <c r="F19" s="76" t="s">
        <v>231</v>
      </c>
      <c r="G19" s="60">
        <v>-122514</v>
      </c>
      <c r="H19" s="20"/>
      <c r="I19" s="76" t="s">
        <v>231</v>
      </c>
      <c r="J19" s="60">
        <v>138092</v>
      </c>
    </row>
  </sheetData>
  <mergeCells count="23">
    <mergeCell ref="B8:J8"/>
    <mergeCell ref="C19:E19"/>
    <mergeCell ref="A1:A2"/>
    <mergeCell ref="B1:J1"/>
    <mergeCell ref="B2:J2"/>
    <mergeCell ref="B3:J3"/>
    <mergeCell ref="A4:A19"/>
    <mergeCell ref="B4:J4"/>
    <mergeCell ref="B5:J5"/>
    <mergeCell ref="B6:J6"/>
    <mergeCell ref="B7:J7"/>
    <mergeCell ref="B13:E13"/>
    <mergeCell ref="C14:E14"/>
    <mergeCell ref="D15:E15"/>
    <mergeCell ref="D16:E16"/>
    <mergeCell ref="D17:E17"/>
    <mergeCell ref="D18:E18"/>
    <mergeCell ref="F9:J9"/>
    <mergeCell ref="F10:J10"/>
    <mergeCell ref="F11:G11"/>
    <mergeCell ref="I11:J11"/>
    <mergeCell ref="B12:E12"/>
    <mergeCell ref="F12:J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6.5703125" bestFit="1" customWidth="1"/>
    <col min="2" max="2" width="28" customWidth="1"/>
    <col min="3" max="4" width="36.5703125" customWidth="1"/>
    <col min="5" max="5" width="28" customWidth="1"/>
    <col min="6" max="6" width="5.5703125" customWidth="1"/>
    <col min="7" max="7" width="16.140625" customWidth="1"/>
    <col min="8" max="8" width="28" customWidth="1"/>
    <col min="9" max="9" width="5.5703125" customWidth="1"/>
    <col min="10" max="10" width="17.42578125" customWidth="1"/>
  </cols>
  <sheetData>
    <row r="1" spans="1:10" ht="15" customHeight="1" x14ac:dyDescent="0.25">
      <c r="A1" s="6" t="s">
        <v>413</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205</v>
      </c>
      <c r="B3" s="39" t="s">
        <v>23</v>
      </c>
      <c r="C3" s="39"/>
      <c r="D3" s="39"/>
      <c r="E3" s="39"/>
      <c r="F3" s="39"/>
      <c r="G3" s="39"/>
      <c r="H3" s="39"/>
      <c r="I3" s="39"/>
      <c r="J3" s="39"/>
    </row>
    <row r="4" spans="1:10" ht="15" customHeight="1" x14ac:dyDescent="0.25">
      <c r="A4" s="13" t="s">
        <v>413</v>
      </c>
      <c r="B4" s="39" t="s">
        <v>23</v>
      </c>
      <c r="C4" s="39"/>
      <c r="D4" s="39"/>
      <c r="E4" s="39"/>
      <c r="F4" s="39"/>
      <c r="G4" s="39"/>
      <c r="H4" s="39"/>
      <c r="I4" s="39"/>
      <c r="J4" s="39"/>
    </row>
    <row r="5" spans="1:10" x14ac:dyDescent="0.25">
      <c r="A5" s="13"/>
      <c r="B5" s="40" t="s">
        <v>414</v>
      </c>
      <c r="C5" s="40"/>
      <c r="D5" s="40"/>
      <c r="E5" s="40"/>
      <c r="F5" s="40"/>
      <c r="G5" s="40"/>
      <c r="H5" s="40"/>
      <c r="I5" s="40"/>
      <c r="J5" s="40"/>
    </row>
    <row r="6" spans="1:10" x14ac:dyDescent="0.25">
      <c r="A6" s="13"/>
      <c r="B6" s="39"/>
      <c r="C6" s="39"/>
      <c r="D6" s="39"/>
      <c r="E6" s="39"/>
      <c r="F6" s="39"/>
      <c r="G6" s="39"/>
      <c r="H6" s="39"/>
      <c r="I6" s="39"/>
      <c r="J6" s="39"/>
    </row>
    <row r="7" spans="1:10" ht="25.5" customHeight="1" x14ac:dyDescent="0.25">
      <c r="A7" s="13"/>
      <c r="B7" s="41" t="s">
        <v>415</v>
      </c>
      <c r="C7" s="41"/>
      <c r="D7" s="41"/>
      <c r="E7" s="41"/>
      <c r="F7" s="41"/>
      <c r="G7" s="41"/>
      <c r="H7" s="41"/>
      <c r="I7" s="41"/>
      <c r="J7" s="41"/>
    </row>
    <row r="8" spans="1:10" x14ac:dyDescent="0.25">
      <c r="A8" s="13"/>
      <c r="B8" s="39"/>
      <c r="C8" s="39"/>
      <c r="D8" s="39"/>
      <c r="E8" s="39"/>
      <c r="F8" s="39"/>
      <c r="G8" s="39"/>
      <c r="H8" s="39"/>
      <c r="I8" s="39"/>
      <c r="J8" s="39"/>
    </row>
    <row r="9" spans="1:10" ht="25.5" customHeight="1" x14ac:dyDescent="0.25">
      <c r="A9" s="13"/>
      <c r="B9" s="41" t="s">
        <v>416</v>
      </c>
      <c r="C9" s="41"/>
      <c r="D9" s="41"/>
      <c r="E9" s="41"/>
      <c r="F9" s="41"/>
      <c r="G9" s="41"/>
      <c r="H9" s="41"/>
      <c r="I9" s="41"/>
      <c r="J9" s="41"/>
    </row>
    <row r="10" spans="1:10" x14ac:dyDescent="0.25">
      <c r="A10" s="13"/>
      <c r="B10" s="39"/>
      <c r="C10" s="39"/>
      <c r="D10" s="39"/>
      <c r="E10" s="39"/>
      <c r="F10" s="39"/>
      <c r="G10" s="39"/>
      <c r="H10" s="39"/>
      <c r="I10" s="39"/>
      <c r="J10" s="39"/>
    </row>
    <row r="11" spans="1:10" x14ac:dyDescent="0.25">
      <c r="A11" s="13"/>
      <c r="B11" s="41" t="s">
        <v>417</v>
      </c>
      <c r="C11" s="41"/>
      <c r="D11" s="41"/>
      <c r="E11" s="41"/>
      <c r="F11" s="41"/>
      <c r="G11" s="41"/>
      <c r="H11" s="41"/>
      <c r="I11" s="41"/>
      <c r="J11" s="41"/>
    </row>
    <row r="12" spans="1:10" ht="15.75" thickBot="1" x14ac:dyDescent="0.3">
      <c r="A12" s="13"/>
      <c r="B12" s="85" t="s">
        <v>377</v>
      </c>
      <c r="C12" s="85"/>
      <c r="D12" s="19" t="s">
        <v>418</v>
      </c>
      <c r="E12" s="14"/>
      <c r="F12" s="32" t="s">
        <v>419</v>
      </c>
      <c r="G12" s="32"/>
      <c r="H12" s="14"/>
      <c r="I12" s="32" t="s">
        <v>420</v>
      </c>
      <c r="J12" s="32"/>
    </row>
    <row r="13" spans="1:10" x14ac:dyDescent="0.25">
      <c r="A13" s="13"/>
      <c r="B13" s="35" t="s">
        <v>421</v>
      </c>
      <c r="C13" s="35"/>
      <c r="D13" s="17"/>
      <c r="E13" s="14"/>
      <c r="F13" s="17"/>
      <c r="G13" s="17"/>
      <c r="H13" s="14"/>
      <c r="I13" s="91"/>
      <c r="J13" s="91"/>
    </row>
    <row r="14" spans="1:10" x14ac:dyDescent="0.25">
      <c r="A14" s="13"/>
      <c r="B14" s="92">
        <v>2014</v>
      </c>
      <c r="C14" s="92"/>
      <c r="D14" s="20"/>
      <c r="E14" s="20"/>
      <c r="F14" s="20"/>
      <c r="G14" s="20"/>
      <c r="H14" s="20"/>
      <c r="I14" s="20"/>
      <c r="J14" s="20"/>
    </row>
    <row r="15" spans="1:10" x14ac:dyDescent="0.25">
      <c r="A15" s="13"/>
      <c r="B15" s="14"/>
      <c r="C15" s="27" t="s">
        <v>422</v>
      </c>
      <c r="D15" s="30">
        <v>1230</v>
      </c>
      <c r="E15" s="14"/>
      <c r="F15" s="27" t="s">
        <v>231</v>
      </c>
      <c r="G15" s="45">
        <v>25.85</v>
      </c>
      <c r="H15" s="14"/>
      <c r="I15" s="27" t="s">
        <v>231</v>
      </c>
      <c r="J15" s="30">
        <v>31794</v>
      </c>
    </row>
    <row r="16" spans="1:10" x14ac:dyDescent="0.25">
      <c r="A16" s="13"/>
      <c r="B16" s="20"/>
      <c r="C16" s="21" t="s">
        <v>423</v>
      </c>
      <c r="D16" s="26">
        <v>384</v>
      </c>
      <c r="E16" s="20"/>
      <c r="F16" s="21" t="s">
        <v>231</v>
      </c>
      <c r="G16" s="26">
        <v>39.369999999999997</v>
      </c>
      <c r="H16" s="20"/>
      <c r="I16" s="21" t="s">
        <v>231</v>
      </c>
      <c r="J16" s="24">
        <v>15124</v>
      </c>
    </row>
    <row r="17" spans="1:10" x14ac:dyDescent="0.25">
      <c r="A17" s="13"/>
      <c r="B17" s="14"/>
      <c r="C17" s="14"/>
      <c r="D17" s="14"/>
      <c r="E17" s="14"/>
      <c r="F17" s="14"/>
      <c r="G17" s="14"/>
      <c r="H17" s="14"/>
      <c r="I17" s="14"/>
      <c r="J17" s="14"/>
    </row>
    <row r="18" spans="1:10" x14ac:dyDescent="0.25">
      <c r="A18" s="13"/>
      <c r="B18" s="92">
        <v>2013</v>
      </c>
      <c r="C18" s="92"/>
      <c r="D18" s="20"/>
      <c r="E18" s="20"/>
      <c r="F18" s="20"/>
      <c r="G18" s="20"/>
      <c r="H18" s="20"/>
      <c r="I18" s="20"/>
      <c r="J18" s="20"/>
    </row>
    <row r="19" spans="1:10" x14ac:dyDescent="0.25">
      <c r="A19" s="13"/>
      <c r="B19" s="14"/>
      <c r="C19" s="27" t="s">
        <v>422</v>
      </c>
      <c r="D19" s="45">
        <v>205</v>
      </c>
      <c r="E19" s="14"/>
      <c r="F19" s="27" t="s">
        <v>231</v>
      </c>
      <c r="G19" s="45">
        <v>28.42</v>
      </c>
      <c r="H19" s="14"/>
      <c r="I19" s="27" t="s">
        <v>231</v>
      </c>
      <c r="J19" s="30">
        <v>5813</v>
      </c>
    </row>
    <row r="20" spans="1:10" x14ac:dyDescent="0.25">
      <c r="A20" s="13"/>
      <c r="B20" s="20"/>
      <c r="C20" s="21" t="s">
        <v>423</v>
      </c>
      <c r="D20" s="26">
        <v>499</v>
      </c>
      <c r="E20" s="20"/>
      <c r="F20" s="21" t="s">
        <v>231</v>
      </c>
      <c r="G20" s="26">
        <v>37.19</v>
      </c>
      <c r="H20" s="20"/>
      <c r="I20" s="21" t="s">
        <v>231</v>
      </c>
      <c r="J20" s="24">
        <v>18544</v>
      </c>
    </row>
  </sheetData>
  <mergeCells count="20">
    <mergeCell ref="B8:J8"/>
    <mergeCell ref="B9:J9"/>
    <mergeCell ref="B10:J10"/>
    <mergeCell ref="B11:J11"/>
    <mergeCell ref="B18:C18"/>
    <mergeCell ref="A1:A2"/>
    <mergeCell ref="B1:J1"/>
    <mergeCell ref="B2:J2"/>
    <mergeCell ref="B3:J3"/>
    <mergeCell ref="A4:A20"/>
    <mergeCell ref="B4:J4"/>
    <mergeCell ref="B5:J5"/>
    <mergeCell ref="B6:J6"/>
    <mergeCell ref="B7:J7"/>
    <mergeCell ref="B12:C12"/>
    <mergeCell ref="F12:G12"/>
    <mergeCell ref="I12:J12"/>
    <mergeCell ref="B13:C13"/>
    <mergeCell ref="I13:J13"/>
    <mergeCell ref="B14:C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35"/>
  <sheetViews>
    <sheetView showGridLines="0" workbookViewId="0"/>
  </sheetViews>
  <sheetFormatPr defaultRowHeight="15" x14ac:dyDescent="0.25"/>
  <cols>
    <col min="1" max="1" width="28.5703125" bestFit="1" customWidth="1"/>
    <col min="2" max="3" width="27.28515625" customWidth="1"/>
    <col min="4" max="4" width="36.5703125" customWidth="1"/>
    <col min="5" max="5" width="27.28515625" customWidth="1"/>
    <col min="6" max="6" width="5.42578125" customWidth="1"/>
    <col min="7" max="7" width="23.42578125" customWidth="1"/>
    <col min="8" max="8" width="27.28515625" customWidth="1"/>
    <col min="9" max="9" width="5.42578125" customWidth="1"/>
    <col min="10" max="10" width="23.42578125" customWidth="1"/>
    <col min="11" max="11" width="27.28515625" customWidth="1"/>
    <col min="12" max="12" width="5.42578125" customWidth="1"/>
    <col min="13" max="13" width="19.5703125" customWidth="1"/>
    <col min="14" max="14" width="27.28515625" customWidth="1"/>
    <col min="15" max="15" width="5.42578125" customWidth="1"/>
    <col min="16" max="16" width="21.28515625" customWidth="1"/>
    <col min="17" max="17" width="27.28515625" customWidth="1"/>
    <col min="18" max="18" width="5.42578125" customWidth="1"/>
    <col min="19" max="19" width="16.28515625" customWidth="1"/>
    <col min="20" max="20" width="27.28515625" customWidth="1"/>
    <col min="21" max="21" width="5.42578125" customWidth="1"/>
    <col min="22" max="22" width="23.42578125" customWidth="1"/>
    <col min="23" max="23" width="27.28515625" customWidth="1"/>
    <col min="24" max="24" width="5.42578125" customWidth="1"/>
    <col min="25" max="25" width="18.7109375" customWidth="1"/>
    <col min="26" max="26" width="27.28515625" customWidth="1"/>
    <col min="27" max="27" width="9.140625" customWidth="1"/>
    <col min="28" max="28" width="32.85546875" customWidth="1"/>
    <col min="29" max="29" width="27.28515625" customWidth="1"/>
    <col min="30" max="30" width="5.42578125" customWidth="1"/>
    <col min="31" max="31" width="23.42578125" customWidth="1"/>
  </cols>
  <sheetData>
    <row r="1" spans="1:31" ht="15" customHeight="1" x14ac:dyDescent="0.25">
      <c r="A1" s="6" t="s">
        <v>424</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7" t="s">
        <v>205</v>
      </c>
      <c r="B3" s="39" t="s">
        <v>23</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ht="15" customHeight="1" x14ac:dyDescent="0.25">
      <c r="A4" s="13" t="s">
        <v>424</v>
      </c>
      <c r="B4" s="39" t="s">
        <v>2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row>
    <row r="5" spans="1:31" x14ac:dyDescent="0.25">
      <c r="A5" s="13"/>
      <c r="B5" s="40" t="s">
        <v>425</v>
      </c>
      <c r="C5" s="40"/>
      <c r="D5" s="40"/>
      <c r="E5" s="40"/>
      <c r="F5" s="40"/>
      <c r="G5" s="40"/>
      <c r="H5" s="40"/>
      <c r="I5" s="40"/>
      <c r="J5" s="40"/>
      <c r="K5" s="40"/>
      <c r="L5" s="40"/>
      <c r="M5" s="40"/>
      <c r="N5" s="40"/>
      <c r="O5" s="40"/>
      <c r="P5" s="40"/>
      <c r="Q5" s="40"/>
      <c r="R5" s="40"/>
      <c r="S5" s="40"/>
      <c r="T5" s="40"/>
      <c r="U5" s="40"/>
      <c r="V5" s="40"/>
      <c r="W5" s="40"/>
      <c r="X5" s="40"/>
      <c r="Y5" s="40"/>
      <c r="Z5" s="40"/>
      <c r="AA5" s="40"/>
      <c r="AB5" s="40"/>
      <c r="AC5" s="40"/>
      <c r="AD5" s="40"/>
      <c r="AE5" s="40"/>
    </row>
    <row r="6" spans="1:31" x14ac:dyDescent="0.25">
      <c r="A6" s="13"/>
      <c r="B6" s="39"/>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row>
    <row r="7" spans="1:31" x14ac:dyDescent="0.25">
      <c r="A7" s="13"/>
      <c r="B7" s="41" t="s">
        <v>426</v>
      </c>
      <c r="C7" s="41"/>
      <c r="D7" s="41"/>
      <c r="E7" s="41"/>
      <c r="F7" s="41"/>
      <c r="G7" s="41"/>
      <c r="H7" s="41"/>
      <c r="I7" s="41"/>
      <c r="J7" s="41"/>
      <c r="K7" s="41"/>
      <c r="L7" s="41"/>
      <c r="M7" s="41"/>
      <c r="N7" s="41"/>
      <c r="O7" s="41"/>
      <c r="P7" s="41"/>
      <c r="Q7" s="41"/>
      <c r="R7" s="41"/>
      <c r="S7" s="41"/>
      <c r="T7" s="41"/>
      <c r="U7" s="41"/>
      <c r="V7" s="41"/>
      <c r="W7" s="41"/>
      <c r="X7" s="41"/>
      <c r="Y7" s="41"/>
      <c r="Z7" s="41"/>
      <c r="AA7" s="41"/>
      <c r="AB7" s="41"/>
      <c r="AC7" s="41"/>
      <c r="AD7" s="41"/>
      <c r="AE7" s="41"/>
    </row>
    <row r="8" spans="1:31" x14ac:dyDescent="0.25">
      <c r="A8" s="13"/>
      <c r="B8" s="39"/>
      <c r="C8" s="39"/>
      <c r="D8" s="39"/>
      <c r="E8" s="39"/>
      <c r="F8" s="39"/>
      <c r="G8" s="39"/>
      <c r="H8" s="39"/>
      <c r="I8" s="39"/>
      <c r="J8" s="39"/>
      <c r="K8" s="39"/>
      <c r="L8" s="39"/>
      <c r="M8" s="39"/>
      <c r="N8" s="39"/>
      <c r="O8" s="39"/>
      <c r="P8" s="39"/>
      <c r="Q8" s="39"/>
      <c r="R8" s="39"/>
      <c r="S8" s="39"/>
      <c r="T8" s="39"/>
      <c r="U8" s="39"/>
      <c r="V8" s="39"/>
      <c r="W8" s="39"/>
      <c r="X8" s="39"/>
      <c r="Y8" s="39"/>
      <c r="Z8" s="39"/>
      <c r="AA8" s="39"/>
      <c r="AB8" s="39"/>
      <c r="AC8" s="39"/>
      <c r="AD8" s="39"/>
      <c r="AE8" s="39"/>
    </row>
    <row r="9" spans="1:31" x14ac:dyDescent="0.25">
      <c r="A9" s="13"/>
      <c r="B9" s="41" t="s">
        <v>427</v>
      </c>
      <c r="C9" s="41"/>
      <c r="D9" s="41"/>
      <c r="E9" s="41"/>
      <c r="F9" s="41"/>
      <c r="G9" s="41"/>
      <c r="H9" s="41"/>
      <c r="I9" s="41"/>
      <c r="J9" s="41"/>
      <c r="K9" s="41"/>
      <c r="L9" s="41"/>
      <c r="M9" s="41"/>
      <c r="N9" s="41"/>
      <c r="O9" s="41"/>
      <c r="P9" s="41"/>
      <c r="Q9" s="41"/>
      <c r="R9" s="41"/>
      <c r="S9" s="41"/>
      <c r="T9" s="41"/>
      <c r="U9" s="41"/>
      <c r="V9" s="41"/>
      <c r="W9" s="41"/>
      <c r="X9" s="41"/>
      <c r="Y9" s="41"/>
      <c r="Z9" s="41"/>
      <c r="AA9" s="41"/>
      <c r="AB9" s="41"/>
      <c r="AC9" s="41"/>
      <c r="AD9" s="41"/>
      <c r="AE9" s="41"/>
    </row>
    <row r="10" spans="1:31" x14ac:dyDescent="0.25">
      <c r="A10" s="13"/>
      <c r="B10" s="15"/>
      <c r="C10" s="15"/>
      <c r="D10" s="15"/>
      <c r="E10" s="15"/>
      <c r="F10" s="14"/>
      <c r="G10" s="15"/>
      <c r="H10" s="15"/>
      <c r="I10" s="80"/>
      <c r="J10" s="80"/>
      <c r="K10" s="80"/>
      <c r="L10" s="80"/>
      <c r="M10" s="80"/>
      <c r="N10" s="80"/>
      <c r="O10" s="80"/>
      <c r="P10" s="80"/>
      <c r="Q10" s="80"/>
      <c r="R10" s="80"/>
      <c r="S10" s="80"/>
      <c r="T10" s="80"/>
      <c r="U10" s="80"/>
      <c r="V10" s="80"/>
      <c r="W10" s="15"/>
      <c r="X10" s="80"/>
      <c r="Y10" s="80"/>
      <c r="Z10" s="15"/>
      <c r="AA10" s="80"/>
      <c r="AB10" s="80"/>
      <c r="AC10" s="15"/>
      <c r="AD10" s="15"/>
      <c r="AE10" s="14"/>
    </row>
    <row r="11" spans="1:31" ht="15.75" thickBot="1" x14ac:dyDescent="0.3">
      <c r="A11" s="13"/>
      <c r="B11" s="82"/>
      <c r="C11" s="82"/>
      <c r="D11" s="82"/>
      <c r="E11" s="14"/>
      <c r="F11" s="80"/>
      <c r="G11" s="80"/>
      <c r="H11" s="14"/>
      <c r="I11" s="111" t="s">
        <v>351</v>
      </c>
      <c r="J11" s="111"/>
      <c r="K11" s="111"/>
      <c r="L11" s="111"/>
      <c r="M11" s="111"/>
      <c r="N11" s="111"/>
      <c r="O11" s="111"/>
      <c r="P11" s="111"/>
      <c r="Q11" s="111"/>
      <c r="R11" s="111"/>
      <c r="S11" s="111"/>
      <c r="T11" s="111"/>
      <c r="U11" s="111"/>
      <c r="V11" s="111"/>
      <c r="W11" s="15"/>
      <c r="X11" s="80"/>
      <c r="Y11" s="80"/>
      <c r="Z11" s="15"/>
      <c r="AA11" s="80"/>
      <c r="AB11" s="80"/>
      <c r="AC11" s="15"/>
      <c r="AD11" s="15"/>
      <c r="AE11" s="15"/>
    </row>
    <row r="12" spans="1:31" ht="15.75" thickBot="1" x14ac:dyDescent="0.3">
      <c r="A12" s="13"/>
      <c r="B12" s="112" t="s">
        <v>428</v>
      </c>
      <c r="C12" s="112"/>
      <c r="D12" s="112"/>
      <c r="E12" s="14"/>
      <c r="F12" s="111" t="s">
        <v>342</v>
      </c>
      <c r="G12" s="111"/>
      <c r="H12" s="14"/>
      <c r="I12" s="113" t="s">
        <v>343</v>
      </c>
      <c r="J12" s="113"/>
      <c r="K12" s="17"/>
      <c r="L12" s="113" t="s">
        <v>344</v>
      </c>
      <c r="M12" s="113"/>
      <c r="N12" s="44"/>
      <c r="O12" s="113" t="s">
        <v>353</v>
      </c>
      <c r="P12" s="113"/>
      <c r="Q12" s="44"/>
      <c r="R12" s="113" t="s">
        <v>429</v>
      </c>
      <c r="S12" s="113"/>
      <c r="T12" s="44"/>
      <c r="U12" s="113" t="s">
        <v>430</v>
      </c>
      <c r="V12" s="113"/>
      <c r="W12" s="15"/>
      <c r="X12" s="111" t="s">
        <v>345</v>
      </c>
      <c r="Y12" s="111"/>
      <c r="Z12" s="15"/>
      <c r="AA12" s="111" t="s">
        <v>431</v>
      </c>
      <c r="AB12" s="111"/>
      <c r="AC12" s="15"/>
      <c r="AD12" s="111" t="s">
        <v>180</v>
      </c>
      <c r="AE12" s="111"/>
    </row>
    <row r="13" spans="1:31" x14ac:dyDescent="0.25">
      <c r="A13" s="13"/>
      <c r="B13" s="114" t="s">
        <v>230</v>
      </c>
      <c r="C13" s="114"/>
      <c r="D13" s="114"/>
      <c r="E13" s="14"/>
      <c r="F13" s="17"/>
      <c r="G13" s="17"/>
      <c r="H13" s="14"/>
      <c r="I13" s="17"/>
      <c r="J13" s="17"/>
      <c r="K13" s="14"/>
      <c r="L13" s="17"/>
      <c r="M13" s="17"/>
      <c r="N13" s="14"/>
      <c r="O13" s="17"/>
      <c r="P13" s="17"/>
      <c r="Q13" s="14"/>
      <c r="R13" s="17"/>
      <c r="S13" s="17"/>
      <c r="T13" s="14"/>
      <c r="U13" s="17"/>
      <c r="V13" s="17"/>
      <c r="W13" s="14"/>
      <c r="X13" s="17"/>
      <c r="Y13" s="17"/>
      <c r="Z13" s="14"/>
      <c r="AA13" s="17"/>
      <c r="AB13" s="17"/>
      <c r="AC13" s="14"/>
      <c r="AD13" s="17"/>
      <c r="AE13" s="17"/>
    </row>
    <row r="14" spans="1:31" x14ac:dyDescent="0.25">
      <c r="A14" s="13"/>
      <c r="B14" s="115" t="s">
        <v>30</v>
      </c>
      <c r="C14" s="115"/>
      <c r="D14" s="115"/>
      <c r="E14" s="20"/>
      <c r="F14" s="20"/>
      <c r="G14" s="25"/>
      <c r="H14" s="20"/>
      <c r="I14" s="20"/>
      <c r="J14" s="25"/>
      <c r="K14" s="20"/>
      <c r="L14" s="20"/>
      <c r="M14" s="25"/>
      <c r="N14" s="25"/>
      <c r="O14" s="20"/>
      <c r="P14" s="25"/>
      <c r="Q14" s="20"/>
      <c r="R14" s="20"/>
      <c r="S14" s="25"/>
      <c r="T14" s="20"/>
      <c r="U14" s="20"/>
      <c r="V14" s="25"/>
      <c r="W14" s="20"/>
      <c r="X14" s="20"/>
      <c r="Y14" s="25"/>
      <c r="Z14" s="20"/>
      <c r="AA14" s="20"/>
      <c r="AB14" s="25"/>
      <c r="AC14" s="20"/>
      <c r="AD14" s="20"/>
      <c r="AE14" s="25"/>
    </row>
    <row r="15" spans="1:31" x14ac:dyDescent="0.25">
      <c r="A15" s="13"/>
      <c r="B15" s="14"/>
      <c r="C15" s="116" t="s">
        <v>31</v>
      </c>
      <c r="D15" s="116"/>
      <c r="E15" s="14"/>
      <c r="F15" s="93" t="s">
        <v>231</v>
      </c>
      <c r="G15" s="94">
        <v>851063</v>
      </c>
      <c r="H15" s="14"/>
      <c r="I15" s="93" t="s">
        <v>231</v>
      </c>
      <c r="J15" s="94">
        <v>177650</v>
      </c>
      <c r="K15" s="14"/>
      <c r="L15" s="93" t="s">
        <v>231</v>
      </c>
      <c r="M15" s="94">
        <v>28519</v>
      </c>
      <c r="N15" s="28"/>
      <c r="O15" s="93" t="s">
        <v>231</v>
      </c>
      <c r="P15" s="94">
        <v>27806</v>
      </c>
      <c r="Q15" s="14"/>
      <c r="R15" s="93" t="s">
        <v>231</v>
      </c>
      <c r="S15" s="95">
        <v>-980</v>
      </c>
      <c r="T15" s="14"/>
      <c r="U15" s="93" t="s">
        <v>231</v>
      </c>
      <c r="V15" s="94">
        <v>232995</v>
      </c>
      <c r="W15" s="14"/>
      <c r="X15" s="93" t="s">
        <v>231</v>
      </c>
      <c r="Y15" s="94">
        <v>3356</v>
      </c>
      <c r="Z15" s="14"/>
      <c r="AA15" s="93" t="s">
        <v>231</v>
      </c>
      <c r="AB15" s="94">
        <v>-5942</v>
      </c>
      <c r="AC15" s="14"/>
      <c r="AD15" s="93" t="s">
        <v>231</v>
      </c>
      <c r="AE15" s="94">
        <v>1081472</v>
      </c>
    </row>
    <row r="16" spans="1:31" ht="15.75" thickBot="1" x14ac:dyDescent="0.3">
      <c r="A16" s="13"/>
      <c r="B16" s="20"/>
      <c r="C16" s="117" t="s">
        <v>32</v>
      </c>
      <c r="D16" s="117"/>
      <c r="E16" s="20"/>
      <c r="F16" s="46"/>
      <c r="G16" s="97">
        <v>149356</v>
      </c>
      <c r="H16" s="20"/>
      <c r="I16" s="46"/>
      <c r="J16" s="98">
        <v>425</v>
      </c>
      <c r="K16" s="20"/>
      <c r="L16" s="46"/>
      <c r="M16" s="98" t="s">
        <v>236</v>
      </c>
      <c r="N16" s="25"/>
      <c r="O16" s="46"/>
      <c r="P16" s="97">
        <v>39737</v>
      </c>
      <c r="Q16" s="20"/>
      <c r="R16" s="46"/>
      <c r="S16" s="98" t="s">
        <v>236</v>
      </c>
      <c r="T16" s="20"/>
      <c r="U16" s="46"/>
      <c r="V16" s="97">
        <v>40162</v>
      </c>
      <c r="W16" s="20"/>
      <c r="X16" s="46"/>
      <c r="Y16" s="97">
        <v>9033</v>
      </c>
      <c r="Z16" s="20"/>
      <c r="AA16" s="46"/>
      <c r="AB16" s="98" t="s">
        <v>236</v>
      </c>
      <c r="AC16" s="20"/>
      <c r="AD16" s="46"/>
      <c r="AE16" s="97">
        <v>198551</v>
      </c>
    </row>
    <row r="17" spans="1:31" x14ac:dyDescent="0.25">
      <c r="A17" s="13"/>
      <c r="B17" s="14"/>
      <c r="C17" s="14"/>
      <c r="D17" s="93" t="s">
        <v>33</v>
      </c>
      <c r="E17" s="14"/>
      <c r="F17" s="17"/>
      <c r="G17" s="99">
        <v>1000419</v>
      </c>
      <c r="H17" s="14"/>
      <c r="I17" s="17"/>
      <c r="J17" s="99">
        <v>178075</v>
      </c>
      <c r="K17" s="14"/>
      <c r="L17" s="17"/>
      <c r="M17" s="99">
        <v>28519</v>
      </c>
      <c r="N17" s="28"/>
      <c r="O17" s="17"/>
      <c r="P17" s="99">
        <v>67543</v>
      </c>
      <c r="Q17" s="14"/>
      <c r="R17" s="17"/>
      <c r="S17" s="100">
        <v>-980</v>
      </c>
      <c r="T17" s="14"/>
      <c r="U17" s="17"/>
      <c r="V17" s="99">
        <v>273157</v>
      </c>
      <c r="W17" s="14"/>
      <c r="X17" s="17"/>
      <c r="Y17" s="99">
        <v>12389</v>
      </c>
      <c r="Z17" s="14"/>
      <c r="AA17" s="17"/>
      <c r="AB17" s="99">
        <v>-5942</v>
      </c>
      <c r="AC17" s="14"/>
      <c r="AD17" s="17"/>
      <c r="AE17" s="99">
        <v>1280023</v>
      </c>
    </row>
    <row r="18" spans="1:31" x14ac:dyDescent="0.25">
      <c r="A18" s="13"/>
      <c r="B18" s="117" t="s">
        <v>35</v>
      </c>
      <c r="C18" s="117"/>
      <c r="D18" s="117"/>
      <c r="E18" s="20"/>
      <c r="F18" s="20"/>
      <c r="G18" s="101">
        <v>199750</v>
      </c>
      <c r="H18" s="25"/>
      <c r="I18" s="20"/>
      <c r="J18" s="101">
        <v>64072</v>
      </c>
      <c r="K18" s="25"/>
      <c r="L18" s="20"/>
      <c r="M18" s="101">
        <v>12651</v>
      </c>
      <c r="N18" s="25"/>
      <c r="O18" s="25"/>
      <c r="P18" s="101">
        <v>19442</v>
      </c>
      <c r="Q18" s="25"/>
      <c r="R18" s="20"/>
      <c r="S18" s="102">
        <v>-926</v>
      </c>
      <c r="T18" s="20"/>
      <c r="U18" s="20"/>
      <c r="V18" s="101">
        <v>95239</v>
      </c>
      <c r="W18" s="25"/>
      <c r="X18" s="20"/>
      <c r="Y18" s="101">
        <v>3332</v>
      </c>
      <c r="Z18" s="25"/>
      <c r="AA18" s="20"/>
      <c r="AB18" s="101">
        <v>-1138</v>
      </c>
      <c r="AC18" s="25"/>
      <c r="AD18" s="20"/>
      <c r="AE18" s="101">
        <v>297183</v>
      </c>
    </row>
    <row r="19" spans="1:31" x14ac:dyDescent="0.25">
      <c r="A19" s="13"/>
      <c r="B19" s="116" t="s">
        <v>36</v>
      </c>
      <c r="C19" s="116"/>
      <c r="D19" s="116"/>
      <c r="E19" s="14"/>
      <c r="F19" s="14"/>
      <c r="G19" s="94">
        <v>307862</v>
      </c>
      <c r="H19" s="28"/>
      <c r="I19" s="14"/>
      <c r="J19" s="95">
        <v>829</v>
      </c>
      <c r="K19" s="28"/>
      <c r="L19" s="14"/>
      <c r="M19" s="95" t="s">
        <v>236</v>
      </c>
      <c r="N19" s="28"/>
      <c r="O19" s="28"/>
      <c r="P19" s="94">
        <v>33819</v>
      </c>
      <c r="Q19" s="28"/>
      <c r="R19" s="14"/>
      <c r="S19" s="95" t="s">
        <v>236</v>
      </c>
      <c r="T19" s="14"/>
      <c r="U19" s="14"/>
      <c r="V19" s="94">
        <v>34648</v>
      </c>
      <c r="W19" s="28"/>
      <c r="X19" s="14"/>
      <c r="Y19" s="94">
        <v>6703</v>
      </c>
      <c r="Z19" s="28"/>
      <c r="AA19" s="14"/>
      <c r="AB19" s="95">
        <v>-4</v>
      </c>
      <c r="AC19" s="28"/>
      <c r="AD19" s="14"/>
      <c r="AE19" s="94">
        <v>349209</v>
      </c>
    </row>
    <row r="20" spans="1:31" x14ac:dyDescent="0.25">
      <c r="A20" s="13"/>
      <c r="B20" s="117" t="s">
        <v>37</v>
      </c>
      <c r="C20" s="117"/>
      <c r="D20" s="117"/>
      <c r="E20" s="20"/>
      <c r="F20" s="20"/>
      <c r="G20" s="101">
        <v>397545</v>
      </c>
      <c r="H20" s="25"/>
      <c r="I20" s="20"/>
      <c r="J20" s="101">
        <v>46627</v>
      </c>
      <c r="K20" s="25"/>
      <c r="L20" s="20"/>
      <c r="M20" s="101">
        <v>9948</v>
      </c>
      <c r="N20" s="25"/>
      <c r="O20" s="25"/>
      <c r="P20" s="101">
        <v>12724</v>
      </c>
      <c r="Q20" s="25"/>
      <c r="R20" s="20"/>
      <c r="S20" s="102">
        <v>-54</v>
      </c>
      <c r="T20" s="20"/>
      <c r="U20" s="20"/>
      <c r="V20" s="101">
        <v>69245</v>
      </c>
      <c r="W20" s="25"/>
      <c r="X20" s="20"/>
      <c r="Y20" s="101">
        <v>3022</v>
      </c>
      <c r="Z20" s="25"/>
      <c r="AA20" s="20"/>
      <c r="AB20" s="101">
        <v>-4798</v>
      </c>
      <c r="AC20" s="25"/>
      <c r="AD20" s="20"/>
      <c r="AE20" s="101">
        <v>465014</v>
      </c>
    </row>
    <row r="21" spans="1:31" x14ac:dyDescent="0.25">
      <c r="A21" s="13"/>
      <c r="B21" s="116" t="s">
        <v>38</v>
      </c>
      <c r="C21" s="116"/>
      <c r="D21" s="116"/>
      <c r="E21" s="14"/>
      <c r="F21" s="14"/>
      <c r="G21" s="94">
        <v>148952</v>
      </c>
      <c r="H21" s="28"/>
      <c r="I21" s="14"/>
      <c r="J21" s="94">
        <v>41358</v>
      </c>
      <c r="K21" s="28"/>
      <c r="L21" s="14"/>
      <c r="M21" s="94">
        <v>6171</v>
      </c>
      <c r="N21" s="28"/>
      <c r="O21" s="28"/>
      <c r="P21" s="94">
        <v>6726</v>
      </c>
      <c r="Q21" s="28"/>
      <c r="R21" s="14"/>
      <c r="S21" s="95" t="s">
        <v>236</v>
      </c>
      <c r="T21" s="14"/>
      <c r="U21" s="14"/>
      <c r="V21" s="94">
        <v>54255</v>
      </c>
      <c r="W21" s="28"/>
      <c r="X21" s="14"/>
      <c r="Y21" s="95">
        <v>725</v>
      </c>
      <c r="Z21" s="28"/>
      <c r="AA21" s="14"/>
      <c r="AB21" s="94">
        <v>1597</v>
      </c>
      <c r="AC21" s="28"/>
      <c r="AD21" s="14"/>
      <c r="AE21" s="94">
        <v>205529</v>
      </c>
    </row>
    <row r="22" spans="1:31" x14ac:dyDescent="0.25">
      <c r="A22" s="13"/>
      <c r="B22" s="117" t="s">
        <v>39</v>
      </c>
      <c r="C22" s="117"/>
      <c r="D22" s="117"/>
      <c r="E22" s="20"/>
      <c r="F22" s="20"/>
      <c r="G22" s="102" t="s">
        <v>236</v>
      </c>
      <c r="H22" s="25"/>
      <c r="I22" s="20"/>
      <c r="J22" s="102" t="s">
        <v>236</v>
      </c>
      <c r="K22" s="25"/>
      <c r="L22" s="20"/>
      <c r="M22" s="102" t="s">
        <v>236</v>
      </c>
      <c r="N22" s="25"/>
      <c r="O22" s="25"/>
      <c r="P22" s="101">
        <v>84000</v>
      </c>
      <c r="Q22" s="25"/>
      <c r="R22" s="20"/>
      <c r="S22" s="102" t="s">
        <v>236</v>
      </c>
      <c r="T22" s="20"/>
      <c r="U22" s="20"/>
      <c r="V22" s="101">
        <v>84000</v>
      </c>
      <c r="W22" s="25"/>
      <c r="X22" s="20"/>
      <c r="Y22" s="102" t="s">
        <v>236</v>
      </c>
      <c r="Z22" s="25"/>
      <c r="AA22" s="20"/>
      <c r="AB22" s="102" t="s">
        <v>236</v>
      </c>
      <c r="AC22" s="25"/>
      <c r="AD22" s="20"/>
      <c r="AE22" s="101">
        <v>84000</v>
      </c>
    </row>
    <row r="23" spans="1:31" x14ac:dyDescent="0.25">
      <c r="A23" s="13"/>
      <c r="B23" s="116" t="s">
        <v>40</v>
      </c>
      <c r="C23" s="116"/>
      <c r="D23" s="116"/>
      <c r="E23" s="14"/>
      <c r="F23" s="14"/>
      <c r="G23" s="94">
        <v>7947</v>
      </c>
      <c r="H23" s="28"/>
      <c r="I23" s="14"/>
      <c r="J23" s="95">
        <v>743</v>
      </c>
      <c r="K23" s="28"/>
      <c r="L23" s="14"/>
      <c r="M23" s="95">
        <v>626</v>
      </c>
      <c r="N23" s="28"/>
      <c r="O23" s="28"/>
      <c r="P23" s="95">
        <v>-2</v>
      </c>
      <c r="Q23" s="28"/>
      <c r="R23" s="14"/>
      <c r="S23" s="95" t="s">
        <v>236</v>
      </c>
      <c r="T23" s="14"/>
      <c r="U23" s="14"/>
      <c r="V23" s="94">
        <v>1367</v>
      </c>
      <c r="W23" s="28"/>
      <c r="X23" s="14"/>
      <c r="Y23" s="95" t="s">
        <v>236</v>
      </c>
      <c r="Z23" s="28"/>
      <c r="AA23" s="14"/>
      <c r="AB23" s="95">
        <v>-21</v>
      </c>
      <c r="AC23" s="28"/>
      <c r="AD23" s="14"/>
      <c r="AE23" s="94">
        <v>9293</v>
      </c>
    </row>
    <row r="24" spans="1:31" ht="15.75" thickBot="1" x14ac:dyDescent="0.3">
      <c r="A24" s="13"/>
      <c r="B24" s="117" t="s">
        <v>41</v>
      </c>
      <c r="C24" s="117"/>
      <c r="D24" s="117"/>
      <c r="E24" s="20"/>
      <c r="F24" s="20"/>
      <c r="G24" s="101">
        <v>-10283</v>
      </c>
      <c r="H24" s="20"/>
      <c r="I24" s="20"/>
      <c r="J24" s="101">
        <v>-2201</v>
      </c>
      <c r="K24" s="20"/>
      <c r="L24" s="20"/>
      <c r="M24" s="102" t="s">
        <v>236</v>
      </c>
      <c r="N24" s="20"/>
      <c r="O24" s="20"/>
      <c r="P24" s="102" t="s">
        <v>236</v>
      </c>
      <c r="Q24" s="20"/>
      <c r="R24" s="20"/>
      <c r="S24" s="102" t="s">
        <v>236</v>
      </c>
      <c r="T24" s="20"/>
      <c r="U24" s="20"/>
      <c r="V24" s="101">
        <v>-2201</v>
      </c>
      <c r="W24" s="20"/>
      <c r="X24" s="20"/>
      <c r="Y24" s="101">
        <v>7694</v>
      </c>
      <c r="Z24" s="20"/>
      <c r="AA24" s="20"/>
      <c r="AB24" s="102" t="s">
        <v>236</v>
      </c>
      <c r="AC24" s="20"/>
      <c r="AD24" s="20"/>
      <c r="AE24" s="101">
        <v>-4790</v>
      </c>
    </row>
    <row r="25" spans="1:31" x14ac:dyDescent="0.25">
      <c r="A25" s="13"/>
      <c r="B25" s="118" t="s">
        <v>44</v>
      </c>
      <c r="C25" s="118"/>
      <c r="D25" s="118"/>
      <c r="E25" s="14"/>
      <c r="F25" s="17"/>
      <c r="G25" s="99">
        <v>-51354</v>
      </c>
      <c r="H25" s="14"/>
      <c r="I25" s="17"/>
      <c r="J25" s="99">
        <v>26647</v>
      </c>
      <c r="K25" s="14"/>
      <c r="L25" s="17"/>
      <c r="M25" s="100">
        <v>-877</v>
      </c>
      <c r="N25" s="14"/>
      <c r="O25" s="17"/>
      <c r="P25" s="99">
        <v>-89166</v>
      </c>
      <c r="Q25" s="14"/>
      <c r="R25" s="17"/>
      <c r="S25" s="100" t="s">
        <v>236</v>
      </c>
      <c r="T25" s="14"/>
      <c r="U25" s="17"/>
      <c r="V25" s="99">
        <v>-63396</v>
      </c>
      <c r="W25" s="14"/>
      <c r="X25" s="17"/>
      <c r="Y25" s="99">
        <v>-9087</v>
      </c>
      <c r="Z25" s="14"/>
      <c r="AA25" s="17"/>
      <c r="AB25" s="99">
        <v>-1578</v>
      </c>
      <c r="AC25" s="14"/>
      <c r="AD25" s="17"/>
      <c r="AE25" s="99">
        <v>-125415</v>
      </c>
    </row>
    <row r="26" spans="1:31" x14ac:dyDescent="0.25">
      <c r="A26" s="13"/>
      <c r="B26" s="117" t="s">
        <v>46</v>
      </c>
      <c r="C26" s="117"/>
      <c r="D26" s="117"/>
      <c r="E26" s="20"/>
      <c r="F26" s="20"/>
      <c r="G26" s="101">
        <v>35971</v>
      </c>
      <c r="H26" s="20"/>
      <c r="I26" s="20"/>
      <c r="J26" s="102">
        <v>2</v>
      </c>
      <c r="K26" s="20"/>
      <c r="L26" s="20"/>
      <c r="M26" s="102" t="s">
        <v>236</v>
      </c>
      <c r="N26" s="20"/>
      <c r="O26" s="20"/>
      <c r="P26" s="102" t="s">
        <v>236</v>
      </c>
      <c r="Q26" s="20"/>
      <c r="R26" s="20"/>
      <c r="S26" s="102" t="s">
        <v>236</v>
      </c>
      <c r="T26" s="20"/>
      <c r="U26" s="20"/>
      <c r="V26" s="102">
        <v>2</v>
      </c>
      <c r="W26" s="20"/>
      <c r="X26" s="20"/>
      <c r="Y26" s="102" t="s">
        <v>236</v>
      </c>
      <c r="Z26" s="20"/>
      <c r="AA26" s="20"/>
      <c r="AB26" s="102">
        <v>108</v>
      </c>
      <c r="AC26" s="20"/>
      <c r="AD26" s="20"/>
      <c r="AE26" s="101">
        <v>36081</v>
      </c>
    </row>
    <row r="27" spans="1:31" x14ac:dyDescent="0.25">
      <c r="A27" s="13"/>
      <c r="B27" s="116" t="s">
        <v>47</v>
      </c>
      <c r="C27" s="116"/>
      <c r="D27" s="116"/>
      <c r="E27" s="14"/>
      <c r="F27" s="14"/>
      <c r="G27" s="94">
        <v>3572</v>
      </c>
      <c r="H27" s="28"/>
      <c r="I27" s="14"/>
      <c r="J27" s="95">
        <v>569</v>
      </c>
      <c r="K27" s="28"/>
      <c r="L27" s="14"/>
      <c r="M27" s="95">
        <v>-1</v>
      </c>
      <c r="N27" s="28"/>
      <c r="O27" s="28"/>
      <c r="P27" s="95">
        <v>-23</v>
      </c>
      <c r="Q27" s="28"/>
      <c r="R27" s="14"/>
      <c r="S27" s="95" t="s">
        <v>236</v>
      </c>
      <c r="T27" s="14"/>
      <c r="U27" s="14"/>
      <c r="V27" s="95">
        <v>545</v>
      </c>
      <c r="W27" s="28"/>
      <c r="X27" s="14"/>
      <c r="Y27" s="95">
        <v>1</v>
      </c>
      <c r="Z27" s="28"/>
      <c r="AA27" s="14"/>
      <c r="AB27" s="95">
        <v>408</v>
      </c>
      <c r="AC27" s="28"/>
      <c r="AD27" s="14"/>
      <c r="AE27" s="94">
        <v>4526</v>
      </c>
    </row>
    <row r="28" spans="1:31" x14ac:dyDescent="0.25">
      <c r="A28" s="13"/>
      <c r="B28" s="117" t="s">
        <v>49</v>
      </c>
      <c r="C28" s="117"/>
      <c r="D28" s="117"/>
      <c r="E28" s="20"/>
      <c r="F28" s="20"/>
      <c r="G28" s="101">
        <v>-13514</v>
      </c>
      <c r="H28" s="25"/>
      <c r="I28" s="20"/>
      <c r="J28" s="102">
        <v>598</v>
      </c>
      <c r="K28" s="25"/>
      <c r="L28" s="20"/>
      <c r="M28" s="102">
        <v>32</v>
      </c>
      <c r="N28" s="25"/>
      <c r="O28" s="25"/>
      <c r="P28" s="102">
        <v>-343</v>
      </c>
      <c r="Q28" s="25"/>
      <c r="R28" s="20"/>
      <c r="S28" s="102" t="s">
        <v>236</v>
      </c>
      <c r="T28" s="20"/>
      <c r="U28" s="20"/>
      <c r="V28" s="102">
        <v>287</v>
      </c>
      <c r="W28" s="25"/>
      <c r="X28" s="20"/>
      <c r="Y28" s="102">
        <v>-964</v>
      </c>
      <c r="Z28" s="25"/>
      <c r="AA28" s="20"/>
      <c r="AB28" s="101">
        <v>-12979</v>
      </c>
      <c r="AC28" s="25"/>
      <c r="AD28" s="20"/>
      <c r="AE28" s="101">
        <v>-27170</v>
      </c>
    </row>
    <row r="29" spans="1:31" ht="15.75" thickBot="1" x14ac:dyDescent="0.3">
      <c r="A29" s="13"/>
      <c r="B29" s="116" t="s">
        <v>50</v>
      </c>
      <c r="C29" s="116"/>
      <c r="D29" s="116"/>
      <c r="E29" s="14"/>
      <c r="F29" s="53"/>
      <c r="G29" s="103">
        <v>95</v>
      </c>
      <c r="H29" s="28"/>
      <c r="I29" s="53"/>
      <c r="J29" s="103">
        <v>71</v>
      </c>
      <c r="K29" s="28"/>
      <c r="L29" s="53"/>
      <c r="M29" s="103" t="s">
        <v>236</v>
      </c>
      <c r="N29" s="28"/>
      <c r="O29" s="57"/>
      <c r="P29" s="103">
        <v>-86</v>
      </c>
      <c r="Q29" s="28"/>
      <c r="R29" s="53"/>
      <c r="S29" s="103" t="s">
        <v>236</v>
      </c>
      <c r="T29" s="14"/>
      <c r="U29" s="53"/>
      <c r="V29" s="103">
        <v>-15</v>
      </c>
      <c r="W29" s="28"/>
      <c r="X29" s="53"/>
      <c r="Y29" s="103">
        <v>-5</v>
      </c>
      <c r="Z29" s="28"/>
      <c r="AA29" s="53"/>
      <c r="AB29" s="103">
        <v>-6</v>
      </c>
      <c r="AC29" s="28"/>
      <c r="AD29" s="53"/>
      <c r="AE29" s="103">
        <v>69</v>
      </c>
    </row>
    <row r="30" spans="1:31" ht="15.75" thickBot="1" x14ac:dyDescent="0.3">
      <c r="A30" s="13"/>
      <c r="B30" s="115" t="s">
        <v>52</v>
      </c>
      <c r="C30" s="115"/>
      <c r="D30" s="115"/>
      <c r="E30" s="20"/>
      <c r="F30" s="73"/>
      <c r="G30" s="104">
        <v>-25230</v>
      </c>
      <c r="H30" s="25"/>
      <c r="I30" s="73"/>
      <c r="J30" s="104">
        <v>27887</v>
      </c>
      <c r="K30" s="25"/>
      <c r="L30" s="73"/>
      <c r="M30" s="106">
        <v>-846</v>
      </c>
      <c r="N30" s="25"/>
      <c r="O30" s="105"/>
      <c r="P30" s="104">
        <v>-89618</v>
      </c>
      <c r="Q30" s="25"/>
      <c r="R30" s="73"/>
      <c r="S30" s="106" t="s">
        <v>236</v>
      </c>
      <c r="T30" s="20"/>
      <c r="U30" s="73"/>
      <c r="V30" s="104">
        <v>-62577</v>
      </c>
      <c r="W30" s="25"/>
      <c r="X30" s="73"/>
      <c r="Y30" s="104">
        <v>-10055</v>
      </c>
      <c r="Z30" s="25"/>
      <c r="AA30" s="73"/>
      <c r="AB30" s="104">
        <v>-14047</v>
      </c>
      <c r="AC30" s="25"/>
      <c r="AD30" s="73"/>
      <c r="AE30" s="104">
        <v>-111909</v>
      </c>
    </row>
    <row r="31" spans="1:31" x14ac:dyDescent="0.25">
      <c r="A31" s="13"/>
      <c r="B31" s="119" t="s">
        <v>432</v>
      </c>
      <c r="C31" s="119"/>
      <c r="D31" s="119"/>
      <c r="E31" s="14"/>
      <c r="F31" s="17"/>
      <c r="G31" s="65"/>
      <c r="H31" s="28"/>
      <c r="I31" s="17"/>
      <c r="J31" s="65"/>
      <c r="K31" s="28"/>
      <c r="L31" s="17"/>
      <c r="M31" s="65"/>
      <c r="N31" s="28"/>
      <c r="O31" s="65"/>
      <c r="P31" s="65"/>
      <c r="Q31" s="28"/>
      <c r="R31" s="17"/>
      <c r="S31" s="65"/>
      <c r="T31" s="14"/>
      <c r="U31" s="17"/>
      <c r="V31" s="65"/>
      <c r="W31" s="28"/>
      <c r="X31" s="17"/>
      <c r="Y31" s="65"/>
      <c r="Z31" s="28"/>
      <c r="AA31" s="17"/>
      <c r="AB31" s="65"/>
      <c r="AC31" s="28"/>
      <c r="AD31" s="17"/>
      <c r="AE31" s="65"/>
    </row>
    <row r="32" spans="1:31" x14ac:dyDescent="0.25">
      <c r="A32" s="13"/>
      <c r="B32" s="117" t="s">
        <v>38</v>
      </c>
      <c r="C32" s="117"/>
      <c r="D32" s="117"/>
      <c r="E32" s="20"/>
      <c r="F32" s="20"/>
      <c r="G32" s="101">
        <v>148952</v>
      </c>
      <c r="H32" s="25"/>
      <c r="I32" s="20"/>
      <c r="J32" s="101">
        <v>41358</v>
      </c>
      <c r="K32" s="25"/>
      <c r="L32" s="20"/>
      <c r="M32" s="101">
        <v>6171</v>
      </c>
      <c r="N32" s="25"/>
      <c r="O32" s="25"/>
      <c r="P32" s="101">
        <v>6726</v>
      </c>
      <c r="Q32" s="25"/>
      <c r="R32" s="20"/>
      <c r="S32" s="102" t="s">
        <v>236</v>
      </c>
      <c r="T32" s="20"/>
      <c r="U32" s="20"/>
      <c r="V32" s="101">
        <v>54255</v>
      </c>
      <c r="W32" s="25"/>
      <c r="X32" s="20"/>
      <c r="Y32" s="102">
        <v>725</v>
      </c>
      <c r="Z32" s="25"/>
      <c r="AA32" s="20"/>
      <c r="AB32" s="101">
        <v>1597</v>
      </c>
      <c r="AC32" s="25"/>
      <c r="AD32" s="20"/>
      <c r="AE32" s="101">
        <v>205529</v>
      </c>
    </row>
    <row r="33" spans="1:31" x14ac:dyDescent="0.25">
      <c r="A33" s="13"/>
      <c r="B33" s="116" t="s">
        <v>39</v>
      </c>
      <c r="C33" s="116"/>
      <c r="D33" s="116"/>
      <c r="E33" s="14"/>
      <c r="F33" s="14"/>
      <c r="G33" s="95" t="s">
        <v>236</v>
      </c>
      <c r="H33" s="28"/>
      <c r="I33" s="14"/>
      <c r="J33" s="95" t="s">
        <v>236</v>
      </c>
      <c r="K33" s="28"/>
      <c r="L33" s="28"/>
      <c r="M33" s="95" t="s">
        <v>236</v>
      </c>
      <c r="N33" s="28"/>
      <c r="O33" s="28"/>
      <c r="P33" s="94">
        <v>84000</v>
      </c>
      <c r="Q33" s="28"/>
      <c r="R33" s="28"/>
      <c r="S33" s="95" t="s">
        <v>236</v>
      </c>
      <c r="T33" s="28"/>
      <c r="U33" s="28"/>
      <c r="V33" s="94">
        <v>84000</v>
      </c>
      <c r="W33" s="28"/>
      <c r="X33" s="28"/>
      <c r="Y33" s="95" t="s">
        <v>236</v>
      </c>
      <c r="Z33" s="28"/>
      <c r="AA33" s="28"/>
      <c r="AB33" s="95" t="s">
        <v>236</v>
      </c>
      <c r="AC33" s="28"/>
      <c r="AD33" s="28"/>
      <c r="AE33" s="94">
        <v>84000</v>
      </c>
    </row>
    <row r="34" spans="1:31" x14ac:dyDescent="0.25">
      <c r="A34" s="13"/>
      <c r="B34" s="117" t="s">
        <v>41</v>
      </c>
      <c r="C34" s="117"/>
      <c r="D34" s="117"/>
      <c r="E34" s="20"/>
      <c r="F34" s="20"/>
      <c r="G34" s="101">
        <v>-10283</v>
      </c>
      <c r="H34" s="25"/>
      <c r="I34" s="20"/>
      <c r="J34" s="101">
        <v>-2201</v>
      </c>
      <c r="K34" s="25"/>
      <c r="L34" s="25"/>
      <c r="M34" s="102" t="s">
        <v>236</v>
      </c>
      <c r="N34" s="25"/>
      <c r="O34" s="25"/>
      <c r="P34" s="102" t="s">
        <v>236</v>
      </c>
      <c r="Q34" s="25"/>
      <c r="R34" s="25"/>
      <c r="S34" s="102" t="s">
        <v>236</v>
      </c>
      <c r="T34" s="25"/>
      <c r="U34" s="25"/>
      <c r="V34" s="101">
        <v>-2201</v>
      </c>
      <c r="W34" s="25"/>
      <c r="X34" s="25"/>
      <c r="Y34" s="101">
        <v>7694</v>
      </c>
      <c r="Z34" s="25"/>
      <c r="AA34" s="25"/>
      <c r="AB34" s="102" t="s">
        <v>236</v>
      </c>
      <c r="AC34" s="25"/>
      <c r="AD34" s="25"/>
      <c r="AE34" s="101">
        <v>-4790</v>
      </c>
    </row>
    <row r="35" spans="1:31" ht="15.75" thickBot="1" x14ac:dyDescent="0.3">
      <c r="A35" s="13"/>
      <c r="B35" s="116" t="s">
        <v>49</v>
      </c>
      <c r="C35" s="116"/>
      <c r="D35" s="116"/>
      <c r="E35" s="14"/>
      <c r="F35" s="53"/>
      <c r="G35" s="107">
        <v>13514</v>
      </c>
      <c r="H35" s="28"/>
      <c r="I35" s="57"/>
      <c r="J35" s="103">
        <v>-598</v>
      </c>
      <c r="K35" s="28"/>
      <c r="L35" s="57"/>
      <c r="M35" s="103">
        <v>-32</v>
      </c>
      <c r="N35" s="28"/>
      <c r="O35" s="57"/>
      <c r="P35" s="103">
        <v>343</v>
      </c>
      <c r="Q35" s="28"/>
      <c r="R35" s="57"/>
      <c r="S35" s="103" t="s">
        <v>236</v>
      </c>
      <c r="T35" s="28"/>
      <c r="U35" s="57"/>
      <c r="V35" s="103">
        <v>-287</v>
      </c>
      <c r="W35" s="28"/>
      <c r="X35" s="57"/>
      <c r="Y35" s="103">
        <v>964</v>
      </c>
      <c r="Z35" s="28"/>
      <c r="AA35" s="57"/>
      <c r="AB35" s="107">
        <v>12979</v>
      </c>
      <c r="AC35" s="28"/>
      <c r="AD35" s="57"/>
      <c r="AE35" s="107">
        <v>27170</v>
      </c>
    </row>
    <row r="36" spans="1:31" ht="15.75" thickBot="1" x14ac:dyDescent="0.3">
      <c r="A36" s="13"/>
      <c r="B36" s="115" t="s">
        <v>433</v>
      </c>
      <c r="C36" s="115"/>
      <c r="D36" s="115"/>
      <c r="E36" s="20"/>
      <c r="F36" s="108" t="s">
        <v>231</v>
      </c>
      <c r="G36" s="109">
        <v>126953</v>
      </c>
      <c r="H36" s="25"/>
      <c r="I36" s="108" t="s">
        <v>231</v>
      </c>
      <c r="J36" s="109">
        <v>66446</v>
      </c>
      <c r="K36" s="25"/>
      <c r="L36" s="108" t="s">
        <v>231</v>
      </c>
      <c r="M36" s="109">
        <v>5293</v>
      </c>
      <c r="N36" s="25"/>
      <c r="O36" s="108" t="s">
        <v>231</v>
      </c>
      <c r="P36" s="109">
        <v>1451</v>
      </c>
      <c r="Q36" s="25"/>
      <c r="R36" s="108" t="s">
        <v>231</v>
      </c>
      <c r="S36" s="110" t="s">
        <v>236</v>
      </c>
      <c r="T36" s="20"/>
      <c r="U36" s="108" t="s">
        <v>231</v>
      </c>
      <c r="V36" s="109">
        <v>73190</v>
      </c>
      <c r="W36" s="25"/>
      <c r="X36" s="108" t="s">
        <v>231</v>
      </c>
      <c r="Y36" s="110">
        <v>-672</v>
      </c>
      <c r="Z36" s="25"/>
      <c r="AA36" s="108" t="s">
        <v>231</v>
      </c>
      <c r="AB36" s="110">
        <v>529</v>
      </c>
      <c r="AC36" s="25"/>
      <c r="AD36" s="108" t="s">
        <v>231</v>
      </c>
      <c r="AE36" s="109">
        <v>200000</v>
      </c>
    </row>
    <row r="37" spans="1:31" ht="15.75" thickTop="1" x14ac:dyDescent="0.25">
      <c r="A37" s="13"/>
      <c r="B37" s="14"/>
      <c r="C37" s="14"/>
      <c r="D37" s="14"/>
      <c r="E37" s="14"/>
      <c r="F37" s="61"/>
      <c r="G37" s="62"/>
      <c r="H37" s="28"/>
      <c r="I37" s="61"/>
      <c r="J37" s="62"/>
      <c r="K37" s="28"/>
      <c r="L37" s="61"/>
      <c r="M37" s="62"/>
      <c r="N37" s="28"/>
      <c r="O37" s="61"/>
      <c r="P37" s="62"/>
      <c r="Q37" s="28"/>
      <c r="R37" s="61"/>
      <c r="S37" s="62"/>
      <c r="T37" s="14"/>
      <c r="U37" s="61"/>
      <c r="V37" s="62"/>
      <c r="W37" s="28"/>
      <c r="X37" s="61"/>
      <c r="Y37" s="62"/>
      <c r="Z37" s="28"/>
      <c r="AA37" s="61"/>
      <c r="AB37" s="62"/>
      <c r="AC37" s="28"/>
      <c r="AD37" s="61"/>
      <c r="AE37" s="62"/>
    </row>
    <row r="38" spans="1:31" x14ac:dyDescent="0.25">
      <c r="A38" s="13"/>
      <c r="B38" s="117" t="s">
        <v>135</v>
      </c>
      <c r="C38" s="117"/>
      <c r="D38" s="117"/>
      <c r="E38" s="20"/>
      <c r="F38" s="96" t="s">
        <v>231</v>
      </c>
      <c r="G38" s="101">
        <v>296900</v>
      </c>
      <c r="H38" s="25"/>
      <c r="I38" s="96" t="s">
        <v>231</v>
      </c>
      <c r="J38" s="101">
        <v>3804</v>
      </c>
      <c r="K38" s="25"/>
      <c r="L38" s="96" t="s">
        <v>231</v>
      </c>
      <c r="M38" s="102" t="s">
        <v>236</v>
      </c>
      <c r="N38" s="25"/>
      <c r="O38" s="96" t="s">
        <v>231</v>
      </c>
      <c r="P38" s="102" t="s">
        <v>236</v>
      </c>
      <c r="Q38" s="25"/>
      <c r="R38" s="96" t="s">
        <v>231</v>
      </c>
      <c r="S38" s="102" t="s">
        <v>236</v>
      </c>
      <c r="T38" s="20"/>
      <c r="U38" s="96" t="s">
        <v>231</v>
      </c>
      <c r="V38" s="101">
        <v>3804</v>
      </c>
      <c r="W38" s="25"/>
      <c r="X38" s="96" t="s">
        <v>231</v>
      </c>
      <c r="Y38" s="102" t="s">
        <v>236</v>
      </c>
      <c r="Z38" s="25"/>
      <c r="AA38" s="96" t="s">
        <v>231</v>
      </c>
      <c r="AB38" s="101">
        <v>34744</v>
      </c>
      <c r="AC38" s="25"/>
      <c r="AD38" s="96" t="s">
        <v>231</v>
      </c>
      <c r="AE38" s="101">
        <v>335448</v>
      </c>
    </row>
    <row r="39" spans="1:31" x14ac:dyDescent="0.25">
      <c r="A39" s="13"/>
      <c r="B39" s="116" t="s">
        <v>143</v>
      </c>
      <c r="C39" s="116"/>
      <c r="D39" s="116"/>
      <c r="E39" s="14"/>
      <c r="F39" s="93" t="s">
        <v>231</v>
      </c>
      <c r="G39" s="94">
        <v>6257075</v>
      </c>
      <c r="H39" s="28"/>
      <c r="I39" s="93" t="s">
        <v>231</v>
      </c>
      <c r="J39" s="94">
        <v>1385524</v>
      </c>
      <c r="K39" s="28"/>
      <c r="L39" s="93" t="s">
        <v>231</v>
      </c>
      <c r="M39" s="94">
        <v>543731</v>
      </c>
      <c r="N39" s="28"/>
      <c r="O39" s="93" t="s">
        <v>231</v>
      </c>
      <c r="P39" s="94">
        <v>255519</v>
      </c>
      <c r="Q39" s="28"/>
      <c r="R39" s="93" t="s">
        <v>231</v>
      </c>
      <c r="S39" s="95" t="s">
        <v>236</v>
      </c>
      <c r="T39" s="14"/>
      <c r="U39" s="93" t="s">
        <v>231</v>
      </c>
      <c r="V39" s="94">
        <v>2184774</v>
      </c>
      <c r="W39" s="28"/>
      <c r="X39" s="93" t="s">
        <v>231</v>
      </c>
      <c r="Y39" s="94">
        <v>54302</v>
      </c>
      <c r="Z39" s="28"/>
      <c r="AA39" s="93" t="s">
        <v>231</v>
      </c>
      <c r="AB39" s="94">
        <v>144397</v>
      </c>
      <c r="AC39" s="28"/>
      <c r="AD39" s="93" t="s">
        <v>231</v>
      </c>
      <c r="AE39" s="94">
        <v>8640548</v>
      </c>
    </row>
    <row r="40" spans="1:31" x14ac:dyDescent="0.25">
      <c r="A40" s="13"/>
      <c r="B40" s="117" t="s">
        <v>434</v>
      </c>
      <c r="C40" s="117"/>
      <c r="D40" s="117"/>
      <c r="E40" s="20"/>
      <c r="F40" s="96" t="s">
        <v>231</v>
      </c>
      <c r="G40" s="101">
        <v>142452</v>
      </c>
      <c r="H40" s="25"/>
      <c r="I40" s="96" t="s">
        <v>231</v>
      </c>
      <c r="J40" s="101">
        <v>34243</v>
      </c>
      <c r="K40" s="25"/>
      <c r="L40" s="96" t="s">
        <v>231</v>
      </c>
      <c r="M40" s="101">
        <v>7598</v>
      </c>
      <c r="N40" s="20"/>
      <c r="O40" s="96" t="s">
        <v>231</v>
      </c>
      <c r="P40" s="101">
        <v>9800</v>
      </c>
      <c r="Q40" s="20"/>
      <c r="R40" s="96" t="s">
        <v>231</v>
      </c>
      <c r="S40" s="102" t="s">
        <v>236</v>
      </c>
      <c r="T40" s="20"/>
      <c r="U40" s="96" t="s">
        <v>231</v>
      </c>
      <c r="V40" s="101">
        <v>51641</v>
      </c>
      <c r="W40" s="25"/>
      <c r="X40" s="96" t="s">
        <v>231</v>
      </c>
      <c r="Y40" s="102">
        <v>161</v>
      </c>
      <c r="Z40" s="25"/>
      <c r="AA40" s="96" t="s">
        <v>231</v>
      </c>
      <c r="AB40" s="102">
        <v>971</v>
      </c>
      <c r="AC40" s="25"/>
      <c r="AD40" s="96" t="s">
        <v>231</v>
      </c>
      <c r="AE40" s="101">
        <v>195225</v>
      </c>
    </row>
    <row r="41" spans="1:31" ht="15.75" thickBot="1" x14ac:dyDescent="0.3">
      <c r="A41" s="13"/>
      <c r="B41" s="15"/>
      <c r="C41" s="15"/>
      <c r="D41" s="15"/>
      <c r="E41" s="15"/>
      <c r="F41" s="14"/>
      <c r="G41" s="15"/>
      <c r="H41" s="15"/>
      <c r="I41" s="18"/>
      <c r="J41" s="111" t="s">
        <v>351</v>
      </c>
      <c r="K41" s="111"/>
      <c r="L41" s="111"/>
      <c r="M41" s="111"/>
      <c r="N41" s="111"/>
      <c r="O41" s="111"/>
      <c r="P41" s="111"/>
      <c r="Q41" s="111"/>
      <c r="R41" s="111"/>
      <c r="S41" s="111"/>
      <c r="T41" s="111"/>
      <c r="U41" s="111"/>
      <c r="V41" s="111"/>
      <c r="W41" s="15"/>
      <c r="X41" s="80"/>
      <c r="Y41" s="80"/>
      <c r="Z41" s="15"/>
      <c r="AA41" s="80"/>
      <c r="AB41" s="80"/>
      <c r="AC41" s="15"/>
      <c r="AD41" s="15"/>
      <c r="AE41" s="14"/>
    </row>
    <row r="42" spans="1:31" x14ac:dyDescent="0.25">
      <c r="A42" s="13"/>
      <c r="B42" s="82"/>
      <c r="C42" s="82"/>
      <c r="D42" s="82"/>
      <c r="E42" s="14"/>
      <c r="F42" s="80"/>
      <c r="G42" s="80"/>
      <c r="H42" s="14"/>
      <c r="I42" s="44"/>
      <c r="J42" s="44"/>
      <c r="K42" s="44"/>
      <c r="L42" s="44"/>
      <c r="M42" s="44"/>
      <c r="N42" s="44"/>
      <c r="O42" s="44"/>
      <c r="P42" s="44"/>
      <c r="Q42" s="44"/>
      <c r="R42" s="90"/>
      <c r="S42" s="90"/>
      <c r="T42" s="44"/>
      <c r="U42" s="90"/>
      <c r="V42" s="90"/>
      <c r="W42" s="15"/>
      <c r="X42" s="80"/>
      <c r="Y42" s="80"/>
      <c r="Z42" s="15"/>
      <c r="AA42" s="80"/>
      <c r="AB42" s="80"/>
      <c r="AC42" s="15"/>
      <c r="AD42" s="15"/>
      <c r="AE42" s="15"/>
    </row>
    <row r="43" spans="1:31" ht="15.75" thickBot="1" x14ac:dyDescent="0.3">
      <c r="A43" s="13"/>
      <c r="B43" s="112" t="s">
        <v>435</v>
      </c>
      <c r="C43" s="112"/>
      <c r="D43" s="112"/>
      <c r="E43" s="14"/>
      <c r="F43" s="111" t="s">
        <v>342</v>
      </c>
      <c r="G43" s="111"/>
      <c r="H43" s="14"/>
      <c r="I43" s="111" t="s">
        <v>343</v>
      </c>
      <c r="J43" s="111"/>
      <c r="K43" s="14"/>
      <c r="L43" s="111" t="s">
        <v>344</v>
      </c>
      <c r="M43" s="111"/>
      <c r="N43" s="15"/>
      <c r="O43" s="111" t="s">
        <v>353</v>
      </c>
      <c r="P43" s="111"/>
      <c r="Q43" s="15"/>
      <c r="R43" s="111" t="s">
        <v>429</v>
      </c>
      <c r="S43" s="111"/>
      <c r="T43" s="15"/>
      <c r="U43" s="111" t="s">
        <v>430</v>
      </c>
      <c r="V43" s="111"/>
      <c r="W43" s="15"/>
      <c r="X43" s="111" t="s">
        <v>345</v>
      </c>
      <c r="Y43" s="111"/>
      <c r="Z43" s="15"/>
      <c r="AA43" s="111" t="s">
        <v>431</v>
      </c>
      <c r="AB43" s="111"/>
      <c r="AC43" s="15"/>
      <c r="AD43" s="111" t="s">
        <v>180</v>
      </c>
      <c r="AE43" s="111"/>
    </row>
    <row r="44" spans="1:31" x14ac:dyDescent="0.25">
      <c r="A44" s="13"/>
      <c r="B44" s="114" t="s">
        <v>230</v>
      </c>
      <c r="C44" s="114"/>
      <c r="D44" s="114"/>
      <c r="E44" s="14"/>
      <c r="F44" s="17"/>
      <c r="G44" s="17"/>
      <c r="H44" s="14"/>
      <c r="I44" s="17"/>
      <c r="J44" s="17"/>
      <c r="K44" s="14"/>
      <c r="L44" s="17"/>
      <c r="M44" s="17"/>
      <c r="N44" s="14"/>
      <c r="O44" s="17"/>
      <c r="P44" s="17"/>
      <c r="Q44" s="14"/>
      <c r="R44" s="17"/>
      <c r="S44" s="17"/>
      <c r="T44" s="14"/>
      <c r="U44" s="17"/>
      <c r="V44" s="17"/>
      <c r="W44" s="14"/>
      <c r="X44" s="17"/>
      <c r="Y44" s="17"/>
      <c r="Z44" s="14"/>
      <c r="AA44" s="17"/>
      <c r="AB44" s="17"/>
      <c r="AC44" s="14"/>
      <c r="AD44" s="17"/>
      <c r="AE44" s="17"/>
    </row>
    <row r="45" spans="1:31" x14ac:dyDescent="0.25">
      <c r="A45" s="13"/>
      <c r="B45" s="115" t="s">
        <v>30</v>
      </c>
      <c r="C45" s="115"/>
      <c r="D45" s="115"/>
      <c r="E45" s="20"/>
      <c r="F45" s="20"/>
      <c r="G45" s="25"/>
      <c r="H45" s="20"/>
      <c r="I45" s="20"/>
      <c r="J45" s="25"/>
      <c r="K45" s="20"/>
      <c r="L45" s="20"/>
      <c r="M45" s="25"/>
      <c r="N45" s="25"/>
      <c r="O45" s="20"/>
      <c r="P45" s="25"/>
      <c r="Q45" s="20"/>
      <c r="R45" s="20"/>
      <c r="S45" s="25"/>
      <c r="T45" s="20"/>
      <c r="U45" s="20"/>
      <c r="V45" s="25"/>
      <c r="W45" s="20"/>
      <c r="X45" s="20"/>
      <c r="Y45" s="25"/>
      <c r="Z45" s="20"/>
      <c r="AA45" s="20"/>
      <c r="AB45" s="25"/>
      <c r="AC45" s="20"/>
      <c r="AD45" s="20"/>
      <c r="AE45" s="25"/>
    </row>
    <row r="46" spans="1:31" x14ac:dyDescent="0.25">
      <c r="A46" s="13"/>
      <c r="B46" s="14"/>
      <c r="C46" s="116" t="s">
        <v>31</v>
      </c>
      <c r="D46" s="116"/>
      <c r="E46" s="14"/>
      <c r="F46" s="93" t="s">
        <v>231</v>
      </c>
      <c r="G46" s="94">
        <v>862330</v>
      </c>
      <c r="H46" s="14"/>
      <c r="I46" s="93" t="s">
        <v>231</v>
      </c>
      <c r="J46" s="94">
        <v>181087</v>
      </c>
      <c r="K46" s="14"/>
      <c r="L46" s="93" t="s">
        <v>231</v>
      </c>
      <c r="M46" s="94">
        <v>14362</v>
      </c>
      <c r="N46" s="28"/>
      <c r="O46" s="93" t="s">
        <v>231</v>
      </c>
      <c r="P46" s="94">
        <v>23200</v>
      </c>
      <c r="Q46" s="14"/>
      <c r="R46" s="93" t="s">
        <v>231</v>
      </c>
      <c r="S46" s="95">
        <v>-346</v>
      </c>
      <c r="T46" s="14"/>
      <c r="U46" s="93" t="s">
        <v>231</v>
      </c>
      <c r="V46" s="94">
        <v>218303</v>
      </c>
      <c r="W46" s="14"/>
      <c r="X46" s="93" t="s">
        <v>231</v>
      </c>
      <c r="Y46" s="94">
        <v>5475</v>
      </c>
      <c r="Z46" s="14"/>
      <c r="AA46" s="93" t="s">
        <v>231</v>
      </c>
      <c r="AB46" s="94">
        <v>-6951</v>
      </c>
      <c r="AC46" s="14"/>
      <c r="AD46" s="93" t="s">
        <v>231</v>
      </c>
      <c r="AE46" s="94">
        <v>1079157</v>
      </c>
    </row>
    <row r="47" spans="1:31" ht="15.75" thickBot="1" x14ac:dyDescent="0.3">
      <c r="A47" s="13"/>
      <c r="B47" s="20"/>
      <c r="C47" s="117" t="s">
        <v>32</v>
      </c>
      <c r="D47" s="117"/>
      <c r="E47" s="20"/>
      <c r="F47" s="46"/>
      <c r="G47" s="97">
        <v>76906</v>
      </c>
      <c r="H47" s="20"/>
      <c r="I47" s="46"/>
      <c r="J47" s="98">
        <v>713</v>
      </c>
      <c r="K47" s="20"/>
      <c r="L47" s="46"/>
      <c r="M47" s="98" t="s">
        <v>236</v>
      </c>
      <c r="N47" s="25"/>
      <c r="O47" s="46"/>
      <c r="P47" s="97">
        <v>15527</v>
      </c>
      <c r="Q47" s="20"/>
      <c r="R47" s="46"/>
      <c r="S47" s="98" t="s">
        <v>236</v>
      </c>
      <c r="T47" s="20"/>
      <c r="U47" s="46"/>
      <c r="V47" s="97">
        <v>16240</v>
      </c>
      <c r="W47" s="20"/>
      <c r="X47" s="46"/>
      <c r="Y47" s="97">
        <v>8677</v>
      </c>
      <c r="Z47" s="20"/>
      <c r="AA47" s="46"/>
      <c r="AB47" s="98" t="s">
        <v>236</v>
      </c>
      <c r="AC47" s="20"/>
      <c r="AD47" s="46"/>
      <c r="AE47" s="97">
        <v>101823</v>
      </c>
    </row>
    <row r="48" spans="1:31" x14ac:dyDescent="0.25">
      <c r="A48" s="13"/>
      <c r="B48" s="14"/>
      <c r="C48" s="14"/>
      <c r="D48" s="93" t="s">
        <v>33</v>
      </c>
      <c r="E48" s="14"/>
      <c r="F48" s="17"/>
      <c r="G48" s="99">
        <v>939236</v>
      </c>
      <c r="H48" s="14"/>
      <c r="I48" s="17"/>
      <c r="J48" s="99">
        <v>181800</v>
      </c>
      <c r="K48" s="14"/>
      <c r="L48" s="17"/>
      <c r="M48" s="99">
        <v>14362</v>
      </c>
      <c r="N48" s="28"/>
      <c r="O48" s="17"/>
      <c r="P48" s="99">
        <v>38727</v>
      </c>
      <c r="Q48" s="14"/>
      <c r="R48" s="17"/>
      <c r="S48" s="100">
        <v>-346</v>
      </c>
      <c r="T48" s="14"/>
      <c r="U48" s="17"/>
      <c r="V48" s="99">
        <v>234543</v>
      </c>
      <c r="W48" s="14"/>
      <c r="X48" s="17"/>
      <c r="Y48" s="99">
        <v>14152</v>
      </c>
      <c r="Z48" s="14"/>
      <c r="AA48" s="17"/>
      <c r="AB48" s="99">
        <v>-6951</v>
      </c>
      <c r="AC48" s="14"/>
      <c r="AD48" s="17"/>
      <c r="AE48" s="99">
        <v>1180980</v>
      </c>
    </row>
    <row r="49" spans="1:31" x14ac:dyDescent="0.25">
      <c r="A49" s="13"/>
      <c r="B49" s="117" t="s">
        <v>35</v>
      </c>
      <c r="C49" s="117"/>
      <c r="D49" s="117"/>
      <c r="E49" s="20"/>
      <c r="F49" s="20"/>
      <c r="G49" s="101">
        <v>177431</v>
      </c>
      <c r="H49" s="25"/>
      <c r="I49" s="20"/>
      <c r="J49" s="101">
        <v>67308</v>
      </c>
      <c r="K49" s="25"/>
      <c r="L49" s="20"/>
      <c r="M49" s="101">
        <v>6727</v>
      </c>
      <c r="N49" s="25"/>
      <c r="O49" s="25"/>
      <c r="P49" s="101">
        <v>14369</v>
      </c>
      <c r="Q49" s="25"/>
      <c r="R49" s="20"/>
      <c r="S49" s="102">
        <v>-322</v>
      </c>
      <c r="T49" s="20"/>
      <c r="U49" s="20"/>
      <c r="V49" s="101">
        <v>88082</v>
      </c>
      <c r="W49" s="25"/>
      <c r="X49" s="20"/>
      <c r="Y49" s="101">
        <v>4051</v>
      </c>
      <c r="Z49" s="25"/>
      <c r="AA49" s="20"/>
      <c r="AB49" s="101">
        <v>-2227</v>
      </c>
      <c r="AC49" s="25"/>
      <c r="AD49" s="20"/>
      <c r="AE49" s="101">
        <v>267337</v>
      </c>
    </row>
    <row r="50" spans="1:31" x14ac:dyDescent="0.25">
      <c r="A50" s="13"/>
      <c r="B50" s="116" t="s">
        <v>36</v>
      </c>
      <c r="C50" s="116"/>
      <c r="D50" s="116"/>
      <c r="E50" s="14"/>
      <c r="F50" s="14"/>
      <c r="G50" s="94">
        <v>193392</v>
      </c>
      <c r="H50" s="28"/>
      <c r="I50" s="14"/>
      <c r="J50" s="95">
        <v>941</v>
      </c>
      <c r="K50" s="28"/>
      <c r="L50" s="14"/>
      <c r="M50" s="95" t="s">
        <v>236</v>
      </c>
      <c r="N50" s="28"/>
      <c r="O50" s="28"/>
      <c r="P50" s="94">
        <v>13149</v>
      </c>
      <c r="Q50" s="28"/>
      <c r="R50" s="14"/>
      <c r="S50" s="95" t="s">
        <v>236</v>
      </c>
      <c r="T50" s="14"/>
      <c r="U50" s="14"/>
      <c r="V50" s="94">
        <v>14090</v>
      </c>
      <c r="W50" s="28"/>
      <c r="X50" s="14"/>
      <c r="Y50" s="94">
        <v>6466</v>
      </c>
      <c r="Z50" s="28"/>
      <c r="AA50" s="14"/>
      <c r="AB50" s="95" t="s">
        <v>236</v>
      </c>
      <c r="AC50" s="28"/>
      <c r="AD50" s="14"/>
      <c r="AE50" s="94">
        <v>213948</v>
      </c>
    </row>
    <row r="51" spans="1:31" x14ac:dyDescent="0.25">
      <c r="A51" s="13"/>
      <c r="B51" s="117" t="s">
        <v>37</v>
      </c>
      <c r="C51" s="117"/>
      <c r="D51" s="117"/>
      <c r="E51" s="20"/>
      <c r="F51" s="20"/>
      <c r="G51" s="101">
        <v>410468</v>
      </c>
      <c r="H51" s="25"/>
      <c r="I51" s="20"/>
      <c r="J51" s="101">
        <v>53254</v>
      </c>
      <c r="K51" s="25"/>
      <c r="L51" s="20"/>
      <c r="M51" s="101">
        <v>5184</v>
      </c>
      <c r="N51" s="25"/>
      <c r="O51" s="25"/>
      <c r="P51" s="101">
        <v>10064</v>
      </c>
      <c r="Q51" s="25"/>
      <c r="R51" s="20"/>
      <c r="S51" s="102">
        <v>-24</v>
      </c>
      <c r="T51" s="20"/>
      <c r="U51" s="20"/>
      <c r="V51" s="101">
        <v>68478</v>
      </c>
      <c r="W51" s="25"/>
      <c r="X51" s="20"/>
      <c r="Y51" s="101">
        <v>3295</v>
      </c>
      <c r="Z51" s="25"/>
      <c r="AA51" s="20"/>
      <c r="AB51" s="101">
        <v>-5377</v>
      </c>
      <c r="AC51" s="25"/>
      <c r="AD51" s="20"/>
      <c r="AE51" s="101">
        <v>476864</v>
      </c>
    </row>
    <row r="52" spans="1:31" x14ac:dyDescent="0.25">
      <c r="A52" s="13"/>
      <c r="B52" s="116" t="s">
        <v>38</v>
      </c>
      <c r="C52" s="116"/>
      <c r="D52" s="116"/>
      <c r="E52" s="14"/>
      <c r="F52" s="14"/>
      <c r="G52" s="94">
        <v>200985</v>
      </c>
      <c r="H52" s="28"/>
      <c r="I52" s="14"/>
      <c r="J52" s="94">
        <v>42136</v>
      </c>
      <c r="K52" s="28"/>
      <c r="L52" s="14"/>
      <c r="M52" s="94">
        <v>2914</v>
      </c>
      <c r="N52" s="28"/>
      <c r="O52" s="28"/>
      <c r="P52" s="94">
        <v>6255</v>
      </c>
      <c r="Q52" s="28"/>
      <c r="R52" s="14"/>
      <c r="S52" s="95" t="s">
        <v>236</v>
      </c>
      <c r="T52" s="14"/>
      <c r="U52" s="14"/>
      <c r="V52" s="94">
        <v>51305</v>
      </c>
      <c r="W52" s="28"/>
      <c r="X52" s="14"/>
      <c r="Y52" s="94">
        <v>1485</v>
      </c>
      <c r="Z52" s="28"/>
      <c r="AA52" s="14"/>
      <c r="AB52" s="94">
        <v>1520</v>
      </c>
      <c r="AC52" s="28"/>
      <c r="AD52" s="14"/>
      <c r="AE52" s="94">
        <v>255295</v>
      </c>
    </row>
    <row r="53" spans="1:31" x14ac:dyDescent="0.25">
      <c r="A53" s="13"/>
      <c r="B53" s="117" t="s">
        <v>40</v>
      </c>
      <c r="C53" s="117"/>
      <c r="D53" s="117"/>
      <c r="E53" s="20"/>
      <c r="F53" s="20"/>
      <c r="G53" s="101">
        <v>1701</v>
      </c>
      <c r="H53" s="25"/>
      <c r="I53" s="20"/>
      <c r="J53" s="102">
        <v>426</v>
      </c>
      <c r="K53" s="25"/>
      <c r="L53" s="20"/>
      <c r="M53" s="102" t="s">
        <v>236</v>
      </c>
      <c r="N53" s="25"/>
      <c r="O53" s="25"/>
      <c r="P53" s="102">
        <v>10</v>
      </c>
      <c r="Q53" s="25"/>
      <c r="R53" s="20"/>
      <c r="S53" s="102" t="s">
        <v>236</v>
      </c>
      <c r="T53" s="20"/>
      <c r="U53" s="20"/>
      <c r="V53" s="102">
        <v>436</v>
      </c>
      <c r="W53" s="25"/>
      <c r="X53" s="20"/>
      <c r="Y53" s="102">
        <v>32</v>
      </c>
      <c r="Z53" s="25"/>
      <c r="AA53" s="20"/>
      <c r="AB53" s="102">
        <v>-14</v>
      </c>
      <c r="AC53" s="25"/>
      <c r="AD53" s="20"/>
      <c r="AE53" s="101">
        <v>2155</v>
      </c>
    </row>
    <row r="54" spans="1:31" ht="15.75" thickBot="1" x14ac:dyDescent="0.3">
      <c r="A54" s="13"/>
      <c r="B54" s="116" t="s">
        <v>41</v>
      </c>
      <c r="C54" s="116"/>
      <c r="D54" s="116"/>
      <c r="E54" s="14"/>
      <c r="F54" s="14"/>
      <c r="G54" s="94">
        <v>-1534</v>
      </c>
      <c r="H54" s="14"/>
      <c r="I54" s="14"/>
      <c r="J54" s="95" t="s">
        <v>236</v>
      </c>
      <c r="K54" s="14"/>
      <c r="L54" s="14"/>
      <c r="M54" s="95" t="s">
        <v>236</v>
      </c>
      <c r="N54" s="14"/>
      <c r="O54" s="14"/>
      <c r="P54" s="95" t="s">
        <v>236</v>
      </c>
      <c r="Q54" s="14"/>
      <c r="R54" s="14"/>
      <c r="S54" s="95" t="s">
        <v>236</v>
      </c>
      <c r="T54" s="14"/>
      <c r="U54" s="14"/>
      <c r="V54" s="95" t="s">
        <v>236</v>
      </c>
      <c r="W54" s="14"/>
      <c r="X54" s="14"/>
      <c r="Y54" s="95" t="s">
        <v>236</v>
      </c>
      <c r="Z54" s="14"/>
      <c r="AA54" s="14"/>
      <c r="AB54" s="95" t="s">
        <v>236</v>
      </c>
      <c r="AC54" s="14"/>
      <c r="AD54" s="14"/>
      <c r="AE54" s="94">
        <v>-1534</v>
      </c>
    </row>
    <row r="55" spans="1:31" x14ac:dyDescent="0.25">
      <c r="A55" s="13"/>
      <c r="B55" s="115" t="s">
        <v>44</v>
      </c>
      <c r="C55" s="115"/>
      <c r="D55" s="115"/>
      <c r="E55" s="20"/>
      <c r="F55" s="55"/>
      <c r="G55" s="120">
        <v>-43207</v>
      </c>
      <c r="H55" s="20"/>
      <c r="I55" s="55"/>
      <c r="J55" s="120">
        <v>17735</v>
      </c>
      <c r="K55" s="20"/>
      <c r="L55" s="55"/>
      <c r="M55" s="121">
        <v>-463</v>
      </c>
      <c r="N55" s="20"/>
      <c r="O55" s="55"/>
      <c r="P55" s="120">
        <v>-5120</v>
      </c>
      <c r="Q55" s="20"/>
      <c r="R55" s="55"/>
      <c r="S55" s="121" t="s">
        <v>236</v>
      </c>
      <c r="T55" s="20"/>
      <c r="U55" s="55"/>
      <c r="V55" s="120">
        <v>12152</v>
      </c>
      <c r="W55" s="20"/>
      <c r="X55" s="55"/>
      <c r="Y55" s="120">
        <v>-1177</v>
      </c>
      <c r="Z55" s="20"/>
      <c r="AA55" s="55"/>
      <c r="AB55" s="121">
        <v>-853</v>
      </c>
      <c r="AC55" s="20"/>
      <c r="AD55" s="55"/>
      <c r="AE55" s="120">
        <v>-33085</v>
      </c>
    </row>
    <row r="56" spans="1:31" x14ac:dyDescent="0.25">
      <c r="A56" s="13"/>
      <c r="B56" s="116" t="s">
        <v>46</v>
      </c>
      <c r="C56" s="116"/>
      <c r="D56" s="116"/>
      <c r="E56" s="14"/>
      <c r="F56" s="14"/>
      <c r="G56" s="94">
        <v>37360</v>
      </c>
      <c r="H56" s="14"/>
      <c r="I56" s="14"/>
      <c r="J56" s="95">
        <v>2</v>
      </c>
      <c r="K56" s="14"/>
      <c r="L56" s="14"/>
      <c r="M56" s="95" t="s">
        <v>236</v>
      </c>
      <c r="N56" s="14"/>
      <c r="O56" s="14"/>
      <c r="P56" s="95" t="s">
        <v>236</v>
      </c>
      <c r="Q56" s="14"/>
      <c r="R56" s="14"/>
      <c r="S56" s="95" t="s">
        <v>236</v>
      </c>
      <c r="T56" s="14"/>
      <c r="U56" s="14"/>
      <c r="V56" s="95">
        <v>2</v>
      </c>
      <c r="W56" s="14"/>
      <c r="X56" s="14"/>
      <c r="Y56" s="95" t="s">
        <v>236</v>
      </c>
      <c r="Z56" s="14"/>
      <c r="AA56" s="14"/>
      <c r="AB56" s="95">
        <v>247</v>
      </c>
      <c r="AC56" s="14"/>
      <c r="AD56" s="14"/>
      <c r="AE56" s="94">
        <v>37609</v>
      </c>
    </row>
    <row r="57" spans="1:31" x14ac:dyDescent="0.25">
      <c r="A57" s="13"/>
      <c r="B57" s="117" t="s">
        <v>47</v>
      </c>
      <c r="C57" s="117"/>
      <c r="D57" s="117"/>
      <c r="E57" s="20"/>
      <c r="F57" s="20"/>
      <c r="G57" s="101">
        <v>1095</v>
      </c>
      <c r="H57" s="25"/>
      <c r="I57" s="20"/>
      <c r="J57" s="102">
        <v>331</v>
      </c>
      <c r="K57" s="25"/>
      <c r="L57" s="20"/>
      <c r="M57" s="102" t="s">
        <v>236</v>
      </c>
      <c r="N57" s="25"/>
      <c r="O57" s="25"/>
      <c r="P57" s="102">
        <v>15</v>
      </c>
      <c r="Q57" s="25"/>
      <c r="R57" s="20"/>
      <c r="S57" s="102" t="s">
        <v>236</v>
      </c>
      <c r="T57" s="20"/>
      <c r="U57" s="20"/>
      <c r="V57" s="102">
        <v>346</v>
      </c>
      <c r="W57" s="25"/>
      <c r="X57" s="20"/>
      <c r="Y57" s="102">
        <v>1</v>
      </c>
      <c r="Z57" s="25"/>
      <c r="AA57" s="20"/>
      <c r="AB57" s="101">
        <v>1065</v>
      </c>
      <c r="AC57" s="25"/>
      <c r="AD57" s="20"/>
      <c r="AE57" s="101">
        <v>2507</v>
      </c>
    </row>
    <row r="58" spans="1:31" x14ac:dyDescent="0.25">
      <c r="A58" s="13"/>
      <c r="B58" s="116" t="s">
        <v>48</v>
      </c>
      <c r="C58" s="116"/>
      <c r="D58" s="116"/>
      <c r="E58" s="14"/>
      <c r="F58" s="14"/>
      <c r="G58" s="95" t="s">
        <v>236</v>
      </c>
      <c r="H58" s="28"/>
      <c r="I58" s="14"/>
      <c r="J58" s="95">
        <v>830</v>
      </c>
      <c r="K58" s="28"/>
      <c r="L58" s="14"/>
      <c r="M58" s="95" t="s">
        <v>236</v>
      </c>
      <c r="N58" s="28"/>
      <c r="O58" s="28"/>
      <c r="P58" s="95" t="s">
        <v>236</v>
      </c>
      <c r="Q58" s="28"/>
      <c r="R58" s="14"/>
      <c r="S58" s="95" t="s">
        <v>236</v>
      </c>
      <c r="T58" s="14"/>
      <c r="U58" s="14"/>
      <c r="V58" s="95">
        <v>830</v>
      </c>
      <c r="W58" s="28"/>
      <c r="X58" s="14"/>
      <c r="Y58" s="95" t="s">
        <v>236</v>
      </c>
      <c r="Z58" s="28"/>
      <c r="AA58" s="14"/>
      <c r="AB58" s="95">
        <v>-830</v>
      </c>
      <c r="AC58" s="28"/>
      <c r="AD58" s="14"/>
      <c r="AE58" s="95" t="s">
        <v>236</v>
      </c>
    </row>
    <row r="59" spans="1:31" x14ac:dyDescent="0.25">
      <c r="A59" s="13"/>
      <c r="B59" s="117" t="s">
        <v>49</v>
      </c>
      <c r="C59" s="117"/>
      <c r="D59" s="117"/>
      <c r="E59" s="20"/>
      <c r="F59" s="20"/>
      <c r="G59" s="101">
        <v>-11329</v>
      </c>
      <c r="H59" s="25"/>
      <c r="I59" s="20"/>
      <c r="J59" s="102">
        <v>794</v>
      </c>
      <c r="K59" s="25"/>
      <c r="L59" s="20"/>
      <c r="M59" s="102">
        <v>-32</v>
      </c>
      <c r="N59" s="25"/>
      <c r="O59" s="25"/>
      <c r="P59" s="102">
        <v>-397</v>
      </c>
      <c r="Q59" s="25"/>
      <c r="R59" s="20"/>
      <c r="S59" s="102" t="s">
        <v>236</v>
      </c>
      <c r="T59" s="20"/>
      <c r="U59" s="20"/>
      <c r="V59" s="102">
        <v>365</v>
      </c>
      <c r="W59" s="25"/>
      <c r="X59" s="20"/>
      <c r="Y59" s="101">
        <v>-1024</v>
      </c>
      <c r="Z59" s="25"/>
      <c r="AA59" s="20"/>
      <c r="AB59" s="101">
        <v>-12973</v>
      </c>
      <c r="AC59" s="25"/>
      <c r="AD59" s="20"/>
      <c r="AE59" s="101">
        <v>-24961</v>
      </c>
    </row>
    <row r="60" spans="1:31" ht="15.75" thickBot="1" x14ac:dyDescent="0.3">
      <c r="A60" s="13"/>
      <c r="B60" s="116" t="s">
        <v>50</v>
      </c>
      <c r="C60" s="116"/>
      <c r="D60" s="116"/>
      <c r="E60" s="14"/>
      <c r="F60" s="53"/>
      <c r="G60" s="103">
        <v>47</v>
      </c>
      <c r="H60" s="28"/>
      <c r="I60" s="53"/>
      <c r="J60" s="103">
        <v>-35</v>
      </c>
      <c r="K60" s="28"/>
      <c r="L60" s="53"/>
      <c r="M60" s="103" t="s">
        <v>236</v>
      </c>
      <c r="N60" s="28"/>
      <c r="O60" s="57"/>
      <c r="P60" s="103">
        <v>111</v>
      </c>
      <c r="Q60" s="28"/>
      <c r="R60" s="53"/>
      <c r="S60" s="103" t="s">
        <v>236</v>
      </c>
      <c r="T60" s="14"/>
      <c r="U60" s="53"/>
      <c r="V60" s="103">
        <v>76</v>
      </c>
      <c r="W60" s="28"/>
      <c r="X60" s="53"/>
      <c r="Y60" s="103">
        <v>4</v>
      </c>
      <c r="Z60" s="28"/>
      <c r="AA60" s="53"/>
      <c r="AB60" s="103">
        <v>18</v>
      </c>
      <c r="AC60" s="28"/>
      <c r="AD60" s="53"/>
      <c r="AE60" s="103">
        <v>145</v>
      </c>
    </row>
    <row r="61" spans="1:31" ht="15.75" thickBot="1" x14ac:dyDescent="0.3">
      <c r="A61" s="13"/>
      <c r="B61" s="115" t="s">
        <v>52</v>
      </c>
      <c r="C61" s="115"/>
      <c r="D61" s="115"/>
      <c r="E61" s="20"/>
      <c r="F61" s="73"/>
      <c r="G61" s="104">
        <v>-16034</v>
      </c>
      <c r="H61" s="25"/>
      <c r="I61" s="73"/>
      <c r="J61" s="104">
        <v>19657</v>
      </c>
      <c r="K61" s="25"/>
      <c r="L61" s="73"/>
      <c r="M61" s="106">
        <v>-495</v>
      </c>
      <c r="N61" s="25"/>
      <c r="O61" s="105"/>
      <c r="P61" s="104">
        <v>-5391</v>
      </c>
      <c r="Q61" s="25"/>
      <c r="R61" s="73"/>
      <c r="S61" s="106" t="s">
        <v>236</v>
      </c>
      <c r="T61" s="20"/>
      <c r="U61" s="73"/>
      <c r="V61" s="104">
        <v>13771</v>
      </c>
      <c r="W61" s="25"/>
      <c r="X61" s="73"/>
      <c r="Y61" s="104">
        <v>-2196</v>
      </c>
      <c r="Z61" s="25"/>
      <c r="AA61" s="73"/>
      <c r="AB61" s="104">
        <v>-13326</v>
      </c>
      <c r="AC61" s="25"/>
      <c r="AD61" s="73"/>
      <c r="AE61" s="104">
        <v>-17785</v>
      </c>
    </row>
    <row r="62" spans="1:31" x14ac:dyDescent="0.25">
      <c r="A62" s="13"/>
      <c r="B62" s="119" t="s">
        <v>432</v>
      </c>
      <c r="C62" s="119"/>
      <c r="D62" s="119"/>
      <c r="E62" s="14"/>
      <c r="F62" s="17"/>
      <c r="G62" s="65"/>
      <c r="H62" s="28"/>
      <c r="I62" s="17"/>
      <c r="J62" s="65"/>
      <c r="K62" s="28"/>
      <c r="L62" s="17"/>
      <c r="M62" s="65"/>
      <c r="N62" s="28"/>
      <c r="O62" s="65"/>
      <c r="P62" s="65"/>
      <c r="Q62" s="28"/>
      <c r="R62" s="17"/>
      <c r="S62" s="65"/>
      <c r="T62" s="14"/>
      <c r="U62" s="17"/>
      <c r="V62" s="65"/>
      <c r="W62" s="28"/>
      <c r="X62" s="17"/>
      <c r="Y62" s="65"/>
      <c r="Z62" s="28"/>
      <c r="AA62" s="17"/>
      <c r="AB62" s="65"/>
      <c r="AC62" s="28"/>
      <c r="AD62" s="17"/>
      <c r="AE62" s="65"/>
    </row>
    <row r="63" spans="1:31" x14ac:dyDescent="0.25">
      <c r="A63" s="13"/>
      <c r="B63" s="117" t="s">
        <v>38</v>
      </c>
      <c r="C63" s="117"/>
      <c r="D63" s="117"/>
      <c r="E63" s="20"/>
      <c r="F63" s="20"/>
      <c r="G63" s="101">
        <v>200985</v>
      </c>
      <c r="H63" s="25"/>
      <c r="I63" s="25"/>
      <c r="J63" s="101">
        <v>42136</v>
      </c>
      <c r="K63" s="25"/>
      <c r="L63" s="25"/>
      <c r="M63" s="101">
        <v>2914</v>
      </c>
      <c r="N63" s="25"/>
      <c r="O63" s="25"/>
      <c r="P63" s="101">
        <v>6255</v>
      </c>
      <c r="Q63" s="25"/>
      <c r="R63" s="25"/>
      <c r="S63" s="102" t="s">
        <v>236</v>
      </c>
      <c r="T63" s="25"/>
      <c r="U63" s="25"/>
      <c r="V63" s="101">
        <v>51305</v>
      </c>
      <c r="W63" s="25"/>
      <c r="X63" s="25"/>
      <c r="Y63" s="101">
        <v>1485</v>
      </c>
      <c r="Z63" s="25"/>
      <c r="AA63" s="25"/>
      <c r="AB63" s="101">
        <v>1520</v>
      </c>
      <c r="AC63" s="25"/>
      <c r="AD63" s="25"/>
      <c r="AE63" s="101">
        <v>255295</v>
      </c>
    </row>
    <row r="64" spans="1:31" x14ac:dyDescent="0.25">
      <c r="A64" s="13"/>
      <c r="B64" s="116" t="s">
        <v>41</v>
      </c>
      <c r="C64" s="116"/>
      <c r="D64" s="116"/>
      <c r="E64" s="14"/>
      <c r="F64" s="14"/>
      <c r="G64" s="94">
        <v>-1534</v>
      </c>
      <c r="H64" s="28"/>
      <c r="I64" s="28"/>
      <c r="J64" s="95" t="s">
        <v>236</v>
      </c>
      <c r="K64" s="28"/>
      <c r="L64" s="28"/>
      <c r="M64" s="95" t="s">
        <v>236</v>
      </c>
      <c r="N64" s="28"/>
      <c r="O64" s="28"/>
      <c r="P64" s="95" t="s">
        <v>236</v>
      </c>
      <c r="Q64" s="28"/>
      <c r="R64" s="28"/>
      <c r="S64" s="95" t="s">
        <v>236</v>
      </c>
      <c r="T64" s="28"/>
      <c r="U64" s="28"/>
      <c r="V64" s="95" t="s">
        <v>236</v>
      </c>
      <c r="W64" s="28"/>
      <c r="X64" s="28"/>
      <c r="Y64" s="95" t="s">
        <v>236</v>
      </c>
      <c r="Z64" s="28"/>
      <c r="AA64" s="28"/>
      <c r="AB64" s="95" t="s">
        <v>236</v>
      </c>
      <c r="AC64" s="28"/>
      <c r="AD64" s="28"/>
      <c r="AE64" s="94">
        <v>-1534</v>
      </c>
    </row>
    <row r="65" spans="1:31" x14ac:dyDescent="0.25">
      <c r="A65" s="13"/>
      <c r="B65" s="117" t="s">
        <v>48</v>
      </c>
      <c r="C65" s="117"/>
      <c r="D65" s="117"/>
      <c r="E65" s="20"/>
      <c r="F65" s="20"/>
      <c r="G65" s="102" t="s">
        <v>236</v>
      </c>
      <c r="H65" s="25"/>
      <c r="I65" s="25"/>
      <c r="J65" s="102">
        <v>-830</v>
      </c>
      <c r="K65" s="25"/>
      <c r="L65" s="25"/>
      <c r="M65" s="102" t="s">
        <v>236</v>
      </c>
      <c r="N65" s="25"/>
      <c r="O65" s="25"/>
      <c r="P65" s="102" t="s">
        <v>236</v>
      </c>
      <c r="Q65" s="25"/>
      <c r="R65" s="25"/>
      <c r="S65" s="102" t="s">
        <v>236</v>
      </c>
      <c r="T65" s="25"/>
      <c r="U65" s="25"/>
      <c r="V65" s="102">
        <v>-830</v>
      </c>
      <c r="W65" s="25"/>
      <c r="X65" s="25"/>
      <c r="Y65" s="102" t="s">
        <v>236</v>
      </c>
      <c r="Z65" s="25"/>
      <c r="AA65" s="25"/>
      <c r="AB65" s="102">
        <v>830</v>
      </c>
      <c r="AC65" s="25"/>
      <c r="AD65" s="25"/>
      <c r="AE65" s="102" t="s">
        <v>236</v>
      </c>
    </row>
    <row r="66" spans="1:31" ht="15.75" thickBot="1" x14ac:dyDescent="0.3">
      <c r="A66" s="13"/>
      <c r="B66" s="116" t="s">
        <v>49</v>
      </c>
      <c r="C66" s="116"/>
      <c r="D66" s="116"/>
      <c r="E66" s="14"/>
      <c r="F66" s="53"/>
      <c r="G66" s="107">
        <v>11329</v>
      </c>
      <c r="H66" s="28"/>
      <c r="I66" s="57"/>
      <c r="J66" s="103">
        <v>-794</v>
      </c>
      <c r="K66" s="28"/>
      <c r="L66" s="57"/>
      <c r="M66" s="103">
        <v>32</v>
      </c>
      <c r="N66" s="28"/>
      <c r="O66" s="57"/>
      <c r="P66" s="103">
        <v>397</v>
      </c>
      <c r="Q66" s="28"/>
      <c r="R66" s="57"/>
      <c r="S66" s="103" t="s">
        <v>236</v>
      </c>
      <c r="T66" s="28"/>
      <c r="U66" s="57"/>
      <c r="V66" s="103">
        <v>-365</v>
      </c>
      <c r="W66" s="28"/>
      <c r="X66" s="57"/>
      <c r="Y66" s="107">
        <v>1024</v>
      </c>
      <c r="Z66" s="28"/>
      <c r="AA66" s="57"/>
      <c r="AB66" s="107">
        <v>12973</v>
      </c>
      <c r="AC66" s="28"/>
      <c r="AD66" s="57"/>
      <c r="AE66" s="107">
        <v>24961</v>
      </c>
    </row>
    <row r="67" spans="1:31" ht="15.75" thickBot="1" x14ac:dyDescent="0.3">
      <c r="A67" s="13"/>
      <c r="B67" s="115" t="s">
        <v>433</v>
      </c>
      <c r="C67" s="115"/>
      <c r="D67" s="115"/>
      <c r="E67" s="20"/>
      <c r="F67" s="108" t="s">
        <v>231</v>
      </c>
      <c r="G67" s="109">
        <v>194746</v>
      </c>
      <c r="H67" s="25"/>
      <c r="I67" s="108" t="s">
        <v>231</v>
      </c>
      <c r="J67" s="109">
        <v>60169</v>
      </c>
      <c r="K67" s="25"/>
      <c r="L67" s="108" t="s">
        <v>231</v>
      </c>
      <c r="M67" s="109">
        <v>2451</v>
      </c>
      <c r="N67" s="25"/>
      <c r="O67" s="108" t="s">
        <v>231</v>
      </c>
      <c r="P67" s="109">
        <v>1261</v>
      </c>
      <c r="Q67" s="25"/>
      <c r="R67" s="108" t="s">
        <v>231</v>
      </c>
      <c r="S67" s="110" t="s">
        <v>236</v>
      </c>
      <c r="T67" s="20"/>
      <c r="U67" s="108" t="s">
        <v>231</v>
      </c>
      <c r="V67" s="109">
        <v>63881</v>
      </c>
      <c r="W67" s="25"/>
      <c r="X67" s="108" t="s">
        <v>231</v>
      </c>
      <c r="Y67" s="110">
        <v>313</v>
      </c>
      <c r="Z67" s="25"/>
      <c r="AA67" s="108" t="s">
        <v>231</v>
      </c>
      <c r="AB67" s="109">
        <v>1997</v>
      </c>
      <c r="AC67" s="25"/>
      <c r="AD67" s="108" t="s">
        <v>231</v>
      </c>
      <c r="AE67" s="109">
        <v>260937</v>
      </c>
    </row>
    <row r="68" spans="1:31" ht="15.75" thickTop="1" x14ac:dyDescent="0.25">
      <c r="A68" s="13"/>
      <c r="B68" s="14"/>
      <c r="C68" s="14"/>
      <c r="D68" s="14"/>
      <c r="E68" s="14"/>
      <c r="F68" s="61"/>
      <c r="G68" s="62"/>
      <c r="H68" s="28"/>
      <c r="I68" s="61"/>
      <c r="J68" s="62"/>
      <c r="K68" s="28"/>
      <c r="L68" s="61"/>
      <c r="M68" s="62"/>
      <c r="N68" s="28"/>
      <c r="O68" s="62"/>
      <c r="P68" s="62"/>
      <c r="Q68" s="28"/>
      <c r="R68" s="61"/>
      <c r="S68" s="62"/>
      <c r="T68" s="14"/>
      <c r="U68" s="61"/>
      <c r="V68" s="62"/>
      <c r="W68" s="28"/>
      <c r="X68" s="61"/>
      <c r="Y68" s="62"/>
      <c r="Z68" s="28"/>
      <c r="AA68" s="61"/>
      <c r="AB68" s="62"/>
      <c r="AC68" s="28"/>
      <c r="AD68" s="61"/>
      <c r="AE68" s="62"/>
    </row>
    <row r="69" spans="1:31" x14ac:dyDescent="0.25">
      <c r="A69" s="13"/>
      <c r="B69" s="117" t="s">
        <v>135</v>
      </c>
      <c r="C69" s="117"/>
      <c r="D69" s="117"/>
      <c r="E69" s="20"/>
      <c r="F69" s="96" t="s">
        <v>231</v>
      </c>
      <c r="G69" s="101">
        <v>309481</v>
      </c>
      <c r="H69" s="25"/>
      <c r="I69" s="96" t="s">
        <v>231</v>
      </c>
      <c r="J69" s="101">
        <v>3809</v>
      </c>
      <c r="K69" s="25"/>
      <c r="L69" s="96" t="s">
        <v>231</v>
      </c>
      <c r="M69" s="102" t="s">
        <v>236</v>
      </c>
      <c r="N69" s="25"/>
      <c r="O69" s="96" t="s">
        <v>231</v>
      </c>
      <c r="P69" s="102" t="s">
        <v>236</v>
      </c>
      <c r="Q69" s="25"/>
      <c r="R69" s="96" t="s">
        <v>231</v>
      </c>
      <c r="S69" s="102" t="s">
        <v>236</v>
      </c>
      <c r="T69" s="20"/>
      <c r="U69" s="96" t="s">
        <v>231</v>
      </c>
      <c r="V69" s="101">
        <v>3809</v>
      </c>
      <c r="W69" s="25"/>
      <c r="X69" s="96" t="s">
        <v>231</v>
      </c>
      <c r="Y69" s="102" t="s">
        <v>236</v>
      </c>
      <c r="Z69" s="25"/>
      <c r="AA69" s="96" t="s">
        <v>231</v>
      </c>
      <c r="AB69" s="101">
        <v>32121</v>
      </c>
      <c r="AC69" s="25"/>
      <c r="AD69" s="96" t="s">
        <v>231</v>
      </c>
      <c r="AE69" s="101">
        <v>345411</v>
      </c>
    </row>
    <row r="70" spans="1:31" x14ac:dyDescent="0.25">
      <c r="A70" s="13"/>
      <c r="B70" s="116" t="s">
        <v>143</v>
      </c>
      <c r="C70" s="116"/>
      <c r="D70" s="116"/>
      <c r="E70" s="14"/>
      <c r="F70" s="93" t="s">
        <v>231</v>
      </c>
      <c r="G70" s="94">
        <v>6259854</v>
      </c>
      <c r="H70" s="28"/>
      <c r="I70" s="93" t="s">
        <v>231</v>
      </c>
      <c r="J70" s="94">
        <v>1464208</v>
      </c>
      <c r="K70" s="28"/>
      <c r="L70" s="93" t="s">
        <v>231</v>
      </c>
      <c r="M70" s="94">
        <v>276943</v>
      </c>
      <c r="N70" s="28"/>
      <c r="O70" s="93" t="s">
        <v>231</v>
      </c>
      <c r="P70" s="94">
        <v>264675</v>
      </c>
      <c r="Q70" s="28"/>
      <c r="R70" s="93" t="s">
        <v>231</v>
      </c>
      <c r="S70" s="95" t="s">
        <v>236</v>
      </c>
      <c r="T70" s="14"/>
      <c r="U70" s="93" t="s">
        <v>231</v>
      </c>
      <c r="V70" s="94">
        <v>2005826</v>
      </c>
      <c r="W70" s="28"/>
      <c r="X70" s="93" t="s">
        <v>231</v>
      </c>
      <c r="Y70" s="94">
        <v>58697</v>
      </c>
      <c r="Z70" s="28"/>
      <c r="AA70" s="93" t="s">
        <v>231</v>
      </c>
      <c r="AB70" s="94">
        <v>375323</v>
      </c>
      <c r="AC70" s="28"/>
      <c r="AD70" s="93" t="s">
        <v>231</v>
      </c>
      <c r="AE70" s="94">
        <v>8699700</v>
      </c>
    </row>
    <row r="71" spans="1:31" x14ac:dyDescent="0.25">
      <c r="A71" s="13"/>
      <c r="B71" s="117" t="s">
        <v>434</v>
      </c>
      <c r="C71" s="117"/>
      <c r="D71" s="117"/>
      <c r="E71" s="20"/>
      <c r="F71" s="96" t="s">
        <v>231</v>
      </c>
      <c r="G71" s="101">
        <v>242459</v>
      </c>
      <c r="H71" s="25"/>
      <c r="I71" s="96" t="s">
        <v>231</v>
      </c>
      <c r="J71" s="101">
        <v>32792</v>
      </c>
      <c r="K71" s="25"/>
      <c r="L71" s="96" t="s">
        <v>231</v>
      </c>
      <c r="M71" s="101">
        <v>1400</v>
      </c>
      <c r="N71" s="20"/>
      <c r="O71" s="96" t="s">
        <v>231</v>
      </c>
      <c r="P71" s="101">
        <v>2371</v>
      </c>
      <c r="Q71" s="20"/>
      <c r="R71" s="96" t="s">
        <v>231</v>
      </c>
      <c r="S71" s="102" t="s">
        <v>236</v>
      </c>
      <c r="T71" s="20"/>
      <c r="U71" s="96" t="s">
        <v>231</v>
      </c>
      <c r="V71" s="101">
        <v>36563</v>
      </c>
      <c r="W71" s="25"/>
      <c r="X71" s="96" t="s">
        <v>231</v>
      </c>
      <c r="Y71" s="102">
        <v>203</v>
      </c>
      <c r="Z71" s="25"/>
      <c r="AA71" s="96" t="s">
        <v>231</v>
      </c>
      <c r="AB71" s="101">
        <v>2023</v>
      </c>
      <c r="AC71" s="25"/>
      <c r="AD71" s="96" t="s">
        <v>231</v>
      </c>
      <c r="AE71" s="101">
        <v>281248</v>
      </c>
    </row>
    <row r="72" spans="1:31" ht="15.75" thickBot="1" x14ac:dyDescent="0.3">
      <c r="A72" s="13"/>
      <c r="B72" s="15"/>
      <c r="C72" s="15"/>
      <c r="D72" s="15"/>
      <c r="E72" s="15"/>
      <c r="F72" s="14"/>
      <c r="G72" s="15"/>
      <c r="H72" s="15"/>
      <c r="I72" s="111" t="s">
        <v>351</v>
      </c>
      <c r="J72" s="111"/>
      <c r="K72" s="111"/>
      <c r="L72" s="111"/>
      <c r="M72" s="111"/>
      <c r="N72" s="111"/>
      <c r="O72" s="111"/>
      <c r="P72" s="111"/>
      <c r="Q72" s="111"/>
      <c r="R72" s="111"/>
      <c r="S72" s="111"/>
      <c r="T72" s="111"/>
      <c r="U72" s="111"/>
      <c r="V72" s="111"/>
      <c r="W72" s="15"/>
      <c r="X72" s="80"/>
      <c r="Y72" s="80"/>
      <c r="Z72" s="15"/>
      <c r="AA72" s="80"/>
      <c r="AB72" s="80"/>
      <c r="AC72" s="15"/>
      <c r="AD72" s="15"/>
      <c r="AE72" s="14"/>
    </row>
    <row r="73" spans="1:31" x14ac:dyDescent="0.25">
      <c r="A73" s="13"/>
      <c r="B73" s="82"/>
      <c r="C73" s="82"/>
      <c r="D73" s="82"/>
      <c r="E73" s="14"/>
      <c r="F73" s="80"/>
      <c r="G73" s="80"/>
      <c r="H73" s="15"/>
      <c r="I73" s="90"/>
      <c r="J73" s="90"/>
      <c r="K73" s="44"/>
      <c r="L73" s="90"/>
      <c r="M73" s="90"/>
      <c r="N73" s="44"/>
      <c r="O73" s="17"/>
      <c r="P73" s="44"/>
      <c r="Q73" s="44"/>
      <c r="R73" s="90"/>
      <c r="S73" s="90"/>
      <c r="T73" s="44"/>
      <c r="U73" s="90"/>
      <c r="V73" s="90"/>
      <c r="W73" s="15"/>
      <c r="X73" s="80"/>
      <c r="Y73" s="80"/>
      <c r="Z73" s="15"/>
      <c r="AA73" s="80"/>
      <c r="AB73" s="80"/>
      <c r="AC73" s="15"/>
      <c r="AD73" s="15"/>
      <c r="AE73" s="15"/>
    </row>
    <row r="74" spans="1:31" ht="15.75" thickBot="1" x14ac:dyDescent="0.3">
      <c r="A74" s="13"/>
      <c r="B74" s="112" t="s">
        <v>436</v>
      </c>
      <c r="C74" s="112"/>
      <c r="D74" s="112"/>
      <c r="E74" s="14"/>
      <c r="F74" s="111" t="s">
        <v>342</v>
      </c>
      <c r="G74" s="111"/>
      <c r="H74" s="15"/>
      <c r="I74" s="111" t="s">
        <v>343</v>
      </c>
      <c r="J74" s="111"/>
      <c r="K74" s="15"/>
      <c r="L74" s="111" t="s">
        <v>344</v>
      </c>
      <c r="M74" s="111"/>
      <c r="N74" s="15"/>
      <c r="O74" s="111" t="s">
        <v>353</v>
      </c>
      <c r="P74" s="111"/>
      <c r="Q74" s="15"/>
      <c r="R74" s="111" t="s">
        <v>429</v>
      </c>
      <c r="S74" s="111"/>
      <c r="T74" s="15"/>
      <c r="U74" s="111" t="s">
        <v>430</v>
      </c>
      <c r="V74" s="111"/>
      <c r="W74" s="15"/>
      <c r="X74" s="111" t="s">
        <v>437</v>
      </c>
      <c r="Y74" s="111"/>
      <c r="Z74" s="15"/>
      <c r="AA74" s="111" t="s">
        <v>431</v>
      </c>
      <c r="AB74" s="111"/>
      <c r="AC74" s="15"/>
      <c r="AD74" s="111" t="s">
        <v>180</v>
      </c>
      <c r="AE74" s="111"/>
    </row>
    <row r="75" spans="1:31" x14ac:dyDescent="0.25">
      <c r="A75" s="13"/>
      <c r="B75" s="114" t="s">
        <v>230</v>
      </c>
      <c r="C75" s="114"/>
      <c r="D75" s="114"/>
      <c r="E75" s="14"/>
      <c r="F75" s="17"/>
      <c r="G75" s="17"/>
      <c r="H75" s="14"/>
      <c r="I75" s="17"/>
      <c r="J75" s="17"/>
      <c r="K75" s="14"/>
      <c r="L75" s="17"/>
      <c r="M75" s="17"/>
      <c r="N75" s="14"/>
      <c r="O75" s="17"/>
      <c r="P75" s="17"/>
      <c r="Q75" s="14"/>
      <c r="R75" s="17"/>
      <c r="S75" s="17"/>
      <c r="T75" s="14"/>
      <c r="U75" s="17"/>
      <c r="V75" s="17"/>
      <c r="W75" s="14"/>
      <c r="X75" s="17"/>
      <c r="Y75" s="17"/>
      <c r="Z75" s="14"/>
      <c r="AA75" s="17"/>
      <c r="AB75" s="17"/>
      <c r="AC75" s="14"/>
      <c r="AD75" s="17"/>
      <c r="AE75" s="17"/>
    </row>
    <row r="76" spans="1:31" x14ac:dyDescent="0.25">
      <c r="A76" s="13"/>
      <c r="B76" s="115" t="s">
        <v>30</v>
      </c>
      <c r="C76" s="115"/>
      <c r="D76" s="115"/>
      <c r="E76" s="20"/>
      <c r="F76" s="20"/>
      <c r="G76" s="25"/>
      <c r="H76" s="25"/>
      <c r="I76" s="20"/>
      <c r="J76" s="25"/>
      <c r="K76" s="25"/>
      <c r="L76" s="20"/>
      <c r="M76" s="25"/>
      <c r="N76" s="25"/>
      <c r="O76" s="20"/>
      <c r="P76" s="25"/>
      <c r="Q76" s="20"/>
      <c r="R76" s="20"/>
      <c r="S76" s="25"/>
      <c r="T76" s="20"/>
      <c r="U76" s="20"/>
      <c r="V76" s="25"/>
      <c r="W76" s="25"/>
      <c r="X76" s="20"/>
      <c r="Y76" s="25"/>
      <c r="Z76" s="25"/>
      <c r="AA76" s="20"/>
      <c r="AB76" s="25"/>
      <c r="AC76" s="25"/>
      <c r="AD76" s="20"/>
      <c r="AE76" s="25"/>
    </row>
    <row r="77" spans="1:31" x14ac:dyDescent="0.25">
      <c r="A77" s="13"/>
      <c r="B77" s="14"/>
      <c r="C77" s="116" t="s">
        <v>31</v>
      </c>
      <c r="D77" s="116"/>
      <c r="E77" s="14"/>
      <c r="F77" s="93" t="s">
        <v>231</v>
      </c>
      <c r="G77" s="94">
        <v>2548149</v>
      </c>
      <c r="H77" s="28"/>
      <c r="I77" s="93" t="s">
        <v>231</v>
      </c>
      <c r="J77" s="94">
        <v>534880</v>
      </c>
      <c r="K77" s="28"/>
      <c r="L77" s="93" t="s">
        <v>231</v>
      </c>
      <c r="M77" s="94">
        <v>73506</v>
      </c>
      <c r="N77" s="28"/>
      <c r="O77" s="93" t="s">
        <v>231</v>
      </c>
      <c r="P77" s="94">
        <v>82757</v>
      </c>
      <c r="Q77" s="14"/>
      <c r="R77" s="93" t="s">
        <v>231</v>
      </c>
      <c r="S77" s="94">
        <v>-1959</v>
      </c>
      <c r="T77" s="14"/>
      <c r="U77" s="93" t="s">
        <v>231</v>
      </c>
      <c r="V77" s="94">
        <v>689184</v>
      </c>
      <c r="W77" s="28"/>
      <c r="X77" s="93" t="s">
        <v>231</v>
      </c>
      <c r="Y77" s="94">
        <v>12374</v>
      </c>
      <c r="Z77" s="28"/>
      <c r="AA77" s="93" t="s">
        <v>231</v>
      </c>
      <c r="AB77" s="94">
        <v>-15814</v>
      </c>
      <c r="AC77" s="28"/>
      <c r="AD77" s="93" t="s">
        <v>231</v>
      </c>
      <c r="AE77" s="94">
        <v>3233893</v>
      </c>
    </row>
    <row r="78" spans="1:31" ht="15.75" thickBot="1" x14ac:dyDescent="0.3">
      <c r="A78" s="13"/>
      <c r="B78" s="20"/>
      <c r="C78" s="117" t="s">
        <v>32</v>
      </c>
      <c r="D78" s="117"/>
      <c r="E78" s="20"/>
      <c r="F78" s="46"/>
      <c r="G78" s="97">
        <v>335854</v>
      </c>
      <c r="H78" s="25"/>
      <c r="I78" s="46"/>
      <c r="J78" s="97">
        <v>1409</v>
      </c>
      <c r="K78" s="25"/>
      <c r="L78" s="46"/>
      <c r="M78" s="98" t="s">
        <v>236</v>
      </c>
      <c r="N78" s="25"/>
      <c r="O78" s="46"/>
      <c r="P78" s="97">
        <v>115830</v>
      </c>
      <c r="Q78" s="20"/>
      <c r="R78" s="46"/>
      <c r="S78" s="98" t="s">
        <v>236</v>
      </c>
      <c r="T78" s="20"/>
      <c r="U78" s="46"/>
      <c r="V78" s="97">
        <v>117239</v>
      </c>
      <c r="W78" s="25"/>
      <c r="X78" s="46"/>
      <c r="Y78" s="97">
        <v>25391</v>
      </c>
      <c r="Z78" s="25"/>
      <c r="AA78" s="46"/>
      <c r="AB78" s="98" t="s">
        <v>236</v>
      </c>
      <c r="AC78" s="25"/>
      <c r="AD78" s="46"/>
      <c r="AE78" s="97">
        <v>478484</v>
      </c>
    </row>
    <row r="79" spans="1:31" x14ac:dyDescent="0.25">
      <c r="A79" s="13"/>
      <c r="B79" s="14"/>
      <c r="C79" s="14"/>
      <c r="D79" s="93" t="s">
        <v>33</v>
      </c>
      <c r="E79" s="14"/>
      <c r="F79" s="17"/>
      <c r="G79" s="99">
        <v>2884003</v>
      </c>
      <c r="H79" s="28"/>
      <c r="I79" s="17"/>
      <c r="J79" s="99">
        <v>536289</v>
      </c>
      <c r="K79" s="28"/>
      <c r="L79" s="17"/>
      <c r="M79" s="99">
        <v>73506</v>
      </c>
      <c r="N79" s="28"/>
      <c r="O79" s="17"/>
      <c r="P79" s="99">
        <v>198587</v>
      </c>
      <c r="Q79" s="14"/>
      <c r="R79" s="17"/>
      <c r="S79" s="99">
        <v>-1959</v>
      </c>
      <c r="T79" s="14"/>
      <c r="U79" s="17"/>
      <c r="V79" s="99">
        <v>806423</v>
      </c>
      <c r="W79" s="28"/>
      <c r="X79" s="17"/>
      <c r="Y79" s="99">
        <v>37765</v>
      </c>
      <c r="Z79" s="28"/>
      <c r="AA79" s="17"/>
      <c r="AB79" s="99">
        <v>-15814</v>
      </c>
      <c r="AC79" s="28"/>
      <c r="AD79" s="17"/>
      <c r="AE79" s="99">
        <v>3712377</v>
      </c>
    </row>
    <row r="80" spans="1:31" x14ac:dyDescent="0.25">
      <c r="A80" s="13"/>
      <c r="B80" s="117" t="s">
        <v>438</v>
      </c>
      <c r="C80" s="117"/>
      <c r="D80" s="117"/>
      <c r="E80" s="20"/>
      <c r="F80" s="20"/>
      <c r="G80" s="101">
        <v>567488</v>
      </c>
      <c r="H80" s="25"/>
      <c r="I80" s="20"/>
      <c r="J80" s="101">
        <v>192777</v>
      </c>
      <c r="K80" s="25"/>
      <c r="L80" s="20"/>
      <c r="M80" s="101">
        <v>35000</v>
      </c>
      <c r="N80" s="25"/>
      <c r="O80" s="20"/>
      <c r="P80" s="101">
        <v>57689</v>
      </c>
      <c r="Q80" s="20"/>
      <c r="R80" s="20"/>
      <c r="S80" s="101">
        <v>-1820</v>
      </c>
      <c r="T80" s="20"/>
      <c r="U80" s="20"/>
      <c r="V80" s="101">
        <v>283646</v>
      </c>
      <c r="W80" s="25"/>
      <c r="X80" s="20"/>
      <c r="Y80" s="101">
        <v>11834</v>
      </c>
      <c r="Z80" s="25"/>
      <c r="AA80" s="20"/>
      <c r="AB80" s="101">
        <v>-3339</v>
      </c>
      <c r="AC80" s="25"/>
      <c r="AD80" s="20"/>
      <c r="AE80" s="101">
        <v>859629</v>
      </c>
    </row>
    <row r="81" spans="1:31" x14ac:dyDescent="0.25">
      <c r="A81" s="13"/>
      <c r="B81" s="116" t="s">
        <v>36</v>
      </c>
      <c r="C81" s="116"/>
      <c r="D81" s="116"/>
      <c r="E81" s="14"/>
      <c r="F81" s="14"/>
      <c r="G81" s="94">
        <v>850314</v>
      </c>
      <c r="H81" s="28"/>
      <c r="I81" s="14"/>
      <c r="J81" s="94">
        <v>1793</v>
      </c>
      <c r="K81" s="28"/>
      <c r="L81" s="14"/>
      <c r="M81" s="95" t="s">
        <v>236</v>
      </c>
      <c r="N81" s="28"/>
      <c r="O81" s="14"/>
      <c r="P81" s="94">
        <v>98161</v>
      </c>
      <c r="Q81" s="14"/>
      <c r="R81" s="14"/>
      <c r="S81" s="95" t="s">
        <v>236</v>
      </c>
      <c r="T81" s="14"/>
      <c r="U81" s="14"/>
      <c r="V81" s="94">
        <v>99954</v>
      </c>
      <c r="W81" s="28"/>
      <c r="X81" s="14"/>
      <c r="Y81" s="94">
        <v>18603</v>
      </c>
      <c r="Z81" s="28"/>
      <c r="AA81" s="14"/>
      <c r="AB81" s="95">
        <v>-4</v>
      </c>
      <c r="AC81" s="28"/>
      <c r="AD81" s="14"/>
      <c r="AE81" s="94">
        <v>968867</v>
      </c>
    </row>
    <row r="82" spans="1:31" x14ac:dyDescent="0.25">
      <c r="A82" s="13"/>
      <c r="B82" s="117" t="s">
        <v>37</v>
      </c>
      <c r="C82" s="117"/>
      <c r="D82" s="117"/>
      <c r="E82" s="20"/>
      <c r="F82" s="20"/>
      <c r="G82" s="101">
        <v>1197361</v>
      </c>
      <c r="H82" s="25"/>
      <c r="I82" s="20"/>
      <c r="J82" s="101">
        <v>140855</v>
      </c>
      <c r="K82" s="25"/>
      <c r="L82" s="20"/>
      <c r="M82" s="101">
        <v>22611</v>
      </c>
      <c r="N82" s="25"/>
      <c r="O82" s="20"/>
      <c r="P82" s="101">
        <v>39935</v>
      </c>
      <c r="Q82" s="20"/>
      <c r="R82" s="20"/>
      <c r="S82" s="102">
        <v>-139</v>
      </c>
      <c r="T82" s="20"/>
      <c r="U82" s="20"/>
      <c r="V82" s="101">
        <v>203262</v>
      </c>
      <c r="W82" s="25"/>
      <c r="X82" s="20"/>
      <c r="Y82" s="101">
        <v>10285</v>
      </c>
      <c r="Z82" s="25"/>
      <c r="AA82" s="20"/>
      <c r="AB82" s="101">
        <v>-11323</v>
      </c>
      <c r="AC82" s="25"/>
      <c r="AD82" s="20"/>
      <c r="AE82" s="101">
        <v>1399585</v>
      </c>
    </row>
    <row r="83" spans="1:31" x14ac:dyDescent="0.25">
      <c r="A83" s="13"/>
      <c r="B83" s="116" t="s">
        <v>38</v>
      </c>
      <c r="C83" s="116"/>
      <c r="D83" s="116"/>
      <c r="E83" s="14"/>
      <c r="F83" s="14"/>
      <c r="G83" s="94">
        <v>465042</v>
      </c>
      <c r="H83" s="28"/>
      <c r="I83" s="14"/>
      <c r="J83" s="94">
        <v>125921</v>
      </c>
      <c r="K83" s="28"/>
      <c r="L83" s="14"/>
      <c r="M83" s="94">
        <v>15089</v>
      </c>
      <c r="N83" s="28"/>
      <c r="O83" s="14"/>
      <c r="P83" s="94">
        <v>20195</v>
      </c>
      <c r="Q83" s="14"/>
      <c r="R83" s="14"/>
      <c r="S83" s="95" t="s">
        <v>236</v>
      </c>
      <c r="T83" s="14"/>
      <c r="U83" s="14"/>
      <c r="V83" s="94">
        <v>161205</v>
      </c>
      <c r="W83" s="28"/>
      <c r="X83" s="14"/>
      <c r="Y83" s="94">
        <v>4019</v>
      </c>
      <c r="Z83" s="28"/>
      <c r="AA83" s="14"/>
      <c r="AB83" s="94">
        <v>4749</v>
      </c>
      <c r="AC83" s="28"/>
      <c r="AD83" s="14"/>
      <c r="AE83" s="94">
        <v>635015</v>
      </c>
    </row>
    <row r="84" spans="1:31" x14ac:dyDescent="0.25">
      <c r="A84" s="13"/>
      <c r="B84" s="117" t="s">
        <v>39</v>
      </c>
      <c r="C84" s="117"/>
      <c r="D84" s="117"/>
      <c r="E84" s="20"/>
      <c r="F84" s="20"/>
      <c r="G84" s="102" t="s">
        <v>236</v>
      </c>
      <c r="H84" s="25"/>
      <c r="I84" s="20"/>
      <c r="J84" s="102" t="s">
        <v>236</v>
      </c>
      <c r="K84" s="25"/>
      <c r="L84" s="20"/>
      <c r="M84" s="102" t="s">
        <v>236</v>
      </c>
      <c r="N84" s="25"/>
      <c r="O84" s="20"/>
      <c r="P84" s="101">
        <v>84000</v>
      </c>
      <c r="Q84" s="20"/>
      <c r="R84" s="20"/>
      <c r="S84" s="102" t="s">
        <v>236</v>
      </c>
      <c r="T84" s="20"/>
      <c r="U84" s="20"/>
      <c r="V84" s="101">
        <v>84000</v>
      </c>
      <c r="W84" s="25"/>
      <c r="X84" s="20"/>
      <c r="Y84" s="102" t="s">
        <v>236</v>
      </c>
      <c r="Z84" s="25"/>
      <c r="AA84" s="20"/>
      <c r="AB84" s="102" t="s">
        <v>236</v>
      </c>
      <c r="AC84" s="25"/>
      <c r="AD84" s="20"/>
      <c r="AE84" s="101">
        <v>84000</v>
      </c>
    </row>
    <row r="85" spans="1:31" x14ac:dyDescent="0.25">
      <c r="A85" s="13"/>
      <c r="B85" s="116" t="s">
        <v>40</v>
      </c>
      <c r="C85" s="116"/>
      <c r="D85" s="116"/>
      <c r="E85" s="14"/>
      <c r="F85" s="14"/>
      <c r="G85" s="94">
        <v>16774</v>
      </c>
      <c r="H85" s="28"/>
      <c r="I85" s="14"/>
      <c r="J85" s="94">
        <v>1502</v>
      </c>
      <c r="K85" s="28"/>
      <c r="L85" s="14"/>
      <c r="M85" s="94">
        <v>1116</v>
      </c>
      <c r="N85" s="14"/>
      <c r="O85" s="14"/>
      <c r="P85" s="95">
        <v>76</v>
      </c>
      <c r="Q85" s="14"/>
      <c r="R85" s="14"/>
      <c r="S85" s="95" t="s">
        <v>236</v>
      </c>
      <c r="T85" s="14"/>
      <c r="U85" s="14"/>
      <c r="V85" s="94">
        <v>2694</v>
      </c>
      <c r="W85" s="14"/>
      <c r="X85" s="14"/>
      <c r="Y85" s="95">
        <v>170</v>
      </c>
      <c r="Z85" s="14"/>
      <c r="AA85" s="14"/>
      <c r="AB85" s="95">
        <v>-12</v>
      </c>
      <c r="AC85" s="14"/>
      <c r="AD85" s="14"/>
      <c r="AE85" s="94">
        <v>19626</v>
      </c>
    </row>
    <row r="86" spans="1:31" x14ac:dyDescent="0.25">
      <c r="A86" s="13"/>
      <c r="B86" s="117" t="s">
        <v>41</v>
      </c>
      <c r="C86" s="117"/>
      <c r="D86" s="117"/>
      <c r="E86" s="20"/>
      <c r="F86" s="20"/>
      <c r="G86" s="101">
        <v>-27694</v>
      </c>
      <c r="H86" s="25"/>
      <c r="I86" s="20"/>
      <c r="J86" s="101">
        <v>-2201</v>
      </c>
      <c r="K86" s="25"/>
      <c r="L86" s="20"/>
      <c r="M86" s="102" t="s">
        <v>236</v>
      </c>
      <c r="N86" s="20"/>
      <c r="O86" s="20"/>
      <c r="P86" s="102" t="s">
        <v>236</v>
      </c>
      <c r="Q86" s="20"/>
      <c r="R86" s="20"/>
      <c r="S86" s="102" t="s">
        <v>236</v>
      </c>
      <c r="T86" s="20"/>
      <c r="U86" s="20"/>
      <c r="V86" s="101">
        <v>-2201</v>
      </c>
      <c r="W86" s="20"/>
      <c r="X86" s="20"/>
      <c r="Y86" s="101">
        <v>20816</v>
      </c>
      <c r="Z86" s="20"/>
      <c r="AA86" s="20"/>
      <c r="AB86" s="102" t="s">
        <v>236</v>
      </c>
      <c r="AC86" s="20"/>
      <c r="AD86" s="20"/>
      <c r="AE86" s="101">
        <v>-9079</v>
      </c>
    </row>
    <row r="87" spans="1:31" ht="15.75" thickBot="1" x14ac:dyDescent="0.3">
      <c r="A87" s="13"/>
      <c r="B87" s="116" t="s">
        <v>42</v>
      </c>
      <c r="C87" s="116"/>
      <c r="D87" s="116"/>
      <c r="E87" s="14"/>
      <c r="F87" s="53"/>
      <c r="G87" s="107">
        <v>-91446</v>
      </c>
      <c r="H87" s="28"/>
      <c r="I87" s="53"/>
      <c r="J87" s="103" t="s">
        <v>236</v>
      </c>
      <c r="K87" s="28"/>
      <c r="L87" s="53"/>
      <c r="M87" s="103" t="s">
        <v>236</v>
      </c>
      <c r="N87" s="14"/>
      <c r="O87" s="53"/>
      <c r="P87" s="103" t="s">
        <v>236</v>
      </c>
      <c r="Q87" s="14"/>
      <c r="R87" s="53"/>
      <c r="S87" s="103" t="s">
        <v>236</v>
      </c>
      <c r="T87" s="14"/>
      <c r="U87" s="53"/>
      <c r="V87" s="103" t="s">
        <v>236</v>
      </c>
      <c r="W87" s="14"/>
      <c r="X87" s="53"/>
      <c r="Y87" s="103" t="s">
        <v>236</v>
      </c>
      <c r="Z87" s="14"/>
      <c r="AA87" s="53"/>
      <c r="AB87" s="103" t="s">
        <v>236</v>
      </c>
      <c r="AC87" s="14"/>
      <c r="AD87" s="53"/>
      <c r="AE87" s="107">
        <v>-91446</v>
      </c>
    </row>
    <row r="88" spans="1:31" x14ac:dyDescent="0.25">
      <c r="A88" s="13"/>
      <c r="B88" s="115" t="s">
        <v>44</v>
      </c>
      <c r="C88" s="115"/>
      <c r="D88" s="115"/>
      <c r="E88" s="20"/>
      <c r="F88" s="55"/>
      <c r="G88" s="120">
        <v>-93836</v>
      </c>
      <c r="H88" s="25"/>
      <c r="I88" s="55"/>
      <c r="J88" s="120">
        <v>75642</v>
      </c>
      <c r="K88" s="25"/>
      <c r="L88" s="55"/>
      <c r="M88" s="121">
        <v>-310</v>
      </c>
      <c r="N88" s="25"/>
      <c r="O88" s="55"/>
      <c r="P88" s="120">
        <v>-101469</v>
      </c>
      <c r="Q88" s="20"/>
      <c r="R88" s="55"/>
      <c r="S88" s="121" t="s">
        <v>236</v>
      </c>
      <c r="T88" s="20"/>
      <c r="U88" s="55"/>
      <c r="V88" s="120">
        <v>-26137</v>
      </c>
      <c r="W88" s="25"/>
      <c r="X88" s="55"/>
      <c r="Y88" s="120">
        <v>-27962</v>
      </c>
      <c r="Z88" s="25"/>
      <c r="AA88" s="55"/>
      <c r="AB88" s="120">
        <v>-5885</v>
      </c>
      <c r="AC88" s="25"/>
      <c r="AD88" s="55"/>
      <c r="AE88" s="120">
        <v>-153820</v>
      </c>
    </row>
    <row r="89" spans="1:31" x14ac:dyDescent="0.25">
      <c r="A89" s="13"/>
      <c r="B89" s="116" t="s">
        <v>46</v>
      </c>
      <c r="C89" s="116"/>
      <c r="D89" s="116"/>
      <c r="E89" s="14"/>
      <c r="F89" s="14"/>
      <c r="G89" s="94">
        <v>106166</v>
      </c>
      <c r="H89" s="28"/>
      <c r="I89" s="14"/>
      <c r="J89" s="95">
        <v>6</v>
      </c>
      <c r="K89" s="28"/>
      <c r="L89" s="14"/>
      <c r="M89" s="95" t="s">
        <v>236</v>
      </c>
      <c r="N89" s="28"/>
      <c r="O89" s="14"/>
      <c r="P89" s="95" t="s">
        <v>236</v>
      </c>
      <c r="Q89" s="28"/>
      <c r="R89" s="14"/>
      <c r="S89" s="95" t="s">
        <v>236</v>
      </c>
      <c r="T89" s="14"/>
      <c r="U89" s="14"/>
      <c r="V89" s="95">
        <v>6</v>
      </c>
      <c r="W89" s="28"/>
      <c r="X89" s="14"/>
      <c r="Y89" s="95" t="s">
        <v>236</v>
      </c>
      <c r="Z89" s="28"/>
      <c r="AA89" s="14"/>
      <c r="AB89" s="94">
        <v>2026</v>
      </c>
      <c r="AC89" s="28"/>
      <c r="AD89" s="14"/>
      <c r="AE89" s="94">
        <v>108198</v>
      </c>
    </row>
    <row r="90" spans="1:31" x14ac:dyDescent="0.25">
      <c r="A90" s="13"/>
      <c r="B90" s="117" t="s">
        <v>47</v>
      </c>
      <c r="C90" s="117"/>
      <c r="D90" s="117"/>
      <c r="E90" s="20"/>
      <c r="F90" s="20"/>
      <c r="G90" s="101">
        <v>6029</v>
      </c>
      <c r="H90" s="25"/>
      <c r="I90" s="20"/>
      <c r="J90" s="101">
        <v>1744</v>
      </c>
      <c r="K90" s="25"/>
      <c r="L90" s="20"/>
      <c r="M90" s="102">
        <v>1</v>
      </c>
      <c r="N90" s="25"/>
      <c r="O90" s="20"/>
      <c r="P90" s="102">
        <v>19</v>
      </c>
      <c r="Q90" s="25"/>
      <c r="R90" s="20"/>
      <c r="S90" s="102" t="s">
        <v>236</v>
      </c>
      <c r="T90" s="20"/>
      <c r="U90" s="20"/>
      <c r="V90" s="101">
        <v>1764</v>
      </c>
      <c r="W90" s="25"/>
      <c r="X90" s="20"/>
      <c r="Y90" s="102">
        <v>1</v>
      </c>
      <c r="Z90" s="25"/>
      <c r="AA90" s="20"/>
      <c r="AB90" s="101">
        <v>1969</v>
      </c>
      <c r="AC90" s="25"/>
      <c r="AD90" s="20"/>
      <c r="AE90" s="101">
        <v>9763</v>
      </c>
    </row>
    <row r="91" spans="1:31" x14ac:dyDescent="0.25">
      <c r="A91" s="13"/>
      <c r="B91" s="116" t="s">
        <v>49</v>
      </c>
      <c r="C91" s="116"/>
      <c r="D91" s="116"/>
      <c r="E91" s="14"/>
      <c r="F91" s="14"/>
      <c r="G91" s="94">
        <v>-42712</v>
      </c>
      <c r="H91" s="28"/>
      <c r="I91" s="14"/>
      <c r="J91" s="94">
        <v>1939</v>
      </c>
      <c r="K91" s="28"/>
      <c r="L91" s="14"/>
      <c r="M91" s="95">
        <v>67</v>
      </c>
      <c r="N91" s="28"/>
      <c r="O91" s="14"/>
      <c r="P91" s="94">
        <v>-1203</v>
      </c>
      <c r="Q91" s="28"/>
      <c r="R91" s="14"/>
      <c r="S91" s="95" t="s">
        <v>236</v>
      </c>
      <c r="T91" s="14"/>
      <c r="U91" s="14"/>
      <c r="V91" s="95">
        <v>803</v>
      </c>
      <c r="W91" s="28"/>
      <c r="X91" s="14"/>
      <c r="Y91" s="94">
        <v>-3182</v>
      </c>
      <c r="Z91" s="28"/>
      <c r="AA91" s="14"/>
      <c r="AB91" s="94">
        <v>-38684</v>
      </c>
      <c r="AC91" s="28"/>
      <c r="AD91" s="14"/>
      <c r="AE91" s="94">
        <v>-83775</v>
      </c>
    </row>
    <row r="92" spans="1:31" ht="15.75" thickBot="1" x14ac:dyDescent="0.3">
      <c r="A92" s="13"/>
      <c r="B92" s="117" t="s">
        <v>50</v>
      </c>
      <c r="C92" s="117"/>
      <c r="D92" s="117"/>
      <c r="E92" s="20"/>
      <c r="F92" s="46"/>
      <c r="G92" s="98">
        <v>281</v>
      </c>
      <c r="H92" s="25"/>
      <c r="I92" s="46"/>
      <c r="J92" s="98">
        <v>-78</v>
      </c>
      <c r="K92" s="25"/>
      <c r="L92" s="46"/>
      <c r="M92" s="98" t="s">
        <v>236</v>
      </c>
      <c r="N92" s="25"/>
      <c r="O92" s="46"/>
      <c r="P92" s="98">
        <v>93</v>
      </c>
      <c r="Q92" s="25"/>
      <c r="R92" s="46"/>
      <c r="S92" s="98" t="s">
        <v>236</v>
      </c>
      <c r="T92" s="20"/>
      <c r="U92" s="46"/>
      <c r="V92" s="98">
        <v>15</v>
      </c>
      <c r="W92" s="25"/>
      <c r="X92" s="46"/>
      <c r="Y92" s="98">
        <v>-11</v>
      </c>
      <c r="Z92" s="25"/>
      <c r="AA92" s="46"/>
      <c r="AB92" s="98">
        <v>-6</v>
      </c>
      <c r="AC92" s="25"/>
      <c r="AD92" s="46"/>
      <c r="AE92" s="98">
        <v>279</v>
      </c>
    </row>
    <row r="93" spans="1:31" ht="15.75" thickBot="1" x14ac:dyDescent="0.3">
      <c r="A93" s="13"/>
      <c r="B93" s="118" t="s">
        <v>52</v>
      </c>
      <c r="C93" s="118"/>
      <c r="D93" s="118"/>
      <c r="E93" s="14"/>
      <c r="F93" s="68"/>
      <c r="G93" s="122">
        <v>-24072</v>
      </c>
      <c r="H93" s="28"/>
      <c r="I93" s="68"/>
      <c r="J93" s="122">
        <v>79253</v>
      </c>
      <c r="K93" s="28"/>
      <c r="L93" s="68"/>
      <c r="M93" s="123">
        <v>-242</v>
      </c>
      <c r="N93" s="28"/>
      <c r="O93" s="68"/>
      <c r="P93" s="122">
        <v>-102560</v>
      </c>
      <c r="Q93" s="28"/>
      <c r="R93" s="68"/>
      <c r="S93" s="123" t="s">
        <v>236</v>
      </c>
      <c r="T93" s="14"/>
      <c r="U93" s="68"/>
      <c r="V93" s="122">
        <v>-23549</v>
      </c>
      <c r="W93" s="28"/>
      <c r="X93" s="68"/>
      <c r="Y93" s="122">
        <v>-31154</v>
      </c>
      <c r="Z93" s="28"/>
      <c r="AA93" s="68"/>
      <c r="AB93" s="122">
        <v>-40580</v>
      </c>
      <c r="AC93" s="28"/>
      <c r="AD93" s="68"/>
      <c r="AE93" s="122">
        <v>-119355</v>
      </c>
    </row>
    <row r="94" spans="1:31" x14ac:dyDescent="0.25">
      <c r="A94" s="13"/>
      <c r="B94" s="124" t="s">
        <v>432</v>
      </c>
      <c r="C94" s="124"/>
      <c r="D94" s="124"/>
      <c r="E94" s="20"/>
      <c r="F94" s="55"/>
      <c r="G94" s="66"/>
      <c r="H94" s="25"/>
      <c r="I94" s="55"/>
      <c r="J94" s="66"/>
      <c r="K94" s="25"/>
      <c r="L94" s="55"/>
      <c r="M94" s="66"/>
      <c r="N94" s="25"/>
      <c r="O94" s="55"/>
      <c r="P94" s="66"/>
      <c r="Q94" s="25"/>
      <c r="R94" s="55"/>
      <c r="S94" s="66"/>
      <c r="T94" s="20"/>
      <c r="U94" s="55"/>
      <c r="V94" s="66"/>
      <c r="W94" s="25"/>
      <c r="X94" s="55"/>
      <c r="Y94" s="66"/>
      <c r="Z94" s="25"/>
      <c r="AA94" s="55"/>
      <c r="AB94" s="66"/>
      <c r="AC94" s="25"/>
      <c r="AD94" s="55"/>
      <c r="AE94" s="66"/>
    </row>
    <row r="95" spans="1:31" x14ac:dyDescent="0.25">
      <c r="A95" s="13"/>
      <c r="B95" s="116" t="s">
        <v>38</v>
      </c>
      <c r="C95" s="116"/>
      <c r="D95" s="116"/>
      <c r="E95" s="14"/>
      <c r="F95" s="14"/>
      <c r="G95" s="94">
        <v>465042</v>
      </c>
      <c r="H95" s="28"/>
      <c r="I95" s="14"/>
      <c r="J95" s="94">
        <v>125921</v>
      </c>
      <c r="K95" s="28"/>
      <c r="L95" s="14"/>
      <c r="M95" s="94">
        <v>15089</v>
      </c>
      <c r="N95" s="28"/>
      <c r="O95" s="14"/>
      <c r="P95" s="94">
        <v>20195</v>
      </c>
      <c r="Q95" s="28"/>
      <c r="R95" s="14"/>
      <c r="S95" s="95" t="s">
        <v>236</v>
      </c>
      <c r="T95" s="14"/>
      <c r="U95" s="14"/>
      <c r="V95" s="94">
        <v>161205</v>
      </c>
      <c r="W95" s="28"/>
      <c r="X95" s="14"/>
      <c r="Y95" s="94">
        <v>4019</v>
      </c>
      <c r="Z95" s="28"/>
      <c r="AA95" s="14"/>
      <c r="AB95" s="94">
        <v>4749</v>
      </c>
      <c r="AC95" s="28"/>
      <c r="AD95" s="14"/>
      <c r="AE95" s="94">
        <v>635015</v>
      </c>
    </row>
    <row r="96" spans="1:31" x14ac:dyDescent="0.25">
      <c r="A96" s="13"/>
      <c r="B96" s="117" t="s">
        <v>39</v>
      </c>
      <c r="C96" s="117"/>
      <c r="D96" s="117"/>
      <c r="E96" s="20"/>
      <c r="F96" s="20"/>
      <c r="G96" s="102" t="s">
        <v>236</v>
      </c>
      <c r="H96" s="25"/>
      <c r="I96" s="20"/>
      <c r="J96" s="102" t="s">
        <v>236</v>
      </c>
      <c r="K96" s="25"/>
      <c r="L96" s="20"/>
      <c r="M96" s="102" t="s">
        <v>236</v>
      </c>
      <c r="N96" s="25"/>
      <c r="O96" s="20"/>
      <c r="P96" s="101">
        <v>84000</v>
      </c>
      <c r="Q96" s="25"/>
      <c r="R96" s="20"/>
      <c r="S96" s="102" t="s">
        <v>236</v>
      </c>
      <c r="T96" s="20"/>
      <c r="U96" s="20"/>
      <c r="V96" s="101">
        <v>84000</v>
      </c>
      <c r="W96" s="25"/>
      <c r="X96" s="20"/>
      <c r="Y96" s="102" t="s">
        <v>236</v>
      </c>
      <c r="Z96" s="25"/>
      <c r="AA96" s="20"/>
      <c r="AB96" s="102" t="s">
        <v>236</v>
      </c>
      <c r="AC96" s="25"/>
      <c r="AD96" s="20"/>
      <c r="AE96" s="101">
        <v>84000</v>
      </c>
    </row>
    <row r="97" spans="1:31" x14ac:dyDescent="0.25">
      <c r="A97" s="13"/>
      <c r="B97" s="116" t="s">
        <v>41</v>
      </c>
      <c r="C97" s="116"/>
      <c r="D97" s="116"/>
      <c r="E97" s="14"/>
      <c r="F97" s="14"/>
      <c r="G97" s="94">
        <v>-27694</v>
      </c>
      <c r="H97" s="28"/>
      <c r="I97" s="14"/>
      <c r="J97" s="94">
        <v>-2201</v>
      </c>
      <c r="K97" s="28"/>
      <c r="L97" s="14"/>
      <c r="M97" s="95" t="s">
        <v>236</v>
      </c>
      <c r="N97" s="28"/>
      <c r="O97" s="14"/>
      <c r="P97" s="95" t="s">
        <v>236</v>
      </c>
      <c r="Q97" s="28"/>
      <c r="R97" s="14"/>
      <c r="S97" s="95" t="s">
        <v>236</v>
      </c>
      <c r="T97" s="14"/>
      <c r="U97" s="14"/>
      <c r="V97" s="94">
        <v>-2201</v>
      </c>
      <c r="W97" s="28"/>
      <c r="X97" s="14"/>
      <c r="Y97" s="94">
        <v>20816</v>
      </c>
      <c r="Z97" s="28"/>
      <c r="AA97" s="14"/>
      <c r="AB97" s="95" t="s">
        <v>236</v>
      </c>
      <c r="AC97" s="28"/>
      <c r="AD97" s="14"/>
      <c r="AE97" s="94">
        <v>-9079</v>
      </c>
    </row>
    <row r="98" spans="1:31" x14ac:dyDescent="0.25">
      <c r="A98" s="13"/>
      <c r="B98" s="117" t="s">
        <v>42</v>
      </c>
      <c r="C98" s="117"/>
      <c r="D98" s="117"/>
      <c r="E98" s="20"/>
      <c r="F98" s="20"/>
      <c r="G98" s="101">
        <v>-91446</v>
      </c>
      <c r="H98" s="25"/>
      <c r="I98" s="20"/>
      <c r="J98" s="102" t="s">
        <v>236</v>
      </c>
      <c r="K98" s="25"/>
      <c r="L98" s="20"/>
      <c r="M98" s="102" t="s">
        <v>236</v>
      </c>
      <c r="N98" s="25"/>
      <c r="O98" s="20"/>
      <c r="P98" s="102" t="s">
        <v>236</v>
      </c>
      <c r="Q98" s="25"/>
      <c r="R98" s="20"/>
      <c r="S98" s="102" t="s">
        <v>236</v>
      </c>
      <c r="T98" s="20"/>
      <c r="U98" s="20"/>
      <c r="V98" s="102" t="s">
        <v>236</v>
      </c>
      <c r="W98" s="25"/>
      <c r="X98" s="20"/>
      <c r="Y98" s="102" t="s">
        <v>236</v>
      </c>
      <c r="Z98" s="25"/>
      <c r="AA98" s="20"/>
      <c r="AB98" s="102" t="s">
        <v>236</v>
      </c>
      <c r="AC98" s="25"/>
      <c r="AD98" s="20"/>
      <c r="AE98" s="101">
        <v>-91446</v>
      </c>
    </row>
    <row r="99" spans="1:31" ht="15.75" thickBot="1" x14ac:dyDescent="0.3">
      <c r="A99" s="13"/>
      <c r="B99" s="116" t="s">
        <v>49</v>
      </c>
      <c r="C99" s="116"/>
      <c r="D99" s="116"/>
      <c r="E99" s="14"/>
      <c r="F99" s="53"/>
      <c r="G99" s="107">
        <v>42712</v>
      </c>
      <c r="H99" s="28"/>
      <c r="I99" s="53"/>
      <c r="J99" s="107">
        <v>-1939</v>
      </c>
      <c r="K99" s="28"/>
      <c r="L99" s="53"/>
      <c r="M99" s="103">
        <v>-67</v>
      </c>
      <c r="N99" s="28"/>
      <c r="O99" s="53"/>
      <c r="P99" s="107">
        <v>1203</v>
      </c>
      <c r="Q99" s="28"/>
      <c r="R99" s="53"/>
      <c r="S99" s="103" t="s">
        <v>236</v>
      </c>
      <c r="T99" s="14"/>
      <c r="U99" s="53"/>
      <c r="V99" s="103">
        <v>-803</v>
      </c>
      <c r="W99" s="28"/>
      <c r="X99" s="53"/>
      <c r="Y99" s="107">
        <v>3182</v>
      </c>
      <c r="Z99" s="28"/>
      <c r="AA99" s="53"/>
      <c r="AB99" s="107">
        <v>38684</v>
      </c>
      <c r="AC99" s="28"/>
      <c r="AD99" s="53"/>
      <c r="AE99" s="107">
        <v>83775</v>
      </c>
    </row>
    <row r="100" spans="1:31" ht="15.75" thickBot="1" x14ac:dyDescent="0.3">
      <c r="A100" s="13"/>
      <c r="B100" s="115" t="s">
        <v>433</v>
      </c>
      <c r="C100" s="115"/>
      <c r="D100" s="115"/>
      <c r="E100" s="20"/>
      <c r="F100" s="108" t="s">
        <v>231</v>
      </c>
      <c r="G100" s="109">
        <v>364542</v>
      </c>
      <c r="H100" s="25"/>
      <c r="I100" s="108" t="s">
        <v>231</v>
      </c>
      <c r="J100" s="109">
        <v>201034</v>
      </c>
      <c r="K100" s="25"/>
      <c r="L100" s="108" t="s">
        <v>231</v>
      </c>
      <c r="M100" s="109">
        <v>14780</v>
      </c>
      <c r="N100" s="25"/>
      <c r="O100" s="108" t="s">
        <v>231</v>
      </c>
      <c r="P100" s="109">
        <v>2838</v>
      </c>
      <c r="Q100" s="25"/>
      <c r="R100" s="108" t="s">
        <v>231</v>
      </c>
      <c r="S100" s="110" t="s">
        <v>236</v>
      </c>
      <c r="T100" s="20"/>
      <c r="U100" s="108" t="s">
        <v>231</v>
      </c>
      <c r="V100" s="109">
        <v>218652</v>
      </c>
      <c r="W100" s="25"/>
      <c r="X100" s="108" t="s">
        <v>231</v>
      </c>
      <c r="Y100" s="109">
        <v>-3137</v>
      </c>
      <c r="Z100" s="25"/>
      <c r="AA100" s="108" t="s">
        <v>231</v>
      </c>
      <c r="AB100" s="109">
        <v>2853</v>
      </c>
      <c r="AC100" s="25"/>
      <c r="AD100" s="108" t="s">
        <v>231</v>
      </c>
      <c r="AE100" s="109">
        <v>582910</v>
      </c>
    </row>
    <row r="101" spans="1:31" ht="15.75" thickTop="1" x14ac:dyDescent="0.25">
      <c r="A101" s="13"/>
      <c r="B101" s="14"/>
      <c r="C101" s="14"/>
      <c r="D101" s="14"/>
      <c r="E101" s="14"/>
      <c r="F101" s="61"/>
      <c r="G101" s="62"/>
      <c r="H101" s="28"/>
      <c r="I101" s="61"/>
      <c r="J101" s="62"/>
      <c r="K101" s="28"/>
      <c r="L101" s="61"/>
      <c r="M101" s="62"/>
      <c r="N101" s="28"/>
      <c r="O101" s="61"/>
      <c r="P101" s="62"/>
      <c r="Q101" s="28"/>
      <c r="R101" s="61"/>
      <c r="S101" s="62"/>
      <c r="T101" s="14"/>
      <c r="U101" s="61"/>
      <c r="V101" s="62"/>
      <c r="W101" s="28"/>
      <c r="X101" s="61"/>
      <c r="Y101" s="62"/>
      <c r="Z101" s="28"/>
      <c r="AA101" s="61"/>
      <c r="AB101" s="62"/>
      <c r="AC101" s="28"/>
      <c r="AD101" s="61"/>
      <c r="AE101" s="62"/>
    </row>
    <row r="102" spans="1:31" x14ac:dyDescent="0.25">
      <c r="A102" s="13"/>
      <c r="B102" s="117" t="s">
        <v>135</v>
      </c>
      <c r="C102" s="117"/>
      <c r="D102" s="117"/>
      <c r="E102" s="20"/>
      <c r="F102" s="96" t="s">
        <v>231</v>
      </c>
      <c r="G102" s="101">
        <v>296900</v>
      </c>
      <c r="H102" s="25"/>
      <c r="I102" s="96" t="s">
        <v>231</v>
      </c>
      <c r="J102" s="101">
        <v>3804</v>
      </c>
      <c r="K102" s="25"/>
      <c r="L102" s="96" t="s">
        <v>231</v>
      </c>
      <c r="M102" s="102" t="s">
        <v>236</v>
      </c>
      <c r="N102" s="25"/>
      <c r="O102" s="96" t="s">
        <v>231</v>
      </c>
      <c r="P102" s="102" t="s">
        <v>236</v>
      </c>
      <c r="Q102" s="25"/>
      <c r="R102" s="96" t="s">
        <v>231</v>
      </c>
      <c r="S102" s="102" t="s">
        <v>236</v>
      </c>
      <c r="T102" s="20"/>
      <c r="U102" s="96" t="s">
        <v>231</v>
      </c>
      <c r="V102" s="101">
        <v>3804</v>
      </c>
      <c r="W102" s="25"/>
      <c r="X102" s="96" t="s">
        <v>231</v>
      </c>
      <c r="Y102" s="102" t="s">
        <v>236</v>
      </c>
      <c r="Z102" s="25"/>
      <c r="AA102" s="96" t="s">
        <v>231</v>
      </c>
      <c r="AB102" s="101">
        <v>34744</v>
      </c>
      <c r="AC102" s="25"/>
      <c r="AD102" s="96" t="s">
        <v>231</v>
      </c>
      <c r="AE102" s="101">
        <v>335448</v>
      </c>
    </row>
    <row r="103" spans="1:31" x14ac:dyDescent="0.25">
      <c r="A103" s="13"/>
      <c r="B103" s="116" t="s">
        <v>143</v>
      </c>
      <c r="C103" s="116"/>
      <c r="D103" s="116"/>
      <c r="E103" s="14"/>
      <c r="F103" s="93" t="s">
        <v>231</v>
      </c>
      <c r="G103" s="94">
        <v>6257075</v>
      </c>
      <c r="H103" s="28"/>
      <c r="I103" s="93" t="s">
        <v>231</v>
      </c>
      <c r="J103" s="94">
        <v>1385524</v>
      </c>
      <c r="K103" s="28"/>
      <c r="L103" s="93" t="s">
        <v>231</v>
      </c>
      <c r="M103" s="94">
        <v>543731</v>
      </c>
      <c r="N103" s="28"/>
      <c r="O103" s="93" t="s">
        <v>231</v>
      </c>
      <c r="P103" s="94">
        <v>255519</v>
      </c>
      <c r="Q103" s="28"/>
      <c r="R103" s="93" t="s">
        <v>231</v>
      </c>
      <c r="S103" s="95" t="s">
        <v>236</v>
      </c>
      <c r="T103" s="14"/>
      <c r="U103" s="93" t="s">
        <v>231</v>
      </c>
      <c r="V103" s="94">
        <v>2184774</v>
      </c>
      <c r="W103" s="28"/>
      <c r="X103" s="93" t="s">
        <v>231</v>
      </c>
      <c r="Y103" s="94">
        <v>54302</v>
      </c>
      <c r="Z103" s="28"/>
      <c r="AA103" s="93" t="s">
        <v>231</v>
      </c>
      <c r="AB103" s="94">
        <v>144397</v>
      </c>
      <c r="AC103" s="28"/>
      <c r="AD103" s="93" t="s">
        <v>231</v>
      </c>
      <c r="AE103" s="94">
        <v>8640548</v>
      </c>
    </row>
    <row r="104" spans="1:31" x14ac:dyDescent="0.25">
      <c r="A104" s="13"/>
      <c r="B104" s="117" t="s">
        <v>434</v>
      </c>
      <c r="C104" s="117"/>
      <c r="D104" s="117"/>
      <c r="E104" s="20"/>
      <c r="F104" s="96" t="s">
        <v>231</v>
      </c>
      <c r="G104" s="101">
        <v>375960</v>
      </c>
      <c r="H104" s="25"/>
      <c r="I104" s="96" t="s">
        <v>231</v>
      </c>
      <c r="J104" s="101">
        <v>84511</v>
      </c>
      <c r="K104" s="25"/>
      <c r="L104" s="96" t="s">
        <v>231</v>
      </c>
      <c r="M104" s="101">
        <v>20998</v>
      </c>
      <c r="N104" s="20"/>
      <c r="O104" s="96" t="s">
        <v>231</v>
      </c>
      <c r="P104" s="101">
        <v>23179</v>
      </c>
      <c r="Q104" s="20"/>
      <c r="R104" s="96" t="s">
        <v>231</v>
      </c>
      <c r="S104" s="102" t="s">
        <v>236</v>
      </c>
      <c r="T104" s="20"/>
      <c r="U104" s="96" t="s">
        <v>231</v>
      </c>
      <c r="V104" s="101">
        <v>128688</v>
      </c>
      <c r="W104" s="25"/>
      <c r="X104" s="96" t="s">
        <v>231</v>
      </c>
      <c r="Y104" s="102">
        <v>629</v>
      </c>
      <c r="Z104" s="25"/>
      <c r="AA104" s="96" t="s">
        <v>231</v>
      </c>
      <c r="AB104" s="101">
        <v>3227</v>
      </c>
      <c r="AC104" s="25"/>
      <c r="AD104" s="96" t="s">
        <v>231</v>
      </c>
      <c r="AE104" s="101">
        <v>508504</v>
      </c>
    </row>
    <row r="105" spans="1:31" ht="15.75" thickBot="1" x14ac:dyDescent="0.3">
      <c r="A105" s="13"/>
      <c r="B105" s="82"/>
      <c r="C105" s="82"/>
      <c r="D105" s="82"/>
      <c r="E105" s="14"/>
      <c r="F105" s="80"/>
      <c r="G105" s="80"/>
      <c r="H105" s="15"/>
      <c r="I105" s="111" t="s">
        <v>351</v>
      </c>
      <c r="J105" s="111"/>
      <c r="K105" s="111"/>
      <c r="L105" s="111"/>
      <c r="M105" s="111"/>
      <c r="N105" s="111"/>
      <c r="O105" s="111"/>
      <c r="P105" s="111"/>
      <c r="Q105" s="111"/>
      <c r="R105" s="111"/>
      <c r="S105" s="111"/>
      <c r="T105" s="111"/>
      <c r="U105" s="111"/>
      <c r="V105" s="111"/>
      <c r="W105" s="15"/>
      <c r="X105" s="80"/>
      <c r="Y105" s="80"/>
      <c r="Z105" s="15"/>
      <c r="AA105" s="80"/>
      <c r="AB105" s="80"/>
      <c r="AC105" s="15"/>
      <c r="AD105" s="14"/>
      <c r="AE105" s="28"/>
    </row>
    <row r="106" spans="1:31" ht="15.75" thickBot="1" x14ac:dyDescent="0.3">
      <c r="A106" s="13"/>
      <c r="B106" s="112" t="s">
        <v>439</v>
      </c>
      <c r="C106" s="112"/>
      <c r="D106" s="112"/>
      <c r="E106" s="14"/>
      <c r="F106" s="111" t="s">
        <v>342</v>
      </c>
      <c r="G106" s="111"/>
      <c r="H106" s="15"/>
      <c r="I106" s="113" t="s">
        <v>343</v>
      </c>
      <c r="J106" s="113"/>
      <c r="K106" s="44"/>
      <c r="L106" s="113" t="s">
        <v>344</v>
      </c>
      <c r="M106" s="113"/>
      <c r="N106" s="44"/>
      <c r="O106" s="113" t="s">
        <v>353</v>
      </c>
      <c r="P106" s="113"/>
      <c r="Q106" s="17"/>
      <c r="R106" s="113" t="s">
        <v>429</v>
      </c>
      <c r="S106" s="113"/>
      <c r="T106" s="17"/>
      <c r="U106" s="113" t="s">
        <v>430</v>
      </c>
      <c r="V106" s="113"/>
      <c r="W106" s="15"/>
      <c r="X106" s="111" t="s">
        <v>437</v>
      </c>
      <c r="Y106" s="111"/>
      <c r="Z106" s="14"/>
      <c r="AA106" s="111" t="s">
        <v>431</v>
      </c>
      <c r="AB106" s="111"/>
      <c r="AC106" s="14"/>
      <c r="AD106" s="111" t="s">
        <v>180</v>
      </c>
      <c r="AE106" s="111"/>
    </row>
    <row r="107" spans="1:31" x14ac:dyDescent="0.25">
      <c r="A107" s="13"/>
      <c r="B107" s="114" t="s">
        <v>230</v>
      </c>
      <c r="C107" s="114"/>
      <c r="D107" s="114"/>
      <c r="E107" s="14"/>
      <c r="F107" s="17"/>
      <c r="G107" s="17"/>
      <c r="H107" s="14"/>
      <c r="I107" s="17"/>
      <c r="J107" s="17"/>
      <c r="K107" s="14"/>
      <c r="L107" s="17"/>
      <c r="M107" s="17"/>
      <c r="N107" s="14"/>
      <c r="O107" s="17"/>
      <c r="P107" s="17"/>
      <c r="Q107" s="14"/>
      <c r="R107" s="17"/>
      <c r="S107" s="17"/>
      <c r="T107" s="14"/>
      <c r="U107" s="17"/>
      <c r="V107" s="17"/>
      <c r="W107" s="14"/>
      <c r="X107" s="17"/>
      <c r="Y107" s="17"/>
      <c r="Z107" s="14"/>
      <c r="AA107" s="17"/>
      <c r="AB107" s="17"/>
      <c r="AC107" s="14"/>
      <c r="AD107" s="17"/>
      <c r="AE107" s="65"/>
    </row>
    <row r="108" spans="1:31" x14ac:dyDescent="0.25">
      <c r="A108" s="13"/>
      <c r="B108" s="115" t="s">
        <v>30</v>
      </c>
      <c r="C108" s="115"/>
      <c r="D108" s="115"/>
      <c r="E108" s="20"/>
      <c r="F108" s="20"/>
      <c r="G108" s="25"/>
      <c r="H108" s="25"/>
      <c r="I108" s="20"/>
      <c r="J108" s="25"/>
      <c r="K108" s="25"/>
      <c r="L108" s="20"/>
      <c r="M108" s="25"/>
      <c r="N108" s="25"/>
      <c r="O108" s="20"/>
      <c r="P108" s="25"/>
      <c r="Q108" s="20"/>
      <c r="R108" s="20"/>
      <c r="S108" s="25"/>
      <c r="T108" s="20"/>
      <c r="U108" s="20"/>
      <c r="V108" s="25"/>
      <c r="W108" s="25"/>
      <c r="X108" s="20"/>
      <c r="Y108" s="25"/>
      <c r="Z108" s="25"/>
      <c r="AA108" s="20"/>
      <c r="AB108" s="25"/>
      <c r="AC108" s="25"/>
      <c r="AD108" s="20"/>
      <c r="AE108" s="25"/>
    </row>
    <row r="109" spans="1:31" x14ac:dyDescent="0.25">
      <c r="A109" s="13"/>
      <c r="B109" s="14"/>
      <c r="C109" s="116" t="s">
        <v>440</v>
      </c>
      <c r="D109" s="116"/>
      <c r="E109" s="14"/>
      <c r="F109" s="93" t="s">
        <v>231</v>
      </c>
      <c r="G109" s="94">
        <v>2769645</v>
      </c>
      <c r="H109" s="28"/>
      <c r="I109" s="93" t="s">
        <v>231</v>
      </c>
      <c r="J109" s="94">
        <v>543193</v>
      </c>
      <c r="K109" s="28"/>
      <c r="L109" s="14"/>
      <c r="M109" s="94">
        <v>14362</v>
      </c>
      <c r="N109" s="28"/>
      <c r="O109" s="93" t="s">
        <v>231</v>
      </c>
      <c r="P109" s="94">
        <v>68405</v>
      </c>
      <c r="Q109" s="14"/>
      <c r="R109" s="93" t="s">
        <v>231</v>
      </c>
      <c r="S109" s="95">
        <v>-531</v>
      </c>
      <c r="T109" s="14"/>
      <c r="U109" s="93" t="s">
        <v>231</v>
      </c>
      <c r="V109" s="94">
        <v>625429</v>
      </c>
      <c r="W109" s="28"/>
      <c r="X109" s="93" t="s">
        <v>231</v>
      </c>
      <c r="Y109" s="94">
        <v>15064</v>
      </c>
      <c r="Z109" s="28"/>
      <c r="AA109" s="93" t="s">
        <v>231</v>
      </c>
      <c r="AB109" s="94">
        <v>-16418</v>
      </c>
      <c r="AC109" s="28"/>
      <c r="AD109" s="93" t="s">
        <v>231</v>
      </c>
      <c r="AE109" s="94">
        <v>3393720</v>
      </c>
    </row>
    <row r="110" spans="1:31" ht="15.75" thickBot="1" x14ac:dyDescent="0.3">
      <c r="A110" s="13"/>
      <c r="B110" s="20"/>
      <c r="C110" s="117" t="s">
        <v>32</v>
      </c>
      <c r="D110" s="117"/>
      <c r="E110" s="20"/>
      <c r="F110" s="46"/>
      <c r="G110" s="97">
        <v>246467</v>
      </c>
      <c r="H110" s="25"/>
      <c r="I110" s="46"/>
      <c r="J110" s="97">
        <v>2375</v>
      </c>
      <c r="K110" s="25"/>
      <c r="L110" s="46"/>
      <c r="M110" s="98" t="s">
        <v>236</v>
      </c>
      <c r="N110" s="25"/>
      <c r="O110" s="46"/>
      <c r="P110" s="97">
        <v>47260</v>
      </c>
      <c r="Q110" s="20"/>
      <c r="R110" s="46"/>
      <c r="S110" s="98" t="s">
        <v>236</v>
      </c>
      <c r="T110" s="20"/>
      <c r="U110" s="46"/>
      <c r="V110" s="97">
        <v>49635</v>
      </c>
      <c r="W110" s="25"/>
      <c r="X110" s="46"/>
      <c r="Y110" s="97">
        <v>27897</v>
      </c>
      <c r="Z110" s="25"/>
      <c r="AA110" s="46"/>
      <c r="AB110" s="98" t="s">
        <v>236</v>
      </c>
      <c r="AC110" s="25"/>
      <c r="AD110" s="46"/>
      <c r="AE110" s="97">
        <v>323999</v>
      </c>
    </row>
    <row r="111" spans="1:31" x14ac:dyDescent="0.25">
      <c r="A111" s="13"/>
      <c r="B111" s="14"/>
      <c r="C111" s="14"/>
      <c r="D111" s="93" t="s">
        <v>33</v>
      </c>
      <c r="E111" s="14"/>
      <c r="F111" s="17"/>
      <c r="G111" s="99">
        <v>3016112</v>
      </c>
      <c r="H111" s="28"/>
      <c r="I111" s="17"/>
      <c r="J111" s="99">
        <v>545568</v>
      </c>
      <c r="K111" s="28"/>
      <c r="L111" s="17"/>
      <c r="M111" s="99">
        <v>14362</v>
      </c>
      <c r="N111" s="28"/>
      <c r="O111" s="17"/>
      <c r="P111" s="99">
        <v>115665</v>
      </c>
      <c r="Q111" s="14"/>
      <c r="R111" s="17"/>
      <c r="S111" s="100">
        <v>-531</v>
      </c>
      <c r="T111" s="14"/>
      <c r="U111" s="17"/>
      <c r="V111" s="99">
        <v>675064</v>
      </c>
      <c r="W111" s="28"/>
      <c r="X111" s="17"/>
      <c r="Y111" s="99">
        <v>42961</v>
      </c>
      <c r="Z111" s="28"/>
      <c r="AA111" s="17"/>
      <c r="AB111" s="99">
        <v>-16418</v>
      </c>
      <c r="AC111" s="28"/>
      <c r="AD111" s="17"/>
      <c r="AE111" s="99">
        <v>3717719</v>
      </c>
    </row>
    <row r="112" spans="1:31" x14ac:dyDescent="0.25">
      <c r="A112" s="13"/>
      <c r="B112" s="117" t="s">
        <v>438</v>
      </c>
      <c r="C112" s="117"/>
      <c r="D112" s="117"/>
      <c r="E112" s="20"/>
      <c r="F112" s="20"/>
      <c r="G112" s="101">
        <v>585997</v>
      </c>
      <c r="H112" s="25"/>
      <c r="I112" s="20"/>
      <c r="J112" s="101">
        <v>199476</v>
      </c>
      <c r="K112" s="25"/>
      <c r="L112" s="20"/>
      <c r="M112" s="101">
        <v>6727</v>
      </c>
      <c r="N112" s="25"/>
      <c r="O112" s="20"/>
      <c r="P112" s="101">
        <v>43042</v>
      </c>
      <c r="Q112" s="20"/>
      <c r="R112" s="20"/>
      <c r="S112" s="102">
        <v>-507</v>
      </c>
      <c r="T112" s="20"/>
      <c r="U112" s="20"/>
      <c r="V112" s="101">
        <v>248738</v>
      </c>
      <c r="W112" s="25"/>
      <c r="X112" s="20"/>
      <c r="Y112" s="101">
        <v>10497</v>
      </c>
      <c r="Z112" s="25"/>
      <c r="AA112" s="20"/>
      <c r="AB112" s="101">
        <v>-2931</v>
      </c>
      <c r="AC112" s="25"/>
      <c r="AD112" s="20"/>
      <c r="AE112" s="101">
        <v>842301</v>
      </c>
    </row>
    <row r="113" spans="1:31" x14ac:dyDescent="0.25">
      <c r="A113" s="13"/>
      <c r="B113" s="116" t="s">
        <v>36</v>
      </c>
      <c r="C113" s="116"/>
      <c r="D113" s="116"/>
      <c r="E113" s="14"/>
      <c r="F113" s="14"/>
      <c r="G113" s="94">
        <v>652153</v>
      </c>
      <c r="H113" s="28"/>
      <c r="I113" s="14"/>
      <c r="J113" s="94">
        <v>3045</v>
      </c>
      <c r="K113" s="28"/>
      <c r="L113" s="14"/>
      <c r="M113" s="95" t="s">
        <v>236</v>
      </c>
      <c r="N113" s="28"/>
      <c r="O113" s="14"/>
      <c r="P113" s="94">
        <v>39475</v>
      </c>
      <c r="Q113" s="14"/>
      <c r="R113" s="14"/>
      <c r="S113" s="95" t="s">
        <v>236</v>
      </c>
      <c r="T113" s="14"/>
      <c r="U113" s="14"/>
      <c r="V113" s="94">
        <v>42520</v>
      </c>
      <c r="W113" s="28"/>
      <c r="X113" s="14"/>
      <c r="Y113" s="94">
        <v>19934</v>
      </c>
      <c r="Z113" s="28"/>
      <c r="AA113" s="14"/>
      <c r="AB113" s="95" t="s">
        <v>236</v>
      </c>
      <c r="AC113" s="28"/>
      <c r="AD113" s="14"/>
      <c r="AE113" s="94">
        <v>714607</v>
      </c>
    </row>
    <row r="114" spans="1:31" x14ac:dyDescent="0.25">
      <c r="A114" s="13"/>
      <c r="B114" s="117" t="s">
        <v>37</v>
      </c>
      <c r="C114" s="117"/>
      <c r="D114" s="117"/>
      <c r="E114" s="20"/>
      <c r="F114" s="20"/>
      <c r="G114" s="101">
        <v>1234675</v>
      </c>
      <c r="H114" s="25"/>
      <c r="I114" s="20"/>
      <c r="J114" s="101">
        <v>167326</v>
      </c>
      <c r="K114" s="25"/>
      <c r="L114" s="20"/>
      <c r="M114" s="101">
        <v>5184</v>
      </c>
      <c r="N114" s="25"/>
      <c r="O114" s="20"/>
      <c r="P114" s="101">
        <v>29346</v>
      </c>
      <c r="Q114" s="20"/>
      <c r="R114" s="20"/>
      <c r="S114" s="102">
        <v>-24</v>
      </c>
      <c r="T114" s="20"/>
      <c r="U114" s="20"/>
      <c r="V114" s="101">
        <v>201832</v>
      </c>
      <c r="W114" s="25"/>
      <c r="X114" s="20"/>
      <c r="Y114" s="101">
        <v>10767</v>
      </c>
      <c r="Z114" s="25"/>
      <c r="AA114" s="20"/>
      <c r="AB114" s="101">
        <v>-12787</v>
      </c>
      <c r="AC114" s="25"/>
      <c r="AD114" s="20"/>
      <c r="AE114" s="101">
        <v>1434487</v>
      </c>
    </row>
    <row r="115" spans="1:31" x14ac:dyDescent="0.25">
      <c r="A115" s="13"/>
      <c r="B115" s="116" t="s">
        <v>38</v>
      </c>
      <c r="C115" s="116"/>
      <c r="D115" s="116"/>
      <c r="E115" s="14"/>
      <c r="F115" s="14"/>
      <c r="G115" s="94">
        <v>593410</v>
      </c>
      <c r="H115" s="28"/>
      <c r="I115" s="14"/>
      <c r="J115" s="94">
        <v>129352</v>
      </c>
      <c r="K115" s="28"/>
      <c r="L115" s="14"/>
      <c r="M115" s="94">
        <v>2914</v>
      </c>
      <c r="N115" s="28"/>
      <c r="O115" s="14"/>
      <c r="P115" s="94">
        <v>17286</v>
      </c>
      <c r="Q115" s="14"/>
      <c r="R115" s="14"/>
      <c r="S115" s="95" t="s">
        <v>236</v>
      </c>
      <c r="T115" s="14"/>
      <c r="U115" s="14"/>
      <c r="V115" s="94">
        <v>149552</v>
      </c>
      <c r="W115" s="28"/>
      <c r="X115" s="14"/>
      <c r="Y115" s="94">
        <v>4494</v>
      </c>
      <c r="Z115" s="28"/>
      <c r="AA115" s="14"/>
      <c r="AB115" s="94">
        <v>4119</v>
      </c>
      <c r="AC115" s="28"/>
      <c r="AD115" s="14"/>
      <c r="AE115" s="94">
        <v>751575</v>
      </c>
    </row>
    <row r="116" spans="1:31" x14ac:dyDescent="0.25">
      <c r="A116" s="13"/>
      <c r="B116" s="117" t="s">
        <v>40</v>
      </c>
      <c r="C116" s="117"/>
      <c r="D116" s="117"/>
      <c r="E116" s="20"/>
      <c r="F116" s="20"/>
      <c r="G116" s="101">
        <v>16153</v>
      </c>
      <c r="H116" s="25"/>
      <c r="I116" s="20"/>
      <c r="J116" s="102">
        <v>-176</v>
      </c>
      <c r="K116" s="25"/>
      <c r="L116" s="20"/>
      <c r="M116" s="102" t="s">
        <v>236</v>
      </c>
      <c r="N116" s="20"/>
      <c r="O116" s="20"/>
      <c r="P116" s="102">
        <v>123</v>
      </c>
      <c r="Q116" s="20"/>
      <c r="R116" s="20"/>
      <c r="S116" s="102" t="s">
        <v>236</v>
      </c>
      <c r="T116" s="20"/>
      <c r="U116" s="20"/>
      <c r="V116" s="102">
        <v>-53</v>
      </c>
      <c r="W116" s="20"/>
      <c r="X116" s="20"/>
      <c r="Y116" s="102">
        <v>32</v>
      </c>
      <c r="Z116" s="20"/>
      <c r="AA116" s="20"/>
      <c r="AB116" s="102">
        <v>-42</v>
      </c>
      <c r="AC116" s="20"/>
      <c r="AD116" s="20"/>
      <c r="AE116" s="101">
        <v>16090</v>
      </c>
    </row>
    <row r="117" spans="1:31" ht="15.75" thickBot="1" x14ac:dyDescent="0.3">
      <c r="A117" s="13"/>
      <c r="B117" s="116" t="s">
        <v>41</v>
      </c>
      <c r="C117" s="116"/>
      <c r="D117" s="116"/>
      <c r="E117" s="14"/>
      <c r="F117" s="14"/>
      <c r="G117" s="94">
        <v>-243627</v>
      </c>
      <c r="H117" s="28"/>
      <c r="I117" s="14"/>
      <c r="J117" s="95" t="s">
        <v>236</v>
      </c>
      <c r="K117" s="28"/>
      <c r="L117" s="14"/>
      <c r="M117" s="95" t="s">
        <v>236</v>
      </c>
      <c r="N117" s="28"/>
      <c r="O117" s="14"/>
      <c r="P117" s="95" t="s">
        <v>236</v>
      </c>
      <c r="Q117" s="14"/>
      <c r="R117" s="14"/>
      <c r="S117" s="95" t="s">
        <v>236</v>
      </c>
      <c r="T117" s="14"/>
      <c r="U117" s="14"/>
      <c r="V117" s="95" t="s">
        <v>236</v>
      </c>
      <c r="W117" s="28"/>
      <c r="X117" s="14"/>
      <c r="Y117" s="95" t="s">
        <v>236</v>
      </c>
      <c r="Z117" s="28"/>
      <c r="AA117" s="14"/>
      <c r="AB117" s="94">
        <v>-54010</v>
      </c>
      <c r="AC117" s="28"/>
      <c r="AD117" s="14"/>
      <c r="AE117" s="94">
        <v>-297637</v>
      </c>
    </row>
    <row r="118" spans="1:31" x14ac:dyDescent="0.25">
      <c r="A118" s="13"/>
      <c r="B118" s="115" t="s">
        <v>44</v>
      </c>
      <c r="C118" s="115"/>
      <c r="D118" s="115"/>
      <c r="E118" s="20"/>
      <c r="F118" s="55"/>
      <c r="G118" s="120">
        <v>177351</v>
      </c>
      <c r="H118" s="25"/>
      <c r="I118" s="55"/>
      <c r="J118" s="120">
        <v>46545</v>
      </c>
      <c r="K118" s="25"/>
      <c r="L118" s="55"/>
      <c r="M118" s="121">
        <v>-463</v>
      </c>
      <c r="N118" s="25"/>
      <c r="O118" s="55"/>
      <c r="P118" s="120">
        <v>-13607</v>
      </c>
      <c r="Q118" s="20"/>
      <c r="R118" s="55"/>
      <c r="S118" s="121" t="s">
        <v>236</v>
      </c>
      <c r="T118" s="20"/>
      <c r="U118" s="55"/>
      <c r="V118" s="120">
        <v>32475</v>
      </c>
      <c r="W118" s="25"/>
      <c r="X118" s="55"/>
      <c r="Y118" s="120">
        <v>-2763</v>
      </c>
      <c r="Z118" s="25"/>
      <c r="AA118" s="55"/>
      <c r="AB118" s="120">
        <v>49233</v>
      </c>
      <c r="AC118" s="25"/>
      <c r="AD118" s="55"/>
      <c r="AE118" s="120">
        <v>256296</v>
      </c>
    </row>
    <row r="119" spans="1:31" x14ac:dyDescent="0.25">
      <c r="A119" s="13"/>
      <c r="B119" s="116" t="s">
        <v>46</v>
      </c>
      <c r="C119" s="116"/>
      <c r="D119" s="116"/>
      <c r="E119" s="14"/>
      <c r="F119" s="14"/>
      <c r="G119" s="94">
        <v>99797</v>
      </c>
      <c r="H119" s="28"/>
      <c r="I119" s="14"/>
      <c r="J119" s="95">
        <v>16</v>
      </c>
      <c r="K119" s="28"/>
      <c r="L119" s="14"/>
      <c r="M119" s="95" t="s">
        <v>236</v>
      </c>
      <c r="N119" s="28"/>
      <c r="O119" s="14"/>
      <c r="P119" s="95" t="s">
        <v>236</v>
      </c>
      <c r="Q119" s="14"/>
      <c r="R119" s="14"/>
      <c r="S119" s="95" t="s">
        <v>236</v>
      </c>
      <c r="T119" s="14"/>
      <c r="U119" s="14"/>
      <c r="V119" s="95">
        <v>16</v>
      </c>
      <c r="W119" s="28"/>
      <c r="X119" s="14"/>
      <c r="Y119" s="95" t="s">
        <v>236</v>
      </c>
      <c r="Z119" s="28"/>
      <c r="AA119" s="14"/>
      <c r="AB119" s="95">
        <v>490</v>
      </c>
      <c r="AC119" s="28"/>
      <c r="AD119" s="14"/>
      <c r="AE119" s="94">
        <v>100303</v>
      </c>
    </row>
    <row r="120" spans="1:31" x14ac:dyDescent="0.25">
      <c r="A120" s="13"/>
      <c r="B120" s="117" t="s">
        <v>47</v>
      </c>
      <c r="C120" s="117"/>
      <c r="D120" s="117"/>
      <c r="E120" s="20"/>
      <c r="F120" s="20"/>
      <c r="G120" s="101">
        <v>2967</v>
      </c>
      <c r="H120" s="25"/>
      <c r="I120" s="20"/>
      <c r="J120" s="101">
        <v>1263</v>
      </c>
      <c r="K120" s="25"/>
      <c r="L120" s="20"/>
      <c r="M120" s="102" t="s">
        <v>236</v>
      </c>
      <c r="N120" s="25"/>
      <c r="O120" s="20"/>
      <c r="P120" s="102">
        <v>47</v>
      </c>
      <c r="Q120" s="20"/>
      <c r="R120" s="20"/>
      <c r="S120" s="102" t="s">
        <v>236</v>
      </c>
      <c r="T120" s="20"/>
      <c r="U120" s="20"/>
      <c r="V120" s="101">
        <v>1310</v>
      </c>
      <c r="W120" s="25"/>
      <c r="X120" s="20"/>
      <c r="Y120" s="102">
        <v>3</v>
      </c>
      <c r="Z120" s="25"/>
      <c r="AA120" s="20"/>
      <c r="AB120" s="101">
        <v>2405</v>
      </c>
      <c r="AC120" s="25"/>
      <c r="AD120" s="20"/>
      <c r="AE120" s="101">
        <v>6685</v>
      </c>
    </row>
    <row r="121" spans="1:31" x14ac:dyDescent="0.25">
      <c r="A121" s="13"/>
      <c r="B121" s="116" t="s">
        <v>48</v>
      </c>
      <c r="C121" s="116"/>
      <c r="D121" s="116"/>
      <c r="E121" s="14"/>
      <c r="F121" s="14"/>
      <c r="G121" s="94">
        <v>18527</v>
      </c>
      <c r="H121" s="28"/>
      <c r="I121" s="14"/>
      <c r="J121" s="95">
        <v>830</v>
      </c>
      <c r="K121" s="28"/>
      <c r="L121" s="14"/>
      <c r="M121" s="95" t="s">
        <v>236</v>
      </c>
      <c r="N121" s="28"/>
      <c r="O121" s="14"/>
      <c r="P121" s="95" t="s">
        <v>236</v>
      </c>
      <c r="Q121" s="14"/>
      <c r="R121" s="14"/>
      <c r="S121" s="95" t="s">
        <v>236</v>
      </c>
      <c r="T121" s="14"/>
      <c r="U121" s="14"/>
      <c r="V121" s="95">
        <v>830</v>
      </c>
      <c r="W121" s="28"/>
      <c r="X121" s="14"/>
      <c r="Y121" s="95" t="s">
        <v>236</v>
      </c>
      <c r="Z121" s="28"/>
      <c r="AA121" s="14"/>
      <c r="AB121" s="94">
        <v>-4839</v>
      </c>
      <c r="AC121" s="28"/>
      <c r="AD121" s="14"/>
      <c r="AE121" s="94">
        <v>14518</v>
      </c>
    </row>
    <row r="122" spans="1:31" x14ac:dyDescent="0.25">
      <c r="A122" s="13"/>
      <c r="B122" s="117" t="s">
        <v>49</v>
      </c>
      <c r="C122" s="117"/>
      <c r="D122" s="117"/>
      <c r="E122" s="20"/>
      <c r="F122" s="20"/>
      <c r="G122" s="101">
        <v>-32393</v>
      </c>
      <c r="H122" s="25"/>
      <c r="I122" s="20"/>
      <c r="J122" s="101">
        <v>2420</v>
      </c>
      <c r="K122" s="25"/>
      <c r="L122" s="20"/>
      <c r="M122" s="102">
        <v>-32</v>
      </c>
      <c r="N122" s="25"/>
      <c r="O122" s="20"/>
      <c r="P122" s="101">
        <v>-1205</v>
      </c>
      <c r="Q122" s="20"/>
      <c r="R122" s="20"/>
      <c r="S122" s="102" t="s">
        <v>236</v>
      </c>
      <c r="T122" s="20"/>
      <c r="U122" s="20"/>
      <c r="V122" s="101">
        <v>1183</v>
      </c>
      <c r="W122" s="25"/>
      <c r="X122" s="20"/>
      <c r="Y122" s="101">
        <v>-3007</v>
      </c>
      <c r="Z122" s="25"/>
      <c r="AA122" s="20"/>
      <c r="AB122" s="101">
        <v>-38991</v>
      </c>
      <c r="AC122" s="25"/>
      <c r="AD122" s="20"/>
      <c r="AE122" s="101">
        <v>-73208</v>
      </c>
    </row>
    <row r="123" spans="1:31" ht="15.75" thickBot="1" x14ac:dyDescent="0.3">
      <c r="A123" s="13"/>
      <c r="B123" s="116" t="s">
        <v>50</v>
      </c>
      <c r="C123" s="116"/>
      <c r="D123" s="116"/>
      <c r="E123" s="14"/>
      <c r="F123" s="53"/>
      <c r="G123" s="103">
        <v>153</v>
      </c>
      <c r="H123" s="28"/>
      <c r="I123" s="53"/>
      <c r="J123" s="103">
        <v>-213</v>
      </c>
      <c r="K123" s="28"/>
      <c r="L123" s="53"/>
      <c r="M123" s="103" t="s">
        <v>236</v>
      </c>
      <c r="N123" s="28"/>
      <c r="O123" s="53"/>
      <c r="P123" s="103">
        <v>-11</v>
      </c>
      <c r="Q123" s="14"/>
      <c r="R123" s="53"/>
      <c r="S123" s="103" t="s">
        <v>236</v>
      </c>
      <c r="T123" s="14"/>
      <c r="U123" s="53"/>
      <c r="V123" s="103">
        <v>-224</v>
      </c>
      <c r="W123" s="28"/>
      <c r="X123" s="53"/>
      <c r="Y123" s="103">
        <v>-153</v>
      </c>
      <c r="Z123" s="28"/>
      <c r="AA123" s="53"/>
      <c r="AB123" s="103">
        <v>18</v>
      </c>
      <c r="AC123" s="28"/>
      <c r="AD123" s="53"/>
      <c r="AE123" s="103">
        <v>-206</v>
      </c>
    </row>
    <row r="124" spans="1:31" ht="15.75" thickBot="1" x14ac:dyDescent="0.3">
      <c r="A124" s="13"/>
      <c r="B124" s="115" t="s">
        <v>52</v>
      </c>
      <c r="C124" s="115"/>
      <c r="D124" s="115"/>
      <c r="E124" s="20"/>
      <c r="F124" s="73"/>
      <c r="G124" s="104">
        <v>266402</v>
      </c>
      <c r="H124" s="25"/>
      <c r="I124" s="73"/>
      <c r="J124" s="104">
        <v>50861</v>
      </c>
      <c r="K124" s="25"/>
      <c r="L124" s="73"/>
      <c r="M124" s="106">
        <v>-495</v>
      </c>
      <c r="N124" s="25"/>
      <c r="O124" s="73"/>
      <c r="P124" s="104">
        <v>-14776</v>
      </c>
      <c r="Q124" s="20"/>
      <c r="R124" s="73"/>
      <c r="S124" s="106" t="s">
        <v>236</v>
      </c>
      <c r="T124" s="20"/>
      <c r="U124" s="73"/>
      <c r="V124" s="104">
        <v>35590</v>
      </c>
      <c r="W124" s="25"/>
      <c r="X124" s="73"/>
      <c r="Y124" s="104">
        <v>-5920</v>
      </c>
      <c r="Z124" s="25"/>
      <c r="AA124" s="73"/>
      <c r="AB124" s="104">
        <v>8316</v>
      </c>
      <c r="AC124" s="25"/>
      <c r="AD124" s="73"/>
      <c r="AE124" s="104">
        <v>304388</v>
      </c>
    </row>
    <row r="125" spans="1:31" x14ac:dyDescent="0.25">
      <c r="A125" s="13"/>
      <c r="B125" s="119" t="s">
        <v>432</v>
      </c>
      <c r="C125" s="119"/>
      <c r="D125" s="119"/>
      <c r="E125" s="14"/>
      <c r="F125" s="17"/>
      <c r="G125" s="65"/>
      <c r="H125" s="28"/>
      <c r="I125" s="17"/>
      <c r="J125" s="65"/>
      <c r="K125" s="28"/>
      <c r="L125" s="17"/>
      <c r="M125" s="65"/>
      <c r="N125" s="28"/>
      <c r="O125" s="17"/>
      <c r="P125" s="65"/>
      <c r="Q125" s="14"/>
      <c r="R125" s="17"/>
      <c r="S125" s="65"/>
      <c r="T125" s="14"/>
      <c r="U125" s="17"/>
      <c r="V125" s="65"/>
      <c r="W125" s="28"/>
      <c r="X125" s="17"/>
      <c r="Y125" s="65"/>
      <c r="Z125" s="28"/>
      <c r="AA125" s="17"/>
      <c r="AB125" s="65"/>
      <c r="AC125" s="28"/>
      <c r="AD125" s="17"/>
      <c r="AE125" s="65"/>
    </row>
    <row r="126" spans="1:31" x14ac:dyDescent="0.25">
      <c r="A126" s="13"/>
      <c r="B126" s="117" t="s">
        <v>38</v>
      </c>
      <c r="C126" s="117"/>
      <c r="D126" s="117"/>
      <c r="E126" s="20"/>
      <c r="F126" s="20"/>
      <c r="G126" s="101">
        <v>593410</v>
      </c>
      <c r="H126" s="25"/>
      <c r="I126" s="20"/>
      <c r="J126" s="101">
        <v>129352</v>
      </c>
      <c r="K126" s="25"/>
      <c r="L126" s="20"/>
      <c r="M126" s="101">
        <v>2914</v>
      </c>
      <c r="N126" s="25"/>
      <c r="O126" s="20"/>
      <c r="P126" s="101">
        <v>17286</v>
      </c>
      <c r="Q126" s="20"/>
      <c r="R126" s="20"/>
      <c r="S126" s="102" t="s">
        <v>236</v>
      </c>
      <c r="T126" s="20"/>
      <c r="U126" s="20"/>
      <c r="V126" s="101">
        <v>149552</v>
      </c>
      <c r="W126" s="25"/>
      <c r="X126" s="20"/>
      <c r="Y126" s="101">
        <v>4494</v>
      </c>
      <c r="Z126" s="25"/>
      <c r="AA126" s="20"/>
      <c r="AB126" s="101">
        <v>4119</v>
      </c>
      <c r="AC126" s="25"/>
      <c r="AD126" s="20"/>
      <c r="AE126" s="101">
        <v>751575</v>
      </c>
    </row>
    <row r="127" spans="1:31" x14ac:dyDescent="0.25">
      <c r="A127" s="13"/>
      <c r="B127" s="116" t="s">
        <v>41</v>
      </c>
      <c r="C127" s="116"/>
      <c r="D127" s="116"/>
      <c r="E127" s="14"/>
      <c r="F127" s="14"/>
      <c r="G127" s="94">
        <v>-243627</v>
      </c>
      <c r="H127" s="28"/>
      <c r="I127" s="14"/>
      <c r="J127" s="95" t="s">
        <v>236</v>
      </c>
      <c r="K127" s="28"/>
      <c r="L127" s="14"/>
      <c r="M127" s="95" t="s">
        <v>236</v>
      </c>
      <c r="N127" s="28"/>
      <c r="O127" s="14"/>
      <c r="P127" s="95" t="s">
        <v>236</v>
      </c>
      <c r="Q127" s="14"/>
      <c r="R127" s="14"/>
      <c r="S127" s="95" t="s">
        <v>236</v>
      </c>
      <c r="T127" s="14"/>
      <c r="U127" s="14"/>
      <c r="V127" s="95" t="s">
        <v>236</v>
      </c>
      <c r="W127" s="28"/>
      <c r="X127" s="14"/>
      <c r="Y127" s="95" t="s">
        <v>236</v>
      </c>
      <c r="Z127" s="28"/>
      <c r="AA127" s="14"/>
      <c r="AB127" s="94">
        <v>-54010</v>
      </c>
      <c r="AC127" s="28"/>
      <c r="AD127" s="14"/>
      <c r="AE127" s="94">
        <v>-297637</v>
      </c>
    </row>
    <row r="128" spans="1:31" x14ac:dyDescent="0.25">
      <c r="A128" s="13"/>
      <c r="B128" s="117" t="s">
        <v>48</v>
      </c>
      <c r="C128" s="117"/>
      <c r="D128" s="117"/>
      <c r="E128" s="20"/>
      <c r="F128" s="20"/>
      <c r="G128" s="101">
        <v>-18527</v>
      </c>
      <c r="H128" s="25"/>
      <c r="I128" s="20"/>
      <c r="J128" s="102">
        <v>-830</v>
      </c>
      <c r="K128" s="25"/>
      <c r="L128" s="20"/>
      <c r="M128" s="102" t="s">
        <v>236</v>
      </c>
      <c r="N128" s="25"/>
      <c r="O128" s="20"/>
      <c r="P128" s="102" t="s">
        <v>236</v>
      </c>
      <c r="Q128" s="20"/>
      <c r="R128" s="20"/>
      <c r="S128" s="102" t="s">
        <v>236</v>
      </c>
      <c r="T128" s="20"/>
      <c r="U128" s="20"/>
      <c r="V128" s="102">
        <v>-830</v>
      </c>
      <c r="W128" s="25"/>
      <c r="X128" s="20"/>
      <c r="Y128" s="102" t="s">
        <v>236</v>
      </c>
      <c r="Z128" s="25"/>
      <c r="AA128" s="20"/>
      <c r="AB128" s="101">
        <v>4839</v>
      </c>
      <c r="AC128" s="25"/>
      <c r="AD128" s="20"/>
      <c r="AE128" s="101">
        <v>-14518</v>
      </c>
    </row>
    <row r="129" spans="1:31" ht="15.75" thickBot="1" x14ac:dyDescent="0.3">
      <c r="A129" s="13"/>
      <c r="B129" s="116" t="s">
        <v>49</v>
      </c>
      <c r="C129" s="116"/>
      <c r="D129" s="116"/>
      <c r="E129" s="14"/>
      <c r="F129" s="53"/>
      <c r="G129" s="107">
        <v>32393</v>
      </c>
      <c r="H129" s="28"/>
      <c r="I129" s="53"/>
      <c r="J129" s="107">
        <v>-2420</v>
      </c>
      <c r="K129" s="28"/>
      <c r="L129" s="53"/>
      <c r="M129" s="103">
        <v>32</v>
      </c>
      <c r="N129" s="28"/>
      <c r="O129" s="53"/>
      <c r="P129" s="107">
        <v>1205</v>
      </c>
      <c r="Q129" s="14"/>
      <c r="R129" s="53"/>
      <c r="S129" s="103" t="s">
        <v>236</v>
      </c>
      <c r="T129" s="14"/>
      <c r="U129" s="53"/>
      <c r="V129" s="107">
        <v>-1183</v>
      </c>
      <c r="W129" s="28"/>
      <c r="X129" s="53"/>
      <c r="Y129" s="107">
        <v>3007</v>
      </c>
      <c r="Z129" s="28"/>
      <c r="AA129" s="53"/>
      <c r="AB129" s="107">
        <v>38991</v>
      </c>
      <c r="AC129" s="28"/>
      <c r="AD129" s="53"/>
      <c r="AE129" s="107">
        <v>73208</v>
      </c>
    </row>
    <row r="130" spans="1:31" ht="15.75" thickBot="1" x14ac:dyDescent="0.3">
      <c r="A130" s="13"/>
      <c r="B130" s="115" t="s">
        <v>441</v>
      </c>
      <c r="C130" s="115"/>
      <c r="D130" s="115"/>
      <c r="E130" s="20"/>
      <c r="F130" s="108" t="s">
        <v>231</v>
      </c>
      <c r="G130" s="109">
        <v>630051</v>
      </c>
      <c r="H130" s="25"/>
      <c r="I130" s="108" t="s">
        <v>231</v>
      </c>
      <c r="J130" s="109">
        <v>176963</v>
      </c>
      <c r="K130" s="25"/>
      <c r="L130" s="108" t="s">
        <v>231</v>
      </c>
      <c r="M130" s="109">
        <v>2451</v>
      </c>
      <c r="N130" s="25"/>
      <c r="O130" s="108" t="s">
        <v>231</v>
      </c>
      <c r="P130" s="109">
        <v>3715</v>
      </c>
      <c r="Q130" s="20"/>
      <c r="R130" s="108" t="s">
        <v>231</v>
      </c>
      <c r="S130" s="110" t="s">
        <v>236</v>
      </c>
      <c r="T130" s="20"/>
      <c r="U130" s="108" t="s">
        <v>231</v>
      </c>
      <c r="V130" s="109">
        <v>183129</v>
      </c>
      <c r="W130" s="25"/>
      <c r="X130" s="108" t="s">
        <v>231</v>
      </c>
      <c r="Y130" s="109">
        <v>1581</v>
      </c>
      <c r="Z130" s="25"/>
      <c r="AA130" s="108" t="s">
        <v>231</v>
      </c>
      <c r="AB130" s="109">
        <v>2255</v>
      </c>
      <c r="AC130" s="25"/>
      <c r="AD130" s="108" t="s">
        <v>231</v>
      </c>
      <c r="AE130" s="109">
        <v>817016</v>
      </c>
    </row>
    <row r="131" spans="1:31" ht="15.75" thickTop="1" x14ac:dyDescent="0.25">
      <c r="A131" s="13"/>
      <c r="B131" s="14"/>
      <c r="C131" s="14"/>
      <c r="D131" s="14"/>
      <c r="E131" s="14"/>
      <c r="F131" s="61"/>
      <c r="G131" s="62"/>
      <c r="H131" s="28"/>
      <c r="I131" s="61"/>
      <c r="J131" s="62"/>
      <c r="K131" s="28"/>
      <c r="L131" s="61"/>
      <c r="M131" s="62"/>
      <c r="N131" s="28"/>
      <c r="O131" s="61"/>
      <c r="P131" s="62"/>
      <c r="Q131" s="14"/>
      <c r="R131" s="61"/>
      <c r="S131" s="62"/>
      <c r="T131" s="14"/>
      <c r="U131" s="61"/>
      <c r="V131" s="62"/>
      <c r="W131" s="28"/>
      <c r="X131" s="61"/>
      <c r="Y131" s="62"/>
      <c r="Z131" s="28"/>
      <c r="AA131" s="61"/>
      <c r="AB131" s="62"/>
      <c r="AC131" s="28"/>
      <c r="AD131" s="61"/>
      <c r="AE131" s="62"/>
    </row>
    <row r="132" spans="1:31" x14ac:dyDescent="0.25">
      <c r="A132" s="13"/>
      <c r="B132" s="117" t="s">
        <v>135</v>
      </c>
      <c r="C132" s="117"/>
      <c r="D132" s="117"/>
      <c r="E132" s="20"/>
      <c r="F132" s="96" t="s">
        <v>231</v>
      </c>
      <c r="G132" s="101">
        <v>309481</v>
      </c>
      <c r="H132" s="25"/>
      <c r="I132" s="96" t="s">
        <v>231</v>
      </c>
      <c r="J132" s="101">
        <v>3809</v>
      </c>
      <c r="K132" s="25"/>
      <c r="L132" s="96" t="s">
        <v>231</v>
      </c>
      <c r="M132" s="102" t="s">
        <v>236</v>
      </c>
      <c r="N132" s="25"/>
      <c r="O132" s="96" t="s">
        <v>231</v>
      </c>
      <c r="P132" s="102" t="s">
        <v>236</v>
      </c>
      <c r="Q132" s="20"/>
      <c r="R132" s="96" t="s">
        <v>231</v>
      </c>
      <c r="S132" s="102" t="s">
        <v>236</v>
      </c>
      <c r="T132" s="20"/>
      <c r="U132" s="96" t="s">
        <v>231</v>
      </c>
      <c r="V132" s="101">
        <v>3809</v>
      </c>
      <c r="W132" s="25"/>
      <c r="X132" s="96" t="s">
        <v>231</v>
      </c>
      <c r="Y132" s="102" t="s">
        <v>236</v>
      </c>
      <c r="Z132" s="25"/>
      <c r="AA132" s="96" t="s">
        <v>231</v>
      </c>
      <c r="AB132" s="101">
        <v>32121</v>
      </c>
      <c r="AC132" s="25"/>
      <c r="AD132" s="96" t="s">
        <v>231</v>
      </c>
      <c r="AE132" s="101">
        <v>345411</v>
      </c>
    </row>
    <row r="133" spans="1:31" x14ac:dyDescent="0.25">
      <c r="A133" s="13"/>
      <c r="B133" s="116" t="s">
        <v>143</v>
      </c>
      <c r="C133" s="116"/>
      <c r="D133" s="116"/>
      <c r="E133" s="14"/>
      <c r="F133" s="93" t="s">
        <v>231</v>
      </c>
      <c r="G133" s="94">
        <v>6259854</v>
      </c>
      <c r="H133" s="28"/>
      <c r="I133" s="93" t="s">
        <v>231</v>
      </c>
      <c r="J133" s="94">
        <v>1464208</v>
      </c>
      <c r="K133" s="28"/>
      <c r="L133" s="93" t="s">
        <v>231</v>
      </c>
      <c r="M133" s="94">
        <v>276943</v>
      </c>
      <c r="N133" s="28"/>
      <c r="O133" s="93" t="s">
        <v>231</v>
      </c>
      <c r="P133" s="94">
        <v>264675</v>
      </c>
      <c r="Q133" s="14"/>
      <c r="R133" s="93" t="s">
        <v>231</v>
      </c>
      <c r="S133" s="95" t="s">
        <v>236</v>
      </c>
      <c r="T133" s="14"/>
      <c r="U133" s="93" t="s">
        <v>231</v>
      </c>
      <c r="V133" s="94">
        <v>2005826</v>
      </c>
      <c r="W133" s="28"/>
      <c r="X133" s="93" t="s">
        <v>231</v>
      </c>
      <c r="Y133" s="94">
        <v>58697</v>
      </c>
      <c r="Z133" s="28"/>
      <c r="AA133" s="93" t="s">
        <v>231</v>
      </c>
      <c r="AB133" s="94">
        <v>375323</v>
      </c>
      <c r="AC133" s="28"/>
      <c r="AD133" s="93" t="s">
        <v>231</v>
      </c>
      <c r="AE133" s="94">
        <v>8699700</v>
      </c>
    </row>
    <row r="134" spans="1:31" x14ac:dyDescent="0.25">
      <c r="A134" s="13"/>
      <c r="B134" s="117" t="s">
        <v>434</v>
      </c>
      <c r="C134" s="117"/>
      <c r="D134" s="117"/>
      <c r="E134" s="20"/>
      <c r="F134" s="96" t="s">
        <v>231</v>
      </c>
      <c r="G134" s="101">
        <v>529366</v>
      </c>
      <c r="H134" s="25"/>
      <c r="I134" s="96" t="s">
        <v>231</v>
      </c>
      <c r="J134" s="101">
        <v>93998</v>
      </c>
      <c r="K134" s="25"/>
      <c r="L134" s="96" t="s">
        <v>231</v>
      </c>
      <c r="M134" s="101">
        <v>1400</v>
      </c>
      <c r="N134" s="20"/>
      <c r="O134" s="96" t="s">
        <v>231</v>
      </c>
      <c r="P134" s="101">
        <v>7220</v>
      </c>
      <c r="Q134" s="20"/>
      <c r="R134" s="96" t="s">
        <v>231</v>
      </c>
      <c r="S134" s="102" t="s">
        <v>236</v>
      </c>
      <c r="T134" s="20"/>
      <c r="U134" s="96" t="s">
        <v>231</v>
      </c>
      <c r="V134" s="101">
        <v>102618</v>
      </c>
      <c r="W134" s="20"/>
      <c r="X134" s="96" t="s">
        <v>231</v>
      </c>
      <c r="Y134" s="102">
        <v>720</v>
      </c>
      <c r="Z134" s="20"/>
      <c r="AA134" s="96" t="s">
        <v>231</v>
      </c>
      <c r="AB134" s="101">
        <v>4724</v>
      </c>
      <c r="AC134" s="20"/>
      <c r="AD134" s="96" t="s">
        <v>231</v>
      </c>
      <c r="AE134" s="101">
        <v>637428</v>
      </c>
    </row>
    <row r="135" spans="1:31" ht="25.5" customHeight="1" x14ac:dyDescent="0.25">
      <c r="A135" s="13"/>
      <c r="B135" s="41" t="s">
        <v>442</v>
      </c>
      <c r="C135" s="41"/>
      <c r="D135" s="41"/>
      <c r="E135" s="41"/>
      <c r="F135" s="41"/>
      <c r="G135" s="41"/>
      <c r="H135" s="41"/>
      <c r="I135" s="41"/>
      <c r="J135" s="41"/>
      <c r="K135" s="41"/>
      <c r="L135" s="41"/>
      <c r="M135" s="41"/>
      <c r="N135" s="41"/>
      <c r="O135" s="41"/>
      <c r="P135" s="41"/>
      <c r="Q135" s="41"/>
      <c r="R135" s="41"/>
      <c r="S135" s="41"/>
      <c r="T135" s="41"/>
      <c r="U135" s="41"/>
      <c r="V135" s="41"/>
      <c r="W135" s="41"/>
      <c r="X135" s="41"/>
      <c r="Y135" s="41"/>
      <c r="Z135" s="41"/>
      <c r="AA135" s="41"/>
      <c r="AB135" s="41"/>
      <c r="AC135" s="41"/>
      <c r="AD135" s="41"/>
      <c r="AE135" s="41"/>
    </row>
  </sheetData>
  <mergeCells count="191">
    <mergeCell ref="B9:AE9"/>
    <mergeCell ref="B135:AE135"/>
    <mergeCell ref="A1:A2"/>
    <mergeCell ref="B1:AE1"/>
    <mergeCell ref="B2:AE2"/>
    <mergeCell ref="B3:AE3"/>
    <mergeCell ref="A4:A135"/>
    <mergeCell ref="B4:AE4"/>
    <mergeCell ref="B5:AE5"/>
    <mergeCell ref="B6:AE6"/>
    <mergeCell ref="B7:AE7"/>
    <mergeCell ref="B8:AE8"/>
    <mergeCell ref="B128:D128"/>
    <mergeCell ref="B129:D129"/>
    <mergeCell ref="B130:D130"/>
    <mergeCell ref="B132:D132"/>
    <mergeCell ref="B133:D133"/>
    <mergeCell ref="B134:D134"/>
    <mergeCell ref="B122:D122"/>
    <mergeCell ref="B123:D123"/>
    <mergeCell ref="B124:D124"/>
    <mergeCell ref="B125:D125"/>
    <mergeCell ref="B126:D126"/>
    <mergeCell ref="B127:D127"/>
    <mergeCell ref="B116:D116"/>
    <mergeCell ref="B117:D117"/>
    <mergeCell ref="B118:D118"/>
    <mergeCell ref="B119:D119"/>
    <mergeCell ref="B120:D120"/>
    <mergeCell ref="B121:D121"/>
    <mergeCell ref="C109:D109"/>
    <mergeCell ref="C110:D110"/>
    <mergeCell ref="B112:D112"/>
    <mergeCell ref="B113:D113"/>
    <mergeCell ref="B114:D114"/>
    <mergeCell ref="B115:D115"/>
    <mergeCell ref="U106:V106"/>
    <mergeCell ref="X106:Y106"/>
    <mergeCell ref="AA106:AB106"/>
    <mergeCell ref="AD106:AE106"/>
    <mergeCell ref="B107:D107"/>
    <mergeCell ref="B108:D108"/>
    <mergeCell ref="F105:G105"/>
    <mergeCell ref="I105:V105"/>
    <mergeCell ref="X105:Y105"/>
    <mergeCell ref="AA105:AB105"/>
    <mergeCell ref="B106:D106"/>
    <mergeCell ref="F106:G106"/>
    <mergeCell ref="I106:J106"/>
    <mergeCell ref="L106:M106"/>
    <mergeCell ref="O106:P106"/>
    <mergeCell ref="R106:S106"/>
    <mergeCell ref="B99:D99"/>
    <mergeCell ref="B100:D100"/>
    <mergeCell ref="B102:D102"/>
    <mergeCell ref="B103:D103"/>
    <mergeCell ref="B104:D104"/>
    <mergeCell ref="B105:D105"/>
    <mergeCell ref="B93:D93"/>
    <mergeCell ref="B94:D94"/>
    <mergeCell ref="B95:D95"/>
    <mergeCell ref="B96:D96"/>
    <mergeCell ref="B97:D97"/>
    <mergeCell ref="B98:D98"/>
    <mergeCell ref="B87:D87"/>
    <mergeCell ref="B88:D88"/>
    <mergeCell ref="B89:D89"/>
    <mergeCell ref="B90:D90"/>
    <mergeCell ref="B91:D91"/>
    <mergeCell ref="B92:D92"/>
    <mergeCell ref="B81:D81"/>
    <mergeCell ref="B82:D82"/>
    <mergeCell ref="B83:D83"/>
    <mergeCell ref="B84:D84"/>
    <mergeCell ref="B85:D85"/>
    <mergeCell ref="B86:D86"/>
    <mergeCell ref="AD74:AE74"/>
    <mergeCell ref="B75:D75"/>
    <mergeCell ref="B76:D76"/>
    <mergeCell ref="C77:D77"/>
    <mergeCell ref="C78:D78"/>
    <mergeCell ref="B80:D80"/>
    <mergeCell ref="AA73:AB73"/>
    <mergeCell ref="B74:D74"/>
    <mergeCell ref="F74:G74"/>
    <mergeCell ref="I74:J74"/>
    <mergeCell ref="L74:M74"/>
    <mergeCell ref="O74:P74"/>
    <mergeCell ref="R74:S74"/>
    <mergeCell ref="U74:V74"/>
    <mergeCell ref="X74:Y74"/>
    <mergeCell ref="AA74:AB74"/>
    <mergeCell ref="I72:V72"/>
    <mergeCell ref="X72:Y72"/>
    <mergeCell ref="AA72:AB72"/>
    <mergeCell ref="B73:D73"/>
    <mergeCell ref="F73:G73"/>
    <mergeCell ref="I73:J73"/>
    <mergeCell ref="L73:M73"/>
    <mergeCell ref="R73:S73"/>
    <mergeCell ref="U73:V73"/>
    <mergeCell ref="X73:Y73"/>
    <mergeCell ref="B65:D65"/>
    <mergeCell ref="B66:D66"/>
    <mergeCell ref="B67:D67"/>
    <mergeCell ref="B69:D69"/>
    <mergeCell ref="B70:D70"/>
    <mergeCell ref="B71:D71"/>
    <mergeCell ref="B59:D59"/>
    <mergeCell ref="B60:D60"/>
    <mergeCell ref="B61:D61"/>
    <mergeCell ref="B62:D62"/>
    <mergeCell ref="B63:D63"/>
    <mergeCell ref="B64:D64"/>
    <mergeCell ref="B53:D53"/>
    <mergeCell ref="B54:D54"/>
    <mergeCell ref="B55:D55"/>
    <mergeCell ref="B56:D56"/>
    <mergeCell ref="B57:D57"/>
    <mergeCell ref="B58:D58"/>
    <mergeCell ref="C46:D46"/>
    <mergeCell ref="C47:D47"/>
    <mergeCell ref="B49:D49"/>
    <mergeCell ref="B50:D50"/>
    <mergeCell ref="B51:D51"/>
    <mergeCell ref="B52:D52"/>
    <mergeCell ref="U43:V43"/>
    <mergeCell ref="X43:Y43"/>
    <mergeCell ref="AA43:AB43"/>
    <mergeCell ref="AD43:AE43"/>
    <mergeCell ref="B44:D44"/>
    <mergeCell ref="B45:D45"/>
    <mergeCell ref="B43:D43"/>
    <mergeCell ref="F43:G43"/>
    <mergeCell ref="I43:J43"/>
    <mergeCell ref="L43:M43"/>
    <mergeCell ref="O43:P43"/>
    <mergeCell ref="R43:S43"/>
    <mergeCell ref="J41:V41"/>
    <mergeCell ref="X41:Y41"/>
    <mergeCell ref="AA41:AB41"/>
    <mergeCell ref="B42:D42"/>
    <mergeCell ref="F42:G42"/>
    <mergeCell ref="R42:S42"/>
    <mergeCell ref="U42:V42"/>
    <mergeCell ref="X42:Y42"/>
    <mergeCell ref="AA42:AB42"/>
    <mergeCell ref="B34:D34"/>
    <mergeCell ref="B35:D35"/>
    <mergeCell ref="B36:D36"/>
    <mergeCell ref="B38:D38"/>
    <mergeCell ref="B39:D39"/>
    <mergeCell ref="B40:D40"/>
    <mergeCell ref="B28:D28"/>
    <mergeCell ref="B29:D29"/>
    <mergeCell ref="B30:D30"/>
    <mergeCell ref="B31:D31"/>
    <mergeCell ref="B32:D32"/>
    <mergeCell ref="B33:D33"/>
    <mergeCell ref="B22:D22"/>
    <mergeCell ref="B23:D23"/>
    <mergeCell ref="B24:D24"/>
    <mergeCell ref="B25:D25"/>
    <mergeCell ref="B26:D26"/>
    <mergeCell ref="B27:D27"/>
    <mergeCell ref="C15:D15"/>
    <mergeCell ref="C16:D16"/>
    <mergeCell ref="B18:D18"/>
    <mergeCell ref="B19:D19"/>
    <mergeCell ref="B20:D20"/>
    <mergeCell ref="B21:D21"/>
    <mergeCell ref="U12:V12"/>
    <mergeCell ref="X12:Y12"/>
    <mergeCell ref="AA12:AB12"/>
    <mergeCell ref="AD12:AE12"/>
    <mergeCell ref="B13:D13"/>
    <mergeCell ref="B14:D14"/>
    <mergeCell ref="B12:D12"/>
    <mergeCell ref="F12:G12"/>
    <mergeCell ref="I12:J12"/>
    <mergeCell ref="L12:M12"/>
    <mergeCell ref="O12:P12"/>
    <mergeCell ref="R12:S12"/>
    <mergeCell ref="I10:V10"/>
    <mergeCell ref="X10:Y10"/>
    <mergeCell ref="AA10:AB10"/>
    <mergeCell ref="B11:D11"/>
    <mergeCell ref="F11:G11"/>
    <mergeCell ref="I11:V11"/>
    <mergeCell ref="X11:Y11"/>
    <mergeCell ref="AA11:AB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 bestFit="1" customWidth="1"/>
    <col min="2" max="2" width="36.5703125" bestFit="1" customWidth="1"/>
  </cols>
  <sheetData>
    <row r="1" spans="1:2" x14ac:dyDescent="0.25">
      <c r="A1" s="6" t="s">
        <v>443</v>
      </c>
      <c r="B1" s="1" t="s">
        <v>1</v>
      </c>
    </row>
    <row r="2" spans="1:2" x14ac:dyDescent="0.25">
      <c r="A2" s="6"/>
      <c r="B2" s="1" t="s">
        <v>2</v>
      </c>
    </row>
    <row r="3" spans="1:2" x14ac:dyDescent="0.25">
      <c r="A3" s="7" t="s">
        <v>205</v>
      </c>
      <c r="B3" s="3" t="s">
        <v>23</v>
      </c>
    </row>
    <row r="4" spans="1:2" x14ac:dyDescent="0.25">
      <c r="A4" s="13" t="s">
        <v>443</v>
      </c>
      <c r="B4" s="3" t="s">
        <v>23</v>
      </c>
    </row>
    <row r="5" spans="1:2" x14ac:dyDescent="0.25">
      <c r="A5" s="13"/>
      <c r="B5" s="10" t="s">
        <v>444</v>
      </c>
    </row>
    <row r="6" spans="1:2" ht="243" x14ac:dyDescent="0.25">
      <c r="A6" s="13"/>
      <c r="B6" s="11" t="s">
        <v>445</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6</v>
      </c>
      <c r="B1" s="6" t="s">
        <v>28</v>
      </c>
      <c r="C1" s="6"/>
      <c r="D1" s="6" t="s">
        <v>1</v>
      </c>
      <c r="E1" s="6"/>
    </row>
    <row r="2" spans="1:5" ht="30" x14ac:dyDescent="0.25">
      <c r="A2" s="1" t="s">
        <v>27</v>
      </c>
      <c r="B2" s="1" t="s">
        <v>2</v>
      </c>
      <c r="C2" s="1" t="s">
        <v>29</v>
      </c>
      <c r="D2" s="1" t="s">
        <v>2</v>
      </c>
      <c r="E2" s="1" t="s">
        <v>29</v>
      </c>
    </row>
    <row r="3" spans="1:5" x14ac:dyDescent="0.25">
      <c r="A3" s="7" t="s">
        <v>30</v>
      </c>
      <c r="B3" s="3" t="s">
        <v>23</v>
      </c>
      <c r="C3" s="3" t="s">
        <v>23</v>
      </c>
      <c r="D3" s="3" t="s">
        <v>23</v>
      </c>
      <c r="E3" s="3" t="s">
        <v>23</v>
      </c>
    </row>
    <row r="4" spans="1:5" x14ac:dyDescent="0.25">
      <c r="A4" s="2" t="s">
        <v>31</v>
      </c>
      <c r="B4" s="8">
        <v>1081472</v>
      </c>
      <c r="C4" s="8">
        <v>1079157</v>
      </c>
      <c r="D4" s="8">
        <v>3233893</v>
      </c>
      <c r="E4" s="8">
        <v>3393720</v>
      </c>
    </row>
    <row r="5" spans="1:5" x14ac:dyDescent="0.25">
      <c r="A5" s="2" t="s">
        <v>32</v>
      </c>
      <c r="B5" s="5">
        <v>198551</v>
      </c>
      <c r="C5" s="5">
        <v>101823</v>
      </c>
      <c r="D5" s="5">
        <v>478484</v>
      </c>
      <c r="E5" s="5">
        <v>323999</v>
      </c>
    </row>
    <row r="6" spans="1:5" x14ac:dyDescent="0.25">
      <c r="A6" s="2" t="s">
        <v>33</v>
      </c>
      <c r="B6" s="5">
        <v>1280023</v>
      </c>
      <c r="C6" s="5">
        <v>1180980</v>
      </c>
      <c r="D6" s="5">
        <v>3712377</v>
      </c>
      <c r="E6" s="5">
        <v>3717719</v>
      </c>
    </row>
    <row r="7" spans="1:5" x14ac:dyDescent="0.25">
      <c r="A7" s="7" t="s">
        <v>34</v>
      </c>
      <c r="B7" s="3" t="s">
        <v>23</v>
      </c>
      <c r="C7" s="3" t="s">
        <v>23</v>
      </c>
      <c r="D7" s="3" t="s">
        <v>23</v>
      </c>
      <c r="E7" s="3" t="s">
        <v>23</v>
      </c>
    </row>
    <row r="8" spans="1:5" ht="45" x14ac:dyDescent="0.25">
      <c r="A8" s="2" t="s">
        <v>35</v>
      </c>
      <c r="B8" s="5">
        <v>297183</v>
      </c>
      <c r="C8" s="5">
        <v>267337</v>
      </c>
      <c r="D8" s="5">
        <v>859629</v>
      </c>
      <c r="E8" s="5">
        <v>842301</v>
      </c>
    </row>
    <row r="9" spans="1:5" x14ac:dyDescent="0.25">
      <c r="A9" s="2" t="s">
        <v>36</v>
      </c>
      <c r="B9" s="5">
        <v>349209</v>
      </c>
      <c r="C9" s="5">
        <v>213948</v>
      </c>
      <c r="D9" s="5">
        <v>968867</v>
      </c>
      <c r="E9" s="5">
        <v>714607</v>
      </c>
    </row>
    <row r="10" spans="1:5" x14ac:dyDescent="0.25">
      <c r="A10" s="2" t="s">
        <v>37</v>
      </c>
      <c r="B10" s="5">
        <v>465014</v>
      </c>
      <c r="C10" s="5">
        <v>476864</v>
      </c>
      <c r="D10" s="5">
        <v>1399585</v>
      </c>
      <c r="E10" s="5">
        <v>1434487</v>
      </c>
    </row>
    <row r="11" spans="1:5" ht="30" x14ac:dyDescent="0.25">
      <c r="A11" s="2" t="s">
        <v>38</v>
      </c>
      <c r="B11" s="5">
        <v>205529</v>
      </c>
      <c r="C11" s="5">
        <v>255295</v>
      </c>
      <c r="D11" s="5">
        <v>635015</v>
      </c>
      <c r="E11" s="5">
        <v>751575</v>
      </c>
    </row>
    <row r="12" spans="1:5" x14ac:dyDescent="0.25">
      <c r="A12" s="2" t="s">
        <v>39</v>
      </c>
      <c r="B12" s="5">
        <v>84000</v>
      </c>
      <c r="C12" s="3" t="s">
        <v>23</v>
      </c>
      <c r="D12" s="5">
        <v>84000</v>
      </c>
      <c r="E12" s="3" t="s">
        <v>23</v>
      </c>
    </row>
    <row r="13" spans="1:5" x14ac:dyDescent="0.25">
      <c r="A13" s="2" t="s">
        <v>40</v>
      </c>
      <c r="B13" s="5">
        <v>9293</v>
      </c>
      <c r="C13" s="5">
        <v>2155</v>
      </c>
      <c r="D13" s="5">
        <v>19626</v>
      </c>
      <c r="E13" s="5">
        <v>16090</v>
      </c>
    </row>
    <row r="14" spans="1:5" ht="30" x14ac:dyDescent="0.25">
      <c r="A14" s="2" t="s">
        <v>41</v>
      </c>
      <c r="B14" s="5">
        <v>-4790</v>
      </c>
      <c r="C14" s="5">
        <v>-1534</v>
      </c>
      <c r="D14" s="5">
        <v>-9079</v>
      </c>
      <c r="E14" s="5">
        <v>-297637</v>
      </c>
    </row>
    <row r="15" spans="1:5" ht="30" x14ac:dyDescent="0.25">
      <c r="A15" s="2" t="s">
        <v>42</v>
      </c>
      <c r="B15" s="3" t="s">
        <v>23</v>
      </c>
      <c r="C15" s="3" t="s">
        <v>23</v>
      </c>
      <c r="D15" s="5">
        <v>-91446</v>
      </c>
      <c r="E15" s="3" t="s">
        <v>23</v>
      </c>
    </row>
    <row r="16" spans="1:5" x14ac:dyDescent="0.25">
      <c r="A16" s="2" t="s">
        <v>43</v>
      </c>
      <c r="B16" s="5">
        <v>1405438</v>
      </c>
      <c r="C16" s="5">
        <v>1214065</v>
      </c>
      <c r="D16" s="5">
        <v>3866197</v>
      </c>
      <c r="E16" s="5">
        <v>3461423</v>
      </c>
    </row>
    <row r="17" spans="1:5" x14ac:dyDescent="0.25">
      <c r="A17" s="2" t="s">
        <v>44</v>
      </c>
      <c r="B17" s="5">
        <v>-125415</v>
      </c>
      <c r="C17" s="5">
        <v>-33085</v>
      </c>
      <c r="D17" s="5">
        <v>-153820</v>
      </c>
      <c r="E17" s="5">
        <v>256296</v>
      </c>
    </row>
    <row r="18" spans="1:5" ht="30" x14ac:dyDescent="0.25">
      <c r="A18" s="7" t="s">
        <v>45</v>
      </c>
      <c r="B18" s="3" t="s">
        <v>23</v>
      </c>
      <c r="C18" s="3" t="s">
        <v>23</v>
      </c>
      <c r="D18" s="3" t="s">
        <v>23</v>
      </c>
      <c r="E18" s="3" t="s">
        <v>23</v>
      </c>
    </row>
    <row r="19" spans="1:5" ht="30" x14ac:dyDescent="0.25">
      <c r="A19" s="2" t="s">
        <v>46</v>
      </c>
      <c r="B19" s="5">
        <v>36081</v>
      </c>
      <c r="C19" s="5">
        <v>37609</v>
      </c>
      <c r="D19" s="5">
        <v>108198</v>
      </c>
      <c r="E19" s="5">
        <v>100303</v>
      </c>
    </row>
    <row r="20" spans="1:5" x14ac:dyDescent="0.25">
      <c r="A20" s="2" t="s">
        <v>47</v>
      </c>
      <c r="B20" s="5">
        <v>4526</v>
      </c>
      <c r="C20" s="5">
        <v>2507</v>
      </c>
      <c r="D20" s="5">
        <v>9763</v>
      </c>
      <c r="E20" s="5">
        <v>6685</v>
      </c>
    </row>
    <row r="21" spans="1:5" x14ac:dyDescent="0.25">
      <c r="A21" s="2" t="s">
        <v>48</v>
      </c>
      <c r="B21" s="3" t="s">
        <v>23</v>
      </c>
      <c r="C21" s="3" t="s">
        <v>23</v>
      </c>
      <c r="D21" s="3" t="s">
        <v>23</v>
      </c>
      <c r="E21" s="5">
        <v>14518</v>
      </c>
    </row>
    <row r="22" spans="1:5" x14ac:dyDescent="0.25">
      <c r="A22" s="2" t="s">
        <v>49</v>
      </c>
      <c r="B22" s="5">
        <v>-27170</v>
      </c>
      <c r="C22" s="5">
        <v>-24961</v>
      </c>
      <c r="D22" s="5">
        <v>-83775</v>
      </c>
      <c r="E22" s="5">
        <v>-73208</v>
      </c>
    </row>
    <row r="23" spans="1:5" x14ac:dyDescent="0.25">
      <c r="A23" s="2" t="s">
        <v>50</v>
      </c>
      <c r="B23" s="3">
        <v>69</v>
      </c>
      <c r="C23" s="3">
        <v>145</v>
      </c>
      <c r="D23" s="3">
        <v>279</v>
      </c>
      <c r="E23" s="3">
        <v>-206</v>
      </c>
    </row>
    <row r="24" spans="1:5" x14ac:dyDescent="0.25">
      <c r="A24" s="2" t="s">
        <v>51</v>
      </c>
      <c r="B24" s="5">
        <v>13506</v>
      </c>
      <c r="C24" s="5">
        <v>15300</v>
      </c>
      <c r="D24" s="5">
        <v>34465</v>
      </c>
      <c r="E24" s="5">
        <v>48092</v>
      </c>
    </row>
    <row r="25" spans="1:5" x14ac:dyDescent="0.25">
      <c r="A25" s="2" t="s">
        <v>52</v>
      </c>
      <c r="B25" s="5">
        <v>-111909</v>
      </c>
      <c r="C25" s="5">
        <v>-17785</v>
      </c>
      <c r="D25" s="5">
        <v>-119355</v>
      </c>
      <c r="E25" s="5">
        <v>304388</v>
      </c>
    </row>
    <row r="26" spans="1:5" x14ac:dyDescent="0.25">
      <c r="A26" s="2" t="s">
        <v>53</v>
      </c>
      <c r="B26" s="5">
        <v>9290</v>
      </c>
      <c r="C26" s="5">
        <v>-6731</v>
      </c>
      <c r="D26" s="5">
        <v>7276</v>
      </c>
      <c r="E26" s="5">
        <v>130056</v>
      </c>
    </row>
    <row r="27" spans="1:5" x14ac:dyDescent="0.25">
      <c r="A27" s="2" t="s">
        <v>54</v>
      </c>
      <c r="B27" s="5">
        <v>-121199</v>
      </c>
      <c r="C27" s="5">
        <v>-11054</v>
      </c>
      <c r="D27" s="5">
        <v>-126631</v>
      </c>
      <c r="E27" s="5">
        <v>174332</v>
      </c>
    </row>
    <row r="28" spans="1:5" ht="30" x14ac:dyDescent="0.25">
      <c r="A28" s="2" t="s">
        <v>55</v>
      </c>
      <c r="B28" s="5">
        <v>-5169</v>
      </c>
      <c r="C28" s="5">
        <v>-1542</v>
      </c>
      <c r="D28" s="5">
        <v>-6817</v>
      </c>
      <c r="E28" s="5">
        <v>26348</v>
      </c>
    </row>
    <row r="29" spans="1:5" ht="30" x14ac:dyDescent="0.25">
      <c r="A29" s="2" t="s">
        <v>56</v>
      </c>
      <c r="B29" s="5">
        <v>-116030</v>
      </c>
      <c r="C29" s="5">
        <v>-9512</v>
      </c>
      <c r="D29" s="5">
        <v>-119814</v>
      </c>
      <c r="E29" s="5">
        <v>147984</v>
      </c>
    </row>
    <row r="30" spans="1:5" x14ac:dyDescent="0.25">
      <c r="A30" s="2" t="s">
        <v>57</v>
      </c>
      <c r="B30" s="3">
        <v>-12</v>
      </c>
      <c r="C30" s="3">
        <v>-12</v>
      </c>
      <c r="D30" s="3">
        <v>-37</v>
      </c>
      <c r="E30" s="3">
        <v>-37</v>
      </c>
    </row>
    <row r="31" spans="1:5" ht="30" x14ac:dyDescent="0.25">
      <c r="A31" s="2" t="s">
        <v>58</v>
      </c>
      <c r="B31" s="8">
        <v>-116042</v>
      </c>
      <c r="C31" s="8">
        <v>-9524</v>
      </c>
      <c r="D31" s="8">
        <v>-119851</v>
      </c>
      <c r="E31" s="8">
        <v>147947</v>
      </c>
    </row>
    <row r="32" spans="1:5" ht="30" x14ac:dyDescent="0.25">
      <c r="A32" s="2" t="s">
        <v>59</v>
      </c>
      <c r="B32" s="5">
        <v>108252</v>
      </c>
      <c r="C32" s="5">
        <v>108571</v>
      </c>
      <c r="D32" s="5">
        <v>108650</v>
      </c>
      <c r="E32" s="5">
        <v>108405</v>
      </c>
    </row>
    <row r="33" spans="1:5" ht="30" x14ac:dyDescent="0.25">
      <c r="A33" s="2" t="s">
        <v>60</v>
      </c>
      <c r="B33" s="9">
        <v>-1.07</v>
      </c>
      <c r="C33" s="9">
        <v>-0.09</v>
      </c>
      <c r="D33" s="9">
        <v>-1.1000000000000001</v>
      </c>
      <c r="E33" s="9">
        <v>1.36</v>
      </c>
    </row>
    <row r="34" spans="1:5" ht="30" x14ac:dyDescent="0.25">
      <c r="A34" s="2" t="s">
        <v>61</v>
      </c>
      <c r="B34" s="5">
        <v>108252</v>
      </c>
      <c r="C34" s="5">
        <v>108571</v>
      </c>
      <c r="D34" s="5">
        <v>108650</v>
      </c>
      <c r="E34" s="5">
        <v>108993</v>
      </c>
    </row>
    <row r="35" spans="1:5" ht="30" x14ac:dyDescent="0.25">
      <c r="A35" s="2" t="s">
        <v>62</v>
      </c>
      <c r="B35" s="9">
        <v>-1.07</v>
      </c>
      <c r="C35" s="9">
        <v>-0.09</v>
      </c>
      <c r="D35" s="9">
        <v>-1.1000000000000001</v>
      </c>
      <c r="E35" s="9">
        <v>1.35</v>
      </c>
    </row>
    <row r="36" spans="1:5" ht="30" x14ac:dyDescent="0.25">
      <c r="A36" s="2" t="s">
        <v>63</v>
      </c>
      <c r="B36" s="9">
        <v>0.13400000000000001</v>
      </c>
      <c r="C36" s="9">
        <v>0.1275</v>
      </c>
      <c r="D36" s="9">
        <v>0.40200000000000002</v>
      </c>
      <c r="E36" s="9">
        <v>0.38250000000000001</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6"/>
  <sheetViews>
    <sheetView showGridLines="0" workbookViewId="0"/>
  </sheetViews>
  <sheetFormatPr defaultRowHeight="15" x14ac:dyDescent="0.25"/>
  <cols>
    <col min="1" max="1" width="32" bestFit="1" customWidth="1"/>
    <col min="4" max="4" width="17.140625" customWidth="1"/>
    <col min="5" max="5" width="36.5703125" customWidth="1"/>
    <col min="6" max="6" width="17.140625" customWidth="1"/>
    <col min="7" max="7" width="3.42578125" customWidth="1"/>
    <col min="8" max="8" width="15" customWidth="1"/>
    <col min="9" max="9" width="17.140625" customWidth="1"/>
    <col min="10" max="10" width="3.42578125" customWidth="1"/>
    <col min="11" max="11" width="14.7109375" customWidth="1"/>
    <col min="12" max="12" width="17.140625" customWidth="1"/>
    <col min="13" max="13" width="32.42578125" customWidth="1"/>
    <col min="14" max="14" width="17.140625" customWidth="1"/>
    <col min="15" max="15" width="3.42578125" customWidth="1"/>
    <col min="16" max="16" width="15" customWidth="1"/>
    <col min="17" max="17" width="17.140625" customWidth="1"/>
    <col min="18" max="18" width="3.42578125" customWidth="1"/>
    <col min="19" max="19" width="14.7109375" customWidth="1"/>
  </cols>
  <sheetData>
    <row r="1" spans="1:19" ht="15" customHeight="1" x14ac:dyDescent="0.25">
      <c r="A1" s="6" t="s">
        <v>446</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447</v>
      </c>
      <c r="B3" s="39" t="s">
        <v>23</v>
      </c>
      <c r="C3" s="39"/>
      <c r="D3" s="39"/>
      <c r="E3" s="39"/>
      <c r="F3" s="39"/>
      <c r="G3" s="39"/>
      <c r="H3" s="39"/>
      <c r="I3" s="39"/>
      <c r="J3" s="39"/>
      <c r="K3" s="39"/>
      <c r="L3" s="39"/>
      <c r="M3" s="39"/>
      <c r="N3" s="39"/>
      <c r="O3" s="39"/>
      <c r="P3" s="39"/>
      <c r="Q3" s="39"/>
      <c r="R3" s="39"/>
      <c r="S3" s="39"/>
    </row>
    <row r="4" spans="1:19" ht="15" customHeight="1" x14ac:dyDescent="0.25">
      <c r="A4" s="13" t="s">
        <v>448</v>
      </c>
      <c r="B4" s="39" t="s">
        <v>23</v>
      </c>
      <c r="C4" s="39"/>
      <c r="D4" s="39"/>
      <c r="E4" s="39"/>
      <c r="F4" s="39"/>
      <c r="G4" s="39"/>
      <c r="H4" s="39"/>
      <c r="I4" s="39"/>
      <c r="J4" s="39"/>
      <c r="K4" s="39"/>
      <c r="L4" s="39"/>
      <c r="M4" s="39"/>
      <c r="N4" s="39"/>
      <c r="O4" s="39"/>
      <c r="P4" s="39"/>
      <c r="Q4" s="39"/>
      <c r="R4" s="39"/>
      <c r="S4" s="39"/>
    </row>
    <row r="5" spans="1:19" ht="15.75" thickBot="1" x14ac:dyDescent="0.3">
      <c r="A5" s="13"/>
      <c r="B5" s="14"/>
      <c r="C5" s="14"/>
      <c r="D5" s="14"/>
      <c r="E5" s="31" t="s">
        <v>226</v>
      </c>
      <c r="F5" s="15"/>
      <c r="G5" s="33">
        <v>41912</v>
      </c>
      <c r="H5" s="33"/>
      <c r="I5" s="33"/>
      <c r="J5" s="33"/>
      <c r="K5" s="33"/>
      <c r="L5" s="15"/>
      <c r="M5" s="15"/>
      <c r="N5" s="14"/>
      <c r="O5" s="33">
        <v>41639</v>
      </c>
      <c r="P5" s="33"/>
      <c r="Q5" s="33"/>
      <c r="R5" s="33"/>
      <c r="S5" s="33"/>
    </row>
    <row r="6" spans="1:19" ht="15.75" thickBot="1" x14ac:dyDescent="0.3">
      <c r="A6" s="13"/>
      <c r="B6" s="14"/>
      <c r="C6" s="14"/>
      <c r="D6" s="14"/>
      <c r="E6" s="32"/>
      <c r="F6" s="15"/>
      <c r="G6" s="34" t="s">
        <v>227</v>
      </c>
      <c r="H6" s="34"/>
      <c r="I6" s="17"/>
      <c r="J6" s="34" t="s">
        <v>228</v>
      </c>
      <c r="K6" s="34"/>
      <c r="L6" s="15"/>
      <c r="M6" s="19" t="s">
        <v>229</v>
      </c>
      <c r="N6" s="14"/>
      <c r="O6" s="34" t="s">
        <v>227</v>
      </c>
      <c r="P6" s="34"/>
      <c r="Q6" s="17"/>
      <c r="R6" s="34" t="s">
        <v>228</v>
      </c>
      <c r="S6" s="34"/>
    </row>
    <row r="7" spans="1:19" x14ac:dyDescent="0.25">
      <c r="A7" s="13"/>
      <c r="B7" s="35" t="s">
        <v>230</v>
      </c>
      <c r="C7" s="35"/>
      <c r="D7" s="35"/>
      <c r="E7" s="17"/>
      <c r="F7" s="14"/>
      <c r="G7" s="17"/>
      <c r="H7" s="17"/>
      <c r="I7" s="14"/>
      <c r="J7" s="17"/>
      <c r="K7" s="17"/>
      <c r="L7" s="14"/>
      <c r="M7" s="17"/>
      <c r="N7" s="14"/>
      <c r="O7" s="17"/>
      <c r="P7" s="17"/>
      <c r="Q7" s="14"/>
      <c r="R7" s="17"/>
      <c r="S7" s="17"/>
    </row>
    <row r="8" spans="1:19" x14ac:dyDescent="0.25">
      <c r="A8" s="13"/>
      <c r="B8" s="36" t="s">
        <v>114</v>
      </c>
      <c r="C8" s="36"/>
      <c r="D8" s="36"/>
      <c r="E8" s="23">
        <v>1</v>
      </c>
      <c r="F8" s="22"/>
      <c r="G8" s="21" t="s">
        <v>231</v>
      </c>
      <c r="H8" s="24">
        <v>573067</v>
      </c>
      <c r="I8" s="25"/>
      <c r="J8" s="26" t="s">
        <v>231</v>
      </c>
      <c r="K8" s="24">
        <v>573067</v>
      </c>
      <c r="L8" s="25"/>
      <c r="M8" s="25"/>
      <c r="N8" s="25"/>
      <c r="O8" s="26" t="s">
        <v>231</v>
      </c>
      <c r="P8" s="24">
        <v>830014</v>
      </c>
      <c r="Q8" s="25"/>
      <c r="R8" s="26" t="s">
        <v>231</v>
      </c>
      <c r="S8" s="24">
        <v>830014</v>
      </c>
    </row>
    <row r="9" spans="1:19" x14ac:dyDescent="0.25">
      <c r="A9" s="13"/>
      <c r="B9" s="37" t="s">
        <v>120</v>
      </c>
      <c r="C9" s="37"/>
      <c r="D9" s="37"/>
      <c r="E9" s="15"/>
      <c r="F9" s="15"/>
      <c r="G9" s="14"/>
      <c r="H9" s="28"/>
      <c r="I9" s="28"/>
      <c r="J9" s="28"/>
      <c r="K9" s="28"/>
      <c r="L9" s="28"/>
      <c r="M9" s="28"/>
      <c r="N9" s="28"/>
      <c r="O9" s="28"/>
      <c r="P9" s="28"/>
      <c r="Q9" s="28"/>
      <c r="R9" s="28"/>
      <c r="S9" s="28"/>
    </row>
    <row r="10" spans="1:19" x14ac:dyDescent="0.25">
      <c r="A10" s="13"/>
      <c r="B10" s="20"/>
      <c r="C10" s="36" t="s">
        <v>232</v>
      </c>
      <c r="D10" s="36"/>
      <c r="E10" s="23">
        <v>1</v>
      </c>
      <c r="F10" s="22"/>
      <c r="G10" s="20"/>
      <c r="H10" s="24">
        <v>40014</v>
      </c>
      <c r="I10" s="25"/>
      <c r="J10" s="25"/>
      <c r="K10" s="24">
        <v>40014</v>
      </c>
      <c r="L10" s="25"/>
      <c r="M10" s="25"/>
      <c r="N10" s="25"/>
      <c r="O10" s="25"/>
      <c r="P10" s="24">
        <v>50104</v>
      </c>
      <c r="Q10" s="25"/>
      <c r="R10" s="25"/>
      <c r="S10" s="24">
        <v>50104</v>
      </c>
    </row>
    <row r="11" spans="1:19" x14ac:dyDescent="0.25">
      <c r="A11" s="13"/>
      <c r="B11" s="37" t="s">
        <v>152</v>
      </c>
      <c r="C11" s="37"/>
      <c r="D11" s="37"/>
      <c r="E11" s="15"/>
      <c r="F11" s="15"/>
      <c r="G11" s="14"/>
      <c r="H11" s="28"/>
      <c r="I11" s="28"/>
      <c r="J11" s="28"/>
      <c r="K11" s="28"/>
      <c r="L11" s="28"/>
      <c r="M11" s="28"/>
      <c r="N11" s="28"/>
      <c r="O11" s="28"/>
      <c r="P11" s="28"/>
      <c r="Q11" s="28"/>
      <c r="R11" s="28"/>
      <c r="S11" s="28"/>
    </row>
    <row r="12" spans="1:19" x14ac:dyDescent="0.25">
      <c r="A12" s="13"/>
      <c r="B12" s="20"/>
      <c r="C12" s="36" t="s">
        <v>233</v>
      </c>
      <c r="D12" s="36"/>
      <c r="E12" s="23">
        <v>1</v>
      </c>
      <c r="F12" s="22"/>
      <c r="G12" s="20"/>
      <c r="H12" s="24">
        <v>1178250</v>
      </c>
      <c r="I12" s="25"/>
      <c r="J12" s="25"/>
      <c r="K12" s="24">
        <v>1160925</v>
      </c>
      <c r="L12" s="25"/>
      <c r="M12" s="25"/>
      <c r="N12" s="25"/>
      <c r="O12" s="25"/>
      <c r="P12" s="24">
        <v>1178250</v>
      </c>
      <c r="Q12" s="25"/>
      <c r="R12" s="25"/>
      <c r="S12" s="24">
        <v>1048010</v>
      </c>
    </row>
    <row r="13" spans="1:19" x14ac:dyDescent="0.25">
      <c r="A13" s="13"/>
      <c r="B13" s="14"/>
      <c r="C13" s="37" t="s">
        <v>234</v>
      </c>
      <c r="D13" s="37"/>
      <c r="E13" s="29">
        <v>2</v>
      </c>
      <c r="F13" s="15"/>
      <c r="G13" s="14"/>
      <c r="H13" s="30">
        <v>537568</v>
      </c>
      <c r="I13" s="28"/>
      <c r="J13" s="28"/>
      <c r="K13" s="30">
        <v>539805</v>
      </c>
      <c r="L13" s="28"/>
      <c r="M13" s="28"/>
      <c r="N13" s="28"/>
      <c r="O13" s="28"/>
      <c r="P13" s="30">
        <v>537454</v>
      </c>
      <c r="Q13" s="28"/>
      <c r="R13" s="28"/>
      <c r="S13" s="30">
        <v>512635</v>
      </c>
    </row>
    <row r="14" spans="1:19" ht="15.75" customHeight="1" x14ac:dyDescent="0.25">
      <c r="A14" s="13"/>
      <c r="B14" s="36" t="s">
        <v>235</v>
      </c>
      <c r="C14" s="36"/>
      <c r="D14" s="36"/>
      <c r="E14" s="23">
        <v>3</v>
      </c>
      <c r="F14" s="22"/>
      <c r="G14" s="20"/>
      <c r="H14" s="24">
        <v>34830</v>
      </c>
      <c r="I14" s="25"/>
      <c r="J14" s="25"/>
      <c r="K14" s="24">
        <v>34830</v>
      </c>
      <c r="L14" s="25"/>
      <c r="M14" s="24">
        <v>-84000</v>
      </c>
      <c r="N14" s="25"/>
      <c r="O14" s="25"/>
      <c r="P14" s="26" t="s">
        <v>236</v>
      </c>
      <c r="Q14" s="25"/>
      <c r="R14" s="25"/>
      <c r="S14" s="26" t="s">
        <v>236</v>
      </c>
    </row>
    <row r="15" spans="1:19" x14ac:dyDescent="0.25">
      <c r="A15" s="13"/>
      <c r="B15" s="14"/>
      <c r="C15" s="14"/>
      <c r="D15" s="14"/>
      <c r="E15" s="14"/>
      <c r="F15" s="14"/>
      <c r="G15" s="14"/>
      <c r="H15" s="14"/>
      <c r="I15" s="14"/>
      <c r="J15" s="14"/>
      <c r="K15" s="14"/>
      <c r="L15" s="14"/>
      <c r="M15" s="14"/>
      <c r="N15" s="14"/>
      <c r="O15" s="14"/>
      <c r="P15" s="14"/>
      <c r="Q15" s="14"/>
      <c r="R15" s="14"/>
      <c r="S15" s="14"/>
    </row>
    <row r="16" spans="1:19" ht="25.5" customHeight="1" x14ac:dyDescent="0.25">
      <c r="A16" s="13"/>
      <c r="B16" s="38">
        <v>-1</v>
      </c>
      <c r="C16" s="38"/>
      <c r="D16" s="37" t="s">
        <v>237</v>
      </c>
      <c r="E16" s="37"/>
      <c r="F16" s="37"/>
      <c r="G16" s="37"/>
      <c r="H16" s="37"/>
      <c r="I16" s="37"/>
      <c r="J16" s="37"/>
      <c r="K16" s="37"/>
      <c r="L16" s="37"/>
      <c r="M16" s="37"/>
      <c r="N16" s="37"/>
      <c r="O16" s="37"/>
      <c r="P16" s="37"/>
      <c r="Q16" s="37"/>
      <c r="R16" s="37"/>
      <c r="S16" s="37"/>
    </row>
  </sheetData>
  <mergeCells count="23">
    <mergeCell ref="C13:D13"/>
    <mergeCell ref="B14:D14"/>
    <mergeCell ref="B16:C16"/>
    <mergeCell ref="D16:S16"/>
    <mergeCell ref="A1:A2"/>
    <mergeCell ref="B1:S1"/>
    <mergeCell ref="B2:S2"/>
    <mergeCell ref="B3:S3"/>
    <mergeCell ref="A4:A16"/>
    <mergeCell ref="B4:S4"/>
    <mergeCell ref="B7:D7"/>
    <mergeCell ref="B8:D8"/>
    <mergeCell ref="B9:D9"/>
    <mergeCell ref="C10:D10"/>
    <mergeCell ref="B11:D11"/>
    <mergeCell ref="C12:D12"/>
    <mergeCell ref="E5:E6"/>
    <mergeCell ref="G5:K5"/>
    <mergeCell ref="O5:S5"/>
    <mergeCell ref="G6:H6"/>
    <mergeCell ref="J6:K6"/>
    <mergeCell ref="O6:P6"/>
    <mergeCell ref="R6:S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x14ac:dyDescent="0.25"/>
  <cols>
    <col min="1" max="1" width="29" bestFit="1" customWidth="1"/>
    <col min="2" max="2" width="12.42578125" customWidth="1"/>
    <col min="3" max="3" width="25.140625" customWidth="1"/>
    <col min="4" max="4" width="13.85546875" customWidth="1"/>
    <col min="5" max="5" width="25.140625" customWidth="1"/>
    <col min="6" max="6" width="13.85546875" customWidth="1"/>
    <col min="7" max="7" width="1.85546875" bestFit="1" customWidth="1"/>
    <col min="8" max="8" width="7.140625" bestFit="1" customWidth="1"/>
    <col min="10" max="10" width="5" bestFit="1" customWidth="1"/>
    <col min="11" max="11" width="6.5703125" bestFit="1" customWidth="1"/>
    <col min="13" max="13" width="1.85546875" bestFit="1" customWidth="1"/>
    <col min="14" max="14" width="7.140625" bestFit="1" customWidth="1"/>
    <col min="16" max="16" width="1.85546875" bestFit="1" customWidth="1"/>
    <col min="17" max="17" width="6.5703125" bestFit="1" customWidth="1"/>
  </cols>
  <sheetData>
    <row r="1" spans="1:17" ht="15" customHeight="1" x14ac:dyDescent="0.25">
      <c r="A1" s="6" t="s">
        <v>449</v>
      </c>
      <c r="B1" s="6" t="s">
        <v>1</v>
      </c>
      <c r="C1" s="6"/>
      <c r="D1" s="6"/>
      <c r="E1" s="6"/>
      <c r="F1" s="6"/>
      <c r="G1" s="6"/>
      <c r="H1" s="6"/>
      <c r="I1" s="6"/>
      <c r="J1" s="6"/>
      <c r="K1" s="6"/>
      <c r="L1" s="6"/>
      <c r="M1" s="6"/>
      <c r="N1" s="6"/>
      <c r="O1" s="6"/>
      <c r="P1" s="6"/>
      <c r="Q1" s="6"/>
    </row>
    <row r="2" spans="1:17" ht="15" customHeight="1" x14ac:dyDescent="0.25">
      <c r="A2" s="6"/>
      <c r="B2" s="6" t="s">
        <v>2</v>
      </c>
      <c r="C2" s="6"/>
      <c r="D2" s="6"/>
      <c r="E2" s="6"/>
      <c r="F2" s="6"/>
      <c r="G2" s="6"/>
      <c r="H2" s="6"/>
      <c r="I2" s="6"/>
      <c r="J2" s="6"/>
      <c r="K2" s="6"/>
      <c r="L2" s="6"/>
      <c r="M2" s="6"/>
      <c r="N2" s="6"/>
      <c r="O2" s="6"/>
      <c r="P2" s="6"/>
      <c r="Q2" s="6"/>
    </row>
    <row r="3" spans="1:17" ht="15" customHeight="1" x14ac:dyDescent="0.25">
      <c r="A3" s="7" t="s">
        <v>248</v>
      </c>
      <c r="B3" s="39" t="s">
        <v>23</v>
      </c>
      <c r="C3" s="39"/>
      <c r="D3" s="39"/>
      <c r="E3" s="39"/>
      <c r="F3" s="39"/>
      <c r="G3" s="39"/>
      <c r="H3" s="39"/>
      <c r="I3" s="39"/>
      <c r="J3" s="39"/>
      <c r="K3" s="39"/>
      <c r="L3" s="39"/>
      <c r="M3" s="39"/>
      <c r="N3" s="39"/>
      <c r="O3" s="39"/>
      <c r="P3" s="39"/>
      <c r="Q3" s="39"/>
    </row>
    <row r="4" spans="1:17" ht="15" customHeight="1" x14ac:dyDescent="0.25">
      <c r="A4" s="13" t="s">
        <v>450</v>
      </c>
      <c r="B4" s="39" t="s">
        <v>23</v>
      </c>
      <c r="C4" s="39"/>
      <c r="D4" s="39"/>
      <c r="E4" s="39"/>
      <c r="F4" s="39"/>
      <c r="G4" s="39"/>
      <c r="H4" s="39"/>
      <c r="I4" s="39"/>
      <c r="J4" s="39"/>
      <c r="K4" s="39"/>
      <c r="L4" s="39"/>
      <c r="M4" s="39"/>
      <c r="N4" s="39"/>
      <c r="O4" s="39"/>
      <c r="P4" s="39"/>
      <c r="Q4" s="39"/>
    </row>
    <row r="5" spans="1:17" x14ac:dyDescent="0.25">
      <c r="A5" s="13"/>
      <c r="B5" s="14"/>
      <c r="C5" s="14"/>
      <c r="D5" s="14"/>
      <c r="E5" s="14"/>
      <c r="F5" s="14"/>
      <c r="G5" s="31" t="s">
        <v>253</v>
      </c>
      <c r="H5" s="31"/>
      <c r="I5" s="31"/>
      <c r="J5" s="31"/>
      <c r="K5" s="31"/>
      <c r="L5" s="15"/>
      <c r="M5" s="31" t="s">
        <v>254</v>
      </c>
      <c r="N5" s="31"/>
      <c r="O5" s="31"/>
      <c r="P5" s="31"/>
      <c r="Q5" s="31"/>
    </row>
    <row r="6" spans="1:17" ht="15.75" thickBot="1" x14ac:dyDescent="0.3">
      <c r="A6" s="13"/>
      <c r="B6" s="14"/>
      <c r="C6" s="14"/>
      <c r="D6" s="14"/>
      <c r="E6" s="14"/>
      <c r="F6" s="14"/>
      <c r="G6" s="32" t="s">
        <v>255</v>
      </c>
      <c r="H6" s="32"/>
      <c r="I6" s="32"/>
      <c r="J6" s="32"/>
      <c r="K6" s="32"/>
      <c r="L6" s="15"/>
      <c r="M6" s="32" t="s">
        <v>255</v>
      </c>
      <c r="N6" s="32"/>
      <c r="O6" s="32"/>
      <c r="P6" s="32"/>
      <c r="Q6" s="32"/>
    </row>
    <row r="7" spans="1:17" ht="15.75" thickBot="1" x14ac:dyDescent="0.3">
      <c r="A7" s="13"/>
      <c r="B7" s="14"/>
      <c r="C7" s="14"/>
      <c r="D7" s="14"/>
      <c r="E7" s="14"/>
      <c r="F7" s="14"/>
      <c r="G7" s="34">
        <v>2014</v>
      </c>
      <c r="H7" s="34"/>
      <c r="I7" s="44"/>
      <c r="J7" s="34">
        <v>2013</v>
      </c>
      <c r="K7" s="34"/>
      <c r="L7" s="15"/>
      <c r="M7" s="34">
        <v>2014</v>
      </c>
      <c r="N7" s="34"/>
      <c r="O7" s="44"/>
      <c r="P7" s="34">
        <v>2013</v>
      </c>
      <c r="Q7" s="34"/>
    </row>
    <row r="8" spans="1:17" x14ac:dyDescent="0.25">
      <c r="A8" s="13"/>
      <c r="B8" s="35" t="s">
        <v>256</v>
      </c>
      <c r="C8" s="35"/>
      <c r="D8" s="35"/>
      <c r="E8" s="35"/>
      <c r="F8" s="35"/>
      <c r="G8" s="17"/>
      <c r="H8" s="17"/>
      <c r="I8" s="14"/>
      <c r="J8" s="17"/>
      <c r="K8" s="17"/>
      <c r="L8" s="14"/>
      <c r="M8" s="17"/>
      <c r="N8" s="17"/>
      <c r="O8" s="14"/>
      <c r="P8" s="17"/>
      <c r="Q8" s="17"/>
    </row>
    <row r="9" spans="1:17" x14ac:dyDescent="0.25">
      <c r="A9" s="13"/>
      <c r="B9" s="36" t="s">
        <v>257</v>
      </c>
      <c r="C9" s="36"/>
      <c r="D9" s="36"/>
      <c r="E9" s="36"/>
      <c r="F9" s="36"/>
      <c r="G9" s="20"/>
      <c r="H9" s="20"/>
      <c r="I9" s="20"/>
      <c r="J9" s="20"/>
      <c r="K9" s="20"/>
      <c r="L9" s="20"/>
      <c r="M9" s="20"/>
      <c r="N9" s="20"/>
      <c r="O9" s="20"/>
      <c r="P9" s="20"/>
      <c r="Q9" s="20"/>
    </row>
    <row r="10" spans="1:17" x14ac:dyDescent="0.25">
      <c r="A10" s="13"/>
      <c r="B10" s="14"/>
      <c r="C10" s="37" t="s">
        <v>258</v>
      </c>
      <c r="D10" s="37"/>
      <c r="E10" s="37"/>
      <c r="F10" s="37"/>
      <c r="G10" s="27" t="s">
        <v>231</v>
      </c>
      <c r="H10" s="30">
        <v>-116042</v>
      </c>
      <c r="I10" s="14"/>
      <c r="J10" s="27" t="s">
        <v>231</v>
      </c>
      <c r="K10" s="30">
        <v>-9524</v>
      </c>
      <c r="L10" s="28"/>
      <c r="M10" s="27" t="s">
        <v>231</v>
      </c>
      <c r="N10" s="30">
        <v>-119851</v>
      </c>
      <c r="O10" s="14"/>
      <c r="P10" s="27" t="s">
        <v>231</v>
      </c>
      <c r="Q10" s="30">
        <v>147947</v>
      </c>
    </row>
    <row r="11" spans="1:17" x14ac:dyDescent="0.25">
      <c r="A11" s="13"/>
      <c r="B11" s="36" t="s">
        <v>259</v>
      </c>
      <c r="C11" s="36"/>
      <c r="D11" s="36"/>
      <c r="E11" s="36"/>
      <c r="F11" s="36"/>
      <c r="G11" s="20"/>
      <c r="H11" s="25"/>
      <c r="I11" s="20"/>
      <c r="J11" s="20"/>
      <c r="K11" s="25"/>
      <c r="L11" s="25"/>
      <c r="M11" s="20"/>
      <c r="N11" s="25"/>
      <c r="O11" s="20"/>
      <c r="P11" s="20"/>
      <c r="Q11" s="25"/>
    </row>
    <row r="12" spans="1:17" x14ac:dyDescent="0.25">
      <c r="A12" s="13"/>
      <c r="B12" s="14"/>
      <c r="C12" s="37" t="s">
        <v>260</v>
      </c>
      <c r="D12" s="37"/>
      <c r="E12" s="37"/>
      <c r="F12" s="37"/>
      <c r="G12" s="14"/>
      <c r="H12" s="45" t="s">
        <v>236</v>
      </c>
      <c r="I12" s="14"/>
      <c r="J12" s="14"/>
      <c r="K12" s="45" t="s">
        <v>236</v>
      </c>
      <c r="L12" s="28"/>
      <c r="M12" s="14"/>
      <c r="N12" s="45" t="s">
        <v>236</v>
      </c>
      <c r="O12" s="14"/>
      <c r="P12" s="14"/>
      <c r="Q12" s="30">
        <v>-1065</v>
      </c>
    </row>
    <row r="13" spans="1:17" ht="15.75" thickBot="1" x14ac:dyDescent="0.3">
      <c r="A13" s="13"/>
      <c r="B13" s="20"/>
      <c r="C13" s="36" t="s">
        <v>261</v>
      </c>
      <c r="D13" s="36"/>
      <c r="E13" s="36"/>
      <c r="F13" s="36"/>
      <c r="G13" s="46"/>
      <c r="H13" s="48" t="s">
        <v>236</v>
      </c>
      <c r="I13" s="20"/>
      <c r="J13" s="46"/>
      <c r="K13" s="48" t="s">
        <v>236</v>
      </c>
      <c r="L13" s="25"/>
      <c r="M13" s="46"/>
      <c r="N13" s="48" t="s">
        <v>236</v>
      </c>
      <c r="O13" s="20"/>
      <c r="P13" s="46"/>
      <c r="Q13" s="48">
        <v>37</v>
      </c>
    </row>
    <row r="14" spans="1:17" ht="25.5" customHeight="1" thickBot="1" x14ac:dyDescent="0.3">
      <c r="A14" s="13"/>
      <c r="B14" s="14"/>
      <c r="C14" s="37" t="s">
        <v>262</v>
      </c>
      <c r="D14" s="37"/>
      <c r="E14" s="37"/>
      <c r="F14" s="37"/>
      <c r="G14" s="49" t="s">
        <v>231</v>
      </c>
      <c r="H14" s="50">
        <v>-116042</v>
      </c>
      <c r="I14" s="14"/>
      <c r="J14" s="49" t="s">
        <v>231</v>
      </c>
      <c r="K14" s="50">
        <v>-9524</v>
      </c>
      <c r="L14" s="28"/>
      <c r="M14" s="49" t="s">
        <v>231</v>
      </c>
      <c r="N14" s="50">
        <v>-119851</v>
      </c>
      <c r="O14" s="14"/>
      <c r="P14" s="49" t="s">
        <v>231</v>
      </c>
      <c r="Q14" s="50">
        <v>146919</v>
      </c>
    </row>
    <row r="15" spans="1:17" ht="15.75" thickTop="1" x14ac:dyDescent="0.25">
      <c r="A15" s="13"/>
      <c r="B15" s="20"/>
      <c r="C15" s="20"/>
      <c r="D15" s="20"/>
      <c r="E15" s="20"/>
      <c r="F15" s="20"/>
      <c r="G15" s="51"/>
      <c r="H15" s="52"/>
      <c r="I15" s="20"/>
      <c r="J15" s="51"/>
      <c r="K15" s="52"/>
      <c r="L15" s="25"/>
      <c r="M15" s="51"/>
      <c r="N15" s="52"/>
      <c r="O15" s="20"/>
      <c r="P15" s="51"/>
      <c r="Q15" s="52"/>
    </row>
    <row r="16" spans="1:17" x14ac:dyDescent="0.25">
      <c r="A16" s="13"/>
      <c r="B16" s="37" t="s">
        <v>263</v>
      </c>
      <c r="C16" s="37"/>
      <c r="D16" s="37"/>
      <c r="E16" s="37"/>
      <c r="F16" s="37"/>
      <c r="G16" s="14"/>
      <c r="H16" s="28"/>
      <c r="I16" s="14"/>
      <c r="J16" s="14"/>
      <c r="K16" s="28"/>
      <c r="L16" s="28"/>
      <c r="M16" s="14"/>
      <c r="N16" s="28"/>
      <c r="O16" s="14"/>
      <c r="P16" s="14"/>
      <c r="Q16" s="28"/>
    </row>
    <row r="17" spans="1:17" x14ac:dyDescent="0.25">
      <c r="A17" s="13"/>
      <c r="B17" s="20"/>
      <c r="C17" s="20"/>
      <c r="D17" s="36" t="s">
        <v>22</v>
      </c>
      <c r="E17" s="36"/>
      <c r="F17" s="36"/>
      <c r="G17" s="20"/>
      <c r="H17" s="24">
        <v>101067</v>
      </c>
      <c r="I17" s="20"/>
      <c r="J17" s="20"/>
      <c r="K17" s="24">
        <v>101422</v>
      </c>
      <c r="L17" s="25"/>
      <c r="M17" s="20"/>
      <c r="N17" s="24">
        <v>101474</v>
      </c>
      <c r="O17" s="20"/>
      <c r="P17" s="20"/>
      <c r="Q17" s="24">
        <v>101256</v>
      </c>
    </row>
    <row r="18" spans="1:17" ht="15.75" thickBot="1" x14ac:dyDescent="0.3">
      <c r="A18" s="13"/>
      <c r="B18" s="14"/>
      <c r="C18" s="14"/>
      <c r="D18" s="37" t="s">
        <v>25</v>
      </c>
      <c r="E18" s="37"/>
      <c r="F18" s="37"/>
      <c r="G18" s="53"/>
      <c r="H18" s="54">
        <v>7185</v>
      </c>
      <c r="I18" s="14"/>
      <c r="J18" s="53"/>
      <c r="K18" s="54">
        <v>7149</v>
      </c>
      <c r="L18" s="28"/>
      <c r="M18" s="53"/>
      <c r="N18" s="54">
        <v>7176</v>
      </c>
      <c r="O18" s="14"/>
      <c r="P18" s="53"/>
      <c r="Q18" s="54">
        <v>7149</v>
      </c>
    </row>
    <row r="19" spans="1:17" x14ac:dyDescent="0.25">
      <c r="A19" s="13"/>
      <c r="B19" s="20"/>
      <c r="C19" s="20"/>
      <c r="D19" s="20"/>
      <c r="E19" s="36" t="s">
        <v>180</v>
      </c>
      <c r="F19" s="36"/>
      <c r="G19" s="55"/>
      <c r="H19" s="56">
        <v>108252</v>
      </c>
      <c r="I19" s="20"/>
      <c r="J19" s="55"/>
      <c r="K19" s="56">
        <v>108571</v>
      </c>
      <c r="L19" s="25"/>
      <c r="M19" s="55"/>
      <c r="N19" s="56">
        <v>108650</v>
      </c>
      <c r="O19" s="20"/>
      <c r="P19" s="55"/>
      <c r="Q19" s="56">
        <v>108405</v>
      </c>
    </row>
    <row r="20" spans="1:17" x14ac:dyDescent="0.25">
      <c r="A20" s="13"/>
      <c r="B20" s="14"/>
      <c r="C20" s="14"/>
      <c r="D20" s="14"/>
      <c r="E20" s="14"/>
      <c r="F20" s="14"/>
      <c r="G20" s="14"/>
      <c r="H20" s="28"/>
      <c r="I20" s="14"/>
      <c r="J20" s="14"/>
      <c r="K20" s="28"/>
      <c r="L20" s="28"/>
      <c r="M20" s="14"/>
      <c r="N20" s="28"/>
      <c r="O20" s="14"/>
      <c r="P20" s="14"/>
      <c r="Q20" s="28"/>
    </row>
    <row r="21" spans="1:17" x14ac:dyDescent="0.25">
      <c r="A21" s="13"/>
      <c r="B21" s="36" t="s">
        <v>264</v>
      </c>
      <c r="C21" s="36"/>
      <c r="D21" s="36"/>
      <c r="E21" s="36"/>
      <c r="F21" s="36"/>
      <c r="G21" s="20"/>
      <c r="H21" s="25"/>
      <c r="I21" s="20"/>
      <c r="J21" s="20"/>
      <c r="K21" s="25"/>
      <c r="L21" s="25"/>
      <c r="M21" s="20"/>
      <c r="N21" s="25"/>
      <c r="O21" s="20"/>
      <c r="P21" s="20"/>
      <c r="Q21" s="25"/>
    </row>
    <row r="22" spans="1:17" x14ac:dyDescent="0.25">
      <c r="A22" s="13"/>
      <c r="B22" s="14"/>
      <c r="C22" s="37" t="s">
        <v>265</v>
      </c>
      <c r="D22" s="37"/>
      <c r="E22" s="37"/>
      <c r="F22" s="37"/>
      <c r="G22" s="14"/>
      <c r="H22" s="45" t="s">
        <v>236</v>
      </c>
      <c r="I22" s="14"/>
      <c r="J22" s="14"/>
      <c r="K22" s="45" t="s">
        <v>236</v>
      </c>
      <c r="L22" s="28"/>
      <c r="M22" s="14"/>
      <c r="N22" s="45" t="s">
        <v>236</v>
      </c>
      <c r="O22" s="14"/>
      <c r="P22" s="14"/>
      <c r="Q22" s="45">
        <v>170</v>
      </c>
    </row>
    <row r="23" spans="1:17" x14ac:dyDescent="0.25">
      <c r="A23" s="13"/>
      <c r="B23" s="20"/>
      <c r="C23" s="36" t="s">
        <v>266</v>
      </c>
      <c r="D23" s="36"/>
      <c r="E23" s="36"/>
      <c r="F23" s="36"/>
      <c r="G23" s="20"/>
      <c r="H23" s="26" t="s">
        <v>236</v>
      </c>
      <c r="I23" s="20"/>
      <c r="J23" s="20"/>
      <c r="K23" s="26" t="s">
        <v>236</v>
      </c>
      <c r="L23" s="25"/>
      <c r="M23" s="20"/>
      <c r="N23" s="26" t="s">
        <v>236</v>
      </c>
      <c r="O23" s="20"/>
      <c r="P23" s="20"/>
      <c r="Q23" s="26">
        <v>363</v>
      </c>
    </row>
    <row r="24" spans="1:17" ht="15.75" thickBot="1" x14ac:dyDescent="0.3">
      <c r="A24" s="13"/>
      <c r="B24" s="14"/>
      <c r="C24" s="37" t="s">
        <v>163</v>
      </c>
      <c r="D24" s="37"/>
      <c r="E24" s="37"/>
      <c r="F24" s="37"/>
      <c r="G24" s="53"/>
      <c r="H24" s="58" t="s">
        <v>236</v>
      </c>
      <c r="I24" s="14"/>
      <c r="J24" s="53"/>
      <c r="K24" s="58" t="s">
        <v>236</v>
      </c>
      <c r="L24" s="28"/>
      <c r="M24" s="53"/>
      <c r="N24" s="58" t="s">
        <v>236</v>
      </c>
      <c r="O24" s="14"/>
      <c r="P24" s="53"/>
      <c r="Q24" s="58">
        <v>55</v>
      </c>
    </row>
    <row r="25" spans="1:17" ht="15.75" thickBot="1" x14ac:dyDescent="0.3">
      <c r="A25" s="13"/>
      <c r="B25" s="36" t="s">
        <v>267</v>
      </c>
      <c r="C25" s="36"/>
      <c r="D25" s="36"/>
      <c r="E25" s="36"/>
      <c r="F25" s="36"/>
      <c r="G25" s="59"/>
      <c r="H25" s="60">
        <v>108252</v>
      </c>
      <c r="I25" s="20"/>
      <c r="J25" s="59"/>
      <c r="K25" s="60">
        <v>108571</v>
      </c>
      <c r="L25" s="25"/>
      <c r="M25" s="59"/>
      <c r="N25" s="60">
        <v>108650</v>
      </c>
      <c r="O25" s="20"/>
      <c r="P25" s="59"/>
      <c r="Q25" s="60">
        <v>108993</v>
      </c>
    </row>
    <row r="26" spans="1:17" ht="15.75" thickTop="1" x14ac:dyDescent="0.25">
      <c r="A26" s="13"/>
      <c r="B26" s="14"/>
      <c r="C26" s="14"/>
      <c r="D26" s="14"/>
      <c r="E26" s="14"/>
      <c r="F26" s="14"/>
      <c r="G26" s="61"/>
      <c r="H26" s="62"/>
      <c r="I26" s="14"/>
      <c r="J26" s="61"/>
      <c r="K26" s="62"/>
      <c r="L26" s="28"/>
      <c r="M26" s="61"/>
      <c r="N26" s="62"/>
      <c r="O26" s="14"/>
      <c r="P26" s="61"/>
      <c r="Q26" s="62"/>
    </row>
    <row r="27" spans="1:17" ht="15.75" thickBot="1" x14ac:dyDescent="0.3">
      <c r="A27" s="13"/>
      <c r="B27" s="36" t="s">
        <v>60</v>
      </c>
      <c r="C27" s="36"/>
      <c r="D27" s="36"/>
      <c r="E27" s="36"/>
      <c r="F27" s="36"/>
      <c r="G27" s="63" t="s">
        <v>231</v>
      </c>
      <c r="H27" s="64">
        <v>-1.07</v>
      </c>
      <c r="I27" s="20"/>
      <c r="J27" s="63" t="s">
        <v>231</v>
      </c>
      <c r="K27" s="64">
        <v>-0.09</v>
      </c>
      <c r="L27" s="25"/>
      <c r="M27" s="63" t="s">
        <v>231</v>
      </c>
      <c r="N27" s="64">
        <v>-1.1000000000000001</v>
      </c>
      <c r="O27" s="20"/>
      <c r="P27" s="63" t="s">
        <v>231</v>
      </c>
      <c r="Q27" s="64">
        <v>1.36</v>
      </c>
    </row>
    <row r="28" spans="1:17" ht="15.75" thickTop="1" x14ac:dyDescent="0.25">
      <c r="A28" s="13"/>
      <c r="B28" s="14"/>
      <c r="C28" s="14"/>
      <c r="D28" s="14"/>
      <c r="E28" s="14"/>
      <c r="F28" s="14"/>
      <c r="G28" s="61"/>
      <c r="H28" s="62"/>
      <c r="I28" s="14"/>
      <c r="J28" s="61"/>
      <c r="K28" s="62"/>
      <c r="L28" s="28"/>
      <c r="M28" s="61"/>
      <c r="N28" s="62"/>
      <c r="O28" s="14"/>
      <c r="P28" s="61"/>
      <c r="Q28" s="62"/>
    </row>
    <row r="29" spans="1:17" ht="15.75" thickBot="1" x14ac:dyDescent="0.3">
      <c r="A29" s="13"/>
      <c r="B29" s="36" t="s">
        <v>62</v>
      </c>
      <c r="C29" s="36"/>
      <c r="D29" s="36"/>
      <c r="E29" s="36"/>
      <c r="F29" s="36"/>
      <c r="G29" s="63" t="s">
        <v>231</v>
      </c>
      <c r="H29" s="64">
        <v>-1.07</v>
      </c>
      <c r="I29" s="20"/>
      <c r="J29" s="63" t="s">
        <v>231</v>
      </c>
      <c r="K29" s="64">
        <v>-0.09</v>
      </c>
      <c r="L29" s="25"/>
      <c r="M29" s="63" t="s">
        <v>231</v>
      </c>
      <c r="N29" s="64">
        <v>-1.1000000000000001</v>
      </c>
      <c r="O29" s="20"/>
      <c r="P29" s="63" t="s">
        <v>231</v>
      </c>
      <c r="Q29" s="64">
        <v>1.35</v>
      </c>
    </row>
    <row r="30" spans="1:17" ht="15.75" thickTop="1" x14ac:dyDescent="0.25">
      <c r="A30" s="13" t="s">
        <v>451</v>
      </c>
      <c r="B30" s="39" t="s">
        <v>23</v>
      </c>
      <c r="C30" s="39"/>
      <c r="D30" s="39"/>
      <c r="E30" s="39"/>
      <c r="F30" s="39"/>
      <c r="G30" s="39"/>
      <c r="H30" s="39"/>
      <c r="I30" s="39"/>
      <c r="J30" s="39"/>
      <c r="K30" s="39"/>
      <c r="L30" s="39"/>
      <c r="M30" s="39"/>
      <c r="N30" s="39"/>
      <c r="O30" s="39"/>
      <c r="P30" s="39"/>
      <c r="Q30" s="39"/>
    </row>
    <row r="31" spans="1:17" x14ac:dyDescent="0.25">
      <c r="A31" s="13"/>
      <c r="B31" s="14"/>
      <c r="C31" s="14"/>
      <c r="D31" s="31" t="s">
        <v>253</v>
      </c>
      <c r="E31" s="31"/>
      <c r="F31" s="31"/>
      <c r="G31" s="15"/>
      <c r="H31" s="31" t="s">
        <v>269</v>
      </c>
      <c r="I31" s="31"/>
      <c r="J31" s="31"/>
    </row>
    <row r="32" spans="1:17" ht="15.75" thickBot="1" x14ac:dyDescent="0.3">
      <c r="A32" s="13"/>
      <c r="B32" s="14"/>
      <c r="C32" s="14"/>
      <c r="D32" s="32" t="s">
        <v>255</v>
      </c>
      <c r="E32" s="32"/>
      <c r="F32" s="32"/>
      <c r="G32" s="15"/>
      <c r="H32" s="32" t="s">
        <v>255</v>
      </c>
      <c r="I32" s="32"/>
      <c r="J32" s="32"/>
    </row>
    <row r="33" spans="1:10" ht="15.75" thickBot="1" x14ac:dyDescent="0.3">
      <c r="A33" s="13"/>
      <c r="B33" s="14"/>
      <c r="C33" s="14"/>
      <c r="D33" s="16">
        <v>2014</v>
      </c>
      <c r="E33" s="44"/>
      <c r="F33" s="16">
        <v>2013</v>
      </c>
      <c r="G33" s="15"/>
      <c r="H33" s="16">
        <v>2014</v>
      </c>
      <c r="I33" s="44"/>
      <c r="J33" s="16">
        <v>2013</v>
      </c>
    </row>
    <row r="34" spans="1:10" x14ac:dyDescent="0.25">
      <c r="A34" s="13"/>
      <c r="B34" s="35" t="s">
        <v>270</v>
      </c>
      <c r="C34" s="35"/>
      <c r="D34" s="65"/>
      <c r="E34" s="28"/>
      <c r="F34" s="65"/>
      <c r="G34" s="28"/>
      <c r="H34" s="65"/>
      <c r="I34" s="28"/>
      <c r="J34" s="65"/>
    </row>
    <row r="35" spans="1:10" x14ac:dyDescent="0.25">
      <c r="A35" s="13"/>
      <c r="B35" s="36" t="s">
        <v>265</v>
      </c>
      <c r="C35" s="36"/>
      <c r="D35" s="24">
        <v>9207</v>
      </c>
      <c r="E35" s="25"/>
      <c r="F35" s="24">
        <v>9199</v>
      </c>
      <c r="G35" s="25"/>
      <c r="H35" s="24">
        <v>8922</v>
      </c>
      <c r="I35" s="25"/>
      <c r="J35" s="24">
        <v>7225</v>
      </c>
    </row>
    <row r="36" spans="1:10" x14ac:dyDescent="0.25">
      <c r="A36" s="13"/>
      <c r="B36" s="14"/>
      <c r="C36" s="14"/>
      <c r="D36" s="28"/>
      <c r="E36" s="28"/>
      <c r="F36" s="28"/>
      <c r="G36" s="28"/>
      <c r="H36" s="28"/>
      <c r="I36" s="28"/>
      <c r="J36" s="28"/>
    </row>
    <row r="37" spans="1:10" x14ac:dyDescent="0.25">
      <c r="A37" s="13"/>
      <c r="B37" s="36" t="s">
        <v>266</v>
      </c>
      <c r="C37" s="36"/>
      <c r="D37" s="26">
        <v>992</v>
      </c>
      <c r="E37" s="25"/>
      <c r="F37" s="26">
        <v>883</v>
      </c>
      <c r="G37" s="25"/>
      <c r="H37" s="26">
        <v>823</v>
      </c>
      <c r="I37" s="25"/>
      <c r="J37" s="26">
        <v>187</v>
      </c>
    </row>
    <row r="38" spans="1:10" x14ac:dyDescent="0.25">
      <c r="A38" s="13"/>
      <c r="B38" s="14"/>
      <c r="C38" s="14"/>
      <c r="D38" s="28"/>
      <c r="E38" s="28"/>
      <c r="F38" s="28"/>
      <c r="G38" s="28"/>
      <c r="H38" s="28"/>
      <c r="I38" s="28"/>
      <c r="J38" s="28"/>
    </row>
    <row r="39" spans="1:10" x14ac:dyDescent="0.25">
      <c r="A39" s="13"/>
      <c r="B39" s="36" t="s">
        <v>163</v>
      </c>
      <c r="C39" s="36"/>
      <c r="D39" s="26">
        <v>52</v>
      </c>
      <c r="E39" s="25"/>
      <c r="F39" s="26">
        <v>55</v>
      </c>
      <c r="G39" s="25"/>
      <c r="H39" s="26">
        <v>52</v>
      </c>
      <c r="I39" s="25"/>
      <c r="J39" s="26" t="s">
        <v>236</v>
      </c>
    </row>
  </sheetData>
  <mergeCells count="42">
    <mergeCell ref="B37:C37"/>
    <mergeCell ref="B39:C39"/>
    <mergeCell ref="A1:A2"/>
    <mergeCell ref="B1:Q1"/>
    <mergeCell ref="B2:Q2"/>
    <mergeCell ref="B3:Q3"/>
    <mergeCell ref="A4:A29"/>
    <mergeCell ref="B4:Q4"/>
    <mergeCell ref="A30:A39"/>
    <mergeCell ref="B30:Q30"/>
    <mergeCell ref="D31:F31"/>
    <mergeCell ref="H31:J31"/>
    <mergeCell ref="D32:F32"/>
    <mergeCell ref="H32:J32"/>
    <mergeCell ref="B34:C34"/>
    <mergeCell ref="B35:C35"/>
    <mergeCell ref="C22:F22"/>
    <mergeCell ref="C23:F23"/>
    <mergeCell ref="C24:F24"/>
    <mergeCell ref="B25:F25"/>
    <mergeCell ref="B27:F27"/>
    <mergeCell ref="B29:F29"/>
    <mergeCell ref="C14:F14"/>
    <mergeCell ref="B16:F16"/>
    <mergeCell ref="D17:F17"/>
    <mergeCell ref="D18:F18"/>
    <mergeCell ref="E19:F19"/>
    <mergeCell ref="B21:F21"/>
    <mergeCell ref="B8:F8"/>
    <mergeCell ref="B9:F9"/>
    <mergeCell ref="C10:F10"/>
    <mergeCell ref="B11:F11"/>
    <mergeCell ref="C12:F12"/>
    <mergeCell ref="C13:F13"/>
    <mergeCell ref="G5:K5"/>
    <mergeCell ref="M5:Q5"/>
    <mergeCell ref="G6:K6"/>
    <mergeCell ref="M6:Q6"/>
    <mergeCell ref="G7:H7"/>
    <mergeCell ref="J7:K7"/>
    <mergeCell ref="M7:N7"/>
    <mergeCell ref="P7:Q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5"/>
  <sheetViews>
    <sheetView showGridLines="0" workbookViewId="0"/>
  </sheetViews>
  <sheetFormatPr defaultRowHeight="15" x14ac:dyDescent="0.25"/>
  <cols>
    <col min="1" max="1" width="36.5703125" bestFit="1" customWidth="1"/>
    <col min="4" max="4" width="36.5703125" bestFit="1" customWidth="1"/>
    <col min="5" max="5" width="4.42578125" customWidth="1"/>
    <col min="6" max="6" width="20.85546875" customWidth="1"/>
    <col min="8" max="8" width="2.42578125" customWidth="1"/>
    <col min="9" max="9" width="10" customWidth="1"/>
    <col min="11" max="11" width="11.28515625" customWidth="1"/>
    <col min="12" max="12" width="36.5703125" customWidth="1"/>
    <col min="14" max="14" width="9.7109375" customWidth="1"/>
    <col min="15" max="15" width="36.5703125" customWidth="1"/>
    <col min="17" max="17" width="8.28515625" customWidth="1"/>
    <col min="18" max="18" width="28.28515625" customWidth="1"/>
    <col min="20" max="20" width="9.42578125" customWidth="1"/>
    <col min="21" max="21" width="36.5703125" customWidth="1"/>
    <col min="23" max="23" width="12.7109375" customWidth="1"/>
    <col min="24" max="24" width="36.5703125" customWidth="1"/>
    <col min="26" max="26" width="13.7109375" customWidth="1"/>
    <col min="27" max="27" width="36.5703125" customWidth="1"/>
  </cols>
  <sheetData>
    <row r="1" spans="1:27" ht="15" customHeight="1" x14ac:dyDescent="0.25">
      <c r="A1" s="6" t="s">
        <v>452</v>
      </c>
      <c r="B1" s="6" t="s">
        <v>1</v>
      </c>
      <c r="C1" s="6"/>
      <c r="D1" s="6"/>
      <c r="E1" s="6"/>
      <c r="F1" s="6"/>
      <c r="G1" s="6"/>
      <c r="H1" s="6"/>
      <c r="I1" s="6"/>
      <c r="J1" s="6"/>
      <c r="K1" s="6"/>
      <c r="L1" s="6"/>
      <c r="M1" s="6"/>
      <c r="N1" s="6"/>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row>
    <row r="3" spans="1:27" ht="15" customHeight="1" x14ac:dyDescent="0.25">
      <c r="A3" s="7" t="s">
        <v>453</v>
      </c>
      <c r="B3" s="39" t="s">
        <v>23</v>
      </c>
      <c r="C3" s="39"/>
      <c r="D3" s="39"/>
      <c r="E3" s="39"/>
      <c r="F3" s="39"/>
      <c r="G3" s="39"/>
      <c r="H3" s="39"/>
      <c r="I3" s="39"/>
      <c r="J3" s="39"/>
      <c r="K3" s="39"/>
      <c r="L3" s="39"/>
      <c r="M3" s="39"/>
      <c r="N3" s="39"/>
      <c r="O3" s="39"/>
      <c r="P3" s="39"/>
      <c r="Q3" s="39"/>
      <c r="R3" s="39"/>
      <c r="S3" s="39"/>
      <c r="T3" s="39"/>
      <c r="U3" s="39"/>
      <c r="V3" s="39"/>
      <c r="W3" s="39"/>
      <c r="X3" s="39"/>
      <c r="Y3" s="39"/>
      <c r="Z3" s="39"/>
      <c r="AA3" s="39"/>
    </row>
    <row r="4" spans="1:27" ht="15" customHeight="1" x14ac:dyDescent="0.25">
      <c r="A4" s="13" t="s">
        <v>454</v>
      </c>
      <c r="B4" s="39" t="s">
        <v>23</v>
      </c>
      <c r="C4" s="39"/>
      <c r="D4" s="39"/>
      <c r="E4" s="39"/>
      <c r="F4" s="39"/>
      <c r="G4" s="39"/>
      <c r="H4" s="39"/>
      <c r="I4" s="39"/>
      <c r="J4" s="39"/>
      <c r="K4" s="39"/>
      <c r="L4" s="39"/>
      <c r="M4" s="39"/>
      <c r="N4" s="39"/>
      <c r="O4" s="39"/>
      <c r="P4" s="39"/>
      <c r="Q4" s="39"/>
      <c r="R4" s="39"/>
      <c r="S4" s="39"/>
      <c r="T4" s="39"/>
      <c r="U4" s="39"/>
      <c r="V4" s="39"/>
      <c r="W4" s="39"/>
      <c r="X4" s="39"/>
      <c r="Y4" s="39"/>
      <c r="Z4" s="39"/>
      <c r="AA4" s="39"/>
    </row>
    <row r="5" spans="1:27" x14ac:dyDescent="0.25">
      <c r="A5" s="13"/>
      <c r="B5" s="15"/>
      <c r="C5" s="37" t="s">
        <v>325</v>
      </c>
      <c r="D5" s="37"/>
      <c r="E5" s="37"/>
      <c r="F5" s="37"/>
      <c r="G5" s="37"/>
      <c r="H5" s="37"/>
      <c r="I5" s="37"/>
      <c r="J5" s="37"/>
      <c r="K5" s="37"/>
      <c r="L5" s="37"/>
      <c r="M5" s="37"/>
      <c r="N5" s="37"/>
      <c r="O5" s="37"/>
      <c r="P5" s="37"/>
      <c r="Q5" s="37"/>
      <c r="R5" s="37"/>
      <c r="S5" s="37"/>
      <c r="T5" s="37"/>
      <c r="U5" s="37"/>
    </row>
    <row r="6" spans="1:27" x14ac:dyDescent="0.25">
      <c r="A6" s="13"/>
      <c r="B6" s="14"/>
      <c r="C6" s="14"/>
      <c r="D6" s="14"/>
      <c r="E6" s="14"/>
      <c r="F6" s="15"/>
      <c r="G6" s="15"/>
      <c r="H6" s="14"/>
      <c r="I6" s="15"/>
      <c r="J6" s="15"/>
      <c r="K6" s="14"/>
      <c r="L6" s="15"/>
      <c r="M6" s="15"/>
      <c r="N6" s="15"/>
      <c r="O6" s="15"/>
      <c r="P6" s="15"/>
      <c r="Q6" s="15"/>
      <c r="R6" s="15"/>
      <c r="S6" s="15"/>
      <c r="T6" s="15"/>
      <c r="U6" s="15"/>
    </row>
    <row r="7" spans="1:27" ht="15.75" thickBot="1" x14ac:dyDescent="0.3">
      <c r="A7" s="13"/>
      <c r="B7" s="14"/>
      <c r="C7" s="14"/>
      <c r="D7" s="14"/>
      <c r="E7" s="15"/>
      <c r="F7" s="15"/>
      <c r="G7" s="15"/>
      <c r="H7" s="32" t="s">
        <v>326</v>
      </c>
      <c r="I7" s="32"/>
      <c r="J7" s="32"/>
      <c r="K7" s="32"/>
      <c r="L7" s="32"/>
      <c r="M7" s="32"/>
      <c r="N7" s="32"/>
      <c r="O7" s="32"/>
      <c r="P7" s="32"/>
      <c r="Q7" s="32"/>
      <c r="R7" s="32"/>
      <c r="S7" s="32"/>
      <c r="T7" s="32"/>
      <c r="U7" s="32"/>
    </row>
    <row r="8" spans="1:27" ht="15.75" thickBot="1" x14ac:dyDescent="0.3">
      <c r="A8" s="13"/>
      <c r="B8" s="14"/>
      <c r="C8" s="14"/>
      <c r="D8" s="14"/>
      <c r="E8" s="32" t="s">
        <v>327</v>
      </c>
      <c r="F8" s="32"/>
      <c r="G8" s="15"/>
      <c r="H8" s="34" t="s">
        <v>328</v>
      </c>
      <c r="I8" s="34"/>
      <c r="J8" s="17"/>
      <c r="K8" s="34" t="s">
        <v>131</v>
      </c>
      <c r="L8" s="34"/>
      <c r="M8" s="44"/>
      <c r="N8" s="34" t="s">
        <v>329</v>
      </c>
      <c r="O8" s="34"/>
      <c r="P8" s="44"/>
      <c r="Q8" s="34" t="s">
        <v>330</v>
      </c>
      <c r="R8" s="34"/>
      <c r="S8" s="44"/>
      <c r="T8" s="34" t="s">
        <v>331</v>
      </c>
      <c r="U8" s="34"/>
    </row>
    <row r="9" spans="1:27" x14ac:dyDescent="0.25">
      <c r="A9" s="13"/>
      <c r="B9" s="35" t="s">
        <v>230</v>
      </c>
      <c r="C9" s="35"/>
      <c r="D9" s="35"/>
      <c r="E9" s="17"/>
      <c r="F9" s="17"/>
      <c r="G9" s="14"/>
      <c r="H9" s="17"/>
      <c r="I9" s="17"/>
      <c r="J9" s="14"/>
      <c r="K9" s="17"/>
      <c r="L9" s="17"/>
      <c r="M9" s="14"/>
      <c r="N9" s="17"/>
      <c r="O9" s="17"/>
      <c r="P9" s="14"/>
      <c r="Q9" s="17"/>
      <c r="R9" s="17"/>
      <c r="S9" s="14"/>
      <c r="T9" s="17"/>
      <c r="U9" s="17"/>
    </row>
    <row r="10" spans="1:27" x14ac:dyDescent="0.25">
      <c r="A10" s="13"/>
      <c r="B10" s="71">
        <v>2014</v>
      </c>
      <c r="C10" s="71"/>
      <c r="D10" s="71"/>
      <c r="E10" s="20"/>
      <c r="F10" s="20"/>
      <c r="G10" s="20"/>
      <c r="H10" s="20"/>
      <c r="I10" s="20"/>
      <c r="J10" s="20"/>
      <c r="K10" s="20"/>
      <c r="L10" s="20"/>
      <c r="M10" s="20"/>
      <c r="N10" s="20"/>
      <c r="O10" s="20"/>
      <c r="P10" s="20"/>
      <c r="Q10" s="20"/>
      <c r="R10" s="20"/>
      <c r="S10" s="20"/>
      <c r="T10" s="20"/>
      <c r="U10" s="20"/>
    </row>
    <row r="11" spans="1:27" x14ac:dyDescent="0.25">
      <c r="A11" s="13"/>
      <c r="B11" s="37" t="s">
        <v>332</v>
      </c>
      <c r="C11" s="37"/>
      <c r="D11" s="37"/>
      <c r="E11" s="27" t="s">
        <v>231</v>
      </c>
      <c r="F11" s="30">
        <v>41707</v>
      </c>
      <c r="G11" s="14"/>
      <c r="H11" s="27" t="s">
        <v>231</v>
      </c>
      <c r="I11" s="45" t="s">
        <v>236</v>
      </c>
      <c r="J11" s="14"/>
      <c r="K11" s="27" t="s">
        <v>231</v>
      </c>
      <c r="L11" s="30">
        <v>41707</v>
      </c>
      <c r="M11" s="14"/>
      <c r="N11" s="27" t="s">
        <v>231</v>
      </c>
      <c r="O11" s="45" t="s">
        <v>236</v>
      </c>
      <c r="P11" s="14"/>
      <c r="Q11" s="27" t="s">
        <v>231</v>
      </c>
      <c r="R11" s="45" t="s">
        <v>236</v>
      </c>
      <c r="S11" s="14"/>
      <c r="T11" s="27" t="s">
        <v>231</v>
      </c>
      <c r="U11" s="45" t="s">
        <v>236</v>
      </c>
    </row>
    <row r="12" spans="1:27" ht="15.75" thickBot="1" x14ac:dyDescent="0.3">
      <c r="A12" s="13"/>
      <c r="B12" s="36" t="s">
        <v>333</v>
      </c>
      <c r="C12" s="36"/>
      <c r="D12" s="36"/>
      <c r="E12" s="46"/>
      <c r="F12" s="67">
        <v>261786</v>
      </c>
      <c r="G12" s="20"/>
      <c r="H12" s="46"/>
      <c r="I12" s="67">
        <v>33002</v>
      </c>
      <c r="J12" s="20"/>
      <c r="K12" s="46"/>
      <c r="L12" s="67">
        <v>2703</v>
      </c>
      <c r="M12" s="20"/>
      <c r="N12" s="46"/>
      <c r="O12" s="67">
        <v>115629</v>
      </c>
      <c r="P12" s="20"/>
      <c r="Q12" s="46"/>
      <c r="R12" s="67">
        <v>13613</v>
      </c>
      <c r="S12" s="20"/>
      <c r="T12" s="46"/>
      <c r="U12" s="67">
        <v>96839</v>
      </c>
    </row>
    <row r="13" spans="1:27" ht="15.75" thickBot="1" x14ac:dyDescent="0.3">
      <c r="A13" s="13"/>
      <c r="B13" s="14"/>
      <c r="C13" s="37" t="s">
        <v>180</v>
      </c>
      <c r="D13" s="37"/>
      <c r="E13" s="49" t="s">
        <v>231</v>
      </c>
      <c r="F13" s="50">
        <v>303493</v>
      </c>
      <c r="G13" s="28"/>
      <c r="H13" s="49" t="s">
        <v>231</v>
      </c>
      <c r="I13" s="50">
        <v>33002</v>
      </c>
      <c r="J13" s="14"/>
      <c r="K13" s="49" t="s">
        <v>231</v>
      </c>
      <c r="L13" s="50">
        <v>44410</v>
      </c>
      <c r="M13" s="28"/>
      <c r="N13" s="49" t="s">
        <v>231</v>
      </c>
      <c r="O13" s="50">
        <v>115629</v>
      </c>
      <c r="P13" s="28"/>
      <c r="Q13" s="49" t="s">
        <v>231</v>
      </c>
      <c r="R13" s="50">
        <v>13613</v>
      </c>
      <c r="S13" s="28"/>
      <c r="T13" s="49" t="s">
        <v>231</v>
      </c>
      <c r="U13" s="50">
        <v>96839</v>
      </c>
    </row>
    <row r="14" spans="1:27" ht="15.75" thickTop="1" x14ac:dyDescent="0.25">
      <c r="A14" s="13"/>
      <c r="B14" s="20"/>
      <c r="C14" s="20"/>
      <c r="D14" s="20"/>
      <c r="E14" s="51"/>
      <c r="F14" s="51"/>
      <c r="G14" s="20"/>
      <c r="H14" s="51"/>
      <c r="I14" s="52"/>
      <c r="J14" s="20"/>
      <c r="K14" s="51"/>
      <c r="L14" s="52"/>
      <c r="M14" s="25"/>
      <c r="N14" s="52"/>
      <c r="O14" s="52"/>
      <c r="P14" s="20"/>
      <c r="Q14" s="51"/>
      <c r="R14" s="52"/>
      <c r="S14" s="20"/>
      <c r="T14" s="51"/>
      <c r="U14" s="52"/>
    </row>
    <row r="15" spans="1:27" x14ac:dyDescent="0.25">
      <c r="A15" s="13"/>
      <c r="B15" s="35">
        <v>2013</v>
      </c>
      <c r="C15" s="35"/>
      <c r="D15" s="35"/>
      <c r="E15" s="14"/>
      <c r="F15" s="14"/>
      <c r="G15" s="14"/>
      <c r="H15" s="14"/>
      <c r="I15" s="28"/>
      <c r="J15" s="14"/>
      <c r="K15" s="14"/>
      <c r="L15" s="28"/>
      <c r="M15" s="28"/>
      <c r="N15" s="28"/>
      <c r="O15" s="28"/>
      <c r="P15" s="14"/>
      <c r="Q15" s="14"/>
      <c r="R15" s="28"/>
      <c r="S15" s="14"/>
      <c r="T15" s="14"/>
      <c r="U15" s="28"/>
    </row>
    <row r="16" spans="1:27" x14ac:dyDescent="0.25">
      <c r="A16" s="13"/>
      <c r="B16" s="36" t="s">
        <v>332</v>
      </c>
      <c r="C16" s="36"/>
      <c r="D16" s="36"/>
      <c r="E16" s="21" t="s">
        <v>231</v>
      </c>
      <c r="F16" s="24">
        <v>16540</v>
      </c>
      <c r="G16" s="20"/>
      <c r="H16" s="21" t="s">
        <v>231</v>
      </c>
      <c r="I16" s="26" t="s">
        <v>236</v>
      </c>
      <c r="J16" s="20"/>
      <c r="K16" s="21" t="s">
        <v>231</v>
      </c>
      <c r="L16" s="24">
        <v>16540</v>
      </c>
      <c r="M16" s="25"/>
      <c r="N16" s="21" t="s">
        <v>231</v>
      </c>
      <c r="O16" s="26" t="s">
        <v>236</v>
      </c>
      <c r="P16" s="20"/>
      <c r="Q16" s="21" t="s">
        <v>231</v>
      </c>
      <c r="R16" s="26" t="s">
        <v>236</v>
      </c>
      <c r="S16" s="20"/>
      <c r="T16" s="21" t="s">
        <v>231</v>
      </c>
      <c r="U16" s="26" t="s">
        <v>236</v>
      </c>
    </row>
    <row r="17" spans="1:27" ht="15.75" thickBot="1" x14ac:dyDescent="0.3">
      <c r="A17" s="13"/>
      <c r="B17" s="37" t="s">
        <v>334</v>
      </c>
      <c r="C17" s="37"/>
      <c r="D17" s="37"/>
      <c r="E17" s="53"/>
      <c r="F17" s="54">
        <v>264089</v>
      </c>
      <c r="G17" s="28"/>
      <c r="H17" s="53"/>
      <c r="I17" s="54">
        <v>61270</v>
      </c>
      <c r="J17" s="14"/>
      <c r="K17" s="53"/>
      <c r="L17" s="58" t="s">
        <v>236</v>
      </c>
      <c r="M17" s="28"/>
      <c r="N17" s="57"/>
      <c r="O17" s="54">
        <v>123668</v>
      </c>
      <c r="P17" s="28"/>
      <c r="Q17" s="53"/>
      <c r="R17" s="54">
        <v>11542</v>
      </c>
      <c r="S17" s="28"/>
      <c r="T17" s="53"/>
      <c r="U17" s="54">
        <v>67609</v>
      </c>
    </row>
    <row r="18" spans="1:27" ht="15.75" thickBot="1" x14ac:dyDescent="0.3">
      <c r="A18" s="13"/>
      <c r="B18" s="20"/>
      <c r="C18" s="36" t="s">
        <v>180</v>
      </c>
      <c r="D18" s="36"/>
      <c r="E18" s="76" t="s">
        <v>231</v>
      </c>
      <c r="F18" s="60">
        <v>280629</v>
      </c>
      <c r="G18" s="25"/>
      <c r="H18" s="76" t="s">
        <v>231</v>
      </c>
      <c r="I18" s="60">
        <v>61270</v>
      </c>
      <c r="J18" s="20"/>
      <c r="K18" s="76" t="s">
        <v>231</v>
      </c>
      <c r="L18" s="60">
        <v>16540</v>
      </c>
      <c r="M18" s="25"/>
      <c r="N18" s="76" t="s">
        <v>231</v>
      </c>
      <c r="O18" s="60">
        <v>123668</v>
      </c>
      <c r="P18" s="25"/>
      <c r="Q18" s="76" t="s">
        <v>231</v>
      </c>
      <c r="R18" s="60">
        <v>11542</v>
      </c>
      <c r="S18" s="25"/>
      <c r="T18" s="76" t="s">
        <v>231</v>
      </c>
      <c r="U18" s="60">
        <v>67609</v>
      </c>
    </row>
    <row r="19" spans="1:27" ht="15.75" thickTop="1" x14ac:dyDescent="0.25">
      <c r="A19" s="13"/>
      <c r="B19" s="14"/>
      <c r="C19" s="14"/>
      <c r="D19" s="14"/>
      <c r="E19" s="61"/>
      <c r="F19" s="61"/>
      <c r="G19" s="14"/>
      <c r="H19" s="61"/>
      <c r="I19" s="61"/>
      <c r="J19" s="14"/>
      <c r="K19" s="61"/>
      <c r="L19" s="61"/>
      <c r="M19" s="14"/>
      <c r="N19" s="61"/>
      <c r="O19" s="61"/>
      <c r="P19" s="14"/>
      <c r="Q19" s="61"/>
      <c r="R19" s="61"/>
      <c r="S19" s="14"/>
      <c r="T19" s="61"/>
      <c r="U19" s="61"/>
    </row>
    <row r="20" spans="1:27" x14ac:dyDescent="0.25">
      <c r="A20" s="13"/>
      <c r="B20" s="37">
        <v>-1</v>
      </c>
      <c r="C20" s="37"/>
      <c r="D20" s="37" t="s">
        <v>335</v>
      </c>
      <c r="E20" s="37"/>
      <c r="F20" s="37"/>
      <c r="G20" s="37"/>
      <c r="H20" s="37"/>
      <c r="I20" s="37"/>
      <c r="J20" s="37"/>
      <c r="K20" s="37"/>
      <c r="L20" s="37"/>
      <c r="M20" s="37"/>
      <c r="N20" s="37"/>
      <c r="O20" s="37"/>
      <c r="P20" s="37"/>
      <c r="Q20" s="37"/>
      <c r="R20" s="37"/>
      <c r="S20" s="37"/>
      <c r="T20" s="37"/>
      <c r="U20" s="37"/>
    </row>
    <row r="21" spans="1:27" x14ac:dyDescent="0.25">
      <c r="A21" s="13"/>
      <c r="B21" s="37">
        <v>-2</v>
      </c>
      <c r="C21" s="37"/>
      <c r="D21" s="37" t="s">
        <v>336</v>
      </c>
      <c r="E21" s="37"/>
      <c r="F21" s="37"/>
      <c r="G21" s="37"/>
      <c r="H21" s="37"/>
      <c r="I21" s="37"/>
      <c r="J21" s="37"/>
      <c r="K21" s="37"/>
      <c r="L21" s="37"/>
      <c r="M21" s="37"/>
      <c r="N21" s="37"/>
      <c r="O21" s="37"/>
      <c r="P21" s="37"/>
      <c r="Q21" s="37"/>
      <c r="R21" s="37"/>
      <c r="S21" s="37"/>
      <c r="T21" s="37"/>
      <c r="U21" s="37"/>
    </row>
    <row r="22" spans="1:27" x14ac:dyDescent="0.25">
      <c r="A22" s="13"/>
      <c r="B22" s="37">
        <v>-3</v>
      </c>
      <c r="C22" s="37"/>
      <c r="D22" s="37" t="s">
        <v>337</v>
      </c>
      <c r="E22" s="37"/>
      <c r="F22" s="37"/>
      <c r="G22" s="37"/>
      <c r="H22" s="37"/>
      <c r="I22" s="37"/>
      <c r="J22" s="37"/>
      <c r="K22" s="37"/>
      <c r="L22" s="37"/>
      <c r="M22" s="37"/>
      <c r="N22" s="37"/>
      <c r="O22" s="37"/>
      <c r="P22" s="37"/>
      <c r="Q22" s="37"/>
      <c r="R22" s="37"/>
      <c r="S22" s="37"/>
      <c r="T22" s="37"/>
      <c r="U22" s="37"/>
    </row>
    <row r="23" spans="1:27" x14ac:dyDescent="0.25">
      <c r="A23" s="13"/>
      <c r="B23" s="37">
        <v>-4</v>
      </c>
      <c r="C23" s="37"/>
      <c r="D23" s="37" t="s">
        <v>338</v>
      </c>
      <c r="E23" s="37"/>
      <c r="F23" s="37"/>
      <c r="G23" s="37"/>
      <c r="H23" s="37"/>
      <c r="I23" s="37"/>
      <c r="J23" s="37"/>
      <c r="K23" s="37"/>
      <c r="L23" s="37"/>
      <c r="M23" s="37"/>
      <c r="N23" s="37"/>
      <c r="O23" s="37"/>
      <c r="P23" s="37"/>
      <c r="Q23" s="37"/>
      <c r="R23" s="37"/>
      <c r="S23" s="37"/>
      <c r="T23" s="37"/>
      <c r="U23" s="37"/>
    </row>
    <row r="24" spans="1:27" ht="15" customHeight="1" x14ac:dyDescent="0.25">
      <c r="A24" s="7" t="s">
        <v>455</v>
      </c>
      <c r="B24" s="39" t="s">
        <v>23</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row>
    <row r="25" spans="1:27" ht="15" customHeight="1" x14ac:dyDescent="0.25">
      <c r="A25" s="13" t="s">
        <v>456</v>
      </c>
      <c r="B25" s="39" t="s">
        <v>23</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row>
    <row r="26" spans="1:27" x14ac:dyDescent="0.25">
      <c r="A26" s="13"/>
      <c r="B26" s="14"/>
      <c r="C26" s="14"/>
      <c r="D26" s="14"/>
      <c r="E26" s="14"/>
      <c r="F26" s="14"/>
      <c r="G26" s="15"/>
      <c r="H26" s="14"/>
      <c r="I26" s="15"/>
      <c r="J26" s="15"/>
      <c r="K26" s="15"/>
      <c r="L26" s="15"/>
      <c r="M26" s="15"/>
      <c r="N26" s="15"/>
      <c r="O26" s="15"/>
      <c r="P26" s="15"/>
      <c r="Q26" s="15"/>
      <c r="R26" s="15"/>
      <c r="S26" s="15"/>
      <c r="T26" s="15"/>
      <c r="U26" s="15"/>
      <c r="V26" s="15"/>
      <c r="W26" s="15"/>
      <c r="X26" s="15"/>
      <c r="Y26" s="15"/>
      <c r="Z26" s="15"/>
      <c r="AA26" s="15"/>
    </row>
    <row r="27" spans="1:27" ht="25.5" customHeight="1" thickBot="1" x14ac:dyDescent="0.3">
      <c r="A27" s="13"/>
      <c r="B27" s="35" t="s">
        <v>230</v>
      </c>
      <c r="C27" s="35"/>
      <c r="D27" s="35"/>
      <c r="E27" s="32" t="s">
        <v>279</v>
      </c>
      <c r="F27" s="32"/>
      <c r="G27" s="15"/>
      <c r="H27" s="32" t="s">
        <v>280</v>
      </c>
      <c r="I27" s="32"/>
      <c r="J27" s="32"/>
      <c r="K27" s="32"/>
      <c r="L27" s="32"/>
      <c r="M27" s="14"/>
      <c r="N27" s="32" t="s">
        <v>281</v>
      </c>
      <c r="O27" s="32"/>
      <c r="P27" s="15"/>
      <c r="Q27" s="32" t="s">
        <v>282</v>
      </c>
      <c r="R27" s="32"/>
      <c r="S27" s="15"/>
      <c r="T27" s="32" t="s">
        <v>283</v>
      </c>
      <c r="U27" s="32"/>
      <c r="V27" s="15"/>
      <c r="W27" s="32" t="s">
        <v>284</v>
      </c>
      <c r="X27" s="32"/>
      <c r="Y27" s="15"/>
      <c r="Z27" s="32" t="s">
        <v>285</v>
      </c>
      <c r="AA27" s="32"/>
    </row>
    <row r="28" spans="1:27" x14ac:dyDescent="0.25">
      <c r="A28" s="13"/>
      <c r="B28" s="71" t="s">
        <v>41</v>
      </c>
      <c r="C28" s="71"/>
      <c r="D28" s="71"/>
      <c r="E28" s="55"/>
      <c r="F28" s="55"/>
      <c r="G28" s="20"/>
      <c r="H28" s="55"/>
      <c r="I28" s="66"/>
      <c r="J28" s="55"/>
      <c r="K28" s="55"/>
      <c r="L28" s="66"/>
      <c r="M28" s="20"/>
      <c r="N28" s="55"/>
      <c r="O28" s="55"/>
      <c r="P28" s="20"/>
      <c r="Q28" s="55"/>
      <c r="R28" s="55"/>
      <c r="S28" s="20"/>
      <c r="T28" s="55"/>
      <c r="U28" s="55"/>
      <c r="V28" s="20"/>
      <c r="W28" s="55"/>
      <c r="X28" s="55"/>
      <c r="Y28" s="25"/>
      <c r="Z28" s="66"/>
      <c r="AA28" s="66"/>
    </row>
    <row r="29" spans="1:27" x14ac:dyDescent="0.25">
      <c r="A29" s="13"/>
      <c r="B29" s="14"/>
      <c r="C29" s="37" t="s">
        <v>286</v>
      </c>
      <c r="D29" s="37"/>
      <c r="E29" s="14"/>
      <c r="F29" s="28"/>
      <c r="G29" s="28"/>
      <c r="H29" s="14"/>
      <c r="I29" s="28"/>
      <c r="J29" s="14"/>
      <c r="K29" s="14"/>
      <c r="L29" s="28"/>
      <c r="M29" s="14"/>
      <c r="N29" s="14"/>
      <c r="O29" s="14"/>
      <c r="P29" s="14"/>
      <c r="Q29" s="14"/>
      <c r="R29" s="14"/>
      <c r="S29" s="14"/>
      <c r="T29" s="14"/>
      <c r="U29" s="14"/>
      <c r="V29" s="14"/>
      <c r="W29" s="14"/>
      <c r="X29" s="14"/>
      <c r="Y29" s="28"/>
      <c r="Z29" s="28"/>
      <c r="AA29" s="28"/>
    </row>
    <row r="30" spans="1:27" x14ac:dyDescent="0.25">
      <c r="A30" s="13"/>
      <c r="B30" s="20"/>
      <c r="C30" s="20"/>
      <c r="D30" s="21" t="s">
        <v>287</v>
      </c>
      <c r="E30" s="20"/>
      <c r="F30" s="26">
        <v>2013</v>
      </c>
      <c r="G30" s="25"/>
      <c r="H30" s="21" t="s">
        <v>231</v>
      </c>
      <c r="I30" s="24">
        <v>-480000</v>
      </c>
      <c r="J30" s="20"/>
      <c r="K30" s="21" t="s">
        <v>231</v>
      </c>
      <c r="L30" s="24">
        <v>-480000</v>
      </c>
      <c r="M30" s="20"/>
      <c r="N30" s="21" t="s">
        <v>231</v>
      </c>
      <c r="O30" s="24">
        <v>-480000</v>
      </c>
      <c r="P30" s="25"/>
      <c r="Q30" s="21" t="s">
        <v>231</v>
      </c>
      <c r="R30" s="26" t="s">
        <v>236</v>
      </c>
      <c r="S30" s="25"/>
      <c r="T30" s="21" t="s">
        <v>231</v>
      </c>
      <c r="U30" s="24">
        <v>-480000</v>
      </c>
      <c r="V30" s="25"/>
      <c r="W30" s="21" t="s">
        <v>231</v>
      </c>
      <c r="X30" s="26" t="s">
        <v>236</v>
      </c>
      <c r="Y30" s="25"/>
      <c r="Z30" s="21" t="s">
        <v>231</v>
      </c>
      <c r="AA30" s="26" t="s">
        <v>236</v>
      </c>
    </row>
    <row r="31" spans="1:27" x14ac:dyDescent="0.25">
      <c r="A31" s="13"/>
      <c r="B31" s="14"/>
      <c r="C31" s="14"/>
      <c r="D31" s="27" t="s">
        <v>288</v>
      </c>
      <c r="E31" s="14"/>
      <c r="F31" s="45" t="s">
        <v>289</v>
      </c>
      <c r="G31" s="28"/>
      <c r="H31" s="14"/>
      <c r="I31" s="30">
        <v>-120000</v>
      </c>
      <c r="J31" s="14"/>
      <c r="K31" s="14"/>
      <c r="L31" s="30">
        <v>-175000</v>
      </c>
      <c r="M31" s="14"/>
      <c r="N31" s="14"/>
      <c r="O31" s="30">
        <v>-98289</v>
      </c>
      <c r="P31" s="28"/>
      <c r="Q31" s="28"/>
      <c r="R31" s="30">
        <v>-50648</v>
      </c>
      <c r="S31" s="28"/>
      <c r="T31" s="28"/>
      <c r="U31" s="30">
        <v>-4221</v>
      </c>
      <c r="V31" s="28"/>
      <c r="W31" s="28"/>
      <c r="X31" s="30">
        <v>-1454</v>
      </c>
      <c r="Y31" s="28"/>
      <c r="Z31" s="28"/>
      <c r="AA31" s="30">
        <v>-4213</v>
      </c>
    </row>
    <row r="32" spans="1:27" x14ac:dyDescent="0.25">
      <c r="A32" s="13"/>
      <c r="B32" s="20"/>
      <c r="C32" s="36" t="s">
        <v>290</v>
      </c>
      <c r="D32" s="36"/>
      <c r="E32" s="20"/>
      <c r="F32" s="26">
        <v>2013</v>
      </c>
      <c r="G32" s="25"/>
      <c r="H32" s="20"/>
      <c r="I32" s="24">
        <v>160073</v>
      </c>
      <c r="J32" s="20"/>
      <c r="K32" s="20"/>
      <c r="L32" s="24">
        <v>160073</v>
      </c>
      <c r="M32" s="20"/>
      <c r="N32" s="20"/>
      <c r="O32" s="24">
        <v>160073</v>
      </c>
      <c r="P32" s="25"/>
      <c r="Q32" s="25"/>
      <c r="R32" s="26" t="s">
        <v>236</v>
      </c>
      <c r="S32" s="25"/>
      <c r="T32" s="25"/>
      <c r="U32" s="24">
        <v>160073</v>
      </c>
      <c r="V32" s="25"/>
      <c r="W32" s="25"/>
      <c r="X32" s="26" t="s">
        <v>236</v>
      </c>
      <c r="Y32" s="25"/>
      <c r="Z32" s="25"/>
      <c r="AA32" s="26" t="s">
        <v>236</v>
      </c>
    </row>
    <row r="33" spans="1:27" ht="25.5" customHeight="1" x14ac:dyDescent="0.25">
      <c r="A33" s="13"/>
      <c r="B33" s="14"/>
      <c r="C33" s="37" t="s">
        <v>291</v>
      </c>
      <c r="D33" s="37"/>
      <c r="E33" s="14"/>
      <c r="F33" s="45" t="s">
        <v>292</v>
      </c>
      <c r="G33" s="28"/>
      <c r="H33" s="14"/>
      <c r="I33" s="30">
        <v>10000</v>
      </c>
      <c r="J33" s="14"/>
      <c r="K33" s="14"/>
      <c r="L33" s="30">
        <v>15000</v>
      </c>
      <c r="M33" s="14"/>
      <c r="N33" s="14"/>
      <c r="O33" s="30">
        <v>10965</v>
      </c>
      <c r="P33" s="28"/>
      <c r="Q33" s="28"/>
      <c r="R33" s="45">
        <v>290</v>
      </c>
      <c r="S33" s="28"/>
      <c r="T33" s="28"/>
      <c r="U33" s="45">
        <v>54</v>
      </c>
      <c r="V33" s="28"/>
      <c r="W33" s="28"/>
      <c r="X33" s="45">
        <v>-48</v>
      </c>
      <c r="Y33" s="28"/>
      <c r="Z33" s="28"/>
      <c r="AA33" s="45">
        <v>-27</v>
      </c>
    </row>
    <row r="34" spans="1:27" ht="25.5" customHeight="1" x14ac:dyDescent="0.25">
      <c r="A34" s="13"/>
      <c r="B34" s="20"/>
      <c r="C34" s="36" t="s">
        <v>293</v>
      </c>
      <c r="D34" s="36"/>
      <c r="E34" s="20"/>
      <c r="F34" s="26" t="s">
        <v>294</v>
      </c>
      <c r="G34" s="25"/>
      <c r="H34" s="20"/>
      <c r="I34" s="24">
        <v>13000</v>
      </c>
      <c r="J34" s="20"/>
      <c r="K34" s="20"/>
      <c r="L34" s="24">
        <v>16000</v>
      </c>
      <c r="M34" s="20"/>
      <c r="N34" s="20"/>
      <c r="O34" s="24">
        <v>14139</v>
      </c>
      <c r="P34" s="25"/>
      <c r="Q34" s="25"/>
      <c r="R34" s="26">
        <v>-123</v>
      </c>
      <c r="S34" s="25"/>
      <c r="T34" s="25"/>
      <c r="U34" s="24">
        <v>2462</v>
      </c>
      <c r="V34" s="25"/>
      <c r="W34" s="25"/>
      <c r="X34" s="26">
        <v>10</v>
      </c>
      <c r="Y34" s="25"/>
      <c r="Z34" s="25"/>
      <c r="AA34" s="26">
        <v>-641</v>
      </c>
    </row>
    <row r="35" spans="1:27" x14ac:dyDescent="0.25">
      <c r="A35" s="13"/>
      <c r="B35" s="14"/>
      <c r="C35" s="37" t="s">
        <v>295</v>
      </c>
      <c r="D35" s="37"/>
      <c r="E35" s="14"/>
      <c r="F35" s="45" t="s">
        <v>292</v>
      </c>
      <c r="G35" s="28"/>
      <c r="H35" s="14"/>
      <c r="I35" s="30">
        <v>70000</v>
      </c>
      <c r="J35" s="14"/>
      <c r="K35" s="14"/>
      <c r="L35" s="30">
        <v>100000</v>
      </c>
      <c r="M35" s="14"/>
      <c r="N35" s="14"/>
      <c r="O35" s="30">
        <v>81377</v>
      </c>
      <c r="P35" s="28"/>
      <c r="Q35" s="28"/>
      <c r="R35" s="30">
        <v>21793</v>
      </c>
      <c r="S35" s="28"/>
      <c r="T35" s="28"/>
      <c r="U35" s="30">
        <v>18781</v>
      </c>
      <c r="V35" s="28"/>
      <c r="W35" s="28"/>
      <c r="X35" s="30">
        <v>-9040</v>
      </c>
      <c r="Y35" s="28"/>
      <c r="Z35" s="28"/>
      <c r="AA35" s="30">
        <v>2176</v>
      </c>
    </row>
    <row r="36" spans="1:27" ht="15.75" thickBot="1" x14ac:dyDescent="0.3">
      <c r="A36" s="13"/>
      <c r="B36" s="20"/>
      <c r="C36" s="36" t="s">
        <v>296</v>
      </c>
      <c r="D36" s="36"/>
      <c r="E36" s="20"/>
      <c r="F36" s="26" t="s">
        <v>294</v>
      </c>
      <c r="G36" s="25"/>
      <c r="H36" s="46"/>
      <c r="I36" s="67">
        <v>5000</v>
      </c>
      <c r="J36" s="20"/>
      <c r="K36" s="46"/>
      <c r="L36" s="67">
        <v>7000</v>
      </c>
      <c r="M36" s="20"/>
      <c r="N36" s="46"/>
      <c r="O36" s="67">
        <v>6183</v>
      </c>
      <c r="P36" s="25"/>
      <c r="Q36" s="47"/>
      <c r="R36" s="48">
        <v>618</v>
      </c>
      <c r="S36" s="25"/>
      <c r="T36" s="47"/>
      <c r="U36" s="67">
        <v>4081</v>
      </c>
      <c r="V36" s="25"/>
      <c r="W36" s="47"/>
      <c r="X36" s="48">
        <v>156</v>
      </c>
      <c r="Y36" s="25"/>
      <c r="Z36" s="47"/>
      <c r="AA36" s="48">
        <v>362</v>
      </c>
    </row>
    <row r="37" spans="1:27" ht="27" thickBot="1" x14ac:dyDescent="0.3">
      <c r="A37" s="13"/>
      <c r="B37" s="14"/>
      <c r="C37" s="14"/>
      <c r="D37" s="27" t="s">
        <v>297</v>
      </c>
      <c r="E37" s="14"/>
      <c r="F37" s="28"/>
      <c r="G37" s="28"/>
      <c r="H37" s="69" t="s">
        <v>231</v>
      </c>
      <c r="I37" s="70">
        <v>-341927</v>
      </c>
      <c r="J37" s="14"/>
      <c r="K37" s="69" t="s">
        <v>231</v>
      </c>
      <c r="L37" s="70">
        <v>-356927</v>
      </c>
      <c r="M37" s="14"/>
      <c r="N37" s="69" t="s">
        <v>231</v>
      </c>
      <c r="O37" s="70">
        <v>-305552</v>
      </c>
      <c r="P37" s="28"/>
      <c r="Q37" s="69" t="s">
        <v>231</v>
      </c>
      <c r="R37" s="70">
        <v>-28070</v>
      </c>
      <c r="S37" s="28"/>
      <c r="T37" s="69" t="s">
        <v>231</v>
      </c>
      <c r="U37" s="70">
        <v>-298770</v>
      </c>
      <c r="V37" s="28"/>
      <c r="W37" s="69" t="s">
        <v>231</v>
      </c>
      <c r="X37" s="70">
        <v>-10376</v>
      </c>
      <c r="Y37" s="28"/>
      <c r="Z37" s="69" t="s">
        <v>231</v>
      </c>
      <c r="AA37" s="70">
        <v>-2343</v>
      </c>
    </row>
    <row r="38" spans="1:27" x14ac:dyDescent="0.25">
      <c r="A38" s="13"/>
      <c r="B38" s="20"/>
      <c r="C38" s="20"/>
      <c r="D38" s="20"/>
      <c r="E38" s="20"/>
      <c r="F38" s="25"/>
      <c r="G38" s="25"/>
      <c r="H38" s="55"/>
      <c r="I38" s="66"/>
      <c r="J38" s="20"/>
      <c r="K38" s="55"/>
      <c r="L38" s="66"/>
      <c r="M38" s="20"/>
      <c r="N38" s="55"/>
      <c r="O38" s="55"/>
      <c r="P38" s="20"/>
      <c r="Q38" s="55"/>
      <c r="R38" s="55"/>
      <c r="S38" s="20"/>
      <c r="T38" s="55"/>
      <c r="U38" s="55"/>
      <c r="V38" s="20"/>
      <c r="W38" s="55"/>
      <c r="X38" s="55"/>
      <c r="Y38" s="25"/>
      <c r="Z38" s="66"/>
      <c r="AA38" s="66"/>
    </row>
    <row r="39" spans="1:27" x14ac:dyDescent="0.25">
      <c r="A39" s="13"/>
      <c r="B39" s="35" t="s">
        <v>298</v>
      </c>
      <c r="C39" s="35"/>
      <c r="D39" s="35"/>
      <c r="E39" s="14"/>
      <c r="F39" s="28"/>
      <c r="G39" s="28"/>
      <c r="H39" s="14"/>
      <c r="I39" s="28"/>
      <c r="J39" s="14"/>
      <c r="K39" s="14"/>
      <c r="L39" s="28"/>
      <c r="M39" s="14"/>
      <c r="N39" s="14"/>
      <c r="O39" s="14"/>
      <c r="P39" s="14"/>
      <c r="Q39" s="14"/>
      <c r="R39" s="14"/>
      <c r="S39" s="14"/>
      <c r="T39" s="14"/>
      <c r="U39" s="14"/>
      <c r="V39" s="14"/>
      <c r="W39" s="14"/>
      <c r="X39" s="14"/>
      <c r="Y39" s="28"/>
      <c r="Z39" s="28"/>
      <c r="AA39" s="28"/>
    </row>
    <row r="40" spans="1:27" ht="25.5" customHeight="1" thickBot="1" x14ac:dyDescent="0.3">
      <c r="A40" s="13"/>
      <c r="B40" s="20"/>
      <c r="C40" s="36" t="s">
        <v>299</v>
      </c>
      <c r="D40" s="36"/>
      <c r="E40" s="20"/>
      <c r="F40" s="26" t="s">
        <v>294</v>
      </c>
      <c r="G40" s="25"/>
      <c r="H40" s="46"/>
      <c r="I40" s="67">
        <v>215000</v>
      </c>
      <c r="J40" s="20"/>
      <c r="K40" s="46"/>
      <c r="L40" s="67">
        <v>216000</v>
      </c>
      <c r="M40" s="20"/>
      <c r="N40" s="46"/>
      <c r="O40" s="67">
        <v>215238</v>
      </c>
      <c r="P40" s="20"/>
      <c r="Q40" s="46"/>
      <c r="R40" s="67">
        <v>16667</v>
      </c>
      <c r="S40" s="20"/>
      <c r="T40" s="46"/>
      <c r="U40" s="67">
        <v>134000</v>
      </c>
      <c r="V40" s="20"/>
      <c r="W40" s="46"/>
      <c r="X40" s="67">
        <v>3582</v>
      </c>
      <c r="Y40" s="25"/>
      <c r="Z40" s="46"/>
      <c r="AA40" s="67">
        <v>45676</v>
      </c>
    </row>
    <row r="41" spans="1:27" ht="15.75" thickBot="1" x14ac:dyDescent="0.3">
      <c r="A41" s="13"/>
      <c r="B41" s="35" t="s">
        <v>300</v>
      </c>
      <c r="C41" s="35"/>
      <c r="D41" s="35"/>
      <c r="E41" s="14"/>
      <c r="F41" s="14"/>
      <c r="G41" s="14"/>
      <c r="H41" s="49" t="s">
        <v>231</v>
      </c>
      <c r="I41" s="50">
        <v>-126927</v>
      </c>
      <c r="J41" s="14"/>
      <c r="K41" s="49" t="s">
        <v>231</v>
      </c>
      <c r="L41" s="50">
        <v>-140927</v>
      </c>
      <c r="M41" s="14"/>
      <c r="N41" s="49" t="s">
        <v>231</v>
      </c>
      <c r="O41" s="50">
        <v>-90314</v>
      </c>
      <c r="P41" s="14"/>
      <c r="Q41" s="49" t="s">
        <v>231</v>
      </c>
      <c r="R41" s="50">
        <v>-11403</v>
      </c>
      <c r="S41" s="14"/>
      <c r="T41" s="49" t="s">
        <v>231</v>
      </c>
      <c r="U41" s="50">
        <v>-164770</v>
      </c>
      <c r="V41" s="14"/>
      <c r="W41" s="49" t="s">
        <v>231</v>
      </c>
      <c r="X41" s="50">
        <v>-6794</v>
      </c>
      <c r="Y41" s="28"/>
      <c r="Z41" s="49" t="s">
        <v>231</v>
      </c>
      <c r="AA41" s="50">
        <v>43333</v>
      </c>
    </row>
    <row r="42" spans="1:27" ht="15.75" thickTop="1" x14ac:dyDescent="0.25">
      <c r="A42" s="13"/>
      <c r="B42" s="14"/>
      <c r="C42" s="14"/>
      <c r="D42" s="37" t="s">
        <v>303</v>
      </c>
      <c r="E42" s="37"/>
      <c r="F42" s="37"/>
      <c r="G42" s="37"/>
      <c r="H42" s="37"/>
      <c r="I42" s="37"/>
      <c r="J42" s="37"/>
      <c r="K42" s="37"/>
      <c r="L42" s="37"/>
      <c r="M42" s="37"/>
      <c r="N42" s="37"/>
      <c r="O42" s="37"/>
      <c r="P42" s="37"/>
      <c r="Q42" s="37"/>
      <c r="R42" s="37"/>
    </row>
    <row r="43" spans="1:27" x14ac:dyDescent="0.25">
      <c r="A43" s="13"/>
      <c r="B43" s="14"/>
      <c r="C43" s="14"/>
      <c r="D43" s="14"/>
      <c r="E43" s="14"/>
      <c r="F43" s="15"/>
      <c r="G43" s="14"/>
      <c r="H43" s="14"/>
      <c r="I43" s="15"/>
      <c r="J43" s="14"/>
      <c r="K43" s="14"/>
      <c r="L43" s="15"/>
      <c r="M43" s="14"/>
      <c r="N43" s="14"/>
      <c r="O43" s="15"/>
      <c r="P43" s="14"/>
      <c r="Q43" s="14"/>
      <c r="R43" s="15"/>
    </row>
    <row r="44" spans="1:27" ht="15.75" thickBot="1" x14ac:dyDescent="0.3">
      <c r="A44" s="13"/>
      <c r="B44" s="14"/>
      <c r="C44" s="14"/>
      <c r="D44" s="14"/>
      <c r="E44" s="14"/>
      <c r="F44" s="15"/>
      <c r="G44" s="14"/>
      <c r="H44" s="32" t="s">
        <v>304</v>
      </c>
      <c r="I44" s="32"/>
      <c r="J44" s="32"/>
      <c r="K44" s="32"/>
      <c r="L44" s="32"/>
      <c r="M44" s="32"/>
      <c r="N44" s="32"/>
      <c r="O44" s="32"/>
      <c r="P44" s="14"/>
      <c r="Q44" s="14"/>
      <c r="R44" s="15"/>
    </row>
    <row r="45" spans="1:27" ht="15.75" thickBot="1" x14ac:dyDescent="0.3">
      <c r="A45" s="13"/>
      <c r="B45" s="35" t="s">
        <v>230</v>
      </c>
      <c r="C45" s="35"/>
      <c r="D45" s="35"/>
      <c r="E45" s="32" t="s">
        <v>305</v>
      </c>
      <c r="F45" s="32"/>
      <c r="G45" s="14"/>
      <c r="H45" s="34" t="s">
        <v>306</v>
      </c>
      <c r="I45" s="34"/>
      <c r="J45" s="17"/>
      <c r="K45" s="34" t="s">
        <v>307</v>
      </c>
      <c r="L45" s="34"/>
      <c r="M45" s="17"/>
      <c r="N45" s="34" t="s">
        <v>308</v>
      </c>
      <c r="O45" s="34"/>
      <c r="P45" s="14"/>
      <c r="Q45" s="32" t="s">
        <v>309</v>
      </c>
      <c r="R45" s="32"/>
    </row>
    <row r="46" spans="1:27" x14ac:dyDescent="0.25">
      <c r="A46" s="13"/>
      <c r="B46" s="71" t="s">
        <v>146</v>
      </c>
      <c r="C46" s="71"/>
      <c r="D46" s="71"/>
      <c r="E46" s="55"/>
      <c r="F46" s="72"/>
      <c r="G46" s="20"/>
      <c r="H46" s="55"/>
      <c r="I46" s="72"/>
      <c r="J46" s="20"/>
      <c r="K46" s="55"/>
      <c r="L46" s="72"/>
      <c r="M46" s="20"/>
      <c r="N46" s="55"/>
      <c r="O46" s="72"/>
      <c r="P46" s="20"/>
      <c r="Q46" s="55"/>
      <c r="R46" s="72"/>
    </row>
    <row r="47" spans="1:27" ht="25.5" customHeight="1" x14ac:dyDescent="0.25">
      <c r="A47" s="13"/>
      <c r="B47" s="14"/>
      <c r="C47" s="37" t="s">
        <v>310</v>
      </c>
      <c r="D47" s="37"/>
      <c r="E47" s="27" t="s">
        <v>231</v>
      </c>
      <c r="F47" s="30">
        <v>2053</v>
      </c>
      <c r="G47" s="14"/>
      <c r="H47" s="27" t="s">
        <v>231</v>
      </c>
      <c r="I47" s="45">
        <v>99</v>
      </c>
      <c r="J47" s="14"/>
      <c r="K47" s="27" t="s">
        <v>231</v>
      </c>
      <c r="L47" s="30">
        <v>-1121</v>
      </c>
      <c r="M47" s="14"/>
      <c r="N47" s="27" t="s">
        <v>231</v>
      </c>
      <c r="O47" s="45">
        <v>-221</v>
      </c>
      <c r="P47" s="14"/>
      <c r="Q47" s="27" t="s">
        <v>231</v>
      </c>
      <c r="R47" s="45">
        <v>810</v>
      </c>
    </row>
    <row r="48" spans="1:27" x14ac:dyDescent="0.25">
      <c r="A48" s="13"/>
      <c r="B48" s="71" t="s">
        <v>92</v>
      </c>
      <c r="C48" s="71"/>
      <c r="D48" s="71"/>
      <c r="E48" s="20"/>
      <c r="F48" s="25"/>
      <c r="G48" s="20"/>
      <c r="H48" s="20"/>
      <c r="I48" s="25"/>
      <c r="J48" s="20"/>
      <c r="K48" s="20"/>
      <c r="L48" s="25"/>
      <c r="M48" s="20"/>
      <c r="N48" s="20"/>
      <c r="O48" s="25"/>
      <c r="P48" s="20"/>
      <c r="Q48" s="20"/>
      <c r="R48" s="25"/>
    </row>
    <row r="49" spans="1:18" x14ac:dyDescent="0.25">
      <c r="A49" s="13"/>
      <c r="B49" s="14"/>
      <c r="C49" s="37" t="s">
        <v>295</v>
      </c>
      <c r="D49" s="37"/>
      <c r="E49" s="27" t="s">
        <v>231</v>
      </c>
      <c r="F49" s="45" t="s">
        <v>236</v>
      </c>
      <c r="G49" s="14"/>
      <c r="H49" s="27" t="s">
        <v>231</v>
      </c>
      <c r="I49" s="30">
        <v>4018</v>
      </c>
      <c r="J49" s="14"/>
      <c r="K49" s="27" t="s">
        <v>231</v>
      </c>
      <c r="L49" s="45" t="s">
        <v>236</v>
      </c>
      <c r="M49" s="14"/>
      <c r="N49" s="27" t="s">
        <v>231</v>
      </c>
      <c r="O49" s="30">
        <v>-1070</v>
      </c>
      <c r="P49" s="14"/>
      <c r="Q49" s="27" t="s">
        <v>231</v>
      </c>
      <c r="R49" s="30">
        <v>2948</v>
      </c>
    </row>
    <row r="50" spans="1:18" x14ac:dyDescent="0.25">
      <c r="A50" s="13"/>
      <c r="B50" s="71" t="s">
        <v>147</v>
      </c>
      <c r="C50" s="71"/>
      <c r="D50" s="71"/>
      <c r="E50" s="20"/>
      <c r="F50" s="25"/>
      <c r="G50" s="20"/>
      <c r="H50" s="20"/>
      <c r="I50" s="25"/>
      <c r="J50" s="20"/>
      <c r="K50" s="20"/>
      <c r="L50" s="25"/>
      <c r="M50" s="20"/>
      <c r="N50" s="20"/>
      <c r="O50" s="25"/>
      <c r="P50" s="20"/>
      <c r="Q50" s="20"/>
      <c r="R50" s="25"/>
    </row>
    <row r="51" spans="1:18" x14ac:dyDescent="0.25">
      <c r="A51" s="13"/>
      <c r="B51" s="14"/>
      <c r="C51" s="37" t="s">
        <v>295</v>
      </c>
      <c r="D51" s="37"/>
      <c r="E51" s="27" t="s">
        <v>231</v>
      </c>
      <c r="F51" s="30">
        <v>13992</v>
      </c>
      <c r="G51" s="14"/>
      <c r="H51" s="27" t="s">
        <v>231</v>
      </c>
      <c r="I51" s="30">
        <v>12703</v>
      </c>
      <c r="J51" s="14"/>
      <c r="K51" s="27" t="s">
        <v>231</v>
      </c>
      <c r="L51" s="30">
        <v>-19390</v>
      </c>
      <c r="M51" s="14"/>
      <c r="N51" s="27" t="s">
        <v>231</v>
      </c>
      <c r="O51" s="30">
        <v>1367</v>
      </c>
      <c r="P51" s="14"/>
      <c r="Q51" s="27" t="s">
        <v>231</v>
      </c>
      <c r="R51" s="30">
        <v>8672</v>
      </c>
    </row>
    <row r="52" spans="1:18" x14ac:dyDescent="0.25">
      <c r="A52" s="13"/>
      <c r="B52" s="71" t="s">
        <v>151</v>
      </c>
      <c r="C52" s="71"/>
      <c r="D52" s="71"/>
      <c r="E52" s="20"/>
      <c r="F52" s="25"/>
      <c r="G52" s="20"/>
      <c r="H52" s="20"/>
      <c r="I52" s="25"/>
      <c r="J52" s="20"/>
      <c r="K52" s="20"/>
      <c r="L52" s="25"/>
      <c r="M52" s="20"/>
      <c r="N52" s="20"/>
      <c r="O52" s="25"/>
      <c r="P52" s="20"/>
      <c r="Q52" s="20"/>
      <c r="R52" s="25"/>
    </row>
    <row r="53" spans="1:18" x14ac:dyDescent="0.25">
      <c r="A53" s="13"/>
      <c r="B53" s="14"/>
      <c r="C53" s="37" t="s">
        <v>295</v>
      </c>
      <c r="D53" s="37"/>
      <c r="E53" s="27" t="s">
        <v>231</v>
      </c>
      <c r="F53" s="30">
        <v>30849</v>
      </c>
      <c r="G53" s="14"/>
      <c r="H53" s="27" t="s">
        <v>231</v>
      </c>
      <c r="I53" s="30">
        <v>24171</v>
      </c>
      <c r="J53" s="14"/>
      <c r="K53" s="27" t="s">
        <v>231</v>
      </c>
      <c r="L53" s="30">
        <v>-3380</v>
      </c>
      <c r="M53" s="14"/>
      <c r="N53" s="27" t="s">
        <v>231</v>
      </c>
      <c r="O53" s="30">
        <v>-29707</v>
      </c>
      <c r="P53" s="14"/>
      <c r="Q53" s="27" t="s">
        <v>231</v>
      </c>
      <c r="R53" s="30">
        <v>21933</v>
      </c>
    </row>
    <row r="54" spans="1:18" x14ac:dyDescent="0.25">
      <c r="A54" s="13"/>
      <c r="B54" s="14"/>
      <c r="C54" s="14"/>
      <c r="D54" s="14"/>
      <c r="E54" s="14"/>
      <c r="F54" s="28"/>
      <c r="G54" s="14"/>
      <c r="H54" s="14"/>
      <c r="I54" s="28"/>
      <c r="J54" s="14"/>
      <c r="K54" s="14"/>
      <c r="L54" s="28"/>
      <c r="M54" s="14"/>
      <c r="N54" s="14"/>
      <c r="O54" s="28"/>
      <c r="P54" s="14"/>
      <c r="Q54" s="14"/>
      <c r="R54" s="28"/>
    </row>
    <row r="55" spans="1:18" x14ac:dyDescent="0.25">
      <c r="A55" s="13"/>
      <c r="B55" s="37">
        <v>-1</v>
      </c>
      <c r="C55" s="37"/>
      <c r="D55" s="37" t="s">
        <v>311</v>
      </c>
      <c r="E55" s="37"/>
      <c r="F55" s="37"/>
      <c r="G55" s="37"/>
      <c r="H55" s="37"/>
      <c r="I55" s="37"/>
      <c r="J55" s="37"/>
      <c r="K55" s="37"/>
      <c r="L55" s="37"/>
      <c r="M55" s="37"/>
      <c r="N55" s="37"/>
      <c r="O55" s="37"/>
      <c r="P55" s="37"/>
      <c r="Q55" s="37"/>
      <c r="R55" s="37"/>
    </row>
    <row r="56" spans="1:18" x14ac:dyDescent="0.25">
      <c r="A56" s="13"/>
      <c r="B56" s="37">
        <v>-2</v>
      </c>
      <c r="C56" s="37"/>
      <c r="D56" s="37" t="s">
        <v>312</v>
      </c>
      <c r="E56" s="37"/>
      <c r="F56" s="37"/>
      <c r="G56" s="37"/>
      <c r="H56" s="37"/>
      <c r="I56" s="37"/>
      <c r="J56" s="37"/>
      <c r="K56" s="37"/>
      <c r="L56" s="37"/>
      <c r="M56" s="37"/>
      <c r="N56" s="37"/>
      <c r="O56" s="37"/>
      <c r="P56" s="37"/>
      <c r="Q56" s="37"/>
      <c r="R56" s="37"/>
    </row>
    <row r="57" spans="1:18" ht="25.5" customHeight="1" thickBot="1" x14ac:dyDescent="0.3">
      <c r="A57" s="13"/>
      <c r="B57" s="35" t="s">
        <v>230</v>
      </c>
      <c r="C57" s="35"/>
      <c r="D57" s="35"/>
      <c r="E57" s="32" t="s">
        <v>280</v>
      </c>
      <c r="F57" s="32"/>
      <c r="G57" s="32"/>
      <c r="H57" s="32"/>
      <c r="I57" s="32"/>
      <c r="J57" s="15"/>
      <c r="K57" s="32" t="s">
        <v>282</v>
      </c>
      <c r="L57" s="32"/>
      <c r="M57" s="15"/>
      <c r="N57" s="32" t="s">
        <v>284</v>
      </c>
      <c r="O57" s="32"/>
    </row>
    <row r="58" spans="1:18" x14ac:dyDescent="0.25">
      <c r="A58" s="13"/>
      <c r="B58" s="71" t="s">
        <v>41</v>
      </c>
      <c r="C58" s="71"/>
      <c r="D58" s="71"/>
      <c r="E58" s="55"/>
      <c r="F58" s="66"/>
      <c r="G58" s="55"/>
      <c r="H58" s="55"/>
      <c r="I58" s="66"/>
      <c r="J58" s="20"/>
      <c r="K58" s="55"/>
      <c r="L58" s="55"/>
      <c r="M58" s="20"/>
      <c r="N58" s="55"/>
      <c r="O58" s="55"/>
    </row>
    <row r="59" spans="1:18" ht="25.5" customHeight="1" x14ac:dyDescent="0.25">
      <c r="A59" s="13"/>
      <c r="B59" s="14"/>
      <c r="C59" s="37" t="s">
        <v>316</v>
      </c>
      <c r="D59" s="37"/>
      <c r="E59" s="27" t="s">
        <v>231</v>
      </c>
      <c r="F59" s="30">
        <v>8000</v>
      </c>
      <c r="G59" s="14"/>
      <c r="H59" s="27" t="s">
        <v>231</v>
      </c>
      <c r="I59" s="30">
        <v>12000</v>
      </c>
      <c r="J59" s="28"/>
      <c r="K59" s="27" t="s">
        <v>231</v>
      </c>
      <c r="L59" s="30">
        <v>8719</v>
      </c>
      <c r="M59" s="28"/>
      <c r="N59" s="27" t="s">
        <v>231</v>
      </c>
      <c r="O59" s="30">
        <v>-3495</v>
      </c>
    </row>
    <row r="60" spans="1:18" ht="25.5" customHeight="1" x14ac:dyDescent="0.25">
      <c r="A60" s="13"/>
      <c r="B60" s="20"/>
      <c r="C60" s="36" t="s">
        <v>317</v>
      </c>
      <c r="D60" s="36"/>
      <c r="E60" s="20"/>
      <c r="F60" s="26">
        <v>500</v>
      </c>
      <c r="G60" s="20"/>
      <c r="H60" s="20"/>
      <c r="I60" s="24">
        <v>1500</v>
      </c>
      <c r="J60" s="25"/>
      <c r="K60" s="20"/>
      <c r="L60" s="26">
        <v>647</v>
      </c>
      <c r="M60" s="25"/>
      <c r="N60" s="20"/>
      <c r="O60" s="26">
        <v>147</v>
      </c>
    </row>
    <row r="61" spans="1:18" ht="15.75" thickBot="1" x14ac:dyDescent="0.3">
      <c r="A61" s="13"/>
      <c r="B61" s="14"/>
      <c r="C61" s="37" t="s">
        <v>295</v>
      </c>
      <c r="D61" s="37"/>
      <c r="E61" s="53"/>
      <c r="F61" s="54">
        <v>10000</v>
      </c>
      <c r="G61" s="14"/>
      <c r="H61" s="53"/>
      <c r="I61" s="54">
        <v>15000</v>
      </c>
      <c r="J61" s="28"/>
      <c r="K61" s="57"/>
      <c r="L61" s="54">
        <v>11450</v>
      </c>
      <c r="M61" s="28"/>
      <c r="N61" s="57"/>
      <c r="O61" s="54">
        <v>11042</v>
      </c>
    </row>
    <row r="62" spans="1:18" ht="27" thickBot="1" x14ac:dyDescent="0.3">
      <c r="A62" s="13"/>
      <c r="B62" s="20"/>
      <c r="C62" s="20"/>
      <c r="D62" s="21" t="s">
        <v>297</v>
      </c>
      <c r="E62" s="74" t="s">
        <v>231</v>
      </c>
      <c r="F62" s="75">
        <v>18500</v>
      </c>
      <c r="G62" s="20"/>
      <c r="H62" s="74" t="s">
        <v>231</v>
      </c>
      <c r="I62" s="75">
        <v>28500</v>
      </c>
      <c r="J62" s="25"/>
      <c r="K62" s="74" t="s">
        <v>231</v>
      </c>
      <c r="L62" s="75">
        <v>20816</v>
      </c>
      <c r="M62" s="25"/>
      <c r="N62" s="74" t="s">
        <v>231</v>
      </c>
      <c r="O62" s="75">
        <v>7694</v>
      </c>
    </row>
    <row r="63" spans="1:18" x14ac:dyDescent="0.25">
      <c r="A63" s="13"/>
      <c r="B63" s="14"/>
      <c r="C63" s="14"/>
      <c r="D63" s="37" t="s">
        <v>303</v>
      </c>
      <c r="E63" s="37"/>
      <c r="F63" s="37"/>
      <c r="G63" s="37"/>
      <c r="H63" s="37"/>
      <c r="I63" s="37"/>
      <c r="J63" s="37"/>
      <c r="K63" s="37"/>
      <c r="L63" s="37"/>
      <c r="M63" s="37"/>
      <c r="N63" s="37"/>
      <c r="O63" s="37"/>
      <c r="P63" s="37"/>
      <c r="Q63" s="37"/>
      <c r="R63" s="37"/>
    </row>
    <row r="64" spans="1:18" x14ac:dyDescent="0.25">
      <c r="A64" s="13"/>
      <c r="B64" s="14"/>
      <c r="C64" s="14"/>
      <c r="D64" s="14"/>
      <c r="E64" s="14"/>
      <c r="F64" s="14"/>
      <c r="G64" s="14"/>
      <c r="H64" s="14"/>
      <c r="I64" s="14"/>
      <c r="J64" s="14"/>
      <c r="K64" s="14"/>
      <c r="L64" s="14"/>
      <c r="M64" s="14"/>
      <c r="N64" s="14"/>
      <c r="O64" s="14"/>
      <c r="P64" s="14"/>
      <c r="Q64" s="14"/>
      <c r="R64" s="14"/>
    </row>
    <row r="65" spans="1:18" ht="15.75" thickBot="1" x14ac:dyDescent="0.3">
      <c r="A65" s="13"/>
      <c r="B65" s="14"/>
      <c r="C65" s="14"/>
      <c r="D65" s="14"/>
      <c r="E65" s="14"/>
      <c r="F65" s="14"/>
      <c r="G65" s="14"/>
      <c r="H65" s="32" t="s">
        <v>304</v>
      </c>
      <c r="I65" s="32"/>
      <c r="J65" s="32"/>
      <c r="K65" s="32"/>
      <c r="L65" s="32"/>
      <c r="M65" s="32"/>
      <c r="N65" s="32"/>
      <c r="O65" s="32"/>
      <c r="P65" s="14"/>
      <c r="Q65" s="14"/>
      <c r="R65" s="14"/>
    </row>
    <row r="66" spans="1:18" ht="15.75" thickBot="1" x14ac:dyDescent="0.3">
      <c r="A66" s="13"/>
      <c r="B66" s="35" t="s">
        <v>230</v>
      </c>
      <c r="C66" s="35"/>
      <c r="D66" s="35"/>
      <c r="E66" s="32" t="s">
        <v>318</v>
      </c>
      <c r="F66" s="32"/>
      <c r="G66" s="14"/>
      <c r="H66" s="34" t="s">
        <v>306</v>
      </c>
      <c r="I66" s="34"/>
      <c r="J66" s="17"/>
      <c r="K66" s="34" t="s">
        <v>307</v>
      </c>
      <c r="L66" s="34"/>
      <c r="M66" s="17"/>
      <c r="N66" s="34" t="s">
        <v>308</v>
      </c>
      <c r="O66" s="34"/>
      <c r="P66" s="14"/>
      <c r="Q66" s="32" t="s">
        <v>309</v>
      </c>
      <c r="R66" s="32"/>
    </row>
    <row r="67" spans="1:18" x14ac:dyDescent="0.25">
      <c r="A67" s="13"/>
      <c r="B67" s="71" t="s">
        <v>146</v>
      </c>
      <c r="C67" s="71"/>
      <c r="D67" s="71"/>
      <c r="E67" s="55"/>
      <c r="F67" s="72"/>
      <c r="G67" s="20"/>
      <c r="H67" s="55"/>
      <c r="I67" s="72"/>
      <c r="J67" s="20"/>
      <c r="K67" s="55"/>
      <c r="L67" s="72"/>
      <c r="M67" s="20"/>
      <c r="N67" s="55"/>
      <c r="O67" s="72"/>
      <c r="P67" s="20"/>
      <c r="Q67" s="55"/>
      <c r="R67" s="72"/>
    </row>
    <row r="68" spans="1:18" ht="25.5" customHeight="1" x14ac:dyDescent="0.25">
      <c r="A68" s="13"/>
      <c r="B68" s="14"/>
      <c r="C68" s="37" t="s">
        <v>317</v>
      </c>
      <c r="D68" s="37"/>
      <c r="E68" s="27" t="s">
        <v>231</v>
      </c>
      <c r="F68" s="45" t="s">
        <v>236</v>
      </c>
      <c r="G68" s="14"/>
      <c r="H68" s="27" t="s">
        <v>231</v>
      </c>
      <c r="I68" s="45">
        <v>647</v>
      </c>
      <c r="J68" s="14"/>
      <c r="K68" s="27" t="s">
        <v>231</v>
      </c>
      <c r="L68" s="45">
        <v>-247</v>
      </c>
      <c r="M68" s="14"/>
      <c r="N68" s="27" t="s">
        <v>231</v>
      </c>
      <c r="O68" s="45" t="s">
        <v>236</v>
      </c>
      <c r="P68" s="14"/>
      <c r="Q68" s="27" t="s">
        <v>231</v>
      </c>
      <c r="R68" s="45">
        <v>400</v>
      </c>
    </row>
    <row r="69" spans="1:18" x14ac:dyDescent="0.25">
      <c r="A69" s="13"/>
      <c r="B69" s="71" t="s">
        <v>147</v>
      </c>
      <c r="C69" s="71"/>
      <c r="D69" s="71"/>
      <c r="E69" s="20"/>
      <c r="F69" s="25"/>
      <c r="G69" s="20"/>
      <c r="H69" s="20"/>
      <c r="I69" s="25"/>
      <c r="J69" s="20"/>
      <c r="K69" s="20"/>
      <c r="L69" s="25"/>
      <c r="M69" s="20"/>
      <c r="N69" s="20"/>
      <c r="O69" s="25"/>
      <c r="P69" s="20"/>
      <c r="Q69" s="20"/>
      <c r="R69" s="25"/>
    </row>
    <row r="70" spans="1:18" x14ac:dyDescent="0.25">
      <c r="A70" s="13"/>
      <c r="B70" s="14"/>
      <c r="C70" s="37" t="s">
        <v>295</v>
      </c>
      <c r="D70" s="37"/>
      <c r="E70" s="27" t="s">
        <v>231</v>
      </c>
      <c r="F70" s="45" t="s">
        <v>236</v>
      </c>
      <c r="G70" s="14"/>
      <c r="H70" s="27" t="s">
        <v>231</v>
      </c>
      <c r="I70" s="30">
        <v>7475</v>
      </c>
      <c r="J70" s="14"/>
      <c r="K70" s="27" t="s">
        <v>231</v>
      </c>
      <c r="L70" s="30">
        <v>-1770</v>
      </c>
      <c r="M70" s="14"/>
      <c r="N70" s="27" t="s">
        <v>231</v>
      </c>
      <c r="O70" s="45" t="s">
        <v>236</v>
      </c>
      <c r="P70" s="14"/>
      <c r="Q70" s="27" t="s">
        <v>231</v>
      </c>
      <c r="R70" s="30">
        <v>5705</v>
      </c>
    </row>
    <row r="71" spans="1:18" x14ac:dyDescent="0.25">
      <c r="A71" s="13"/>
      <c r="B71" s="71" t="s">
        <v>151</v>
      </c>
      <c r="C71" s="71"/>
      <c r="D71" s="71"/>
      <c r="E71" s="20"/>
      <c r="F71" s="25"/>
      <c r="G71" s="20"/>
      <c r="H71" s="20"/>
      <c r="I71" s="25"/>
      <c r="J71" s="20"/>
      <c r="K71" s="20"/>
      <c r="L71" s="25"/>
      <c r="M71" s="20"/>
      <c r="N71" s="20"/>
      <c r="O71" s="25"/>
      <c r="P71" s="20"/>
      <c r="Q71" s="20"/>
      <c r="R71" s="25"/>
    </row>
    <row r="72" spans="1:18" x14ac:dyDescent="0.25">
      <c r="A72" s="13"/>
      <c r="B72" s="14"/>
      <c r="C72" s="37" t="s">
        <v>295</v>
      </c>
      <c r="D72" s="37"/>
      <c r="E72" s="27" t="s">
        <v>231</v>
      </c>
      <c r="F72" s="45" t="s">
        <v>236</v>
      </c>
      <c r="G72" s="14"/>
      <c r="H72" s="27" t="s">
        <v>231</v>
      </c>
      <c r="I72" s="30">
        <v>3975</v>
      </c>
      <c r="J72" s="14"/>
      <c r="K72" s="27" t="s">
        <v>231</v>
      </c>
      <c r="L72" s="45" t="s">
        <v>236</v>
      </c>
      <c r="M72" s="14"/>
      <c r="N72" s="27" t="s">
        <v>231</v>
      </c>
      <c r="O72" s="45" t="s">
        <v>236</v>
      </c>
      <c r="P72" s="14"/>
      <c r="Q72" s="27" t="s">
        <v>231</v>
      </c>
      <c r="R72" s="30">
        <v>3975</v>
      </c>
    </row>
    <row r="73" spans="1:18" x14ac:dyDescent="0.25">
      <c r="A73" s="13"/>
      <c r="B73" s="14"/>
      <c r="C73" s="14"/>
      <c r="D73" s="14"/>
      <c r="E73" s="14"/>
      <c r="F73" s="28"/>
      <c r="G73" s="14"/>
      <c r="H73" s="14"/>
      <c r="I73" s="28"/>
      <c r="J73" s="14"/>
      <c r="K73" s="14"/>
      <c r="L73" s="28"/>
      <c r="M73" s="14"/>
      <c r="N73" s="14"/>
      <c r="O73" s="28"/>
      <c r="P73" s="14"/>
      <c r="Q73" s="14"/>
      <c r="R73" s="28"/>
    </row>
    <row r="74" spans="1:18" x14ac:dyDescent="0.25">
      <c r="A74" s="13"/>
      <c r="B74" s="37">
        <v>-1</v>
      </c>
      <c r="C74" s="37"/>
      <c r="D74" s="37" t="s">
        <v>319</v>
      </c>
      <c r="E74" s="37"/>
      <c r="F74" s="37"/>
      <c r="G74" s="37"/>
      <c r="H74" s="37"/>
      <c r="I74" s="37"/>
      <c r="J74" s="37"/>
      <c r="K74" s="37"/>
      <c r="L74" s="37"/>
      <c r="M74" s="37"/>
      <c r="N74" s="37"/>
      <c r="O74" s="37"/>
      <c r="P74" s="37"/>
      <c r="Q74" s="37"/>
      <c r="R74" s="37"/>
    </row>
    <row r="75" spans="1:18" x14ac:dyDescent="0.25">
      <c r="A75" s="13"/>
      <c r="B75" s="37">
        <v>-2</v>
      </c>
      <c r="C75" s="37"/>
      <c r="D75" s="37" t="s">
        <v>312</v>
      </c>
      <c r="E75" s="37"/>
      <c r="F75" s="37"/>
      <c r="G75" s="37"/>
      <c r="H75" s="37"/>
      <c r="I75" s="37"/>
      <c r="J75" s="37"/>
      <c r="K75" s="37"/>
      <c r="L75" s="37"/>
      <c r="M75" s="37"/>
      <c r="N75" s="37"/>
      <c r="O75" s="37"/>
      <c r="P75" s="37"/>
      <c r="Q75" s="37"/>
      <c r="R75" s="37"/>
    </row>
  </sheetData>
  <mergeCells count="98">
    <mergeCell ref="B24:AA24"/>
    <mergeCell ref="A25:A75"/>
    <mergeCell ref="B25:AA25"/>
    <mergeCell ref="B74:C74"/>
    <mergeCell ref="D74:R74"/>
    <mergeCell ref="B75:C75"/>
    <mergeCell ref="D75:R75"/>
    <mergeCell ref="A1:A2"/>
    <mergeCell ref="B1:AA1"/>
    <mergeCell ref="B2:AA2"/>
    <mergeCell ref="B3:AA3"/>
    <mergeCell ref="A4:A23"/>
    <mergeCell ref="B4:AA4"/>
    <mergeCell ref="B67:D67"/>
    <mergeCell ref="C68:D68"/>
    <mergeCell ref="B69:D69"/>
    <mergeCell ref="C70:D70"/>
    <mergeCell ref="B71:D71"/>
    <mergeCell ref="C72:D72"/>
    <mergeCell ref="C60:D60"/>
    <mergeCell ref="C61:D61"/>
    <mergeCell ref="D63:R63"/>
    <mergeCell ref="H65:O65"/>
    <mergeCell ref="B66:D66"/>
    <mergeCell ref="E66:F66"/>
    <mergeCell ref="H66:I66"/>
    <mergeCell ref="K66:L66"/>
    <mergeCell ref="N66:O66"/>
    <mergeCell ref="Q66:R66"/>
    <mergeCell ref="B57:D57"/>
    <mergeCell ref="E57:I57"/>
    <mergeCell ref="K57:L57"/>
    <mergeCell ref="N57:O57"/>
    <mergeCell ref="B58:D58"/>
    <mergeCell ref="C59:D59"/>
    <mergeCell ref="B52:D52"/>
    <mergeCell ref="C53:D53"/>
    <mergeCell ref="B55:C55"/>
    <mergeCell ref="D55:R55"/>
    <mergeCell ref="B56:C56"/>
    <mergeCell ref="D56:R56"/>
    <mergeCell ref="B46:D46"/>
    <mergeCell ref="C47:D47"/>
    <mergeCell ref="B48:D48"/>
    <mergeCell ref="C49:D49"/>
    <mergeCell ref="B50:D50"/>
    <mergeCell ref="C51:D51"/>
    <mergeCell ref="D42:R42"/>
    <mergeCell ref="H44:O44"/>
    <mergeCell ref="B45:D45"/>
    <mergeCell ref="E45:F45"/>
    <mergeCell ref="H45:I45"/>
    <mergeCell ref="K45:L45"/>
    <mergeCell ref="N45:O45"/>
    <mergeCell ref="Q45:R45"/>
    <mergeCell ref="C34:D34"/>
    <mergeCell ref="C35:D35"/>
    <mergeCell ref="C36:D36"/>
    <mergeCell ref="B39:D39"/>
    <mergeCell ref="C40:D40"/>
    <mergeCell ref="B41:D41"/>
    <mergeCell ref="W27:X27"/>
    <mergeCell ref="Z27:AA27"/>
    <mergeCell ref="B28:D28"/>
    <mergeCell ref="C29:D29"/>
    <mergeCell ref="C32:D32"/>
    <mergeCell ref="C33:D33"/>
    <mergeCell ref="B22:C22"/>
    <mergeCell ref="D22:U22"/>
    <mergeCell ref="B23:C23"/>
    <mergeCell ref="D23:U23"/>
    <mergeCell ref="B27:D27"/>
    <mergeCell ref="E27:F27"/>
    <mergeCell ref="H27:L27"/>
    <mergeCell ref="N27:O27"/>
    <mergeCell ref="Q27:R27"/>
    <mergeCell ref="T27:U27"/>
    <mergeCell ref="B16:D16"/>
    <mergeCell ref="B17:D17"/>
    <mergeCell ref="C18:D18"/>
    <mergeCell ref="B20:C20"/>
    <mergeCell ref="D20:U20"/>
    <mergeCell ref="B21:C21"/>
    <mergeCell ref="D21:U21"/>
    <mergeCell ref="B9:D9"/>
    <mergeCell ref="B10:D10"/>
    <mergeCell ref="B11:D11"/>
    <mergeCell ref="B12:D12"/>
    <mergeCell ref="C13:D13"/>
    <mergeCell ref="B15:D15"/>
    <mergeCell ref="C5:U5"/>
    <mergeCell ref="H7:U7"/>
    <mergeCell ref="E8:F8"/>
    <mergeCell ref="H8:I8"/>
    <mergeCell ref="K8:L8"/>
    <mergeCell ref="N8:O8"/>
    <mergeCell ref="Q8:R8"/>
    <mergeCell ref="T8:U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7"/>
  <sheetViews>
    <sheetView showGridLines="0" workbookViewId="0"/>
  </sheetViews>
  <sheetFormatPr defaultRowHeight="15" x14ac:dyDescent="0.25"/>
  <cols>
    <col min="1" max="1" width="27.42578125" bestFit="1" customWidth="1"/>
    <col min="3" max="4" width="19" customWidth="1"/>
    <col min="5" max="5" width="2" customWidth="1"/>
    <col min="6" max="6" width="8.85546875" customWidth="1"/>
    <col min="7" max="7" width="2.5703125" bestFit="1" customWidth="1"/>
    <col min="8" max="8" width="2.140625" customWidth="1"/>
    <col min="9" max="9" width="7.7109375" customWidth="1"/>
    <col min="11" max="11" width="1.85546875" bestFit="1" customWidth="1"/>
    <col min="12" max="12" width="5.7109375" bestFit="1" customWidth="1"/>
    <col min="14" max="14" width="4.42578125" customWidth="1"/>
    <col min="15" max="15" width="16" customWidth="1"/>
    <col min="17" max="17" width="3.85546875" customWidth="1"/>
    <col min="18" max="18" width="16.5703125" customWidth="1"/>
    <col min="20" max="20" width="1.85546875" bestFit="1" customWidth="1"/>
    <col min="21" max="21" width="7.85546875" bestFit="1" customWidth="1"/>
  </cols>
  <sheetData>
    <row r="1" spans="1:21" ht="15" customHeight="1" x14ac:dyDescent="0.25">
      <c r="A1" s="6" t="s">
        <v>457</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ht="15" customHeight="1" x14ac:dyDescent="0.25">
      <c r="A3" s="7" t="s">
        <v>458</v>
      </c>
      <c r="B3" s="39" t="s">
        <v>23</v>
      </c>
      <c r="C3" s="39"/>
      <c r="D3" s="39"/>
      <c r="E3" s="39"/>
      <c r="F3" s="39"/>
      <c r="G3" s="39"/>
      <c r="H3" s="39"/>
      <c r="I3" s="39"/>
      <c r="J3" s="39"/>
      <c r="K3" s="39"/>
      <c r="L3" s="39"/>
      <c r="M3" s="39"/>
      <c r="N3" s="39"/>
      <c r="O3" s="39"/>
      <c r="P3" s="39"/>
      <c r="Q3" s="39"/>
      <c r="R3" s="39"/>
      <c r="S3" s="39"/>
      <c r="T3" s="39"/>
      <c r="U3" s="39"/>
    </row>
    <row r="4" spans="1:21" ht="15" customHeight="1" x14ac:dyDescent="0.25">
      <c r="A4" s="13" t="s">
        <v>458</v>
      </c>
      <c r="B4" s="39" t="s">
        <v>23</v>
      </c>
      <c r="C4" s="39"/>
      <c r="D4" s="39"/>
      <c r="E4" s="39"/>
      <c r="F4" s="39"/>
      <c r="G4" s="39"/>
      <c r="H4" s="39"/>
      <c r="I4" s="39"/>
      <c r="J4" s="39"/>
      <c r="K4" s="39"/>
      <c r="L4" s="39"/>
      <c r="M4" s="39"/>
      <c r="N4" s="39"/>
      <c r="O4" s="39"/>
      <c r="P4" s="39"/>
      <c r="Q4" s="39"/>
      <c r="R4" s="39"/>
      <c r="S4" s="39"/>
      <c r="T4" s="39"/>
      <c r="U4" s="39"/>
    </row>
    <row r="5" spans="1:21" x14ac:dyDescent="0.25">
      <c r="A5" s="13"/>
      <c r="B5" s="79" t="s">
        <v>131</v>
      </c>
      <c r="C5" s="79"/>
      <c r="D5" s="79"/>
      <c r="E5" s="14"/>
      <c r="F5" s="14"/>
      <c r="G5" s="14"/>
      <c r="H5" s="14"/>
      <c r="I5" s="14"/>
      <c r="J5" s="14"/>
      <c r="K5" s="14"/>
      <c r="L5" s="14"/>
      <c r="M5" s="14"/>
      <c r="N5" s="14"/>
      <c r="O5" s="14"/>
      <c r="P5" s="14"/>
      <c r="Q5" s="14"/>
      <c r="R5" s="14"/>
    </row>
    <row r="6" spans="1:21" x14ac:dyDescent="0.25">
      <c r="A6" s="13"/>
      <c r="B6" s="14"/>
      <c r="C6" s="14"/>
      <c r="D6" s="14"/>
      <c r="E6" s="15"/>
      <c r="F6" s="15"/>
      <c r="G6" s="15"/>
      <c r="H6" s="14"/>
      <c r="I6" s="14"/>
      <c r="J6" s="14"/>
      <c r="K6" s="14"/>
      <c r="L6" s="14"/>
      <c r="M6" s="14"/>
      <c r="N6" s="80"/>
      <c r="O6" s="80"/>
      <c r="P6" s="15"/>
      <c r="Q6" s="14"/>
      <c r="R6" s="14"/>
    </row>
    <row r="7" spans="1:21" ht="15.75" thickBot="1" x14ac:dyDescent="0.3">
      <c r="A7" s="13"/>
      <c r="B7" s="14"/>
      <c r="C7" s="14"/>
      <c r="D7" s="14"/>
      <c r="E7" s="32" t="s">
        <v>342</v>
      </c>
      <c r="F7" s="32"/>
      <c r="G7" s="14"/>
      <c r="H7" s="32" t="s">
        <v>343</v>
      </c>
      <c r="I7" s="32"/>
      <c r="J7" s="15"/>
      <c r="K7" s="32" t="s">
        <v>344</v>
      </c>
      <c r="L7" s="32"/>
      <c r="M7" s="15"/>
      <c r="N7" s="32" t="s">
        <v>345</v>
      </c>
      <c r="O7" s="32"/>
      <c r="P7" s="15"/>
      <c r="Q7" s="32" t="s">
        <v>180</v>
      </c>
      <c r="R7" s="32"/>
    </row>
    <row r="8" spans="1:21" x14ac:dyDescent="0.25">
      <c r="A8" s="13"/>
      <c r="B8" s="35" t="s">
        <v>230</v>
      </c>
      <c r="C8" s="35"/>
      <c r="D8" s="35"/>
      <c r="E8" s="17"/>
      <c r="F8" s="65"/>
      <c r="G8" s="14"/>
      <c r="H8" s="17"/>
      <c r="I8" s="65"/>
      <c r="J8" s="28"/>
      <c r="K8" s="65"/>
      <c r="L8" s="65"/>
      <c r="M8" s="14"/>
      <c r="N8" s="17"/>
      <c r="O8" s="17"/>
      <c r="P8" s="14"/>
      <c r="Q8" s="17"/>
      <c r="R8" s="65"/>
    </row>
    <row r="9" spans="1:21" x14ac:dyDescent="0.25">
      <c r="A9" s="13"/>
      <c r="B9" s="36" t="s">
        <v>305</v>
      </c>
      <c r="C9" s="36"/>
      <c r="D9" s="36"/>
      <c r="E9" s="21" t="s">
        <v>231</v>
      </c>
      <c r="F9" s="24">
        <v>1405759</v>
      </c>
      <c r="G9" s="25"/>
      <c r="H9" s="21" t="s">
        <v>231</v>
      </c>
      <c r="I9" s="24">
        <v>2800</v>
      </c>
      <c r="J9" s="20"/>
      <c r="K9" s="21" t="s">
        <v>231</v>
      </c>
      <c r="L9" s="26" t="s">
        <v>236</v>
      </c>
      <c r="M9" s="25"/>
      <c r="N9" s="21" t="s">
        <v>231</v>
      </c>
      <c r="O9" s="24">
        <v>15220</v>
      </c>
      <c r="P9" s="25"/>
      <c r="Q9" s="21" t="s">
        <v>231</v>
      </c>
      <c r="R9" s="24">
        <v>1423779</v>
      </c>
    </row>
    <row r="10" spans="1:21" x14ac:dyDescent="0.25">
      <c r="A10" s="13"/>
      <c r="B10" s="14"/>
      <c r="C10" s="37" t="s">
        <v>346</v>
      </c>
      <c r="D10" s="37"/>
      <c r="E10" s="14"/>
      <c r="F10" s="30">
        <v>41707</v>
      </c>
      <c r="G10" s="28"/>
      <c r="H10" s="14"/>
      <c r="I10" s="45" t="s">
        <v>236</v>
      </c>
      <c r="J10" s="14"/>
      <c r="K10" s="14"/>
      <c r="L10" s="30">
        <v>2703</v>
      </c>
      <c r="M10" s="28"/>
      <c r="N10" s="14"/>
      <c r="O10" s="45" t="s">
        <v>236</v>
      </c>
      <c r="P10" s="28"/>
      <c r="Q10" s="14"/>
      <c r="R10" s="30">
        <v>44410</v>
      </c>
    </row>
    <row r="11" spans="1:21" x14ac:dyDescent="0.25">
      <c r="A11" s="13"/>
      <c r="B11" s="20"/>
      <c r="C11" s="36" t="s">
        <v>347</v>
      </c>
      <c r="D11" s="36"/>
      <c r="E11" s="20"/>
      <c r="F11" s="24">
        <v>-68288</v>
      </c>
      <c r="G11" s="25"/>
      <c r="H11" s="20"/>
      <c r="I11" s="26" t="s">
        <v>236</v>
      </c>
      <c r="J11" s="20"/>
      <c r="K11" s="20"/>
      <c r="L11" s="26" t="s">
        <v>236</v>
      </c>
      <c r="M11" s="25"/>
      <c r="N11" s="20"/>
      <c r="O11" s="26" t="s">
        <v>236</v>
      </c>
      <c r="P11" s="25"/>
      <c r="Q11" s="20"/>
      <c r="R11" s="24">
        <v>-68288</v>
      </c>
    </row>
    <row r="12" spans="1:21" x14ac:dyDescent="0.25">
      <c r="A12" s="13"/>
      <c r="B12" s="14"/>
      <c r="C12" s="37" t="s">
        <v>348</v>
      </c>
      <c r="D12" s="37"/>
      <c r="E12" s="14"/>
      <c r="F12" s="30">
        <v>15719</v>
      </c>
      <c r="G12" s="28"/>
      <c r="H12" s="14"/>
      <c r="I12" s="45" t="s">
        <v>236</v>
      </c>
      <c r="J12" s="14"/>
      <c r="K12" s="14"/>
      <c r="L12" s="45" t="s">
        <v>236</v>
      </c>
      <c r="M12" s="28"/>
      <c r="N12" s="14"/>
      <c r="O12" s="45" t="s">
        <v>236</v>
      </c>
      <c r="P12" s="28"/>
      <c r="Q12" s="14"/>
      <c r="R12" s="30">
        <v>15719</v>
      </c>
    </row>
    <row r="13" spans="1:21" x14ac:dyDescent="0.25">
      <c r="A13" s="13"/>
      <c r="B13" s="20"/>
      <c r="C13" s="36" t="s">
        <v>349</v>
      </c>
      <c r="D13" s="36"/>
      <c r="E13" s="20"/>
      <c r="F13" s="26" t="s">
        <v>236</v>
      </c>
      <c r="G13" s="25"/>
      <c r="H13" s="20"/>
      <c r="I13" s="26" t="s">
        <v>236</v>
      </c>
      <c r="J13" s="20"/>
      <c r="K13" s="20"/>
      <c r="L13" s="26" t="s">
        <v>236</v>
      </c>
      <c r="M13" s="25"/>
      <c r="N13" s="20"/>
      <c r="O13" s="24">
        <v>-15220</v>
      </c>
      <c r="P13" s="25"/>
      <c r="Q13" s="20"/>
      <c r="R13" s="24">
        <v>-15220</v>
      </c>
    </row>
    <row r="14" spans="1:21" ht="15.75" thickBot="1" x14ac:dyDescent="0.3">
      <c r="A14" s="13"/>
      <c r="B14" s="14"/>
      <c r="C14" s="37" t="s">
        <v>350</v>
      </c>
      <c r="D14" s="37"/>
      <c r="E14" s="53"/>
      <c r="F14" s="58">
        <v>408</v>
      </c>
      <c r="G14" s="28"/>
      <c r="H14" s="53"/>
      <c r="I14" s="58" t="s">
        <v>236</v>
      </c>
      <c r="J14" s="14"/>
      <c r="K14" s="53"/>
      <c r="L14" s="58" t="s">
        <v>236</v>
      </c>
      <c r="M14" s="28"/>
      <c r="N14" s="53"/>
      <c r="O14" s="58" t="s">
        <v>236</v>
      </c>
      <c r="P14" s="28"/>
      <c r="Q14" s="53"/>
      <c r="R14" s="58">
        <v>408</v>
      </c>
    </row>
    <row r="15" spans="1:21" ht="15.75" thickBot="1" x14ac:dyDescent="0.3">
      <c r="A15" s="13"/>
      <c r="B15" s="36" t="s">
        <v>309</v>
      </c>
      <c r="C15" s="36"/>
      <c r="D15" s="36"/>
      <c r="E15" s="76" t="s">
        <v>231</v>
      </c>
      <c r="F15" s="60">
        <v>1395305</v>
      </c>
      <c r="G15" s="25"/>
      <c r="H15" s="76" t="s">
        <v>231</v>
      </c>
      <c r="I15" s="60">
        <v>2800</v>
      </c>
      <c r="J15" s="20"/>
      <c r="K15" s="76" t="s">
        <v>231</v>
      </c>
      <c r="L15" s="60">
        <v>2703</v>
      </c>
      <c r="M15" s="25"/>
      <c r="N15" s="76" t="s">
        <v>231</v>
      </c>
      <c r="O15" s="78" t="s">
        <v>236</v>
      </c>
      <c r="P15" s="25"/>
      <c r="Q15" s="76" t="s">
        <v>231</v>
      </c>
      <c r="R15" s="60">
        <v>1400808</v>
      </c>
    </row>
    <row r="16" spans="1:21" ht="15.75" thickTop="1" x14ac:dyDescent="0.25">
      <c r="A16" s="13"/>
      <c r="B16" s="79" t="s">
        <v>329</v>
      </c>
      <c r="C16" s="79"/>
      <c r="D16" s="79"/>
      <c r="E16" s="14"/>
      <c r="F16" s="14"/>
    </row>
    <row r="17" spans="1:21" x14ac:dyDescent="0.25">
      <c r="A17" s="13"/>
      <c r="B17" s="14"/>
      <c r="C17" s="14"/>
      <c r="D17" s="14"/>
      <c r="E17" s="15"/>
      <c r="F17" s="15"/>
    </row>
    <row r="18" spans="1:21" ht="15.75" thickBot="1" x14ac:dyDescent="0.3">
      <c r="A18" s="13"/>
      <c r="B18" s="14"/>
      <c r="C18" s="14"/>
      <c r="D18" s="14"/>
      <c r="E18" s="32" t="s">
        <v>344</v>
      </c>
      <c r="F18" s="32"/>
    </row>
    <row r="19" spans="1:21" x14ac:dyDescent="0.25">
      <c r="A19" s="13"/>
      <c r="B19" s="35" t="s">
        <v>230</v>
      </c>
      <c r="C19" s="35"/>
      <c r="D19" s="35"/>
      <c r="E19" s="17"/>
      <c r="F19" s="65"/>
    </row>
    <row r="20" spans="1:21" x14ac:dyDescent="0.25">
      <c r="A20" s="13"/>
      <c r="B20" s="36" t="s">
        <v>305</v>
      </c>
      <c r="C20" s="36"/>
      <c r="D20" s="36"/>
      <c r="E20" s="21" t="s">
        <v>231</v>
      </c>
      <c r="F20" s="24">
        <v>123668</v>
      </c>
    </row>
    <row r="21" spans="1:21" x14ac:dyDescent="0.25">
      <c r="A21" s="13"/>
      <c r="B21" s="14"/>
      <c r="C21" s="37" t="s">
        <v>346</v>
      </c>
      <c r="D21" s="37"/>
      <c r="E21" s="14"/>
      <c r="F21" s="30">
        <v>115629</v>
      </c>
    </row>
    <row r="22" spans="1:21" ht="15.75" thickBot="1" x14ac:dyDescent="0.3">
      <c r="A22" s="13"/>
      <c r="B22" s="20"/>
      <c r="C22" s="36" t="s">
        <v>349</v>
      </c>
      <c r="D22" s="36"/>
      <c r="E22" s="46"/>
      <c r="F22" s="48">
        <v>-347</v>
      </c>
    </row>
    <row r="23" spans="1:21" ht="15.75" thickBot="1" x14ac:dyDescent="0.3">
      <c r="A23" s="13"/>
      <c r="B23" s="37" t="s">
        <v>309</v>
      </c>
      <c r="C23" s="37"/>
      <c r="D23" s="37"/>
      <c r="E23" s="49" t="s">
        <v>231</v>
      </c>
      <c r="F23" s="50">
        <v>238950</v>
      </c>
    </row>
    <row r="24" spans="1:21" ht="15.75" thickTop="1" x14ac:dyDescent="0.25">
      <c r="A24" s="7" t="s">
        <v>132</v>
      </c>
      <c r="B24" s="39" t="s">
        <v>23</v>
      </c>
      <c r="C24" s="39"/>
      <c r="D24" s="39"/>
      <c r="E24" s="39"/>
      <c r="F24" s="39"/>
      <c r="G24" s="39"/>
      <c r="H24" s="39"/>
      <c r="I24" s="39"/>
      <c r="J24" s="39"/>
      <c r="K24" s="39"/>
      <c r="L24" s="39"/>
      <c r="M24" s="39"/>
      <c r="N24" s="39"/>
      <c r="O24" s="39"/>
      <c r="P24" s="39"/>
      <c r="Q24" s="39"/>
      <c r="R24" s="39"/>
      <c r="S24" s="39"/>
      <c r="T24" s="39"/>
      <c r="U24" s="39"/>
    </row>
    <row r="25" spans="1:21" ht="15" customHeight="1" x14ac:dyDescent="0.25">
      <c r="A25" s="13" t="s">
        <v>132</v>
      </c>
      <c r="B25" s="39" t="s">
        <v>23</v>
      </c>
      <c r="C25" s="39"/>
      <c r="D25" s="39"/>
      <c r="E25" s="39"/>
      <c r="F25" s="39"/>
      <c r="G25" s="39"/>
      <c r="H25" s="39"/>
      <c r="I25" s="39"/>
      <c r="J25" s="39"/>
      <c r="K25" s="39"/>
      <c r="L25" s="39"/>
      <c r="M25" s="39"/>
      <c r="N25" s="39"/>
      <c r="O25" s="39"/>
      <c r="P25" s="39"/>
      <c r="Q25" s="39"/>
      <c r="R25" s="39"/>
      <c r="S25" s="39"/>
      <c r="T25" s="39"/>
      <c r="U25" s="39"/>
    </row>
    <row r="26" spans="1:21" x14ac:dyDescent="0.25">
      <c r="A26" s="13"/>
      <c r="B26" s="79" t="s">
        <v>132</v>
      </c>
      <c r="C26" s="79"/>
      <c r="D26" s="79"/>
      <c r="E26" s="14"/>
      <c r="F26" s="14"/>
      <c r="G26" s="14"/>
      <c r="H26" s="14"/>
      <c r="I26" s="14"/>
      <c r="J26" s="14"/>
      <c r="K26" s="14"/>
      <c r="L26" s="14"/>
      <c r="M26" s="14"/>
      <c r="N26" s="14"/>
      <c r="O26" s="14"/>
      <c r="P26" s="14"/>
      <c r="Q26" s="14"/>
      <c r="R26" s="14"/>
      <c r="S26" s="14"/>
      <c r="T26" s="14"/>
      <c r="U26" s="14"/>
    </row>
    <row r="27" spans="1:21" ht="15.75" thickBot="1" x14ac:dyDescent="0.3">
      <c r="A27" s="13"/>
      <c r="B27" s="14"/>
      <c r="C27" s="14"/>
      <c r="D27" s="14"/>
      <c r="E27" s="15"/>
      <c r="F27" s="15"/>
      <c r="G27" s="15"/>
      <c r="H27" s="32" t="s">
        <v>351</v>
      </c>
      <c r="I27" s="32"/>
      <c r="J27" s="32"/>
      <c r="K27" s="32"/>
      <c r="L27" s="32"/>
      <c r="M27" s="32"/>
      <c r="N27" s="32"/>
      <c r="O27" s="32"/>
      <c r="P27" s="14"/>
      <c r="Q27" s="15"/>
      <c r="R27" s="15"/>
      <c r="S27" s="15"/>
      <c r="T27" s="14"/>
      <c r="U27" s="15"/>
    </row>
    <row r="28" spans="1:21" ht="15.75" customHeight="1" thickBot="1" x14ac:dyDescent="0.3">
      <c r="A28" s="13"/>
      <c r="B28" s="14"/>
      <c r="C28" s="14"/>
      <c r="D28" s="14"/>
      <c r="E28" s="32" t="s">
        <v>342</v>
      </c>
      <c r="F28" s="32"/>
      <c r="G28" s="15"/>
      <c r="H28" s="34" t="s">
        <v>352</v>
      </c>
      <c r="I28" s="34"/>
      <c r="J28" s="44"/>
      <c r="K28" s="34" t="s">
        <v>344</v>
      </c>
      <c r="L28" s="34"/>
      <c r="M28" s="44"/>
      <c r="N28" s="34" t="s">
        <v>353</v>
      </c>
      <c r="O28" s="34"/>
      <c r="P28" s="15"/>
      <c r="Q28" s="32" t="s">
        <v>345</v>
      </c>
      <c r="R28" s="32"/>
      <c r="S28" s="15"/>
      <c r="T28" s="32" t="s">
        <v>180</v>
      </c>
      <c r="U28" s="32"/>
    </row>
    <row r="29" spans="1:21" x14ac:dyDescent="0.25">
      <c r="A29" s="13"/>
      <c r="B29" s="35" t="s">
        <v>230</v>
      </c>
      <c r="C29" s="35"/>
      <c r="D29" s="35"/>
      <c r="E29" s="17"/>
      <c r="F29" s="17"/>
      <c r="G29" s="14"/>
      <c r="H29" s="17"/>
      <c r="I29" s="65"/>
      <c r="J29" s="28"/>
      <c r="K29" s="65"/>
      <c r="L29" s="65"/>
      <c r="M29" s="28"/>
      <c r="N29" s="65"/>
      <c r="O29" s="65"/>
      <c r="P29" s="14"/>
      <c r="Q29" s="17"/>
      <c r="R29" s="17"/>
      <c r="S29" s="14"/>
      <c r="T29" s="17"/>
      <c r="U29" s="17"/>
    </row>
    <row r="30" spans="1:21" x14ac:dyDescent="0.25">
      <c r="A30" s="13"/>
      <c r="B30" s="82"/>
      <c r="C30" s="82"/>
      <c r="D30" s="82"/>
      <c r="E30" s="14"/>
      <c r="F30" s="14"/>
      <c r="G30" s="14"/>
      <c r="H30" s="14"/>
      <c r="I30" s="28"/>
      <c r="J30" s="28"/>
      <c r="K30" s="28"/>
      <c r="L30" s="28"/>
      <c r="M30" s="28"/>
      <c r="N30" s="28"/>
      <c r="O30" s="28"/>
      <c r="P30" s="14"/>
      <c r="Q30" s="14"/>
      <c r="R30" s="14"/>
      <c r="S30" s="14"/>
      <c r="T30" s="14"/>
      <c r="U30" s="14"/>
    </row>
    <row r="31" spans="1:21" x14ac:dyDescent="0.25">
      <c r="A31" s="13"/>
      <c r="B31" s="36" t="s">
        <v>354</v>
      </c>
      <c r="C31" s="36"/>
      <c r="D31" s="36"/>
      <c r="E31" s="21" t="s">
        <v>231</v>
      </c>
      <c r="F31" s="24">
        <v>622681</v>
      </c>
      <c r="G31" s="20"/>
      <c r="H31" s="21" t="s">
        <v>231</v>
      </c>
      <c r="I31" s="24">
        <v>449898</v>
      </c>
      <c r="J31" s="20"/>
      <c r="K31" s="21" t="s">
        <v>231</v>
      </c>
      <c r="L31" s="24">
        <v>61712</v>
      </c>
      <c r="M31" s="25"/>
      <c r="N31" s="21" t="s">
        <v>231</v>
      </c>
      <c r="O31" s="24">
        <v>118830</v>
      </c>
      <c r="P31" s="25"/>
      <c r="Q31" s="21" t="s">
        <v>231</v>
      </c>
      <c r="R31" s="24">
        <v>4317</v>
      </c>
      <c r="S31" s="25"/>
      <c r="T31" s="21" t="s">
        <v>231</v>
      </c>
      <c r="U31" s="24">
        <v>1257438</v>
      </c>
    </row>
    <row r="32" spans="1:21" x14ac:dyDescent="0.25">
      <c r="A32" s="13"/>
      <c r="B32" s="14"/>
      <c r="C32" s="37" t="s">
        <v>355</v>
      </c>
      <c r="D32" s="37"/>
      <c r="E32" s="14"/>
      <c r="F32" s="30">
        <v>-333900</v>
      </c>
      <c r="G32" s="14"/>
      <c r="H32" s="14"/>
      <c r="I32" s="30">
        <v>-29440</v>
      </c>
      <c r="J32" s="28"/>
      <c r="K32" s="28"/>
      <c r="L32" s="45" t="s">
        <v>236</v>
      </c>
      <c r="M32" s="28"/>
      <c r="N32" s="28"/>
      <c r="O32" s="45" t="s">
        <v>236</v>
      </c>
      <c r="P32" s="28"/>
      <c r="Q32" s="14"/>
      <c r="R32" s="45">
        <v>-515</v>
      </c>
      <c r="S32" s="28"/>
      <c r="T32" s="14"/>
      <c r="U32" s="30">
        <v>-363855</v>
      </c>
    </row>
    <row r="33" spans="1:21" ht="15.75" thickBot="1" x14ac:dyDescent="0.3">
      <c r="A33" s="13"/>
      <c r="B33" s="20"/>
      <c r="C33" s="36" t="s">
        <v>350</v>
      </c>
      <c r="D33" s="36"/>
      <c r="E33" s="46"/>
      <c r="F33" s="67">
        <v>-56740</v>
      </c>
      <c r="G33" s="20"/>
      <c r="H33" s="46"/>
      <c r="I33" s="48" t="s">
        <v>236</v>
      </c>
      <c r="J33" s="25"/>
      <c r="K33" s="47"/>
      <c r="L33" s="48" t="s">
        <v>236</v>
      </c>
      <c r="M33" s="25"/>
      <c r="N33" s="47"/>
      <c r="O33" s="48" t="s">
        <v>236</v>
      </c>
      <c r="P33" s="25"/>
      <c r="Q33" s="46"/>
      <c r="R33" s="48" t="s">
        <v>236</v>
      </c>
      <c r="S33" s="25"/>
      <c r="T33" s="46"/>
      <c r="U33" s="67">
        <v>-56740</v>
      </c>
    </row>
    <row r="34" spans="1:21" x14ac:dyDescent="0.25">
      <c r="A34" s="13"/>
      <c r="B34" s="37" t="s">
        <v>305</v>
      </c>
      <c r="C34" s="37"/>
      <c r="D34" s="37"/>
      <c r="E34" s="17"/>
      <c r="F34" s="81">
        <v>232041</v>
      </c>
      <c r="G34" s="14"/>
      <c r="H34" s="17"/>
      <c r="I34" s="81">
        <v>420458</v>
      </c>
      <c r="J34" s="28"/>
      <c r="K34" s="65"/>
      <c r="L34" s="81">
        <v>61712</v>
      </c>
      <c r="M34" s="28"/>
      <c r="N34" s="65"/>
      <c r="O34" s="81">
        <v>118830</v>
      </c>
      <c r="P34" s="28"/>
      <c r="Q34" s="17"/>
      <c r="R34" s="81">
        <v>3802</v>
      </c>
      <c r="S34" s="28"/>
      <c r="T34" s="17"/>
      <c r="U34" s="81">
        <v>836843</v>
      </c>
    </row>
    <row r="35" spans="1:21" x14ac:dyDescent="0.25">
      <c r="A35" s="13"/>
      <c r="B35" s="20"/>
      <c r="C35" s="36" t="s">
        <v>346</v>
      </c>
      <c r="D35" s="36"/>
      <c r="E35" s="20"/>
      <c r="F35" s="26" t="s">
        <v>236</v>
      </c>
      <c r="G35" s="20"/>
      <c r="H35" s="20"/>
      <c r="I35" s="25"/>
      <c r="J35" s="25"/>
      <c r="K35" s="25"/>
      <c r="L35" s="24">
        <v>33002</v>
      </c>
      <c r="M35" s="25"/>
      <c r="N35" s="25"/>
      <c r="O35" s="26" t="s">
        <v>236</v>
      </c>
      <c r="P35" s="25"/>
      <c r="Q35" s="20"/>
      <c r="R35" s="26" t="s">
        <v>236</v>
      </c>
      <c r="S35" s="25"/>
      <c r="T35" s="20"/>
      <c r="U35" s="24">
        <v>33002</v>
      </c>
    </row>
    <row r="36" spans="1:21" x14ac:dyDescent="0.25">
      <c r="A36" s="13"/>
      <c r="B36" s="14"/>
      <c r="C36" s="37" t="s">
        <v>356</v>
      </c>
      <c r="D36" s="37"/>
      <c r="E36" s="14"/>
      <c r="F36" s="45" t="s">
        <v>236</v>
      </c>
      <c r="G36" s="14"/>
      <c r="H36" s="14"/>
      <c r="I36" s="45" t="s">
        <v>236</v>
      </c>
      <c r="J36" s="28"/>
      <c r="K36" s="28"/>
      <c r="L36" s="45" t="s">
        <v>236</v>
      </c>
      <c r="M36" s="28"/>
      <c r="N36" s="28"/>
      <c r="O36" s="30">
        <v>-84000</v>
      </c>
      <c r="P36" s="28"/>
      <c r="Q36" s="14"/>
      <c r="R36" s="45" t="s">
        <v>236</v>
      </c>
      <c r="S36" s="28"/>
      <c r="T36" s="14"/>
      <c r="U36" s="30">
        <v>-84000</v>
      </c>
    </row>
    <row r="37" spans="1:21" ht="15.75" thickBot="1" x14ac:dyDescent="0.3">
      <c r="A37" s="13"/>
      <c r="B37" s="20"/>
      <c r="C37" s="36" t="s">
        <v>349</v>
      </c>
      <c r="D37" s="36"/>
      <c r="E37" s="46"/>
      <c r="F37" s="48" t="s">
        <v>236</v>
      </c>
      <c r="G37" s="20"/>
      <c r="H37" s="46"/>
      <c r="I37" s="67">
        <v>-2565</v>
      </c>
      <c r="J37" s="25"/>
      <c r="K37" s="47"/>
      <c r="L37" s="48" t="s">
        <v>236</v>
      </c>
      <c r="M37" s="25"/>
      <c r="N37" s="47"/>
      <c r="O37" s="48" t="s">
        <v>236</v>
      </c>
      <c r="P37" s="25"/>
      <c r="Q37" s="46"/>
      <c r="R37" s="48" t="s">
        <v>236</v>
      </c>
      <c r="S37" s="25"/>
      <c r="T37" s="46"/>
      <c r="U37" s="67">
        <v>-2565</v>
      </c>
    </row>
    <row r="38" spans="1:21" ht="15.75" thickBot="1" x14ac:dyDescent="0.3">
      <c r="A38" s="13"/>
      <c r="B38" s="37" t="s">
        <v>309</v>
      </c>
      <c r="C38" s="37"/>
      <c r="D38" s="37"/>
      <c r="E38" s="49" t="s">
        <v>231</v>
      </c>
      <c r="F38" s="50">
        <v>232041</v>
      </c>
      <c r="G38" s="14"/>
      <c r="H38" s="49" t="s">
        <v>231</v>
      </c>
      <c r="I38" s="50">
        <v>417893</v>
      </c>
      <c r="J38" s="14"/>
      <c r="K38" s="49" t="s">
        <v>231</v>
      </c>
      <c r="L38" s="50">
        <v>94714</v>
      </c>
      <c r="M38" s="28"/>
      <c r="N38" s="49" t="s">
        <v>231</v>
      </c>
      <c r="O38" s="50">
        <v>34830</v>
      </c>
      <c r="P38" s="28"/>
      <c r="Q38" s="49" t="s">
        <v>231</v>
      </c>
      <c r="R38" s="50">
        <v>3802</v>
      </c>
      <c r="S38" s="28"/>
      <c r="T38" s="49" t="s">
        <v>231</v>
      </c>
      <c r="U38" s="50">
        <v>783280</v>
      </c>
    </row>
    <row r="39" spans="1:21" ht="15.75" thickTop="1" x14ac:dyDescent="0.25">
      <c r="A39" s="13"/>
      <c r="B39" s="14"/>
      <c r="C39" s="14"/>
      <c r="D39" s="14"/>
      <c r="E39" s="61"/>
      <c r="F39" s="61"/>
      <c r="G39" s="14"/>
      <c r="H39" s="61"/>
      <c r="I39" s="61"/>
      <c r="J39" s="14"/>
      <c r="K39" s="61"/>
      <c r="L39" s="61"/>
      <c r="M39" s="28"/>
      <c r="N39" s="61"/>
      <c r="O39" s="61"/>
      <c r="P39" s="28"/>
      <c r="Q39" s="61"/>
      <c r="R39" s="61"/>
      <c r="S39" s="28"/>
      <c r="T39" s="61"/>
      <c r="U39" s="61"/>
    </row>
    <row r="40" spans="1:21" x14ac:dyDescent="0.25">
      <c r="A40" s="13"/>
      <c r="B40" s="37">
        <v>-1</v>
      </c>
      <c r="C40" s="37"/>
      <c r="D40" s="37" t="s">
        <v>357</v>
      </c>
      <c r="E40" s="37"/>
      <c r="F40" s="37"/>
      <c r="G40" s="37"/>
      <c r="H40" s="37"/>
      <c r="I40" s="37"/>
      <c r="J40" s="37"/>
      <c r="K40" s="37"/>
      <c r="L40" s="37"/>
      <c r="M40" s="37"/>
      <c r="N40" s="37"/>
      <c r="O40" s="37"/>
      <c r="P40" s="37"/>
      <c r="Q40" s="37"/>
      <c r="R40" s="37"/>
      <c r="S40" s="37"/>
      <c r="T40" s="37"/>
      <c r="U40" s="37"/>
    </row>
    <row r="41" spans="1:21" ht="15" customHeight="1" x14ac:dyDescent="0.25">
      <c r="A41" s="7" t="s">
        <v>459</v>
      </c>
      <c r="B41" s="39" t="s">
        <v>23</v>
      </c>
      <c r="C41" s="39"/>
      <c r="D41" s="39"/>
      <c r="E41" s="39"/>
      <c r="F41" s="39"/>
      <c r="G41" s="39"/>
      <c r="H41" s="39"/>
      <c r="I41" s="39"/>
      <c r="J41" s="39"/>
      <c r="K41" s="39"/>
      <c r="L41" s="39"/>
      <c r="M41" s="39"/>
      <c r="N41" s="39"/>
      <c r="O41" s="39"/>
      <c r="P41" s="39"/>
      <c r="Q41" s="39"/>
      <c r="R41" s="39"/>
      <c r="S41" s="39"/>
      <c r="T41" s="39"/>
      <c r="U41" s="39"/>
    </row>
    <row r="42" spans="1:21" ht="15" customHeight="1" x14ac:dyDescent="0.25">
      <c r="A42" s="13" t="s">
        <v>460</v>
      </c>
      <c r="B42" s="39" t="s">
        <v>23</v>
      </c>
      <c r="C42" s="39"/>
      <c r="D42" s="39"/>
      <c r="E42" s="39"/>
      <c r="F42" s="39"/>
      <c r="G42" s="39"/>
      <c r="H42" s="39"/>
      <c r="I42" s="39"/>
      <c r="J42" s="39"/>
      <c r="K42" s="39"/>
      <c r="L42" s="39"/>
      <c r="M42" s="39"/>
      <c r="N42" s="39"/>
      <c r="O42" s="39"/>
      <c r="P42" s="39"/>
      <c r="Q42" s="39"/>
      <c r="R42" s="39"/>
      <c r="S42" s="39"/>
      <c r="T42" s="39"/>
      <c r="U42" s="39"/>
    </row>
    <row r="43" spans="1:21" ht="15.75" thickBot="1" x14ac:dyDescent="0.3">
      <c r="A43" s="13"/>
      <c r="B43" s="85" t="s">
        <v>363</v>
      </c>
      <c r="C43" s="85"/>
      <c r="D43" s="85"/>
      <c r="E43" s="14"/>
      <c r="F43" s="32" t="s">
        <v>353</v>
      </c>
      <c r="G43" s="32"/>
    </row>
    <row r="44" spans="1:21" x14ac:dyDescent="0.25">
      <c r="A44" s="13"/>
      <c r="B44" s="36" t="s">
        <v>364</v>
      </c>
      <c r="C44" s="36"/>
      <c r="D44" s="36"/>
      <c r="E44" s="20"/>
      <c r="F44" s="83">
        <v>6.1</v>
      </c>
      <c r="G44" s="84" t="s">
        <v>365</v>
      </c>
    </row>
    <row r="45" spans="1:21" x14ac:dyDescent="0.25">
      <c r="A45" s="13"/>
      <c r="B45" s="37" t="s">
        <v>366</v>
      </c>
      <c r="C45" s="37"/>
      <c r="D45" s="37"/>
      <c r="E45" s="14"/>
      <c r="F45" s="45">
        <v>2.5</v>
      </c>
      <c r="G45" s="27" t="s">
        <v>365</v>
      </c>
    </row>
    <row r="46" spans="1:21" x14ac:dyDescent="0.25">
      <c r="A46" s="13"/>
      <c r="B46" s="36" t="s">
        <v>367</v>
      </c>
      <c r="C46" s="36"/>
      <c r="D46" s="36"/>
      <c r="E46" s="20"/>
      <c r="F46" s="26">
        <v>11.5</v>
      </c>
      <c r="G46" s="21" t="s">
        <v>365</v>
      </c>
    </row>
    <row r="47" spans="1:21" x14ac:dyDescent="0.25">
      <c r="A47" s="13"/>
      <c r="B47" s="37" t="s">
        <v>368</v>
      </c>
      <c r="C47" s="37"/>
      <c r="D47" s="37"/>
      <c r="E47" s="14"/>
      <c r="F47" s="45">
        <v>8.6</v>
      </c>
      <c r="G47" s="27" t="s">
        <v>365</v>
      </c>
    </row>
  </sheetData>
  <mergeCells count="60">
    <mergeCell ref="A25:A40"/>
    <mergeCell ref="B25:U25"/>
    <mergeCell ref="B41:U41"/>
    <mergeCell ref="A42:A47"/>
    <mergeCell ref="B42:U42"/>
    <mergeCell ref="A1:A2"/>
    <mergeCell ref="B1:U1"/>
    <mergeCell ref="B2:U2"/>
    <mergeCell ref="B3:U3"/>
    <mergeCell ref="A4:A23"/>
    <mergeCell ref="B4:U4"/>
    <mergeCell ref="B43:D43"/>
    <mergeCell ref="F43:G43"/>
    <mergeCell ref="B44:D44"/>
    <mergeCell ref="B45:D45"/>
    <mergeCell ref="B46:D46"/>
    <mergeCell ref="B47:D47"/>
    <mergeCell ref="C35:D35"/>
    <mergeCell ref="C36:D36"/>
    <mergeCell ref="C37:D37"/>
    <mergeCell ref="B38:D38"/>
    <mergeCell ref="B40:C40"/>
    <mergeCell ref="D40:U40"/>
    <mergeCell ref="B29:D29"/>
    <mergeCell ref="B30:D30"/>
    <mergeCell ref="B31:D31"/>
    <mergeCell ref="C32:D32"/>
    <mergeCell ref="C33:D33"/>
    <mergeCell ref="B34:D34"/>
    <mergeCell ref="E28:F28"/>
    <mergeCell ref="H28:I28"/>
    <mergeCell ref="K28:L28"/>
    <mergeCell ref="N28:O28"/>
    <mergeCell ref="Q28:R28"/>
    <mergeCell ref="T28:U28"/>
    <mergeCell ref="B20:D20"/>
    <mergeCell ref="C21:D21"/>
    <mergeCell ref="C22:D22"/>
    <mergeCell ref="B23:D23"/>
    <mergeCell ref="B26:D26"/>
    <mergeCell ref="H27:O27"/>
    <mergeCell ref="B24:U24"/>
    <mergeCell ref="C13:D13"/>
    <mergeCell ref="C14:D14"/>
    <mergeCell ref="B15:D15"/>
    <mergeCell ref="B16:D16"/>
    <mergeCell ref="E18:F18"/>
    <mergeCell ref="B19:D19"/>
    <mergeCell ref="Q7:R7"/>
    <mergeCell ref="B8:D8"/>
    <mergeCell ref="B9:D9"/>
    <mergeCell ref="C10:D10"/>
    <mergeCell ref="C11:D11"/>
    <mergeCell ref="C12:D12"/>
    <mergeCell ref="B5:D5"/>
    <mergeCell ref="N6:O6"/>
    <mergeCell ref="E7:F7"/>
    <mergeCell ref="H7:I7"/>
    <mergeCell ref="K7:L7"/>
    <mergeCell ref="N7:O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x14ac:dyDescent="0.25"/>
  <cols>
    <col min="1" max="1" width="36.5703125" bestFit="1" customWidth="1"/>
    <col min="3" max="3" width="16" customWidth="1"/>
    <col min="4" max="4" width="3.140625" customWidth="1"/>
    <col min="5" max="5" width="13.7109375" customWidth="1"/>
    <col min="6" max="6" width="16" customWidth="1"/>
    <col min="7" max="7" width="3.140625" customWidth="1"/>
    <col min="8" max="8" width="13.7109375" customWidth="1"/>
    <col min="9" max="9" width="16" customWidth="1"/>
    <col min="10" max="10" width="3.140625" customWidth="1"/>
    <col min="11" max="11" width="13.7109375" customWidth="1"/>
    <col min="12" max="12" width="16" customWidth="1"/>
    <col min="13" max="13" width="3.140625" customWidth="1"/>
    <col min="14" max="14" width="13.7109375" customWidth="1"/>
  </cols>
  <sheetData>
    <row r="1" spans="1:14" ht="15" customHeight="1" x14ac:dyDescent="0.25">
      <c r="A1" s="6" t="s">
        <v>461</v>
      </c>
      <c r="B1" s="6" t="s">
        <v>1</v>
      </c>
      <c r="C1" s="6"/>
      <c r="D1" s="6"/>
      <c r="E1" s="6"/>
      <c r="F1" s="6"/>
      <c r="G1" s="6"/>
      <c r="H1" s="6"/>
      <c r="I1" s="6"/>
      <c r="J1" s="6"/>
      <c r="K1" s="6"/>
      <c r="L1" s="6"/>
      <c r="M1" s="6"/>
      <c r="N1" s="6"/>
    </row>
    <row r="2" spans="1:14" ht="15" customHeight="1" x14ac:dyDescent="0.25">
      <c r="A2" s="6"/>
      <c r="B2" s="6" t="s">
        <v>2</v>
      </c>
      <c r="C2" s="6"/>
      <c r="D2" s="6"/>
      <c r="E2" s="6"/>
      <c r="F2" s="6"/>
      <c r="G2" s="6"/>
      <c r="H2" s="6"/>
      <c r="I2" s="6"/>
      <c r="J2" s="6"/>
      <c r="K2" s="6"/>
      <c r="L2" s="6"/>
      <c r="M2" s="6"/>
      <c r="N2" s="6"/>
    </row>
    <row r="3" spans="1:14" ht="30" x14ac:dyDescent="0.25">
      <c r="A3" s="7" t="s">
        <v>462</v>
      </c>
      <c r="B3" s="39" t="s">
        <v>23</v>
      </c>
      <c r="C3" s="39"/>
      <c r="D3" s="39"/>
      <c r="E3" s="39"/>
      <c r="F3" s="39"/>
      <c r="G3" s="39"/>
      <c r="H3" s="39"/>
      <c r="I3" s="39"/>
      <c r="J3" s="39"/>
      <c r="K3" s="39"/>
      <c r="L3" s="39"/>
      <c r="M3" s="39"/>
      <c r="N3" s="39"/>
    </row>
    <row r="4" spans="1:14" ht="15" customHeight="1" x14ac:dyDescent="0.25">
      <c r="A4" s="13" t="s">
        <v>463</v>
      </c>
      <c r="B4" s="39" t="s">
        <v>23</v>
      </c>
      <c r="C4" s="39"/>
      <c r="D4" s="39"/>
      <c r="E4" s="39"/>
      <c r="F4" s="39"/>
      <c r="G4" s="39"/>
      <c r="H4" s="39"/>
      <c r="I4" s="39"/>
      <c r="J4" s="39"/>
      <c r="K4" s="39"/>
      <c r="L4" s="39"/>
      <c r="M4" s="39"/>
      <c r="N4" s="39"/>
    </row>
    <row r="5" spans="1:14" x14ac:dyDescent="0.25">
      <c r="A5" s="13"/>
      <c r="B5" s="14"/>
      <c r="C5" s="37" t="s">
        <v>375</v>
      </c>
      <c r="D5" s="37"/>
      <c r="E5" s="37"/>
      <c r="F5" s="37"/>
      <c r="G5" s="37"/>
      <c r="H5" s="37"/>
      <c r="I5" s="37"/>
      <c r="J5" s="37"/>
      <c r="K5" s="37"/>
      <c r="L5" s="37"/>
      <c r="M5" s="37"/>
      <c r="N5" s="37"/>
    </row>
    <row r="6" spans="1:14" x14ac:dyDescent="0.25">
      <c r="A6" s="13"/>
      <c r="B6" s="14"/>
      <c r="C6" s="14"/>
      <c r="D6" s="14"/>
      <c r="E6" s="28"/>
      <c r="F6" s="14"/>
      <c r="G6" s="14"/>
      <c r="H6" s="28"/>
      <c r="I6" s="14"/>
      <c r="J6" s="14"/>
      <c r="K6" s="28"/>
      <c r="L6" s="14"/>
      <c r="M6" s="14"/>
      <c r="N6" s="28"/>
    </row>
    <row r="7" spans="1:14" ht="15.75" thickBot="1" x14ac:dyDescent="0.3">
      <c r="A7" s="13"/>
      <c r="B7" s="14"/>
      <c r="C7" s="14"/>
      <c r="D7" s="32" t="s">
        <v>376</v>
      </c>
      <c r="E7" s="32"/>
      <c r="F7" s="32"/>
      <c r="G7" s="32"/>
      <c r="H7" s="32"/>
      <c r="I7" s="15"/>
      <c r="J7" s="32" t="s">
        <v>377</v>
      </c>
      <c r="K7" s="32"/>
      <c r="L7" s="32"/>
      <c r="M7" s="32"/>
      <c r="N7" s="32"/>
    </row>
    <row r="8" spans="1:14" ht="15.75" thickBot="1" x14ac:dyDescent="0.3">
      <c r="A8" s="13"/>
      <c r="B8" s="14"/>
      <c r="C8" s="14"/>
      <c r="D8" s="34">
        <v>2014</v>
      </c>
      <c r="E8" s="34"/>
      <c r="F8" s="15"/>
      <c r="G8" s="34">
        <v>2013</v>
      </c>
      <c r="H8" s="34"/>
      <c r="I8" s="15"/>
      <c r="J8" s="34">
        <v>2014</v>
      </c>
      <c r="K8" s="34"/>
      <c r="L8" s="15"/>
      <c r="M8" s="34">
        <v>2013</v>
      </c>
      <c r="N8" s="34"/>
    </row>
    <row r="9" spans="1:14" x14ac:dyDescent="0.25">
      <c r="A9" s="13"/>
      <c r="B9" s="35" t="s">
        <v>230</v>
      </c>
      <c r="C9" s="35"/>
      <c r="D9" s="17"/>
      <c r="E9" s="65"/>
      <c r="F9" s="14"/>
      <c r="G9" s="17"/>
      <c r="H9" s="65"/>
      <c r="I9" s="14"/>
      <c r="J9" s="17"/>
      <c r="K9" s="65"/>
      <c r="L9" s="14"/>
      <c r="M9" s="17"/>
      <c r="N9" s="65"/>
    </row>
    <row r="10" spans="1:14" x14ac:dyDescent="0.25">
      <c r="A10" s="13"/>
      <c r="B10" s="36" t="s">
        <v>378</v>
      </c>
      <c r="C10" s="36"/>
      <c r="D10" s="21" t="s">
        <v>231</v>
      </c>
      <c r="E10" s="24">
        <v>1649160</v>
      </c>
      <c r="F10" s="25"/>
      <c r="G10" s="21" t="s">
        <v>231</v>
      </c>
      <c r="H10" s="24">
        <v>1583640</v>
      </c>
      <c r="I10" s="25"/>
      <c r="J10" s="21" t="s">
        <v>231</v>
      </c>
      <c r="K10" s="24">
        <v>4876269</v>
      </c>
      <c r="L10" s="25"/>
      <c r="M10" s="21" t="s">
        <v>231</v>
      </c>
      <c r="N10" s="24">
        <v>4609461</v>
      </c>
    </row>
    <row r="11" spans="1:14" ht="15.75" thickBot="1" x14ac:dyDescent="0.3">
      <c r="A11" s="13"/>
      <c r="B11" s="37" t="s">
        <v>379</v>
      </c>
      <c r="C11" s="37"/>
      <c r="D11" s="53"/>
      <c r="E11" s="54">
        <v>1230366</v>
      </c>
      <c r="F11" s="28"/>
      <c r="G11" s="53"/>
      <c r="H11" s="54">
        <v>1130717</v>
      </c>
      <c r="I11" s="28"/>
      <c r="J11" s="53"/>
      <c r="K11" s="54">
        <v>3554598</v>
      </c>
      <c r="L11" s="28"/>
      <c r="M11" s="53"/>
      <c r="N11" s="54">
        <v>3270185</v>
      </c>
    </row>
    <row r="12" spans="1:14" x14ac:dyDescent="0.25">
      <c r="A12" s="13"/>
      <c r="B12" s="36" t="s">
        <v>380</v>
      </c>
      <c r="C12" s="36"/>
      <c r="D12" s="55"/>
      <c r="E12" s="56">
        <v>418794</v>
      </c>
      <c r="F12" s="25"/>
      <c r="G12" s="55"/>
      <c r="H12" s="56">
        <v>452923</v>
      </c>
      <c r="I12" s="25"/>
      <c r="J12" s="55"/>
      <c r="K12" s="56">
        <v>1321671</v>
      </c>
      <c r="L12" s="25"/>
      <c r="M12" s="55"/>
      <c r="N12" s="56">
        <v>1339276</v>
      </c>
    </row>
    <row r="13" spans="1:14" ht="15.75" thickBot="1" x14ac:dyDescent="0.3">
      <c r="A13" s="13"/>
      <c r="B13" s="37" t="s">
        <v>381</v>
      </c>
      <c r="C13" s="37"/>
      <c r="D13" s="53"/>
      <c r="E13" s="54">
        <v>4752</v>
      </c>
      <c r="F13" s="28"/>
      <c r="G13" s="53"/>
      <c r="H13" s="58">
        <v>656</v>
      </c>
      <c r="I13" s="28"/>
      <c r="J13" s="53"/>
      <c r="K13" s="54">
        <v>7178</v>
      </c>
      <c r="L13" s="28"/>
      <c r="M13" s="53"/>
      <c r="N13" s="54">
        <v>1877</v>
      </c>
    </row>
    <row r="14" spans="1:14" ht="15.75" thickBot="1" x14ac:dyDescent="0.3">
      <c r="A14" s="13"/>
      <c r="B14" s="36" t="s">
        <v>382</v>
      </c>
      <c r="C14" s="36"/>
      <c r="D14" s="76" t="s">
        <v>231</v>
      </c>
      <c r="E14" s="60">
        <v>423546</v>
      </c>
      <c r="F14" s="25"/>
      <c r="G14" s="76" t="s">
        <v>231</v>
      </c>
      <c r="H14" s="60">
        <v>453579</v>
      </c>
      <c r="I14" s="25"/>
      <c r="J14" s="76" t="s">
        <v>231</v>
      </c>
      <c r="K14" s="60">
        <v>1328849</v>
      </c>
      <c r="L14" s="25"/>
      <c r="M14" s="76" t="s">
        <v>231</v>
      </c>
      <c r="N14" s="60">
        <v>1341153</v>
      </c>
    </row>
  </sheetData>
  <mergeCells count="19">
    <mergeCell ref="A1:A2"/>
    <mergeCell ref="B1:N1"/>
    <mergeCell ref="B2:N2"/>
    <mergeCell ref="B3:N3"/>
    <mergeCell ref="A4:A14"/>
    <mergeCell ref="B4:N4"/>
    <mergeCell ref="B9:C9"/>
    <mergeCell ref="B10:C10"/>
    <mergeCell ref="B11:C11"/>
    <mergeCell ref="B12:C12"/>
    <mergeCell ref="B13:C13"/>
    <mergeCell ref="B14:C14"/>
    <mergeCell ref="C5:N5"/>
    <mergeCell ref="D7:H7"/>
    <mergeCell ref="J7:N7"/>
    <mergeCell ref="D8:E8"/>
    <mergeCell ref="G8:H8"/>
    <mergeCell ref="J8:K8"/>
    <mergeCell ref="M8:N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5.5703125" bestFit="1" customWidth="1"/>
    <col min="3" max="3" width="11.85546875" customWidth="1"/>
    <col min="4" max="4" width="15.7109375" customWidth="1"/>
    <col min="5" max="5" width="1.85546875" customWidth="1"/>
    <col min="6" max="6" width="6.85546875" customWidth="1"/>
    <col min="8" max="8" width="1.85546875" customWidth="1"/>
    <col min="9" max="9" width="7" customWidth="1"/>
  </cols>
  <sheetData>
    <row r="1" spans="1:9" ht="15" customHeight="1" x14ac:dyDescent="0.25">
      <c r="A1" s="6" t="s">
        <v>464</v>
      </c>
      <c r="B1" s="6" t="s">
        <v>1</v>
      </c>
      <c r="C1" s="6"/>
      <c r="D1" s="6"/>
      <c r="E1" s="6"/>
      <c r="F1" s="6"/>
      <c r="G1" s="6"/>
      <c r="H1" s="6"/>
      <c r="I1" s="6"/>
    </row>
    <row r="2" spans="1:9" ht="15" customHeight="1" x14ac:dyDescent="0.25">
      <c r="A2" s="6"/>
      <c r="B2" s="6" t="s">
        <v>2</v>
      </c>
      <c r="C2" s="6"/>
      <c r="D2" s="6"/>
      <c r="E2" s="6"/>
      <c r="F2" s="6"/>
      <c r="G2" s="6"/>
      <c r="H2" s="6"/>
      <c r="I2" s="6"/>
    </row>
    <row r="3" spans="1:9" ht="15" customHeight="1" x14ac:dyDescent="0.25">
      <c r="A3" s="7" t="s">
        <v>465</v>
      </c>
      <c r="B3" s="39" t="s">
        <v>23</v>
      </c>
      <c r="C3" s="39"/>
      <c r="D3" s="39"/>
      <c r="E3" s="39"/>
      <c r="F3" s="39"/>
      <c r="G3" s="39"/>
      <c r="H3" s="39"/>
      <c r="I3" s="39"/>
    </row>
    <row r="4" spans="1:9" ht="15" customHeight="1" x14ac:dyDescent="0.25">
      <c r="A4" s="13" t="s">
        <v>466</v>
      </c>
      <c r="B4" s="39" t="s">
        <v>23</v>
      </c>
      <c r="C4" s="39"/>
      <c r="D4" s="39"/>
      <c r="E4" s="39"/>
      <c r="F4" s="39"/>
      <c r="G4" s="39"/>
      <c r="H4" s="39"/>
      <c r="I4" s="39"/>
    </row>
    <row r="5" spans="1:9" ht="15.75" thickBot="1" x14ac:dyDescent="0.3">
      <c r="A5" s="13"/>
      <c r="B5" s="14"/>
      <c r="C5" s="14"/>
      <c r="D5" s="14"/>
      <c r="E5" s="33">
        <v>41912</v>
      </c>
      <c r="F5" s="33"/>
      <c r="G5" s="14"/>
      <c r="H5" s="33">
        <v>41639</v>
      </c>
      <c r="I5" s="33"/>
    </row>
    <row r="6" spans="1:9" x14ac:dyDescent="0.25">
      <c r="A6" s="13"/>
      <c r="B6" s="35" t="s">
        <v>230</v>
      </c>
      <c r="C6" s="35"/>
      <c r="D6" s="35"/>
      <c r="E6" s="17"/>
      <c r="F6" s="17"/>
      <c r="G6" s="14"/>
      <c r="H6" s="17"/>
      <c r="I6" s="17"/>
    </row>
    <row r="7" spans="1:9" x14ac:dyDescent="0.25">
      <c r="A7" s="13"/>
      <c r="B7" s="71" t="s">
        <v>396</v>
      </c>
      <c r="C7" s="71"/>
      <c r="D7" s="71"/>
      <c r="E7" s="20"/>
      <c r="F7" s="20"/>
      <c r="G7" s="20"/>
      <c r="H7" s="20"/>
      <c r="I7" s="20"/>
    </row>
    <row r="8" spans="1:9" x14ac:dyDescent="0.25">
      <c r="A8" s="13"/>
      <c r="B8" s="14"/>
      <c r="C8" s="37" t="s">
        <v>114</v>
      </c>
      <c r="D8" s="37"/>
      <c r="E8" s="27" t="s">
        <v>231</v>
      </c>
      <c r="F8" s="30">
        <v>2791</v>
      </c>
      <c r="G8" s="14"/>
      <c r="H8" s="27" t="s">
        <v>231</v>
      </c>
      <c r="I8" s="30">
        <v>2076</v>
      </c>
    </row>
    <row r="9" spans="1:9" x14ac:dyDescent="0.25">
      <c r="A9" s="13"/>
      <c r="B9" s="20"/>
      <c r="C9" s="36" t="s">
        <v>127</v>
      </c>
      <c r="D9" s="36"/>
      <c r="E9" s="20"/>
      <c r="F9" s="26">
        <v>145</v>
      </c>
      <c r="G9" s="20"/>
      <c r="H9" s="20"/>
      <c r="I9" s="24">
        <v>1184</v>
      </c>
    </row>
    <row r="10" spans="1:9" x14ac:dyDescent="0.25">
      <c r="A10" s="13"/>
      <c r="B10" s="14"/>
      <c r="C10" s="37" t="s">
        <v>131</v>
      </c>
      <c r="D10" s="37"/>
      <c r="E10" s="14"/>
      <c r="F10" s="30">
        <v>311852</v>
      </c>
      <c r="G10" s="14"/>
      <c r="H10" s="14"/>
      <c r="I10" s="30">
        <v>310475</v>
      </c>
    </row>
    <row r="11" spans="1:9" x14ac:dyDescent="0.25">
      <c r="A11" s="13"/>
      <c r="B11" s="20"/>
      <c r="C11" s="36" t="s">
        <v>141</v>
      </c>
      <c r="D11" s="36"/>
      <c r="E11" s="20"/>
      <c r="F11" s="24">
        <v>13652</v>
      </c>
      <c r="G11" s="20"/>
      <c r="H11" s="20"/>
      <c r="I11" s="24">
        <v>18600</v>
      </c>
    </row>
    <row r="12" spans="1:9" ht="15.75" thickBot="1" x14ac:dyDescent="0.3">
      <c r="A12" s="13"/>
      <c r="B12" s="14"/>
      <c r="C12" s="37" t="s">
        <v>142</v>
      </c>
      <c r="D12" s="37"/>
      <c r="E12" s="53"/>
      <c r="F12" s="58">
        <v>-8</v>
      </c>
      <c r="G12" s="14"/>
      <c r="H12" s="53"/>
      <c r="I12" s="58">
        <v>511</v>
      </c>
    </row>
    <row r="13" spans="1:9" ht="15.75" thickBot="1" x14ac:dyDescent="0.3">
      <c r="A13" s="13"/>
      <c r="B13" s="20"/>
      <c r="C13" s="20"/>
      <c r="D13" s="21" t="s">
        <v>143</v>
      </c>
      <c r="E13" s="76" t="s">
        <v>231</v>
      </c>
      <c r="F13" s="60">
        <v>328432</v>
      </c>
      <c r="G13" s="20"/>
      <c r="H13" s="76" t="s">
        <v>231</v>
      </c>
      <c r="I13" s="60">
        <v>332846</v>
      </c>
    </row>
    <row r="14" spans="1:9" ht="15.75" thickTop="1" x14ac:dyDescent="0.25">
      <c r="A14" s="13"/>
      <c r="B14" s="14"/>
      <c r="C14" s="14"/>
      <c r="D14" s="14"/>
      <c r="E14" s="61"/>
      <c r="F14" s="61"/>
      <c r="G14" s="14"/>
      <c r="H14" s="61"/>
      <c r="I14" s="61"/>
    </row>
    <row r="15" spans="1:9" x14ac:dyDescent="0.25">
      <c r="A15" s="13"/>
      <c r="B15" s="71" t="s">
        <v>397</v>
      </c>
      <c r="C15" s="71"/>
      <c r="D15" s="71"/>
      <c r="E15" s="20"/>
      <c r="F15" s="20"/>
      <c r="G15" s="20"/>
      <c r="H15" s="20"/>
      <c r="I15" s="20"/>
    </row>
    <row r="16" spans="1:9" x14ac:dyDescent="0.25">
      <c r="A16" s="13"/>
      <c r="B16" s="14"/>
      <c r="C16" s="37" t="s">
        <v>144</v>
      </c>
      <c r="D16" s="37"/>
      <c r="E16" s="27" t="s">
        <v>231</v>
      </c>
      <c r="F16" s="45">
        <v>61</v>
      </c>
      <c r="G16" s="14"/>
      <c r="H16" s="27" t="s">
        <v>231</v>
      </c>
      <c r="I16" s="45">
        <v>46</v>
      </c>
    </row>
    <row r="17" spans="1:9" ht="15.75" thickBot="1" x14ac:dyDescent="0.3">
      <c r="A17" s="13"/>
      <c r="B17" s="20"/>
      <c r="C17" s="36" t="s">
        <v>149</v>
      </c>
      <c r="D17" s="36"/>
      <c r="E17" s="46"/>
      <c r="F17" s="67">
        <v>1722</v>
      </c>
      <c r="G17" s="20"/>
      <c r="H17" s="46"/>
      <c r="I17" s="67">
        <v>3139</v>
      </c>
    </row>
    <row r="18" spans="1:9" ht="15.75" thickBot="1" x14ac:dyDescent="0.3">
      <c r="A18" s="13"/>
      <c r="B18" s="14"/>
      <c r="C18" s="14"/>
      <c r="D18" s="27" t="s">
        <v>398</v>
      </c>
      <c r="E18" s="49" t="s">
        <v>231</v>
      </c>
      <c r="F18" s="50">
        <v>1783</v>
      </c>
      <c r="G18" s="14"/>
      <c r="H18" s="49" t="s">
        <v>231</v>
      </c>
      <c r="I18" s="50">
        <v>3185</v>
      </c>
    </row>
  </sheetData>
  <mergeCells count="18">
    <mergeCell ref="A1:A2"/>
    <mergeCell ref="B1:I1"/>
    <mergeCell ref="B2:I2"/>
    <mergeCell ref="B3:I3"/>
    <mergeCell ref="A4:A18"/>
    <mergeCell ref="B4:I4"/>
    <mergeCell ref="C10:D10"/>
    <mergeCell ref="C11:D11"/>
    <mergeCell ref="C12:D12"/>
    <mergeCell ref="B15:D15"/>
    <mergeCell ref="C16:D16"/>
    <mergeCell ref="C17:D17"/>
    <mergeCell ref="E5:F5"/>
    <mergeCell ref="H5:I5"/>
    <mergeCell ref="B6:D6"/>
    <mergeCell ref="B7:D7"/>
    <mergeCell ref="C8:D8"/>
    <mergeCell ref="C9:D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85546875" bestFit="1" customWidth="1"/>
    <col min="2" max="2" width="10" customWidth="1"/>
    <col min="3" max="3" width="12.140625" customWidth="1"/>
    <col min="4" max="5" width="24.42578125" customWidth="1"/>
    <col min="6" max="6" width="1.85546875" bestFit="1" customWidth="1"/>
    <col min="7" max="7" width="7.140625" bestFit="1" customWidth="1"/>
    <col min="9" max="9" width="1.85546875" bestFit="1" customWidth="1"/>
    <col min="10" max="10" width="6.5703125" bestFit="1" customWidth="1"/>
  </cols>
  <sheetData>
    <row r="1" spans="1:10" ht="15" customHeight="1" x14ac:dyDescent="0.25">
      <c r="A1" s="6" t="s">
        <v>467</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164</v>
      </c>
      <c r="B3" s="39" t="s">
        <v>23</v>
      </c>
      <c r="C3" s="39"/>
      <c r="D3" s="39"/>
      <c r="E3" s="39"/>
      <c r="F3" s="39"/>
      <c r="G3" s="39"/>
      <c r="H3" s="39"/>
      <c r="I3" s="39"/>
      <c r="J3" s="39"/>
    </row>
    <row r="4" spans="1:10" ht="15" customHeight="1" x14ac:dyDescent="0.25">
      <c r="A4" s="13" t="s">
        <v>164</v>
      </c>
      <c r="B4" s="39" t="s">
        <v>23</v>
      </c>
      <c r="C4" s="39"/>
      <c r="D4" s="39"/>
      <c r="E4" s="39"/>
      <c r="F4" s="39"/>
      <c r="G4" s="39"/>
      <c r="H4" s="39"/>
      <c r="I4" s="39"/>
      <c r="J4" s="39"/>
    </row>
    <row r="5" spans="1:10" x14ac:dyDescent="0.25">
      <c r="A5" s="13"/>
      <c r="B5" s="14"/>
      <c r="C5" s="14"/>
      <c r="D5" s="14"/>
      <c r="E5" s="14"/>
      <c r="F5" s="31" t="s">
        <v>254</v>
      </c>
      <c r="G5" s="31"/>
      <c r="H5" s="31"/>
      <c r="I5" s="31"/>
      <c r="J5" s="31"/>
    </row>
    <row r="6" spans="1:10" ht="15.75" thickBot="1" x14ac:dyDescent="0.3">
      <c r="A6" s="13"/>
      <c r="B6" s="14"/>
      <c r="C6" s="14"/>
      <c r="D6" s="14"/>
      <c r="E6" s="14"/>
      <c r="F6" s="32" t="s">
        <v>255</v>
      </c>
      <c r="G6" s="32"/>
      <c r="H6" s="32"/>
      <c r="I6" s="32"/>
      <c r="J6" s="32"/>
    </row>
    <row r="7" spans="1:10" ht="15.75" thickBot="1" x14ac:dyDescent="0.3">
      <c r="A7" s="13"/>
      <c r="B7" s="14"/>
      <c r="C7" s="14"/>
      <c r="D7" s="14"/>
      <c r="E7" s="14"/>
      <c r="F7" s="34">
        <v>2014</v>
      </c>
      <c r="G7" s="34"/>
      <c r="H7" s="17"/>
      <c r="I7" s="34">
        <v>2013</v>
      </c>
      <c r="J7" s="34"/>
    </row>
    <row r="8" spans="1:10" x14ac:dyDescent="0.25">
      <c r="A8" s="13"/>
      <c r="B8" s="35" t="s">
        <v>230</v>
      </c>
      <c r="C8" s="35"/>
      <c r="D8" s="35"/>
      <c r="E8" s="35"/>
      <c r="F8" s="90"/>
      <c r="G8" s="90"/>
      <c r="H8" s="90"/>
      <c r="I8" s="90"/>
      <c r="J8" s="90"/>
    </row>
    <row r="9" spans="1:10" ht="15.75" thickBot="1" x14ac:dyDescent="0.3">
      <c r="A9" s="13"/>
      <c r="B9" s="36" t="s">
        <v>56</v>
      </c>
      <c r="C9" s="36"/>
      <c r="D9" s="36"/>
      <c r="E9" s="36"/>
      <c r="F9" s="89" t="s">
        <v>231</v>
      </c>
      <c r="G9" s="67">
        <v>-119814</v>
      </c>
      <c r="H9" s="20"/>
      <c r="I9" s="89" t="s">
        <v>231</v>
      </c>
      <c r="J9" s="67">
        <v>147984</v>
      </c>
    </row>
    <row r="10" spans="1:10" x14ac:dyDescent="0.25">
      <c r="A10" s="13"/>
      <c r="B10" s="14"/>
      <c r="C10" s="37" t="s">
        <v>407</v>
      </c>
      <c r="D10" s="37"/>
      <c r="E10" s="37"/>
      <c r="F10" s="17"/>
      <c r="G10" s="65"/>
      <c r="H10" s="14"/>
      <c r="I10" s="17"/>
      <c r="J10" s="65"/>
    </row>
    <row r="11" spans="1:10" ht="25.5" customHeight="1" x14ac:dyDescent="0.25">
      <c r="A11" s="13"/>
      <c r="B11" s="20"/>
      <c r="C11" s="20"/>
      <c r="D11" s="36" t="s">
        <v>408</v>
      </c>
      <c r="E11" s="36"/>
      <c r="F11" s="20"/>
      <c r="G11" s="24">
        <v>-11042</v>
      </c>
      <c r="H11" s="20"/>
      <c r="I11" s="20"/>
      <c r="J11" s="24">
        <v>-13235</v>
      </c>
    </row>
    <row r="12" spans="1:10" ht="25.5" customHeight="1" x14ac:dyDescent="0.25">
      <c r="A12" s="13"/>
      <c r="B12" s="14"/>
      <c r="C12" s="14"/>
      <c r="D12" s="37" t="s">
        <v>409</v>
      </c>
      <c r="E12" s="37"/>
      <c r="F12" s="14"/>
      <c r="G12" s="45">
        <v>858</v>
      </c>
      <c r="H12" s="14"/>
      <c r="I12" s="14"/>
      <c r="J12" s="30">
        <v>3370</v>
      </c>
    </row>
    <row r="13" spans="1:10" ht="25.5" customHeight="1" thickBot="1" x14ac:dyDescent="0.3">
      <c r="A13" s="13"/>
      <c r="B13" s="20"/>
      <c r="C13" s="20"/>
      <c r="D13" s="36" t="s">
        <v>410</v>
      </c>
      <c r="E13" s="36"/>
      <c r="F13" s="46"/>
      <c r="G13" s="67">
        <v>7484</v>
      </c>
      <c r="H13" s="20"/>
      <c r="I13" s="46"/>
      <c r="J13" s="48">
        <v>-27</v>
      </c>
    </row>
    <row r="14" spans="1:10" ht="15.75" thickBot="1" x14ac:dyDescent="0.3">
      <c r="A14" s="13"/>
      <c r="B14" s="14"/>
      <c r="C14" s="14"/>
      <c r="D14" s="37" t="s">
        <v>411</v>
      </c>
      <c r="E14" s="37"/>
      <c r="F14" s="68"/>
      <c r="G14" s="70">
        <v>-2700</v>
      </c>
      <c r="H14" s="14"/>
      <c r="I14" s="68"/>
      <c r="J14" s="70">
        <v>-9892</v>
      </c>
    </row>
    <row r="15" spans="1:10" ht="25.5" customHeight="1" thickBot="1" x14ac:dyDescent="0.3">
      <c r="A15" s="13"/>
      <c r="B15" s="20"/>
      <c r="C15" s="36" t="s">
        <v>412</v>
      </c>
      <c r="D15" s="36"/>
      <c r="E15" s="36"/>
      <c r="F15" s="76" t="s">
        <v>231</v>
      </c>
      <c r="G15" s="60">
        <v>-122514</v>
      </c>
      <c r="H15" s="20"/>
      <c r="I15" s="76" t="s">
        <v>231</v>
      </c>
      <c r="J15" s="60">
        <v>138092</v>
      </c>
    </row>
  </sheetData>
  <mergeCells count="19">
    <mergeCell ref="C15:E15"/>
    <mergeCell ref="A1:A2"/>
    <mergeCell ref="B1:J1"/>
    <mergeCell ref="B2:J2"/>
    <mergeCell ref="B3:J3"/>
    <mergeCell ref="A4:A15"/>
    <mergeCell ref="B4:J4"/>
    <mergeCell ref="B9:E9"/>
    <mergeCell ref="C10:E10"/>
    <mergeCell ref="D11:E11"/>
    <mergeCell ref="D12:E12"/>
    <mergeCell ref="D13:E13"/>
    <mergeCell ref="D14:E14"/>
    <mergeCell ref="F5:J5"/>
    <mergeCell ref="F6:J6"/>
    <mergeCell ref="F7:G7"/>
    <mergeCell ref="I7:J7"/>
    <mergeCell ref="B8:E8"/>
    <mergeCell ref="F8:J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9.42578125" customWidth="1"/>
    <col min="3" max="3" width="24.42578125" customWidth="1"/>
    <col min="4" max="4" width="15.28515625" bestFit="1" customWidth="1"/>
    <col min="6" max="6" width="5.140625" customWidth="1"/>
    <col min="7" max="7" width="14.7109375" customWidth="1"/>
    <col min="9" max="9" width="1.85546875" bestFit="1" customWidth="1"/>
    <col min="10" max="10" width="5.7109375" bestFit="1" customWidth="1"/>
  </cols>
  <sheetData>
    <row r="1" spans="1:10" ht="15" customHeight="1" x14ac:dyDescent="0.25">
      <c r="A1" s="6" t="s">
        <v>468</v>
      </c>
      <c r="B1" s="6" t="s">
        <v>1</v>
      </c>
      <c r="C1" s="6"/>
      <c r="D1" s="6"/>
      <c r="E1" s="6"/>
      <c r="F1" s="6"/>
      <c r="G1" s="6"/>
      <c r="H1" s="6"/>
      <c r="I1" s="6"/>
      <c r="J1" s="6"/>
    </row>
    <row r="2" spans="1:10" ht="15" customHeight="1" x14ac:dyDescent="0.25">
      <c r="A2" s="6"/>
      <c r="B2" s="6" t="s">
        <v>2</v>
      </c>
      <c r="C2" s="6"/>
      <c r="D2" s="6"/>
      <c r="E2" s="6"/>
      <c r="F2" s="6"/>
      <c r="G2" s="6"/>
      <c r="H2" s="6"/>
      <c r="I2" s="6"/>
      <c r="J2" s="6"/>
    </row>
    <row r="3" spans="1:10" ht="15" customHeight="1" x14ac:dyDescent="0.25">
      <c r="A3" s="7" t="s">
        <v>413</v>
      </c>
      <c r="B3" s="39" t="s">
        <v>23</v>
      </c>
      <c r="C3" s="39"/>
      <c r="D3" s="39"/>
      <c r="E3" s="39"/>
      <c r="F3" s="39"/>
      <c r="G3" s="39"/>
      <c r="H3" s="39"/>
      <c r="I3" s="39"/>
      <c r="J3" s="39"/>
    </row>
    <row r="4" spans="1:10" ht="15" customHeight="1" x14ac:dyDescent="0.25">
      <c r="A4" s="13" t="s">
        <v>469</v>
      </c>
      <c r="B4" s="39" t="s">
        <v>23</v>
      </c>
      <c r="C4" s="39"/>
      <c r="D4" s="39"/>
      <c r="E4" s="39"/>
      <c r="F4" s="39"/>
      <c r="G4" s="39"/>
      <c r="H4" s="39"/>
      <c r="I4" s="39"/>
      <c r="J4" s="39"/>
    </row>
    <row r="5" spans="1:10" ht="15.75" thickBot="1" x14ac:dyDescent="0.3">
      <c r="A5" s="13"/>
      <c r="B5" s="85" t="s">
        <v>377</v>
      </c>
      <c r="C5" s="85"/>
      <c r="D5" s="19" t="s">
        <v>418</v>
      </c>
      <c r="E5" s="14"/>
      <c r="F5" s="32" t="s">
        <v>419</v>
      </c>
      <c r="G5" s="32"/>
      <c r="H5" s="14"/>
      <c r="I5" s="32" t="s">
        <v>420</v>
      </c>
      <c r="J5" s="32"/>
    </row>
    <row r="6" spans="1:10" x14ac:dyDescent="0.25">
      <c r="A6" s="13"/>
      <c r="B6" s="35" t="s">
        <v>421</v>
      </c>
      <c r="C6" s="35"/>
      <c r="D6" s="17"/>
      <c r="E6" s="14"/>
      <c r="F6" s="17"/>
      <c r="G6" s="17"/>
      <c r="H6" s="14"/>
      <c r="I6" s="91"/>
      <c r="J6" s="91"/>
    </row>
    <row r="7" spans="1:10" x14ac:dyDescent="0.25">
      <c r="A7" s="13"/>
      <c r="B7" s="92">
        <v>2014</v>
      </c>
      <c r="C7" s="92"/>
      <c r="D7" s="20"/>
      <c r="E7" s="20"/>
      <c r="F7" s="20"/>
      <c r="G7" s="20"/>
      <c r="H7" s="20"/>
      <c r="I7" s="20"/>
      <c r="J7" s="20"/>
    </row>
    <row r="8" spans="1:10" x14ac:dyDescent="0.25">
      <c r="A8" s="13"/>
      <c r="B8" s="14"/>
      <c r="C8" s="27" t="s">
        <v>422</v>
      </c>
      <c r="D8" s="30">
        <v>1230</v>
      </c>
      <c r="E8" s="14"/>
      <c r="F8" s="27" t="s">
        <v>231</v>
      </c>
      <c r="G8" s="45">
        <v>25.85</v>
      </c>
      <c r="H8" s="14"/>
      <c r="I8" s="27" t="s">
        <v>231</v>
      </c>
      <c r="J8" s="30">
        <v>31794</v>
      </c>
    </row>
    <row r="9" spans="1:10" x14ac:dyDescent="0.25">
      <c r="A9" s="13"/>
      <c r="B9" s="20"/>
      <c r="C9" s="21" t="s">
        <v>423</v>
      </c>
      <c r="D9" s="26">
        <v>384</v>
      </c>
      <c r="E9" s="20"/>
      <c r="F9" s="21" t="s">
        <v>231</v>
      </c>
      <c r="G9" s="26">
        <v>39.369999999999997</v>
      </c>
      <c r="H9" s="20"/>
      <c r="I9" s="21" t="s">
        <v>231</v>
      </c>
      <c r="J9" s="24">
        <v>15124</v>
      </c>
    </row>
    <row r="10" spans="1:10" x14ac:dyDescent="0.25">
      <c r="A10" s="13"/>
      <c r="B10" s="14"/>
      <c r="C10" s="14"/>
      <c r="D10" s="14"/>
      <c r="E10" s="14"/>
      <c r="F10" s="14"/>
      <c r="G10" s="14"/>
      <c r="H10" s="14"/>
      <c r="I10" s="14"/>
      <c r="J10" s="14"/>
    </row>
    <row r="11" spans="1:10" x14ac:dyDescent="0.25">
      <c r="A11" s="13"/>
      <c r="B11" s="92">
        <v>2013</v>
      </c>
      <c r="C11" s="92"/>
      <c r="D11" s="20"/>
      <c r="E11" s="20"/>
      <c r="F11" s="20"/>
      <c r="G11" s="20"/>
      <c r="H11" s="20"/>
      <c r="I11" s="20"/>
      <c r="J11" s="20"/>
    </row>
    <row r="12" spans="1:10" x14ac:dyDescent="0.25">
      <c r="A12" s="13"/>
      <c r="B12" s="14"/>
      <c r="C12" s="27" t="s">
        <v>422</v>
      </c>
      <c r="D12" s="45">
        <v>205</v>
      </c>
      <c r="E12" s="14"/>
      <c r="F12" s="27" t="s">
        <v>231</v>
      </c>
      <c r="G12" s="45">
        <v>28.42</v>
      </c>
      <c r="H12" s="14"/>
      <c r="I12" s="27" t="s">
        <v>231</v>
      </c>
      <c r="J12" s="30">
        <v>5813</v>
      </c>
    </row>
    <row r="13" spans="1:10" x14ac:dyDescent="0.25">
      <c r="A13" s="13"/>
      <c r="B13" s="20"/>
      <c r="C13" s="21" t="s">
        <v>423</v>
      </c>
      <c r="D13" s="26">
        <v>499</v>
      </c>
      <c r="E13" s="20"/>
      <c r="F13" s="21" t="s">
        <v>231</v>
      </c>
      <c r="G13" s="26">
        <v>37.19</v>
      </c>
      <c r="H13" s="20"/>
      <c r="I13" s="21" t="s">
        <v>231</v>
      </c>
      <c r="J13" s="24">
        <v>18544</v>
      </c>
    </row>
  </sheetData>
  <mergeCells count="13">
    <mergeCell ref="B11:C11"/>
    <mergeCell ref="A1:A2"/>
    <mergeCell ref="B1:J1"/>
    <mergeCell ref="B2:J2"/>
    <mergeCell ref="B3:J3"/>
    <mergeCell ref="A4:A13"/>
    <mergeCell ref="B4:J4"/>
    <mergeCell ref="B5:C5"/>
    <mergeCell ref="F5:G5"/>
    <mergeCell ref="I5:J5"/>
    <mergeCell ref="B6:C6"/>
    <mergeCell ref="I6:J6"/>
    <mergeCell ref="B7:C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129"/>
  <sheetViews>
    <sheetView showGridLines="0" workbookViewId="0"/>
  </sheetViews>
  <sheetFormatPr defaultRowHeight="15" x14ac:dyDescent="0.25"/>
  <cols>
    <col min="1" max="1" width="28.5703125" bestFit="1" customWidth="1"/>
    <col min="2" max="3" width="15.140625" customWidth="1"/>
    <col min="4" max="4" width="30.28515625" customWidth="1"/>
    <col min="6" max="6" width="2" customWidth="1"/>
    <col min="7" max="7" width="8.7109375" customWidth="1"/>
    <col min="9" max="9" width="1.85546875" bestFit="1" customWidth="1"/>
    <col min="10" max="10" width="7.85546875" bestFit="1" customWidth="1"/>
    <col min="12" max="12" width="1.85546875" bestFit="1" customWidth="1"/>
    <col min="13" max="13" width="6.5703125" bestFit="1" customWidth="1"/>
    <col min="15" max="15" width="1.85546875" bestFit="1" customWidth="1"/>
    <col min="16" max="16" width="7.140625" bestFit="1" customWidth="1"/>
    <col min="18" max="18" width="5.5703125" customWidth="1"/>
    <col min="19" max="19" width="16.28515625" customWidth="1"/>
    <col min="21" max="21" width="3" customWidth="1"/>
    <col min="22" max="22" width="12.7109375" customWidth="1"/>
    <col min="24" max="24" width="4.5703125" customWidth="1"/>
    <col min="25" max="25" width="15.85546875" customWidth="1"/>
    <col min="27" max="27" width="9.28515625" customWidth="1"/>
    <col min="28" max="28" width="32.85546875" customWidth="1"/>
    <col min="30" max="30" width="1.85546875" bestFit="1" customWidth="1"/>
    <col min="31" max="31" width="7.85546875" bestFit="1" customWidth="1"/>
  </cols>
  <sheetData>
    <row r="1" spans="1:31" ht="15" customHeight="1" x14ac:dyDescent="0.25">
      <c r="A1" s="6" t="s">
        <v>470</v>
      </c>
      <c r="B1" s="6" t="s">
        <v>1</v>
      </c>
      <c r="C1" s="6"/>
      <c r="D1" s="6"/>
      <c r="E1" s="6"/>
      <c r="F1" s="6"/>
      <c r="G1" s="6"/>
      <c r="H1" s="6"/>
      <c r="I1" s="6"/>
      <c r="J1" s="6"/>
      <c r="K1" s="6"/>
      <c r="L1" s="6"/>
      <c r="M1" s="6"/>
      <c r="N1" s="6"/>
      <c r="O1" s="6"/>
      <c r="P1" s="6"/>
      <c r="Q1" s="6"/>
      <c r="R1" s="6"/>
      <c r="S1" s="6"/>
      <c r="T1" s="6"/>
      <c r="U1" s="6"/>
      <c r="V1" s="6"/>
      <c r="W1" s="6"/>
      <c r="X1" s="6"/>
      <c r="Y1" s="6"/>
      <c r="Z1" s="6"/>
      <c r="AA1" s="6"/>
      <c r="AB1" s="6"/>
      <c r="AC1" s="6"/>
      <c r="AD1" s="6"/>
      <c r="AE1" s="6"/>
    </row>
    <row r="2" spans="1:31"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c r="AA2" s="6"/>
      <c r="AB2" s="6"/>
      <c r="AC2" s="6"/>
      <c r="AD2" s="6"/>
      <c r="AE2" s="6"/>
    </row>
    <row r="3" spans="1:31" ht="15" customHeight="1" x14ac:dyDescent="0.25">
      <c r="A3" s="7" t="s">
        <v>424</v>
      </c>
      <c r="B3" s="39" t="s">
        <v>23</v>
      </c>
      <c r="C3" s="39"/>
      <c r="D3" s="39"/>
      <c r="E3" s="39"/>
      <c r="F3" s="39"/>
      <c r="G3" s="39"/>
      <c r="H3" s="39"/>
      <c r="I3" s="39"/>
      <c r="J3" s="39"/>
      <c r="K3" s="39"/>
      <c r="L3" s="39"/>
      <c r="M3" s="39"/>
      <c r="N3" s="39"/>
      <c r="O3" s="39"/>
      <c r="P3" s="39"/>
      <c r="Q3" s="39"/>
      <c r="R3" s="39"/>
      <c r="S3" s="39"/>
      <c r="T3" s="39"/>
      <c r="U3" s="39"/>
      <c r="V3" s="39"/>
      <c r="W3" s="39"/>
      <c r="X3" s="39"/>
      <c r="Y3" s="39"/>
      <c r="Z3" s="39"/>
      <c r="AA3" s="39"/>
      <c r="AB3" s="39"/>
      <c r="AC3" s="39"/>
      <c r="AD3" s="39"/>
      <c r="AE3" s="39"/>
    </row>
    <row r="4" spans="1:31" ht="15" customHeight="1" x14ac:dyDescent="0.25">
      <c r="A4" s="13" t="s">
        <v>471</v>
      </c>
      <c r="B4" s="39" t="s">
        <v>23</v>
      </c>
      <c r="C4" s="39"/>
      <c r="D4" s="39"/>
      <c r="E4" s="39"/>
      <c r="F4" s="39"/>
      <c r="G4" s="39"/>
      <c r="H4" s="39"/>
      <c r="I4" s="39"/>
      <c r="J4" s="39"/>
      <c r="K4" s="39"/>
      <c r="L4" s="39"/>
      <c r="M4" s="39"/>
      <c r="N4" s="39"/>
      <c r="O4" s="39"/>
      <c r="P4" s="39"/>
      <c r="Q4" s="39"/>
      <c r="R4" s="39"/>
      <c r="S4" s="39"/>
      <c r="T4" s="39"/>
      <c r="U4" s="39"/>
      <c r="V4" s="39"/>
      <c r="W4" s="39"/>
      <c r="X4" s="39"/>
      <c r="Y4" s="39"/>
      <c r="Z4" s="39"/>
      <c r="AA4" s="39"/>
      <c r="AB4" s="39"/>
      <c r="AC4" s="39"/>
      <c r="AD4" s="39"/>
      <c r="AE4" s="39"/>
    </row>
    <row r="5" spans="1:31" x14ac:dyDescent="0.25">
      <c r="A5" s="13"/>
      <c r="B5" s="15"/>
      <c r="C5" s="15"/>
      <c r="D5" s="15"/>
      <c r="E5" s="15"/>
      <c r="F5" s="14"/>
      <c r="G5" s="15"/>
      <c r="H5" s="15"/>
      <c r="I5" s="80"/>
      <c r="J5" s="80"/>
      <c r="K5" s="80"/>
      <c r="L5" s="80"/>
      <c r="M5" s="80"/>
      <c r="N5" s="80"/>
      <c r="O5" s="80"/>
      <c r="P5" s="80"/>
      <c r="Q5" s="80"/>
      <c r="R5" s="80"/>
      <c r="S5" s="80"/>
      <c r="T5" s="80"/>
      <c r="U5" s="80"/>
      <c r="V5" s="80"/>
      <c r="W5" s="15"/>
      <c r="X5" s="80"/>
      <c r="Y5" s="80"/>
      <c r="Z5" s="15"/>
      <c r="AA5" s="80"/>
      <c r="AB5" s="80"/>
      <c r="AC5" s="15"/>
      <c r="AD5" s="15"/>
      <c r="AE5" s="14"/>
    </row>
    <row r="6" spans="1:31" ht="15.75" thickBot="1" x14ac:dyDescent="0.3">
      <c r="A6" s="13"/>
      <c r="B6" s="82"/>
      <c r="C6" s="82"/>
      <c r="D6" s="82"/>
      <c r="E6" s="14"/>
      <c r="F6" s="80"/>
      <c r="G6" s="80"/>
      <c r="H6" s="14"/>
      <c r="I6" s="111" t="s">
        <v>351</v>
      </c>
      <c r="J6" s="111"/>
      <c r="K6" s="111"/>
      <c r="L6" s="111"/>
      <c r="M6" s="111"/>
      <c r="N6" s="111"/>
      <c r="O6" s="111"/>
      <c r="P6" s="111"/>
      <c r="Q6" s="111"/>
      <c r="R6" s="111"/>
      <c r="S6" s="111"/>
      <c r="T6" s="111"/>
      <c r="U6" s="111"/>
      <c r="V6" s="111"/>
      <c r="W6" s="15"/>
      <c r="X6" s="80"/>
      <c r="Y6" s="80"/>
      <c r="Z6" s="15"/>
      <c r="AA6" s="80"/>
      <c r="AB6" s="80"/>
      <c r="AC6" s="15"/>
      <c r="AD6" s="15"/>
      <c r="AE6" s="15"/>
    </row>
    <row r="7" spans="1:31" ht="15.75" thickBot="1" x14ac:dyDescent="0.3">
      <c r="A7" s="13"/>
      <c r="B7" s="112" t="s">
        <v>428</v>
      </c>
      <c r="C7" s="112"/>
      <c r="D7" s="112"/>
      <c r="E7" s="14"/>
      <c r="F7" s="111" t="s">
        <v>342</v>
      </c>
      <c r="G7" s="111"/>
      <c r="H7" s="14"/>
      <c r="I7" s="113" t="s">
        <v>343</v>
      </c>
      <c r="J7" s="113"/>
      <c r="K7" s="17"/>
      <c r="L7" s="113" t="s">
        <v>344</v>
      </c>
      <c r="M7" s="113"/>
      <c r="N7" s="44"/>
      <c r="O7" s="113" t="s">
        <v>353</v>
      </c>
      <c r="P7" s="113"/>
      <c r="Q7" s="44"/>
      <c r="R7" s="113" t="s">
        <v>429</v>
      </c>
      <c r="S7" s="113"/>
      <c r="T7" s="44"/>
      <c r="U7" s="113" t="s">
        <v>430</v>
      </c>
      <c r="V7" s="113"/>
      <c r="W7" s="15"/>
      <c r="X7" s="111" t="s">
        <v>345</v>
      </c>
      <c r="Y7" s="111"/>
      <c r="Z7" s="15"/>
      <c r="AA7" s="111" t="s">
        <v>431</v>
      </c>
      <c r="AB7" s="111"/>
      <c r="AC7" s="15"/>
      <c r="AD7" s="111" t="s">
        <v>180</v>
      </c>
      <c r="AE7" s="111"/>
    </row>
    <row r="8" spans="1:31" x14ac:dyDescent="0.25">
      <c r="A8" s="13"/>
      <c r="B8" s="114" t="s">
        <v>230</v>
      </c>
      <c r="C8" s="114"/>
      <c r="D8" s="114"/>
      <c r="E8" s="14"/>
      <c r="F8" s="17"/>
      <c r="G8" s="17"/>
      <c r="H8" s="14"/>
      <c r="I8" s="17"/>
      <c r="J8" s="17"/>
      <c r="K8" s="14"/>
      <c r="L8" s="17"/>
      <c r="M8" s="17"/>
      <c r="N8" s="14"/>
      <c r="O8" s="17"/>
      <c r="P8" s="17"/>
      <c r="Q8" s="14"/>
      <c r="R8" s="17"/>
      <c r="S8" s="17"/>
      <c r="T8" s="14"/>
      <c r="U8" s="17"/>
      <c r="V8" s="17"/>
      <c r="W8" s="14"/>
      <c r="X8" s="17"/>
      <c r="Y8" s="17"/>
      <c r="Z8" s="14"/>
      <c r="AA8" s="17"/>
      <c r="AB8" s="17"/>
      <c r="AC8" s="14"/>
      <c r="AD8" s="17"/>
      <c r="AE8" s="17"/>
    </row>
    <row r="9" spans="1:31" x14ac:dyDescent="0.25">
      <c r="A9" s="13"/>
      <c r="B9" s="115" t="s">
        <v>30</v>
      </c>
      <c r="C9" s="115"/>
      <c r="D9" s="115"/>
      <c r="E9" s="20"/>
      <c r="F9" s="20"/>
      <c r="G9" s="25"/>
      <c r="H9" s="20"/>
      <c r="I9" s="20"/>
      <c r="J9" s="25"/>
      <c r="K9" s="20"/>
      <c r="L9" s="20"/>
      <c r="M9" s="25"/>
      <c r="N9" s="25"/>
      <c r="O9" s="20"/>
      <c r="P9" s="25"/>
      <c r="Q9" s="20"/>
      <c r="R9" s="20"/>
      <c r="S9" s="25"/>
      <c r="T9" s="20"/>
      <c r="U9" s="20"/>
      <c r="V9" s="25"/>
      <c r="W9" s="20"/>
      <c r="X9" s="20"/>
      <c r="Y9" s="25"/>
      <c r="Z9" s="20"/>
      <c r="AA9" s="20"/>
      <c r="AB9" s="25"/>
      <c r="AC9" s="20"/>
      <c r="AD9" s="20"/>
      <c r="AE9" s="25"/>
    </row>
    <row r="10" spans="1:31" x14ac:dyDescent="0.25">
      <c r="A10" s="13"/>
      <c r="B10" s="14"/>
      <c r="C10" s="116" t="s">
        <v>31</v>
      </c>
      <c r="D10" s="116"/>
      <c r="E10" s="14"/>
      <c r="F10" s="93" t="s">
        <v>231</v>
      </c>
      <c r="G10" s="94">
        <v>851063</v>
      </c>
      <c r="H10" s="14"/>
      <c r="I10" s="93" t="s">
        <v>231</v>
      </c>
      <c r="J10" s="94">
        <v>177650</v>
      </c>
      <c r="K10" s="14"/>
      <c r="L10" s="93" t="s">
        <v>231</v>
      </c>
      <c r="M10" s="94">
        <v>28519</v>
      </c>
      <c r="N10" s="28"/>
      <c r="O10" s="93" t="s">
        <v>231</v>
      </c>
      <c r="P10" s="94">
        <v>27806</v>
      </c>
      <c r="Q10" s="14"/>
      <c r="R10" s="93" t="s">
        <v>231</v>
      </c>
      <c r="S10" s="95">
        <v>-980</v>
      </c>
      <c r="T10" s="14"/>
      <c r="U10" s="93" t="s">
        <v>231</v>
      </c>
      <c r="V10" s="94">
        <v>232995</v>
      </c>
      <c r="W10" s="14"/>
      <c r="X10" s="93" t="s">
        <v>231</v>
      </c>
      <c r="Y10" s="94">
        <v>3356</v>
      </c>
      <c r="Z10" s="14"/>
      <c r="AA10" s="93" t="s">
        <v>231</v>
      </c>
      <c r="AB10" s="94">
        <v>-5942</v>
      </c>
      <c r="AC10" s="14"/>
      <c r="AD10" s="93" t="s">
        <v>231</v>
      </c>
      <c r="AE10" s="94">
        <v>1081472</v>
      </c>
    </row>
    <row r="11" spans="1:31" ht="15.75" thickBot="1" x14ac:dyDescent="0.3">
      <c r="A11" s="13"/>
      <c r="B11" s="20"/>
      <c r="C11" s="117" t="s">
        <v>32</v>
      </c>
      <c r="D11" s="117"/>
      <c r="E11" s="20"/>
      <c r="F11" s="46"/>
      <c r="G11" s="97">
        <v>149356</v>
      </c>
      <c r="H11" s="20"/>
      <c r="I11" s="46"/>
      <c r="J11" s="98">
        <v>425</v>
      </c>
      <c r="K11" s="20"/>
      <c r="L11" s="46"/>
      <c r="M11" s="98" t="s">
        <v>236</v>
      </c>
      <c r="N11" s="25"/>
      <c r="O11" s="46"/>
      <c r="P11" s="97">
        <v>39737</v>
      </c>
      <c r="Q11" s="20"/>
      <c r="R11" s="46"/>
      <c r="S11" s="98" t="s">
        <v>236</v>
      </c>
      <c r="T11" s="20"/>
      <c r="U11" s="46"/>
      <c r="V11" s="97">
        <v>40162</v>
      </c>
      <c r="W11" s="20"/>
      <c r="X11" s="46"/>
      <c r="Y11" s="97">
        <v>9033</v>
      </c>
      <c r="Z11" s="20"/>
      <c r="AA11" s="46"/>
      <c r="AB11" s="98" t="s">
        <v>236</v>
      </c>
      <c r="AC11" s="20"/>
      <c r="AD11" s="46"/>
      <c r="AE11" s="97">
        <v>198551</v>
      </c>
    </row>
    <row r="12" spans="1:31" x14ac:dyDescent="0.25">
      <c r="A12" s="13"/>
      <c r="B12" s="14"/>
      <c r="C12" s="14"/>
      <c r="D12" s="93" t="s">
        <v>33</v>
      </c>
      <c r="E12" s="14"/>
      <c r="F12" s="17"/>
      <c r="G12" s="99">
        <v>1000419</v>
      </c>
      <c r="H12" s="14"/>
      <c r="I12" s="17"/>
      <c r="J12" s="99">
        <v>178075</v>
      </c>
      <c r="K12" s="14"/>
      <c r="L12" s="17"/>
      <c r="M12" s="99">
        <v>28519</v>
      </c>
      <c r="N12" s="28"/>
      <c r="O12" s="17"/>
      <c r="P12" s="99">
        <v>67543</v>
      </c>
      <c r="Q12" s="14"/>
      <c r="R12" s="17"/>
      <c r="S12" s="100">
        <v>-980</v>
      </c>
      <c r="T12" s="14"/>
      <c r="U12" s="17"/>
      <c r="V12" s="99">
        <v>273157</v>
      </c>
      <c r="W12" s="14"/>
      <c r="X12" s="17"/>
      <c r="Y12" s="99">
        <v>12389</v>
      </c>
      <c r="Z12" s="14"/>
      <c r="AA12" s="17"/>
      <c r="AB12" s="99">
        <v>-5942</v>
      </c>
      <c r="AC12" s="14"/>
      <c r="AD12" s="17"/>
      <c r="AE12" s="99">
        <v>1280023</v>
      </c>
    </row>
    <row r="13" spans="1:31" x14ac:dyDescent="0.25">
      <c r="A13" s="13"/>
      <c r="B13" s="117" t="s">
        <v>35</v>
      </c>
      <c r="C13" s="117"/>
      <c r="D13" s="117"/>
      <c r="E13" s="20"/>
      <c r="F13" s="20"/>
      <c r="G13" s="101">
        <v>199750</v>
      </c>
      <c r="H13" s="25"/>
      <c r="I13" s="20"/>
      <c r="J13" s="101">
        <v>64072</v>
      </c>
      <c r="K13" s="25"/>
      <c r="L13" s="20"/>
      <c r="M13" s="101">
        <v>12651</v>
      </c>
      <c r="N13" s="25"/>
      <c r="O13" s="25"/>
      <c r="P13" s="101">
        <v>19442</v>
      </c>
      <c r="Q13" s="25"/>
      <c r="R13" s="20"/>
      <c r="S13" s="102">
        <v>-926</v>
      </c>
      <c r="T13" s="20"/>
      <c r="U13" s="20"/>
      <c r="V13" s="101">
        <v>95239</v>
      </c>
      <c r="W13" s="25"/>
      <c r="X13" s="20"/>
      <c r="Y13" s="101">
        <v>3332</v>
      </c>
      <c r="Z13" s="25"/>
      <c r="AA13" s="20"/>
      <c r="AB13" s="101">
        <v>-1138</v>
      </c>
      <c r="AC13" s="25"/>
      <c r="AD13" s="20"/>
      <c r="AE13" s="101">
        <v>297183</v>
      </c>
    </row>
    <row r="14" spans="1:31" x14ac:dyDescent="0.25">
      <c r="A14" s="13"/>
      <c r="B14" s="116" t="s">
        <v>36</v>
      </c>
      <c r="C14" s="116"/>
      <c r="D14" s="116"/>
      <c r="E14" s="14"/>
      <c r="F14" s="14"/>
      <c r="G14" s="94">
        <v>307862</v>
      </c>
      <c r="H14" s="28"/>
      <c r="I14" s="14"/>
      <c r="J14" s="95">
        <v>829</v>
      </c>
      <c r="K14" s="28"/>
      <c r="L14" s="14"/>
      <c r="M14" s="95" t="s">
        <v>236</v>
      </c>
      <c r="N14" s="28"/>
      <c r="O14" s="28"/>
      <c r="P14" s="94">
        <v>33819</v>
      </c>
      <c r="Q14" s="28"/>
      <c r="R14" s="14"/>
      <c r="S14" s="95" t="s">
        <v>236</v>
      </c>
      <c r="T14" s="14"/>
      <c r="U14" s="14"/>
      <c r="V14" s="94">
        <v>34648</v>
      </c>
      <c r="W14" s="28"/>
      <c r="X14" s="14"/>
      <c r="Y14" s="94">
        <v>6703</v>
      </c>
      <c r="Z14" s="28"/>
      <c r="AA14" s="14"/>
      <c r="AB14" s="95">
        <v>-4</v>
      </c>
      <c r="AC14" s="28"/>
      <c r="AD14" s="14"/>
      <c r="AE14" s="94">
        <v>349209</v>
      </c>
    </row>
    <row r="15" spans="1:31" x14ac:dyDescent="0.25">
      <c r="A15" s="13"/>
      <c r="B15" s="117" t="s">
        <v>37</v>
      </c>
      <c r="C15" s="117"/>
      <c r="D15" s="117"/>
      <c r="E15" s="20"/>
      <c r="F15" s="20"/>
      <c r="G15" s="101">
        <v>397545</v>
      </c>
      <c r="H15" s="25"/>
      <c r="I15" s="20"/>
      <c r="J15" s="101">
        <v>46627</v>
      </c>
      <c r="K15" s="25"/>
      <c r="L15" s="20"/>
      <c r="M15" s="101">
        <v>9948</v>
      </c>
      <c r="N15" s="25"/>
      <c r="O15" s="25"/>
      <c r="P15" s="101">
        <v>12724</v>
      </c>
      <c r="Q15" s="25"/>
      <c r="R15" s="20"/>
      <c r="S15" s="102">
        <v>-54</v>
      </c>
      <c r="T15" s="20"/>
      <c r="U15" s="20"/>
      <c r="V15" s="101">
        <v>69245</v>
      </c>
      <c r="W15" s="25"/>
      <c r="X15" s="20"/>
      <c r="Y15" s="101">
        <v>3022</v>
      </c>
      <c r="Z15" s="25"/>
      <c r="AA15" s="20"/>
      <c r="AB15" s="101">
        <v>-4798</v>
      </c>
      <c r="AC15" s="25"/>
      <c r="AD15" s="20"/>
      <c r="AE15" s="101">
        <v>465014</v>
      </c>
    </row>
    <row r="16" spans="1:31" x14ac:dyDescent="0.25">
      <c r="A16" s="13"/>
      <c r="B16" s="116" t="s">
        <v>38</v>
      </c>
      <c r="C16" s="116"/>
      <c r="D16" s="116"/>
      <c r="E16" s="14"/>
      <c r="F16" s="14"/>
      <c r="G16" s="94">
        <v>148952</v>
      </c>
      <c r="H16" s="28"/>
      <c r="I16" s="14"/>
      <c r="J16" s="94">
        <v>41358</v>
      </c>
      <c r="K16" s="28"/>
      <c r="L16" s="14"/>
      <c r="M16" s="94">
        <v>6171</v>
      </c>
      <c r="N16" s="28"/>
      <c r="O16" s="28"/>
      <c r="P16" s="94">
        <v>6726</v>
      </c>
      <c r="Q16" s="28"/>
      <c r="R16" s="14"/>
      <c r="S16" s="95" t="s">
        <v>236</v>
      </c>
      <c r="T16" s="14"/>
      <c r="U16" s="14"/>
      <c r="V16" s="94">
        <v>54255</v>
      </c>
      <c r="W16" s="28"/>
      <c r="X16" s="14"/>
      <c r="Y16" s="95">
        <v>725</v>
      </c>
      <c r="Z16" s="28"/>
      <c r="AA16" s="14"/>
      <c r="AB16" s="94">
        <v>1597</v>
      </c>
      <c r="AC16" s="28"/>
      <c r="AD16" s="14"/>
      <c r="AE16" s="94">
        <v>205529</v>
      </c>
    </row>
    <row r="17" spans="1:31" x14ac:dyDescent="0.25">
      <c r="A17" s="13"/>
      <c r="B17" s="117" t="s">
        <v>39</v>
      </c>
      <c r="C17" s="117"/>
      <c r="D17" s="117"/>
      <c r="E17" s="20"/>
      <c r="F17" s="20"/>
      <c r="G17" s="102" t="s">
        <v>236</v>
      </c>
      <c r="H17" s="25"/>
      <c r="I17" s="20"/>
      <c r="J17" s="102" t="s">
        <v>236</v>
      </c>
      <c r="K17" s="25"/>
      <c r="L17" s="20"/>
      <c r="M17" s="102" t="s">
        <v>236</v>
      </c>
      <c r="N17" s="25"/>
      <c r="O17" s="25"/>
      <c r="P17" s="101">
        <v>84000</v>
      </c>
      <c r="Q17" s="25"/>
      <c r="R17" s="20"/>
      <c r="S17" s="102" t="s">
        <v>236</v>
      </c>
      <c r="T17" s="20"/>
      <c r="U17" s="20"/>
      <c r="V17" s="101">
        <v>84000</v>
      </c>
      <c r="W17" s="25"/>
      <c r="X17" s="20"/>
      <c r="Y17" s="102" t="s">
        <v>236</v>
      </c>
      <c r="Z17" s="25"/>
      <c r="AA17" s="20"/>
      <c r="AB17" s="102" t="s">
        <v>236</v>
      </c>
      <c r="AC17" s="25"/>
      <c r="AD17" s="20"/>
      <c r="AE17" s="101">
        <v>84000</v>
      </c>
    </row>
    <row r="18" spans="1:31" x14ac:dyDescent="0.25">
      <c r="A18" s="13"/>
      <c r="B18" s="116" t="s">
        <v>40</v>
      </c>
      <c r="C18" s="116"/>
      <c r="D18" s="116"/>
      <c r="E18" s="14"/>
      <c r="F18" s="14"/>
      <c r="G18" s="94">
        <v>7947</v>
      </c>
      <c r="H18" s="28"/>
      <c r="I18" s="14"/>
      <c r="J18" s="95">
        <v>743</v>
      </c>
      <c r="K18" s="28"/>
      <c r="L18" s="14"/>
      <c r="M18" s="95">
        <v>626</v>
      </c>
      <c r="N18" s="28"/>
      <c r="O18" s="28"/>
      <c r="P18" s="95">
        <v>-2</v>
      </c>
      <c r="Q18" s="28"/>
      <c r="R18" s="14"/>
      <c r="S18" s="95" t="s">
        <v>236</v>
      </c>
      <c r="T18" s="14"/>
      <c r="U18" s="14"/>
      <c r="V18" s="94">
        <v>1367</v>
      </c>
      <c r="W18" s="28"/>
      <c r="X18" s="14"/>
      <c r="Y18" s="95" t="s">
        <v>236</v>
      </c>
      <c r="Z18" s="28"/>
      <c r="AA18" s="14"/>
      <c r="AB18" s="95">
        <v>-21</v>
      </c>
      <c r="AC18" s="28"/>
      <c r="AD18" s="14"/>
      <c r="AE18" s="94">
        <v>9293</v>
      </c>
    </row>
    <row r="19" spans="1:31" ht="15.75" thickBot="1" x14ac:dyDescent="0.3">
      <c r="A19" s="13"/>
      <c r="B19" s="117" t="s">
        <v>41</v>
      </c>
      <c r="C19" s="117"/>
      <c r="D19" s="117"/>
      <c r="E19" s="20"/>
      <c r="F19" s="20"/>
      <c r="G19" s="101">
        <v>-10283</v>
      </c>
      <c r="H19" s="20"/>
      <c r="I19" s="20"/>
      <c r="J19" s="101">
        <v>-2201</v>
      </c>
      <c r="K19" s="20"/>
      <c r="L19" s="20"/>
      <c r="M19" s="102" t="s">
        <v>236</v>
      </c>
      <c r="N19" s="20"/>
      <c r="O19" s="20"/>
      <c r="P19" s="102" t="s">
        <v>236</v>
      </c>
      <c r="Q19" s="20"/>
      <c r="R19" s="20"/>
      <c r="S19" s="102" t="s">
        <v>236</v>
      </c>
      <c r="T19" s="20"/>
      <c r="U19" s="20"/>
      <c r="V19" s="101">
        <v>-2201</v>
      </c>
      <c r="W19" s="20"/>
      <c r="X19" s="20"/>
      <c r="Y19" s="101">
        <v>7694</v>
      </c>
      <c r="Z19" s="20"/>
      <c r="AA19" s="20"/>
      <c r="AB19" s="102" t="s">
        <v>236</v>
      </c>
      <c r="AC19" s="20"/>
      <c r="AD19" s="20"/>
      <c r="AE19" s="101">
        <v>-4790</v>
      </c>
    </row>
    <row r="20" spans="1:31" x14ac:dyDescent="0.25">
      <c r="A20" s="13"/>
      <c r="B20" s="118" t="s">
        <v>44</v>
      </c>
      <c r="C20" s="118"/>
      <c r="D20" s="118"/>
      <c r="E20" s="14"/>
      <c r="F20" s="17"/>
      <c r="G20" s="99">
        <v>-51354</v>
      </c>
      <c r="H20" s="14"/>
      <c r="I20" s="17"/>
      <c r="J20" s="99">
        <v>26647</v>
      </c>
      <c r="K20" s="14"/>
      <c r="L20" s="17"/>
      <c r="M20" s="100">
        <v>-877</v>
      </c>
      <c r="N20" s="14"/>
      <c r="O20" s="17"/>
      <c r="P20" s="99">
        <v>-89166</v>
      </c>
      <c r="Q20" s="14"/>
      <c r="R20" s="17"/>
      <c r="S20" s="100" t="s">
        <v>236</v>
      </c>
      <c r="T20" s="14"/>
      <c r="U20" s="17"/>
      <c r="V20" s="99">
        <v>-63396</v>
      </c>
      <c r="W20" s="14"/>
      <c r="X20" s="17"/>
      <c r="Y20" s="99">
        <v>-9087</v>
      </c>
      <c r="Z20" s="14"/>
      <c r="AA20" s="17"/>
      <c r="AB20" s="99">
        <v>-1578</v>
      </c>
      <c r="AC20" s="14"/>
      <c r="AD20" s="17"/>
      <c r="AE20" s="99">
        <v>-125415</v>
      </c>
    </row>
    <row r="21" spans="1:31" x14ac:dyDescent="0.25">
      <c r="A21" s="13"/>
      <c r="B21" s="117" t="s">
        <v>46</v>
      </c>
      <c r="C21" s="117"/>
      <c r="D21" s="117"/>
      <c r="E21" s="20"/>
      <c r="F21" s="20"/>
      <c r="G21" s="101">
        <v>35971</v>
      </c>
      <c r="H21" s="20"/>
      <c r="I21" s="20"/>
      <c r="J21" s="102">
        <v>2</v>
      </c>
      <c r="K21" s="20"/>
      <c r="L21" s="20"/>
      <c r="M21" s="102" t="s">
        <v>236</v>
      </c>
      <c r="N21" s="20"/>
      <c r="O21" s="20"/>
      <c r="P21" s="102" t="s">
        <v>236</v>
      </c>
      <c r="Q21" s="20"/>
      <c r="R21" s="20"/>
      <c r="S21" s="102" t="s">
        <v>236</v>
      </c>
      <c r="T21" s="20"/>
      <c r="U21" s="20"/>
      <c r="V21" s="102">
        <v>2</v>
      </c>
      <c r="W21" s="20"/>
      <c r="X21" s="20"/>
      <c r="Y21" s="102" t="s">
        <v>236</v>
      </c>
      <c r="Z21" s="20"/>
      <c r="AA21" s="20"/>
      <c r="AB21" s="102">
        <v>108</v>
      </c>
      <c r="AC21" s="20"/>
      <c r="AD21" s="20"/>
      <c r="AE21" s="101">
        <v>36081</v>
      </c>
    </row>
    <row r="22" spans="1:31" x14ac:dyDescent="0.25">
      <c r="A22" s="13"/>
      <c r="B22" s="116" t="s">
        <v>47</v>
      </c>
      <c r="C22" s="116"/>
      <c r="D22" s="116"/>
      <c r="E22" s="14"/>
      <c r="F22" s="14"/>
      <c r="G22" s="94">
        <v>3572</v>
      </c>
      <c r="H22" s="28"/>
      <c r="I22" s="14"/>
      <c r="J22" s="95">
        <v>569</v>
      </c>
      <c r="K22" s="28"/>
      <c r="L22" s="14"/>
      <c r="M22" s="95">
        <v>-1</v>
      </c>
      <c r="N22" s="28"/>
      <c r="O22" s="28"/>
      <c r="P22" s="95">
        <v>-23</v>
      </c>
      <c r="Q22" s="28"/>
      <c r="R22" s="14"/>
      <c r="S22" s="95" t="s">
        <v>236</v>
      </c>
      <c r="T22" s="14"/>
      <c r="U22" s="14"/>
      <c r="V22" s="95">
        <v>545</v>
      </c>
      <c r="W22" s="28"/>
      <c r="X22" s="14"/>
      <c r="Y22" s="95">
        <v>1</v>
      </c>
      <c r="Z22" s="28"/>
      <c r="AA22" s="14"/>
      <c r="AB22" s="95">
        <v>408</v>
      </c>
      <c r="AC22" s="28"/>
      <c r="AD22" s="14"/>
      <c r="AE22" s="94">
        <v>4526</v>
      </c>
    </row>
    <row r="23" spans="1:31" x14ac:dyDescent="0.25">
      <c r="A23" s="13"/>
      <c r="B23" s="117" t="s">
        <v>49</v>
      </c>
      <c r="C23" s="117"/>
      <c r="D23" s="117"/>
      <c r="E23" s="20"/>
      <c r="F23" s="20"/>
      <c r="G23" s="101">
        <v>-13514</v>
      </c>
      <c r="H23" s="25"/>
      <c r="I23" s="20"/>
      <c r="J23" s="102">
        <v>598</v>
      </c>
      <c r="K23" s="25"/>
      <c r="L23" s="20"/>
      <c r="M23" s="102">
        <v>32</v>
      </c>
      <c r="N23" s="25"/>
      <c r="O23" s="25"/>
      <c r="P23" s="102">
        <v>-343</v>
      </c>
      <c r="Q23" s="25"/>
      <c r="R23" s="20"/>
      <c r="S23" s="102" t="s">
        <v>236</v>
      </c>
      <c r="T23" s="20"/>
      <c r="U23" s="20"/>
      <c r="V23" s="102">
        <v>287</v>
      </c>
      <c r="W23" s="25"/>
      <c r="X23" s="20"/>
      <c r="Y23" s="102">
        <v>-964</v>
      </c>
      <c r="Z23" s="25"/>
      <c r="AA23" s="20"/>
      <c r="AB23" s="101">
        <v>-12979</v>
      </c>
      <c r="AC23" s="25"/>
      <c r="AD23" s="20"/>
      <c r="AE23" s="101">
        <v>-27170</v>
      </c>
    </row>
    <row r="24" spans="1:31" ht="15.75" thickBot="1" x14ac:dyDescent="0.3">
      <c r="A24" s="13"/>
      <c r="B24" s="116" t="s">
        <v>50</v>
      </c>
      <c r="C24" s="116"/>
      <c r="D24" s="116"/>
      <c r="E24" s="14"/>
      <c r="F24" s="53"/>
      <c r="G24" s="103">
        <v>95</v>
      </c>
      <c r="H24" s="28"/>
      <c r="I24" s="53"/>
      <c r="J24" s="103">
        <v>71</v>
      </c>
      <c r="K24" s="28"/>
      <c r="L24" s="53"/>
      <c r="M24" s="103" t="s">
        <v>236</v>
      </c>
      <c r="N24" s="28"/>
      <c r="O24" s="57"/>
      <c r="P24" s="103">
        <v>-86</v>
      </c>
      <c r="Q24" s="28"/>
      <c r="R24" s="53"/>
      <c r="S24" s="103" t="s">
        <v>236</v>
      </c>
      <c r="T24" s="14"/>
      <c r="U24" s="53"/>
      <c r="V24" s="103">
        <v>-15</v>
      </c>
      <c r="W24" s="28"/>
      <c r="X24" s="53"/>
      <c r="Y24" s="103">
        <v>-5</v>
      </c>
      <c r="Z24" s="28"/>
      <c r="AA24" s="53"/>
      <c r="AB24" s="103">
        <v>-6</v>
      </c>
      <c r="AC24" s="28"/>
      <c r="AD24" s="53"/>
      <c r="AE24" s="103">
        <v>69</v>
      </c>
    </row>
    <row r="25" spans="1:31" ht="15.75" thickBot="1" x14ac:dyDescent="0.3">
      <c r="A25" s="13"/>
      <c r="B25" s="115" t="s">
        <v>52</v>
      </c>
      <c r="C25" s="115"/>
      <c r="D25" s="115"/>
      <c r="E25" s="20"/>
      <c r="F25" s="73"/>
      <c r="G25" s="104">
        <v>-25230</v>
      </c>
      <c r="H25" s="25"/>
      <c r="I25" s="73"/>
      <c r="J25" s="104">
        <v>27887</v>
      </c>
      <c r="K25" s="25"/>
      <c r="L25" s="73"/>
      <c r="M25" s="106">
        <v>-846</v>
      </c>
      <c r="N25" s="25"/>
      <c r="O25" s="105"/>
      <c r="P25" s="104">
        <v>-89618</v>
      </c>
      <c r="Q25" s="25"/>
      <c r="R25" s="73"/>
      <c r="S25" s="106" t="s">
        <v>236</v>
      </c>
      <c r="T25" s="20"/>
      <c r="U25" s="73"/>
      <c r="V25" s="104">
        <v>-62577</v>
      </c>
      <c r="W25" s="25"/>
      <c r="X25" s="73"/>
      <c r="Y25" s="104">
        <v>-10055</v>
      </c>
      <c r="Z25" s="25"/>
      <c r="AA25" s="73"/>
      <c r="AB25" s="104">
        <v>-14047</v>
      </c>
      <c r="AC25" s="25"/>
      <c r="AD25" s="73"/>
      <c r="AE25" s="104">
        <v>-111909</v>
      </c>
    </row>
    <row r="26" spans="1:31" x14ac:dyDescent="0.25">
      <c r="A26" s="13"/>
      <c r="B26" s="119" t="s">
        <v>432</v>
      </c>
      <c r="C26" s="119"/>
      <c r="D26" s="119"/>
      <c r="E26" s="14"/>
      <c r="F26" s="17"/>
      <c r="G26" s="65"/>
      <c r="H26" s="28"/>
      <c r="I26" s="17"/>
      <c r="J26" s="65"/>
      <c r="K26" s="28"/>
      <c r="L26" s="17"/>
      <c r="M26" s="65"/>
      <c r="N26" s="28"/>
      <c r="O26" s="65"/>
      <c r="P26" s="65"/>
      <c r="Q26" s="28"/>
      <c r="R26" s="17"/>
      <c r="S26" s="65"/>
      <c r="T26" s="14"/>
      <c r="U26" s="17"/>
      <c r="V26" s="65"/>
      <c r="W26" s="28"/>
      <c r="X26" s="17"/>
      <c r="Y26" s="65"/>
      <c r="Z26" s="28"/>
      <c r="AA26" s="17"/>
      <c r="AB26" s="65"/>
      <c r="AC26" s="28"/>
      <c r="AD26" s="17"/>
      <c r="AE26" s="65"/>
    </row>
    <row r="27" spans="1:31" x14ac:dyDescent="0.25">
      <c r="A27" s="13"/>
      <c r="B27" s="117" t="s">
        <v>38</v>
      </c>
      <c r="C27" s="117"/>
      <c r="D27" s="117"/>
      <c r="E27" s="20"/>
      <c r="F27" s="20"/>
      <c r="G27" s="101">
        <v>148952</v>
      </c>
      <c r="H27" s="25"/>
      <c r="I27" s="20"/>
      <c r="J27" s="101">
        <v>41358</v>
      </c>
      <c r="K27" s="25"/>
      <c r="L27" s="20"/>
      <c r="M27" s="101">
        <v>6171</v>
      </c>
      <c r="N27" s="25"/>
      <c r="O27" s="25"/>
      <c r="P27" s="101">
        <v>6726</v>
      </c>
      <c r="Q27" s="25"/>
      <c r="R27" s="20"/>
      <c r="S27" s="102" t="s">
        <v>236</v>
      </c>
      <c r="T27" s="20"/>
      <c r="U27" s="20"/>
      <c r="V27" s="101">
        <v>54255</v>
      </c>
      <c r="W27" s="25"/>
      <c r="X27" s="20"/>
      <c r="Y27" s="102">
        <v>725</v>
      </c>
      <c r="Z27" s="25"/>
      <c r="AA27" s="20"/>
      <c r="AB27" s="101">
        <v>1597</v>
      </c>
      <c r="AC27" s="25"/>
      <c r="AD27" s="20"/>
      <c r="AE27" s="101">
        <v>205529</v>
      </c>
    </row>
    <row r="28" spans="1:31" x14ac:dyDescent="0.25">
      <c r="A28" s="13"/>
      <c r="B28" s="116" t="s">
        <v>39</v>
      </c>
      <c r="C28" s="116"/>
      <c r="D28" s="116"/>
      <c r="E28" s="14"/>
      <c r="F28" s="14"/>
      <c r="G28" s="95" t="s">
        <v>236</v>
      </c>
      <c r="H28" s="28"/>
      <c r="I28" s="14"/>
      <c r="J28" s="95" t="s">
        <v>236</v>
      </c>
      <c r="K28" s="28"/>
      <c r="L28" s="28"/>
      <c r="M28" s="95" t="s">
        <v>236</v>
      </c>
      <c r="N28" s="28"/>
      <c r="O28" s="28"/>
      <c r="P28" s="94">
        <v>84000</v>
      </c>
      <c r="Q28" s="28"/>
      <c r="R28" s="28"/>
      <c r="S28" s="95" t="s">
        <v>236</v>
      </c>
      <c r="T28" s="28"/>
      <c r="U28" s="28"/>
      <c r="V28" s="94">
        <v>84000</v>
      </c>
      <c r="W28" s="28"/>
      <c r="X28" s="28"/>
      <c r="Y28" s="95" t="s">
        <v>236</v>
      </c>
      <c r="Z28" s="28"/>
      <c r="AA28" s="28"/>
      <c r="AB28" s="95" t="s">
        <v>236</v>
      </c>
      <c r="AC28" s="28"/>
      <c r="AD28" s="28"/>
      <c r="AE28" s="94">
        <v>84000</v>
      </c>
    </row>
    <row r="29" spans="1:31" x14ac:dyDescent="0.25">
      <c r="A29" s="13"/>
      <c r="B29" s="117" t="s">
        <v>41</v>
      </c>
      <c r="C29" s="117"/>
      <c r="D29" s="117"/>
      <c r="E29" s="20"/>
      <c r="F29" s="20"/>
      <c r="G29" s="101">
        <v>-10283</v>
      </c>
      <c r="H29" s="25"/>
      <c r="I29" s="20"/>
      <c r="J29" s="101">
        <v>-2201</v>
      </c>
      <c r="K29" s="25"/>
      <c r="L29" s="25"/>
      <c r="M29" s="102" t="s">
        <v>236</v>
      </c>
      <c r="N29" s="25"/>
      <c r="O29" s="25"/>
      <c r="P29" s="102" t="s">
        <v>236</v>
      </c>
      <c r="Q29" s="25"/>
      <c r="R29" s="25"/>
      <c r="S29" s="102" t="s">
        <v>236</v>
      </c>
      <c r="T29" s="25"/>
      <c r="U29" s="25"/>
      <c r="V29" s="101">
        <v>-2201</v>
      </c>
      <c r="W29" s="25"/>
      <c r="X29" s="25"/>
      <c r="Y29" s="101">
        <v>7694</v>
      </c>
      <c r="Z29" s="25"/>
      <c r="AA29" s="25"/>
      <c r="AB29" s="102" t="s">
        <v>236</v>
      </c>
      <c r="AC29" s="25"/>
      <c r="AD29" s="25"/>
      <c r="AE29" s="101">
        <v>-4790</v>
      </c>
    </row>
    <row r="30" spans="1:31" ht="15.75" thickBot="1" x14ac:dyDescent="0.3">
      <c r="A30" s="13"/>
      <c r="B30" s="116" t="s">
        <v>49</v>
      </c>
      <c r="C30" s="116"/>
      <c r="D30" s="116"/>
      <c r="E30" s="14"/>
      <c r="F30" s="53"/>
      <c r="G30" s="107">
        <v>13514</v>
      </c>
      <c r="H30" s="28"/>
      <c r="I30" s="57"/>
      <c r="J30" s="103">
        <v>-598</v>
      </c>
      <c r="K30" s="28"/>
      <c r="L30" s="57"/>
      <c r="M30" s="103">
        <v>-32</v>
      </c>
      <c r="N30" s="28"/>
      <c r="O30" s="57"/>
      <c r="P30" s="103">
        <v>343</v>
      </c>
      <c r="Q30" s="28"/>
      <c r="R30" s="57"/>
      <c r="S30" s="103" t="s">
        <v>236</v>
      </c>
      <c r="T30" s="28"/>
      <c r="U30" s="57"/>
      <c r="V30" s="103">
        <v>-287</v>
      </c>
      <c r="W30" s="28"/>
      <c r="X30" s="57"/>
      <c r="Y30" s="103">
        <v>964</v>
      </c>
      <c r="Z30" s="28"/>
      <c r="AA30" s="57"/>
      <c r="AB30" s="107">
        <v>12979</v>
      </c>
      <c r="AC30" s="28"/>
      <c r="AD30" s="57"/>
      <c r="AE30" s="107">
        <v>27170</v>
      </c>
    </row>
    <row r="31" spans="1:31" ht="15.75" thickBot="1" x14ac:dyDescent="0.3">
      <c r="A31" s="13"/>
      <c r="B31" s="115" t="s">
        <v>433</v>
      </c>
      <c r="C31" s="115"/>
      <c r="D31" s="115"/>
      <c r="E31" s="20"/>
      <c r="F31" s="108" t="s">
        <v>231</v>
      </c>
      <c r="G31" s="109">
        <v>126953</v>
      </c>
      <c r="H31" s="25"/>
      <c r="I31" s="108" t="s">
        <v>231</v>
      </c>
      <c r="J31" s="109">
        <v>66446</v>
      </c>
      <c r="K31" s="25"/>
      <c r="L31" s="108" t="s">
        <v>231</v>
      </c>
      <c r="M31" s="109">
        <v>5293</v>
      </c>
      <c r="N31" s="25"/>
      <c r="O31" s="108" t="s">
        <v>231</v>
      </c>
      <c r="P31" s="109">
        <v>1451</v>
      </c>
      <c r="Q31" s="25"/>
      <c r="R31" s="108" t="s">
        <v>231</v>
      </c>
      <c r="S31" s="110" t="s">
        <v>236</v>
      </c>
      <c r="T31" s="20"/>
      <c r="U31" s="108" t="s">
        <v>231</v>
      </c>
      <c r="V31" s="109">
        <v>73190</v>
      </c>
      <c r="W31" s="25"/>
      <c r="X31" s="108" t="s">
        <v>231</v>
      </c>
      <c r="Y31" s="110">
        <v>-672</v>
      </c>
      <c r="Z31" s="25"/>
      <c r="AA31" s="108" t="s">
        <v>231</v>
      </c>
      <c r="AB31" s="110">
        <v>529</v>
      </c>
      <c r="AC31" s="25"/>
      <c r="AD31" s="108" t="s">
        <v>231</v>
      </c>
      <c r="AE31" s="109">
        <v>200000</v>
      </c>
    </row>
    <row r="32" spans="1:31" ht="15.75" thickTop="1" x14ac:dyDescent="0.25">
      <c r="A32" s="13"/>
      <c r="B32" s="14"/>
      <c r="C32" s="14"/>
      <c r="D32" s="14"/>
      <c r="E32" s="14"/>
      <c r="F32" s="61"/>
      <c r="G32" s="62"/>
      <c r="H32" s="28"/>
      <c r="I32" s="61"/>
      <c r="J32" s="62"/>
      <c r="K32" s="28"/>
      <c r="L32" s="61"/>
      <c r="M32" s="62"/>
      <c r="N32" s="28"/>
      <c r="O32" s="61"/>
      <c r="P32" s="62"/>
      <c r="Q32" s="28"/>
      <c r="R32" s="61"/>
      <c r="S32" s="62"/>
      <c r="T32" s="14"/>
      <c r="U32" s="61"/>
      <c r="V32" s="62"/>
      <c r="W32" s="28"/>
      <c r="X32" s="61"/>
      <c r="Y32" s="62"/>
      <c r="Z32" s="28"/>
      <c r="AA32" s="61"/>
      <c r="AB32" s="62"/>
      <c r="AC32" s="28"/>
      <c r="AD32" s="61"/>
      <c r="AE32" s="62"/>
    </row>
    <row r="33" spans="1:31" x14ac:dyDescent="0.25">
      <c r="A33" s="13"/>
      <c r="B33" s="117" t="s">
        <v>135</v>
      </c>
      <c r="C33" s="117"/>
      <c r="D33" s="117"/>
      <c r="E33" s="20"/>
      <c r="F33" s="96" t="s">
        <v>231</v>
      </c>
      <c r="G33" s="101">
        <v>296900</v>
      </c>
      <c r="H33" s="25"/>
      <c r="I33" s="96" t="s">
        <v>231</v>
      </c>
      <c r="J33" s="101">
        <v>3804</v>
      </c>
      <c r="K33" s="25"/>
      <c r="L33" s="96" t="s">
        <v>231</v>
      </c>
      <c r="M33" s="102" t="s">
        <v>236</v>
      </c>
      <c r="N33" s="25"/>
      <c r="O33" s="96" t="s">
        <v>231</v>
      </c>
      <c r="P33" s="102" t="s">
        <v>236</v>
      </c>
      <c r="Q33" s="25"/>
      <c r="R33" s="96" t="s">
        <v>231</v>
      </c>
      <c r="S33" s="102" t="s">
        <v>236</v>
      </c>
      <c r="T33" s="20"/>
      <c r="U33" s="96" t="s">
        <v>231</v>
      </c>
      <c r="V33" s="101">
        <v>3804</v>
      </c>
      <c r="W33" s="25"/>
      <c r="X33" s="96" t="s">
        <v>231</v>
      </c>
      <c r="Y33" s="102" t="s">
        <v>236</v>
      </c>
      <c r="Z33" s="25"/>
      <c r="AA33" s="96" t="s">
        <v>231</v>
      </c>
      <c r="AB33" s="101">
        <v>34744</v>
      </c>
      <c r="AC33" s="25"/>
      <c r="AD33" s="96" t="s">
        <v>231</v>
      </c>
      <c r="AE33" s="101">
        <v>335448</v>
      </c>
    </row>
    <row r="34" spans="1:31" x14ac:dyDescent="0.25">
      <c r="A34" s="13"/>
      <c r="B34" s="116" t="s">
        <v>143</v>
      </c>
      <c r="C34" s="116"/>
      <c r="D34" s="116"/>
      <c r="E34" s="14"/>
      <c r="F34" s="93" t="s">
        <v>231</v>
      </c>
      <c r="G34" s="94">
        <v>6257075</v>
      </c>
      <c r="H34" s="28"/>
      <c r="I34" s="93" t="s">
        <v>231</v>
      </c>
      <c r="J34" s="94">
        <v>1385524</v>
      </c>
      <c r="K34" s="28"/>
      <c r="L34" s="93" t="s">
        <v>231</v>
      </c>
      <c r="M34" s="94">
        <v>543731</v>
      </c>
      <c r="N34" s="28"/>
      <c r="O34" s="93" t="s">
        <v>231</v>
      </c>
      <c r="P34" s="94">
        <v>255519</v>
      </c>
      <c r="Q34" s="28"/>
      <c r="R34" s="93" t="s">
        <v>231</v>
      </c>
      <c r="S34" s="95" t="s">
        <v>236</v>
      </c>
      <c r="T34" s="14"/>
      <c r="U34" s="93" t="s">
        <v>231</v>
      </c>
      <c r="V34" s="94">
        <v>2184774</v>
      </c>
      <c r="W34" s="28"/>
      <c r="X34" s="93" t="s">
        <v>231</v>
      </c>
      <c r="Y34" s="94">
        <v>54302</v>
      </c>
      <c r="Z34" s="28"/>
      <c r="AA34" s="93" t="s">
        <v>231</v>
      </c>
      <c r="AB34" s="94">
        <v>144397</v>
      </c>
      <c r="AC34" s="28"/>
      <c r="AD34" s="93" t="s">
        <v>231</v>
      </c>
      <c r="AE34" s="94">
        <v>8640548</v>
      </c>
    </row>
    <row r="35" spans="1:31" x14ac:dyDescent="0.25">
      <c r="A35" s="13"/>
      <c r="B35" s="117" t="s">
        <v>434</v>
      </c>
      <c r="C35" s="117"/>
      <c r="D35" s="117"/>
      <c r="E35" s="20"/>
      <c r="F35" s="96" t="s">
        <v>231</v>
      </c>
      <c r="G35" s="101">
        <v>142452</v>
      </c>
      <c r="H35" s="25"/>
      <c r="I35" s="96" t="s">
        <v>231</v>
      </c>
      <c r="J35" s="101">
        <v>34243</v>
      </c>
      <c r="K35" s="25"/>
      <c r="L35" s="96" t="s">
        <v>231</v>
      </c>
      <c r="M35" s="101">
        <v>7598</v>
      </c>
      <c r="N35" s="20"/>
      <c r="O35" s="96" t="s">
        <v>231</v>
      </c>
      <c r="P35" s="101">
        <v>9800</v>
      </c>
      <c r="Q35" s="20"/>
      <c r="R35" s="96" t="s">
        <v>231</v>
      </c>
      <c r="S35" s="102" t="s">
        <v>236</v>
      </c>
      <c r="T35" s="20"/>
      <c r="U35" s="96" t="s">
        <v>231</v>
      </c>
      <c r="V35" s="101">
        <v>51641</v>
      </c>
      <c r="W35" s="25"/>
      <c r="X35" s="96" t="s">
        <v>231</v>
      </c>
      <c r="Y35" s="102">
        <v>161</v>
      </c>
      <c r="Z35" s="25"/>
      <c r="AA35" s="96" t="s">
        <v>231</v>
      </c>
      <c r="AB35" s="102">
        <v>971</v>
      </c>
      <c r="AC35" s="25"/>
      <c r="AD35" s="96" t="s">
        <v>231</v>
      </c>
      <c r="AE35" s="101">
        <v>195225</v>
      </c>
    </row>
    <row r="36" spans="1:31" ht="15.75" thickBot="1" x14ac:dyDescent="0.3">
      <c r="A36" s="13"/>
      <c r="B36" s="15"/>
      <c r="C36" s="15"/>
      <c r="D36" s="15"/>
      <c r="E36" s="15"/>
      <c r="F36" s="14"/>
      <c r="G36" s="15"/>
      <c r="H36" s="15"/>
      <c r="I36" s="18"/>
      <c r="J36" s="111" t="s">
        <v>351</v>
      </c>
      <c r="K36" s="111"/>
      <c r="L36" s="111"/>
      <c r="M36" s="111"/>
      <c r="N36" s="111"/>
      <c r="O36" s="111"/>
      <c r="P36" s="111"/>
      <c r="Q36" s="111"/>
      <c r="R36" s="111"/>
      <c r="S36" s="111"/>
      <c r="T36" s="111"/>
      <c r="U36" s="111"/>
      <c r="V36" s="111"/>
      <c r="W36" s="15"/>
      <c r="X36" s="80"/>
      <c r="Y36" s="80"/>
      <c r="Z36" s="15"/>
      <c r="AA36" s="80"/>
      <c r="AB36" s="80"/>
      <c r="AC36" s="15"/>
      <c r="AD36" s="15"/>
      <c r="AE36" s="14"/>
    </row>
    <row r="37" spans="1:31" x14ac:dyDescent="0.25">
      <c r="A37" s="13"/>
      <c r="B37" s="82"/>
      <c r="C37" s="82"/>
      <c r="D37" s="82"/>
      <c r="E37" s="14"/>
      <c r="F37" s="80"/>
      <c r="G37" s="80"/>
      <c r="H37" s="14"/>
      <c r="I37" s="44"/>
      <c r="J37" s="44"/>
      <c r="K37" s="44"/>
      <c r="L37" s="44"/>
      <c r="M37" s="44"/>
      <c r="N37" s="44"/>
      <c r="O37" s="44"/>
      <c r="P37" s="44"/>
      <c r="Q37" s="44"/>
      <c r="R37" s="90"/>
      <c r="S37" s="90"/>
      <c r="T37" s="44"/>
      <c r="U37" s="90"/>
      <c r="V37" s="90"/>
      <c r="W37" s="15"/>
      <c r="X37" s="80"/>
      <c r="Y37" s="80"/>
      <c r="Z37" s="15"/>
      <c r="AA37" s="80"/>
      <c r="AB37" s="80"/>
      <c r="AC37" s="15"/>
      <c r="AD37" s="15"/>
      <c r="AE37" s="15"/>
    </row>
    <row r="38" spans="1:31" ht="15.75" thickBot="1" x14ac:dyDescent="0.3">
      <c r="A38" s="13"/>
      <c r="B38" s="112" t="s">
        <v>435</v>
      </c>
      <c r="C38" s="112"/>
      <c r="D38" s="112"/>
      <c r="E38" s="14"/>
      <c r="F38" s="111" t="s">
        <v>342</v>
      </c>
      <c r="G38" s="111"/>
      <c r="H38" s="14"/>
      <c r="I38" s="111" t="s">
        <v>343</v>
      </c>
      <c r="J38" s="111"/>
      <c r="K38" s="14"/>
      <c r="L38" s="111" t="s">
        <v>344</v>
      </c>
      <c r="M38" s="111"/>
      <c r="N38" s="15"/>
      <c r="O38" s="111" t="s">
        <v>353</v>
      </c>
      <c r="P38" s="111"/>
      <c r="Q38" s="15"/>
      <c r="R38" s="111" t="s">
        <v>429</v>
      </c>
      <c r="S38" s="111"/>
      <c r="T38" s="15"/>
      <c r="U38" s="111" t="s">
        <v>430</v>
      </c>
      <c r="V38" s="111"/>
      <c r="W38" s="15"/>
      <c r="X38" s="111" t="s">
        <v>345</v>
      </c>
      <c r="Y38" s="111"/>
      <c r="Z38" s="15"/>
      <c r="AA38" s="111" t="s">
        <v>431</v>
      </c>
      <c r="AB38" s="111"/>
      <c r="AC38" s="15"/>
      <c r="AD38" s="111" t="s">
        <v>180</v>
      </c>
      <c r="AE38" s="111"/>
    </row>
    <row r="39" spans="1:31" x14ac:dyDescent="0.25">
      <c r="A39" s="13"/>
      <c r="B39" s="114" t="s">
        <v>230</v>
      </c>
      <c r="C39" s="114"/>
      <c r="D39" s="114"/>
      <c r="E39" s="14"/>
      <c r="F39" s="17"/>
      <c r="G39" s="17"/>
      <c r="H39" s="14"/>
      <c r="I39" s="17"/>
      <c r="J39" s="17"/>
      <c r="K39" s="14"/>
      <c r="L39" s="17"/>
      <c r="M39" s="17"/>
      <c r="N39" s="14"/>
      <c r="O39" s="17"/>
      <c r="P39" s="17"/>
      <c r="Q39" s="14"/>
      <c r="R39" s="17"/>
      <c r="S39" s="17"/>
      <c r="T39" s="14"/>
      <c r="U39" s="17"/>
      <c r="V39" s="17"/>
      <c r="W39" s="14"/>
      <c r="X39" s="17"/>
      <c r="Y39" s="17"/>
      <c r="Z39" s="14"/>
      <c r="AA39" s="17"/>
      <c r="AB39" s="17"/>
      <c r="AC39" s="14"/>
      <c r="AD39" s="17"/>
      <c r="AE39" s="17"/>
    </row>
    <row r="40" spans="1:31" x14ac:dyDescent="0.25">
      <c r="A40" s="13"/>
      <c r="B40" s="115" t="s">
        <v>30</v>
      </c>
      <c r="C40" s="115"/>
      <c r="D40" s="115"/>
      <c r="E40" s="20"/>
      <c r="F40" s="20"/>
      <c r="G40" s="25"/>
      <c r="H40" s="20"/>
      <c r="I40" s="20"/>
      <c r="J40" s="25"/>
      <c r="K40" s="20"/>
      <c r="L40" s="20"/>
      <c r="M40" s="25"/>
      <c r="N40" s="25"/>
      <c r="O40" s="20"/>
      <c r="P40" s="25"/>
      <c r="Q40" s="20"/>
      <c r="R40" s="20"/>
      <c r="S40" s="25"/>
      <c r="T40" s="20"/>
      <c r="U40" s="20"/>
      <c r="V40" s="25"/>
      <c r="W40" s="20"/>
      <c r="X40" s="20"/>
      <c r="Y40" s="25"/>
      <c r="Z40" s="20"/>
      <c r="AA40" s="20"/>
      <c r="AB40" s="25"/>
      <c r="AC40" s="20"/>
      <c r="AD40" s="20"/>
      <c r="AE40" s="25"/>
    </row>
    <row r="41" spans="1:31" x14ac:dyDescent="0.25">
      <c r="A41" s="13"/>
      <c r="B41" s="14"/>
      <c r="C41" s="116" t="s">
        <v>31</v>
      </c>
      <c r="D41" s="116"/>
      <c r="E41" s="14"/>
      <c r="F41" s="93" t="s">
        <v>231</v>
      </c>
      <c r="G41" s="94">
        <v>862330</v>
      </c>
      <c r="H41" s="14"/>
      <c r="I41" s="93" t="s">
        <v>231</v>
      </c>
      <c r="J41" s="94">
        <v>181087</v>
      </c>
      <c r="K41" s="14"/>
      <c r="L41" s="93" t="s">
        <v>231</v>
      </c>
      <c r="M41" s="94">
        <v>14362</v>
      </c>
      <c r="N41" s="28"/>
      <c r="O41" s="93" t="s">
        <v>231</v>
      </c>
      <c r="P41" s="94">
        <v>23200</v>
      </c>
      <c r="Q41" s="14"/>
      <c r="R41" s="93" t="s">
        <v>231</v>
      </c>
      <c r="S41" s="95">
        <v>-346</v>
      </c>
      <c r="T41" s="14"/>
      <c r="U41" s="93" t="s">
        <v>231</v>
      </c>
      <c r="V41" s="94">
        <v>218303</v>
      </c>
      <c r="W41" s="14"/>
      <c r="X41" s="93" t="s">
        <v>231</v>
      </c>
      <c r="Y41" s="94">
        <v>5475</v>
      </c>
      <c r="Z41" s="14"/>
      <c r="AA41" s="93" t="s">
        <v>231</v>
      </c>
      <c r="AB41" s="94">
        <v>-6951</v>
      </c>
      <c r="AC41" s="14"/>
      <c r="AD41" s="93" t="s">
        <v>231</v>
      </c>
      <c r="AE41" s="94">
        <v>1079157</v>
      </c>
    </row>
    <row r="42" spans="1:31" ht="15.75" thickBot="1" x14ac:dyDescent="0.3">
      <c r="A42" s="13"/>
      <c r="B42" s="20"/>
      <c r="C42" s="117" t="s">
        <v>32</v>
      </c>
      <c r="D42" s="117"/>
      <c r="E42" s="20"/>
      <c r="F42" s="46"/>
      <c r="G42" s="97">
        <v>76906</v>
      </c>
      <c r="H42" s="20"/>
      <c r="I42" s="46"/>
      <c r="J42" s="98">
        <v>713</v>
      </c>
      <c r="K42" s="20"/>
      <c r="L42" s="46"/>
      <c r="M42" s="98" t="s">
        <v>236</v>
      </c>
      <c r="N42" s="25"/>
      <c r="O42" s="46"/>
      <c r="P42" s="97">
        <v>15527</v>
      </c>
      <c r="Q42" s="20"/>
      <c r="R42" s="46"/>
      <c r="S42" s="98" t="s">
        <v>236</v>
      </c>
      <c r="T42" s="20"/>
      <c r="U42" s="46"/>
      <c r="V42" s="97">
        <v>16240</v>
      </c>
      <c r="W42" s="20"/>
      <c r="X42" s="46"/>
      <c r="Y42" s="97">
        <v>8677</v>
      </c>
      <c r="Z42" s="20"/>
      <c r="AA42" s="46"/>
      <c r="AB42" s="98" t="s">
        <v>236</v>
      </c>
      <c r="AC42" s="20"/>
      <c r="AD42" s="46"/>
      <c r="AE42" s="97">
        <v>101823</v>
      </c>
    </row>
    <row r="43" spans="1:31" x14ac:dyDescent="0.25">
      <c r="A43" s="13"/>
      <c r="B43" s="14"/>
      <c r="C43" s="14"/>
      <c r="D43" s="93" t="s">
        <v>33</v>
      </c>
      <c r="E43" s="14"/>
      <c r="F43" s="17"/>
      <c r="G43" s="99">
        <v>939236</v>
      </c>
      <c r="H43" s="14"/>
      <c r="I43" s="17"/>
      <c r="J43" s="99">
        <v>181800</v>
      </c>
      <c r="K43" s="14"/>
      <c r="L43" s="17"/>
      <c r="M43" s="99">
        <v>14362</v>
      </c>
      <c r="N43" s="28"/>
      <c r="O43" s="17"/>
      <c r="P43" s="99">
        <v>38727</v>
      </c>
      <c r="Q43" s="14"/>
      <c r="R43" s="17"/>
      <c r="S43" s="100">
        <v>-346</v>
      </c>
      <c r="T43" s="14"/>
      <c r="U43" s="17"/>
      <c r="V43" s="99">
        <v>234543</v>
      </c>
      <c r="W43" s="14"/>
      <c r="X43" s="17"/>
      <c r="Y43" s="99">
        <v>14152</v>
      </c>
      <c r="Z43" s="14"/>
      <c r="AA43" s="17"/>
      <c r="AB43" s="99">
        <v>-6951</v>
      </c>
      <c r="AC43" s="14"/>
      <c r="AD43" s="17"/>
      <c r="AE43" s="99">
        <v>1180980</v>
      </c>
    </row>
    <row r="44" spans="1:31" x14ac:dyDescent="0.25">
      <c r="A44" s="13"/>
      <c r="B44" s="117" t="s">
        <v>35</v>
      </c>
      <c r="C44" s="117"/>
      <c r="D44" s="117"/>
      <c r="E44" s="20"/>
      <c r="F44" s="20"/>
      <c r="G44" s="101">
        <v>177431</v>
      </c>
      <c r="H44" s="25"/>
      <c r="I44" s="20"/>
      <c r="J44" s="101">
        <v>67308</v>
      </c>
      <c r="K44" s="25"/>
      <c r="L44" s="20"/>
      <c r="M44" s="101">
        <v>6727</v>
      </c>
      <c r="N44" s="25"/>
      <c r="O44" s="25"/>
      <c r="P44" s="101">
        <v>14369</v>
      </c>
      <c r="Q44" s="25"/>
      <c r="R44" s="20"/>
      <c r="S44" s="102">
        <v>-322</v>
      </c>
      <c r="T44" s="20"/>
      <c r="U44" s="20"/>
      <c r="V44" s="101">
        <v>88082</v>
      </c>
      <c r="W44" s="25"/>
      <c r="X44" s="20"/>
      <c r="Y44" s="101">
        <v>4051</v>
      </c>
      <c r="Z44" s="25"/>
      <c r="AA44" s="20"/>
      <c r="AB44" s="101">
        <v>-2227</v>
      </c>
      <c r="AC44" s="25"/>
      <c r="AD44" s="20"/>
      <c r="AE44" s="101">
        <v>267337</v>
      </c>
    </row>
    <row r="45" spans="1:31" x14ac:dyDescent="0.25">
      <c r="A45" s="13"/>
      <c r="B45" s="116" t="s">
        <v>36</v>
      </c>
      <c r="C45" s="116"/>
      <c r="D45" s="116"/>
      <c r="E45" s="14"/>
      <c r="F45" s="14"/>
      <c r="G45" s="94">
        <v>193392</v>
      </c>
      <c r="H45" s="28"/>
      <c r="I45" s="14"/>
      <c r="J45" s="95">
        <v>941</v>
      </c>
      <c r="K45" s="28"/>
      <c r="L45" s="14"/>
      <c r="M45" s="95" t="s">
        <v>236</v>
      </c>
      <c r="N45" s="28"/>
      <c r="O45" s="28"/>
      <c r="P45" s="94">
        <v>13149</v>
      </c>
      <c r="Q45" s="28"/>
      <c r="R45" s="14"/>
      <c r="S45" s="95" t="s">
        <v>236</v>
      </c>
      <c r="T45" s="14"/>
      <c r="U45" s="14"/>
      <c r="V45" s="94">
        <v>14090</v>
      </c>
      <c r="W45" s="28"/>
      <c r="X45" s="14"/>
      <c r="Y45" s="94">
        <v>6466</v>
      </c>
      <c r="Z45" s="28"/>
      <c r="AA45" s="14"/>
      <c r="AB45" s="95" t="s">
        <v>236</v>
      </c>
      <c r="AC45" s="28"/>
      <c r="AD45" s="14"/>
      <c r="AE45" s="94">
        <v>213948</v>
      </c>
    </row>
    <row r="46" spans="1:31" x14ac:dyDescent="0.25">
      <c r="A46" s="13"/>
      <c r="B46" s="117" t="s">
        <v>37</v>
      </c>
      <c r="C46" s="117"/>
      <c r="D46" s="117"/>
      <c r="E46" s="20"/>
      <c r="F46" s="20"/>
      <c r="G46" s="101">
        <v>410468</v>
      </c>
      <c r="H46" s="25"/>
      <c r="I46" s="20"/>
      <c r="J46" s="101">
        <v>53254</v>
      </c>
      <c r="K46" s="25"/>
      <c r="L46" s="20"/>
      <c r="M46" s="101">
        <v>5184</v>
      </c>
      <c r="N46" s="25"/>
      <c r="O46" s="25"/>
      <c r="P46" s="101">
        <v>10064</v>
      </c>
      <c r="Q46" s="25"/>
      <c r="R46" s="20"/>
      <c r="S46" s="102">
        <v>-24</v>
      </c>
      <c r="T46" s="20"/>
      <c r="U46" s="20"/>
      <c r="V46" s="101">
        <v>68478</v>
      </c>
      <c r="W46" s="25"/>
      <c r="X46" s="20"/>
      <c r="Y46" s="101">
        <v>3295</v>
      </c>
      <c r="Z46" s="25"/>
      <c r="AA46" s="20"/>
      <c r="AB46" s="101">
        <v>-5377</v>
      </c>
      <c r="AC46" s="25"/>
      <c r="AD46" s="20"/>
      <c r="AE46" s="101">
        <v>476864</v>
      </c>
    </row>
    <row r="47" spans="1:31" x14ac:dyDescent="0.25">
      <c r="A47" s="13"/>
      <c r="B47" s="116" t="s">
        <v>38</v>
      </c>
      <c r="C47" s="116"/>
      <c r="D47" s="116"/>
      <c r="E47" s="14"/>
      <c r="F47" s="14"/>
      <c r="G47" s="94">
        <v>200985</v>
      </c>
      <c r="H47" s="28"/>
      <c r="I47" s="14"/>
      <c r="J47" s="94">
        <v>42136</v>
      </c>
      <c r="K47" s="28"/>
      <c r="L47" s="14"/>
      <c r="M47" s="94">
        <v>2914</v>
      </c>
      <c r="N47" s="28"/>
      <c r="O47" s="28"/>
      <c r="P47" s="94">
        <v>6255</v>
      </c>
      <c r="Q47" s="28"/>
      <c r="R47" s="14"/>
      <c r="S47" s="95" t="s">
        <v>236</v>
      </c>
      <c r="T47" s="14"/>
      <c r="U47" s="14"/>
      <c r="V47" s="94">
        <v>51305</v>
      </c>
      <c r="W47" s="28"/>
      <c r="X47" s="14"/>
      <c r="Y47" s="94">
        <v>1485</v>
      </c>
      <c r="Z47" s="28"/>
      <c r="AA47" s="14"/>
      <c r="AB47" s="94">
        <v>1520</v>
      </c>
      <c r="AC47" s="28"/>
      <c r="AD47" s="14"/>
      <c r="AE47" s="94">
        <v>255295</v>
      </c>
    </row>
    <row r="48" spans="1:31" x14ac:dyDescent="0.25">
      <c r="A48" s="13"/>
      <c r="B48" s="117" t="s">
        <v>40</v>
      </c>
      <c r="C48" s="117"/>
      <c r="D48" s="117"/>
      <c r="E48" s="20"/>
      <c r="F48" s="20"/>
      <c r="G48" s="101">
        <v>1701</v>
      </c>
      <c r="H48" s="25"/>
      <c r="I48" s="20"/>
      <c r="J48" s="102">
        <v>426</v>
      </c>
      <c r="K48" s="25"/>
      <c r="L48" s="20"/>
      <c r="M48" s="102" t="s">
        <v>236</v>
      </c>
      <c r="N48" s="25"/>
      <c r="O48" s="25"/>
      <c r="P48" s="102">
        <v>10</v>
      </c>
      <c r="Q48" s="25"/>
      <c r="R48" s="20"/>
      <c r="S48" s="102" t="s">
        <v>236</v>
      </c>
      <c r="T48" s="20"/>
      <c r="U48" s="20"/>
      <c r="V48" s="102">
        <v>436</v>
      </c>
      <c r="W48" s="25"/>
      <c r="X48" s="20"/>
      <c r="Y48" s="102">
        <v>32</v>
      </c>
      <c r="Z48" s="25"/>
      <c r="AA48" s="20"/>
      <c r="AB48" s="102">
        <v>-14</v>
      </c>
      <c r="AC48" s="25"/>
      <c r="AD48" s="20"/>
      <c r="AE48" s="101">
        <v>2155</v>
      </c>
    </row>
    <row r="49" spans="1:31" ht="15.75" thickBot="1" x14ac:dyDescent="0.3">
      <c r="A49" s="13"/>
      <c r="B49" s="116" t="s">
        <v>41</v>
      </c>
      <c r="C49" s="116"/>
      <c r="D49" s="116"/>
      <c r="E49" s="14"/>
      <c r="F49" s="14"/>
      <c r="G49" s="94">
        <v>-1534</v>
      </c>
      <c r="H49" s="14"/>
      <c r="I49" s="14"/>
      <c r="J49" s="95" t="s">
        <v>236</v>
      </c>
      <c r="K49" s="14"/>
      <c r="L49" s="14"/>
      <c r="M49" s="95" t="s">
        <v>236</v>
      </c>
      <c r="N49" s="14"/>
      <c r="O49" s="14"/>
      <c r="P49" s="95" t="s">
        <v>236</v>
      </c>
      <c r="Q49" s="14"/>
      <c r="R49" s="14"/>
      <c r="S49" s="95" t="s">
        <v>236</v>
      </c>
      <c r="T49" s="14"/>
      <c r="U49" s="14"/>
      <c r="V49" s="95" t="s">
        <v>236</v>
      </c>
      <c r="W49" s="14"/>
      <c r="X49" s="14"/>
      <c r="Y49" s="95" t="s">
        <v>236</v>
      </c>
      <c r="Z49" s="14"/>
      <c r="AA49" s="14"/>
      <c r="AB49" s="95" t="s">
        <v>236</v>
      </c>
      <c r="AC49" s="14"/>
      <c r="AD49" s="14"/>
      <c r="AE49" s="94">
        <v>-1534</v>
      </c>
    </row>
    <row r="50" spans="1:31" x14ac:dyDescent="0.25">
      <c r="A50" s="13"/>
      <c r="B50" s="115" t="s">
        <v>44</v>
      </c>
      <c r="C50" s="115"/>
      <c r="D50" s="115"/>
      <c r="E50" s="20"/>
      <c r="F50" s="55"/>
      <c r="G50" s="120">
        <v>-43207</v>
      </c>
      <c r="H50" s="20"/>
      <c r="I50" s="55"/>
      <c r="J50" s="120">
        <v>17735</v>
      </c>
      <c r="K50" s="20"/>
      <c r="L50" s="55"/>
      <c r="M50" s="121">
        <v>-463</v>
      </c>
      <c r="N50" s="20"/>
      <c r="O50" s="55"/>
      <c r="P50" s="120">
        <v>-5120</v>
      </c>
      <c r="Q50" s="20"/>
      <c r="R50" s="55"/>
      <c r="S50" s="121" t="s">
        <v>236</v>
      </c>
      <c r="T50" s="20"/>
      <c r="U50" s="55"/>
      <c r="V50" s="120">
        <v>12152</v>
      </c>
      <c r="W50" s="20"/>
      <c r="X50" s="55"/>
      <c r="Y50" s="120">
        <v>-1177</v>
      </c>
      <c r="Z50" s="20"/>
      <c r="AA50" s="55"/>
      <c r="AB50" s="121">
        <v>-853</v>
      </c>
      <c r="AC50" s="20"/>
      <c r="AD50" s="55"/>
      <c r="AE50" s="120">
        <v>-33085</v>
      </c>
    </row>
    <row r="51" spans="1:31" x14ac:dyDescent="0.25">
      <c r="A51" s="13"/>
      <c r="B51" s="116" t="s">
        <v>46</v>
      </c>
      <c r="C51" s="116"/>
      <c r="D51" s="116"/>
      <c r="E51" s="14"/>
      <c r="F51" s="14"/>
      <c r="G51" s="94">
        <v>37360</v>
      </c>
      <c r="H51" s="14"/>
      <c r="I51" s="14"/>
      <c r="J51" s="95">
        <v>2</v>
      </c>
      <c r="K51" s="14"/>
      <c r="L51" s="14"/>
      <c r="M51" s="95" t="s">
        <v>236</v>
      </c>
      <c r="N51" s="14"/>
      <c r="O51" s="14"/>
      <c r="P51" s="95" t="s">
        <v>236</v>
      </c>
      <c r="Q51" s="14"/>
      <c r="R51" s="14"/>
      <c r="S51" s="95" t="s">
        <v>236</v>
      </c>
      <c r="T51" s="14"/>
      <c r="U51" s="14"/>
      <c r="V51" s="95">
        <v>2</v>
      </c>
      <c r="W51" s="14"/>
      <c r="X51" s="14"/>
      <c r="Y51" s="95" t="s">
        <v>236</v>
      </c>
      <c r="Z51" s="14"/>
      <c r="AA51" s="14"/>
      <c r="AB51" s="95">
        <v>247</v>
      </c>
      <c r="AC51" s="14"/>
      <c r="AD51" s="14"/>
      <c r="AE51" s="94">
        <v>37609</v>
      </c>
    </row>
    <row r="52" spans="1:31" x14ac:dyDescent="0.25">
      <c r="A52" s="13"/>
      <c r="B52" s="117" t="s">
        <v>47</v>
      </c>
      <c r="C52" s="117"/>
      <c r="D52" s="117"/>
      <c r="E52" s="20"/>
      <c r="F52" s="20"/>
      <c r="G52" s="101">
        <v>1095</v>
      </c>
      <c r="H52" s="25"/>
      <c r="I52" s="20"/>
      <c r="J52" s="102">
        <v>331</v>
      </c>
      <c r="K52" s="25"/>
      <c r="L52" s="20"/>
      <c r="M52" s="102" t="s">
        <v>236</v>
      </c>
      <c r="N52" s="25"/>
      <c r="O52" s="25"/>
      <c r="P52" s="102">
        <v>15</v>
      </c>
      <c r="Q52" s="25"/>
      <c r="R52" s="20"/>
      <c r="S52" s="102" t="s">
        <v>236</v>
      </c>
      <c r="T52" s="20"/>
      <c r="U52" s="20"/>
      <c r="V52" s="102">
        <v>346</v>
      </c>
      <c r="W52" s="25"/>
      <c r="X52" s="20"/>
      <c r="Y52" s="102">
        <v>1</v>
      </c>
      <c r="Z52" s="25"/>
      <c r="AA52" s="20"/>
      <c r="AB52" s="101">
        <v>1065</v>
      </c>
      <c r="AC52" s="25"/>
      <c r="AD52" s="20"/>
      <c r="AE52" s="101">
        <v>2507</v>
      </c>
    </row>
    <row r="53" spans="1:31" x14ac:dyDescent="0.25">
      <c r="A53" s="13"/>
      <c r="B53" s="116" t="s">
        <v>48</v>
      </c>
      <c r="C53" s="116"/>
      <c r="D53" s="116"/>
      <c r="E53" s="14"/>
      <c r="F53" s="14"/>
      <c r="G53" s="95" t="s">
        <v>236</v>
      </c>
      <c r="H53" s="28"/>
      <c r="I53" s="14"/>
      <c r="J53" s="95">
        <v>830</v>
      </c>
      <c r="K53" s="28"/>
      <c r="L53" s="14"/>
      <c r="M53" s="95" t="s">
        <v>236</v>
      </c>
      <c r="N53" s="28"/>
      <c r="O53" s="28"/>
      <c r="P53" s="95" t="s">
        <v>236</v>
      </c>
      <c r="Q53" s="28"/>
      <c r="R53" s="14"/>
      <c r="S53" s="95" t="s">
        <v>236</v>
      </c>
      <c r="T53" s="14"/>
      <c r="U53" s="14"/>
      <c r="V53" s="95">
        <v>830</v>
      </c>
      <c r="W53" s="28"/>
      <c r="X53" s="14"/>
      <c r="Y53" s="95" t="s">
        <v>236</v>
      </c>
      <c r="Z53" s="28"/>
      <c r="AA53" s="14"/>
      <c r="AB53" s="95">
        <v>-830</v>
      </c>
      <c r="AC53" s="28"/>
      <c r="AD53" s="14"/>
      <c r="AE53" s="95" t="s">
        <v>236</v>
      </c>
    </row>
    <row r="54" spans="1:31" x14ac:dyDescent="0.25">
      <c r="A54" s="13"/>
      <c r="B54" s="117" t="s">
        <v>49</v>
      </c>
      <c r="C54" s="117"/>
      <c r="D54" s="117"/>
      <c r="E54" s="20"/>
      <c r="F54" s="20"/>
      <c r="G54" s="101">
        <v>-11329</v>
      </c>
      <c r="H54" s="25"/>
      <c r="I54" s="20"/>
      <c r="J54" s="102">
        <v>794</v>
      </c>
      <c r="K54" s="25"/>
      <c r="L54" s="20"/>
      <c r="M54" s="102">
        <v>-32</v>
      </c>
      <c r="N54" s="25"/>
      <c r="O54" s="25"/>
      <c r="P54" s="102">
        <v>-397</v>
      </c>
      <c r="Q54" s="25"/>
      <c r="R54" s="20"/>
      <c r="S54" s="102" t="s">
        <v>236</v>
      </c>
      <c r="T54" s="20"/>
      <c r="U54" s="20"/>
      <c r="V54" s="102">
        <v>365</v>
      </c>
      <c r="W54" s="25"/>
      <c r="X54" s="20"/>
      <c r="Y54" s="101">
        <v>-1024</v>
      </c>
      <c r="Z54" s="25"/>
      <c r="AA54" s="20"/>
      <c r="AB54" s="101">
        <v>-12973</v>
      </c>
      <c r="AC54" s="25"/>
      <c r="AD54" s="20"/>
      <c r="AE54" s="101">
        <v>-24961</v>
      </c>
    </row>
    <row r="55" spans="1:31" ht="15.75" thickBot="1" x14ac:dyDescent="0.3">
      <c r="A55" s="13"/>
      <c r="B55" s="116" t="s">
        <v>50</v>
      </c>
      <c r="C55" s="116"/>
      <c r="D55" s="116"/>
      <c r="E55" s="14"/>
      <c r="F55" s="53"/>
      <c r="G55" s="103">
        <v>47</v>
      </c>
      <c r="H55" s="28"/>
      <c r="I55" s="53"/>
      <c r="J55" s="103">
        <v>-35</v>
      </c>
      <c r="K55" s="28"/>
      <c r="L55" s="53"/>
      <c r="M55" s="103" t="s">
        <v>236</v>
      </c>
      <c r="N55" s="28"/>
      <c r="O55" s="57"/>
      <c r="P55" s="103">
        <v>111</v>
      </c>
      <c r="Q55" s="28"/>
      <c r="R55" s="53"/>
      <c r="S55" s="103" t="s">
        <v>236</v>
      </c>
      <c r="T55" s="14"/>
      <c r="U55" s="53"/>
      <c r="V55" s="103">
        <v>76</v>
      </c>
      <c r="W55" s="28"/>
      <c r="X55" s="53"/>
      <c r="Y55" s="103">
        <v>4</v>
      </c>
      <c r="Z55" s="28"/>
      <c r="AA55" s="53"/>
      <c r="AB55" s="103">
        <v>18</v>
      </c>
      <c r="AC55" s="28"/>
      <c r="AD55" s="53"/>
      <c r="AE55" s="103">
        <v>145</v>
      </c>
    </row>
    <row r="56" spans="1:31" ht="15.75" thickBot="1" x14ac:dyDescent="0.3">
      <c r="A56" s="13"/>
      <c r="B56" s="115" t="s">
        <v>52</v>
      </c>
      <c r="C56" s="115"/>
      <c r="D56" s="115"/>
      <c r="E56" s="20"/>
      <c r="F56" s="73"/>
      <c r="G56" s="104">
        <v>-16034</v>
      </c>
      <c r="H56" s="25"/>
      <c r="I56" s="73"/>
      <c r="J56" s="104">
        <v>19657</v>
      </c>
      <c r="K56" s="25"/>
      <c r="L56" s="73"/>
      <c r="M56" s="106">
        <v>-495</v>
      </c>
      <c r="N56" s="25"/>
      <c r="O56" s="105"/>
      <c r="P56" s="104">
        <v>-5391</v>
      </c>
      <c r="Q56" s="25"/>
      <c r="R56" s="73"/>
      <c r="S56" s="106" t="s">
        <v>236</v>
      </c>
      <c r="T56" s="20"/>
      <c r="U56" s="73"/>
      <c r="V56" s="104">
        <v>13771</v>
      </c>
      <c r="W56" s="25"/>
      <c r="X56" s="73"/>
      <c r="Y56" s="104">
        <v>-2196</v>
      </c>
      <c r="Z56" s="25"/>
      <c r="AA56" s="73"/>
      <c r="AB56" s="104">
        <v>-13326</v>
      </c>
      <c r="AC56" s="25"/>
      <c r="AD56" s="73"/>
      <c r="AE56" s="104">
        <v>-17785</v>
      </c>
    </row>
    <row r="57" spans="1:31" x14ac:dyDescent="0.25">
      <c r="A57" s="13"/>
      <c r="B57" s="119" t="s">
        <v>432</v>
      </c>
      <c r="C57" s="119"/>
      <c r="D57" s="119"/>
      <c r="E57" s="14"/>
      <c r="F57" s="17"/>
      <c r="G57" s="65"/>
      <c r="H57" s="28"/>
      <c r="I57" s="17"/>
      <c r="J57" s="65"/>
      <c r="K57" s="28"/>
      <c r="L57" s="17"/>
      <c r="M57" s="65"/>
      <c r="N57" s="28"/>
      <c r="O57" s="65"/>
      <c r="P57" s="65"/>
      <c r="Q57" s="28"/>
      <c r="R57" s="17"/>
      <c r="S57" s="65"/>
      <c r="T57" s="14"/>
      <c r="U57" s="17"/>
      <c r="V57" s="65"/>
      <c r="W57" s="28"/>
      <c r="X57" s="17"/>
      <c r="Y57" s="65"/>
      <c r="Z57" s="28"/>
      <c r="AA57" s="17"/>
      <c r="AB57" s="65"/>
      <c r="AC57" s="28"/>
      <c r="AD57" s="17"/>
      <c r="AE57" s="65"/>
    </row>
    <row r="58" spans="1:31" x14ac:dyDescent="0.25">
      <c r="A58" s="13"/>
      <c r="B58" s="117" t="s">
        <v>38</v>
      </c>
      <c r="C58" s="117"/>
      <c r="D58" s="117"/>
      <c r="E58" s="20"/>
      <c r="F58" s="20"/>
      <c r="G58" s="101">
        <v>200985</v>
      </c>
      <c r="H58" s="25"/>
      <c r="I58" s="25"/>
      <c r="J58" s="101">
        <v>42136</v>
      </c>
      <c r="K58" s="25"/>
      <c r="L58" s="25"/>
      <c r="M58" s="101">
        <v>2914</v>
      </c>
      <c r="N58" s="25"/>
      <c r="O58" s="25"/>
      <c r="P58" s="101">
        <v>6255</v>
      </c>
      <c r="Q58" s="25"/>
      <c r="R58" s="25"/>
      <c r="S58" s="102" t="s">
        <v>236</v>
      </c>
      <c r="T58" s="25"/>
      <c r="U58" s="25"/>
      <c r="V58" s="101">
        <v>51305</v>
      </c>
      <c r="W58" s="25"/>
      <c r="X58" s="25"/>
      <c r="Y58" s="101">
        <v>1485</v>
      </c>
      <c r="Z58" s="25"/>
      <c r="AA58" s="25"/>
      <c r="AB58" s="101">
        <v>1520</v>
      </c>
      <c r="AC58" s="25"/>
      <c r="AD58" s="25"/>
      <c r="AE58" s="101">
        <v>255295</v>
      </c>
    </row>
    <row r="59" spans="1:31" x14ac:dyDescent="0.25">
      <c r="A59" s="13"/>
      <c r="B59" s="116" t="s">
        <v>41</v>
      </c>
      <c r="C59" s="116"/>
      <c r="D59" s="116"/>
      <c r="E59" s="14"/>
      <c r="F59" s="14"/>
      <c r="G59" s="94">
        <v>-1534</v>
      </c>
      <c r="H59" s="28"/>
      <c r="I59" s="28"/>
      <c r="J59" s="95" t="s">
        <v>236</v>
      </c>
      <c r="K59" s="28"/>
      <c r="L59" s="28"/>
      <c r="M59" s="95" t="s">
        <v>236</v>
      </c>
      <c r="N59" s="28"/>
      <c r="O59" s="28"/>
      <c r="P59" s="95" t="s">
        <v>236</v>
      </c>
      <c r="Q59" s="28"/>
      <c r="R59" s="28"/>
      <c r="S59" s="95" t="s">
        <v>236</v>
      </c>
      <c r="T59" s="28"/>
      <c r="U59" s="28"/>
      <c r="V59" s="95" t="s">
        <v>236</v>
      </c>
      <c r="W59" s="28"/>
      <c r="X59" s="28"/>
      <c r="Y59" s="95" t="s">
        <v>236</v>
      </c>
      <c r="Z59" s="28"/>
      <c r="AA59" s="28"/>
      <c r="AB59" s="95" t="s">
        <v>236</v>
      </c>
      <c r="AC59" s="28"/>
      <c r="AD59" s="28"/>
      <c r="AE59" s="94">
        <v>-1534</v>
      </c>
    </row>
    <row r="60" spans="1:31" x14ac:dyDescent="0.25">
      <c r="A60" s="13"/>
      <c r="B60" s="117" t="s">
        <v>48</v>
      </c>
      <c r="C60" s="117"/>
      <c r="D60" s="117"/>
      <c r="E60" s="20"/>
      <c r="F60" s="20"/>
      <c r="G60" s="102" t="s">
        <v>236</v>
      </c>
      <c r="H60" s="25"/>
      <c r="I60" s="25"/>
      <c r="J60" s="102">
        <v>-830</v>
      </c>
      <c r="K60" s="25"/>
      <c r="L60" s="25"/>
      <c r="M60" s="102" t="s">
        <v>236</v>
      </c>
      <c r="N60" s="25"/>
      <c r="O60" s="25"/>
      <c r="P60" s="102" t="s">
        <v>236</v>
      </c>
      <c r="Q60" s="25"/>
      <c r="R60" s="25"/>
      <c r="S60" s="102" t="s">
        <v>236</v>
      </c>
      <c r="T60" s="25"/>
      <c r="U60" s="25"/>
      <c r="V60" s="102">
        <v>-830</v>
      </c>
      <c r="W60" s="25"/>
      <c r="X60" s="25"/>
      <c r="Y60" s="102" t="s">
        <v>236</v>
      </c>
      <c r="Z60" s="25"/>
      <c r="AA60" s="25"/>
      <c r="AB60" s="102">
        <v>830</v>
      </c>
      <c r="AC60" s="25"/>
      <c r="AD60" s="25"/>
      <c r="AE60" s="102" t="s">
        <v>236</v>
      </c>
    </row>
    <row r="61" spans="1:31" ht="15.75" thickBot="1" x14ac:dyDescent="0.3">
      <c r="A61" s="13"/>
      <c r="B61" s="116" t="s">
        <v>49</v>
      </c>
      <c r="C61" s="116"/>
      <c r="D61" s="116"/>
      <c r="E61" s="14"/>
      <c r="F61" s="53"/>
      <c r="G61" s="107">
        <v>11329</v>
      </c>
      <c r="H61" s="28"/>
      <c r="I61" s="57"/>
      <c r="J61" s="103">
        <v>-794</v>
      </c>
      <c r="K61" s="28"/>
      <c r="L61" s="57"/>
      <c r="M61" s="103">
        <v>32</v>
      </c>
      <c r="N61" s="28"/>
      <c r="O61" s="57"/>
      <c r="P61" s="103">
        <v>397</v>
      </c>
      <c r="Q61" s="28"/>
      <c r="R61" s="57"/>
      <c r="S61" s="103" t="s">
        <v>236</v>
      </c>
      <c r="T61" s="28"/>
      <c r="U61" s="57"/>
      <c r="V61" s="103">
        <v>-365</v>
      </c>
      <c r="W61" s="28"/>
      <c r="X61" s="57"/>
      <c r="Y61" s="107">
        <v>1024</v>
      </c>
      <c r="Z61" s="28"/>
      <c r="AA61" s="57"/>
      <c r="AB61" s="107">
        <v>12973</v>
      </c>
      <c r="AC61" s="28"/>
      <c r="AD61" s="57"/>
      <c r="AE61" s="107">
        <v>24961</v>
      </c>
    </row>
    <row r="62" spans="1:31" ht="15.75" thickBot="1" x14ac:dyDescent="0.3">
      <c r="A62" s="13"/>
      <c r="B62" s="115" t="s">
        <v>433</v>
      </c>
      <c r="C62" s="115"/>
      <c r="D62" s="115"/>
      <c r="E62" s="20"/>
      <c r="F62" s="108" t="s">
        <v>231</v>
      </c>
      <c r="G62" s="109">
        <v>194746</v>
      </c>
      <c r="H62" s="25"/>
      <c r="I62" s="108" t="s">
        <v>231</v>
      </c>
      <c r="J62" s="109">
        <v>60169</v>
      </c>
      <c r="K62" s="25"/>
      <c r="L62" s="108" t="s">
        <v>231</v>
      </c>
      <c r="M62" s="109">
        <v>2451</v>
      </c>
      <c r="N62" s="25"/>
      <c r="O62" s="108" t="s">
        <v>231</v>
      </c>
      <c r="P62" s="109">
        <v>1261</v>
      </c>
      <c r="Q62" s="25"/>
      <c r="R62" s="108" t="s">
        <v>231</v>
      </c>
      <c r="S62" s="110" t="s">
        <v>236</v>
      </c>
      <c r="T62" s="20"/>
      <c r="U62" s="108" t="s">
        <v>231</v>
      </c>
      <c r="V62" s="109">
        <v>63881</v>
      </c>
      <c r="W62" s="25"/>
      <c r="X62" s="108" t="s">
        <v>231</v>
      </c>
      <c r="Y62" s="110">
        <v>313</v>
      </c>
      <c r="Z62" s="25"/>
      <c r="AA62" s="108" t="s">
        <v>231</v>
      </c>
      <c r="AB62" s="109">
        <v>1997</v>
      </c>
      <c r="AC62" s="25"/>
      <c r="AD62" s="108" t="s">
        <v>231</v>
      </c>
      <c r="AE62" s="109">
        <v>260937</v>
      </c>
    </row>
    <row r="63" spans="1:31" ht="15.75" thickTop="1" x14ac:dyDescent="0.25">
      <c r="A63" s="13"/>
      <c r="B63" s="14"/>
      <c r="C63" s="14"/>
      <c r="D63" s="14"/>
      <c r="E63" s="14"/>
      <c r="F63" s="61"/>
      <c r="G63" s="62"/>
      <c r="H63" s="28"/>
      <c r="I63" s="61"/>
      <c r="J63" s="62"/>
      <c r="K63" s="28"/>
      <c r="L63" s="61"/>
      <c r="M63" s="62"/>
      <c r="N63" s="28"/>
      <c r="O63" s="62"/>
      <c r="P63" s="62"/>
      <c r="Q63" s="28"/>
      <c r="R63" s="61"/>
      <c r="S63" s="62"/>
      <c r="T63" s="14"/>
      <c r="U63" s="61"/>
      <c r="V63" s="62"/>
      <c r="W63" s="28"/>
      <c r="X63" s="61"/>
      <c r="Y63" s="62"/>
      <c r="Z63" s="28"/>
      <c r="AA63" s="61"/>
      <c r="AB63" s="62"/>
      <c r="AC63" s="28"/>
      <c r="AD63" s="61"/>
      <c r="AE63" s="62"/>
    </row>
    <row r="64" spans="1:31" x14ac:dyDescent="0.25">
      <c r="A64" s="13"/>
      <c r="B64" s="117" t="s">
        <v>135</v>
      </c>
      <c r="C64" s="117"/>
      <c r="D64" s="117"/>
      <c r="E64" s="20"/>
      <c r="F64" s="96" t="s">
        <v>231</v>
      </c>
      <c r="G64" s="101">
        <v>309481</v>
      </c>
      <c r="H64" s="25"/>
      <c r="I64" s="96" t="s">
        <v>231</v>
      </c>
      <c r="J64" s="101">
        <v>3809</v>
      </c>
      <c r="K64" s="25"/>
      <c r="L64" s="96" t="s">
        <v>231</v>
      </c>
      <c r="M64" s="102" t="s">
        <v>236</v>
      </c>
      <c r="N64" s="25"/>
      <c r="O64" s="96" t="s">
        <v>231</v>
      </c>
      <c r="P64" s="102" t="s">
        <v>236</v>
      </c>
      <c r="Q64" s="25"/>
      <c r="R64" s="96" t="s">
        <v>231</v>
      </c>
      <c r="S64" s="102" t="s">
        <v>236</v>
      </c>
      <c r="T64" s="20"/>
      <c r="U64" s="96" t="s">
        <v>231</v>
      </c>
      <c r="V64" s="101">
        <v>3809</v>
      </c>
      <c r="W64" s="25"/>
      <c r="X64" s="96" t="s">
        <v>231</v>
      </c>
      <c r="Y64" s="102" t="s">
        <v>236</v>
      </c>
      <c r="Z64" s="25"/>
      <c r="AA64" s="96" t="s">
        <v>231</v>
      </c>
      <c r="AB64" s="101">
        <v>32121</v>
      </c>
      <c r="AC64" s="25"/>
      <c r="AD64" s="96" t="s">
        <v>231</v>
      </c>
      <c r="AE64" s="101">
        <v>345411</v>
      </c>
    </row>
    <row r="65" spans="1:31" x14ac:dyDescent="0.25">
      <c r="A65" s="13"/>
      <c r="B65" s="116" t="s">
        <v>143</v>
      </c>
      <c r="C65" s="116"/>
      <c r="D65" s="116"/>
      <c r="E65" s="14"/>
      <c r="F65" s="93" t="s">
        <v>231</v>
      </c>
      <c r="G65" s="94">
        <v>6259854</v>
      </c>
      <c r="H65" s="28"/>
      <c r="I65" s="93" t="s">
        <v>231</v>
      </c>
      <c r="J65" s="94">
        <v>1464208</v>
      </c>
      <c r="K65" s="28"/>
      <c r="L65" s="93" t="s">
        <v>231</v>
      </c>
      <c r="M65" s="94">
        <v>276943</v>
      </c>
      <c r="N65" s="28"/>
      <c r="O65" s="93" t="s">
        <v>231</v>
      </c>
      <c r="P65" s="94">
        <v>264675</v>
      </c>
      <c r="Q65" s="28"/>
      <c r="R65" s="93" t="s">
        <v>231</v>
      </c>
      <c r="S65" s="95" t="s">
        <v>236</v>
      </c>
      <c r="T65" s="14"/>
      <c r="U65" s="93" t="s">
        <v>231</v>
      </c>
      <c r="V65" s="94">
        <v>2005826</v>
      </c>
      <c r="W65" s="28"/>
      <c r="X65" s="93" t="s">
        <v>231</v>
      </c>
      <c r="Y65" s="94">
        <v>58697</v>
      </c>
      <c r="Z65" s="28"/>
      <c r="AA65" s="93" t="s">
        <v>231</v>
      </c>
      <c r="AB65" s="94">
        <v>375323</v>
      </c>
      <c r="AC65" s="28"/>
      <c r="AD65" s="93" t="s">
        <v>231</v>
      </c>
      <c r="AE65" s="94">
        <v>8699700</v>
      </c>
    </row>
    <row r="66" spans="1:31" x14ac:dyDescent="0.25">
      <c r="A66" s="13"/>
      <c r="B66" s="117" t="s">
        <v>434</v>
      </c>
      <c r="C66" s="117"/>
      <c r="D66" s="117"/>
      <c r="E66" s="20"/>
      <c r="F66" s="96" t="s">
        <v>231</v>
      </c>
      <c r="G66" s="101">
        <v>242459</v>
      </c>
      <c r="H66" s="25"/>
      <c r="I66" s="96" t="s">
        <v>231</v>
      </c>
      <c r="J66" s="101">
        <v>32792</v>
      </c>
      <c r="K66" s="25"/>
      <c r="L66" s="96" t="s">
        <v>231</v>
      </c>
      <c r="M66" s="101">
        <v>1400</v>
      </c>
      <c r="N66" s="20"/>
      <c r="O66" s="96" t="s">
        <v>231</v>
      </c>
      <c r="P66" s="101">
        <v>2371</v>
      </c>
      <c r="Q66" s="20"/>
      <c r="R66" s="96" t="s">
        <v>231</v>
      </c>
      <c r="S66" s="102" t="s">
        <v>236</v>
      </c>
      <c r="T66" s="20"/>
      <c r="U66" s="96" t="s">
        <v>231</v>
      </c>
      <c r="V66" s="101">
        <v>36563</v>
      </c>
      <c r="W66" s="25"/>
      <c r="X66" s="96" t="s">
        <v>231</v>
      </c>
      <c r="Y66" s="102">
        <v>203</v>
      </c>
      <c r="Z66" s="25"/>
      <c r="AA66" s="96" t="s">
        <v>231</v>
      </c>
      <c r="AB66" s="101">
        <v>2023</v>
      </c>
      <c r="AC66" s="25"/>
      <c r="AD66" s="96" t="s">
        <v>231</v>
      </c>
      <c r="AE66" s="101">
        <v>281248</v>
      </c>
    </row>
    <row r="67" spans="1:31" ht="15.75" thickBot="1" x14ac:dyDescent="0.3">
      <c r="A67" s="13"/>
      <c r="B67" s="15"/>
      <c r="C67" s="15"/>
      <c r="D67" s="15"/>
      <c r="E67" s="15"/>
      <c r="F67" s="14"/>
      <c r="G67" s="15"/>
      <c r="H67" s="15"/>
      <c r="I67" s="111" t="s">
        <v>351</v>
      </c>
      <c r="J67" s="111"/>
      <c r="K67" s="111"/>
      <c r="L67" s="111"/>
      <c r="M67" s="111"/>
      <c r="N67" s="111"/>
      <c r="O67" s="111"/>
      <c r="P67" s="111"/>
      <c r="Q67" s="111"/>
      <c r="R67" s="111"/>
      <c r="S67" s="111"/>
      <c r="T67" s="111"/>
      <c r="U67" s="111"/>
      <c r="V67" s="111"/>
      <c r="W67" s="15"/>
      <c r="X67" s="80"/>
      <c r="Y67" s="80"/>
      <c r="Z67" s="15"/>
      <c r="AA67" s="80"/>
      <c r="AB67" s="80"/>
      <c r="AC67" s="15"/>
      <c r="AD67" s="15"/>
      <c r="AE67" s="14"/>
    </row>
    <row r="68" spans="1:31" x14ac:dyDescent="0.25">
      <c r="A68" s="13"/>
      <c r="B68" s="82"/>
      <c r="C68" s="82"/>
      <c r="D68" s="82"/>
      <c r="E68" s="14"/>
      <c r="F68" s="80"/>
      <c r="G68" s="80"/>
      <c r="H68" s="15"/>
      <c r="I68" s="90"/>
      <c r="J68" s="90"/>
      <c r="K68" s="44"/>
      <c r="L68" s="90"/>
      <c r="M68" s="90"/>
      <c r="N68" s="44"/>
      <c r="O68" s="17"/>
      <c r="P68" s="44"/>
      <c r="Q68" s="44"/>
      <c r="R68" s="90"/>
      <c r="S68" s="90"/>
      <c r="T68" s="44"/>
      <c r="U68" s="90"/>
      <c r="V68" s="90"/>
      <c r="W68" s="15"/>
      <c r="X68" s="80"/>
      <c r="Y68" s="80"/>
      <c r="Z68" s="15"/>
      <c r="AA68" s="80"/>
      <c r="AB68" s="80"/>
      <c r="AC68" s="15"/>
      <c r="AD68" s="15"/>
      <c r="AE68" s="15"/>
    </row>
    <row r="69" spans="1:31" ht="15.75" thickBot="1" x14ac:dyDescent="0.3">
      <c r="A69" s="13"/>
      <c r="B69" s="112" t="s">
        <v>436</v>
      </c>
      <c r="C69" s="112"/>
      <c r="D69" s="112"/>
      <c r="E69" s="14"/>
      <c r="F69" s="111" t="s">
        <v>342</v>
      </c>
      <c r="G69" s="111"/>
      <c r="H69" s="15"/>
      <c r="I69" s="111" t="s">
        <v>343</v>
      </c>
      <c r="J69" s="111"/>
      <c r="K69" s="15"/>
      <c r="L69" s="111" t="s">
        <v>344</v>
      </c>
      <c r="M69" s="111"/>
      <c r="N69" s="15"/>
      <c r="O69" s="111" t="s">
        <v>353</v>
      </c>
      <c r="P69" s="111"/>
      <c r="Q69" s="15"/>
      <c r="R69" s="111" t="s">
        <v>429</v>
      </c>
      <c r="S69" s="111"/>
      <c r="T69" s="15"/>
      <c r="U69" s="111" t="s">
        <v>430</v>
      </c>
      <c r="V69" s="111"/>
      <c r="W69" s="15"/>
      <c r="X69" s="111" t="s">
        <v>437</v>
      </c>
      <c r="Y69" s="111"/>
      <c r="Z69" s="15"/>
      <c r="AA69" s="111" t="s">
        <v>431</v>
      </c>
      <c r="AB69" s="111"/>
      <c r="AC69" s="15"/>
      <c r="AD69" s="111" t="s">
        <v>180</v>
      </c>
      <c r="AE69" s="111"/>
    </row>
    <row r="70" spans="1:31" x14ac:dyDescent="0.25">
      <c r="A70" s="13"/>
      <c r="B70" s="114" t="s">
        <v>230</v>
      </c>
      <c r="C70" s="114"/>
      <c r="D70" s="114"/>
      <c r="E70" s="14"/>
      <c r="F70" s="17"/>
      <c r="G70" s="17"/>
      <c r="H70" s="14"/>
      <c r="I70" s="17"/>
      <c r="J70" s="17"/>
      <c r="K70" s="14"/>
      <c r="L70" s="17"/>
      <c r="M70" s="17"/>
      <c r="N70" s="14"/>
      <c r="O70" s="17"/>
      <c r="P70" s="17"/>
      <c r="Q70" s="14"/>
      <c r="R70" s="17"/>
      <c r="S70" s="17"/>
      <c r="T70" s="14"/>
      <c r="U70" s="17"/>
      <c r="V70" s="17"/>
      <c r="W70" s="14"/>
      <c r="X70" s="17"/>
      <c r="Y70" s="17"/>
      <c r="Z70" s="14"/>
      <c r="AA70" s="17"/>
      <c r="AB70" s="17"/>
      <c r="AC70" s="14"/>
      <c r="AD70" s="17"/>
      <c r="AE70" s="17"/>
    </row>
    <row r="71" spans="1:31" x14ac:dyDescent="0.25">
      <c r="A71" s="13"/>
      <c r="B71" s="115" t="s">
        <v>30</v>
      </c>
      <c r="C71" s="115"/>
      <c r="D71" s="115"/>
      <c r="E71" s="20"/>
      <c r="F71" s="20"/>
      <c r="G71" s="25"/>
      <c r="H71" s="25"/>
      <c r="I71" s="20"/>
      <c r="J71" s="25"/>
      <c r="K71" s="25"/>
      <c r="L71" s="20"/>
      <c r="M71" s="25"/>
      <c r="N71" s="25"/>
      <c r="O71" s="20"/>
      <c r="P71" s="25"/>
      <c r="Q71" s="20"/>
      <c r="R71" s="20"/>
      <c r="S71" s="25"/>
      <c r="T71" s="20"/>
      <c r="U71" s="20"/>
      <c r="V71" s="25"/>
      <c r="W71" s="25"/>
      <c r="X71" s="20"/>
      <c r="Y71" s="25"/>
      <c r="Z71" s="25"/>
      <c r="AA71" s="20"/>
      <c r="AB71" s="25"/>
      <c r="AC71" s="25"/>
      <c r="AD71" s="20"/>
      <c r="AE71" s="25"/>
    </row>
    <row r="72" spans="1:31" x14ac:dyDescent="0.25">
      <c r="A72" s="13"/>
      <c r="B72" s="14"/>
      <c r="C72" s="116" t="s">
        <v>31</v>
      </c>
      <c r="D72" s="116"/>
      <c r="E72" s="14"/>
      <c r="F72" s="93" t="s">
        <v>231</v>
      </c>
      <c r="G72" s="94">
        <v>2548149</v>
      </c>
      <c r="H72" s="28"/>
      <c r="I72" s="93" t="s">
        <v>231</v>
      </c>
      <c r="J72" s="94">
        <v>534880</v>
      </c>
      <c r="K72" s="28"/>
      <c r="L72" s="93" t="s">
        <v>231</v>
      </c>
      <c r="M72" s="94">
        <v>73506</v>
      </c>
      <c r="N72" s="28"/>
      <c r="O72" s="93" t="s">
        <v>231</v>
      </c>
      <c r="P72" s="94">
        <v>82757</v>
      </c>
      <c r="Q72" s="14"/>
      <c r="R72" s="93" t="s">
        <v>231</v>
      </c>
      <c r="S72" s="94">
        <v>-1959</v>
      </c>
      <c r="T72" s="14"/>
      <c r="U72" s="93" t="s">
        <v>231</v>
      </c>
      <c r="V72" s="94">
        <v>689184</v>
      </c>
      <c r="W72" s="28"/>
      <c r="X72" s="93" t="s">
        <v>231</v>
      </c>
      <c r="Y72" s="94">
        <v>12374</v>
      </c>
      <c r="Z72" s="28"/>
      <c r="AA72" s="93" t="s">
        <v>231</v>
      </c>
      <c r="AB72" s="94">
        <v>-15814</v>
      </c>
      <c r="AC72" s="28"/>
      <c r="AD72" s="93" t="s">
        <v>231</v>
      </c>
      <c r="AE72" s="94">
        <v>3233893</v>
      </c>
    </row>
    <row r="73" spans="1:31" ht="15.75" thickBot="1" x14ac:dyDescent="0.3">
      <c r="A73" s="13"/>
      <c r="B73" s="20"/>
      <c r="C73" s="117" t="s">
        <v>32</v>
      </c>
      <c r="D73" s="117"/>
      <c r="E73" s="20"/>
      <c r="F73" s="46"/>
      <c r="G73" s="97">
        <v>335854</v>
      </c>
      <c r="H73" s="25"/>
      <c r="I73" s="46"/>
      <c r="J73" s="97">
        <v>1409</v>
      </c>
      <c r="K73" s="25"/>
      <c r="L73" s="46"/>
      <c r="M73" s="98" t="s">
        <v>236</v>
      </c>
      <c r="N73" s="25"/>
      <c r="O73" s="46"/>
      <c r="P73" s="97">
        <v>115830</v>
      </c>
      <c r="Q73" s="20"/>
      <c r="R73" s="46"/>
      <c r="S73" s="98" t="s">
        <v>236</v>
      </c>
      <c r="T73" s="20"/>
      <c r="U73" s="46"/>
      <c r="V73" s="97">
        <v>117239</v>
      </c>
      <c r="W73" s="25"/>
      <c r="X73" s="46"/>
      <c r="Y73" s="97">
        <v>25391</v>
      </c>
      <c r="Z73" s="25"/>
      <c r="AA73" s="46"/>
      <c r="AB73" s="98" t="s">
        <v>236</v>
      </c>
      <c r="AC73" s="25"/>
      <c r="AD73" s="46"/>
      <c r="AE73" s="97">
        <v>478484</v>
      </c>
    </row>
    <row r="74" spans="1:31" x14ac:dyDescent="0.25">
      <c r="A74" s="13"/>
      <c r="B74" s="14"/>
      <c r="C74" s="14"/>
      <c r="D74" s="93" t="s">
        <v>33</v>
      </c>
      <c r="E74" s="14"/>
      <c r="F74" s="17"/>
      <c r="G74" s="99">
        <v>2884003</v>
      </c>
      <c r="H74" s="28"/>
      <c r="I74" s="17"/>
      <c r="J74" s="99">
        <v>536289</v>
      </c>
      <c r="K74" s="28"/>
      <c r="L74" s="17"/>
      <c r="M74" s="99">
        <v>73506</v>
      </c>
      <c r="N74" s="28"/>
      <c r="O74" s="17"/>
      <c r="P74" s="99">
        <v>198587</v>
      </c>
      <c r="Q74" s="14"/>
      <c r="R74" s="17"/>
      <c r="S74" s="99">
        <v>-1959</v>
      </c>
      <c r="T74" s="14"/>
      <c r="U74" s="17"/>
      <c r="V74" s="99">
        <v>806423</v>
      </c>
      <c r="W74" s="28"/>
      <c r="X74" s="17"/>
      <c r="Y74" s="99">
        <v>37765</v>
      </c>
      <c r="Z74" s="28"/>
      <c r="AA74" s="17"/>
      <c r="AB74" s="99">
        <v>-15814</v>
      </c>
      <c r="AC74" s="28"/>
      <c r="AD74" s="17"/>
      <c r="AE74" s="99">
        <v>3712377</v>
      </c>
    </row>
    <row r="75" spans="1:31" ht="24" customHeight="1" x14ac:dyDescent="0.25">
      <c r="A75" s="13"/>
      <c r="B75" s="117" t="s">
        <v>438</v>
      </c>
      <c r="C75" s="117"/>
      <c r="D75" s="117"/>
      <c r="E75" s="20"/>
      <c r="F75" s="20"/>
      <c r="G75" s="101">
        <v>567488</v>
      </c>
      <c r="H75" s="25"/>
      <c r="I75" s="20"/>
      <c r="J75" s="101">
        <v>192777</v>
      </c>
      <c r="K75" s="25"/>
      <c r="L75" s="20"/>
      <c r="M75" s="101">
        <v>35000</v>
      </c>
      <c r="N75" s="25"/>
      <c r="O75" s="20"/>
      <c r="P75" s="101">
        <v>57689</v>
      </c>
      <c r="Q75" s="20"/>
      <c r="R75" s="20"/>
      <c r="S75" s="101">
        <v>-1820</v>
      </c>
      <c r="T75" s="20"/>
      <c r="U75" s="20"/>
      <c r="V75" s="101">
        <v>283646</v>
      </c>
      <c r="W75" s="25"/>
      <c r="X75" s="20"/>
      <c r="Y75" s="101">
        <v>11834</v>
      </c>
      <c r="Z75" s="25"/>
      <c r="AA75" s="20"/>
      <c r="AB75" s="101">
        <v>-3339</v>
      </c>
      <c r="AC75" s="25"/>
      <c r="AD75" s="20"/>
      <c r="AE75" s="101">
        <v>859629</v>
      </c>
    </row>
    <row r="76" spans="1:31" x14ac:dyDescent="0.25">
      <c r="A76" s="13"/>
      <c r="B76" s="116" t="s">
        <v>36</v>
      </c>
      <c r="C76" s="116"/>
      <c r="D76" s="116"/>
      <c r="E76" s="14"/>
      <c r="F76" s="14"/>
      <c r="G76" s="94">
        <v>850314</v>
      </c>
      <c r="H76" s="28"/>
      <c r="I76" s="14"/>
      <c r="J76" s="94">
        <v>1793</v>
      </c>
      <c r="K76" s="28"/>
      <c r="L76" s="14"/>
      <c r="M76" s="95" t="s">
        <v>236</v>
      </c>
      <c r="N76" s="28"/>
      <c r="O76" s="14"/>
      <c r="P76" s="94">
        <v>98161</v>
      </c>
      <c r="Q76" s="14"/>
      <c r="R76" s="14"/>
      <c r="S76" s="95" t="s">
        <v>236</v>
      </c>
      <c r="T76" s="14"/>
      <c r="U76" s="14"/>
      <c r="V76" s="94">
        <v>99954</v>
      </c>
      <c r="W76" s="28"/>
      <c r="X76" s="14"/>
      <c r="Y76" s="94">
        <v>18603</v>
      </c>
      <c r="Z76" s="28"/>
      <c r="AA76" s="14"/>
      <c r="AB76" s="95">
        <v>-4</v>
      </c>
      <c r="AC76" s="28"/>
      <c r="AD76" s="14"/>
      <c r="AE76" s="94">
        <v>968867</v>
      </c>
    </row>
    <row r="77" spans="1:31" x14ac:dyDescent="0.25">
      <c r="A77" s="13"/>
      <c r="B77" s="117" t="s">
        <v>37</v>
      </c>
      <c r="C77" s="117"/>
      <c r="D77" s="117"/>
      <c r="E77" s="20"/>
      <c r="F77" s="20"/>
      <c r="G77" s="101">
        <v>1197361</v>
      </c>
      <c r="H77" s="25"/>
      <c r="I77" s="20"/>
      <c r="J77" s="101">
        <v>140855</v>
      </c>
      <c r="K77" s="25"/>
      <c r="L77" s="20"/>
      <c r="M77" s="101">
        <v>22611</v>
      </c>
      <c r="N77" s="25"/>
      <c r="O77" s="20"/>
      <c r="P77" s="101">
        <v>39935</v>
      </c>
      <c r="Q77" s="20"/>
      <c r="R77" s="20"/>
      <c r="S77" s="102">
        <v>-139</v>
      </c>
      <c r="T77" s="20"/>
      <c r="U77" s="20"/>
      <c r="V77" s="101">
        <v>203262</v>
      </c>
      <c r="W77" s="25"/>
      <c r="X77" s="20"/>
      <c r="Y77" s="101">
        <v>10285</v>
      </c>
      <c r="Z77" s="25"/>
      <c r="AA77" s="20"/>
      <c r="AB77" s="101">
        <v>-11323</v>
      </c>
      <c r="AC77" s="25"/>
      <c r="AD77" s="20"/>
      <c r="AE77" s="101">
        <v>1399585</v>
      </c>
    </row>
    <row r="78" spans="1:31" x14ac:dyDescent="0.25">
      <c r="A78" s="13"/>
      <c r="B78" s="116" t="s">
        <v>38</v>
      </c>
      <c r="C78" s="116"/>
      <c r="D78" s="116"/>
      <c r="E78" s="14"/>
      <c r="F78" s="14"/>
      <c r="G78" s="94">
        <v>465042</v>
      </c>
      <c r="H78" s="28"/>
      <c r="I78" s="14"/>
      <c r="J78" s="94">
        <v>125921</v>
      </c>
      <c r="K78" s="28"/>
      <c r="L78" s="14"/>
      <c r="M78" s="94">
        <v>15089</v>
      </c>
      <c r="N78" s="28"/>
      <c r="O78" s="14"/>
      <c r="P78" s="94">
        <v>20195</v>
      </c>
      <c r="Q78" s="14"/>
      <c r="R78" s="14"/>
      <c r="S78" s="95" t="s">
        <v>236</v>
      </c>
      <c r="T78" s="14"/>
      <c r="U78" s="14"/>
      <c r="V78" s="94">
        <v>161205</v>
      </c>
      <c r="W78" s="28"/>
      <c r="X78" s="14"/>
      <c r="Y78" s="94">
        <v>4019</v>
      </c>
      <c r="Z78" s="28"/>
      <c r="AA78" s="14"/>
      <c r="AB78" s="94">
        <v>4749</v>
      </c>
      <c r="AC78" s="28"/>
      <c r="AD78" s="14"/>
      <c r="AE78" s="94">
        <v>635015</v>
      </c>
    </row>
    <row r="79" spans="1:31" x14ac:dyDescent="0.25">
      <c r="A79" s="13"/>
      <c r="B79" s="117" t="s">
        <v>39</v>
      </c>
      <c r="C79" s="117"/>
      <c r="D79" s="117"/>
      <c r="E79" s="20"/>
      <c r="F79" s="20"/>
      <c r="G79" s="102" t="s">
        <v>236</v>
      </c>
      <c r="H79" s="25"/>
      <c r="I79" s="20"/>
      <c r="J79" s="102" t="s">
        <v>236</v>
      </c>
      <c r="K79" s="25"/>
      <c r="L79" s="20"/>
      <c r="M79" s="102" t="s">
        <v>236</v>
      </c>
      <c r="N79" s="25"/>
      <c r="O79" s="20"/>
      <c r="P79" s="101">
        <v>84000</v>
      </c>
      <c r="Q79" s="20"/>
      <c r="R79" s="20"/>
      <c r="S79" s="102" t="s">
        <v>236</v>
      </c>
      <c r="T79" s="20"/>
      <c r="U79" s="20"/>
      <c r="V79" s="101">
        <v>84000</v>
      </c>
      <c r="W79" s="25"/>
      <c r="X79" s="20"/>
      <c r="Y79" s="102" t="s">
        <v>236</v>
      </c>
      <c r="Z79" s="25"/>
      <c r="AA79" s="20"/>
      <c r="AB79" s="102" t="s">
        <v>236</v>
      </c>
      <c r="AC79" s="25"/>
      <c r="AD79" s="20"/>
      <c r="AE79" s="101">
        <v>84000</v>
      </c>
    </row>
    <row r="80" spans="1:31" x14ac:dyDescent="0.25">
      <c r="A80" s="13"/>
      <c r="B80" s="116" t="s">
        <v>40</v>
      </c>
      <c r="C80" s="116"/>
      <c r="D80" s="116"/>
      <c r="E80" s="14"/>
      <c r="F80" s="14"/>
      <c r="G80" s="94">
        <v>16774</v>
      </c>
      <c r="H80" s="28"/>
      <c r="I80" s="14"/>
      <c r="J80" s="94">
        <v>1502</v>
      </c>
      <c r="K80" s="28"/>
      <c r="L80" s="14"/>
      <c r="M80" s="94">
        <v>1116</v>
      </c>
      <c r="N80" s="14"/>
      <c r="O80" s="14"/>
      <c r="P80" s="95">
        <v>76</v>
      </c>
      <c r="Q80" s="14"/>
      <c r="R80" s="14"/>
      <c r="S80" s="95" t="s">
        <v>236</v>
      </c>
      <c r="T80" s="14"/>
      <c r="U80" s="14"/>
      <c r="V80" s="94">
        <v>2694</v>
      </c>
      <c r="W80" s="14"/>
      <c r="X80" s="14"/>
      <c r="Y80" s="95">
        <v>170</v>
      </c>
      <c r="Z80" s="14"/>
      <c r="AA80" s="14"/>
      <c r="AB80" s="95">
        <v>-12</v>
      </c>
      <c r="AC80" s="14"/>
      <c r="AD80" s="14"/>
      <c r="AE80" s="94">
        <v>19626</v>
      </c>
    </row>
    <row r="81" spans="1:31" x14ac:dyDescent="0.25">
      <c r="A81" s="13"/>
      <c r="B81" s="117" t="s">
        <v>41</v>
      </c>
      <c r="C81" s="117"/>
      <c r="D81" s="117"/>
      <c r="E81" s="20"/>
      <c r="F81" s="20"/>
      <c r="G81" s="101">
        <v>-27694</v>
      </c>
      <c r="H81" s="25"/>
      <c r="I81" s="20"/>
      <c r="J81" s="101">
        <v>-2201</v>
      </c>
      <c r="K81" s="25"/>
      <c r="L81" s="20"/>
      <c r="M81" s="102" t="s">
        <v>236</v>
      </c>
      <c r="N81" s="20"/>
      <c r="O81" s="20"/>
      <c r="P81" s="102" t="s">
        <v>236</v>
      </c>
      <c r="Q81" s="20"/>
      <c r="R81" s="20"/>
      <c r="S81" s="102" t="s">
        <v>236</v>
      </c>
      <c r="T81" s="20"/>
      <c r="U81" s="20"/>
      <c r="V81" s="101">
        <v>-2201</v>
      </c>
      <c r="W81" s="20"/>
      <c r="X81" s="20"/>
      <c r="Y81" s="101">
        <v>20816</v>
      </c>
      <c r="Z81" s="20"/>
      <c r="AA81" s="20"/>
      <c r="AB81" s="102" t="s">
        <v>236</v>
      </c>
      <c r="AC81" s="20"/>
      <c r="AD81" s="20"/>
      <c r="AE81" s="101">
        <v>-9079</v>
      </c>
    </row>
    <row r="82" spans="1:31" ht="15.75" thickBot="1" x14ac:dyDescent="0.3">
      <c r="A82" s="13"/>
      <c r="B82" s="116" t="s">
        <v>42</v>
      </c>
      <c r="C82" s="116"/>
      <c r="D82" s="116"/>
      <c r="E82" s="14"/>
      <c r="F82" s="53"/>
      <c r="G82" s="107">
        <v>-91446</v>
      </c>
      <c r="H82" s="28"/>
      <c r="I82" s="53"/>
      <c r="J82" s="103" t="s">
        <v>236</v>
      </c>
      <c r="K82" s="28"/>
      <c r="L82" s="53"/>
      <c r="M82" s="103" t="s">
        <v>236</v>
      </c>
      <c r="N82" s="14"/>
      <c r="O82" s="53"/>
      <c r="P82" s="103" t="s">
        <v>236</v>
      </c>
      <c r="Q82" s="14"/>
      <c r="R82" s="53"/>
      <c r="S82" s="103" t="s">
        <v>236</v>
      </c>
      <c r="T82" s="14"/>
      <c r="U82" s="53"/>
      <c r="V82" s="103" t="s">
        <v>236</v>
      </c>
      <c r="W82" s="14"/>
      <c r="X82" s="53"/>
      <c r="Y82" s="103" t="s">
        <v>236</v>
      </c>
      <c r="Z82" s="14"/>
      <c r="AA82" s="53"/>
      <c r="AB82" s="103" t="s">
        <v>236</v>
      </c>
      <c r="AC82" s="14"/>
      <c r="AD82" s="53"/>
      <c r="AE82" s="107">
        <v>-91446</v>
      </c>
    </row>
    <row r="83" spans="1:31" x14ac:dyDescent="0.25">
      <c r="A83" s="13"/>
      <c r="B83" s="115" t="s">
        <v>44</v>
      </c>
      <c r="C83" s="115"/>
      <c r="D83" s="115"/>
      <c r="E83" s="20"/>
      <c r="F83" s="55"/>
      <c r="G83" s="120">
        <v>-93836</v>
      </c>
      <c r="H83" s="25"/>
      <c r="I83" s="55"/>
      <c r="J83" s="120">
        <v>75642</v>
      </c>
      <c r="K83" s="25"/>
      <c r="L83" s="55"/>
      <c r="M83" s="121">
        <v>-310</v>
      </c>
      <c r="N83" s="25"/>
      <c r="O83" s="55"/>
      <c r="P83" s="120">
        <v>-101469</v>
      </c>
      <c r="Q83" s="20"/>
      <c r="R83" s="55"/>
      <c r="S83" s="121" t="s">
        <v>236</v>
      </c>
      <c r="T83" s="20"/>
      <c r="U83" s="55"/>
      <c r="V83" s="120">
        <v>-26137</v>
      </c>
      <c r="W83" s="25"/>
      <c r="X83" s="55"/>
      <c r="Y83" s="120">
        <v>-27962</v>
      </c>
      <c r="Z83" s="25"/>
      <c r="AA83" s="55"/>
      <c r="AB83" s="120">
        <v>-5885</v>
      </c>
      <c r="AC83" s="25"/>
      <c r="AD83" s="55"/>
      <c r="AE83" s="120">
        <v>-153820</v>
      </c>
    </row>
    <row r="84" spans="1:31" x14ac:dyDescent="0.25">
      <c r="A84" s="13"/>
      <c r="B84" s="116" t="s">
        <v>46</v>
      </c>
      <c r="C84" s="116"/>
      <c r="D84" s="116"/>
      <c r="E84" s="14"/>
      <c r="F84" s="14"/>
      <c r="G84" s="94">
        <v>106166</v>
      </c>
      <c r="H84" s="28"/>
      <c r="I84" s="14"/>
      <c r="J84" s="95">
        <v>6</v>
      </c>
      <c r="K84" s="28"/>
      <c r="L84" s="14"/>
      <c r="M84" s="95" t="s">
        <v>236</v>
      </c>
      <c r="N84" s="28"/>
      <c r="O84" s="14"/>
      <c r="P84" s="95" t="s">
        <v>236</v>
      </c>
      <c r="Q84" s="28"/>
      <c r="R84" s="14"/>
      <c r="S84" s="95" t="s">
        <v>236</v>
      </c>
      <c r="T84" s="14"/>
      <c r="U84" s="14"/>
      <c r="V84" s="95">
        <v>6</v>
      </c>
      <c r="W84" s="28"/>
      <c r="X84" s="14"/>
      <c r="Y84" s="95" t="s">
        <v>236</v>
      </c>
      <c r="Z84" s="28"/>
      <c r="AA84" s="14"/>
      <c r="AB84" s="94">
        <v>2026</v>
      </c>
      <c r="AC84" s="28"/>
      <c r="AD84" s="14"/>
      <c r="AE84" s="94">
        <v>108198</v>
      </c>
    </row>
    <row r="85" spans="1:31" x14ac:dyDescent="0.25">
      <c r="A85" s="13"/>
      <c r="B85" s="117" t="s">
        <v>47</v>
      </c>
      <c r="C85" s="117"/>
      <c r="D85" s="117"/>
      <c r="E85" s="20"/>
      <c r="F85" s="20"/>
      <c r="G85" s="101">
        <v>6029</v>
      </c>
      <c r="H85" s="25"/>
      <c r="I85" s="20"/>
      <c r="J85" s="101">
        <v>1744</v>
      </c>
      <c r="K85" s="25"/>
      <c r="L85" s="20"/>
      <c r="M85" s="102">
        <v>1</v>
      </c>
      <c r="N85" s="25"/>
      <c r="O85" s="20"/>
      <c r="P85" s="102">
        <v>19</v>
      </c>
      <c r="Q85" s="25"/>
      <c r="R85" s="20"/>
      <c r="S85" s="102" t="s">
        <v>236</v>
      </c>
      <c r="T85" s="20"/>
      <c r="U85" s="20"/>
      <c r="V85" s="101">
        <v>1764</v>
      </c>
      <c r="W85" s="25"/>
      <c r="X85" s="20"/>
      <c r="Y85" s="102">
        <v>1</v>
      </c>
      <c r="Z85" s="25"/>
      <c r="AA85" s="20"/>
      <c r="AB85" s="101">
        <v>1969</v>
      </c>
      <c r="AC85" s="25"/>
      <c r="AD85" s="20"/>
      <c r="AE85" s="101">
        <v>9763</v>
      </c>
    </row>
    <row r="86" spans="1:31" x14ac:dyDescent="0.25">
      <c r="A86" s="13"/>
      <c r="B86" s="116" t="s">
        <v>49</v>
      </c>
      <c r="C86" s="116"/>
      <c r="D86" s="116"/>
      <c r="E86" s="14"/>
      <c r="F86" s="14"/>
      <c r="G86" s="94">
        <v>-42712</v>
      </c>
      <c r="H86" s="28"/>
      <c r="I86" s="14"/>
      <c r="J86" s="94">
        <v>1939</v>
      </c>
      <c r="K86" s="28"/>
      <c r="L86" s="14"/>
      <c r="M86" s="95">
        <v>67</v>
      </c>
      <c r="N86" s="28"/>
      <c r="O86" s="14"/>
      <c r="P86" s="94">
        <v>-1203</v>
      </c>
      <c r="Q86" s="28"/>
      <c r="R86" s="14"/>
      <c r="S86" s="95" t="s">
        <v>236</v>
      </c>
      <c r="T86" s="14"/>
      <c r="U86" s="14"/>
      <c r="V86" s="95">
        <v>803</v>
      </c>
      <c r="W86" s="28"/>
      <c r="X86" s="14"/>
      <c r="Y86" s="94">
        <v>-3182</v>
      </c>
      <c r="Z86" s="28"/>
      <c r="AA86" s="14"/>
      <c r="AB86" s="94">
        <v>-38684</v>
      </c>
      <c r="AC86" s="28"/>
      <c r="AD86" s="14"/>
      <c r="AE86" s="94">
        <v>-83775</v>
      </c>
    </row>
    <row r="87" spans="1:31" ht="15.75" thickBot="1" x14ac:dyDescent="0.3">
      <c r="A87" s="13"/>
      <c r="B87" s="117" t="s">
        <v>50</v>
      </c>
      <c r="C87" s="117"/>
      <c r="D87" s="117"/>
      <c r="E87" s="20"/>
      <c r="F87" s="46"/>
      <c r="G87" s="98">
        <v>281</v>
      </c>
      <c r="H87" s="25"/>
      <c r="I87" s="46"/>
      <c r="J87" s="98">
        <v>-78</v>
      </c>
      <c r="K87" s="25"/>
      <c r="L87" s="46"/>
      <c r="M87" s="98" t="s">
        <v>236</v>
      </c>
      <c r="N87" s="25"/>
      <c r="O87" s="46"/>
      <c r="P87" s="98">
        <v>93</v>
      </c>
      <c r="Q87" s="25"/>
      <c r="R87" s="46"/>
      <c r="S87" s="98" t="s">
        <v>236</v>
      </c>
      <c r="T87" s="20"/>
      <c r="U87" s="46"/>
      <c r="V87" s="98">
        <v>15</v>
      </c>
      <c r="W87" s="25"/>
      <c r="X87" s="46"/>
      <c r="Y87" s="98">
        <v>-11</v>
      </c>
      <c r="Z87" s="25"/>
      <c r="AA87" s="46"/>
      <c r="AB87" s="98">
        <v>-6</v>
      </c>
      <c r="AC87" s="25"/>
      <c r="AD87" s="46"/>
      <c r="AE87" s="98">
        <v>279</v>
      </c>
    </row>
    <row r="88" spans="1:31" ht="15.75" thickBot="1" x14ac:dyDescent="0.3">
      <c r="A88" s="13"/>
      <c r="B88" s="118" t="s">
        <v>52</v>
      </c>
      <c r="C88" s="118"/>
      <c r="D88" s="118"/>
      <c r="E88" s="14"/>
      <c r="F88" s="68"/>
      <c r="G88" s="122">
        <v>-24072</v>
      </c>
      <c r="H88" s="28"/>
      <c r="I88" s="68"/>
      <c r="J88" s="122">
        <v>79253</v>
      </c>
      <c r="K88" s="28"/>
      <c r="L88" s="68"/>
      <c r="M88" s="123">
        <v>-242</v>
      </c>
      <c r="N88" s="28"/>
      <c r="O88" s="68"/>
      <c r="P88" s="122">
        <v>-102560</v>
      </c>
      <c r="Q88" s="28"/>
      <c r="R88" s="68"/>
      <c r="S88" s="123" t="s">
        <v>236</v>
      </c>
      <c r="T88" s="14"/>
      <c r="U88" s="68"/>
      <c r="V88" s="122">
        <v>-23549</v>
      </c>
      <c r="W88" s="28"/>
      <c r="X88" s="68"/>
      <c r="Y88" s="122">
        <v>-31154</v>
      </c>
      <c r="Z88" s="28"/>
      <c r="AA88" s="68"/>
      <c r="AB88" s="122">
        <v>-40580</v>
      </c>
      <c r="AC88" s="28"/>
      <c r="AD88" s="68"/>
      <c r="AE88" s="122">
        <v>-119355</v>
      </c>
    </row>
    <row r="89" spans="1:31" x14ac:dyDescent="0.25">
      <c r="A89" s="13"/>
      <c r="B89" s="124" t="s">
        <v>432</v>
      </c>
      <c r="C89" s="124"/>
      <c r="D89" s="124"/>
      <c r="E89" s="20"/>
      <c r="F89" s="55"/>
      <c r="G89" s="66"/>
      <c r="H89" s="25"/>
      <c r="I89" s="55"/>
      <c r="J89" s="66"/>
      <c r="K89" s="25"/>
      <c r="L89" s="55"/>
      <c r="M89" s="66"/>
      <c r="N89" s="25"/>
      <c r="O89" s="55"/>
      <c r="P89" s="66"/>
      <c r="Q89" s="25"/>
      <c r="R89" s="55"/>
      <c r="S89" s="66"/>
      <c r="T89" s="20"/>
      <c r="U89" s="55"/>
      <c r="V89" s="66"/>
      <c r="W89" s="25"/>
      <c r="X89" s="55"/>
      <c r="Y89" s="66"/>
      <c r="Z89" s="25"/>
      <c r="AA89" s="55"/>
      <c r="AB89" s="66"/>
      <c r="AC89" s="25"/>
      <c r="AD89" s="55"/>
      <c r="AE89" s="66"/>
    </row>
    <row r="90" spans="1:31" x14ac:dyDescent="0.25">
      <c r="A90" s="13"/>
      <c r="B90" s="116" t="s">
        <v>38</v>
      </c>
      <c r="C90" s="116"/>
      <c r="D90" s="116"/>
      <c r="E90" s="14"/>
      <c r="F90" s="14"/>
      <c r="G90" s="94">
        <v>465042</v>
      </c>
      <c r="H90" s="28"/>
      <c r="I90" s="14"/>
      <c r="J90" s="94">
        <v>125921</v>
      </c>
      <c r="K90" s="28"/>
      <c r="L90" s="14"/>
      <c r="M90" s="94">
        <v>15089</v>
      </c>
      <c r="N90" s="28"/>
      <c r="O90" s="14"/>
      <c r="P90" s="94">
        <v>20195</v>
      </c>
      <c r="Q90" s="28"/>
      <c r="R90" s="14"/>
      <c r="S90" s="95" t="s">
        <v>236</v>
      </c>
      <c r="T90" s="14"/>
      <c r="U90" s="14"/>
      <c r="V90" s="94">
        <v>161205</v>
      </c>
      <c r="W90" s="28"/>
      <c r="X90" s="14"/>
      <c r="Y90" s="94">
        <v>4019</v>
      </c>
      <c r="Z90" s="28"/>
      <c r="AA90" s="14"/>
      <c r="AB90" s="94">
        <v>4749</v>
      </c>
      <c r="AC90" s="28"/>
      <c r="AD90" s="14"/>
      <c r="AE90" s="94">
        <v>635015</v>
      </c>
    </row>
    <row r="91" spans="1:31" x14ac:dyDescent="0.25">
      <c r="A91" s="13"/>
      <c r="B91" s="117" t="s">
        <v>39</v>
      </c>
      <c r="C91" s="117"/>
      <c r="D91" s="117"/>
      <c r="E91" s="20"/>
      <c r="F91" s="20"/>
      <c r="G91" s="102" t="s">
        <v>236</v>
      </c>
      <c r="H91" s="25"/>
      <c r="I91" s="20"/>
      <c r="J91" s="102" t="s">
        <v>236</v>
      </c>
      <c r="K91" s="25"/>
      <c r="L91" s="20"/>
      <c r="M91" s="102" t="s">
        <v>236</v>
      </c>
      <c r="N91" s="25"/>
      <c r="O91" s="20"/>
      <c r="P91" s="101">
        <v>84000</v>
      </c>
      <c r="Q91" s="25"/>
      <c r="R91" s="20"/>
      <c r="S91" s="102" t="s">
        <v>236</v>
      </c>
      <c r="T91" s="20"/>
      <c r="U91" s="20"/>
      <c r="V91" s="101">
        <v>84000</v>
      </c>
      <c r="W91" s="25"/>
      <c r="X91" s="20"/>
      <c r="Y91" s="102" t="s">
        <v>236</v>
      </c>
      <c r="Z91" s="25"/>
      <c r="AA91" s="20"/>
      <c r="AB91" s="102" t="s">
        <v>236</v>
      </c>
      <c r="AC91" s="25"/>
      <c r="AD91" s="20"/>
      <c r="AE91" s="101">
        <v>84000</v>
      </c>
    </row>
    <row r="92" spans="1:31" x14ac:dyDescent="0.25">
      <c r="A92" s="13"/>
      <c r="B92" s="116" t="s">
        <v>41</v>
      </c>
      <c r="C92" s="116"/>
      <c r="D92" s="116"/>
      <c r="E92" s="14"/>
      <c r="F92" s="14"/>
      <c r="G92" s="94">
        <v>-27694</v>
      </c>
      <c r="H92" s="28"/>
      <c r="I92" s="14"/>
      <c r="J92" s="94">
        <v>-2201</v>
      </c>
      <c r="K92" s="28"/>
      <c r="L92" s="14"/>
      <c r="M92" s="95" t="s">
        <v>236</v>
      </c>
      <c r="N92" s="28"/>
      <c r="O92" s="14"/>
      <c r="P92" s="95" t="s">
        <v>236</v>
      </c>
      <c r="Q92" s="28"/>
      <c r="R92" s="14"/>
      <c r="S92" s="95" t="s">
        <v>236</v>
      </c>
      <c r="T92" s="14"/>
      <c r="U92" s="14"/>
      <c r="V92" s="94">
        <v>-2201</v>
      </c>
      <c r="W92" s="28"/>
      <c r="X92" s="14"/>
      <c r="Y92" s="94">
        <v>20816</v>
      </c>
      <c r="Z92" s="28"/>
      <c r="AA92" s="14"/>
      <c r="AB92" s="95" t="s">
        <v>236</v>
      </c>
      <c r="AC92" s="28"/>
      <c r="AD92" s="14"/>
      <c r="AE92" s="94">
        <v>-9079</v>
      </c>
    </row>
    <row r="93" spans="1:31" x14ac:dyDescent="0.25">
      <c r="A93" s="13"/>
      <c r="B93" s="117" t="s">
        <v>42</v>
      </c>
      <c r="C93" s="117"/>
      <c r="D93" s="117"/>
      <c r="E93" s="20"/>
      <c r="F93" s="20"/>
      <c r="G93" s="101">
        <v>-91446</v>
      </c>
      <c r="H93" s="25"/>
      <c r="I93" s="20"/>
      <c r="J93" s="102" t="s">
        <v>236</v>
      </c>
      <c r="K93" s="25"/>
      <c r="L93" s="20"/>
      <c r="M93" s="102" t="s">
        <v>236</v>
      </c>
      <c r="N93" s="25"/>
      <c r="O93" s="20"/>
      <c r="P93" s="102" t="s">
        <v>236</v>
      </c>
      <c r="Q93" s="25"/>
      <c r="R93" s="20"/>
      <c r="S93" s="102" t="s">
        <v>236</v>
      </c>
      <c r="T93" s="20"/>
      <c r="U93" s="20"/>
      <c r="V93" s="102" t="s">
        <v>236</v>
      </c>
      <c r="W93" s="25"/>
      <c r="X93" s="20"/>
      <c r="Y93" s="102" t="s">
        <v>236</v>
      </c>
      <c r="Z93" s="25"/>
      <c r="AA93" s="20"/>
      <c r="AB93" s="102" t="s">
        <v>236</v>
      </c>
      <c r="AC93" s="25"/>
      <c r="AD93" s="20"/>
      <c r="AE93" s="101">
        <v>-91446</v>
      </c>
    </row>
    <row r="94" spans="1:31" ht="15.75" thickBot="1" x14ac:dyDescent="0.3">
      <c r="A94" s="13"/>
      <c r="B94" s="116" t="s">
        <v>49</v>
      </c>
      <c r="C94" s="116"/>
      <c r="D94" s="116"/>
      <c r="E94" s="14"/>
      <c r="F94" s="53"/>
      <c r="G94" s="107">
        <v>42712</v>
      </c>
      <c r="H94" s="28"/>
      <c r="I94" s="53"/>
      <c r="J94" s="107">
        <v>-1939</v>
      </c>
      <c r="K94" s="28"/>
      <c r="L94" s="53"/>
      <c r="M94" s="103">
        <v>-67</v>
      </c>
      <c r="N94" s="28"/>
      <c r="O94" s="53"/>
      <c r="P94" s="107">
        <v>1203</v>
      </c>
      <c r="Q94" s="28"/>
      <c r="R94" s="53"/>
      <c r="S94" s="103" t="s">
        <v>236</v>
      </c>
      <c r="T94" s="14"/>
      <c r="U94" s="53"/>
      <c r="V94" s="103">
        <v>-803</v>
      </c>
      <c r="W94" s="28"/>
      <c r="X94" s="53"/>
      <c r="Y94" s="107">
        <v>3182</v>
      </c>
      <c r="Z94" s="28"/>
      <c r="AA94" s="53"/>
      <c r="AB94" s="107">
        <v>38684</v>
      </c>
      <c r="AC94" s="28"/>
      <c r="AD94" s="53"/>
      <c r="AE94" s="107">
        <v>83775</v>
      </c>
    </row>
    <row r="95" spans="1:31" ht="15.75" thickBot="1" x14ac:dyDescent="0.3">
      <c r="A95" s="13"/>
      <c r="B95" s="115" t="s">
        <v>433</v>
      </c>
      <c r="C95" s="115"/>
      <c r="D95" s="115"/>
      <c r="E95" s="20"/>
      <c r="F95" s="108" t="s">
        <v>231</v>
      </c>
      <c r="G95" s="109">
        <v>364542</v>
      </c>
      <c r="H95" s="25"/>
      <c r="I95" s="108" t="s">
        <v>231</v>
      </c>
      <c r="J95" s="109">
        <v>201034</v>
      </c>
      <c r="K95" s="25"/>
      <c r="L95" s="108" t="s">
        <v>231</v>
      </c>
      <c r="M95" s="109">
        <v>14780</v>
      </c>
      <c r="N95" s="25"/>
      <c r="O95" s="108" t="s">
        <v>231</v>
      </c>
      <c r="P95" s="109">
        <v>2838</v>
      </c>
      <c r="Q95" s="25"/>
      <c r="R95" s="108" t="s">
        <v>231</v>
      </c>
      <c r="S95" s="110" t="s">
        <v>236</v>
      </c>
      <c r="T95" s="20"/>
      <c r="U95" s="108" t="s">
        <v>231</v>
      </c>
      <c r="V95" s="109">
        <v>218652</v>
      </c>
      <c r="W95" s="25"/>
      <c r="X95" s="108" t="s">
        <v>231</v>
      </c>
      <c r="Y95" s="109">
        <v>-3137</v>
      </c>
      <c r="Z95" s="25"/>
      <c r="AA95" s="108" t="s">
        <v>231</v>
      </c>
      <c r="AB95" s="109">
        <v>2853</v>
      </c>
      <c r="AC95" s="25"/>
      <c r="AD95" s="108" t="s">
        <v>231</v>
      </c>
      <c r="AE95" s="109">
        <v>582910</v>
      </c>
    </row>
    <row r="96" spans="1:31" ht="15.75" thickTop="1" x14ac:dyDescent="0.25">
      <c r="A96" s="13"/>
      <c r="B96" s="14"/>
      <c r="C96" s="14"/>
      <c r="D96" s="14"/>
      <c r="E96" s="14"/>
      <c r="F96" s="61"/>
      <c r="G96" s="62"/>
      <c r="H96" s="28"/>
      <c r="I96" s="61"/>
      <c r="J96" s="62"/>
      <c r="K96" s="28"/>
      <c r="L96" s="61"/>
      <c r="M96" s="62"/>
      <c r="N96" s="28"/>
      <c r="O96" s="61"/>
      <c r="P96" s="62"/>
      <c r="Q96" s="28"/>
      <c r="R96" s="61"/>
      <c r="S96" s="62"/>
      <c r="T96" s="14"/>
      <c r="U96" s="61"/>
      <c r="V96" s="62"/>
      <c r="W96" s="28"/>
      <c r="X96" s="61"/>
      <c r="Y96" s="62"/>
      <c r="Z96" s="28"/>
      <c r="AA96" s="61"/>
      <c r="AB96" s="62"/>
      <c r="AC96" s="28"/>
      <c r="AD96" s="61"/>
      <c r="AE96" s="62"/>
    </row>
    <row r="97" spans="1:31" x14ac:dyDescent="0.25">
      <c r="A97" s="13"/>
      <c r="B97" s="117" t="s">
        <v>135</v>
      </c>
      <c r="C97" s="117"/>
      <c r="D97" s="117"/>
      <c r="E97" s="20"/>
      <c r="F97" s="96" t="s">
        <v>231</v>
      </c>
      <c r="G97" s="101">
        <v>296900</v>
      </c>
      <c r="H97" s="25"/>
      <c r="I97" s="96" t="s">
        <v>231</v>
      </c>
      <c r="J97" s="101">
        <v>3804</v>
      </c>
      <c r="K97" s="25"/>
      <c r="L97" s="96" t="s">
        <v>231</v>
      </c>
      <c r="M97" s="102" t="s">
        <v>236</v>
      </c>
      <c r="N97" s="25"/>
      <c r="O97" s="96" t="s">
        <v>231</v>
      </c>
      <c r="P97" s="102" t="s">
        <v>236</v>
      </c>
      <c r="Q97" s="25"/>
      <c r="R97" s="96" t="s">
        <v>231</v>
      </c>
      <c r="S97" s="102" t="s">
        <v>236</v>
      </c>
      <c r="T97" s="20"/>
      <c r="U97" s="96" t="s">
        <v>231</v>
      </c>
      <c r="V97" s="101">
        <v>3804</v>
      </c>
      <c r="W97" s="25"/>
      <c r="X97" s="96" t="s">
        <v>231</v>
      </c>
      <c r="Y97" s="102" t="s">
        <v>236</v>
      </c>
      <c r="Z97" s="25"/>
      <c r="AA97" s="96" t="s">
        <v>231</v>
      </c>
      <c r="AB97" s="101">
        <v>34744</v>
      </c>
      <c r="AC97" s="25"/>
      <c r="AD97" s="96" t="s">
        <v>231</v>
      </c>
      <c r="AE97" s="101">
        <v>335448</v>
      </c>
    </row>
    <row r="98" spans="1:31" x14ac:dyDescent="0.25">
      <c r="A98" s="13"/>
      <c r="B98" s="116" t="s">
        <v>143</v>
      </c>
      <c r="C98" s="116"/>
      <c r="D98" s="116"/>
      <c r="E98" s="14"/>
      <c r="F98" s="93" t="s">
        <v>231</v>
      </c>
      <c r="G98" s="94">
        <v>6257075</v>
      </c>
      <c r="H98" s="28"/>
      <c r="I98" s="93" t="s">
        <v>231</v>
      </c>
      <c r="J98" s="94">
        <v>1385524</v>
      </c>
      <c r="K98" s="28"/>
      <c r="L98" s="93" t="s">
        <v>231</v>
      </c>
      <c r="M98" s="94">
        <v>543731</v>
      </c>
      <c r="N98" s="28"/>
      <c r="O98" s="93" t="s">
        <v>231</v>
      </c>
      <c r="P98" s="94">
        <v>255519</v>
      </c>
      <c r="Q98" s="28"/>
      <c r="R98" s="93" t="s">
        <v>231</v>
      </c>
      <c r="S98" s="95" t="s">
        <v>236</v>
      </c>
      <c r="T98" s="14"/>
      <c r="U98" s="93" t="s">
        <v>231</v>
      </c>
      <c r="V98" s="94">
        <v>2184774</v>
      </c>
      <c r="W98" s="28"/>
      <c r="X98" s="93" t="s">
        <v>231</v>
      </c>
      <c r="Y98" s="94">
        <v>54302</v>
      </c>
      <c r="Z98" s="28"/>
      <c r="AA98" s="93" t="s">
        <v>231</v>
      </c>
      <c r="AB98" s="94">
        <v>144397</v>
      </c>
      <c r="AC98" s="28"/>
      <c r="AD98" s="93" t="s">
        <v>231</v>
      </c>
      <c r="AE98" s="94">
        <v>8640548</v>
      </c>
    </row>
    <row r="99" spans="1:31" x14ac:dyDescent="0.25">
      <c r="A99" s="13"/>
      <c r="B99" s="117" t="s">
        <v>434</v>
      </c>
      <c r="C99" s="117"/>
      <c r="D99" s="117"/>
      <c r="E99" s="20"/>
      <c r="F99" s="96" t="s">
        <v>231</v>
      </c>
      <c r="G99" s="101">
        <v>375960</v>
      </c>
      <c r="H99" s="25"/>
      <c r="I99" s="96" t="s">
        <v>231</v>
      </c>
      <c r="J99" s="101">
        <v>84511</v>
      </c>
      <c r="K99" s="25"/>
      <c r="L99" s="96" t="s">
        <v>231</v>
      </c>
      <c r="M99" s="101">
        <v>20998</v>
      </c>
      <c r="N99" s="20"/>
      <c r="O99" s="96" t="s">
        <v>231</v>
      </c>
      <c r="P99" s="101">
        <v>23179</v>
      </c>
      <c r="Q99" s="20"/>
      <c r="R99" s="96" t="s">
        <v>231</v>
      </c>
      <c r="S99" s="102" t="s">
        <v>236</v>
      </c>
      <c r="T99" s="20"/>
      <c r="U99" s="96" t="s">
        <v>231</v>
      </c>
      <c r="V99" s="101">
        <v>128688</v>
      </c>
      <c r="W99" s="25"/>
      <c r="X99" s="96" t="s">
        <v>231</v>
      </c>
      <c r="Y99" s="102">
        <v>629</v>
      </c>
      <c r="Z99" s="25"/>
      <c r="AA99" s="96" t="s">
        <v>231</v>
      </c>
      <c r="AB99" s="101">
        <v>3227</v>
      </c>
      <c r="AC99" s="25"/>
      <c r="AD99" s="96" t="s">
        <v>231</v>
      </c>
      <c r="AE99" s="101">
        <v>508504</v>
      </c>
    </row>
    <row r="100" spans="1:31" ht="15.75" thickBot="1" x14ac:dyDescent="0.3">
      <c r="A100" s="13"/>
      <c r="B100" s="82"/>
      <c r="C100" s="82"/>
      <c r="D100" s="82"/>
      <c r="E100" s="14"/>
      <c r="F100" s="80"/>
      <c r="G100" s="80"/>
      <c r="H100" s="15"/>
      <c r="I100" s="111" t="s">
        <v>351</v>
      </c>
      <c r="J100" s="111"/>
      <c r="K100" s="111"/>
      <c r="L100" s="111"/>
      <c r="M100" s="111"/>
      <c r="N100" s="111"/>
      <c r="O100" s="111"/>
      <c r="P100" s="111"/>
      <c r="Q100" s="111"/>
      <c r="R100" s="111"/>
      <c r="S100" s="111"/>
      <c r="T100" s="111"/>
      <c r="U100" s="111"/>
      <c r="V100" s="111"/>
      <c r="W100" s="15"/>
      <c r="X100" s="80"/>
      <c r="Y100" s="80"/>
      <c r="Z100" s="15"/>
      <c r="AA100" s="80"/>
      <c r="AB100" s="80"/>
      <c r="AC100" s="15"/>
      <c r="AD100" s="14"/>
      <c r="AE100" s="28"/>
    </row>
    <row r="101" spans="1:31" ht="15.75" thickBot="1" x14ac:dyDescent="0.3">
      <c r="A101" s="13"/>
      <c r="B101" s="112" t="s">
        <v>439</v>
      </c>
      <c r="C101" s="112"/>
      <c r="D101" s="112"/>
      <c r="E101" s="14"/>
      <c r="F101" s="111" t="s">
        <v>342</v>
      </c>
      <c r="G101" s="111"/>
      <c r="H101" s="15"/>
      <c r="I101" s="113" t="s">
        <v>343</v>
      </c>
      <c r="J101" s="113"/>
      <c r="K101" s="44"/>
      <c r="L101" s="113" t="s">
        <v>344</v>
      </c>
      <c r="M101" s="113"/>
      <c r="N101" s="44"/>
      <c r="O101" s="113" t="s">
        <v>353</v>
      </c>
      <c r="P101" s="113"/>
      <c r="Q101" s="17"/>
      <c r="R101" s="113" t="s">
        <v>429</v>
      </c>
      <c r="S101" s="113"/>
      <c r="T101" s="17"/>
      <c r="U101" s="113" t="s">
        <v>430</v>
      </c>
      <c r="V101" s="113"/>
      <c r="W101" s="15"/>
      <c r="X101" s="111" t="s">
        <v>437</v>
      </c>
      <c r="Y101" s="111"/>
      <c r="Z101" s="14"/>
      <c r="AA101" s="111" t="s">
        <v>431</v>
      </c>
      <c r="AB101" s="111"/>
      <c r="AC101" s="14"/>
      <c r="AD101" s="111" t="s">
        <v>180</v>
      </c>
      <c r="AE101" s="111"/>
    </row>
    <row r="102" spans="1:31" x14ac:dyDescent="0.25">
      <c r="A102" s="13"/>
      <c r="B102" s="114" t="s">
        <v>230</v>
      </c>
      <c r="C102" s="114"/>
      <c r="D102" s="114"/>
      <c r="E102" s="14"/>
      <c r="F102" s="17"/>
      <c r="G102" s="17"/>
      <c r="H102" s="14"/>
      <c r="I102" s="17"/>
      <c r="J102" s="17"/>
      <c r="K102" s="14"/>
      <c r="L102" s="17"/>
      <c r="M102" s="17"/>
      <c r="N102" s="14"/>
      <c r="O102" s="17"/>
      <c r="P102" s="17"/>
      <c r="Q102" s="14"/>
      <c r="R102" s="17"/>
      <c r="S102" s="17"/>
      <c r="T102" s="14"/>
      <c r="U102" s="17"/>
      <c r="V102" s="17"/>
      <c r="W102" s="14"/>
      <c r="X102" s="17"/>
      <c r="Y102" s="17"/>
      <c r="Z102" s="14"/>
      <c r="AA102" s="17"/>
      <c r="AB102" s="17"/>
      <c r="AC102" s="14"/>
      <c r="AD102" s="17"/>
      <c r="AE102" s="65"/>
    </row>
    <row r="103" spans="1:31" x14ac:dyDescent="0.25">
      <c r="A103" s="13"/>
      <c r="B103" s="115" t="s">
        <v>30</v>
      </c>
      <c r="C103" s="115"/>
      <c r="D103" s="115"/>
      <c r="E103" s="20"/>
      <c r="F103" s="20"/>
      <c r="G103" s="25"/>
      <c r="H103" s="25"/>
      <c r="I103" s="20"/>
      <c r="J103" s="25"/>
      <c r="K103" s="25"/>
      <c r="L103" s="20"/>
      <c r="M103" s="25"/>
      <c r="N103" s="25"/>
      <c r="O103" s="20"/>
      <c r="P103" s="25"/>
      <c r="Q103" s="20"/>
      <c r="R103" s="20"/>
      <c r="S103" s="25"/>
      <c r="T103" s="20"/>
      <c r="U103" s="20"/>
      <c r="V103" s="25"/>
      <c r="W103" s="25"/>
      <c r="X103" s="20"/>
      <c r="Y103" s="25"/>
      <c r="Z103" s="25"/>
      <c r="AA103" s="20"/>
      <c r="AB103" s="25"/>
      <c r="AC103" s="25"/>
      <c r="AD103" s="20"/>
      <c r="AE103" s="25"/>
    </row>
    <row r="104" spans="1:31" x14ac:dyDescent="0.25">
      <c r="A104" s="13"/>
      <c r="B104" s="14"/>
      <c r="C104" s="116" t="s">
        <v>440</v>
      </c>
      <c r="D104" s="116"/>
      <c r="E104" s="14"/>
      <c r="F104" s="93" t="s">
        <v>231</v>
      </c>
      <c r="G104" s="94">
        <v>2769645</v>
      </c>
      <c r="H104" s="28"/>
      <c r="I104" s="93" t="s">
        <v>231</v>
      </c>
      <c r="J104" s="94">
        <v>543193</v>
      </c>
      <c r="K104" s="28"/>
      <c r="L104" s="14"/>
      <c r="M104" s="94">
        <v>14362</v>
      </c>
      <c r="N104" s="28"/>
      <c r="O104" s="93" t="s">
        <v>231</v>
      </c>
      <c r="P104" s="94">
        <v>68405</v>
      </c>
      <c r="Q104" s="14"/>
      <c r="R104" s="93" t="s">
        <v>231</v>
      </c>
      <c r="S104" s="95">
        <v>-531</v>
      </c>
      <c r="T104" s="14"/>
      <c r="U104" s="93" t="s">
        <v>231</v>
      </c>
      <c r="V104" s="94">
        <v>625429</v>
      </c>
      <c r="W104" s="28"/>
      <c r="X104" s="93" t="s">
        <v>231</v>
      </c>
      <c r="Y104" s="94">
        <v>15064</v>
      </c>
      <c r="Z104" s="28"/>
      <c r="AA104" s="93" t="s">
        <v>231</v>
      </c>
      <c r="AB104" s="94">
        <v>-16418</v>
      </c>
      <c r="AC104" s="28"/>
      <c r="AD104" s="93" t="s">
        <v>231</v>
      </c>
      <c r="AE104" s="94">
        <v>3393720</v>
      </c>
    </row>
    <row r="105" spans="1:31" ht="15.75" thickBot="1" x14ac:dyDescent="0.3">
      <c r="A105" s="13"/>
      <c r="B105" s="20"/>
      <c r="C105" s="117" t="s">
        <v>32</v>
      </c>
      <c r="D105" s="117"/>
      <c r="E105" s="20"/>
      <c r="F105" s="46"/>
      <c r="G105" s="97">
        <v>246467</v>
      </c>
      <c r="H105" s="25"/>
      <c r="I105" s="46"/>
      <c r="J105" s="97">
        <v>2375</v>
      </c>
      <c r="K105" s="25"/>
      <c r="L105" s="46"/>
      <c r="M105" s="98" t="s">
        <v>236</v>
      </c>
      <c r="N105" s="25"/>
      <c r="O105" s="46"/>
      <c r="P105" s="97">
        <v>47260</v>
      </c>
      <c r="Q105" s="20"/>
      <c r="R105" s="46"/>
      <c r="S105" s="98" t="s">
        <v>236</v>
      </c>
      <c r="T105" s="20"/>
      <c r="U105" s="46"/>
      <c r="V105" s="97">
        <v>49635</v>
      </c>
      <c r="W105" s="25"/>
      <c r="X105" s="46"/>
      <c r="Y105" s="97">
        <v>27897</v>
      </c>
      <c r="Z105" s="25"/>
      <c r="AA105" s="46"/>
      <c r="AB105" s="98" t="s">
        <v>236</v>
      </c>
      <c r="AC105" s="25"/>
      <c r="AD105" s="46"/>
      <c r="AE105" s="97">
        <v>323999</v>
      </c>
    </row>
    <row r="106" spans="1:31" x14ac:dyDescent="0.25">
      <c r="A106" s="13"/>
      <c r="B106" s="14"/>
      <c r="C106" s="14"/>
      <c r="D106" s="93" t="s">
        <v>33</v>
      </c>
      <c r="E106" s="14"/>
      <c r="F106" s="17"/>
      <c r="G106" s="99">
        <v>3016112</v>
      </c>
      <c r="H106" s="28"/>
      <c r="I106" s="17"/>
      <c r="J106" s="99">
        <v>545568</v>
      </c>
      <c r="K106" s="28"/>
      <c r="L106" s="17"/>
      <c r="M106" s="99">
        <v>14362</v>
      </c>
      <c r="N106" s="28"/>
      <c r="O106" s="17"/>
      <c r="P106" s="99">
        <v>115665</v>
      </c>
      <c r="Q106" s="14"/>
      <c r="R106" s="17"/>
      <c r="S106" s="100">
        <v>-531</v>
      </c>
      <c r="T106" s="14"/>
      <c r="U106" s="17"/>
      <c r="V106" s="99">
        <v>675064</v>
      </c>
      <c r="W106" s="28"/>
      <c r="X106" s="17"/>
      <c r="Y106" s="99">
        <v>42961</v>
      </c>
      <c r="Z106" s="28"/>
      <c r="AA106" s="17"/>
      <c r="AB106" s="99">
        <v>-16418</v>
      </c>
      <c r="AC106" s="28"/>
      <c r="AD106" s="17"/>
      <c r="AE106" s="99">
        <v>3717719</v>
      </c>
    </row>
    <row r="107" spans="1:31" ht="24" customHeight="1" x14ac:dyDescent="0.25">
      <c r="A107" s="13"/>
      <c r="B107" s="117" t="s">
        <v>438</v>
      </c>
      <c r="C107" s="117"/>
      <c r="D107" s="117"/>
      <c r="E107" s="20"/>
      <c r="F107" s="20"/>
      <c r="G107" s="101">
        <v>585997</v>
      </c>
      <c r="H107" s="25"/>
      <c r="I107" s="20"/>
      <c r="J107" s="101">
        <v>199476</v>
      </c>
      <c r="K107" s="25"/>
      <c r="L107" s="20"/>
      <c r="M107" s="101">
        <v>6727</v>
      </c>
      <c r="N107" s="25"/>
      <c r="O107" s="20"/>
      <c r="P107" s="101">
        <v>43042</v>
      </c>
      <c r="Q107" s="20"/>
      <c r="R107" s="20"/>
      <c r="S107" s="102">
        <v>-507</v>
      </c>
      <c r="T107" s="20"/>
      <c r="U107" s="20"/>
      <c r="V107" s="101">
        <v>248738</v>
      </c>
      <c r="W107" s="25"/>
      <c r="X107" s="20"/>
      <c r="Y107" s="101">
        <v>10497</v>
      </c>
      <c r="Z107" s="25"/>
      <c r="AA107" s="20"/>
      <c r="AB107" s="101">
        <v>-2931</v>
      </c>
      <c r="AC107" s="25"/>
      <c r="AD107" s="20"/>
      <c r="AE107" s="101">
        <v>842301</v>
      </c>
    </row>
    <row r="108" spans="1:31" x14ac:dyDescent="0.25">
      <c r="A108" s="13"/>
      <c r="B108" s="116" t="s">
        <v>36</v>
      </c>
      <c r="C108" s="116"/>
      <c r="D108" s="116"/>
      <c r="E108" s="14"/>
      <c r="F108" s="14"/>
      <c r="G108" s="94">
        <v>652153</v>
      </c>
      <c r="H108" s="28"/>
      <c r="I108" s="14"/>
      <c r="J108" s="94">
        <v>3045</v>
      </c>
      <c r="K108" s="28"/>
      <c r="L108" s="14"/>
      <c r="M108" s="95" t="s">
        <v>236</v>
      </c>
      <c r="N108" s="28"/>
      <c r="O108" s="14"/>
      <c r="P108" s="94">
        <v>39475</v>
      </c>
      <c r="Q108" s="14"/>
      <c r="R108" s="14"/>
      <c r="S108" s="95" t="s">
        <v>236</v>
      </c>
      <c r="T108" s="14"/>
      <c r="U108" s="14"/>
      <c r="V108" s="94">
        <v>42520</v>
      </c>
      <c r="W108" s="28"/>
      <c r="X108" s="14"/>
      <c r="Y108" s="94">
        <v>19934</v>
      </c>
      <c r="Z108" s="28"/>
      <c r="AA108" s="14"/>
      <c r="AB108" s="95" t="s">
        <v>236</v>
      </c>
      <c r="AC108" s="28"/>
      <c r="AD108" s="14"/>
      <c r="AE108" s="94">
        <v>714607</v>
      </c>
    </row>
    <row r="109" spans="1:31" x14ac:dyDescent="0.25">
      <c r="A109" s="13"/>
      <c r="B109" s="117" t="s">
        <v>37</v>
      </c>
      <c r="C109" s="117"/>
      <c r="D109" s="117"/>
      <c r="E109" s="20"/>
      <c r="F109" s="20"/>
      <c r="G109" s="101">
        <v>1234675</v>
      </c>
      <c r="H109" s="25"/>
      <c r="I109" s="20"/>
      <c r="J109" s="101">
        <v>167326</v>
      </c>
      <c r="K109" s="25"/>
      <c r="L109" s="20"/>
      <c r="M109" s="101">
        <v>5184</v>
      </c>
      <c r="N109" s="25"/>
      <c r="O109" s="20"/>
      <c r="P109" s="101">
        <v>29346</v>
      </c>
      <c r="Q109" s="20"/>
      <c r="R109" s="20"/>
      <c r="S109" s="102">
        <v>-24</v>
      </c>
      <c r="T109" s="20"/>
      <c r="U109" s="20"/>
      <c r="V109" s="101">
        <v>201832</v>
      </c>
      <c r="W109" s="25"/>
      <c r="X109" s="20"/>
      <c r="Y109" s="101">
        <v>10767</v>
      </c>
      <c r="Z109" s="25"/>
      <c r="AA109" s="20"/>
      <c r="AB109" s="101">
        <v>-12787</v>
      </c>
      <c r="AC109" s="25"/>
      <c r="AD109" s="20"/>
      <c r="AE109" s="101">
        <v>1434487</v>
      </c>
    </row>
    <row r="110" spans="1:31" x14ac:dyDescent="0.25">
      <c r="A110" s="13"/>
      <c r="B110" s="116" t="s">
        <v>38</v>
      </c>
      <c r="C110" s="116"/>
      <c r="D110" s="116"/>
      <c r="E110" s="14"/>
      <c r="F110" s="14"/>
      <c r="G110" s="94">
        <v>593410</v>
      </c>
      <c r="H110" s="28"/>
      <c r="I110" s="14"/>
      <c r="J110" s="94">
        <v>129352</v>
      </c>
      <c r="K110" s="28"/>
      <c r="L110" s="14"/>
      <c r="M110" s="94">
        <v>2914</v>
      </c>
      <c r="N110" s="28"/>
      <c r="O110" s="14"/>
      <c r="P110" s="94">
        <v>17286</v>
      </c>
      <c r="Q110" s="14"/>
      <c r="R110" s="14"/>
      <c r="S110" s="95" t="s">
        <v>236</v>
      </c>
      <c r="T110" s="14"/>
      <c r="U110" s="14"/>
      <c r="V110" s="94">
        <v>149552</v>
      </c>
      <c r="W110" s="28"/>
      <c r="X110" s="14"/>
      <c r="Y110" s="94">
        <v>4494</v>
      </c>
      <c r="Z110" s="28"/>
      <c r="AA110" s="14"/>
      <c r="AB110" s="94">
        <v>4119</v>
      </c>
      <c r="AC110" s="28"/>
      <c r="AD110" s="14"/>
      <c r="AE110" s="94">
        <v>751575</v>
      </c>
    </row>
    <row r="111" spans="1:31" x14ac:dyDescent="0.25">
      <c r="A111" s="13"/>
      <c r="B111" s="117" t="s">
        <v>40</v>
      </c>
      <c r="C111" s="117"/>
      <c r="D111" s="117"/>
      <c r="E111" s="20"/>
      <c r="F111" s="20"/>
      <c r="G111" s="101">
        <v>16153</v>
      </c>
      <c r="H111" s="25"/>
      <c r="I111" s="20"/>
      <c r="J111" s="102">
        <v>-176</v>
      </c>
      <c r="K111" s="25"/>
      <c r="L111" s="20"/>
      <c r="M111" s="102" t="s">
        <v>236</v>
      </c>
      <c r="N111" s="20"/>
      <c r="O111" s="20"/>
      <c r="P111" s="102">
        <v>123</v>
      </c>
      <c r="Q111" s="20"/>
      <c r="R111" s="20"/>
      <c r="S111" s="102" t="s">
        <v>236</v>
      </c>
      <c r="T111" s="20"/>
      <c r="U111" s="20"/>
      <c r="V111" s="102">
        <v>-53</v>
      </c>
      <c r="W111" s="20"/>
      <c r="X111" s="20"/>
      <c r="Y111" s="102">
        <v>32</v>
      </c>
      <c r="Z111" s="20"/>
      <c r="AA111" s="20"/>
      <c r="AB111" s="102">
        <v>-42</v>
      </c>
      <c r="AC111" s="20"/>
      <c r="AD111" s="20"/>
      <c r="AE111" s="101">
        <v>16090</v>
      </c>
    </row>
    <row r="112" spans="1:31" ht="15.75" thickBot="1" x14ac:dyDescent="0.3">
      <c r="A112" s="13"/>
      <c r="B112" s="116" t="s">
        <v>41</v>
      </c>
      <c r="C112" s="116"/>
      <c r="D112" s="116"/>
      <c r="E112" s="14"/>
      <c r="F112" s="14"/>
      <c r="G112" s="94">
        <v>-243627</v>
      </c>
      <c r="H112" s="28"/>
      <c r="I112" s="14"/>
      <c r="J112" s="95" t="s">
        <v>236</v>
      </c>
      <c r="K112" s="28"/>
      <c r="L112" s="14"/>
      <c r="M112" s="95" t="s">
        <v>236</v>
      </c>
      <c r="N112" s="28"/>
      <c r="O112" s="14"/>
      <c r="P112" s="95" t="s">
        <v>236</v>
      </c>
      <c r="Q112" s="14"/>
      <c r="R112" s="14"/>
      <c r="S112" s="95" t="s">
        <v>236</v>
      </c>
      <c r="T112" s="14"/>
      <c r="U112" s="14"/>
      <c r="V112" s="95" t="s">
        <v>236</v>
      </c>
      <c r="W112" s="28"/>
      <c r="X112" s="14"/>
      <c r="Y112" s="95" t="s">
        <v>236</v>
      </c>
      <c r="Z112" s="28"/>
      <c r="AA112" s="14"/>
      <c r="AB112" s="94">
        <v>-54010</v>
      </c>
      <c r="AC112" s="28"/>
      <c r="AD112" s="14"/>
      <c r="AE112" s="94">
        <v>-297637</v>
      </c>
    </row>
    <row r="113" spans="1:31" x14ac:dyDescent="0.25">
      <c r="A113" s="13"/>
      <c r="B113" s="115" t="s">
        <v>44</v>
      </c>
      <c r="C113" s="115"/>
      <c r="D113" s="115"/>
      <c r="E113" s="20"/>
      <c r="F113" s="55"/>
      <c r="G113" s="120">
        <v>177351</v>
      </c>
      <c r="H113" s="25"/>
      <c r="I113" s="55"/>
      <c r="J113" s="120">
        <v>46545</v>
      </c>
      <c r="K113" s="25"/>
      <c r="L113" s="55"/>
      <c r="M113" s="121">
        <v>-463</v>
      </c>
      <c r="N113" s="25"/>
      <c r="O113" s="55"/>
      <c r="P113" s="120">
        <v>-13607</v>
      </c>
      <c r="Q113" s="20"/>
      <c r="R113" s="55"/>
      <c r="S113" s="121" t="s">
        <v>236</v>
      </c>
      <c r="T113" s="20"/>
      <c r="U113" s="55"/>
      <c r="V113" s="120">
        <v>32475</v>
      </c>
      <c r="W113" s="25"/>
      <c r="X113" s="55"/>
      <c r="Y113" s="120">
        <v>-2763</v>
      </c>
      <c r="Z113" s="25"/>
      <c r="AA113" s="55"/>
      <c r="AB113" s="120">
        <v>49233</v>
      </c>
      <c r="AC113" s="25"/>
      <c r="AD113" s="55"/>
      <c r="AE113" s="120">
        <v>256296</v>
      </c>
    </row>
    <row r="114" spans="1:31" x14ac:dyDescent="0.25">
      <c r="A114" s="13"/>
      <c r="B114" s="116" t="s">
        <v>46</v>
      </c>
      <c r="C114" s="116"/>
      <c r="D114" s="116"/>
      <c r="E114" s="14"/>
      <c r="F114" s="14"/>
      <c r="G114" s="94">
        <v>99797</v>
      </c>
      <c r="H114" s="28"/>
      <c r="I114" s="14"/>
      <c r="J114" s="95">
        <v>16</v>
      </c>
      <c r="K114" s="28"/>
      <c r="L114" s="14"/>
      <c r="M114" s="95" t="s">
        <v>236</v>
      </c>
      <c r="N114" s="28"/>
      <c r="O114" s="14"/>
      <c r="P114" s="95" t="s">
        <v>236</v>
      </c>
      <c r="Q114" s="14"/>
      <c r="R114" s="14"/>
      <c r="S114" s="95" t="s">
        <v>236</v>
      </c>
      <c r="T114" s="14"/>
      <c r="U114" s="14"/>
      <c r="V114" s="95">
        <v>16</v>
      </c>
      <c r="W114" s="28"/>
      <c r="X114" s="14"/>
      <c r="Y114" s="95" t="s">
        <v>236</v>
      </c>
      <c r="Z114" s="28"/>
      <c r="AA114" s="14"/>
      <c r="AB114" s="95">
        <v>490</v>
      </c>
      <c r="AC114" s="28"/>
      <c r="AD114" s="14"/>
      <c r="AE114" s="94">
        <v>100303</v>
      </c>
    </row>
    <row r="115" spans="1:31" x14ac:dyDescent="0.25">
      <c r="A115" s="13"/>
      <c r="B115" s="117" t="s">
        <v>47</v>
      </c>
      <c r="C115" s="117"/>
      <c r="D115" s="117"/>
      <c r="E115" s="20"/>
      <c r="F115" s="20"/>
      <c r="G115" s="101">
        <v>2967</v>
      </c>
      <c r="H115" s="25"/>
      <c r="I115" s="20"/>
      <c r="J115" s="101">
        <v>1263</v>
      </c>
      <c r="K115" s="25"/>
      <c r="L115" s="20"/>
      <c r="M115" s="102" t="s">
        <v>236</v>
      </c>
      <c r="N115" s="25"/>
      <c r="O115" s="20"/>
      <c r="P115" s="102">
        <v>47</v>
      </c>
      <c r="Q115" s="20"/>
      <c r="R115" s="20"/>
      <c r="S115" s="102" t="s">
        <v>236</v>
      </c>
      <c r="T115" s="20"/>
      <c r="U115" s="20"/>
      <c r="V115" s="101">
        <v>1310</v>
      </c>
      <c r="W115" s="25"/>
      <c r="X115" s="20"/>
      <c r="Y115" s="102">
        <v>3</v>
      </c>
      <c r="Z115" s="25"/>
      <c r="AA115" s="20"/>
      <c r="AB115" s="101">
        <v>2405</v>
      </c>
      <c r="AC115" s="25"/>
      <c r="AD115" s="20"/>
      <c r="AE115" s="101">
        <v>6685</v>
      </c>
    </row>
    <row r="116" spans="1:31" x14ac:dyDescent="0.25">
      <c r="A116" s="13"/>
      <c r="B116" s="116" t="s">
        <v>48</v>
      </c>
      <c r="C116" s="116"/>
      <c r="D116" s="116"/>
      <c r="E116" s="14"/>
      <c r="F116" s="14"/>
      <c r="G116" s="94">
        <v>18527</v>
      </c>
      <c r="H116" s="28"/>
      <c r="I116" s="14"/>
      <c r="J116" s="95">
        <v>830</v>
      </c>
      <c r="K116" s="28"/>
      <c r="L116" s="14"/>
      <c r="M116" s="95" t="s">
        <v>236</v>
      </c>
      <c r="N116" s="28"/>
      <c r="O116" s="14"/>
      <c r="P116" s="95" t="s">
        <v>236</v>
      </c>
      <c r="Q116" s="14"/>
      <c r="R116" s="14"/>
      <c r="S116" s="95" t="s">
        <v>236</v>
      </c>
      <c r="T116" s="14"/>
      <c r="U116" s="14"/>
      <c r="V116" s="95">
        <v>830</v>
      </c>
      <c r="W116" s="28"/>
      <c r="X116" s="14"/>
      <c r="Y116" s="95" t="s">
        <v>236</v>
      </c>
      <c r="Z116" s="28"/>
      <c r="AA116" s="14"/>
      <c r="AB116" s="94">
        <v>-4839</v>
      </c>
      <c r="AC116" s="28"/>
      <c r="AD116" s="14"/>
      <c r="AE116" s="94">
        <v>14518</v>
      </c>
    </row>
    <row r="117" spans="1:31" x14ac:dyDescent="0.25">
      <c r="A117" s="13"/>
      <c r="B117" s="117" t="s">
        <v>49</v>
      </c>
      <c r="C117" s="117"/>
      <c r="D117" s="117"/>
      <c r="E117" s="20"/>
      <c r="F117" s="20"/>
      <c r="G117" s="101">
        <v>-32393</v>
      </c>
      <c r="H117" s="25"/>
      <c r="I117" s="20"/>
      <c r="J117" s="101">
        <v>2420</v>
      </c>
      <c r="K117" s="25"/>
      <c r="L117" s="20"/>
      <c r="M117" s="102">
        <v>-32</v>
      </c>
      <c r="N117" s="25"/>
      <c r="O117" s="20"/>
      <c r="P117" s="101">
        <v>-1205</v>
      </c>
      <c r="Q117" s="20"/>
      <c r="R117" s="20"/>
      <c r="S117" s="102" t="s">
        <v>236</v>
      </c>
      <c r="T117" s="20"/>
      <c r="U117" s="20"/>
      <c r="V117" s="101">
        <v>1183</v>
      </c>
      <c r="W117" s="25"/>
      <c r="X117" s="20"/>
      <c r="Y117" s="101">
        <v>-3007</v>
      </c>
      <c r="Z117" s="25"/>
      <c r="AA117" s="20"/>
      <c r="AB117" s="101">
        <v>-38991</v>
      </c>
      <c r="AC117" s="25"/>
      <c r="AD117" s="20"/>
      <c r="AE117" s="101">
        <v>-73208</v>
      </c>
    </row>
    <row r="118" spans="1:31" ht="15.75" thickBot="1" x14ac:dyDescent="0.3">
      <c r="A118" s="13"/>
      <c r="B118" s="116" t="s">
        <v>50</v>
      </c>
      <c r="C118" s="116"/>
      <c r="D118" s="116"/>
      <c r="E118" s="14"/>
      <c r="F118" s="53"/>
      <c r="G118" s="103">
        <v>153</v>
      </c>
      <c r="H118" s="28"/>
      <c r="I118" s="53"/>
      <c r="J118" s="103">
        <v>-213</v>
      </c>
      <c r="K118" s="28"/>
      <c r="L118" s="53"/>
      <c r="M118" s="103" t="s">
        <v>236</v>
      </c>
      <c r="N118" s="28"/>
      <c r="O118" s="53"/>
      <c r="P118" s="103">
        <v>-11</v>
      </c>
      <c r="Q118" s="14"/>
      <c r="R118" s="53"/>
      <c r="S118" s="103" t="s">
        <v>236</v>
      </c>
      <c r="T118" s="14"/>
      <c r="U118" s="53"/>
      <c r="V118" s="103">
        <v>-224</v>
      </c>
      <c r="W118" s="28"/>
      <c r="X118" s="53"/>
      <c r="Y118" s="103">
        <v>-153</v>
      </c>
      <c r="Z118" s="28"/>
      <c r="AA118" s="53"/>
      <c r="AB118" s="103">
        <v>18</v>
      </c>
      <c r="AC118" s="28"/>
      <c r="AD118" s="53"/>
      <c r="AE118" s="103">
        <v>-206</v>
      </c>
    </row>
    <row r="119" spans="1:31" ht="15.75" thickBot="1" x14ac:dyDescent="0.3">
      <c r="A119" s="13"/>
      <c r="B119" s="115" t="s">
        <v>52</v>
      </c>
      <c r="C119" s="115"/>
      <c r="D119" s="115"/>
      <c r="E119" s="20"/>
      <c r="F119" s="73"/>
      <c r="G119" s="104">
        <v>266402</v>
      </c>
      <c r="H119" s="25"/>
      <c r="I119" s="73"/>
      <c r="J119" s="104">
        <v>50861</v>
      </c>
      <c r="K119" s="25"/>
      <c r="L119" s="73"/>
      <c r="M119" s="106">
        <v>-495</v>
      </c>
      <c r="N119" s="25"/>
      <c r="O119" s="73"/>
      <c r="P119" s="104">
        <v>-14776</v>
      </c>
      <c r="Q119" s="20"/>
      <c r="R119" s="73"/>
      <c r="S119" s="106" t="s">
        <v>236</v>
      </c>
      <c r="T119" s="20"/>
      <c r="U119" s="73"/>
      <c r="V119" s="104">
        <v>35590</v>
      </c>
      <c r="W119" s="25"/>
      <c r="X119" s="73"/>
      <c r="Y119" s="104">
        <v>-5920</v>
      </c>
      <c r="Z119" s="25"/>
      <c r="AA119" s="73"/>
      <c r="AB119" s="104">
        <v>8316</v>
      </c>
      <c r="AC119" s="25"/>
      <c r="AD119" s="73"/>
      <c r="AE119" s="104">
        <v>304388</v>
      </c>
    </row>
    <row r="120" spans="1:31" x14ac:dyDescent="0.25">
      <c r="A120" s="13"/>
      <c r="B120" s="119" t="s">
        <v>432</v>
      </c>
      <c r="C120" s="119"/>
      <c r="D120" s="119"/>
      <c r="E120" s="14"/>
      <c r="F120" s="17"/>
      <c r="G120" s="65"/>
      <c r="H120" s="28"/>
      <c r="I120" s="17"/>
      <c r="J120" s="65"/>
      <c r="K120" s="28"/>
      <c r="L120" s="17"/>
      <c r="M120" s="65"/>
      <c r="N120" s="28"/>
      <c r="O120" s="17"/>
      <c r="P120" s="65"/>
      <c r="Q120" s="14"/>
      <c r="R120" s="17"/>
      <c r="S120" s="65"/>
      <c r="T120" s="14"/>
      <c r="U120" s="17"/>
      <c r="V120" s="65"/>
      <c r="W120" s="28"/>
      <c r="X120" s="17"/>
      <c r="Y120" s="65"/>
      <c r="Z120" s="28"/>
      <c r="AA120" s="17"/>
      <c r="AB120" s="65"/>
      <c r="AC120" s="28"/>
      <c r="AD120" s="17"/>
      <c r="AE120" s="65"/>
    </row>
    <row r="121" spans="1:31" x14ac:dyDescent="0.25">
      <c r="A121" s="13"/>
      <c r="B121" s="117" t="s">
        <v>38</v>
      </c>
      <c r="C121" s="117"/>
      <c r="D121" s="117"/>
      <c r="E121" s="20"/>
      <c r="F121" s="20"/>
      <c r="G121" s="101">
        <v>593410</v>
      </c>
      <c r="H121" s="25"/>
      <c r="I121" s="20"/>
      <c r="J121" s="101">
        <v>129352</v>
      </c>
      <c r="K121" s="25"/>
      <c r="L121" s="20"/>
      <c r="M121" s="101">
        <v>2914</v>
      </c>
      <c r="N121" s="25"/>
      <c r="O121" s="20"/>
      <c r="P121" s="101">
        <v>17286</v>
      </c>
      <c r="Q121" s="20"/>
      <c r="R121" s="20"/>
      <c r="S121" s="102" t="s">
        <v>236</v>
      </c>
      <c r="T121" s="20"/>
      <c r="U121" s="20"/>
      <c r="V121" s="101">
        <v>149552</v>
      </c>
      <c r="W121" s="25"/>
      <c r="X121" s="20"/>
      <c r="Y121" s="101">
        <v>4494</v>
      </c>
      <c r="Z121" s="25"/>
      <c r="AA121" s="20"/>
      <c r="AB121" s="101">
        <v>4119</v>
      </c>
      <c r="AC121" s="25"/>
      <c r="AD121" s="20"/>
      <c r="AE121" s="101">
        <v>751575</v>
      </c>
    </row>
    <row r="122" spans="1:31" x14ac:dyDescent="0.25">
      <c r="A122" s="13"/>
      <c r="B122" s="116" t="s">
        <v>41</v>
      </c>
      <c r="C122" s="116"/>
      <c r="D122" s="116"/>
      <c r="E122" s="14"/>
      <c r="F122" s="14"/>
      <c r="G122" s="94">
        <v>-243627</v>
      </c>
      <c r="H122" s="28"/>
      <c r="I122" s="14"/>
      <c r="J122" s="95" t="s">
        <v>236</v>
      </c>
      <c r="K122" s="28"/>
      <c r="L122" s="14"/>
      <c r="M122" s="95" t="s">
        <v>236</v>
      </c>
      <c r="N122" s="28"/>
      <c r="O122" s="14"/>
      <c r="P122" s="95" t="s">
        <v>236</v>
      </c>
      <c r="Q122" s="14"/>
      <c r="R122" s="14"/>
      <c r="S122" s="95" t="s">
        <v>236</v>
      </c>
      <c r="T122" s="14"/>
      <c r="U122" s="14"/>
      <c r="V122" s="95" t="s">
        <v>236</v>
      </c>
      <c r="W122" s="28"/>
      <c r="X122" s="14"/>
      <c r="Y122" s="95" t="s">
        <v>236</v>
      </c>
      <c r="Z122" s="28"/>
      <c r="AA122" s="14"/>
      <c r="AB122" s="94">
        <v>-54010</v>
      </c>
      <c r="AC122" s="28"/>
      <c r="AD122" s="14"/>
      <c r="AE122" s="94">
        <v>-297637</v>
      </c>
    </row>
    <row r="123" spans="1:31" x14ac:dyDescent="0.25">
      <c r="A123" s="13"/>
      <c r="B123" s="117" t="s">
        <v>48</v>
      </c>
      <c r="C123" s="117"/>
      <c r="D123" s="117"/>
      <c r="E123" s="20"/>
      <c r="F123" s="20"/>
      <c r="G123" s="101">
        <v>-18527</v>
      </c>
      <c r="H123" s="25"/>
      <c r="I123" s="20"/>
      <c r="J123" s="102">
        <v>-830</v>
      </c>
      <c r="K123" s="25"/>
      <c r="L123" s="20"/>
      <c r="M123" s="102" t="s">
        <v>236</v>
      </c>
      <c r="N123" s="25"/>
      <c r="O123" s="20"/>
      <c r="P123" s="102" t="s">
        <v>236</v>
      </c>
      <c r="Q123" s="20"/>
      <c r="R123" s="20"/>
      <c r="S123" s="102" t="s">
        <v>236</v>
      </c>
      <c r="T123" s="20"/>
      <c r="U123" s="20"/>
      <c r="V123" s="102">
        <v>-830</v>
      </c>
      <c r="W123" s="25"/>
      <c r="X123" s="20"/>
      <c r="Y123" s="102" t="s">
        <v>236</v>
      </c>
      <c r="Z123" s="25"/>
      <c r="AA123" s="20"/>
      <c r="AB123" s="101">
        <v>4839</v>
      </c>
      <c r="AC123" s="25"/>
      <c r="AD123" s="20"/>
      <c r="AE123" s="101">
        <v>-14518</v>
      </c>
    </row>
    <row r="124" spans="1:31" ht="15.75" thickBot="1" x14ac:dyDescent="0.3">
      <c r="A124" s="13"/>
      <c r="B124" s="116" t="s">
        <v>49</v>
      </c>
      <c r="C124" s="116"/>
      <c r="D124" s="116"/>
      <c r="E124" s="14"/>
      <c r="F124" s="53"/>
      <c r="G124" s="107">
        <v>32393</v>
      </c>
      <c r="H124" s="28"/>
      <c r="I124" s="53"/>
      <c r="J124" s="107">
        <v>-2420</v>
      </c>
      <c r="K124" s="28"/>
      <c r="L124" s="53"/>
      <c r="M124" s="103">
        <v>32</v>
      </c>
      <c r="N124" s="28"/>
      <c r="O124" s="53"/>
      <c r="P124" s="107">
        <v>1205</v>
      </c>
      <c r="Q124" s="14"/>
      <c r="R124" s="53"/>
      <c r="S124" s="103" t="s">
        <v>236</v>
      </c>
      <c r="T124" s="14"/>
      <c r="U124" s="53"/>
      <c r="V124" s="107">
        <v>-1183</v>
      </c>
      <c r="W124" s="28"/>
      <c r="X124" s="53"/>
      <c r="Y124" s="107">
        <v>3007</v>
      </c>
      <c r="Z124" s="28"/>
      <c r="AA124" s="53"/>
      <c r="AB124" s="107">
        <v>38991</v>
      </c>
      <c r="AC124" s="28"/>
      <c r="AD124" s="53"/>
      <c r="AE124" s="107">
        <v>73208</v>
      </c>
    </row>
    <row r="125" spans="1:31" ht="15.75" thickBot="1" x14ac:dyDescent="0.3">
      <c r="A125" s="13"/>
      <c r="B125" s="115" t="s">
        <v>441</v>
      </c>
      <c r="C125" s="115"/>
      <c r="D125" s="115"/>
      <c r="E125" s="20"/>
      <c r="F125" s="108" t="s">
        <v>231</v>
      </c>
      <c r="G125" s="109">
        <v>630051</v>
      </c>
      <c r="H125" s="25"/>
      <c r="I125" s="108" t="s">
        <v>231</v>
      </c>
      <c r="J125" s="109">
        <v>176963</v>
      </c>
      <c r="K125" s="25"/>
      <c r="L125" s="108" t="s">
        <v>231</v>
      </c>
      <c r="M125" s="109">
        <v>2451</v>
      </c>
      <c r="N125" s="25"/>
      <c r="O125" s="108" t="s">
        <v>231</v>
      </c>
      <c r="P125" s="109">
        <v>3715</v>
      </c>
      <c r="Q125" s="20"/>
      <c r="R125" s="108" t="s">
        <v>231</v>
      </c>
      <c r="S125" s="110" t="s">
        <v>236</v>
      </c>
      <c r="T125" s="20"/>
      <c r="U125" s="108" t="s">
        <v>231</v>
      </c>
      <c r="V125" s="109">
        <v>183129</v>
      </c>
      <c r="W125" s="25"/>
      <c r="X125" s="108" t="s">
        <v>231</v>
      </c>
      <c r="Y125" s="109">
        <v>1581</v>
      </c>
      <c r="Z125" s="25"/>
      <c r="AA125" s="108" t="s">
        <v>231</v>
      </c>
      <c r="AB125" s="109">
        <v>2255</v>
      </c>
      <c r="AC125" s="25"/>
      <c r="AD125" s="108" t="s">
        <v>231</v>
      </c>
      <c r="AE125" s="109">
        <v>817016</v>
      </c>
    </row>
    <row r="126" spans="1:31" ht="15.75" thickTop="1" x14ac:dyDescent="0.25">
      <c r="A126" s="13"/>
      <c r="B126" s="14"/>
      <c r="C126" s="14"/>
      <c r="D126" s="14"/>
      <c r="E126" s="14"/>
      <c r="F126" s="61"/>
      <c r="G126" s="62"/>
      <c r="H126" s="28"/>
      <c r="I126" s="61"/>
      <c r="J126" s="62"/>
      <c r="K126" s="28"/>
      <c r="L126" s="61"/>
      <c r="M126" s="62"/>
      <c r="N126" s="28"/>
      <c r="O126" s="61"/>
      <c r="P126" s="62"/>
      <c r="Q126" s="14"/>
      <c r="R126" s="61"/>
      <c r="S126" s="62"/>
      <c r="T126" s="14"/>
      <c r="U126" s="61"/>
      <c r="V126" s="62"/>
      <c r="W126" s="28"/>
      <c r="X126" s="61"/>
      <c r="Y126" s="62"/>
      <c r="Z126" s="28"/>
      <c r="AA126" s="61"/>
      <c r="AB126" s="62"/>
      <c r="AC126" s="28"/>
      <c r="AD126" s="61"/>
      <c r="AE126" s="62"/>
    </row>
    <row r="127" spans="1:31" x14ac:dyDescent="0.25">
      <c r="A127" s="13"/>
      <c r="B127" s="117" t="s">
        <v>135</v>
      </c>
      <c r="C127" s="117"/>
      <c r="D127" s="117"/>
      <c r="E127" s="20"/>
      <c r="F127" s="96" t="s">
        <v>231</v>
      </c>
      <c r="G127" s="101">
        <v>309481</v>
      </c>
      <c r="H127" s="25"/>
      <c r="I127" s="96" t="s">
        <v>231</v>
      </c>
      <c r="J127" s="101">
        <v>3809</v>
      </c>
      <c r="K127" s="25"/>
      <c r="L127" s="96" t="s">
        <v>231</v>
      </c>
      <c r="M127" s="102" t="s">
        <v>236</v>
      </c>
      <c r="N127" s="25"/>
      <c r="O127" s="96" t="s">
        <v>231</v>
      </c>
      <c r="P127" s="102" t="s">
        <v>236</v>
      </c>
      <c r="Q127" s="20"/>
      <c r="R127" s="96" t="s">
        <v>231</v>
      </c>
      <c r="S127" s="102" t="s">
        <v>236</v>
      </c>
      <c r="T127" s="20"/>
      <c r="U127" s="96" t="s">
        <v>231</v>
      </c>
      <c r="V127" s="101">
        <v>3809</v>
      </c>
      <c r="W127" s="25"/>
      <c r="X127" s="96" t="s">
        <v>231</v>
      </c>
      <c r="Y127" s="102" t="s">
        <v>236</v>
      </c>
      <c r="Z127" s="25"/>
      <c r="AA127" s="96" t="s">
        <v>231</v>
      </c>
      <c r="AB127" s="101">
        <v>32121</v>
      </c>
      <c r="AC127" s="25"/>
      <c r="AD127" s="96" t="s">
        <v>231</v>
      </c>
      <c r="AE127" s="101">
        <v>345411</v>
      </c>
    </row>
    <row r="128" spans="1:31" x14ac:dyDescent="0.25">
      <c r="A128" s="13"/>
      <c r="B128" s="116" t="s">
        <v>143</v>
      </c>
      <c r="C128" s="116"/>
      <c r="D128" s="116"/>
      <c r="E128" s="14"/>
      <c r="F128" s="93" t="s">
        <v>231</v>
      </c>
      <c r="G128" s="94">
        <v>6259854</v>
      </c>
      <c r="H128" s="28"/>
      <c r="I128" s="93" t="s">
        <v>231</v>
      </c>
      <c r="J128" s="94">
        <v>1464208</v>
      </c>
      <c r="K128" s="28"/>
      <c r="L128" s="93" t="s">
        <v>231</v>
      </c>
      <c r="M128" s="94">
        <v>276943</v>
      </c>
      <c r="N128" s="28"/>
      <c r="O128" s="93" t="s">
        <v>231</v>
      </c>
      <c r="P128" s="94">
        <v>264675</v>
      </c>
      <c r="Q128" s="14"/>
      <c r="R128" s="93" t="s">
        <v>231</v>
      </c>
      <c r="S128" s="95" t="s">
        <v>236</v>
      </c>
      <c r="T128" s="14"/>
      <c r="U128" s="93" t="s">
        <v>231</v>
      </c>
      <c r="V128" s="94">
        <v>2005826</v>
      </c>
      <c r="W128" s="28"/>
      <c r="X128" s="93" t="s">
        <v>231</v>
      </c>
      <c r="Y128" s="94">
        <v>58697</v>
      </c>
      <c r="Z128" s="28"/>
      <c r="AA128" s="93" t="s">
        <v>231</v>
      </c>
      <c r="AB128" s="94">
        <v>375323</v>
      </c>
      <c r="AC128" s="28"/>
      <c r="AD128" s="93" t="s">
        <v>231</v>
      </c>
      <c r="AE128" s="94">
        <v>8699700</v>
      </c>
    </row>
    <row r="129" spans="1:31" x14ac:dyDescent="0.25">
      <c r="A129" s="13"/>
      <c r="B129" s="117" t="s">
        <v>434</v>
      </c>
      <c r="C129" s="117"/>
      <c r="D129" s="117"/>
      <c r="E129" s="20"/>
      <c r="F129" s="96" t="s">
        <v>231</v>
      </c>
      <c r="G129" s="101">
        <v>529366</v>
      </c>
      <c r="H129" s="25"/>
      <c r="I129" s="96" t="s">
        <v>231</v>
      </c>
      <c r="J129" s="101">
        <v>93998</v>
      </c>
      <c r="K129" s="25"/>
      <c r="L129" s="96" t="s">
        <v>231</v>
      </c>
      <c r="M129" s="101">
        <v>1400</v>
      </c>
      <c r="N129" s="20"/>
      <c r="O129" s="96" t="s">
        <v>231</v>
      </c>
      <c r="P129" s="101">
        <v>7220</v>
      </c>
      <c r="Q129" s="20"/>
      <c r="R129" s="96" t="s">
        <v>231</v>
      </c>
      <c r="S129" s="102" t="s">
        <v>236</v>
      </c>
      <c r="T129" s="20"/>
      <c r="U129" s="96" t="s">
        <v>231</v>
      </c>
      <c r="V129" s="101">
        <v>102618</v>
      </c>
      <c r="W129" s="20"/>
      <c r="X129" s="96" t="s">
        <v>231</v>
      </c>
      <c r="Y129" s="102">
        <v>720</v>
      </c>
      <c r="Z129" s="20"/>
      <c r="AA129" s="96" t="s">
        <v>231</v>
      </c>
      <c r="AB129" s="101">
        <v>4724</v>
      </c>
      <c r="AC129" s="20"/>
      <c r="AD129" s="96" t="s">
        <v>231</v>
      </c>
      <c r="AE129" s="101">
        <v>637428</v>
      </c>
    </row>
  </sheetData>
  <mergeCells count="185">
    <mergeCell ref="A1:A2"/>
    <mergeCell ref="B1:AE1"/>
    <mergeCell ref="B2:AE2"/>
    <mergeCell ref="B3:AE3"/>
    <mergeCell ref="A4:A129"/>
    <mergeCell ref="B4:AE4"/>
    <mergeCell ref="B123:D123"/>
    <mergeCell ref="B124:D124"/>
    <mergeCell ref="B125:D125"/>
    <mergeCell ref="B127:D127"/>
    <mergeCell ref="B128:D128"/>
    <mergeCell ref="B129:D129"/>
    <mergeCell ref="B117:D117"/>
    <mergeCell ref="B118:D118"/>
    <mergeCell ref="B119:D119"/>
    <mergeCell ref="B120:D120"/>
    <mergeCell ref="B121:D121"/>
    <mergeCell ref="B122:D122"/>
    <mergeCell ref="B111:D111"/>
    <mergeCell ref="B112:D112"/>
    <mergeCell ref="B113:D113"/>
    <mergeCell ref="B114:D114"/>
    <mergeCell ref="B115:D115"/>
    <mergeCell ref="B116:D116"/>
    <mergeCell ref="C104:D104"/>
    <mergeCell ref="C105:D105"/>
    <mergeCell ref="B107:D107"/>
    <mergeCell ref="B108:D108"/>
    <mergeCell ref="B109:D109"/>
    <mergeCell ref="B110:D110"/>
    <mergeCell ref="U101:V101"/>
    <mergeCell ref="X101:Y101"/>
    <mergeCell ref="AA101:AB101"/>
    <mergeCell ref="AD101:AE101"/>
    <mergeCell ref="B102:D102"/>
    <mergeCell ref="B103:D103"/>
    <mergeCell ref="F100:G100"/>
    <mergeCell ref="I100:V100"/>
    <mergeCell ref="X100:Y100"/>
    <mergeCell ref="AA100:AB100"/>
    <mergeCell ref="B101:D101"/>
    <mergeCell ref="F101:G101"/>
    <mergeCell ref="I101:J101"/>
    <mergeCell ref="L101:M101"/>
    <mergeCell ref="O101:P101"/>
    <mergeCell ref="R101:S101"/>
    <mergeCell ref="B94:D94"/>
    <mergeCell ref="B95:D95"/>
    <mergeCell ref="B97:D97"/>
    <mergeCell ref="B98:D98"/>
    <mergeCell ref="B99:D99"/>
    <mergeCell ref="B100:D100"/>
    <mergeCell ref="B88:D88"/>
    <mergeCell ref="B89:D89"/>
    <mergeCell ref="B90:D90"/>
    <mergeCell ref="B91:D91"/>
    <mergeCell ref="B92:D92"/>
    <mergeCell ref="B93:D93"/>
    <mergeCell ref="B82:D82"/>
    <mergeCell ref="B83:D83"/>
    <mergeCell ref="B84:D84"/>
    <mergeCell ref="B85:D85"/>
    <mergeCell ref="B86:D86"/>
    <mergeCell ref="B87:D87"/>
    <mergeCell ref="B76:D76"/>
    <mergeCell ref="B77:D77"/>
    <mergeCell ref="B78:D78"/>
    <mergeCell ref="B79:D79"/>
    <mergeCell ref="B80:D80"/>
    <mergeCell ref="B81:D81"/>
    <mergeCell ref="AD69:AE69"/>
    <mergeCell ref="B70:D70"/>
    <mergeCell ref="B71:D71"/>
    <mergeCell ref="C72:D72"/>
    <mergeCell ref="C73:D73"/>
    <mergeCell ref="B75:D75"/>
    <mergeCell ref="AA68:AB68"/>
    <mergeCell ref="B69:D69"/>
    <mergeCell ref="F69:G69"/>
    <mergeCell ref="I69:J69"/>
    <mergeCell ref="L69:M69"/>
    <mergeCell ref="O69:P69"/>
    <mergeCell ref="R69:S69"/>
    <mergeCell ref="U69:V69"/>
    <mergeCell ref="X69:Y69"/>
    <mergeCell ref="AA69:AB69"/>
    <mergeCell ref="I67:V67"/>
    <mergeCell ref="X67:Y67"/>
    <mergeCell ref="AA67:AB67"/>
    <mergeCell ref="B68:D68"/>
    <mergeCell ref="F68:G68"/>
    <mergeCell ref="I68:J68"/>
    <mergeCell ref="L68:M68"/>
    <mergeCell ref="R68:S68"/>
    <mergeCell ref="U68:V68"/>
    <mergeCell ref="X68:Y68"/>
    <mergeCell ref="B60:D60"/>
    <mergeCell ref="B61:D61"/>
    <mergeCell ref="B62:D62"/>
    <mergeCell ref="B64:D64"/>
    <mergeCell ref="B65:D65"/>
    <mergeCell ref="B66:D66"/>
    <mergeCell ref="B54:D54"/>
    <mergeCell ref="B55:D55"/>
    <mergeCell ref="B56:D56"/>
    <mergeCell ref="B57:D57"/>
    <mergeCell ref="B58:D58"/>
    <mergeCell ref="B59:D59"/>
    <mergeCell ref="B48:D48"/>
    <mergeCell ref="B49:D49"/>
    <mergeCell ref="B50:D50"/>
    <mergeCell ref="B51:D51"/>
    <mergeCell ref="B52:D52"/>
    <mergeCell ref="B53:D53"/>
    <mergeCell ref="C41:D41"/>
    <mergeCell ref="C42:D42"/>
    <mergeCell ref="B44:D44"/>
    <mergeCell ref="B45:D45"/>
    <mergeCell ref="B46:D46"/>
    <mergeCell ref="B47:D47"/>
    <mergeCell ref="U38:V38"/>
    <mergeCell ref="X38:Y38"/>
    <mergeCell ref="AA38:AB38"/>
    <mergeCell ref="AD38:AE38"/>
    <mergeCell ref="B39:D39"/>
    <mergeCell ref="B40:D40"/>
    <mergeCell ref="B38:D38"/>
    <mergeCell ref="F38:G38"/>
    <mergeCell ref="I38:J38"/>
    <mergeCell ref="L38:M38"/>
    <mergeCell ref="O38:P38"/>
    <mergeCell ref="R38:S38"/>
    <mergeCell ref="J36:V36"/>
    <mergeCell ref="X36:Y36"/>
    <mergeCell ref="AA36:AB36"/>
    <mergeCell ref="B37:D37"/>
    <mergeCell ref="F37:G37"/>
    <mergeCell ref="R37:S37"/>
    <mergeCell ref="U37:V37"/>
    <mergeCell ref="X37:Y37"/>
    <mergeCell ref="AA37:AB37"/>
    <mergeCell ref="B29:D29"/>
    <mergeCell ref="B30:D30"/>
    <mergeCell ref="B31:D31"/>
    <mergeCell ref="B33:D33"/>
    <mergeCell ref="B34:D34"/>
    <mergeCell ref="B35:D35"/>
    <mergeCell ref="B23:D23"/>
    <mergeCell ref="B24:D24"/>
    <mergeCell ref="B25:D25"/>
    <mergeCell ref="B26:D26"/>
    <mergeCell ref="B27:D27"/>
    <mergeCell ref="B28:D28"/>
    <mergeCell ref="B17:D17"/>
    <mergeCell ref="B18:D18"/>
    <mergeCell ref="B19:D19"/>
    <mergeCell ref="B20:D20"/>
    <mergeCell ref="B21:D21"/>
    <mergeCell ref="B22:D22"/>
    <mergeCell ref="C10:D10"/>
    <mergeCell ref="C11:D11"/>
    <mergeCell ref="B13:D13"/>
    <mergeCell ref="B14:D14"/>
    <mergeCell ref="B15:D15"/>
    <mergeCell ref="B16:D16"/>
    <mergeCell ref="U7:V7"/>
    <mergeCell ref="X7:Y7"/>
    <mergeCell ref="AA7:AB7"/>
    <mergeCell ref="AD7:AE7"/>
    <mergeCell ref="B8:D8"/>
    <mergeCell ref="B9:D9"/>
    <mergeCell ref="B7:D7"/>
    <mergeCell ref="F7:G7"/>
    <mergeCell ref="I7:J7"/>
    <mergeCell ref="L7:M7"/>
    <mergeCell ref="O7:P7"/>
    <mergeCell ref="R7:S7"/>
    <mergeCell ref="I5:V5"/>
    <mergeCell ref="X5:Y5"/>
    <mergeCell ref="AA5:AB5"/>
    <mergeCell ref="B6:D6"/>
    <mergeCell ref="F6:G6"/>
    <mergeCell ref="I6:V6"/>
    <mergeCell ref="X6:Y6"/>
    <mergeCell ref="AA6:AB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2.28515625" bestFit="1" customWidth="1"/>
  </cols>
  <sheetData>
    <row r="1" spans="1:5" ht="15" customHeight="1" x14ac:dyDescent="0.25">
      <c r="A1" s="1" t="s">
        <v>472</v>
      </c>
      <c r="B1" s="6" t="s">
        <v>28</v>
      </c>
      <c r="C1" s="6"/>
      <c r="D1" s="6" t="s">
        <v>1</v>
      </c>
      <c r="E1" s="6"/>
    </row>
    <row r="2" spans="1:5" x14ac:dyDescent="0.25">
      <c r="A2" s="1" t="s">
        <v>473</v>
      </c>
      <c r="B2" s="6" t="s">
        <v>2</v>
      </c>
      <c r="C2" s="6" t="s">
        <v>29</v>
      </c>
      <c r="D2" s="1" t="s">
        <v>2</v>
      </c>
      <c r="E2" s="6" t="s">
        <v>29</v>
      </c>
    </row>
    <row r="3" spans="1:5" x14ac:dyDescent="0.25">
      <c r="A3" s="1"/>
      <c r="B3" s="6"/>
      <c r="C3" s="6"/>
      <c r="D3" s="1" t="s">
        <v>474</v>
      </c>
      <c r="E3" s="6"/>
    </row>
    <row r="4" spans="1:5" x14ac:dyDescent="0.25">
      <c r="A4" s="7" t="s">
        <v>204</v>
      </c>
      <c r="B4" s="3" t="s">
        <v>23</v>
      </c>
      <c r="C4" s="3" t="s">
        <v>23</v>
      </c>
      <c r="D4" s="3" t="s">
        <v>23</v>
      </c>
      <c r="E4" s="3" t="s">
        <v>23</v>
      </c>
    </row>
    <row r="5" spans="1:5" x14ac:dyDescent="0.25">
      <c r="A5" s="2" t="s">
        <v>475</v>
      </c>
      <c r="B5" s="3" t="s">
        <v>23</v>
      </c>
      <c r="C5" s="3" t="s">
        <v>23</v>
      </c>
      <c r="D5" s="3">
        <v>5</v>
      </c>
      <c r="E5" s="3" t="s">
        <v>23</v>
      </c>
    </row>
    <row r="6" spans="1:5" ht="195" x14ac:dyDescent="0.25">
      <c r="A6" s="2" t="s">
        <v>476</v>
      </c>
      <c r="B6" s="3" t="s">
        <v>23</v>
      </c>
      <c r="C6" s="3" t="s">
        <v>23</v>
      </c>
      <c r="D6" s="3" t="s">
        <v>477</v>
      </c>
      <c r="E6" s="3" t="s">
        <v>23</v>
      </c>
    </row>
    <row r="7" spans="1:5" ht="45" x14ac:dyDescent="0.25">
      <c r="A7" s="2" t="s">
        <v>478</v>
      </c>
      <c r="B7" s="9">
        <v>27.4</v>
      </c>
      <c r="C7" s="9">
        <v>31.6</v>
      </c>
      <c r="D7" s="9">
        <v>86.5</v>
      </c>
      <c r="E7" s="8">
        <v>99</v>
      </c>
    </row>
    <row r="8" spans="1:5" x14ac:dyDescent="0.25">
      <c r="A8" s="2" t="s">
        <v>342</v>
      </c>
      <c r="B8" s="3" t="s">
        <v>23</v>
      </c>
      <c r="C8" s="3" t="s">
        <v>23</v>
      </c>
      <c r="D8" s="3" t="s">
        <v>23</v>
      </c>
      <c r="E8" s="3" t="s">
        <v>23</v>
      </c>
    </row>
    <row r="9" spans="1:5" x14ac:dyDescent="0.25">
      <c r="A9" s="7" t="s">
        <v>204</v>
      </c>
      <c r="B9" s="3" t="s">
        <v>23</v>
      </c>
      <c r="C9" s="3" t="s">
        <v>23</v>
      </c>
      <c r="D9" s="3" t="s">
        <v>23</v>
      </c>
      <c r="E9" s="3" t="s">
        <v>23</v>
      </c>
    </row>
    <row r="10" spans="1:5" x14ac:dyDescent="0.25">
      <c r="A10" s="2" t="s">
        <v>479</v>
      </c>
      <c r="B10" s="125">
        <v>0.84</v>
      </c>
      <c r="C10" s="3" t="s">
        <v>23</v>
      </c>
      <c r="D10" s="125">
        <v>0.84</v>
      </c>
      <c r="E10" s="3" t="s">
        <v>23</v>
      </c>
    </row>
    <row r="11" spans="1:5" x14ac:dyDescent="0.25">
      <c r="A11" s="2" t="s">
        <v>480</v>
      </c>
      <c r="B11" s="3" t="s">
        <v>23</v>
      </c>
      <c r="C11" s="3" t="s">
        <v>23</v>
      </c>
      <c r="D11" s="3" t="s">
        <v>23</v>
      </c>
      <c r="E11" s="3" t="s">
        <v>23</v>
      </c>
    </row>
    <row r="12" spans="1:5" x14ac:dyDescent="0.25">
      <c r="A12" s="7" t="s">
        <v>204</v>
      </c>
      <c r="B12" s="3" t="s">
        <v>23</v>
      </c>
      <c r="C12" s="3" t="s">
        <v>23</v>
      </c>
      <c r="D12" s="3" t="s">
        <v>23</v>
      </c>
      <c r="E12" s="3" t="s">
        <v>23</v>
      </c>
    </row>
    <row r="13" spans="1:5" ht="30" x14ac:dyDescent="0.25">
      <c r="A13" s="2" t="s">
        <v>481</v>
      </c>
      <c r="B13" s="3" t="s">
        <v>23</v>
      </c>
      <c r="C13" s="3" t="s">
        <v>23</v>
      </c>
      <c r="D13" s="3" t="s">
        <v>482</v>
      </c>
      <c r="E13" s="3" t="s">
        <v>23</v>
      </c>
    </row>
    <row r="14" spans="1:5" ht="45" x14ac:dyDescent="0.25">
      <c r="A14" s="2" t="s">
        <v>483</v>
      </c>
      <c r="B14" s="3" t="s">
        <v>23</v>
      </c>
      <c r="C14" s="3" t="s">
        <v>23</v>
      </c>
      <c r="D14" s="3" t="s">
        <v>23</v>
      </c>
      <c r="E14" s="3" t="s">
        <v>23</v>
      </c>
    </row>
    <row r="15" spans="1:5" x14ac:dyDescent="0.25">
      <c r="A15" s="7" t="s">
        <v>204</v>
      </c>
      <c r="B15" s="3" t="s">
        <v>23</v>
      </c>
      <c r="C15" s="3" t="s">
        <v>23</v>
      </c>
      <c r="D15" s="3" t="s">
        <v>23</v>
      </c>
      <c r="E15" s="3" t="s">
        <v>23</v>
      </c>
    </row>
    <row r="16" spans="1:5" ht="30" x14ac:dyDescent="0.25">
      <c r="A16" s="2" t="s">
        <v>484</v>
      </c>
      <c r="B16" s="3">
        <v>42.2</v>
      </c>
      <c r="C16" s="3" t="s">
        <v>23</v>
      </c>
      <c r="D16" s="3">
        <v>42.2</v>
      </c>
      <c r="E16" s="3" t="s">
        <v>23</v>
      </c>
    </row>
    <row r="17" spans="1:5" ht="30" x14ac:dyDescent="0.25">
      <c r="A17" s="2" t="s">
        <v>485</v>
      </c>
      <c r="B17" s="3" t="s">
        <v>23</v>
      </c>
      <c r="C17" s="3" t="s">
        <v>23</v>
      </c>
      <c r="D17" s="3" t="s">
        <v>23</v>
      </c>
      <c r="E17" s="3" t="s">
        <v>23</v>
      </c>
    </row>
    <row r="18" spans="1:5" x14ac:dyDescent="0.25">
      <c r="A18" s="7" t="s">
        <v>204</v>
      </c>
      <c r="B18" s="3" t="s">
        <v>23</v>
      </c>
      <c r="C18" s="3" t="s">
        <v>23</v>
      </c>
      <c r="D18" s="3" t="s">
        <v>23</v>
      </c>
      <c r="E18" s="3" t="s">
        <v>23</v>
      </c>
    </row>
    <row r="19" spans="1:5" x14ac:dyDescent="0.25">
      <c r="A19" s="2" t="s">
        <v>486</v>
      </c>
      <c r="B19" s="3">
        <v>2.4</v>
      </c>
      <c r="C19" s="3" t="s">
        <v>23</v>
      </c>
      <c r="D19" s="3">
        <v>2.4</v>
      </c>
      <c r="E19" s="3" t="s">
        <v>23</v>
      </c>
    </row>
    <row r="20" spans="1:5" ht="45" x14ac:dyDescent="0.25">
      <c r="A20" s="2" t="s">
        <v>487</v>
      </c>
      <c r="B20" s="3" t="s">
        <v>23</v>
      </c>
      <c r="C20" s="3" t="s">
        <v>23</v>
      </c>
      <c r="D20" s="3" t="s">
        <v>23</v>
      </c>
      <c r="E20" s="3" t="s">
        <v>23</v>
      </c>
    </row>
    <row r="21" spans="1:5" x14ac:dyDescent="0.25">
      <c r="A21" s="7" t="s">
        <v>204</v>
      </c>
      <c r="B21" s="3" t="s">
        <v>23</v>
      </c>
      <c r="C21" s="3" t="s">
        <v>23</v>
      </c>
      <c r="D21" s="3" t="s">
        <v>23</v>
      </c>
      <c r="E21" s="3" t="s">
        <v>23</v>
      </c>
    </row>
    <row r="22" spans="1:5" ht="30" x14ac:dyDescent="0.25">
      <c r="A22" s="2" t="s">
        <v>488</v>
      </c>
      <c r="B22" s="3">
        <v>68.599999999999994</v>
      </c>
      <c r="C22" s="3" t="s">
        <v>23</v>
      </c>
      <c r="D22" s="3">
        <v>68.599999999999994</v>
      </c>
      <c r="E22" s="3" t="s">
        <v>23</v>
      </c>
    </row>
    <row r="23" spans="1:5" ht="30" x14ac:dyDescent="0.25">
      <c r="A23" s="2" t="s">
        <v>489</v>
      </c>
      <c r="B23" s="3" t="s">
        <v>23</v>
      </c>
      <c r="C23" s="3" t="s">
        <v>23</v>
      </c>
      <c r="D23" s="3" t="s">
        <v>23</v>
      </c>
      <c r="E23" s="3" t="s">
        <v>23</v>
      </c>
    </row>
    <row r="24" spans="1:5" x14ac:dyDescent="0.25">
      <c r="A24" s="7" t="s">
        <v>204</v>
      </c>
      <c r="B24" s="3" t="s">
        <v>23</v>
      </c>
      <c r="C24" s="3" t="s">
        <v>23</v>
      </c>
      <c r="D24" s="3" t="s">
        <v>23</v>
      </c>
      <c r="E24" s="3" t="s">
        <v>23</v>
      </c>
    </row>
    <row r="25" spans="1:5" ht="30" x14ac:dyDescent="0.25">
      <c r="A25" s="2" t="s">
        <v>488</v>
      </c>
      <c r="B25" s="8">
        <v>60</v>
      </c>
      <c r="C25" s="3" t="s">
        <v>23</v>
      </c>
      <c r="D25" s="8">
        <v>60</v>
      </c>
      <c r="E25" s="3" t="s">
        <v>23</v>
      </c>
    </row>
  </sheetData>
  <mergeCells count="5">
    <mergeCell ref="B1:C1"/>
    <mergeCell ref="D1:E1"/>
    <mergeCell ref="B2:B3"/>
    <mergeCell ref="C2:C3"/>
    <mergeCell ref="E2:E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4</v>
      </c>
      <c r="B1" s="6" t="s">
        <v>28</v>
      </c>
      <c r="C1" s="6"/>
      <c r="D1" s="6" t="s">
        <v>1</v>
      </c>
      <c r="E1" s="6"/>
    </row>
    <row r="2" spans="1:5" ht="30" x14ac:dyDescent="0.25">
      <c r="A2" s="1" t="s">
        <v>65</v>
      </c>
      <c r="B2" s="1" t="s">
        <v>2</v>
      </c>
      <c r="C2" s="1" t="s">
        <v>29</v>
      </c>
      <c r="D2" s="1" t="s">
        <v>2</v>
      </c>
      <c r="E2" s="1" t="s">
        <v>29</v>
      </c>
    </row>
    <row r="3" spans="1:5" ht="30" x14ac:dyDescent="0.25">
      <c r="A3" s="7" t="s">
        <v>66</v>
      </c>
      <c r="B3" s="3" t="s">
        <v>23</v>
      </c>
      <c r="C3" s="3" t="s">
        <v>23</v>
      </c>
      <c r="D3" s="3" t="s">
        <v>23</v>
      </c>
      <c r="E3" s="3" t="s">
        <v>23</v>
      </c>
    </row>
    <row r="4" spans="1:5" x14ac:dyDescent="0.25">
      <c r="A4" s="2" t="s">
        <v>54</v>
      </c>
      <c r="B4" s="8">
        <v>-121199</v>
      </c>
      <c r="C4" s="8">
        <v>-11054</v>
      </c>
      <c r="D4" s="8">
        <v>-126631</v>
      </c>
      <c r="E4" s="8">
        <v>174332</v>
      </c>
    </row>
    <row r="5" spans="1:5" ht="30" x14ac:dyDescent="0.25">
      <c r="A5" s="7" t="s">
        <v>67</v>
      </c>
      <c r="B5" s="3" t="s">
        <v>23</v>
      </c>
      <c r="C5" s="3" t="s">
        <v>23</v>
      </c>
      <c r="D5" s="3" t="s">
        <v>23</v>
      </c>
      <c r="E5" s="3" t="s">
        <v>23</v>
      </c>
    </row>
    <row r="6" spans="1:5" ht="30" x14ac:dyDescent="0.25">
      <c r="A6" s="2" t="s">
        <v>68</v>
      </c>
      <c r="B6" s="3">
        <v>0</v>
      </c>
      <c r="C6" s="3">
        <v>0</v>
      </c>
      <c r="D6" s="3">
        <v>341</v>
      </c>
      <c r="E6" s="3">
        <v>51</v>
      </c>
    </row>
    <row r="7" spans="1:5" ht="30" x14ac:dyDescent="0.25">
      <c r="A7" s="2" t="s">
        <v>69</v>
      </c>
      <c r="B7" s="3">
        <v>38</v>
      </c>
      <c r="C7" s="3">
        <v>-34</v>
      </c>
      <c r="D7" s="3">
        <v>17</v>
      </c>
      <c r="E7" s="3">
        <v>-19</v>
      </c>
    </row>
    <row r="8" spans="1:5" x14ac:dyDescent="0.25">
      <c r="A8" s="7" t="s">
        <v>70</v>
      </c>
      <c r="B8" s="3" t="s">
        <v>23</v>
      </c>
      <c r="C8" s="3" t="s">
        <v>23</v>
      </c>
      <c r="D8" s="3" t="s">
        <v>23</v>
      </c>
      <c r="E8" s="3" t="s">
        <v>23</v>
      </c>
    </row>
    <row r="9" spans="1:5" x14ac:dyDescent="0.25">
      <c r="A9" s="2" t="s">
        <v>71</v>
      </c>
      <c r="B9" s="3">
        <v>-911</v>
      </c>
      <c r="C9" s="3">
        <v>-900</v>
      </c>
      <c r="D9" s="5">
        <v>-2733</v>
      </c>
      <c r="E9" s="5">
        <v>-2703</v>
      </c>
    </row>
    <row r="10" spans="1:5" x14ac:dyDescent="0.25">
      <c r="A10" s="2" t="s">
        <v>72</v>
      </c>
      <c r="B10" s="3">
        <v>322</v>
      </c>
      <c r="C10" s="3">
        <v>602</v>
      </c>
      <c r="D10" s="3">
        <v>966</v>
      </c>
      <c r="E10" s="5">
        <v>1806</v>
      </c>
    </row>
    <row r="11" spans="1:5" ht="45" x14ac:dyDescent="0.25">
      <c r="A11" s="2" t="s">
        <v>73</v>
      </c>
      <c r="B11" s="3">
        <v>-589</v>
      </c>
      <c r="C11" s="3">
        <v>-298</v>
      </c>
      <c r="D11" s="5">
        <v>-1767</v>
      </c>
      <c r="E11" s="3">
        <v>-897</v>
      </c>
    </row>
    <row r="12" spans="1:5" x14ac:dyDescent="0.25">
      <c r="A12" s="2" t="s">
        <v>74</v>
      </c>
      <c r="B12" s="3">
        <v>224</v>
      </c>
      <c r="C12" s="3">
        <v>114</v>
      </c>
      <c r="D12" s="3">
        <v>671</v>
      </c>
      <c r="E12" s="3">
        <v>341</v>
      </c>
    </row>
    <row r="13" spans="1:5" ht="30" x14ac:dyDescent="0.25">
      <c r="A13" s="2" t="s">
        <v>75</v>
      </c>
      <c r="B13" s="3">
        <v>-365</v>
      </c>
      <c r="C13" s="3">
        <v>-184</v>
      </c>
      <c r="D13" s="5">
        <v>-1096</v>
      </c>
      <c r="E13" s="3">
        <v>-556</v>
      </c>
    </row>
    <row r="14" spans="1:5" ht="30" x14ac:dyDescent="0.25">
      <c r="A14" s="2" t="s">
        <v>67</v>
      </c>
      <c r="B14" s="3">
        <v>-327</v>
      </c>
      <c r="C14" s="3">
        <v>-218</v>
      </c>
      <c r="D14" s="3">
        <v>-738</v>
      </c>
      <c r="E14" s="3">
        <v>-524</v>
      </c>
    </row>
    <row r="15" spans="1:5" x14ac:dyDescent="0.25">
      <c r="A15" s="2" t="s">
        <v>76</v>
      </c>
      <c r="B15" s="5">
        <v>-121526</v>
      </c>
      <c r="C15" s="5">
        <v>-11272</v>
      </c>
      <c r="D15" s="5">
        <v>-127369</v>
      </c>
      <c r="E15" s="5">
        <v>173808</v>
      </c>
    </row>
    <row r="16" spans="1:5" ht="30" x14ac:dyDescent="0.25">
      <c r="A16" s="2" t="s">
        <v>77</v>
      </c>
      <c r="B16" s="5">
        <v>-5169</v>
      </c>
      <c r="C16" s="5">
        <v>-1542</v>
      </c>
      <c r="D16" s="5">
        <v>-6817</v>
      </c>
      <c r="E16" s="5">
        <v>26348</v>
      </c>
    </row>
    <row r="17" spans="1:5" ht="30" x14ac:dyDescent="0.25">
      <c r="A17" s="2" t="s">
        <v>78</v>
      </c>
      <c r="B17" s="8">
        <v>-116357</v>
      </c>
      <c r="C17" s="8">
        <v>-9730</v>
      </c>
      <c r="D17" s="8">
        <v>-120552</v>
      </c>
      <c r="E17" s="8">
        <v>14746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4"/>
  <sheetViews>
    <sheetView showGridLines="0" workbookViewId="0"/>
  </sheetViews>
  <sheetFormatPr defaultRowHeight="15" x14ac:dyDescent="0.25"/>
  <cols>
    <col min="1" max="1" width="36.5703125" bestFit="1" customWidth="1"/>
    <col min="2" max="2" width="15.42578125" bestFit="1" customWidth="1"/>
    <col min="3" max="9" width="12.28515625" bestFit="1" customWidth="1"/>
    <col min="10" max="11" width="21.5703125" bestFit="1" customWidth="1"/>
    <col min="12" max="12" width="8.7109375" customWidth="1"/>
    <col min="13" max="13" width="3.28515625" customWidth="1"/>
    <col min="14" max="15" width="18.5703125" bestFit="1" customWidth="1"/>
    <col min="16" max="17" width="12.28515625" bestFit="1" customWidth="1"/>
    <col min="18" max="18" width="8.7109375" customWidth="1"/>
    <col min="19" max="19" width="3.28515625" customWidth="1"/>
    <col min="20" max="20" width="9.140625" customWidth="1"/>
    <col min="21" max="21" width="3" customWidth="1"/>
    <col min="22" max="23" width="12.28515625" bestFit="1" customWidth="1"/>
    <col min="24" max="25" width="21.5703125" bestFit="1" customWidth="1"/>
    <col min="26" max="27" width="18.5703125" bestFit="1" customWidth="1"/>
    <col min="28" max="28" width="11.85546875" customWidth="1"/>
    <col min="29" max="29" width="3.28515625" customWidth="1"/>
    <col min="30" max="30" width="12.28515625" bestFit="1" customWidth="1"/>
    <col min="31" max="32" width="21.5703125" bestFit="1" customWidth="1"/>
  </cols>
  <sheetData>
    <row r="1" spans="1:32" ht="15" customHeight="1" x14ac:dyDescent="0.25">
      <c r="A1" s="1" t="s">
        <v>490</v>
      </c>
      <c r="B1" s="1" t="s">
        <v>1</v>
      </c>
      <c r="C1" s="1"/>
      <c r="D1" s="1"/>
      <c r="E1" s="1"/>
      <c r="F1" s="1"/>
      <c r="G1" s="1"/>
      <c r="H1" s="1"/>
      <c r="I1" s="1"/>
      <c r="J1" s="1"/>
      <c r="K1" s="1"/>
      <c r="L1" s="6"/>
      <c r="M1" s="6"/>
      <c r="N1" s="6"/>
      <c r="O1" s="1"/>
      <c r="P1" s="1"/>
      <c r="Q1" s="1"/>
      <c r="R1" s="6"/>
      <c r="S1" s="6"/>
      <c r="T1" s="6"/>
      <c r="U1" s="6"/>
      <c r="V1" s="1"/>
      <c r="W1" s="1"/>
      <c r="X1" s="1"/>
      <c r="Y1" s="1"/>
      <c r="Z1" s="1"/>
      <c r="AA1" s="1"/>
      <c r="AB1" s="6" t="s">
        <v>1</v>
      </c>
      <c r="AC1" s="6"/>
      <c r="AD1" s="1"/>
      <c r="AE1" s="6" t="s">
        <v>1</v>
      </c>
      <c r="AF1" s="6"/>
    </row>
    <row r="2" spans="1:32" ht="30" x14ac:dyDescent="0.25">
      <c r="A2" s="1" t="s">
        <v>65</v>
      </c>
      <c r="B2" s="6" t="s">
        <v>2</v>
      </c>
      <c r="C2" s="6" t="s">
        <v>118</v>
      </c>
      <c r="D2" s="6" t="s">
        <v>29</v>
      </c>
      <c r="E2" s="6" t="s">
        <v>491</v>
      </c>
      <c r="F2" s="1" t="s">
        <v>2</v>
      </c>
      <c r="G2" s="1" t="s">
        <v>118</v>
      </c>
      <c r="H2" s="1" t="s">
        <v>2</v>
      </c>
      <c r="I2" s="1" t="s">
        <v>118</v>
      </c>
      <c r="J2" s="1" t="s">
        <v>2</v>
      </c>
      <c r="K2" s="1" t="s">
        <v>118</v>
      </c>
      <c r="L2" s="6" t="s">
        <v>2</v>
      </c>
      <c r="M2" s="6"/>
      <c r="N2" s="1" t="s">
        <v>2</v>
      </c>
      <c r="O2" s="1" t="s">
        <v>118</v>
      </c>
      <c r="P2" s="1" t="s">
        <v>2</v>
      </c>
      <c r="Q2" s="1" t="s">
        <v>118</v>
      </c>
      <c r="R2" s="6" t="s">
        <v>2</v>
      </c>
      <c r="S2" s="6"/>
      <c r="T2" s="6" t="s">
        <v>496</v>
      </c>
      <c r="U2" s="6"/>
      <c r="V2" s="1" t="s">
        <v>2</v>
      </c>
      <c r="W2" s="1" t="s">
        <v>118</v>
      </c>
      <c r="X2" s="1" t="s">
        <v>2</v>
      </c>
      <c r="Y2" s="1" t="s">
        <v>118</v>
      </c>
      <c r="Z2" s="1" t="s">
        <v>2</v>
      </c>
      <c r="AA2" s="1" t="s">
        <v>118</v>
      </c>
      <c r="AB2" s="6" t="s">
        <v>2</v>
      </c>
      <c r="AC2" s="6"/>
      <c r="AD2" s="1" t="s">
        <v>118</v>
      </c>
      <c r="AE2" s="1" t="s">
        <v>2</v>
      </c>
      <c r="AF2" s="1" t="s">
        <v>2</v>
      </c>
    </row>
    <row r="3" spans="1:32" ht="15" customHeight="1" x14ac:dyDescent="0.25">
      <c r="A3" s="1"/>
      <c r="B3" s="6"/>
      <c r="C3" s="6"/>
      <c r="D3" s="6"/>
      <c r="E3" s="6"/>
      <c r="F3" s="1" t="s">
        <v>228</v>
      </c>
      <c r="G3" s="1" t="s">
        <v>228</v>
      </c>
      <c r="H3" s="1" t="s">
        <v>228</v>
      </c>
      <c r="I3" s="1" t="s">
        <v>228</v>
      </c>
      <c r="J3" s="1" t="s">
        <v>228</v>
      </c>
      <c r="K3" s="1" t="s">
        <v>228</v>
      </c>
      <c r="L3" s="6" t="s">
        <v>228</v>
      </c>
      <c r="M3" s="6"/>
      <c r="N3" s="1" t="s">
        <v>228</v>
      </c>
      <c r="O3" s="1" t="s">
        <v>228</v>
      </c>
      <c r="P3" s="1" t="s">
        <v>227</v>
      </c>
      <c r="Q3" s="1" t="s">
        <v>227</v>
      </c>
      <c r="R3" s="6" t="s">
        <v>227</v>
      </c>
      <c r="S3" s="6"/>
      <c r="T3" s="6" t="s">
        <v>227</v>
      </c>
      <c r="U3" s="6"/>
      <c r="V3" s="1" t="s">
        <v>227</v>
      </c>
      <c r="W3" s="1" t="s">
        <v>227</v>
      </c>
      <c r="X3" s="1" t="s">
        <v>227</v>
      </c>
      <c r="Y3" s="1" t="s">
        <v>227</v>
      </c>
      <c r="Z3" s="1" t="s">
        <v>227</v>
      </c>
      <c r="AA3" s="1" t="s">
        <v>227</v>
      </c>
      <c r="AB3" s="6" t="s">
        <v>353</v>
      </c>
      <c r="AC3" s="6"/>
      <c r="AD3" s="1" t="s">
        <v>353</v>
      </c>
      <c r="AE3" s="1" t="s">
        <v>494</v>
      </c>
      <c r="AF3" s="1" t="s">
        <v>494</v>
      </c>
    </row>
    <row r="4" spans="1:32" ht="15" customHeight="1" x14ac:dyDescent="0.25">
      <c r="A4" s="1"/>
      <c r="B4" s="6"/>
      <c r="C4" s="6"/>
      <c r="D4" s="6"/>
      <c r="E4" s="6"/>
      <c r="F4" s="1" t="s">
        <v>492</v>
      </c>
      <c r="G4" s="1" t="s">
        <v>492</v>
      </c>
      <c r="H4" s="1" t="s">
        <v>492</v>
      </c>
      <c r="I4" s="1" t="s">
        <v>492</v>
      </c>
      <c r="J4" s="1" t="s">
        <v>493</v>
      </c>
      <c r="K4" s="1" t="s">
        <v>493</v>
      </c>
      <c r="L4" s="6" t="s">
        <v>495</v>
      </c>
      <c r="M4" s="6"/>
      <c r="N4" s="1" t="s">
        <v>232</v>
      </c>
      <c r="O4" s="1" t="s">
        <v>232</v>
      </c>
      <c r="P4" s="1"/>
      <c r="Q4" s="1"/>
      <c r="R4" s="6" t="s">
        <v>353</v>
      </c>
      <c r="S4" s="6"/>
      <c r="T4" s="6" t="s">
        <v>353</v>
      </c>
      <c r="U4" s="6"/>
      <c r="V4" s="1" t="s">
        <v>233</v>
      </c>
      <c r="W4" s="1" t="s">
        <v>233</v>
      </c>
      <c r="X4" s="1" t="s">
        <v>494</v>
      </c>
      <c r="Y4" s="1" t="s">
        <v>494</v>
      </c>
      <c r="Z4" s="1" t="s">
        <v>232</v>
      </c>
      <c r="AA4" s="1" t="s">
        <v>232</v>
      </c>
      <c r="AB4" s="6"/>
      <c r="AC4" s="6"/>
      <c r="AD4" s="1"/>
      <c r="AE4" s="1" t="s">
        <v>497</v>
      </c>
      <c r="AF4" s="1" t="s">
        <v>498</v>
      </c>
    </row>
    <row r="5" spans="1:32" ht="15" customHeight="1" x14ac:dyDescent="0.25">
      <c r="A5" s="1"/>
      <c r="B5" s="6"/>
      <c r="C5" s="6"/>
      <c r="D5" s="6"/>
      <c r="E5" s="6"/>
      <c r="F5" s="1"/>
      <c r="G5" s="1"/>
      <c r="H5" s="1" t="s">
        <v>233</v>
      </c>
      <c r="I5" s="1" t="s">
        <v>233</v>
      </c>
      <c r="J5" s="1" t="s">
        <v>494</v>
      </c>
      <c r="K5" s="1" t="s">
        <v>494</v>
      </c>
      <c r="L5" s="6" t="s">
        <v>353</v>
      </c>
      <c r="M5" s="6"/>
      <c r="N5" s="1" t="s">
        <v>492</v>
      </c>
      <c r="O5" s="1" t="s">
        <v>492</v>
      </c>
      <c r="P5" s="1"/>
      <c r="Q5" s="1"/>
      <c r="R5" s="6"/>
      <c r="S5" s="6"/>
      <c r="T5" s="6"/>
      <c r="U5" s="6"/>
      <c r="V5" s="1"/>
      <c r="W5" s="1"/>
      <c r="X5" s="1"/>
      <c r="Y5" s="1"/>
      <c r="Z5" s="1"/>
      <c r="AA5" s="1"/>
      <c r="AB5" s="6"/>
      <c r="AC5" s="6"/>
      <c r="AD5" s="1"/>
      <c r="AE5" s="1"/>
      <c r="AF5" s="1"/>
    </row>
    <row r="6" spans="1:32" ht="30" x14ac:dyDescent="0.25">
      <c r="A6" s="7" t="s">
        <v>499</v>
      </c>
      <c r="B6" s="3" t="s">
        <v>23</v>
      </c>
      <c r="C6" s="3" t="s">
        <v>23</v>
      </c>
      <c r="D6" s="3" t="s">
        <v>23</v>
      </c>
      <c r="E6" s="3" t="s">
        <v>23</v>
      </c>
      <c r="F6" s="3" t="s">
        <v>23</v>
      </c>
      <c r="G6" s="3" t="s">
        <v>23</v>
      </c>
      <c r="H6" s="3" t="s">
        <v>23</v>
      </c>
      <c r="I6" s="3" t="s">
        <v>23</v>
      </c>
      <c r="J6" s="3" t="s">
        <v>23</v>
      </c>
      <c r="K6" s="3" t="s">
        <v>23</v>
      </c>
      <c r="L6" s="3" t="s">
        <v>23</v>
      </c>
      <c r="M6" s="3"/>
      <c r="N6" s="3" t="s">
        <v>23</v>
      </c>
      <c r="O6" s="3" t="s">
        <v>23</v>
      </c>
      <c r="P6" s="3" t="s">
        <v>23</v>
      </c>
      <c r="Q6" s="3" t="s">
        <v>23</v>
      </c>
      <c r="R6" s="3" t="s">
        <v>23</v>
      </c>
      <c r="S6" s="3"/>
      <c r="T6" s="3" t="s">
        <v>23</v>
      </c>
      <c r="U6" s="3"/>
      <c r="V6" s="3" t="s">
        <v>23</v>
      </c>
      <c r="W6" s="3" t="s">
        <v>23</v>
      </c>
      <c r="X6" s="3" t="s">
        <v>23</v>
      </c>
      <c r="Y6" s="3" t="s">
        <v>23</v>
      </c>
      <c r="Z6" s="3" t="s">
        <v>23</v>
      </c>
      <c r="AA6" s="3" t="s">
        <v>23</v>
      </c>
      <c r="AB6" s="3" t="s">
        <v>23</v>
      </c>
      <c r="AC6" s="3"/>
      <c r="AD6" s="3" t="s">
        <v>23</v>
      </c>
      <c r="AE6" s="3" t="s">
        <v>23</v>
      </c>
      <c r="AF6" s="3" t="s">
        <v>23</v>
      </c>
    </row>
    <row r="7" spans="1:32" x14ac:dyDescent="0.25">
      <c r="A7" s="2" t="s">
        <v>114</v>
      </c>
      <c r="B7" s="8">
        <v>573067</v>
      </c>
      <c r="C7" s="8">
        <v>830014</v>
      </c>
      <c r="D7" s="8">
        <v>711089</v>
      </c>
      <c r="E7" s="8">
        <v>740481</v>
      </c>
      <c r="F7" s="8">
        <v>573067</v>
      </c>
      <c r="G7" s="8">
        <v>830014</v>
      </c>
      <c r="H7" s="3" t="s">
        <v>23</v>
      </c>
      <c r="I7" s="3" t="s">
        <v>23</v>
      </c>
      <c r="J7" s="3" t="s">
        <v>23</v>
      </c>
      <c r="K7" s="3" t="s">
        <v>23</v>
      </c>
      <c r="L7" s="3" t="s">
        <v>23</v>
      </c>
      <c r="M7" s="3"/>
      <c r="N7" s="3" t="s">
        <v>23</v>
      </c>
      <c r="O7" s="3" t="s">
        <v>23</v>
      </c>
      <c r="P7" s="8">
        <v>573067</v>
      </c>
      <c r="Q7" s="8">
        <v>830014</v>
      </c>
      <c r="R7" s="3" t="s">
        <v>23</v>
      </c>
      <c r="S7" s="3"/>
      <c r="T7" s="3" t="s">
        <v>23</v>
      </c>
      <c r="U7" s="3"/>
      <c r="V7" s="3" t="s">
        <v>23</v>
      </c>
      <c r="W7" s="3" t="s">
        <v>23</v>
      </c>
      <c r="X7" s="3" t="s">
        <v>23</v>
      </c>
      <c r="Y7" s="3" t="s">
        <v>23</v>
      </c>
      <c r="Z7" s="3" t="s">
        <v>23</v>
      </c>
      <c r="AA7" s="3" t="s">
        <v>23</v>
      </c>
      <c r="AB7" s="3" t="s">
        <v>23</v>
      </c>
      <c r="AC7" s="3"/>
      <c r="AD7" s="3" t="s">
        <v>23</v>
      </c>
      <c r="AE7" s="3" t="s">
        <v>23</v>
      </c>
      <c r="AF7" s="3" t="s">
        <v>23</v>
      </c>
    </row>
    <row r="8" spans="1:32" x14ac:dyDescent="0.25">
      <c r="A8" s="2" t="s">
        <v>120</v>
      </c>
      <c r="B8" s="5">
        <v>40014</v>
      </c>
      <c r="C8" s="5">
        <v>50104</v>
      </c>
      <c r="D8" s="3" t="s">
        <v>23</v>
      </c>
      <c r="E8" s="3" t="s">
        <v>23</v>
      </c>
      <c r="F8" s="3" t="s">
        <v>23</v>
      </c>
      <c r="G8" s="3" t="s">
        <v>23</v>
      </c>
      <c r="H8" s="3" t="s">
        <v>23</v>
      </c>
      <c r="I8" s="3" t="s">
        <v>23</v>
      </c>
      <c r="J8" s="3" t="s">
        <v>23</v>
      </c>
      <c r="K8" s="3" t="s">
        <v>23</v>
      </c>
      <c r="L8" s="3" t="s">
        <v>23</v>
      </c>
      <c r="M8" s="3"/>
      <c r="N8" s="5">
        <v>40014</v>
      </c>
      <c r="O8" s="5">
        <v>50104</v>
      </c>
      <c r="P8" s="3" t="s">
        <v>23</v>
      </c>
      <c r="Q8" s="3" t="s">
        <v>23</v>
      </c>
      <c r="R8" s="3" t="s">
        <v>23</v>
      </c>
      <c r="S8" s="3"/>
      <c r="T8" s="3" t="s">
        <v>23</v>
      </c>
      <c r="U8" s="3"/>
      <c r="V8" s="3" t="s">
        <v>23</v>
      </c>
      <c r="W8" s="3" t="s">
        <v>23</v>
      </c>
      <c r="X8" s="3" t="s">
        <v>23</v>
      </c>
      <c r="Y8" s="3" t="s">
        <v>23</v>
      </c>
      <c r="Z8" s="5">
        <v>40014</v>
      </c>
      <c r="AA8" s="5">
        <v>50104</v>
      </c>
      <c r="AB8" s="3" t="s">
        <v>23</v>
      </c>
      <c r="AC8" s="3"/>
      <c r="AD8" s="3" t="s">
        <v>23</v>
      </c>
      <c r="AE8" s="3" t="s">
        <v>23</v>
      </c>
      <c r="AF8" s="3" t="s">
        <v>23</v>
      </c>
    </row>
    <row r="9" spans="1:32" x14ac:dyDescent="0.25">
      <c r="A9" s="2" t="s">
        <v>152</v>
      </c>
      <c r="B9" s="3" t="s">
        <v>23</v>
      </c>
      <c r="C9" s="3" t="s">
        <v>23</v>
      </c>
      <c r="D9" s="3" t="s">
        <v>23</v>
      </c>
      <c r="E9" s="3" t="s">
        <v>23</v>
      </c>
      <c r="F9" s="3" t="s">
        <v>23</v>
      </c>
      <c r="G9" s="3" t="s">
        <v>23</v>
      </c>
      <c r="H9" s="5">
        <v>1160925</v>
      </c>
      <c r="I9" s="5">
        <v>1048010</v>
      </c>
      <c r="J9" s="5">
        <v>539805</v>
      </c>
      <c r="K9" s="5">
        <v>512635</v>
      </c>
      <c r="L9" s="3" t="s">
        <v>23</v>
      </c>
      <c r="M9" s="3"/>
      <c r="N9" s="3" t="s">
        <v>23</v>
      </c>
      <c r="O9" s="3" t="s">
        <v>23</v>
      </c>
      <c r="P9" s="3" t="s">
        <v>23</v>
      </c>
      <c r="Q9" s="3" t="s">
        <v>23</v>
      </c>
      <c r="R9" s="3" t="s">
        <v>23</v>
      </c>
      <c r="S9" s="3"/>
      <c r="T9" s="3" t="s">
        <v>23</v>
      </c>
      <c r="U9" s="3"/>
      <c r="V9" s="5">
        <v>1178250</v>
      </c>
      <c r="W9" s="5">
        <v>1178250</v>
      </c>
      <c r="X9" s="5">
        <v>537568</v>
      </c>
      <c r="Y9" s="5">
        <v>537454</v>
      </c>
      <c r="Z9" s="3" t="s">
        <v>23</v>
      </c>
      <c r="AA9" s="3" t="s">
        <v>23</v>
      </c>
      <c r="AB9" s="3" t="s">
        <v>23</v>
      </c>
      <c r="AC9" s="3"/>
      <c r="AD9" s="3" t="s">
        <v>23</v>
      </c>
      <c r="AE9" s="3" t="s">
        <v>23</v>
      </c>
      <c r="AF9" s="3" t="s">
        <v>23</v>
      </c>
    </row>
    <row r="10" spans="1:32" x14ac:dyDescent="0.25">
      <c r="A10" s="2" t="s">
        <v>500</v>
      </c>
      <c r="B10" s="3" t="s">
        <v>23</v>
      </c>
      <c r="C10" s="3" t="s">
        <v>23</v>
      </c>
      <c r="D10" s="3" t="s">
        <v>23</v>
      </c>
      <c r="E10" s="3" t="s">
        <v>23</v>
      </c>
      <c r="F10" s="3" t="s">
        <v>23</v>
      </c>
      <c r="G10" s="3" t="s">
        <v>23</v>
      </c>
      <c r="H10" s="3" t="s">
        <v>23</v>
      </c>
      <c r="I10" s="3" t="s">
        <v>23</v>
      </c>
      <c r="J10" s="3" t="s">
        <v>23</v>
      </c>
      <c r="K10" s="3" t="s">
        <v>23</v>
      </c>
      <c r="L10" s="3" t="s">
        <v>23</v>
      </c>
      <c r="M10" s="3"/>
      <c r="N10" s="3" t="s">
        <v>23</v>
      </c>
      <c r="O10" s="3" t="s">
        <v>23</v>
      </c>
      <c r="P10" s="3" t="s">
        <v>23</v>
      </c>
      <c r="Q10" s="3" t="s">
        <v>23</v>
      </c>
      <c r="R10" s="3" t="s">
        <v>23</v>
      </c>
      <c r="S10" s="3"/>
      <c r="T10" s="3" t="s">
        <v>23</v>
      </c>
      <c r="U10" s="3"/>
      <c r="V10" s="3" t="s">
        <v>23</v>
      </c>
      <c r="W10" s="3" t="s">
        <v>23</v>
      </c>
      <c r="X10" s="3" t="s">
        <v>23</v>
      </c>
      <c r="Y10" s="3" t="s">
        <v>23</v>
      </c>
      <c r="Z10" s="3" t="s">
        <v>23</v>
      </c>
      <c r="AA10" s="3" t="s">
        <v>23</v>
      </c>
      <c r="AB10" s="3" t="s">
        <v>23</v>
      </c>
      <c r="AC10" s="3"/>
      <c r="AD10" s="3" t="s">
        <v>23</v>
      </c>
      <c r="AE10" s="125">
        <v>0</v>
      </c>
      <c r="AF10" s="125">
        <v>6.8500000000000005E-2</v>
      </c>
    </row>
    <row r="11" spans="1:32" ht="17.25" x14ac:dyDescent="0.25">
      <c r="A11" s="2" t="s">
        <v>132</v>
      </c>
      <c r="B11" s="5">
        <v>783280</v>
      </c>
      <c r="C11" s="5">
        <v>836843</v>
      </c>
      <c r="D11" s="3" t="s">
        <v>23</v>
      </c>
      <c r="E11" s="3" t="s">
        <v>23</v>
      </c>
      <c r="F11" s="3" t="s">
        <v>23</v>
      </c>
      <c r="G11" s="3" t="s">
        <v>23</v>
      </c>
      <c r="H11" s="3" t="s">
        <v>23</v>
      </c>
      <c r="I11" s="3" t="s">
        <v>23</v>
      </c>
      <c r="J11" s="3" t="s">
        <v>23</v>
      </c>
      <c r="K11" s="3" t="s">
        <v>23</v>
      </c>
      <c r="L11" s="5">
        <v>34830</v>
      </c>
      <c r="M11" s="126" t="s">
        <v>501</v>
      </c>
      <c r="N11" s="3" t="s">
        <v>23</v>
      </c>
      <c r="O11" s="3" t="s">
        <v>23</v>
      </c>
      <c r="P11" s="3" t="s">
        <v>23</v>
      </c>
      <c r="Q11" s="3" t="s">
        <v>23</v>
      </c>
      <c r="R11" s="5">
        <v>34830</v>
      </c>
      <c r="S11" s="126" t="s">
        <v>501</v>
      </c>
      <c r="T11" s="5">
        <v>118800</v>
      </c>
      <c r="U11" s="126" t="s">
        <v>501</v>
      </c>
      <c r="V11" s="3" t="s">
        <v>23</v>
      </c>
      <c r="W11" s="3" t="s">
        <v>23</v>
      </c>
      <c r="X11" s="3" t="s">
        <v>23</v>
      </c>
      <c r="Y11" s="3" t="s">
        <v>23</v>
      </c>
      <c r="Z11" s="3" t="s">
        <v>23</v>
      </c>
      <c r="AA11" s="3" t="s">
        <v>23</v>
      </c>
      <c r="AB11" s="5">
        <v>34830</v>
      </c>
      <c r="AC11" s="3"/>
      <c r="AD11" s="5">
        <v>118830</v>
      </c>
      <c r="AE11" s="3" t="s">
        <v>23</v>
      </c>
      <c r="AF11" s="3" t="s">
        <v>23</v>
      </c>
    </row>
    <row r="12" spans="1:32" ht="17.25" x14ac:dyDescent="0.25">
      <c r="A12" s="2" t="s">
        <v>356</v>
      </c>
      <c r="B12" s="8">
        <v>-84000</v>
      </c>
      <c r="C12" s="3" t="s">
        <v>23</v>
      </c>
      <c r="D12" s="3" t="s">
        <v>23</v>
      </c>
      <c r="E12" s="3" t="s">
        <v>23</v>
      </c>
      <c r="F12" s="3" t="s">
        <v>23</v>
      </c>
      <c r="G12" s="3" t="s">
        <v>23</v>
      </c>
      <c r="H12" s="3" t="s">
        <v>23</v>
      </c>
      <c r="I12" s="3" t="s">
        <v>23</v>
      </c>
      <c r="J12" s="3" t="s">
        <v>23</v>
      </c>
      <c r="K12" s="3" t="s">
        <v>23</v>
      </c>
      <c r="L12" s="3" t="s">
        <v>23</v>
      </c>
      <c r="M12" s="3"/>
      <c r="N12" s="3" t="s">
        <v>23</v>
      </c>
      <c r="O12" s="3" t="s">
        <v>23</v>
      </c>
      <c r="P12" s="3" t="s">
        <v>23</v>
      </c>
      <c r="Q12" s="3" t="s">
        <v>23</v>
      </c>
      <c r="R12" s="3" t="s">
        <v>23</v>
      </c>
      <c r="S12" s="3"/>
      <c r="T12" s="3" t="s">
        <v>23</v>
      </c>
      <c r="U12" s="3"/>
      <c r="V12" s="3" t="s">
        <v>23</v>
      </c>
      <c r="W12" s="3" t="s">
        <v>23</v>
      </c>
      <c r="X12" s="3" t="s">
        <v>23</v>
      </c>
      <c r="Y12" s="3" t="s">
        <v>23</v>
      </c>
      <c r="Z12" s="3" t="s">
        <v>23</v>
      </c>
      <c r="AA12" s="3" t="s">
        <v>23</v>
      </c>
      <c r="AB12" s="8">
        <v>-84000</v>
      </c>
      <c r="AC12" s="126" t="s">
        <v>501</v>
      </c>
      <c r="AD12" s="3" t="s">
        <v>23</v>
      </c>
      <c r="AE12" s="3" t="s">
        <v>23</v>
      </c>
      <c r="AF12" s="3" t="s">
        <v>23</v>
      </c>
    </row>
    <row r="13" spans="1:32" x14ac:dyDescent="0.25">
      <c r="A13" s="39"/>
      <c r="B13" s="39"/>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row>
    <row r="14" spans="1:32" ht="15" customHeight="1" x14ac:dyDescent="0.25">
      <c r="A14" s="2" t="s">
        <v>501</v>
      </c>
      <c r="B14" s="13" t="s">
        <v>502</v>
      </c>
      <c r="C14" s="13"/>
      <c r="D14" s="13"/>
      <c r="E14" s="13"/>
      <c r="F14" s="13"/>
      <c r="G14" s="13"/>
      <c r="H14" s="13"/>
      <c r="I14" s="13"/>
      <c r="J14" s="13"/>
      <c r="K14" s="13"/>
      <c r="L14" s="13"/>
      <c r="M14" s="13"/>
      <c r="N14" s="13"/>
      <c r="O14" s="13"/>
      <c r="P14" s="13"/>
      <c r="Q14" s="13"/>
      <c r="R14" s="13"/>
      <c r="S14" s="13"/>
      <c r="T14" s="13"/>
      <c r="U14" s="13"/>
      <c r="V14" s="13"/>
      <c r="W14" s="13"/>
      <c r="X14" s="13"/>
      <c r="Y14" s="13"/>
      <c r="Z14" s="13"/>
      <c r="AA14" s="13"/>
      <c r="AB14" s="13"/>
      <c r="AC14" s="13"/>
      <c r="AD14" s="13"/>
      <c r="AE14" s="13"/>
      <c r="AF14" s="13"/>
    </row>
  </sheetData>
  <mergeCells count="27">
    <mergeCell ref="A13:AF13"/>
    <mergeCell ref="B14:AF14"/>
    <mergeCell ref="T2:U2"/>
    <mergeCell ref="T3:U3"/>
    <mergeCell ref="T4:U4"/>
    <mergeCell ref="T5:U5"/>
    <mergeCell ref="AB2:AC2"/>
    <mergeCell ref="AB3:AC3"/>
    <mergeCell ref="AB4:AC4"/>
    <mergeCell ref="AB5:AC5"/>
    <mergeCell ref="L3:M3"/>
    <mergeCell ref="L4:M4"/>
    <mergeCell ref="L5:M5"/>
    <mergeCell ref="R2:S2"/>
    <mergeCell ref="R3:S3"/>
    <mergeCell ref="R4:S4"/>
    <mergeCell ref="R5:S5"/>
    <mergeCell ref="L1:N1"/>
    <mergeCell ref="R1:S1"/>
    <mergeCell ref="T1:U1"/>
    <mergeCell ref="AB1:AC1"/>
    <mergeCell ref="AE1:AF1"/>
    <mergeCell ref="B2:B5"/>
    <mergeCell ref="C2:C5"/>
    <mergeCell ref="D2:D5"/>
    <mergeCell ref="E2:E5"/>
    <mergeCell ref="L2:M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1" t="s">
        <v>503</v>
      </c>
      <c r="B1" s="1" t="s">
        <v>28</v>
      </c>
      <c r="C1" s="6" t="s">
        <v>1</v>
      </c>
      <c r="D1" s="6"/>
    </row>
    <row r="2" spans="1:4" x14ac:dyDescent="0.25">
      <c r="A2" s="1" t="s">
        <v>473</v>
      </c>
      <c r="B2" s="1" t="s">
        <v>29</v>
      </c>
      <c r="C2" s="1" t="s">
        <v>2</v>
      </c>
      <c r="D2" s="1" t="s">
        <v>29</v>
      </c>
    </row>
    <row r="3" spans="1:4" x14ac:dyDescent="0.25">
      <c r="A3" s="7" t="s">
        <v>504</v>
      </c>
      <c r="B3" s="3" t="s">
        <v>23</v>
      </c>
      <c r="C3" s="3" t="s">
        <v>23</v>
      </c>
      <c r="D3" s="3" t="s">
        <v>23</v>
      </c>
    </row>
    <row r="4" spans="1:4" x14ac:dyDescent="0.25">
      <c r="A4" s="2" t="s">
        <v>505</v>
      </c>
      <c r="B4" s="125">
        <v>0.378</v>
      </c>
      <c r="C4" s="3" t="s">
        <v>23</v>
      </c>
      <c r="D4" s="125">
        <v>0.42699999999999999</v>
      </c>
    </row>
    <row r="5" spans="1:4" ht="30" x14ac:dyDescent="0.25">
      <c r="A5" s="2" t="s">
        <v>506</v>
      </c>
      <c r="B5" s="3" t="s">
        <v>23</v>
      </c>
      <c r="C5" s="9">
        <v>19.899999999999999</v>
      </c>
      <c r="D5" s="3" t="s">
        <v>23</v>
      </c>
    </row>
    <row r="6" spans="1:4" ht="30" x14ac:dyDescent="0.25">
      <c r="A6" s="2" t="s">
        <v>507</v>
      </c>
      <c r="B6" s="3" t="s">
        <v>23</v>
      </c>
      <c r="C6" s="3" t="s">
        <v>23</v>
      </c>
      <c r="D6" s="3" t="s">
        <v>23</v>
      </c>
    </row>
    <row r="7" spans="1:4" x14ac:dyDescent="0.25">
      <c r="A7" s="7" t="s">
        <v>508</v>
      </c>
      <c r="B7" s="3" t="s">
        <v>23</v>
      </c>
      <c r="C7" s="3" t="s">
        <v>23</v>
      </c>
      <c r="D7" s="3" t="s">
        <v>23</v>
      </c>
    </row>
    <row r="8" spans="1:4" ht="30" x14ac:dyDescent="0.25">
      <c r="A8" s="2" t="s">
        <v>509</v>
      </c>
      <c r="B8" s="3" t="s">
        <v>23</v>
      </c>
      <c r="C8" s="3">
        <v>40.799999999999997</v>
      </c>
      <c r="D8" s="3" t="s">
        <v>23</v>
      </c>
    </row>
    <row r="9" spans="1:4" ht="30" x14ac:dyDescent="0.25">
      <c r="A9" s="2" t="s">
        <v>510</v>
      </c>
      <c r="B9" s="3" t="s">
        <v>23</v>
      </c>
      <c r="C9" s="3" t="s">
        <v>23</v>
      </c>
      <c r="D9" s="3" t="s">
        <v>23</v>
      </c>
    </row>
    <row r="10" spans="1:4" x14ac:dyDescent="0.25">
      <c r="A10" s="7" t="s">
        <v>508</v>
      </c>
      <c r="B10" s="3" t="s">
        <v>23</v>
      </c>
      <c r="C10" s="3" t="s">
        <v>23</v>
      </c>
      <c r="D10" s="3" t="s">
        <v>23</v>
      </c>
    </row>
    <row r="11" spans="1:4" ht="30" x14ac:dyDescent="0.25">
      <c r="A11" s="2" t="s">
        <v>509</v>
      </c>
      <c r="B11" s="3" t="s">
        <v>23</v>
      </c>
      <c r="C11" s="9">
        <v>-10.8</v>
      </c>
      <c r="D11" s="3" t="s">
        <v>23</v>
      </c>
    </row>
  </sheetData>
  <mergeCells count="1">
    <mergeCell ref="C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1</v>
      </c>
      <c r="B1" s="6" t="s">
        <v>28</v>
      </c>
      <c r="C1" s="6"/>
      <c r="D1" s="6" t="s">
        <v>1</v>
      </c>
      <c r="E1" s="6"/>
    </row>
    <row r="2" spans="1:5" ht="30" x14ac:dyDescent="0.25">
      <c r="A2" s="1" t="s">
        <v>27</v>
      </c>
      <c r="B2" s="1" t="s">
        <v>2</v>
      </c>
      <c r="C2" s="1" t="s">
        <v>29</v>
      </c>
      <c r="D2" s="1" t="s">
        <v>2</v>
      </c>
      <c r="E2" s="1" t="s">
        <v>29</v>
      </c>
    </row>
    <row r="3" spans="1:5" ht="30" x14ac:dyDescent="0.25">
      <c r="A3" s="7" t="s">
        <v>60</v>
      </c>
      <c r="B3" s="3" t="s">
        <v>23</v>
      </c>
      <c r="C3" s="3" t="s">
        <v>23</v>
      </c>
      <c r="D3" s="3" t="s">
        <v>23</v>
      </c>
      <c r="E3" s="3" t="s">
        <v>23</v>
      </c>
    </row>
    <row r="4" spans="1:5" ht="45" x14ac:dyDescent="0.25">
      <c r="A4" s="2" t="s">
        <v>258</v>
      </c>
      <c r="B4" s="8">
        <v>-116042</v>
      </c>
      <c r="C4" s="8">
        <v>-9524</v>
      </c>
      <c r="D4" s="8">
        <v>-119851</v>
      </c>
      <c r="E4" s="8">
        <v>147947</v>
      </c>
    </row>
    <row r="5" spans="1:5" ht="30" x14ac:dyDescent="0.25">
      <c r="A5" s="7" t="s">
        <v>512</v>
      </c>
      <c r="B5" s="3" t="s">
        <v>23</v>
      </c>
      <c r="C5" s="3" t="s">
        <v>23</v>
      </c>
      <c r="D5" s="3" t="s">
        <v>23</v>
      </c>
      <c r="E5" s="3" t="s">
        <v>23</v>
      </c>
    </row>
    <row r="6" spans="1:5" x14ac:dyDescent="0.25">
      <c r="A6" s="2" t="s">
        <v>260</v>
      </c>
      <c r="B6" s="3" t="s">
        <v>23</v>
      </c>
      <c r="C6" s="3" t="s">
        <v>23</v>
      </c>
      <c r="D6" s="3" t="s">
        <v>23</v>
      </c>
      <c r="E6" s="5">
        <v>-1065</v>
      </c>
    </row>
    <row r="7" spans="1:5" x14ac:dyDescent="0.25">
      <c r="A7" s="2" t="s">
        <v>261</v>
      </c>
      <c r="B7" s="3" t="s">
        <v>23</v>
      </c>
      <c r="C7" s="3" t="s">
        <v>23</v>
      </c>
      <c r="D7" s="3" t="s">
        <v>23</v>
      </c>
      <c r="E7" s="3">
        <v>37</v>
      </c>
    </row>
    <row r="8" spans="1:5" ht="45" x14ac:dyDescent="0.25">
      <c r="A8" s="2" t="s">
        <v>262</v>
      </c>
      <c r="B8" s="8">
        <v>-116042</v>
      </c>
      <c r="C8" s="8">
        <v>-9524</v>
      </c>
      <c r="D8" s="8">
        <v>-119851</v>
      </c>
      <c r="E8" s="8">
        <v>146919</v>
      </c>
    </row>
    <row r="9" spans="1:5" ht="30" x14ac:dyDescent="0.25">
      <c r="A9" s="7" t="s">
        <v>513</v>
      </c>
      <c r="B9" s="3" t="s">
        <v>23</v>
      </c>
      <c r="C9" s="3" t="s">
        <v>23</v>
      </c>
      <c r="D9" s="3" t="s">
        <v>23</v>
      </c>
      <c r="E9" s="3" t="s">
        <v>23</v>
      </c>
    </row>
    <row r="10" spans="1:5" ht="30" x14ac:dyDescent="0.25">
      <c r="A10" s="2" t="s">
        <v>513</v>
      </c>
      <c r="B10" s="5">
        <v>108252</v>
      </c>
      <c r="C10" s="5">
        <v>108571</v>
      </c>
      <c r="D10" s="5">
        <v>108650</v>
      </c>
      <c r="E10" s="5">
        <v>108405</v>
      </c>
    </row>
    <row r="11" spans="1:5" x14ac:dyDescent="0.25">
      <c r="A11" s="7" t="s">
        <v>264</v>
      </c>
      <c r="B11" s="3" t="s">
        <v>23</v>
      </c>
      <c r="C11" s="3" t="s">
        <v>23</v>
      </c>
      <c r="D11" s="3" t="s">
        <v>23</v>
      </c>
      <c r="E11" s="3" t="s">
        <v>23</v>
      </c>
    </row>
    <row r="12" spans="1:5" x14ac:dyDescent="0.25">
      <c r="A12" s="2" t="s">
        <v>265</v>
      </c>
      <c r="B12" s="3" t="s">
        <v>23</v>
      </c>
      <c r="C12" s="3" t="s">
        <v>23</v>
      </c>
      <c r="D12" s="3" t="s">
        <v>23</v>
      </c>
      <c r="E12" s="3">
        <v>170</v>
      </c>
    </row>
    <row r="13" spans="1:5" x14ac:dyDescent="0.25">
      <c r="A13" s="2" t="s">
        <v>266</v>
      </c>
      <c r="B13" s="3" t="s">
        <v>23</v>
      </c>
      <c r="C13" s="3" t="s">
        <v>23</v>
      </c>
      <c r="D13" s="3" t="s">
        <v>23</v>
      </c>
      <c r="E13" s="3">
        <v>363</v>
      </c>
    </row>
    <row r="14" spans="1:5" x14ac:dyDescent="0.25">
      <c r="A14" s="2" t="s">
        <v>163</v>
      </c>
      <c r="B14" s="3" t="s">
        <v>23</v>
      </c>
      <c r="C14" s="3" t="s">
        <v>23</v>
      </c>
      <c r="D14" s="3" t="s">
        <v>23</v>
      </c>
      <c r="E14" s="3">
        <v>55</v>
      </c>
    </row>
    <row r="15" spans="1:5" ht="45" x14ac:dyDescent="0.25">
      <c r="A15" s="2" t="s">
        <v>267</v>
      </c>
      <c r="B15" s="5">
        <v>108252</v>
      </c>
      <c r="C15" s="5">
        <v>108571</v>
      </c>
      <c r="D15" s="5">
        <v>108650</v>
      </c>
      <c r="E15" s="5">
        <v>108993</v>
      </c>
    </row>
    <row r="16" spans="1:5" x14ac:dyDescent="0.25">
      <c r="A16" s="7" t="s">
        <v>514</v>
      </c>
      <c r="B16" s="3" t="s">
        <v>23</v>
      </c>
      <c r="C16" s="3" t="s">
        <v>23</v>
      </c>
      <c r="D16" s="3" t="s">
        <v>23</v>
      </c>
      <c r="E16" s="3" t="s">
        <v>23</v>
      </c>
    </row>
    <row r="17" spans="1:5" ht="30" x14ac:dyDescent="0.25">
      <c r="A17" s="2" t="s">
        <v>60</v>
      </c>
      <c r="B17" s="9">
        <v>-1.07</v>
      </c>
      <c r="C17" s="9">
        <v>-0.09</v>
      </c>
      <c r="D17" s="9">
        <v>-1.1000000000000001</v>
      </c>
      <c r="E17" s="9">
        <v>1.36</v>
      </c>
    </row>
    <row r="18" spans="1:5" ht="30" x14ac:dyDescent="0.25">
      <c r="A18" s="2" t="s">
        <v>62</v>
      </c>
      <c r="B18" s="9">
        <v>-1.07</v>
      </c>
      <c r="C18" s="9">
        <v>-0.09</v>
      </c>
      <c r="D18" s="9">
        <v>-1.1000000000000001</v>
      </c>
      <c r="E18" s="9">
        <v>1.35</v>
      </c>
    </row>
    <row r="19" spans="1:5" x14ac:dyDescent="0.25">
      <c r="A19" s="2" t="s">
        <v>515</v>
      </c>
      <c r="B19" s="3" t="s">
        <v>23</v>
      </c>
      <c r="C19" s="3" t="s">
        <v>23</v>
      </c>
      <c r="D19" s="3" t="s">
        <v>23</v>
      </c>
      <c r="E19" s="3" t="s">
        <v>23</v>
      </c>
    </row>
    <row r="20" spans="1:5" x14ac:dyDescent="0.25">
      <c r="A20" s="7" t="s">
        <v>514</v>
      </c>
      <c r="B20" s="3" t="s">
        <v>23</v>
      </c>
      <c r="C20" s="3" t="s">
        <v>23</v>
      </c>
      <c r="D20" s="3" t="s">
        <v>23</v>
      </c>
      <c r="E20" s="3" t="s">
        <v>23</v>
      </c>
    </row>
    <row r="21" spans="1:5" x14ac:dyDescent="0.25">
      <c r="A21" s="2" t="s">
        <v>516</v>
      </c>
      <c r="B21" s="5">
        <v>9207</v>
      </c>
      <c r="C21" s="5">
        <v>9199</v>
      </c>
      <c r="D21" s="5">
        <v>8922</v>
      </c>
      <c r="E21" s="5">
        <v>7225</v>
      </c>
    </row>
    <row r="22" spans="1:5" x14ac:dyDescent="0.25">
      <c r="A22" s="2" t="s">
        <v>517</v>
      </c>
      <c r="B22" s="3" t="s">
        <v>23</v>
      </c>
      <c r="C22" s="3" t="s">
        <v>23</v>
      </c>
      <c r="D22" s="3" t="s">
        <v>23</v>
      </c>
      <c r="E22" s="3" t="s">
        <v>23</v>
      </c>
    </row>
    <row r="23" spans="1:5" x14ac:dyDescent="0.25">
      <c r="A23" s="7" t="s">
        <v>514</v>
      </c>
      <c r="B23" s="3" t="s">
        <v>23</v>
      </c>
      <c r="C23" s="3" t="s">
        <v>23</v>
      </c>
      <c r="D23" s="3" t="s">
        <v>23</v>
      </c>
      <c r="E23" s="3" t="s">
        <v>23</v>
      </c>
    </row>
    <row r="24" spans="1:5" x14ac:dyDescent="0.25">
      <c r="A24" s="2" t="s">
        <v>516</v>
      </c>
      <c r="B24" s="3">
        <v>992</v>
      </c>
      <c r="C24" s="3">
        <v>883</v>
      </c>
      <c r="D24" s="3">
        <v>823</v>
      </c>
      <c r="E24" s="3">
        <v>187</v>
      </c>
    </row>
    <row r="25" spans="1:5" x14ac:dyDescent="0.25">
      <c r="A25" s="2" t="s">
        <v>186</v>
      </c>
      <c r="B25" s="3" t="s">
        <v>23</v>
      </c>
      <c r="C25" s="3" t="s">
        <v>23</v>
      </c>
      <c r="D25" s="3" t="s">
        <v>23</v>
      </c>
      <c r="E25" s="3" t="s">
        <v>23</v>
      </c>
    </row>
    <row r="26" spans="1:5" x14ac:dyDescent="0.25">
      <c r="A26" s="7" t="s">
        <v>514</v>
      </c>
      <c r="B26" s="3" t="s">
        <v>23</v>
      </c>
      <c r="C26" s="3" t="s">
        <v>23</v>
      </c>
      <c r="D26" s="3" t="s">
        <v>23</v>
      </c>
      <c r="E26" s="3" t="s">
        <v>23</v>
      </c>
    </row>
    <row r="27" spans="1:5" x14ac:dyDescent="0.25">
      <c r="A27" s="2" t="s">
        <v>516</v>
      </c>
      <c r="B27" s="3">
        <v>52</v>
      </c>
      <c r="C27" s="3">
        <v>55</v>
      </c>
      <c r="D27" s="3">
        <v>52</v>
      </c>
      <c r="E27" s="3" t="s">
        <v>23</v>
      </c>
    </row>
    <row r="28" spans="1:5" x14ac:dyDescent="0.25">
      <c r="A28" s="2" t="s">
        <v>22</v>
      </c>
      <c r="B28" s="3" t="s">
        <v>23</v>
      </c>
      <c r="C28" s="3" t="s">
        <v>23</v>
      </c>
      <c r="D28" s="3" t="s">
        <v>23</v>
      </c>
      <c r="E28" s="3" t="s">
        <v>23</v>
      </c>
    </row>
    <row r="29" spans="1:5" ht="30" x14ac:dyDescent="0.25">
      <c r="A29" s="7" t="s">
        <v>513</v>
      </c>
      <c r="B29" s="3" t="s">
        <v>23</v>
      </c>
      <c r="C29" s="3" t="s">
        <v>23</v>
      </c>
      <c r="D29" s="3" t="s">
        <v>23</v>
      </c>
      <c r="E29" s="3" t="s">
        <v>23</v>
      </c>
    </row>
    <row r="30" spans="1:5" ht="30" x14ac:dyDescent="0.25">
      <c r="A30" s="2" t="s">
        <v>513</v>
      </c>
      <c r="B30" s="5">
        <v>101067</v>
      </c>
      <c r="C30" s="5">
        <v>101422</v>
      </c>
      <c r="D30" s="5">
        <v>101474</v>
      </c>
      <c r="E30" s="5">
        <v>101256</v>
      </c>
    </row>
    <row r="31" spans="1:5" x14ac:dyDescent="0.25">
      <c r="A31" s="2" t="s">
        <v>25</v>
      </c>
      <c r="B31" s="3" t="s">
        <v>23</v>
      </c>
      <c r="C31" s="3" t="s">
        <v>23</v>
      </c>
      <c r="D31" s="3" t="s">
        <v>23</v>
      </c>
      <c r="E31" s="3" t="s">
        <v>23</v>
      </c>
    </row>
    <row r="32" spans="1:5" ht="30" x14ac:dyDescent="0.25">
      <c r="A32" s="7" t="s">
        <v>513</v>
      </c>
      <c r="B32" s="3" t="s">
        <v>23</v>
      </c>
      <c r="C32" s="3" t="s">
        <v>23</v>
      </c>
      <c r="D32" s="3" t="s">
        <v>23</v>
      </c>
      <c r="E32" s="3" t="s">
        <v>23</v>
      </c>
    </row>
    <row r="33" spans="1:5" ht="30" x14ac:dyDescent="0.25">
      <c r="A33" s="2" t="s">
        <v>513</v>
      </c>
      <c r="B33" s="5">
        <v>7185</v>
      </c>
      <c r="C33" s="5">
        <v>7149</v>
      </c>
      <c r="D33" s="5">
        <v>7176</v>
      </c>
      <c r="E33" s="5">
        <v>7149</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2"/>
  <sheetViews>
    <sheetView showGridLines="0" workbookViewId="0"/>
  </sheetViews>
  <sheetFormatPr defaultRowHeight="15" x14ac:dyDescent="0.25"/>
  <cols>
    <col min="1" max="1" width="36.5703125" bestFit="1" customWidth="1"/>
    <col min="2" max="2" width="16.28515625" bestFit="1" customWidth="1"/>
    <col min="3" max="3" width="17.42578125" bestFit="1" customWidth="1"/>
    <col min="4" max="4" width="12.7109375" bestFit="1" customWidth="1"/>
    <col min="5" max="5" width="12.5703125" bestFit="1" customWidth="1"/>
    <col min="6" max="6" width="2.5703125" bestFit="1" customWidth="1"/>
    <col min="7" max="7" width="12.5703125" bestFit="1" customWidth="1"/>
    <col min="8" max="8" width="2.5703125" bestFit="1" customWidth="1"/>
    <col min="9" max="10" width="12.28515625" bestFit="1" customWidth="1"/>
    <col min="11" max="11" width="15.140625" customWidth="1"/>
    <col min="12" max="12" width="3.7109375" customWidth="1"/>
    <col min="13" max="13" width="15.140625" customWidth="1"/>
    <col min="14" max="14" width="3.7109375" customWidth="1"/>
    <col min="15" max="15" width="16.7109375" customWidth="1"/>
    <col min="16" max="16" width="3.85546875" customWidth="1"/>
    <col min="17" max="17" width="16.7109375" customWidth="1"/>
    <col min="18" max="18" width="3.85546875" customWidth="1"/>
    <col min="19" max="20" width="18" bestFit="1" customWidth="1"/>
    <col min="21" max="21" width="14.7109375" customWidth="1"/>
    <col min="22" max="22" width="5.28515625" customWidth="1"/>
    <col min="23" max="23" width="16.7109375" customWidth="1"/>
    <col min="24" max="24" width="3.28515625" customWidth="1"/>
    <col min="25" max="25" width="20.28515625" bestFit="1" customWidth="1"/>
    <col min="26" max="26" width="36.5703125" bestFit="1" customWidth="1"/>
    <col min="27" max="28" width="17" bestFit="1" customWidth="1"/>
    <col min="29" max="30" width="24" bestFit="1" customWidth="1"/>
  </cols>
  <sheetData>
    <row r="1" spans="1:30" ht="15" customHeight="1" x14ac:dyDescent="0.25">
      <c r="A1" s="6" t="s">
        <v>518</v>
      </c>
      <c r="B1" s="6" t="s">
        <v>1</v>
      </c>
      <c r="C1" s="6"/>
      <c r="D1" s="1"/>
      <c r="E1" s="6" t="s">
        <v>1</v>
      </c>
      <c r="F1" s="6"/>
      <c r="G1" s="6"/>
      <c r="H1" s="6"/>
      <c r="I1" s="1"/>
      <c r="J1" s="1"/>
      <c r="K1" s="6" t="s">
        <v>1</v>
      </c>
      <c r="L1" s="6"/>
      <c r="M1" s="6"/>
      <c r="N1" s="6"/>
      <c r="O1" s="6"/>
      <c r="P1" s="6"/>
      <c r="Q1" s="6"/>
      <c r="R1" s="6"/>
      <c r="S1" s="1"/>
      <c r="T1" s="1"/>
      <c r="U1" s="6" t="s">
        <v>1</v>
      </c>
      <c r="V1" s="6"/>
      <c r="W1" s="6"/>
      <c r="X1" s="6"/>
      <c r="Y1" s="1" t="s">
        <v>519</v>
      </c>
      <c r="Z1" s="1" t="s">
        <v>1</v>
      </c>
      <c r="AA1" s="1"/>
      <c r="AB1" s="1"/>
      <c r="AC1" s="1"/>
      <c r="AD1" s="1"/>
    </row>
    <row r="2" spans="1:30" ht="15" customHeight="1" x14ac:dyDescent="0.25">
      <c r="A2" s="6"/>
      <c r="B2" s="6" t="s">
        <v>2</v>
      </c>
      <c r="C2" s="6" t="s">
        <v>29</v>
      </c>
      <c r="D2" s="6" t="s">
        <v>118</v>
      </c>
      <c r="E2" s="6" t="s">
        <v>2</v>
      </c>
      <c r="F2" s="6"/>
      <c r="G2" s="6" t="s">
        <v>29</v>
      </c>
      <c r="H2" s="6"/>
      <c r="I2" s="1" t="s">
        <v>2</v>
      </c>
      <c r="J2" s="1" t="s">
        <v>118</v>
      </c>
      <c r="K2" s="6" t="s">
        <v>2</v>
      </c>
      <c r="L2" s="6"/>
      <c r="M2" s="6" t="s">
        <v>29</v>
      </c>
      <c r="N2" s="6"/>
      <c r="O2" s="6" t="s">
        <v>2</v>
      </c>
      <c r="P2" s="6"/>
      <c r="Q2" s="6" t="s">
        <v>118</v>
      </c>
      <c r="R2" s="6"/>
      <c r="S2" s="1" t="s">
        <v>2</v>
      </c>
      <c r="T2" s="1" t="s">
        <v>118</v>
      </c>
      <c r="U2" s="6" t="s">
        <v>2</v>
      </c>
      <c r="V2" s="6"/>
      <c r="W2" s="6" t="s">
        <v>29</v>
      </c>
      <c r="X2" s="6"/>
      <c r="Y2" s="1" t="s">
        <v>524</v>
      </c>
      <c r="Z2" s="1" t="s">
        <v>2</v>
      </c>
      <c r="AA2" s="1" t="s">
        <v>2</v>
      </c>
      <c r="AB2" s="1" t="s">
        <v>118</v>
      </c>
      <c r="AC2" s="1" t="s">
        <v>2</v>
      </c>
      <c r="AD2" s="1" t="s">
        <v>118</v>
      </c>
    </row>
    <row r="3" spans="1:30" ht="15" customHeight="1" x14ac:dyDescent="0.25">
      <c r="A3" s="6"/>
      <c r="B3" s="6"/>
      <c r="C3" s="6"/>
      <c r="D3" s="6"/>
      <c r="E3" s="6" t="s">
        <v>346</v>
      </c>
      <c r="F3" s="6"/>
      <c r="G3" s="6" t="s">
        <v>346</v>
      </c>
      <c r="H3" s="6"/>
      <c r="I3" s="1" t="s">
        <v>342</v>
      </c>
      <c r="J3" s="1" t="s">
        <v>342</v>
      </c>
      <c r="K3" s="6" t="s">
        <v>342</v>
      </c>
      <c r="L3" s="6"/>
      <c r="M3" s="6" t="s">
        <v>342</v>
      </c>
      <c r="N3" s="6"/>
      <c r="O3" s="6" t="s">
        <v>521</v>
      </c>
      <c r="P3" s="6"/>
      <c r="Q3" s="6" t="s">
        <v>521</v>
      </c>
      <c r="R3" s="6"/>
      <c r="S3" s="1" t="s">
        <v>522</v>
      </c>
      <c r="T3" s="1" t="s">
        <v>522</v>
      </c>
      <c r="U3" s="6" t="s">
        <v>522</v>
      </c>
      <c r="V3" s="6"/>
      <c r="W3" s="6" t="s">
        <v>522</v>
      </c>
      <c r="X3" s="6"/>
      <c r="Y3" s="1" t="s">
        <v>522</v>
      </c>
      <c r="Z3" s="1" t="s">
        <v>522</v>
      </c>
      <c r="AA3" s="1" t="s">
        <v>526</v>
      </c>
      <c r="AB3" s="1" t="s">
        <v>526</v>
      </c>
      <c r="AC3" s="1" t="s">
        <v>345</v>
      </c>
      <c r="AD3" s="1" t="s">
        <v>345</v>
      </c>
    </row>
    <row r="4" spans="1:30" ht="15" customHeight="1" x14ac:dyDescent="0.25">
      <c r="A4" s="6"/>
      <c r="B4" s="6"/>
      <c r="C4" s="6"/>
      <c r="D4" s="6"/>
      <c r="E4" s="6"/>
      <c r="F4" s="6"/>
      <c r="G4" s="6"/>
      <c r="H4" s="6"/>
      <c r="I4" s="1"/>
      <c r="J4" s="1"/>
      <c r="K4" s="6" t="s">
        <v>520</v>
      </c>
      <c r="L4" s="6"/>
      <c r="M4" s="6" t="s">
        <v>520</v>
      </c>
      <c r="N4" s="6"/>
      <c r="O4" s="6"/>
      <c r="P4" s="6"/>
      <c r="Q4" s="6"/>
      <c r="R4" s="6"/>
      <c r="S4" s="1"/>
      <c r="T4" s="1"/>
      <c r="U4" s="6" t="s">
        <v>523</v>
      </c>
      <c r="V4" s="6"/>
      <c r="W4" s="6" t="s">
        <v>523</v>
      </c>
      <c r="X4" s="6"/>
      <c r="Y4" s="1" t="s">
        <v>523</v>
      </c>
      <c r="Z4" s="1" t="s">
        <v>523</v>
      </c>
      <c r="AA4" s="1"/>
      <c r="AB4" s="1"/>
      <c r="AC4" s="1"/>
      <c r="AD4" s="1"/>
    </row>
    <row r="5" spans="1:30" x14ac:dyDescent="0.25">
      <c r="A5" s="6"/>
      <c r="B5" s="6"/>
      <c r="C5" s="6"/>
      <c r="D5" s="6"/>
      <c r="E5" s="6"/>
      <c r="F5" s="6"/>
      <c r="G5" s="6"/>
      <c r="H5" s="6"/>
      <c r="I5" s="1"/>
      <c r="J5" s="1"/>
      <c r="K5" s="6"/>
      <c r="L5" s="6"/>
      <c r="M5" s="6"/>
      <c r="N5" s="6"/>
      <c r="O5" s="6"/>
      <c r="P5" s="6"/>
      <c r="Q5" s="6"/>
      <c r="R5" s="6"/>
      <c r="S5" s="1"/>
      <c r="T5" s="1"/>
      <c r="U5" s="6"/>
      <c r="V5" s="6"/>
      <c r="W5" s="6"/>
      <c r="X5" s="6"/>
      <c r="Y5" s="1" t="s">
        <v>525</v>
      </c>
      <c r="Z5" s="1" t="s">
        <v>525</v>
      </c>
      <c r="AA5" s="1"/>
      <c r="AB5" s="1"/>
      <c r="AC5" s="1"/>
      <c r="AD5" s="1"/>
    </row>
    <row r="6" spans="1:30" ht="30" x14ac:dyDescent="0.25">
      <c r="A6" s="7" t="s">
        <v>527</v>
      </c>
      <c r="B6" s="3" t="s">
        <v>23</v>
      </c>
      <c r="C6" s="3" t="s">
        <v>23</v>
      </c>
      <c r="D6" s="3" t="s">
        <v>23</v>
      </c>
      <c r="E6" s="3" t="s">
        <v>23</v>
      </c>
      <c r="F6" s="3"/>
      <c r="G6" s="3" t="s">
        <v>23</v>
      </c>
      <c r="H6" s="3"/>
      <c r="I6" s="3" t="s">
        <v>23</v>
      </c>
      <c r="J6" s="3" t="s">
        <v>23</v>
      </c>
      <c r="K6" s="3" t="s">
        <v>23</v>
      </c>
      <c r="L6" s="3"/>
      <c r="M6" s="3" t="s">
        <v>23</v>
      </c>
      <c r="N6" s="3"/>
      <c r="O6" s="3" t="s">
        <v>23</v>
      </c>
      <c r="P6" s="3"/>
      <c r="Q6" s="3" t="s">
        <v>23</v>
      </c>
      <c r="R6" s="3"/>
      <c r="S6" s="3" t="s">
        <v>23</v>
      </c>
      <c r="T6" s="3" t="s">
        <v>23</v>
      </c>
      <c r="U6" s="3" t="s">
        <v>23</v>
      </c>
      <c r="V6" s="3"/>
      <c r="W6" s="3" t="s">
        <v>23</v>
      </c>
      <c r="X6" s="3"/>
      <c r="Y6" s="3" t="s">
        <v>23</v>
      </c>
      <c r="Z6" s="3" t="s">
        <v>23</v>
      </c>
      <c r="AA6" s="3" t="s">
        <v>23</v>
      </c>
      <c r="AB6" s="3" t="s">
        <v>23</v>
      </c>
      <c r="AC6" s="3" t="s">
        <v>23</v>
      </c>
      <c r="AD6" s="3" t="s">
        <v>23</v>
      </c>
    </row>
    <row r="7" spans="1:30" ht="409.5" x14ac:dyDescent="0.25">
      <c r="A7" s="2" t="s">
        <v>528</v>
      </c>
      <c r="B7" s="3" t="s">
        <v>23</v>
      </c>
      <c r="C7" s="3" t="s">
        <v>23</v>
      </c>
      <c r="D7" s="3" t="s">
        <v>23</v>
      </c>
      <c r="E7" s="3" t="s">
        <v>23</v>
      </c>
      <c r="F7" s="3"/>
      <c r="G7" s="3" t="s">
        <v>23</v>
      </c>
      <c r="H7" s="3"/>
      <c r="I7" s="3" t="s">
        <v>23</v>
      </c>
      <c r="J7" s="3" t="s">
        <v>23</v>
      </c>
      <c r="K7" s="3" t="s">
        <v>23</v>
      </c>
      <c r="L7" s="3"/>
      <c r="M7" s="3" t="s">
        <v>23</v>
      </c>
      <c r="N7" s="3"/>
      <c r="O7" s="3" t="s">
        <v>23</v>
      </c>
      <c r="P7" s="3"/>
      <c r="Q7" s="3" t="s">
        <v>23</v>
      </c>
      <c r="R7" s="3"/>
      <c r="S7" s="3" t="s">
        <v>23</v>
      </c>
      <c r="T7" s="3" t="s">
        <v>23</v>
      </c>
      <c r="U7" s="3" t="s">
        <v>23</v>
      </c>
      <c r="V7" s="3"/>
      <c r="W7" s="3" t="s">
        <v>23</v>
      </c>
      <c r="X7" s="3"/>
      <c r="Y7" s="3" t="s">
        <v>23</v>
      </c>
      <c r="Z7" s="3" t="s">
        <v>529</v>
      </c>
      <c r="AA7" s="3" t="s">
        <v>23</v>
      </c>
      <c r="AB7" s="3" t="s">
        <v>23</v>
      </c>
      <c r="AC7" s="3" t="s">
        <v>23</v>
      </c>
      <c r="AD7" s="3" t="s">
        <v>23</v>
      </c>
    </row>
    <row r="8" spans="1:30" x14ac:dyDescent="0.25">
      <c r="A8" s="2" t="s">
        <v>530</v>
      </c>
      <c r="B8" s="3" t="s">
        <v>23</v>
      </c>
      <c r="C8" s="3" t="s">
        <v>23</v>
      </c>
      <c r="D8" s="3" t="s">
        <v>23</v>
      </c>
      <c r="E8" s="3" t="s">
        <v>23</v>
      </c>
      <c r="F8" s="3"/>
      <c r="G8" s="3" t="s">
        <v>23</v>
      </c>
      <c r="H8" s="3"/>
      <c r="I8" s="3" t="s">
        <v>23</v>
      </c>
      <c r="J8" s="3" t="s">
        <v>23</v>
      </c>
      <c r="K8" s="3" t="s">
        <v>23</v>
      </c>
      <c r="L8" s="3"/>
      <c r="M8" s="3" t="s">
        <v>23</v>
      </c>
      <c r="N8" s="3"/>
      <c r="O8" s="3" t="s">
        <v>23</v>
      </c>
      <c r="P8" s="3"/>
      <c r="Q8" s="3" t="s">
        <v>23</v>
      </c>
      <c r="R8" s="3"/>
      <c r="S8" s="3" t="s">
        <v>23</v>
      </c>
      <c r="T8" s="3" t="s">
        <v>23</v>
      </c>
      <c r="U8" s="3" t="s">
        <v>23</v>
      </c>
      <c r="V8" s="3"/>
      <c r="W8" s="3" t="s">
        <v>23</v>
      </c>
      <c r="X8" s="3"/>
      <c r="Y8" s="8">
        <v>1000000</v>
      </c>
      <c r="Z8" s="3" t="s">
        <v>23</v>
      </c>
      <c r="AA8" s="3" t="s">
        <v>23</v>
      </c>
      <c r="AB8" s="3" t="s">
        <v>23</v>
      </c>
      <c r="AC8" s="3" t="s">
        <v>23</v>
      </c>
      <c r="AD8" s="3" t="s">
        <v>23</v>
      </c>
    </row>
    <row r="9" spans="1:30" ht="30" x14ac:dyDescent="0.25">
      <c r="A9" s="2" t="s">
        <v>531</v>
      </c>
      <c r="B9" s="3" t="s">
        <v>532</v>
      </c>
      <c r="C9" s="3" t="s">
        <v>533</v>
      </c>
      <c r="D9" s="3" t="s">
        <v>23</v>
      </c>
      <c r="E9" s="3" t="s">
        <v>23</v>
      </c>
      <c r="F9" s="3"/>
      <c r="G9" s="3" t="s">
        <v>23</v>
      </c>
      <c r="H9" s="3"/>
      <c r="I9" s="3" t="s">
        <v>23</v>
      </c>
      <c r="J9" s="3" t="s">
        <v>23</v>
      </c>
      <c r="K9" s="3" t="s">
        <v>23</v>
      </c>
      <c r="L9" s="3"/>
      <c r="M9" s="3" t="s">
        <v>23</v>
      </c>
      <c r="N9" s="3"/>
      <c r="O9" s="3" t="s">
        <v>23</v>
      </c>
      <c r="P9" s="3"/>
      <c r="Q9" s="3" t="s">
        <v>23</v>
      </c>
      <c r="R9" s="3"/>
      <c r="S9" s="3" t="s">
        <v>23</v>
      </c>
      <c r="T9" s="3" t="s">
        <v>23</v>
      </c>
      <c r="U9" s="3" t="s">
        <v>23</v>
      </c>
      <c r="V9" s="3"/>
      <c r="W9" s="3" t="s">
        <v>23</v>
      </c>
      <c r="X9" s="3"/>
      <c r="Y9" s="3" t="s">
        <v>23</v>
      </c>
      <c r="Z9" s="3" t="s">
        <v>23</v>
      </c>
      <c r="AA9" s="3" t="s">
        <v>23</v>
      </c>
      <c r="AB9" s="3" t="s">
        <v>23</v>
      </c>
      <c r="AC9" s="3" t="s">
        <v>23</v>
      </c>
      <c r="AD9" s="3" t="s">
        <v>23</v>
      </c>
    </row>
    <row r="10" spans="1:30" x14ac:dyDescent="0.25">
      <c r="A10" s="2" t="s">
        <v>534</v>
      </c>
      <c r="B10" s="3" t="s">
        <v>23</v>
      </c>
      <c r="C10" s="3" t="s">
        <v>23</v>
      </c>
      <c r="D10" s="3" t="s">
        <v>23</v>
      </c>
      <c r="E10" s="3" t="s">
        <v>23</v>
      </c>
      <c r="F10" s="3"/>
      <c r="G10" s="3" t="s">
        <v>23</v>
      </c>
      <c r="H10" s="3"/>
      <c r="I10" s="3" t="s">
        <v>23</v>
      </c>
      <c r="J10" s="3" t="s">
        <v>23</v>
      </c>
      <c r="K10" s="3" t="s">
        <v>23</v>
      </c>
      <c r="L10" s="3"/>
      <c r="M10" s="3" t="s">
        <v>23</v>
      </c>
      <c r="N10" s="3"/>
      <c r="O10" s="3" t="s">
        <v>23</v>
      </c>
      <c r="P10" s="3"/>
      <c r="Q10" s="3" t="s">
        <v>23</v>
      </c>
      <c r="R10" s="3"/>
      <c r="S10" s="3" t="s">
        <v>23</v>
      </c>
      <c r="T10" s="3" t="s">
        <v>23</v>
      </c>
      <c r="U10" s="3" t="s">
        <v>23</v>
      </c>
      <c r="V10" s="3"/>
      <c r="W10" s="3" t="s">
        <v>23</v>
      </c>
      <c r="X10" s="3"/>
      <c r="Y10" s="5">
        <v>261000000</v>
      </c>
      <c r="Z10" s="3" t="s">
        <v>23</v>
      </c>
      <c r="AA10" s="3" t="s">
        <v>23</v>
      </c>
      <c r="AB10" s="3" t="s">
        <v>23</v>
      </c>
      <c r="AC10" s="3" t="s">
        <v>23</v>
      </c>
      <c r="AD10" s="3" t="s">
        <v>23</v>
      </c>
    </row>
    <row r="11" spans="1:30" ht="30" x14ac:dyDescent="0.25">
      <c r="A11" s="2" t="s">
        <v>535</v>
      </c>
      <c r="B11" s="3" t="s">
        <v>23</v>
      </c>
      <c r="C11" s="3" t="s">
        <v>23</v>
      </c>
      <c r="D11" s="3" t="s">
        <v>23</v>
      </c>
      <c r="E11" s="5">
        <v>13613000</v>
      </c>
      <c r="F11" s="126" t="s">
        <v>501</v>
      </c>
      <c r="G11" s="5">
        <v>11542000</v>
      </c>
      <c r="H11" s="126" t="s">
        <v>501</v>
      </c>
      <c r="I11" s="3" t="s">
        <v>23</v>
      </c>
      <c r="J11" s="3" t="s">
        <v>23</v>
      </c>
      <c r="K11" s="3" t="s">
        <v>23</v>
      </c>
      <c r="L11" s="3"/>
      <c r="M11" s="3" t="s">
        <v>23</v>
      </c>
      <c r="N11" s="3"/>
      <c r="O11" s="3" t="s">
        <v>23</v>
      </c>
      <c r="P11" s="3"/>
      <c r="Q11" s="3" t="s">
        <v>23</v>
      </c>
      <c r="R11" s="3"/>
      <c r="S11" s="3" t="s">
        <v>23</v>
      </c>
      <c r="T11" s="3" t="s">
        <v>23</v>
      </c>
      <c r="U11" s="5">
        <v>13613000</v>
      </c>
      <c r="V11" s="126" t="s">
        <v>536</v>
      </c>
      <c r="W11" s="5">
        <v>11542000</v>
      </c>
      <c r="X11" s="126" t="s">
        <v>501</v>
      </c>
      <c r="Y11" s="3" t="s">
        <v>23</v>
      </c>
      <c r="Z11" s="3" t="s">
        <v>23</v>
      </c>
      <c r="AA11" s="3" t="s">
        <v>23</v>
      </c>
      <c r="AB11" s="3" t="s">
        <v>23</v>
      </c>
      <c r="AC11" s="3" t="s">
        <v>23</v>
      </c>
      <c r="AD11" s="3" t="s">
        <v>23</v>
      </c>
    </row>
    <row r="12" spans="1:30" ht="17.25" x14ac:dyDescent="0.25">
      <c r="A12" s="2" t="s">
        <v>537</v>
      </c>
      <c r="B12" s="3" t="s">
        <v>23</v>
      </c>
      <c r="C12" s="3" t="s">
        <v>23</v>
      </c>
      <c r="D12" s="3" t="s">
        <v>23</v>
      </c>
      <c r="E12" s="5">
        <v>96839000</v>
      </c>
      <c r="F12" s="3"/>
      <c r="G12" s="5">
        <v>67609000</v>
      </c>
      <c r="H12" s="3"/>
      <c r="I12" s="3" t="s">
        <v>23</v>
      </c>
      <c r="J12" s="3" t="s">
        <v>23</v>
      </c>
      <c r="K12" s="3" t="s">
        <v>23</v>
      </c>
      <c r="L12" s="3"/>
      <c r="M12" s="3" t="s">
        <v>23</v>
      </c>
      <c r="N12" s="3"/>
      <c r="O12" s="3" t="s">
        <v>23</v>
      </c>
      <c r="P12" s="3"/>
      <c r="Q12" s="3" t="s">
        <v>23</v>
      </c>
      <c r="R12" s="3"/>
      <c r="S12" s="3" t="s">
        <v>23</v>
      </c>
      <c r="T12" s="3" t="s">
        <v>23</v>
      </c>
      <c r="U12" s="5">
        <v>96839000</v>
      </c>
      <c r="V12" s="126" t="s">
        <v>538</v>
      </c>
      <c r="W12" s="5">
        <v>67609000</v>
      </c>
      <c r="X12" s="3"/>
      <c r="Y12" s="3" t="s">
        <v>23</v>
      </c>
      <c r="Z12" s="3" t="s">
        <v>23</v>
      </c>
      <c r="AA12" s="3" t="s">
        <v>23</v>
      </c>
      <c r="AB12" s="3" t="s">
        <v>23</v>
      </c>
      <c r="AC12" s="3" t="s">
        <v>23</v>
      </c>
      <c r="AD12" s="3" t="s">
        <v>23</v>
      </c>
    </row>
    <row r="13" spans="1:30" ht="17.25" x14ac:dyDescent="0.25">
      <c r="A13" s="2" t="s">
        <v>287</v>
      </c>
      <c r="B13" s="3" t="s">
        <v>23</v>
      </c>
      <c r="C13" s="3" t="s">
        <v>23</v>
      </c>
      <c r="D13" s="3" t="s">
        <v>23</v>
      </c>
      <c r="E13" s="5">
        <v>303493000</v>
      </c>
      <c r="F13" s="126" t="s">
        <v>539</v>
      </c>
      <c r="G13" s="5">
        <v>280629000</v>
      </c>
      <c r="H13" s="126" t="s">
        <v>539</v>
      </c>
      <c r="I13" s="3" t="s">
        <v>23</v>
      </c>
      <c r="J13" s="3" t="s">
        <v>23</v>
      </c>
      <c r="K13" s="5">
        <v>41707000</v>
      </c>
      <c r="L13" s="126" t="s">
        <v>539</v>
      </c>
      <c r="M13" s="5">
        <v>16540000</v>
      </c>
      <c r="N13" s="126" t="s">
        <v>539</v>
      </c>
      <c r="O13" s="3" t="s">
        <v>23</v>
      </c>
      <c r="P13" s="3"/>
      <c r="Q13" s="3" t="s">
        <v>23</v>
      </c>
      <c r="R13" s="3"/>
      <c r="S13" s="3" t="s">
        <v>23</v>
      </c>
      <c r="T13" s="3" t="s">
        <v>23</v>
      </c>
      <c r="U13" s="5">
        <v>261786000</v>
      </c>
      <c r="V13" s="126" t="s">
        <v>540</v>
      </c>
      <c r="W13" s="5">
        <v>264089000</v>
      </c>
      <c r="X13" s="126" t="s">
        <v>539</v>
      </c>
      <c r="Y13" s="3" t="s">
        <v>23</v>
      </c>
      <c r="Z13" s="3" t="s">
        <v>23</v>
      </c>
      <c r="AA13" s="3" t="s">
        <v>23</v>
      </c>
      <c r="AB13" s="3" t="s">
        <v>23</v>
      </c>
      <c r="AC13" s="3" t="s">
        <v>23</v>
      </c>
      <c r="AD13" s="3" t="s">
        <v>23</v>
      </c>
    </row>
    <row r="14" spans="1:30" ht="17.25" x14ac:dyDescent="0.25">
      <c r="A14" s="2" t="s">
        <v>132</v>
      </c>
      <c r="B14" s="5">
        <v>783280000</v>
      </c>
      <c r="C14" s="3" t="s">
        <v>23</v>
      </c>
      <c r="D14" s="5">
        <v>836843000</v>
      </c>
      <c r="E14" s="5">
        <v>33002000</v>
      </c>
      <c r="F14" s="126" t="s">
        <v>541</v>
      </c>
      <c r="G14" s="5">
        <v>61270000</v>
      </c>
      <c r="H14" s="126" t="s">
        <v>541</v>
      </c>
      <c r="I14" s="5">
        <v>232041000</v>
      </c>
      <c r="J14" s="5">
        <v>232041000</v>
      </c>
      <c r="K14" s="3" t="s">
        <v>23</v>
      </c>
      <c r="L14" s="3"/>
      <c r="M14" s="3" t="s">
        <v>23</v>
      </c>
      <c r="N14" s="3"/>
      <c r="O14" s="5">
        <v>417893000</v>
      </c>
      <c r="P14" s="126" t="s">
        <v>542</v>
      </c>
      <c r="Q14" s="5">
        <v>420458000</v>
      </c>
      <c r="R14" s="126" t="s">
        <v>542</v>
      </c>
      <c r="S14" s="5">
        <v>94714000</v>
      </c>
      <c r="T14" s="5">
        <v>61712000</v>
      </c>
      <c r="U14" s="5">
        <v>33002000</v>
      </c>
      <c r="V14" s="126" t="s">
        <v>543</v>
      </c>
      <c r="W14" s="5">
        <v>61270000</v>
      </c>
      <c r="X14" s="126" t="s">
        <v>541</v>
      </c>
      <c r="Y14" s="3" t="s">
        <v>23</v>
      </c>
      <c r="Z14" s="3" t="s">
        <v>23</v>
      </c>
      <c r="AA14" s="5">
        <v>34830000</v>
      </c>
      <c r="AB14" s="5">
        <v>118830000</v>
      </c>
      <c r="AC14" s="5">
        <v>3802000</v>
      </c>
      <c r="AD14" s="5">
        <v>3802000</v>
      </c>
    </row>
    <row r="15" spans="1:30" ht="17.25" x14ac:dyDescent="0.25">
      <c r="A15" s="2" t="s">
        <v>131</v>
      </c>
      <c r="B15" s="5">
        <v>1400808000</v>
      </c>
      <c r="C15" s="3" t="s">
        <v>23</v>
      </c>
      <c r="D15" s="5">
        <v>1423779000</v>
      </c>
      <c r="E15" s="5">
        <v>44410000</v>
      </c>
      <c r="F15" s="3"/>
      <c r="G15" s="5">
        <v>16540000</v>
      </c>
      <c r="H15" s="3"/>
      <c r="I15" s="3" t="s">
        <v>23</v>
      </c>
      <c r="J15" s="3" t="s">
        <v>23</v>
      </c>
      <c r="K15" s="5">
        <v>41707000</v>
      </c>
      <c r="L15" s="3"/>
      <c r="M15" s="5">
        <v>16540000</v>
      </c>
      <c r="N15" s="3"/>
      <c r="O15" s="3" t="s">
        <v>23</v>
      </c>
      <c r="P15" s="3"/>
      <c r="Q15" s="3" t="s">
        <v>23</v>
      </c>
      <c r="R15" s="3"/>
      <c r="S15" s="3" t="s">
        <v>23</v>
      </c>
      <c r="T15" s="3" t="s">
        <v>23</v>
      </c>
      <c r="U15" s="5">
        <v>2703000</v>
      </c>
      <c r="V15" s="126" t="s">
        <v>538</v>
      </c>
      <c r="W15" s="3" t="s">
        <v>23</v>
      </c>
      <c r="X15" s="3"/>
      <c r="Y15" s="3" t="s">
        <v>23</v>
      </c>
      <c r="Z15" s="3" t="s">
        <v>23</v>
      </c>
      <c r="AA15" s="3" t="s">
        <v>23</v>
      </c>
      <c r="AB15" s="3" t="s">
        <v>23</v>
      </c>
      <c r="AC15" s="3" t="s">
        <v>23</v>
      </c>
      <c r="AD15" s="3" t="s">
        <v>23</v>
      </c>
    </row>
    <row r="16" spans="1:30" ht="17.25" x14ac:dyDescent="0.25">
      <c r="A16" s="2" t="s">
        <v>133</v>
      </c>
      <c r="B16" s="8">
        <v>238950000</v>
      </c>
      <c r="C16" s="3" t="s">
        <v>23</v>
      </c>
      <c r="D16" s="8">
        <v>123668000</v>
      </c>
      <c r="E16" s="8">
        <v>115629000</v>
      </c>
      <c r="F16" s="3"/>
      <c r="G16" s="8">
        <v>123668000</v>
      </c>
      <c r="H16" s="3"/>
      <c r="I16" s="3" t="s">
        <v>23</v>
      </c>
      <c r="J16" s="3" t="s">
        <v>23</v>
      </c>
      <c r="K16" s="3" t="s">
        <v>23</v>
      </c>
      <c r="L16" s="3"/>
      <c r="M16" s="3" t="s">
        <v>23</v>
      </c>
      <c r="N16" s="3"/>
      <c r="O16" s="3" t="s">
        <v>23</v>
      </c>
      <c r="P16" s="3"/>
      <c r="Q16" s="3" t="s">
        <v>23</v>
      </c>
      <c r="R16" s="3"/>
      <c r="S16" s="3" t="s">
        <v>23</v>
      </c>
      <c r="T16" s="3" t="s">
        <v>23</v>
      </c>
      <c r="U16" s="8">
        <v>115629000</v>
      </c>
      <c r="V16" s="126" t="s">
        <v>538</v>
      </c>
      <c r="W16" s="8">
        <v>123668000</v>
      </c>
      <c r="X16" s="3"/>
      <c r="Y16" s="3" t="s">
        <v>23</v>
      </c>
      <c r="Z16" s="3" t="s">
        <v>23</v>
      </c>
      <c r="AA16" s="3" t="s">
        <v>23</v>
      </c>
      <c r="AB16" s="3" t="s">
        <v>23</v>
      </c>
      <c r="AC16" s="3" t="s">
        <v>23</v>
      </c>
      <c r="AD16" s="3" t="s">
        <v>23</v>
      </c>
    </row>
    <row r="17" spans="1:30" x14ac:dyDescent="0.25">
      <c r="A17" s="39"/>
      <c r="B17" s="39"/>
      <c r="C17" s="39"/>
      <c r="D17" s="39"/>
      <c r="E17" s="39"/>
      <c r="F17" s="39"/>
      <c r="G17" s="39"/>
      <c r="H17" s="39"/>
      <c r="I17" s="39"/>
      <c r="J17" s="39"/>
      <c r="K17" s="39"/>
      <c r="L17" s="39"/>
      <c r="M17" s="39"/>
      <c r="N17" s="39"/>
      <c r="O17" s="39"/>
      <c r="P17" s="39"/>
      <c r="Q17" s="39"/>
      <c r="R17" s="39"/>
      <c r="S17" s="39"/>
      <c r="T17" s="39"/>
      <c r="U17" s="39"/>
      <c r="V17" s="39"/>
      <c r="W17" s="39"/>
      <c r="X17" s="39"/>
      <c r="Y17" s="39"/>
      <c r="Z17" s="39"/>
      <c r="AA17" s="39"/>
      <c r="AB17" s="39"/>
      <c r="AC17" s="39"/>
      <c r="AD17" s="39"/>
    </row>
    <row r="18" spans="1:30" ht="15" customHeight="1" x14ac:dyDescent="0.25">
      <c r="A18" s="2" t="s">
        <v>501</v>
      </c>
      <c r="B18" s="13" t="s">
        <v>337</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row>
    <row r="19" spans="1:30" ht="15" customHeight="1" x14ac:dyDescent="0.25">
      <c r="A19" s="2" t="s">
        <v>538</v>
      </c>
      <c r="B19" s="13" t="s">
        <v>544</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row>
    <row r="20" spans="1:30" ht="15" customHeight="1" x14ac:dyDescent="0.25">
      <c r="A20" s="2" t="s">
        <v>539</v>
      </c>
      <c r="B20" s="13" t="s">
        <v>545</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row>
    <row r="21" spans="1:30" ht="15" customHeight="1" x14ac:dyDescent="0.25">
      <c r="A21" s="2" t="s">
        <v>541</v>
      </c>
      <c r="B21" s="13" t="s">
        <v>336</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row>
    <row r="22" spans="1:30" ht="15" customHeight="1" x14ac:dyDescent="0.25">
      <c r="A22" s="2" t="s">
        <v>542</v>
      </c>
      <c r="B22" s="13" t="s">
        <v>357</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row>
  </sheetData>
  <mergeCells count="48">
    <mergeCell ref="A17:AD17"/>
    <mergeCell ref="B18:AD18"/>
    <mergeCell ref="B19:AD19"/>
    <mergeCell ref="B20:AD20"/>
    <mergeCell ref="B21:AD21"/>
    <mergeCell ref="B22:AD22"/>
    <mergeCell ref="U2:V2"/>
    <mergeCell ref="U3:V3"/>
    <mergeCell ref="U4:V4"/>
    <mergeCell ref="U5:V5"/>
    <mergeCell ref="W2:X2"/>
    <mergeCell ref="W3:X3"/>
    <mergeCell ref="W4:X4"/>
    <mergeCell ref="W5:X5"/>
    <mergeCell ref="O2:P2"/>
    <mergeCell ref="O3:P3"/>
    <mergeCell ref="O4:P4"/>
    <mergeCell ref="O5:P5"/>
    <mergeCell ref="Q2:R2"/>
    <mergeCell ref="Q3:R3"/>
    <mergeCell ref="Q4:R4"/>
    <mergeCell ref="Q5:R5"/>
    <mergeCell ref="K4:L4"/>
    <mergeCell ref="K5:L5"/>
    <mergeCell ref="M2:N2"/>
    <mergeCell ref="M3:N3"/>
    <mergeCell ref="M4:N4"/>
    <mergeCell ref="M5:N5"/>
    <mergeCell ref="U1:X1"/>
    <mergeCell ref="B2:B5"/>
    <mergeCell ref="C2:C5"/>
    <mergeCell ref="D2:D5"/>
    <mergeCell ref="E2:F2"/>
    <mergeCell ref="E3:F3"/>
    <mergeCell ref="E4:F4"/>
    <mergeCell ref="E5:F5"/>
    <mergeCell ref="G2:H2"/>
    <mergeCell ref="G3:H3"/>
    <mergeCell ref="A1:A5"/>
    <mergeCell ref="B1:C1"/>
    <mergeCell ref="E1:H1"/>
    <mergeCell ref="K1:N1"/>
    <mergeCell ref="O1:P1"/>
    <mergeCell ref="Q1:R1"/>
    <mergeCell ref="G4:H4"/>
    <mergeCell ref="G5:H5"/>
    <mergeCell ref="K2:L2"/>
    <mergeCell ref="K3:L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3.7109375" bestFit="1" customWidth="1"/>
    <col min="6" max="7" width="29" bestFit="1" customWidth="1"/>
    <col min="8" max="8" width="36.5703125" bestFit="1" customWidth="1"/>
    <col min="9" max="10" width="29" bestFit="1" customWidth="1"/>
    <col min="11" max="11" width="36.5703125" customWidth="1"/>
    <col min="12" max="12" width="13" customWidth="1"/>
    <col min="13" max="13" width="23.28515625" customWidth="1"/>
    <col min="14" max="14" width="5.42578125" customWidth="1"/>
    <col min="15" max="15" width="34.140625" bestFit="1" customWidth="1"/>
    <col min="16" max="18" width="12.28515625" bestFit="1" customWidth="1"/>
    <col min="19" max="19" width="13.7109375" bestFit="1" customWidth="1"/>
    <col min="20" max="21" width="21.85546875" bestFit="1" customWidth="1"/>
    <col min="22" max="22" width="36.5703125" bestFit="1" customWidth="1"/>
    <col min="23" max="24" width="21.85546875" bestFit="1" customWidth="1"/>
    <col min="25" max="25" width="15.42578125" bestFit="1" customWidth="1"/>
    <col min="26" max="26" width="36.5703125" bestFit="1" customWidth="1"/>
    <col min="27" max="37" width="21.85546875" bestFit="1" customWidth="1"/>
    <col min="38" max="38" width="25.85546875" bestFit="1" customWidth="1"/>
    <col min="39" max="39" width="29.7109375" bestFit="1" customWidth="1"/>
    <col min="40" max="46" width="36.5703125" bestFit="1" customWidth="1"/>
    <col min="47" max="47" width="25.85546875" bestFit="1" customWidth="1"/>
    <col min="48" max="48" width="36.5703125" customWidth="1"/>
    <col min="49" max="49" width="12.42578125" customWidth="1"/>
    <col min="50" max="50" width="19.85546875" customWidth="1"/>
    <col min="51" max="51" width="4.5703125" customWidth="1"/>
    <col min="52" max="52" width="27.7109375" customWidth="1"/>
    <col min="53" max="53" width="6.140625" customWidth="1"/>
    <col min="54" max="54" width="19.7109375" customWidth="1"/>
    <col min="55" max="55" width="4.7109375" customWidth="1"/>
  </cols>
  <sheetData>
    <row r="1" spans="1:55" ht="15" customHeight="1" x14ac:dyDescent="0.25">
      <c r="A1" s="6" t="s">
        <v>546</v>
      </c>
      <c r="B1" s="6" t="s">
        <v>28</v>
      </c>
      <c r="C1" s="6"/>
      <c r="D1" s="6" t="s">
        <v>1</v>
      </c>
      <c r="E1" s="6"/>
      <c r="F1" s="1" t="s">
        <v>519</v>
      </c>
      <c r="G1" s="1" t="s">
        <v>28</v>
      </c>
      <c r="H1" s="1" t="s">
        <v>1</v>
      </c>
      <c r="I1" s="6" t="s">
        <v>547</v>
      </c>
      <c r="J1" s="6"/>
      <c r="K1" s="6" t="s">
        <v>1</v>
      </c>
      <c r="L1" s="6"/>
      <c r="M1" s="6"/>
      <c r="N1" s="6"/>
      <c r="O1" s="6"/>
      <c r="P1" s="6" t="s">
        <v>28</v>
      </c>
      <c r="Q1" s="6"/>
      <c r="R1" s="6" t="s">
        <v>1</v>
      </c>
      <c r="S1" s="6"/>
      <c r="T1" s="6" t="s">
        <v>28</v>
      </c>
      <c r="U1" s="6"/>
      <c r="V1" s="6" t="s">
        <v>1</v>
      </c>
      <c r="W1" s="6"/>
      <c r="X1" s="1" t="s">
        <v>548</v>
      </c>
      <c r="Y1" s="1" t="s">
        <v>519</v>
      </c>
      <c r="Z1" s="1" t="s">
        <v>1</v>
      </c>
      <c r="AA1" s="1" t="s">
        <v>547</v>
      </c>
      <c r="AB1" s="1" t="s">
        <v>549</v>
      </c>
      <c r="AC1" s="1" t="s">
        <v>550</v>
      </c>
      <c r="AD1" s="1" t="s">
        <v>1</v>
      </c>
      <c r="AE1" s="1" t="s">
        <v>547</v>
      </c>
      <c r="AF1" s="1" t="s">
        <v>549</v>
      </c>
      <c r="AG1" s="1" t="s">
        <v>550</v>
      </c>
      <c r="AH1" s="1" t="s">
        <v>1</v>
      </c>
      <c r="AI1" s="1" t="s">
        <v>548</v>
      </c>
      <c r="AJ1" s="6" t="s">
        <v>547</v>
      </c>
      <c r="AK1" s="6"/>
      <c r="AL1" s="1" t="s">
        <v>551</v>
      </c>
      <c r="AM1" s="1" t="s">
        <v>1</v>
      </c>
      <c r="AN1" s="6" t="s">
        <v>28</v>
      </c>
      <c r="AO1" s="6"/>
      <c r="AP1" s="6" t="s">
        <v>1</v>
      </c>
      <c r="AQ1" s="6"/>
      <c r="AR1" s="1" t="s">
        <v>548</v>
      </c>
      <c r="AS1" s="6" t="s">
        <v>551</v>
      </c>
      <c r="AT1" s="6"/>
      <c r="AU1" s="6"/>
      <c r="AV1" s="6" t="s">
        <v>1</v>
      </c>
      <c r="AW1" s="6"/>
      <c r="AX1" s="6"/>
      <c r="AY1" s="6"/>
      <c r="AZ1" s="6"/>
      <c r="BA1" s="6"/>
      <c r="BB1" s="6"/>
      <c r="BC1" s="6"/>
    </row>
    <row r="2" spans="1:55" ht="15" customHeight="1" x14ac:dyDescent="0.25">
      <c r="A2" s="6"/>
      <c r="B2" s="6" t="s">
        <v>2</v>
      </c>
      <c r="C2" s="6" t="s">
        <v>29</v>
      </c>
      <c r="D2" s="6" t="s">
        <v>2</v>
      </c>
      <c r="E2" s="6" t="s">
        <v>29</v>
      </c>
      <c r="F2" s="1" t="s">
        <v>552</v>
      </c>
      <c r="G2" s="1" t="s">
        <v>2</v>
      </c>
      <c r="H2" s="1" t="s">
        <v>2</v>
      </c>
      <c r="I2" s="1" t="s">
        <v>554</v>
      </c>
      <c r="J2" s="1" t="s">
        <v>554</v>
      </c>
      <c r="K2" s="6" t="s">
        <v>2</v>
      </c>
      <c r="L2" s="6"/>
      <c r="M2" s="6" t="s">
        <v>2</v>
      </c>
      <c r="N2" s="6"/>
      <c r="O2" s="1" t="s">
        <v>2</v>
      </c>
      <c r="P2" s="1" t="s">
        <v>2</v>
      </c>
      <c r="Q2" s="1" t="s">
        <v>29</v>
      </c>
      <c r="R2" s="1" t="s">
        <v>2</v>
      </c>
      <c r="S2" s="1" t="s">
        <v>29</v>
      </c>
      <c r="T2" s="1" t="s">
        <v>2</v>
      </c>
      <c r="U2" s="1" t="s">
        <v>29</v>
      </c>
      <c r="V2" s="1" t="s">
        <v>2</v>
      </c>
      <c r="W2" s="1" t="s">
        <v>29</v>
      </c>
      <c r="X2" s="1" t="s">
        <v>2</v>
      </c>
      <c r="Y2" s="1" t="s">
        <v>556</v>
      </c>
      <c r="Z2" s="1" t="s">
        <v>2</v>
      </c>
      <c r="AA2" s="1" t="s">
        <v>118</v>
      </c>
      <c r="AB2" s="1" t="s">
        <v>554</v>
      </c>
      <c r="AC2" s="1" t="s">
        <v>558</v>
      </c>
      <c r="AD2" s="1" t="s">
        <v>2</v>
      </c>
      <c r="AE2" s="1" t="s">
        <v>118</v>
      </c>
      <c r="AF2" s="1" t="s">
        <v>554</v>
      </c>
      <c r="AG2" s="1" t="s">
        <v>558</v>
      </c>
      <c r="AH2" s="1" t="s">
        <v>29</v>
      </c>
      <c r="AI2" s="1" t="s">
        <v>2</v>
      </c>
      <c r="AJ2" s="1" t="s">
        <v>118</v>
      </c>
      <c r="AK2" s="1" t="s">
        <v>118</v>
      </c>
      <c r="AL2" s="1" t="s">
        <v>558</v>
      </c>
      <c r="AM2" s="1" t="s">
        <v>2</v>
      </c>
      <c r="AN2" s="1" t="s">
        <v>2</v>
      </c>
      <c r="AO2" s="1" t="s">
        <v>29</v>
      </c>
      <c r="AP2" s="1" t="s">
        <v>2</v>
      </c>
      <c r="AQ2" s="1" t="s">
        <v>29</v>
      </c>
      <c r="AR2" s="1" t="s">
        <v>2</v>
      </c>
      <c r="AS2" s="1" t="s">
        <v>558</v>
      </c>
      <c r="AT2" s="1" t="s">
        <v>558</v>
      </c>
      <c r="AU2" s="1" t="s">
        <v>558</v>
      </c>
      <c r="AV2" s="6" t="s">
        <v>2</v>
      </c>
      <c r="AW2" s="6"/>
      <c r="AX2" s="6" t="s">
        <v>2</v>
      </c>
      <c r="AY2" s="6"/>
      <c r="AZ2" s="6" t="s">
        <v>2</v>
      </c>
      <c r="BA2" s="6"/>
      <c r="BB2" s="6" t="s">
        <v>2</v>
      </c>
      <c r="BC2" s="6"/>
    </row>
    <row r="3" spans="1:55" ht="30" customHeight="1" x14ac:dyDescent="0.25">
      <c r="A3" s="6"/>
      <c r="B3" s="6"/>
      <c r="C3" s="6"/>
      <c r="D3" s="6"/>
      <c r="E3" s="6"/>
      <c r="F3" s="1" t="s">
        <v>553</v>
      </c>
      <c r="G3" s="1" t="s">
        <v>553</v>
      </c>
      <c r="H3" s="1" t="s">
        <v>553</v>
      </c>
      <c r="I3" s="1" t="s">
        <v>497</v>
      </c>
      <c r="J3" s="1" t="s">
        <v>498</v>
      </c>
      <c r="K3" s="6" t="s">
        <v>317</v>
      </c>
      <c r="L3" s="6"/>
      <c r="M3" s="6" t="s">
        <v>295</v>
      </c>
      <c r="N3" s="6"/>
      <c r="O3" s="1" t="s">
        <v>295</v>
      </c>
      <c r="P3" s="1" t="s">
        <v>342</v>
      </c>
      <c r="Q3" s="1" t="s">
        <v>342</v>
      </c>
      <c r="R3" s="1" t="s">
        <v>342</v>
      </c>
      <c r="S3" s="1" t="s">
        <v>342</v>
      </c>
      <c r="T3" s="1" t="s">
        <v>342</v>
      </c>
      <c r="U3" s="1" t="s">
        <v>342</v>
      </c>
      <c r="V3" s="1" t="s">
        <v>342</v>
      </c>
      <c r="W3" s="1" t="s">
        <v>342</v>
      </c>
      <c r="X3" s="1" t="s">
        <v>342</v>
      </c>
      <c r="Y3" s="1" t="s">
        <v>342</v>
      </c>
      <c r="Z3" s="1" t="s">
        <v>342</v>
      </c>
      <c r="AA3" s="1" t="s">
        <v>342</v>
      </c>
      <c r="AB3" s="1" t="s">
        <v>342</v>
      </c>
      <c r="AC3" s="1" t="s">
        <v>342</v>
      </c>
      <c r="AD3" s="1" t="s">
        <v>342</v>
      </c>
      <c r="AE3" s="1" t="s">
        <v>342</v>
      </c>
      <c r="AF3" s="1" t="s">
        <v>342</v>
      </c>
      <c r="AG3" s="1" t="s">
        <v>342</v>
      </c>
      <c r="AH3" s="1" t="s">
        <v>342</v>
      </c>
      <c r="AI3" s="1" t="s">
        <v>342</v>
      </c>
      <c r="AJ3" s="1" t="s">
        <v>342</v>
      </c>
      <c r="AK3" s="1" t="s">
        <v>342</v>
      </c>
      <c r="AL3" s="1" t="s">
        <v>342</v>
      </c>
      <c r="AM3" s="1" t="s">
        <v>342</v>
      </c>
      <c r="AN3" s="1" t="s">
        <v>342</v>
      </c>
      <c r="AO3" s="1" t="s">
        <v>342</v>
      </c>
      <c r="AP3" s="1" t="s">
        <v>342</v>
      </c>
      <c r="AQ3" s="1" t="s">
        <v>342</v>
      </c>
      <c r="AR3" s="1" t="s">
        <v>342</v>
      </c>
      <c r="AS3" s="1" t="s">
        <v>342</v>
      </c>
      <c r="AT3" s="1" t="s">
        <v>342</v>
      </c>
      <c r="AU3" s="1" t="s">
        <v>342</v>
      </c>
      <c r="AV3" s="6" t="s">
        <v>342</v>
      </c>
      <c r="AW3" s="6"/>
      <c r="AX3" s="6" t="s">
        <v>342</v>
      </c>
      <c r="AY3" s="6"/>
      <c r="AZ3" s="6" t="s">
        <v>342</v>
      </c>
      <c r="BA3" s="6"/>
      <c r="BB3" s="6" t="s">
        <v>342</v>
      </c>
      <c r="BC3" s="6"/>
    </row>
    <row r="4" spans="1:55" ht="30" customHeight="1" x14ac:dyDescent="0.25">
      <c r="A4" s="6"/>
      <c r="B4" s="6"/>
      <c r="C4" s="6"/>
      <c r="D4" s="6"/>
      <c r="E4" s="6"/>
      <c r="F4" s="1"/>
      <c r="G4" s="1"/>
      <c r="H4" s="1"/>
      <c r="I4" s="1" t="s">
        <v>555</v>
      </c>
      <c r="J4" s="1" t="s">
        <v>555</v>
      </c>
      <c r="K4" s="6" t="s">
        <v>553</v>
      </c>
      <c r="L4" s="6"/>
      <c r="M4" s="6" t="s">
        <v>147</v>
      </c>
      <c r="N4" s="6"/>
      <c r="O4" s="1" t="s">
        <v>151</v>
      </c>
      <c r="P4" s="1"/>
      <c r="Q4" s="1"/>
      <c r="R4" s="1"/>
      <c r="S4" s="1"/>
      <c r="T4" s="1" t="s">
        <v>275</v>
      </c>
      <c r="U4" s="1" t="s">
        <v>275</v>
      </c>
      <c r="V4" s="1" t="s">
        <v>275</v>
      </c>
      <c r="W4" s="1" t="s">
        <v>275</v>
      </c>
      <c r="X4" s="1" t="s">
        <v>275</v>
      </c>
      <c r="Y4" s="1" t="s">
        <v>557</v>
      </c>
      <c r="Z4" s="1" t="s">
        <v>557</v>
      </c>
      <c r="AA4" s="1" t="s">
        <v>497</v>
      </c>
      <c r="AB4" s="1" t="s">
        <v>497</v>
      </c>
      <c r="AC4" s="1" t="s">
        <v>497</v>
      </c>
      <c r="AD4" s="1" t="s">
        <v>498</v>
      </c>
      <c r="AE4" s="1" t="s">
        <v>498</v>
      </c>
      <c r="AF4" s="1" t="s">
        <v>498</v>
      </c>
      <c r="AG4" s="1" t="s">
        <v>498</v>
      </c>
      <c r="AH4" s="1" t="s">
        <v>287</v>
      </c>
      <c r="AI4" s="1" t="s">
        <v>287</v>
      </c>
      <c r="AJ4" s="1" t="s">
        <v>287</v>
      </c>
      <c r="AK4" s="1" t="s">
        <v>287</v>
      </c>
      <c r="AL4" s="1" t="s">
        <v>288</v>
      </c>
      <c r="AM4" s="1" t="s">
        <v>288</v>
      </c>
      <c r="AN4" s="1" t="s">
        <v>288</v>
      </c>
      <c r="AO4" s="1" t="s">
        <v>288</v>
      </c>
      <c r="AP4" s="1" t="s">
        <v>288</v>
      </c>
      <c r="AQ4" s="1" t="s">
        <v>288</v>
      </c>
      <c r="AR4" s="1" t="s">
        <v>288</v>
      </c>
      <c r="AS4" s="1" t="s">
        <v>288</v>
      </c>
      <c r="AT4" s="1" t="s">
        <v>288</v>
      </c>
      <c r="AU4" s="1" t="s">
        <v>288</v>
      </c>
      <c r="AV4" s="6" t="s">
        <v>317</v>
      </c>
      <c r="AW4" s="6"/>
      <c r="AX4" s="6" t="s">
        <v>295</v>
      </c>
      <c r="AY4" s="6"/>
      <c r="AZ4" s="6" t="s">
        <v>295</v>
      </c>
      <c r="BA4" s="6"/>
      <c r="BB4" s="6" t="s">
        <v>295</v>
      </c>
      <c r="BC4" s="6"/>
    </row>
    <row r="5" spans="1:55" ht="30" x14ac:dyDescent="0.25">
      <c r="A5" s="6"/>
      <c r="B5" s="6"/>
      <c r="C5" s="6"/>
      <c r="D5" s="6"/>
      <c r="E5" s="6"/>
      <c r="F5" s="1"/>
      <c r="G5" s="1"/>
      <c r="H5" s="1"/>
      <c r="I5" s="1" t="s">
        <v>553</v>
      </c>
      <c r="J5" s="1" t="s">
        <v>553</v>
      </c>
      <c r="K5" s="6"/>
      <c r="L5" s="6"/>
      <c r="M5" s="6" t="s">
        <v>553</v>
      </c>
      <c r="N5" s="6"/>
      <c r="O5" s="1" t="s">
        <v>553</v>
      </c>
      <c r="P5" s="1"/>
      <c r="Q5" s="1"/>
      <c r="R5" s="1"/>
      <c r="S5" s="1"/>
      <c r="T5" s="1"/>
      <c r="U5" s="1"/>
      <c r="V5" s="1"/>
      <c r="W5" s="1"/>
      <c r="X5" s="1"/>
      <c r="Y5" s="1"/>
      <c r="Z5" s="1"/>
      <c r="AA5" s="1" t="s">
        <v>275</v>
      </c>
      <c r="AB5" s="1" t="s">
        <v>555</v>
      </c>
      <c r="AC5" s="1" t="s">
        <v>555</v>
      </c>
      <c r="AD5" s="1" t="s">
        <v>275</v>
      </c>
      <c r="AE5" s="1" t="s">
        <v>275</v>
      </c>
      <c r="AF5" s="1" t="s">
        <v>555</v>
      </c>
      <c r="AG5" s="1" t="s">
        <v>555</v>
      </c>
      <c r="AH5" s="1" t="s">
        <v>275</v>
      </c>
      <c r="AI5" s="1" t="s">
        <v>275</v>
      </c>
      <c r="AJ5" s="1" t="s">
        <v>497</v>
      </c>
      <c r="AK5" s="1" t="s">
        <v>498</v>
      </c>
      <c r="AL5" s="1" t="s">
        <v>498</v>
      </c>
      <c r="AM5" s="1" t="s">
        <v>100</v>
      </c>
      <c r="AN5" s="1" t="s">
        <v>41</v>
      </c>
      <c r="AO5" s="1" t="s">
        <v>41</v>
      </c>
      <c r="AP5" s="1" t="s">
        <v>41</v>
      </c>
      <c r="AQ5" s="1" t="s">
        <v>41</v>
      </c>
      <c r="AR5" s="1" t="s">
        <v>41</v>
      </c>
      <c r="AS5" s="1" t="s">
        <v>41</v>
      </c>
      <c r="AT5" s="1" t="s">
        <v>41</v>
      </c>
      <c r="AU5" s="1" t="s">
        <v>559</v>
      </c>
      <c r="AV5" s="6" t="s">
        <v>275</v>
      </c>
      <c r="AW5" s="6"/>
      <c r="AX5" s="6" t="s">
        <v>147</v>
      </c>
      <c r="AY5" s="6"/>
      <c r="AZ5" s="6" t="s">
        <v>151</v>
      </c>
      <c r="BA5" s="6"/>
      <c r="BB5" s="6" t="s">
        <v>92</v>
      </c>
      <c r="BC5" s="6"/>
    </row>
    <row r="6" spans="1:55" ht="15" customHeight="1" x14ac:dyDescent="0.25">
      <c r="A6" s="6"/>
      <c r="B6" s="6"/>
      <c r="C6" s="6"/>
      <c r="D6" s="6"/>
      <c r="E6" s="6"/>
      <c r="F6" s="1"/>
      <c r="G6" s="1"/>
      <c r="H6" s="1"/>
      <c r="I6" s="1"/>
      <c r="J6" s="1"/>
      <c r="K6" s="6"/>
      <c r="L6" s="6"/>
      <c r="M6" s="6"/>
      <c r="N6" s="6"/>
      <c r="O6" s="1"/>
      <c r="P6" s="1"/>
      <c r="Q6" s="1"/>
      <c r="R6" s="1"/>
      <c r="S6" s="1"/>
      <c r="T6" s="1"/>
      <c r="U6" s="1"/>
      <c r="V6" s="1"/>
      <c r="W6" s="1"/>
      <c r="X6" s="1"/>
      <c r="Y6" s="1"/>
      <c r="Z6" s="1"/>
      <c r="AA6" s="1"/>
      <c r="AB6" s="1" t="s">
        <v>275</v>
      </c>
      <c r="AC6" s="1" t="s">
        <v>275</v>
      </c>
      <c r="AD6" s="1"/>
      <c r="AE6" s="1"/>
      <c r="AF6" s="1" t="s">
        <v>275</v>
      </c>
      <c r="AG6" s="1" t="s">
        <v>275</v>
      </c>
      <c r="AH6" s="1"/>
      <c r="AI6" s="1"/>
      <c r="AJ6" s="1" t="s">
        <v>275</v>
      </c>
      <c r="AK6" s="1" t="s">
        <v>275</v>
      </c>
      <c r="AL6" s="1" t="s">
        <v>555</v>
      </c>
      <c r="AM6" s="1" t="s">
        <v>275</v>
      </c>
      <c r="AN6" s="1" t="s">
        <v>275</v>
      </c>
      <c r="AO6" s="1" t="s">
        <v>275</v>
      </c>
      <c r="AP6" s="1" t="s">
        <v>275</v>
      </c>
      <c r="AQ6" s="1" t="s">
        <v>275</v>
      </c>
      <c r="AR6" s="1" t="s">
        <v>275</v>
      </c>
      <c r="AS6" s="1" t="s">
        <v>497</v>
      </c>
      <c r="AT6" s="1" t="s">
        <v>498</v>
      </c>
      <c r="AU6" s="1" t="s">
        <v>498</v>
      </c>
      <c r="AV6" s="6"/>
      <c r="AW6" s="6"/>
      <c r="AX6" s="6" t="s">
        <v>275</v>
      </c>
      <c r="AY6" s="6"/>
      <c r="AZ6" s="6" t="s">
        <v>275</v>
      </c>
      <c r="BA6" s="6"/>
      <c r="BB6" s="6" t="s">
        <v>275</v>
      </c>
      <c r="BC6" s="6"/>
    </row>
    <row r="7" spans="1:55" x14ac:dyDescent="0.25">
      <c r="A7" s="6"/>
      <c r="B7" s="6"/>
      <c r="C7" s="6"/>
      <c r="D7" s="6"/>
      <c r="E7" s="6"/>
      <c r="F7" s="1"/>
      <c r="G7" s="1"/>
      <c r="H7" s="1"/>
      <c r="I7" s="1"/>
      <c r="J7" s="1"/>
      <c r="K7" s="6"/>
      <c r="L7" s="6"/>
      <c r="M7" s="6"/>
      <c r="N7" s="6"/>
      <c r="O7" s="1"/>
      <c r="P7" s="1"/>
      <c r="Q7" s="1"/>
      <c r="R7" s="1"/>
      <c r="S7" s="1"/>
      <c r="T7" s="1"/>
      <c r="U7" s="1"/>
      <c r="V7" s="1"/>
      <c r="W7" s="1"/>
      <c r="X7" s="1"/>
      <c r="Y7" s="1"/>
      <c r="Z7" s="1"/>
      <c r="AA7" s="1"/>
      <c r="AB7" s="1"/>
      <c r="AC7" s="1"/>
      <c r="AD7" s="1"/>
      <c r="AE7" s="1"/>
      <c r="AF7" s="1"/>
      <c r="AG7" s="1"/>
      <c r="AH7" s="1"/>
      <c r="AI7" s="1"/>
      <c r="AJ7" s="1"/>
      <c r="AK7" s="1"/>
      <c r="AL7" s="1" t="s">
        <v>275</v>
      </c>
      <c r="AM7" s="1"/>
      <c r="AN7" s="1"/>
      <c r="AO7" s="1"/>
      <c r="AP7" s="1"/>
      <c r="AQ7" s="1"/>
      <c r="AR7" s="1"/>
      <c r="AS7" s="1" t="s">
        <v>555</v>
      </c>
      <c r="AT7" s="1" t="s">
        <v>555</v>
      </c>
      <c r="AU7" s="1" t="s">
        <v>555</v>
      </c>
      <c r="AV7" s="6"/>
      <c r="AW7" s="6"/>
      <c r="AX7" s="6"/>
      <c r="AY7" s="6"/>
      <c r="AZ7" s="6"/>
      <c r="BA7" s="6"/>
      <c r="BB7" s="6"/>
      <c r="BC7" s="6"/>
    </row>
    <row r="8" spans="1:55" x14ac:dyDescent="0.25">
      <c r="A8" s="6"/>
      <c r="B8" s="6"/>
      <c r="C8" s="6"/>
      <c r="D8" s="6"/>
      <c r="E8" s="6"/>
      <c r="F8" s="1"/>
      <c r="G8" s="1"/>
      <c r="H8" s="1"/>
      <c r="I8" s="1"/>
      <c r="J8" s="1"/>
      <c r="K8" s="6"/>
      <c r="L8" s="6"/>
      <c r="M8" s="6"/>
      <c r="N8" s="6"/>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t="s">
        <v>275</v>
      </c>
      <c r="AT8" s="1" t="s">
        <v>275</v>
      </c>
      <c r="AU8" s="1" t="s">
        <v>275</v>
      </c>
      <c r="AV8" s="6"/>
      <c r="AW8" s="6"/>
      <c r="AX8" s="6"/>
      <c r="AY8" s="6"/>
      <c r="AZ8" s="6"/>
      <c r="BA8" s="6"/>
      <c r="BB8" s="6"/>
      <c r="BC8" s="6"/>
    </row>
    <row r="9" spans="1:55" x14ac:dyDescent="0.25">
      <c r="A9" s="7" t="s">
        <v>349</v>
      </c>
      <c r="B9" s="3" t="s">
        <v>23</v>
      </c>
      <c r="C9" s="3" t="s">
        <v>23</v>
      </c>
      <c r="D9" s="3" t="s">
        <v>23</v>
      </c>
      <c r="E9" s="3" t="s">
        <v>23</v>
      </c>
      <c r="F9" s="3" t="s">
        <v>23</v>
      </c>
      <c r="G9" s="3" t="s">
        <v>23</v>
      </c>
      <c r="H9" s="3" t="s">
        <v>23</v>
      </c>
      <c r="I9" s="3" t="s">
        <v>23</v>
      </c>
      <c r="J9" s="3" t="s">
        <v>23</v>
      </c>
      <c r="K9" s="3" t="s">
        <v>23</v>
      </c>
      <c r="L9" s="3"/>
      <c r="M9" s="3" t="s">
        <v>23</v>
      </c>
      <c r="N9" s="3"/>
      <c r="O9" s="3" t="s">
        <v>23</v>
      </c>
      <c r="P9" s="3" t="s">
        <v>23</v>
      </c>
      <c r="Q9" s="3" t="s">
        <v>23</v>
      </c>
      <c r="R9" s="3" t="s">
        <v>23</v>
      </c>
      <c r="S9" s="3" t="s">
        <v>23</v>
      </c>
      <c r="T9" s="3" t="s">
        <v>23</v>
      </c>
      <c r="U9" s="3" t="s">
        <v>23</v>
      </c>
      <c r="V9" s="3" t="s">
        <v>23</v>
      </c>
      <c r="W9" s="3" t="s">
        <v>23</v>
      </c>
      <c r="X9" s="3" t="s">
        <v>23</v>
      </c>
      <c r="Y9" s="3" t="s">
        <v>23</v>
      </c>
      <c r="Z9" s="3" t="s">
        <v>23</v>
      </c>
      <c r="AA9" s="3" t="s">
        <v>23</v>
      </c>
      <c r="AB9" s="3" t="s">
        <v>23</v>
      </c>
      <c r="AC9" s="3" t="s">
        <v>23</v>
      </c>
      <c r="AD9" s="3" t="s">
        <v>23</v>
      </c>
      <c r="AE9" s="3" t="s">
        <v>23</v>
      </c>
      <c r="AF9" s="3" t="s">
        <v>23</v>
      </c>
      <c r="AG9" s="3" t="s">
        <v>23</v>
      </c>
      <c r="AH9" s="3" t="s">
        <v>23</v>
      </c>
      <c r="AI9" s="3" t="s">
        <v>23</v>
      </c>
      <c r="AJ9" s="3" t="s">
        <v>23</v>
      </c>
      <c r="AK9" s="3" t="s">
        <v>23</v>
      </c>
      <c r="AL9" s="3" t="s">
        <v>23</v>
      </c>
      <c r="AM9" s="3" t="s">
        <v>23</v>
      </c>
      <c r="AN9" s="3" t="s">
        <v>23</v>
      </c>
      <c r="AO9" s="3" t="s">
        <v>23</v>
      </c>
      <c r="AP9" s="3" t="s">
        <v>23</v>
      </c>
      <c r="AQ9" s="3" t="s">
        <v>23</v>
      </c>
      <c r="AR9" s="3" t="s">
        <v>23</v>
      </c>
      <c r="AS9" s="3" t="s">
        <v>23</v>
      </c>
      <c r="AT9" s="3" t="s">
        <v>23</v>
      </c>
      <c r="AU9" s="3" t="s">
        <v>23</v>
      </c>
      <c r="AV9" s="3" t="s">
        <v>23</v>
      </c>
      <c r="AW9" s="3"/>
      <c r="AX9" s="3" t="s">
        <v>23</v>
      </c>
      <c r="AY9" s="3"/>
      <c r="AZ9" s="3" t="s">
        <v>23</v>
      </c>
      <c r="BA9" s="3"/>
      <c r="BB9" s="3" t="s">
        <v>23</v>
      </c>
      <c r="BC9" s="3"/>
    </row>
    <row r="10" spans="1:55" x14ac:dyDescent="0.25">
      <c r="A10" s="2" t="s">
        <v>560</v>
      </c>
      <c r="B10" s="3" t="s">
        <v>23</v>
      </c>
      <c r="C10" s="3" t="s">
        <v>23</v>
      </c>
      <c r="D10" s="3" t="s">
        <v>23</v>
      </c>
      <c r="E10" s="3" t="s">
        <v>23</v>
      </c>
      <c r="F10" s="3" t="s">
        <v>23</v>
      </c>
      <c r="G10" s="3" t="s">
        <v>23</v>
      </c>
      <c r="H10" s="3" t="s">
        <v>23</v>
      </c>
      <c r="I10" s="3" t="s">
        <v>23</v>
      </c>
      <c r="J10" s="3" t="s">
        <v>23</v>
      </c>
      <c r="K10" s="3" t="s">
        <v>23</v>
      </c>
      <c r="L10" s="3"/>
      <c r="M10" s="3" t="s">
        <v>23</v>
      </c>
      <c r="N10" s="3"/>
      <c r="O10" s="3" t="s">
        <v>23</v>
      </c>
      <c r="P10" s="3" t="s">
        <v>23</v>
      </c>
      <c r="Q10" s="3" t="s">
        <v>23</v>
      </c>
      <c r="R10" s="3" t="s">
        <v>23</v>
      </c>
      <c r="S10" s="3" t="s">
        <v>23</v>
      </c>
      <c r="T10" s="3" t="s">
        <v>23</v>
      </c>
      <c r="U10" s="3" t="s">
        <v>23</v>
      </c>
      <c r="V10" s="4">
        <v>41410</v>
      </c>
      <c r="W10" s="3" t="s">
        <v>23</v>
      </c>
      <c r="X10" s="3" t="s">
        <v>23</v>
      </c>
      <c r="Y10" s="3" t="s">
        <v>23</v>
      </c>
      <c r="Z10" s="3" t="s">
        <v>23</v>
      </c>
      <c r="AA10" s="3" t="s">
        <v>23</v>
      </c>
      <c r="AB10" s="3" t="s">
        <v>23</v>
      </c>
      <c r="AC10" s="3" t="s">
        <v>23</v>
      </c>
      <c r="AD10" s="3" t="s">
        <v>23</v>
      </c>
      <c r="AE10" s="3" t="s">
        <v>23</v>
      </c>
      <c r="AF10" s="3" t="s">
        <v>23</v>
      </c>
      <c r="AG10" s="3" t="s">
        <v>23</v>
      </c>
      <c r="AH10" s="3" t="s">
        <v>23</v>
      </c>
      <c r="AI10" s="3" t="s">
        <v>23</v>
      </c>
      <c r="AJ10" s="3" t="s">
        <v>23</v>
      </c>
      <c r="AK10" s="3" t="s">
        <v>23</v>
      </c>
      <c r="AL10" s="3" t="s">
        <v>23</v>
      </c>
      <c r="AM10" s="3" t="s">
        <v>23</v>
      </c>
      <c r="AN10" s="3" t="s">
        <v>23</v>
      </c>
      <c r="AO10" s="3" t="s">
        <v>23</v>
      </c>
      <c r="AP10" s="3" t="s">
        <v>23</v>
      </c>
      <c r="AQ10" s="3" t="s">
        <v>23</v>
      </c>
      <c r="AR10" s="3" t="s">
        <v>23</v>
      </c>
      <c r="AS10" s="3" t="s">
        <v>23</v>
      </c>
      <c r="AT10" s="3" t="s">
        <v>23</v>
      </c>
      <c r="AU10" s="3" t="s">
        <v>23</v>
      </c>
      <c r="AV10" s="3" t="s">
        <v>23</v>
      </c>
      <c r="AW10" s="3"/>
      <c r="AX10" s="3" t="s">
        <v>23</v>
      </c>
      <c r="AY10" s="3"/>
      <c r="AZ10" s="3" t="s">
        <v>23</v>
      </c>
      <c r="BA10" s="3"/>
      <c r="BB10" s="3" t="s">
        <v>23</v>
      </c>
      <c r="BC10" s="3"/>
    </row>
    <row r="11" spans="1:55" ht="409.5" x14ac:dyDescent="0.25">
      <c r="A11" s="2" t="s">
        <v>561</v>
      </c>
      <c r="B11" s="3" t="s">
        <v>23</v>
      </c>
      <c r="C11" s="3" t="s">
        <v>23</v>
      </c>
      <c r="D11" s="3" t="s">
        <v>23</v>
      </c>
      <c r="E11" s="3" t="s">
        <v>23</v>
      </c>
      <c r="F11" s="3" t="s">
        <v>23</v>
      </c>
      <c r="G11" s="3" t="s">
        <v>23</v>
      </c>
      <c r="H11" s="3" t="s">
        <v>562</v>
      </c>
      <c r="I11" s="3" t="s">
        <v>23</v>
      </c>
      <c r="J11" s="3" t="s">
        <v>23</v>
      </c>
      <c r="K11" s="3" t="s">
        <v>23</v>
      </c>
      <c r="L11" s="3"/>
      <c r="M11" s="3" t="s">
        <v>23</v>
      </c>
      <c r="N11" s="3"/>
      <c r="O11" s="3" t="s">
        <v>23</v>
      </c>
      <c r="P11" s="3" t="s">
        <v>23</v>
      </c>
      <c r="Q11" s="3" t="s">
        <v>23</v>
      </c>
      <c r="R11" s="3" t="s">
        <v>23</v>
      </c>
      <c r="S11" s="3" t="s">
        <v>23</v>
      </c>
      <c r="T11" s="3" t="s">
        <v>23</v>
      </c>
      <c r="U11" s="3" t="s">
        <v>23</v>
      </c>
      <c r="V11" s="3" t="s">
        <v>563</v>
      </c>
      <c r="W11" s="3" t="s">
        <v>23</v>
      </c>
      <c r="X11" s="3" t="s">
        <v>23</v>
      </c>
      <c r="Y11" s="3" t="s">
        <v>23</v>
      </c>
      <c r="Z11" s="3" t="s">
        <v>564</v>
      </c>
      <c r="AA11" s="3" t="s">
        <v>23</v>
      </c>
      <c r="AB11" s="3" t="s">
        <v>23</v>
      </c>
      <c r="AC11" s="3" t="s">
        <v>23</v>
      </c>
      <c r="AD11" s="3" t="s">
        <v>23</v>
      </c>
      <c r="AE11" s="3" t="s">
        <v>23</v>
      </c>
      <c r="AF11" s="3" t="s">
        <v>23</v>
      </c>
      <c r="AG11" s="3" t="s">
        <v>23</v>
      </c>
      <c r="AH11" s="3" t="s">
        <v>23</v>
      </c>
      <c r="AI11" s="3" t="s">
        <v>23</v>
      </c>
      <c r="AJ11" s="3" t="s">
        <v>23</v>
      </c>
      <c r="AK11" s="3" t="s">
        <v>23</v>
      </c>
      <c r="AL11" s="3" t="s">
        <v>23</v>
      </c>
      <c r="AM11" s="3" t="s">
        <v>23</v>
      </c>
      <c r="AN11" s="3" t="s">
        <v>23</v>
      </c>
      <c r="AO11" s="3" t="s">
        <v>23</v>
      </c>
      <c r="AP11" s="3" t="s">
        <v>23</v>
      </c>
      <c r="AQ11" s="3" t="s">
        <v>23</v>
      </c>
      <c r="AR11" s="3" t="s">
        <v>23</v>
      </c>
      <c r="AS11" s="3" t="s">
        <v>23</v>
      </c>
      <c r="AT11" s="3" t="s">
        <v>23</v>
      </c>
      <c r="AU11" s="3" t="s">
        <v>23</v>
      </c>
      <c r="AV11" s="3" t="s">
        <v>23</v>
      </c>
      <c r="AW11" s="3"/>
      <c r="AX11" s="3" t="s">
        <v>23</v>
      </c>
      <c r="AY11" s="3"/>
      <c r="AZ11" s="3" t="s">
        <v>23</v>
      </c>
      <c r="BA11" s="3"/>
      <c r="BB11" s="3" t="s">
        <v>23</v>
      </c>
      <c r="BC11" s="3"/>
    </row>
    <row r="12" spans="1:55" x14ac:dyDescent="0.25">
      <c r="A12" s="2" t="s">
        <v>565</v>
      </c>
      <c r="B12" s="3" t="s">
        <v>23</v>
      </c>
      <c r="C12" s="3" t="s">
        <v>23</v>
      </c>
      <c r="D12" s="3" t="s">
        <v>23</v>
      </c>
      <c r="E12" s="3" t="s">
        <v>23</v>
      </c>
      <c r="F12" s="3" t="s">
        <v>23</v>
      </c>
      <c r="G12" s="3" t="s">
        <v>23</v>
      </c>
      <c r="H12" s="3" t="s">
        <v>23</v>
      </c>
      <c r="I12" s="3" t="s">
        <v>23</v>
      </c>
      <c r="J12" s="3" t="s">
        <v>23</v>
      </c>
      <c r="K12" s="3" t="s">
        <v>23</v>
      </c>
      <c r="L12" s="3"/>
      <c r="M12" s="3" t="s">
        <v>23</v>
      </c>
      <c r="N12" s="3"/>
      <c r="O12" s="3" t="s">
        <v>23</v>
      </c>
      <c r="P12" s="3" t="s">
        <v>23</v>
      </c>
      <c r="Q12" s="3" t="s">
        <v>23</v>
      </c>
      <c r="R12" s="3" t="s">
        <v>23</v>
      </c>
      <c r="S12" s="3" t="s">
        <v>23</v>
      </c>
      <c r="T12" s="3" t="s">
        <v>23</v>
      </c>
      <c r="U12" s="3" t="s">
        <v>23</v>
      </c>
      <c r="V12" s="3" t="s">
        <v>23</v>
      </c>
      <c r="W12" s="3" t="s">
        <v>23</v>
      </c>
      <c r="X12" s="3" t="s">
        <v>23</v>
      </c>
      <c r="Y12" s="3" t="s">
        <v>23</v>
      </c>
      <c r="Z12" s="3" t="s">
        <v>23</v>
      </c>
      <c r="AA12" s="3" t="s">
        <v>23</v>
      </c>
      <c r="AB12" s="3" t="s">
        <v>23</v>
      </c>
      <c r="AC12" s="3" t="s">
        <v>23</v>
      </c>
      <c r="AD12" s="3" t="s">
        <v>482</v>
      </c>
      <c r="AE12" s="3" t="s">
        <v>23</v>
      </c>
      <c r="AF12" s="3" t="s">
        <v>23</v>
      </c>
      <c r="AG12" s="3" t="s">
        <v>23</v>
      </c>
      <c r="AH12" s="3" t="s">
        <v>23</v>
      </c>
      <c r="AI12" s="3" t="s">
        <v>23</v>
      </c>
      <c r="AJ12" s="3" t="s">
        <v>23</v>
      </c>
      <c r="AK12" s="3" t="s">
        <v>23</v>
      </c>
      <c r="AL12" s="3" t="s">
        <v>23</v>
      </c>
      <c r="AM12" s="3" t="s">
        <v>23</v>
      </c>
      <c r="AN12" s="3" t="s">
        <v>23</v>
      </c>
      <c r="AO12" s="3" t="s">
        <v>23</v>
      </c>
      <c r="AP12" s="3" t="s">
        <v>23</v>
      </c>
      <c r="AQ12" s="3" t="s">
        <v>23</v>
      </c>
      <c r="AR12" s="3" t="s">
        <v>23</v>
      </c>
      <c r="AS12" s="3" t="s">
        <v>23</v>
      </c>
      <c r="AT12" s="3" t="s">
        <v>23</v>
      </c>
      <c r="AU12" s="3" t="s">
        <v>23</v>
      </c>
      <c r="AV12" s="3" t="s">
        <v>23</v>
      </c>
      <c r="AW12" s="3"/>
      <c r="AX12" s="3" t="s">
        <v>23</v>
      </c>
      <c r="AY12" s="3"/>
      <c r="AZ12" s="3" t="s">
        <v>23</v>
      </c>
      <c r="BA12" s="3"/>
      <c r="BB12" s="3" t="s">
        <v>23</v>
      </c>
      <c r="BC12" s="3"/>
    </row>
    <row r="13" spans="1:55" ht="30" x14ac:dyDescent="0.25">
      <c r="A13" s="2" t="s">
        <v>566</v>
      </c>
      <c r="B13" s="8">
        <v>125415000</v>
      </c>
      <c r="C13" s="8">
        <v>33085000</v>
      </c>
      <c r="D13" s="8">
        <v>153820000</v>
      </c>
      <c r="E13" s="8">
        <v>-256296000</v>
      </c>
      <c r="F13" s="3" t="s">
        <v>23</v>
      </c>
      <c r="G13" s="3" t="s">
        <v>23</v>
      </c>
      <c r="H13" s="3" t="s">
        <v>23</v>
      </c>
      <c r="I13" s="3" t="s">
        <v>23</v>
      </c>
      <c r="J13" s="3" t="s">
        <v>23</v>
      </c>
      <c r="K13" s="3" t="s">
        <v>23</v>
      </c>
      <c r="L13" s="3"/>
      <c r="M13" s="3" t="s">
        <v>23</v>
      </c>
      <c r="N13" s="3"/>
      <c r="O13" s="3" t="s">
        <v>23</v>
      </c>
      <c r="P13" s="8">
        <v>51354000</v>
      </c>
      <c r="Q13" s="8">
        <v>43207000</v>
      </c>
      <c r="R13" s="8">
        <v>93836000</v>
      </c>
      <c r="S13" s="8">
        <v>-177351000</v>
      </c>
      <c r="T13" s="8">
        <v>-6794000</v>
      </c>
      <c r="U13" s="8">
        <v>43333000</v>
      </c>
      <c r="V13" s="8">
        <v>-11403000</v>
      </c>
      <c r="W13" s="8">
        <v>-164770000</v>
      </c>
      <c r="X13" s="8">
        <v>-90314000</v>
      </c>
      <c r="Y13" s="3" t="s">
        <v>23</v>
      </c>
      <c r="Z13" s="3" t="s">
        <v>23</v>
      </c>
      <c r="AA13" s="3" t="s">
        <v>23</v>
      </c>
      <c r="AB13" s="3" t="s">
        <v>23</v>
      </c>
      <c r="AC13" s="8">
        <v>-126927000</v>
      </c>
      <c r="AD13" s="3" t="s">
        <v>23</v>
      </c>
      <c r="AE13" s="3" t="s">
        <v>23</v>
      </c>
      <c r="AF13" s="3" t="s">
        <v>23</v>
      </c>
      <c r="AG13" s="8">
        <v>-140927000</v>
      </c>
      <c r="AH13" s="3" t="s">
        <v>23</v>
      </c>
      <c r="AI13" s="3" t="s">
        <v>23</v>
      </c>
      <c r="AJ13" s="3" t="s">
        <v>23</v>
      </c>
      <c r="AK13" s="3" t="s">
        <v>23</v>
      </c>
      <c r="AL13" s="3" t="s">
        <v>23</v>
      </c>
      <c r="AM13" s="3" t="s">
        <v>23</v>
      </c>
      <c r="AN13" s="3" t="s">
        <v>23</v>
      </c>
      <c r="AO13" s="3" t="s">
        <v>23</v>
      </c>
      <c r="AP13" s="3" t="s">
        <v>23</v>
      </c>
      <c r="AQ13" s="3" t="s">
        <v>23</v>
      </c>
      <c r="AR13" s="3" t="s">
        <v>23</v>
      </c>
      <c r="AS13" s="3" t="s">
        <v>23</v>
      </c>
      <c r="AT13" s="3" t="s">
        <v>23</v>
      </c>
      <c r="AU13" s="3" t="s">
        <v>23</v>
      </c>
      <c r="AV13" s="3" t="s">
        <v>23</v>
      </c>
      <c r="AW13" s="3"/>
      <c r="AX13" s="3" t="s">
        <v>23</v>
      </c>
      <c r="AY13" s="3"/>
      <c r="AZ13" s="3" t="s">
        <v>23</v>
      </c>
      <c r="BA13" s="3"/>
      <c r="BB13" s="3" t="s">
        <v>23</v>
      </c>
      <c r="BC13" s="3"/>
    </row>
    <row r="14" spans="1:55" ht="30" x14ac:dyDescent="0.25">
      <c r="A14" s="2" t="s">
        <v>42</v>
      </c>
      <c r="B14" s="3" t="s">
        <v>23</v>
      </c>
      <c r="C14" s="3" t="s">
        <v>23</v>
      </c>
      <c r="D14" s="5">
        <v>-91446000</v>
      </c>
      <c r="E14" s="3" t="s">
        <v>23</v>
      </c>
      <c r="F14" s="3" t="s">
        <v>23</v>
      </c>
      <c r="G14" s="3" t="s">
        <v>23</v>
      </c>
      <c r="H14" s="3" t="s">
        <v>23</v>
      </c>
      <c r="I14" s="3" t="s">
        <v>23</v>
      </c>
      <c r="J14" s="3" t="s">
        <v>23</v>
      </c>
      <c r="K14" s="3" t="s">
        <v>23</v>
      </c>
      <c r="L14" s="3"/>
      <c r="M14" s="3" t="s">
        <v>23</v>
      </c>
      <c r="N14" s="3"/>
      <c r="O14" s="3" t="s">
        <v>23</v>
      </c>
      <c r="P14" s="3" t="s">
        <v>23</v>
      </c>
      <c r="Q14" s="3" t="s">
        <v>23</v>
      </c>
      <c r="R14" s="5">
        <v>-91446000</v>
      </c>
      <c r="S14" s="3" t="s">
        <v>23</v>
      </c>
      <c r="T14" s="3" t="s">
        <v>23</v>
      </c>
      <c r="U14" s="3" t="s">
        <v>23</v>
      </c>
      <c r="V14" s="3" t="s">
        <v>23</v>
      </c>
      <c r="W14" s="3" t="s">
        <v>23</v>
      </c>
      <c r="X14" s="3" t="s">
        <v>23</v>
      </c>
      <c r="Y14" s="5">
        <v>-75800000</v>
      </c>
      <c r="Z14" s="3" t="s">
        <v>23</v>
      </c>
      <c r="AA14" s="3" t="s">
        <v>23</v>
      </c>
      <c r="AB14" s="3" t="s">
        <v>23</v>
      </c>
      <c r="AC14" s="3" t="s">
        <v>23</v>
      </c>
      <c r="AD14" s="3" t="s">
        <v>23</v>
      </c>
      <c r="AE14" s="3" t="s">
        <v>23</v>
      </c>
      <c r="AF14" s="3" t="s">
        <v>23</v>
      </c>
      <c r="AG14" s="3" t="s">
        <v>23</v>
      </c>
      <c r="AH14" s="3" t="s">
        <v>23</v>
      </c>
      <c r="AI14" s="3" t="s">
        <v>23</v>
      </c>
      <c r="AJ14" s="3" t="s">
        <v>23</v>
      </c>
      <c r="AK14" s="3" t="s">
        <v>23</v>
      </c>
      <c r="AL14" s="3" t="s">
        <v>23</v>
      </c>
      <c r="AM14" s="3" t="s">
        <v>23</v>
      </c>
      <c r="AN14" s="3" t="s">
        <v>23</v>
      </c>
      <c r="AO14" s="3" t="s">
        <v>23</v>
      </c>
      <c r="AP14" s="3" t="s">
        <v>23</v>
      </c>
      <c r="AQ14" s="3" t="s">
        <v>23</v>
      </c>
      <c r="AR14" s="3" t="s">
        <v>23</v>
      </c>
      <c r="AS14" s="3" t="s">
        <v>23</v>
      </c>
      <c r="AT14" s="3" t="s">
        <v>23</v>
      </c>
      <c r="AU14" s="3" t="s">
        <v>23</v>
      </c>
      <c r="AV14" s="3" t="s">
        <v>23</v>
      </c>
      <c r="AW14" s="3"/>
      <c r="AX14" s="3" t="s">
        <v>23</v>
      </c>
      <c r="AY14" s="3"/>
      <c r="AZ14" s="3" t="s">
        <v>23</v>
      </c>
      <c r="BA14" s="3"/>
      <c r="BB14" s="3" t="s">
        <v>23</v>
      </c>
      <c r="BC14" s="3"/>
    </row>
    <row r="15" spans="1:55" ht="30" x14ac:dyDescent="0.25">
      <c r="A15" s="2" t="s">
        <v>509</v>
      </c>
      <c r="B15" s="3" t="s">
        <v>23</v>
      </c>
      <c r="C15" s="3" t="s">
        <v>23</v>
      </c>
      <c r="D15" s="3" t="s">
        <v>23</v>
      </c>
      <c r="E15" s="3" t="s">
        <v>23</v>
      </c>
      <c r="F15" s="5">
        <v>-10800000</v>
      </c>
      <c r="G15" s="3" t="s">
        <v>23</v>
      </c>
      <c r="H15" s="3" t="s">
        <v>23</v>
      </c>
      <c r="I15" s="3" t="s">
        <v>23</v>
      </c>
      <c r="J15" s="3" t="s">
        <v>23</v>
      </c>
      <c r="K15" s="3" t="s">
        <v>23</v>
      </c>
      <c r="L15" s="3"/>
      <c r="M15" s="3" t="s">
        <v>23</v>
      </c>
      <c r="N15" s="3"/>
      <c r="O15" s="3" t="s">
        <v>23</v>
      </c>
      <c r="P15" s="3" t="s">
        <v>23</v>
      </c>
      <c r="Q15" s="3" t="s">
        <v>23</v>
      </c>
      <c r="R15" s="3" t="s">
        <v>23</v>
      </c>
      <c r="S15" s="3" t="s">
        <v>23</v>
      </c>
      <c r="T15" s="3" t="s">
        <v>23</v>
      </c>
      <c r="U15" s="3" t="s">
        <v>23</v>
      </c>
      <c r="V15" s="3" t="s">
        <v>23</v>
      </c>
      <c r="W15" s="3" t="s">
        <v>23</v>
      </c>
      <c r="X15" s="3" t="s">
        <v>23</v>
      </c>
      <c r="Y15" s="3" t="s">
        <v>23</v>
      </c>
      <c r="Z15" s="3" t="s">
        <v>23</v>
      </c>
      <c r="AA15" s="3" t="s">
        <v>23</v>
      </c>
      <c r="AB15" s="3" t="s">
        <v>23</v>
      </c>
      <c r="AC15" s="3" t="s">
        <v>23</v>
      </c>
      <c r="AD15" s="3" t="s">
        <v>23</v>
      </c>
      <c r="AE15" s="3" t="s">
        <v>23</v>
      </c>
      <c r="AF15" s="3" t="s">
        <v>23</v>
      </c>
      <c r="AG15" s="3" t="s">
        <v>23</v>
      </c>
      <c r="AH15" s="3" t="s">
        <v>23</v>
      </c>
      <c r="AI15" s="3" t="s">
        <v>23</v>
      </c>
      <c r="AJ15" s="3" t="s">
        <v>23</v>
      </c>
      <c r="AK15" s="3" t="s">
        <v>23</v>
      </c>
      <c r="AL15" s="3" t="s">
        <v>23</v>
      </c>
      <c r="AM15" s="3" t="s">
        <v>23</v>
      </c>
      <c r="AN15" s="3" t="s">
        <v>23</v>
      </c>
      <c r="AO15" s="3" t="s">
        <v>23</v>
      </c>
      <c r="AP15" s="3" t="s">
        <v>23</v>
      </c>
      <c r="AQ15" s="3" t="s">
        <v>23</v>
      </c>
      <c r="AR15" s="3" t="s">
        <v>23</v>
      </c>
      <c r="AS15" s="3" t="s">
        <v>23</v>
      </c>
      <c r="AT15" s="3" t="s">
        <v>23</v>
      </c>
      <c r="AU15" s="3" t="s">
        <v>23</v>
      </c>
      <c r="AV15" s="3" t="s">
        <v>23</v>
      </c>
      <c r="AW15" s="3"/>
      <c r="AX15" s="3" t="s">
        <v>23</v>
      </c>
      <c r="AY15" s="3"/>
      <c r="AZ15" s="3" t="s">
        <v>23</v>
      </c>
      <c r="BA15" s="3"/>
      <c r="BB15" s="3" t="s">
        <v>23</v>
      </c>
      <c r="BC15" s="3"/>
    </row>
    <row r="16" spans="1:55" x14ac:dyDescent="0.25">
      <c r="A16" s="7" t="s">
        <v>455</v>
      </c>
      <c r="B16" s="3" t="s">
        <v>23</v>
      </c>
      <c r="C16" s="3" t="s">
        <v>23</v>
      </c>
      <c r="D16" s="3" t="s">
        <v>23</v>
      </c>
      <c r="E16" s="3" t="s">
        <v>23</v>
      </c>
      <c r="F16" s="3" t="s">
        <v>23</v>
      </c>
      <c r="G16" s="3" t="s">
        <v>23</v>
      </c>
      <c r="H16" s="3" t="s">
        <v>23</v>
      </c>
      <c r="I16" s="3" t="s">
        <v>23</v>
      </c>
      <c r="J16" s="3" t="s">
        <v>23</v>
      </c>
      <c r="K16" s="3" t="s">
        <v>23</v>
      </c>
      <c r="L16" s="3"/>
      <c r="M16" s="3" t="s">
        <v>23</v>
      </c>
      <c r="N16" s="3"/>
      <c r="O16" s="3" t="s">
        <v>23</v>
      </c>
      <c r="P16" s="3" t="s">
        <v>23</v>
      </c>
      <c r="Q16" s="3" t="s">
        <v>23</v>
      </c>
      <c r="R16" s="3" t="s">
        <v>23</v>
      </c>
      <c r="S16" s="3" t="s">
        <v>23</v>
      </c>
      <c r="T16" s="3" t="s">
        <v>23</v>
      </c>
      <c r="U16" s="3" t="s">
        <v>23</v>
      </c>
      <c r="V16" s="3" t="s">
        <v>23</v>
      </c>
      <c r="W16" s="3" t="s">
        <v>23</v>
      </c>
      <c r="X16" s="3" t="s">
        <v>23</v>
      </c>
      <c r="Y16" s="3" t="s">
        <v>23</v>
      </c>
      <c r="Z16" s="3" t="s">
        <v>23</v>
      </c>
      <c r="AA16" s="3" t="s">
        <v>23</v>
      </c>
      <c r="AB16" s="3" t="s">
        <v>23</v>
      </c>
      <c r="AC16" s="3" t="s">
        <v>23</v>
      </c>
      <c r="AD16" s="3" t="s">
        <v>23</v>
      </c>
      <c r="AE16" s="3" t="s">
        <v>23</v>
      </c>
      <c r="AF16" s="3" t="s">
        <v>23</v>
      </c>
      <c r="AG16" s="3" t="s">
        <v>23</v>
      </c>
      <c r="AH16" s="3" t="s">
        <v>23</v>
      </c>
      <c r="AI16" s="3" t="s">
        <v>23</v>
      </c>
      <c r="AJ16" s="3" t="s">
        <v>23</v>
      </c>
      <c r="AK16" s="3" t="s">
        <v>23</v>
      </c>
      <c r="AL16" s="3" t="s">
        <v>23</v>
      </c>
      <c r="AM16" s="3" t="s">
        <v>23</v>
      </c>
      <c r="AN16" s="3" t="s">
        <v>23</v>
      </c>
      <c r="AO16" s="3" t="s">
        <v>23</v>
      </c>
      <c r="AP16" s="3" t="s">
        <v>23</v>
      </c>
      <c r="AQ16" s="3" t="s">
        <v>23</v>
      </c>
      <c r="AR16" s="3" t="s">
        <v>23</v>
      </c>
      <c r="AS16" s="3" t="s">
        <v>23</v>
      </c>
      <c r="AT16" s="3" t="s">
        <v>23</v>
      </c>
      <c r="AU16" s="3" t="s">
        <v>23</v>
      </c>
      <c r="AV16" s="3" t="s">
        <v>23</v>
      </c>
      <c r="AW16" s="3"/>
      <c r="AX16" s="3" t="s">
        <v>23</v>
      </c>
      <c r="AY16" s="3"/>
      <c r="AZ16" s="3" t="s">
        <v>23</v>
      </c>
      <c r="BA16" s="3"/>
      <c r="BB16" s="3" t="s">
        <v>23</v>
      </c>
      <c r="BC16" s="3"/>
    </row>
    <row r="17" spans="1:55" x14ac:dyDescent="0.25">
      <c r="A17" s="2" t="s">
        <v>100</v>
      </c>
      <c r="B17" s="3" t="s">
        <v>23</v>
      </c>
      <c r="C17" s="3" t="s">
        <v>23</v>
      </c>
      <c r="D17" s="5">
        <v>-151369000</v>
      </c>
      <c r="E17" s="5">
        <v>-484300000</v>
      </c>
      <c r="F17" s="5">
        <v>-91500000</v>
      </c>
      <c r="G17" s="3" t="s">
        <v>23</v>
      </c>
      <c r="H17" s="3" t="s">
        <v>23</v>
      </c>
      <c r="I17" s="3" t="s">
        <v>23</v>
      </c>
      <c r="J17" s="3" t="s">
        <v>23</v>
      </c>
      <c r="K17" s="3" t="s">
        <v>23</v>
      </c>
      <c r="L17" s="3"/>
      <c r="M17" s="3" t="s">
        <v>23</v>
      </c>
      <c r="N17" s="3"/>
      <c r="O17" s="3" t="s">
        <v>23</v>
      </c>
      <c r="P17" s="3" t="s">
        <v>23</v>
      </c>
      <c r="Q17" s="3" t="s">
        <v>23</v>
      </c>
      <c r="R17" s="3" t="s">
        <v>23</v>
      </c>
      <c r="S17" s="3" t="s">
        <v>23</v>
      </c>
      <c r="T17" s="3" t="s">
        <v>23</v>
      </c>
      <c r="U17" s="3" t="s">
        <v>23</v>
      </c>
      <c r="V17" s="3" t="s">
        <v>23</v>
      </c>
      <c r="W17" s="3" t="s">
        <v>23</v>
      </c>
      <c r="X17" s="3" t="s">
        <v>23</v>
      </c>
      <c r="Y17" s="5">
        <v>-92300000</v>
      </c>
      <c r="Z17" s="3" t="s">
        <v>23</v>
      </c>
      <c r="AA17" s="3" t="s">
        <v>23</v>
      </c>
      <c r="AB17" s="3" t="s">
        <v>23</v>
      </c>
      <c r="AC17" s="3" t="s">
        <v>23</v>
      </c>
      <c r="AD17" s="3" t="s">
        <v>23</v>
      </c>
      <c r="AE17" s="3" t="s">
        <v>23</v>
      </c>
      <c r="AF17" s="3" t="s">
        <v>23</v>
      </c>
      <c r="AG17" s="3" t="s">
        <v>23</v>
      </c>
      <c r="AH17" s="5">
        <v>-480000000</v>
      </c>
      <c r="AI17" s="5">
        <v>-480000000</v>
      </c>
      <c r="AJ17" s="5">
        <v>-480000000</v>
      </c>
      <c r="AK17" s="5">
        <v>-480000000</v>
      </c>
      <c r="AL17" s="5">
        <v>-200000000</v>
      </c>
      <c r="AM17" s="5">
        <v>-52000000</v>
      </c>
      <c r="AN17" s="5">
        <v>-1454000</v>
      </c>
      <c r="AO17" s="5">
        <v>-4213000</v>
      </c>
      <c r="AP17" s="5">
        <v>-50648000</v>
      </c>
      <c r="AQ17" s="5">
        <v>-4221000</v>
      </c>
      <c r="AR17" s="5">
        <v>-98289000</v>
      </c>
      <c r="AS17" s="5">
        <v>-120000000</v>
      </c>
      <c r="AT17" s="5">
        <v>-175000000</v>
      </c>
      <c r="AU17" s="5">
        <v>-25000000</v>
      </c>
      <c r="AV17" s="3" t="s">
        <v>23</v>
      </c>
      <c r="AW17" s="3"/>
      <c r="AX17" s="3" t="s">
        <v>23</v>
      </c>
      <c r="AY17" s="3"/>
      <c r="AZ17" s="3" t="s">
        <v>23</v>
      </c>
      <c r="BA17" s="3"/>
      <c r="BB17" s="3" t="s">
        <v>23</v>
      </c>
      <c r="BC17" s="3"/>
    </row>
    <row r="18" spans="1:55" x14ac:dyDescent="0.25">
      <c r="A18" s="2" t="s">
        <v>290</v>
      </c>
      <c r="B18" s="3" t="s">
        <v>23</v>
      </c>
      <c r="C18" s="3" t="s">
        <v>23</v>
      </c>
      <c r="D18" s="3" t="s">
        <v>23</v>
      </c>
      <c r="E18" s="3" t="s">
        <v>23</v>
      </c>
      <c r="F18" s="3" t="s">
        <v>23</v>
      </c>
      <c r="G18" s="3" t="s">
        <v>23</v>
      </c>
      <c r="H18" s="3" t="s">
        <v>23</v>
      </c>
      <c r="I18" s="3" t="s">
        <v>23</v>
      </c>
      <c r="J18" s="3" t="s">
        <v>23</v>
      </c>
      <c r="K18" s="3" t="s">
        <v>23</v>
      </c>
      <c r="L18" s="3"/>
      <c r="M18" s="3" t="s">
        <v>23</v>
      </c>
      <c r="N18" s="3"/>
      <c r="O18" s="3" t="s">
        <v>23</v>
      </c>
      <c r="P18" s="3" t="s">
        <v>23</v>
      </c>
      <c r="Q18" s="3" t="s">
        <v>23</v>
      </c>
      <c r="R18" s="3" t="s">
        <v>23</v>
      </c>
      <c r="S18" s="3" t="s">
        <v>23</v>
      </c>
      <c r="T18" s="3" t="s">
        <v>23</v>
      </c>
      <c r="U18" s="3" t="s">
        <v>23</v>
      </c>
      <c r="V18" s="3" t="s">
        <v>23</v>
      </c>
      <c r="W18" s="5">
        <v>160073000</v>
      </c>
      <c r="X18" s="5">
        <v>160073000</v>
      </c>
      <c r="Y18" s="3" t="s">
        <v>23</v>
      </c>
      <c r="Z18" s="3" t="s">
        <v>23</v>
      </c>
      <c r="AA18" s="5">
        <v>160073000</v>
      </c>
      <c r="AB18" s="3" t="s">
        <v>23</v>
      </c>
      <c r="AC18" s="3" t="s">
        <v>23</v>
      </c>
      <c r="AD18" s="3" t="s">
        <v>23</v>
      </c>
      <c r="AE18" s="5">
        <v>160073000</v>
      </c>
      <c r="AF18" s="3" t="s">
        <v>23</v>
      </c>
      <c r="AG18" s="3" t="s">
        <v>23</v>
      </c>
      <c r="AH18" s="3" t="s">
        <v>23</v>
      </c>
      <c r="AI18" s="3" t="s">
        <v>23</v>
      </c>
      <c r="AJ18" s="3" t="s">
        <v>23</v>
      </c>
      <c r="AK18" s="3" t="s">
        <v>23</v>
      </c>
      <c r="AL18" s="3" t="s">
        <v>23</v>
      </c>
      <c r="AM18" s="3" t="s">
        <v>23</v>
      </c>
      <c r="AN18" s="3" t="s">
        <v>23</v>
      </c>
      <c r="AO18" s="3" t="s">
        <v>23</v>
      </c>
      <c r="AP18" s="3" t="s">
        <v>23</v>
      </c>
      <c r="AQ18" s="3" t="s">
        <v>23</v>
      </c>
      <c r="AR18" s="3" t="s">
        <v>23</v>
      </c>
      <c r="AS18" s="3" t="s">
        <v>23</v>
      </c>
      <c r="AT18" s="3" t="s">
        <v>23</v>
      </c>
      <c r="AU18" s="3" t="s">
        <v>23</v>
      </c>
      <c r="AV18" s="3" t="s">
        <v>23</v>
      </c>
      <c r="AW18" s="3"/>
      <c r="AX18" s="3" t="s">
        <v>23</v>
      </c>
      <c r="AY18" s="3"/>
      <c r="AZ18" s="3" t="s">
        <v>23</v>
      </c>
      <c r="BA18" s="3"/>
      <c r="BB18" s="3" t="s">
        <v>23</v>
      </c>
      <c r="BC18" s="3"/>
    </row>
    <row r="19" spans="1:55" ht="45" x14ac:dyDescent="0.25">
      <c r="A19" s="2" t="s">
        <v>291</v>
      </c>
      <c r="B19" s="3" t="s">
        <v>23</v>
      </c>
      <c r="C19" s="3" t="s">
        <v>23</v>
      </c>
      <c r="D19" s="3" t="s">
        <v>23</v>
      </c>
      <c r="E19" s="3" t="s">
        <v>23</v>
      </c>
      <c r="F19" s="3" t="s">
        <v>23</v>
      </c>
      <c r="G19" s="3" t="s">
        <v>23</v>
      </c>
      <c r="H19" s="3" t="s">
        <v>23</v>
      </c>
      <c r="I19" s="3" t="s">
        <v>23</v>
      </c>
      <c r="J19" s="3" t="s">
        <v>23</v>
      </c>
      <c r="K19" s="3" t="s">
        <v>23</v>
      </c>
      <c r="L19" s="3"/>
      <c r="M19" s="3" t="s">
        <v>23</v>
      </c>
      <c r="N19" s="3"/>
      <c r="O19" s="3" t="s">
        <v>23</v>
      </c>
      <c r="P19" s="3" t="s">
        <v>23</v>
      </c>
      <c r="Q19" s="3" t="s">
        <v>23</v>
      </c>
      <c r="R19" s="3" t="s">
        <v>23</v>
      </c>
      <c r="S19" s="3" t="s">
        <v>23</v>
      </c>
      <c r="T19" s="5">
        <v>-48000</v>
      </c>
      <c r="U19" s="5">
        <v>-27000</v>
      </c>
      <c r="V19" s="5">
        <v>290000</v>
      </c>
      <c r="W19" s="5">
        <v>54000</v>
      </c>
      <c r="X19" s="5">
        <v>10965000</v>
      </c>
      <c r="Y19" s="3" t="s">
        <v>23</v>
      </c>
      <c r="Z19" s="3" t="s">
        <v>23</v>
      </c>
      <c r="AA19" s="3" t="s">
        <v>23</v>
      </c>
      <c r="AB19" s="3" t="s">
        <v>23</v>
      </c>
      <c r="AC19" s="5">
        <v>10000000</v>
      </c>
      <c r="AD19" s="3" t="s">
        <v>23</v>
      </c>
      <c r="AE19" s="3" t="s">
        <v>23</v>
      </c>
      <c r="AF19" s="3" t="s">
        <v>23</v>
      </c>
      <c r="AG19" s="5">
        <v>15000000</v>
      </c>
      <c r="AH19" s="3" t="s">
        <v>23</v>
      </c>
      <c r="AI19" s="3" t="s">
        <v>23</v>
      </c>
      <c r="AJ19" s="3" t="s">
        <v>23</v>
      </c>
      <c r="AK19" s="3" t="s">
        <v>23</v>
      </c>
      <c r="AL19" s="3" t="s">
        <v>23</v>
      </c>
      <c r="AM19" s="3" t="s">
        <v>23</v>
      </c>
      <c r="AN19" s="3" t="s">
        <v>23</v>
      </c>
      <c r="AO19" s="3" t="s">
        <v>23</v>
      </c>
      <c r="AP19" s="3" t="s">
        <v>23</v>
      </c>
      <c r="AQ19" s="3" t="s">
        <v>23</v>
      </c>
      <c r="AR19" s="3" t="s">
        <v>23</v>
      </c>
      <c r="AS19" s="3" t="s">
        <v>23</v>
      </c>
      <c r="AT19" s="3" t="s">
        <v>23</v>
      </c>
      <c r="AU19" s="3" t="s">
        <v>23</v>
      </c>
      <c r="AV19" s="3" t="s">
        <v>23</v>
      </c>
      <c r="AW19" s="3"/>
      <c r="AX19" s="3" t="s">
        <v>23</v>
      </c>
      <c r="AY19" s="3"/>
      <c r="AZ19" s="3" t="s">
        <v>23</v>
      </c>
      <c r="BA19" s="3"/>
      <c r="BB19" s="3" t="s">
        <v>23</v>
      </c>
      <c r="BC19" s="3"/>
    </row>
    <row r="20" spans="1:55" ht="45" x14ac:dyDescent="0.25">
      <c r="A20" s="2" t="s">
        <v>317</v>
      </c>
      <c r="B20" s="3" t="s">
        <v>23</v>
      </c>
      <c r="C20" s="3" t="s">
        <v>23</v>
      </c>
      <c r="D20" s="3" t="s">
        <v>23</v>
      </c>
      <c r="E20" s="3" t="s">
        <v>23</v>
      </c>
      <c r="F20" s="3" t="s">
        <v>23</v>
      </c>
      <c r="G20" s="5">
        <v>147000</v>
      </c>
      <c r="H20" s="5">
        <v>647000</v>
      </c>
      <c r="I20" s="5">
        <v>500000</v>
      </c>
      <c r="J20" s="5">
        <v>1500000</v>
      </c>
      <c r="K20" s="3" t="s">
        <v>23</v>
      </c>
      <c r="L20" s="3"/>
      <c r="M20" s="3" t="s">
        <v>23</v>
      </c>
      <c r="N20" s="3"/>
      <c r="O20" s="3" t="s">
        <v>23</v>
      </c>
      <c r="P20" s="3" t="s">
        <v>23</v>
      </c>
      <c r="Q20" s="3" t="s">
        <v>23</v>
      </c>
      <c r="R20" s="3" t="s">
        <v>23</v>
      </c>
      <c r="S20" s="3" t="s">
        <v>23</v>
      </c>
      <c r="T20" s="5">
        <v>10000</v>
      </c>
      <c r="U20" s="5">
        <v>-641000</v>
      </c>
      <c r="V20" s="5">
        <v>-123000</v>
      </c>
      <c r="W20" s="5">
        <v>2462000</v>
      </c>
      <c r="X20" s="5">
        <v>14139000</v>
      </c>
      <c r="Y20" s="3" t="s">
        <v>23</v>
      </c>
      <c r="Z20" s="3" t="s">
        <v>23</v>
      </c>
      <c r="AA20" s="3" t="s">
        <v>23</v>
      </c>
      <c r="AB20" s="5">
        <v>13000000</v>
      </c>
      <c r="AC20" s="3" t="s">
        <v>23</v>
      </c>
      <c r="AD20" s="3" t="s">
        <v>23</v>
      </c>
      <c r="AE20" s="3" t="s">
        <v>23</v>
      </c>
      <c r="AF20" s="5">
        <v>16000000</v>
      </c>
      <c r="AG20" s="3" t="s">
        <v>23</v>
      </c>
      <c r="AH20" s="3" t="s">
        <v>23</v>
      </c>
      <c r="AI20" s="3" t="s">
        <v>23</v>
      </c>
      <c r="AJ20" s="3" t="s">
        <v>23</v>
      </c>
      <c r="AK20" s="3" t="s">
        <v>23</v>
      </c>
      <c r="AL20" s="3" t="s">
        <v>23</v>
      </c>
      <c r="AM20" s="3" t="s">
        <v>23</v>
      </c>
      <c r="AN20" s="3" t="s">
        <v>23</v>
      </c>
      <c r="AO20" s="3" t="s">
        <v>23</v>
      </c>
      <c r="AP20" s="3" t="s">
        <v>23</v>
      </c>
      <c r="AQ20" s="3" t="s">
        <v>23</v>
      </c>
      <c r="AR20" s="3" t="s">
        <v>23</v>
      </c>
      <c r="AS20" s="3" t="s">
        <v>23</v>
      </c>
      <c r="AT20" s="3" t="s">
        <v>23</v>
      </c>
      <c r="AU20" s="3" t="s">
        <v>23</v>
      </c>
      <c r="AV20" s="3" t="s">
        <v>23</v>
      </c>
      <c r="AW20" s="3"/>
      <c r="AX20" s="3" t="s">
        <v>23</v>
      </c>
      <c r="AY20" s="3"/>
      <c r="AZ20" s="3" t="s">
        <v>23</v>
      </c>
      <c r="BA20" s="3"/>
      <c r="BB20" s="3" t="s">
        <v>23</v>
      </c>
      <c r="BC20" s="3"/>
    </row>
    <row r="21" spans="1:55" ht="45" x14ac:dyDescent="0.25">
      <c r="A21" s="2" t="s">
        <v>567</v>
      </c>
      <c r="B21" s="3" t="s">
        <v>23</v>
      </c>
      <c r="C21" s="3" t="s">
        <v>23</v>
      </c>
      <c r="D21" s="3" t="s">
        <v>23</v>
      </c>
      <c r="E21" s="3" t="s">
        <v>23</v>
      </c>
      <c r="F21" s="3" t="s">
        <v>23</v>
      </c>
      <c r="G21" s="5">
        <v>-3495000</v>
      </c>
      <c r="H21" s="5">
        <v>8719000</v>
      </c>
      <c r="I21" s="5">
        <v>8000000</v>
      </c>
      <c r="J21" s="5">
        <v>12000000</v>
      </c>
      <c r="K21" s="3" t="s">
        <v>23</v>
      </c>
      <c r="L21" s="3"/>
      <c r="M21" s="3" t="s">
        <v>23</v>
      </c>
      <c r="N21" s="3"/>
      <c r="O21" s="3" t="s">
        <v>23</v>
      </c>
      <c r="P21" s="3" t="s">
        <v>23</v>
      </c>
      <c r="Q21" s="3" t="s">
        <v>23</v>
      </c>
      <c r="R21" s="3" t="s">
        <v>23</v>
      </c>
      <c r="S21" s="3" t="s">
        <v>23</v>
      </c>
      <c r="T21" s="3" t="s">
        <v>23</v>
      </c>
      <c r="U21" s="3" t="s">
        <v>23</v>
      </c>
      <c r="V21" s="3" t="s">
        <v>23</v>
      </c>
      <c r="W21" s="3" t="s">
        <v>23</v>
      </c>
      <c r="X21" s="3" t="s">
        <v>23</v>
      </c>
      <c r="Y21" s="3" t="s">
        <v>23</v>
      </c>
      <c r="Z21" s="3" t="s">
        <v>23</v>
      </c>
      <c r="AA21" s="3" t="s">
        <v>23</v>
      </c>
      <c r="AB21" s="3" t="s">
        <v>23</v>
      </c>
      <c r="AC21" s="3" t="s">
        <v>23</v>
      </c>
      <c r="AD21" s="3" t="s">
        <v>23</v>
      </c>
      <c r="AE21" s="3" t="s">
        <v>23</v>
      </c>
      <c r="AF21" s="3" t="s">
        <v>23</v>
      </c>
      <c r="AG21" s="3" t="s">
        <v>23</v>
      </c>
      <c r="AH21" s="3" t="s">
        <v>23</v>
      </c>
      <c r="AI21" s="3" t="s">
        <v>23</v>
      </c>
      <c r="AJ21" s="3" t="s">
        <v>23</v>
      </c>
      <c r="AK21" s="3" t="s">
        <v>23</v>
      </c>
      <c r="AL21" s="3" t="s">
        <v>23</v>
      </c>
      <c r="AM21" s="3" t="s">
        <v>23</v>
      </c>
      <c r="AN21" s="3" t="s">
        <v>23</v>
      </c>
      <c r="AO21" s="3" t="s">
        <v>23</v>
      </c>
      <c r="AP21" s="3" t="s">
        <v>23</v>
      </c>
      <c r="AQ21" s="3" t="s">
        <v>23</v>
      </c>
      <c r="AR21" s="3" t="s">
        <v>23</v>
      </c>
      <c r="AS21" s="3" t="s">
        <v>23</v>
      </c>
      <c r="AT21" s="3" t="s">
        <v>23</v>
      </c>
      <c r="AU21" s="3" t="s">
        <v>23</v>
      </c>
      <c r="AV21" s="3" t="s">
        <v>23</v>
      </c>
      <c r="AW21" s="3"/>
      <c r="AX21" s="3" t="s">
        <v>23</v>
      </c>
      <c r="AY21" s="3"/>
      <c r="AZ21" s="3" t="s">
        <v>23</v>
      </c>
      <c r="BA21" s="3"/>
      <c r="BB21" s="3" t="s">
        <v>23</v>
      </c>
      <c r="BC21" s="3"/>
    </row>
    <row r="22" spans="1:55" x14ac:dyDescent="0.25">
      <c r="A22" s="2" t="s">
        <v>295</v>
      </c>
      <c r="B22" s="3" t="s">
        <v>23</v>
      </c>
      <c r="C22" s="3" t="s">
        <v>23</v>
      </c>
      <c r="D22" s="3" t="s">
        <v>23</v>
      </c>
      <c r="E22" s="3" t="s">
        <v>23</v>
      </c>
      <c r="F22" s="3" t="s">
        <v>23</v>
      </c>
      <c r="G22" s="5">
        <v>11042000</v>
      </c>
      <c r="H22" s="5">
        <v>11450000</v>
      </c>
      <c r="I22" s="5">
        <v>10000000</v>
      </c>
      <c r="J22" s="5">
        <v>15000000</v>
      </c>
      <c r="K22" s="3" t="s">
        <v>23</v>
      </c>
      <c r="L22" s="3"/>
      <c r="M22" s="3" t="s">
        <v>23</v>
      </c>
      <c r="N22" s="3"/>
      <c r="O22" s="3" t="s">
        <v>23</v>
      </c>
      <c r="P22" s="3" t="s">
        <v>23</v>
      </c>
      <c r="Q22" s="3" t="s">
        <v>23</v>
      </c>
      <c r="R22" s="3" t="s">
        <v>23</v>
      </c>
      <c r="S22" s="3" t="s">
        <v>23</v>
      </c>
      <c r="T22" s="5">
        <v>-9040000</v>
      </c>
      <c r="U22" s="5">
        <v>2176000</v>
      </c>
      <c r="V22" s="5">
        <v>21793000</v>
      </c>
      <c r="W22" s="5">
        <v>18781000</v>
      </c>
      <c r="X22" s="5">
        <v>81377000</v>
      </c>
      <c r="Y22" s="3" t="s">
        <v>23</v>
      </c>
      <c r="Z22" s="3" t="s">
        <v>23</v>
      </c>
      <c r="AA22" s="3" t="s">
        <v>23</v>
      </c>
      <c r="AB22" s="3" t="s">
        <v>23</v>
      </c>
      <c r="AC22" s="5">
        <v>70000000</v>
      </c>
      <c r="AD22" s="3" t="s">
        <v>23</v>
      </c>
      <c r="AE22" s="3" t="s">
        <v>23</v>
      </c>
      <c r="AF22" s="3" t="s">
        <v>23</v>
      </c>
      <c r="AG22" s="5">
        <v>100000000</v>
      </c>
      <c r="AH22" s="3" t="s">
        <v>23</v>
      </c>
      <c r="AI22" s="3" t="s">
        <v>23</v>
      </c>
      <c r="AJ22" s="3" t="s">
        <v>23</v>
      </c>
      <c r="AK22" s="3" t="s">
        <v>23</v>
      </c>
      <c r="AL22" s="3" t="s">
        <v>23</v>
      </c>
      <c r="AM22" s="3" t="s">
        <v>23</v>
      </c>
      <c r="AN22" s="3" t="s">
        <v>23</v>
      </c>
      <c r="AO22" s="3" t="s">
        <v>23</v>
      </c>
      <c r="AP22" s="3" t="s">
        <v>23</v>
      </c>
      <c r="AQ22" s="3" t="s">
        <v>23</v>
      </c>
      <c r="AR22" s="3" t="s">
        <v>23</v>
      </c>
      <c r="AS22" s="3" t="s">
        <v>23</v>
      </c>
      <c r="AT22" s="3" t="s">
        <v>23</v>
      </c>
      <c r="AU22" s="3" t="s">
        <v>23</v>
      </c>
      <c r="AV22" s="3" t="s">
        <v>23</v>
      </c>
      <c r="AW22" s="3"/>
      <c r="AX22" s="3" t="s">
        <v>23</v>
      </c>
      <c r="AY22" s="3"/>
      <c r="AZ22" s="3" t="s">
        <v>23</v>
      </c>
      <c r="BA22" s="3"/>
      <c r="BB22" s="3" t="s">
        <v>23</v>
      </c>
      <c r="BC22" s="3"/>
    </row>
    <row r="23" spans="1:55" x14ac:dyDescent="0.25">
      <c r="A23" s="2" t="s">
        <v>296</v>
      </c>
      <c r="B23" s="3" t="s">
        <v>23</v>
      </c>
      <c r="C23" s="3" t="s">
        <v>23</v>
      </c>
      <c r="D23" s="3" t="s">
        <v>23</v>
      </c>
      <c r="E23" s="3" t="s">
        <v>23</v>
      </c>
      <c r="F23" s="3" t="s">
        <v>23</v>
      </c>
      <c r="G23" s="3" t="s">
        <v>23</v>
      </c>
      <c r="H23" s="3" t="s">
        <v>23</v>
      </c>
      <c r="I23" s="3" t="s">
        <v>23</v>
      </c>
      <c r="J23" s="3" t="s">
        <v>23</v>
      </c>
      <c r="K23" s="3" t="s">
        <v>23</v>
      </c>
      <c r="L23" s="3"/>
      <c r="M23" s="3" t="s">
        <v>23</v>
      </c>
      <c r="N23" s="3"/>
      <c r="O23" s="3" t="s">
        <v>23</v>
      </c>
      <c r="P23" s="3" t="s">
        <v>23</v>
      </c>
      <c r="Q23" s="3" t="s">
        <v>23</v>
      </c>
      <c r="R23" s="3" t="s">
        <v>23</v>
      </c>
      <c r="S23" s="3" t="s">
        <v>23</v>
      </c>
      <c r="T23" s="5">
        <v>156000</v>
      </c>
      <c r="U23" s="5">
        <v>362000</v>
      </c>
      <c r="V23" s="5">
        <v>618000</v>
      </c>
      <c r="W23" s="5">
        <v>4081000</v>
      </c>
      <c r="X23" s="5">
        <v>6183000</v>
      </c>
      <c r="Y23" s="3" t="s">
        <v>23</v>
      </c>
      <c r="Z23" s="3" t="s">
        <v>23</v>
      </c>
      <c r="AA23" s="3" t="s">
        <v>23</v>
      </c>
      <c r="AB23" s="5">
        <v>5000000</v>
      </c>
      <c r="AC23" s="3" t="s">
        <v>23</v>
      </c>
      <c r="AD23" s="3" t="s">
        <v>23</v>
      </c>
      <c r="AE23" s="3" t="s">
        <v>23</v>
      </c>
      <c r="AF23" s="5">
        <v>7000000</v>
      </c>
      <c r="AG23" s="3" t="s">
        <v>23</v>
      </c>
      <c r="AH23" s="3" t="s">
        <v>23</v>
      </c>
      <c r="AI23" s="3" t="s">
        <v>23</v>
      </c>
      <c r="AJ23" s="3" t="s">
        <v>23</v>
      </c>
      <c r="AK23" s="3" t="s">
        <v>23</v>
      </c>
      <c r="AL23" s="3" t="s">
        <v>23</v>
      </c>
      <c r="AM23" s="3" t="s">
        <v>23</v>
      </c>
      <c r="AN23" s="3" t="s">
        <v>23</v>
      </c>
      <c r="AO23" s="3" t="s">
        <v>23</v>
      </c>
      <c r="AP23" s="3" t="s">
        <v>23</v>
      </c>
      <c r="AQ23" s="3" t="s">
        <v>23</v>
      </c>
      <c r="AR23" s="3" t="s">
        <v>23</v>
      </c>
      <c r="AS23" s="3" t="s">
        <v>23</v>
      </c>
      <c r="AT23" s="3" t="s">
        <v>23</v>
      </c>
      <c r="AU23" s="3" t="s">
        <v>23</v>
      </c>
      <c r="AV23" s="3" t="s">
        <v>23</v>
      </c>
      <c r="AW23" s="3"/>
      <c r="AX23" s="3" t="s">
        <v>23</v>
      </c>
      <c r="AY23" s="3"/>
      <c r="AZ23" s="3" t="s">
        <v>23</v>
      </c>
      <c r="BA23" s="3"/>
      <c r="BB23" s="3" t="s">
        <v>23</v>
      </c>
      <c r="BC23" s="3"/>
    </row>
    <row r="24" spans="1:55" ht="30" x14ac:dyDescent="0.25">
      <c r="A24" s="2" t="s">
        <v>297</v>
      </c>
      <c r="B24" s="5">
        <v>-4790000</v>
      </c>
      <c r="C24" s="5">
        <v>-1534000</v>
      </c>
      <c r="D24" s="5">
        <v>-9079000</v>
      </c>
      <c r="E24" s="5">
        <v>-297637000</v>
      </c>
      <c r="F24" s="3" t="s">
        <v>23</v>
      </c>
      <c r="G24" s="5">
        <v>7694000</v>
      </c>
      <c r="H24" s="5">
        <v>20816000</v>
      </c>
      <c r="I24" s="5">
        <v>18500000</v>
      </c>
      <c r="J24" s="5">
        <v>28500000</v>
      </c>
      <c r="K24" s="3" t="s">
        <v>23</v>
      </c>
      <c r="L24" s="3"/>
      <c r="M24" s="3" t="s">
        <v>23</v>
      </c>
      <c r="N24" s="3"/>
      <c r="O24" s="3" t="s">
        <v>23</v>
      </c>
      <c r="P24" s="5">
        <v>-10283000</v>
      </c>
      <c r="Q24" s="5">
        <v>-1534000</v>
      </c>
      <c r="R24" s="5">
        <v>-27694000</v>
      </c>
      <c r="S24" s="5">
        <v>-243627000</v>
      </c>
      <c r="T24" s="5">
        <v>-10376000</v>
      </c>
      <c r="U24" s="5">
        <v>-2343000</v>
      </c>
      <c r="V24" s="5">
        <v>-28070000</v>
      </c>
      <c r="W24" s="5">
        <v>-298770000</v>
      </c>
      <c r="X24" s="5">
        <v>-305552000</v>
      </c>
      <c r="Y24" s="3" t="s">
        <v>23</v>
      </c>
      <c r="Z24" s="3" t="s">
        <v>23</v>
      </c>
      <c r="AA24" s="3" t="s">
        <v>23</v>
      </c>
      <c r="AB24" s="3" t="s">
        <v>23</v>
      </c>
      <c r="AC24" s="5">
        <v>-341927000</v>
      </c>
      <c r="AD24" s="3" t="s">
        <v>23</v>
      </c>
      <c r="AE24" s="3" t="s">
        <v>23</v>
      </c>
      <c r="AF24" s="3" t="s">
        <v>23</v>
      </c>
      <c r="AG24" s="5">
        <v>-356927000</v>
      </c>
      <c r="AH24" s="3" t="s">
        <v>23</v>
      </c>
      <c r="AI24" s="3" t="s">
        <v>23</v>
      </c>
      <c r="AJ24" s="3" t="s">
        <v>23</v>
      </c>
      <c r="AK24" s="3" t="s">
        <v>23</v>
      </c>
      <c r="AL24" s="3" t="s">
        <v>23</v>
      </c>
      <c r="AM24" s="3" t="s">
        <v>23</v>
      </c>
      <c r="AN24" s="3" t="s">
        <v>23</v>
      </c>
      <c r="AO24" s="3" t="s">
        <v>23</v>
      </c>
      <c r="AP24" s="3" t="s">
        <v>23</v>
      </c>
      <c r="AQ24" s="3" t="s">
        <v>23</v>
      </c>
      <c r="AR24" s="3" t="s">
        <v>23</v>
      </c>
      <c r="AS24" s="3" t="s">
        <v>23</v>
      </c>
      <c r="AT24" s="3" t="s">
        <v>23</v>
      </c>
      <c r="AU24" s="3" t="s">
        <v>23</v>
      </c>
      <c r="AV24" s="3" t="s">
        <v>23</v>
      </c>
      <c r="AW24" s="3"/>
      <c r="AX24" s="3" t="s">
        <v>23</v>
      </c>
      <c r="AY24" s="3"/>
      <c r="AZ24" s="3" t="s">
        <v>23</v>
      </c>
      <c r="BA24" s="3"/>
      <c r="BB24" s="3" t="s">
        <v>23</v>
      </c>
      <c r="BC24" s="3"/>
    </row>
    <row r="25" spans="1:55" ht="30" x14ac:dyDescent="0.25">
      <c r="A25" s="2" t="s">
        <v>299</v>
      </c>
      <c r="B25" s="5">
        <v>205529000</v>
      </c>
      <c r="C25" s="5">
        <v>255295000</v>
      </c>
      <c r="D25" s="5">
        <v>635015000</v>
      </c>
      <c r="E25" s="5">
        <v>751575000</v>
      </c>
      <c r="F25" s="3" t="s">
        <v>23</v>
      </c>
      <c r="G25" s="3" t="s">
        <v>23</v>
      </c>
      <c r="H25" s="3" t="s">
        <v>23</v>
      </c>
      <c r="I25" s="3" t="s">
        <v>23</v>
      </c>
      <c r="J25" s="3" t="s">
        <v>23</v>
      </c>
      <c r="K25" s="3" t="s">
        <v>23</v>
      </c>
      <c r="L25" s="3"/>
      <c r="M25" s="3" t="s">
        <v>23</v>
      </c>
      <c r="N25" s="3"/>
      <c r="O25" s="3" t="s">
        <v>23</v>
      </c>
      <c r="P25" s="5">
        <v>148952000</v>
      </c>
      <c r="Q25" s="5">
        <v>200985000</v>
      </c>
      <c r="R25" s="5">
        <v>465042000</v>
      </c>
      <c r="S25" s="5">
        <v>593410000</v>
      </c>
      <c r="T25" s="5">
        <v>3582000</v>
      </c>
      <c r="U25" s="5">
        <v>45676000</v>
      </c>
      <c r="V25" s="5">
        <v>16667000</v>
      </c>
      <c r="W25" s="5">
        <v>134000000</v>
      </c>
      <c r="X25" s="5">
        <v>215238000</v>
      </c>
      <c r="Y25" s="3" t="s">
        <v>23</v>
      </c>
      <c r="Z25" s="3" t="s">
        <v>23</v>
      </c>
      <c r="AA25" s="3" t="s">
        <v>23</v>
      </c>
      <c r="AB25" s="5">
        <v>215000000</v>
      </c>
      <c r="AC25" s="3" t="s">
        <v>23</v>
      </c>
      <c r="AD25" s="3" t="s">
        <v>23</v>
      </c>
      <c r="AE25" s="3" t="s">
        <v>23</v>
      </c>
      <c r="AF25" s="5">
        <v>216000000</v>
      </c>
      <c r="AG25" s="3" t="s">
        <v>23</v>
      </c>
      <c r="AH25" s="3" t="s">
        <v>23</v>
      </c>
      <c r="AI25" s="3" t="s">
        <v>23</v>
      </c>
      <c r="AJ25" s="3" t="s">
        <v>23</v>
      </c>
      <c r="AK25" s="3" t="s">
        <v>23</v>
      </c>
      <c r="AL25" s="3" t="s">
        <v>23</v>
      </c>
      <c r="AM25" s="3" t="s">
        <v>23</v>
      </c>
      <c r="AN25" s="3" t="s">
        <v>23</v>
      </c>
      <c r="AO25" s="3" t="s">
        <v>23</v>
      </c>
      <c r="AP25" s="3" t="s">
        <v>23</v>
      </c>
      <c r="AQ25" s="3" t="s">
        <v>23</v>
      </c>
      <c r="AR25" s="3" t="s">
        <v>23</v>
      </c>
      <c r="AS25" s="3" t="s">
        <v>23</v>
      </c>
      <c r="AT25" s="3" t="s">
        <v>23</v>
      </c>
      <c r="AU25" s="3" t="s">
        <v>23</v>
      </c>
      <c r="AV25" s="3" t="s">
        <v>23</v>
      </c>
      <c r="AW25" s="3"/>
      <c r="AX25" s="3" t="s">
        <v>23</v>
      </c>
      <c r="AY25" s="3"/>
      <c r="AZ25" s="3" t="s">
        <v>23</v>
      </c>
      <c r="BA25" s="3"/>
      <c r="BB25" s="3" t="s">
        <v>23</v>
      </c>
      <c r="BC25" s="3"/>
    </row>
    <row r="26" spans="1:55" x14ac:dyDescent="0.25">
      <c r="A26" s="7" t="s">
        <v>568</v>
      </c>
      <c r="B26" s="3" t="s">
        <v>23</v>
      </c>
      <c r="C26" s="3" t="s">
        <v>23</v>
      </c>
      <c r="D26" s="3" t="s">
        <v>23</v>
      </c>
      <c r="E26" s="3" t="s">
        <v>23</v>
      </c>
      <c r="F26" s="3" t="s">
        <v>23</v>
      </c>
      <c r="G26" s="3" t="s">
        <v>23</v>
      </c>
      <c r="H26" s="3" t="s">
        <v>23</v>
      </c>
      <c r="I26" s="3" t="s">
        <v>23</v>
      </c>
      <c r="J26" s="3" t="s">
        <v>23</v>
      </c>
      <c r="K26" s="3" t="s">
        <v>23</v>
      </c>
      <c r="L26" s="3"/>
      <c r="M26" s="3" t="s">
        <v>23</v>
      </c>
      <c r="N26" s="3"/>
      <c r="O26" s="3" t="s">
        <v>23</v>
      </c>
      <c r="P26" s="3" t="s">
        <v>23</v>
      </c>
      <c r="Q26" s="3" t="s">
        <v>23</v>
      </c>
      <c r="R26" s="3" t="s">
        <v>23</v>
      </c>
      <c r="S26" s="3" t="s">
        <v>23</v>
      </c>
      <c r="T26" s="3" t="s">
        <v>23</v>
      </c>
      <c r="U26" s="3" t="s">
        <v>23</v>
      </c>
      <c r="V26" s="3" t="s">
        <v>23</v>
      </c>
      <c r="W26" s="3" t="s">
        <v>23</v>
      </c>
      <c r="X26" s="3" t="s">
        <v>23</v>
      </c>
      <c r="Y26" s="3" t="s">
        <v>23</v>
      </c>
      <c r="Z26" s="3" t="s">
        <v>23</v>
      </c>
      <c r="AA26" s="3" t="s">
        <v>23</v>
      </c>
      <c r="AB26" s="3" t="s">
        <v>23</v>
      </c>
      <c r="AC26" s="3" t="s">
        <v>23</v>
      </c>
      <c r="AD26" s="3" t="s">
        <v>23</v>
      </c>
      <c r="AE26" s="3" t="s">
        <v>23</v>
      </c>
      <c r="AF26" s="3" t="s">
        <v>23</v>
      </c>
      <c r="AG26" s="3" t="s">
        <v>23</v>
      </c>
      <c r="AH26" s="3" t="s">
        <v>23</v>
      </c>
      <c r="AI26" s="3" t="s">
        <v>23</v>
      </c>
      <c r="AJ26" s="3" t="s">
        <v>23</v>
      </c>
      <c r="AK26" s="3" t="s">
        <v>23</v>
      </c>
      <c r="AL26" s="3" t="s">
        <v>23</v>
      </c>
      <c r="AM26" s="3" t="s">
        <v>23</v>
      </c>
      <c r="AN26" s="3" t="s">
        <v>23</v>
      </c>
      <c r="AO26" s="3" t="s">
        <v>23</v>
      </c>
      <c r="AP26" s="3" t="s">
        <v>23</v>
      </c>
      <c r="AQ26" s="3" t="s">
        <v>23</v>
      </c>
      <c r="AR26" s="3" t="s">
        <v>23</v>
      </c>
      <c r="AS26" s="3" t="s">
        <v>23</v>
      </c>
      <c r="AT26" s="3" t="s">
        <v>23</v>
      </c>
      <c r="AU26" s="3" t="s">
        <v>23</v>
      </c>
      <c r="AV26" s="3" t="s">
        <v>23</v>
      </c>
      <c r="AW26" s="3"/>
      <c r="AX26" s="3" t="s">
        <v>23</v>
      </c>
      <c r="AY26" s="3"/>
      <c r="AZ26" s="3" t="s">
        <v>23</v>
      </c>
      <c r="BA26" s="3"/>
      <c r="BB26" s="3" t="s">
        <v>23</v>
      </c>
      <c r="BC26" s="3"/>
    </row>
    <row r="27" spans="1:55" x14ac:dyDescent="0.25">
      <c r="A27" s="2" t="s">
        <v>569</v>
      </c>
      <c r="B27" s="3" t="s">
        <v>23</v>
      </c>
      <c r="C27" s="3" t="s">
        <v>23</v>
      </c>
      <c r="D27" s="3" t="s">
        <v>23</v>
      </c>
      <c r="E27" s="3" t="s">
        <v>23</v>
      </c>
      <c r="F27" s="3" t="s">
        <v>23</v>
      </c>
      <c r="G27" s="3" t="s">
        <v>23</v>
      </c>
      <c r="H27" s="3" t="s">
        <v>23</v>
      </c>
      <c r="I27" s="3" t="s">
        <v>23</v>
      </c>
      <c r="J27" s="3" t="s">
        <v>23</v>
      </c>
      <c r="K27" s="3" t="s">
        <v>23</v>
      </c>
      <c r="L27" s="3"/>
      <c r="M27" s="3" t="s">
        <v>23</v>
      </c>
      <c r="N27" s="3"/>
      <c r="O27" s="3" t="s">
        <v>23</v>
      </c>
      <c r="P27" s="3" t="s">
        <v>23</v>
      </c>
      <c r="Q27" s="3" t="s">
        <v>23</v>
      </c>
      <c r="R27" s="3" t="s">
        <v>23</v>
      </c>
      <c r="S27" s="3" t="s">
        <v>23</v>
      </c>
      <c r="T27" s="3" t="s">
        <v>23</v>
      </c>
      <c r="U27" s="3" t="s">
        <v>23</v>
      </c>
      <c r="V27" s="3" t="s">
        <v>23</v>
      </c>
      <c r="W27" s="3" t="s">
        <v>23</v>
      </c>
      <c r="X27" s="3" t="s">
        <v>23</v>
      </c>
      <c r="Y27" s="3" t="s">
        <v>23</v>
      </c>
      <c r="Z27" s="3" t="s">
        <v>23</v>
      </c>
      <c r="AA27" s="3" t="s">
        <v>23</v>
      </c>
      <c r="AB27" s="3" t="s">
        <v>23</v>
      </c>
      <c r="AC27" s="3" t="s">
        <v>23</v>
      </c>
      <c r="AD27" s="3" t="s">
        <v>23</v>
      </c>
      <c r="AE27" s="3" t="s">
        <v>23</v>
      </c>
      <c r="AF27" s="3" t="s">
        <v>23</v>
      </c>
      <c r="AG27" s="3" t="s">
        <v>23</v>
      </c>
      <c r="AH27" s="3" t="s">
        <v>23</v>
      </c>
      <c r="AI27" s="3" t="s">
        <v>23</v>
      </c>
      <c r="AJ27" s="3" t="s">
        <v>23</v>
      </c>
      <c r="AK27" s="3" t="s">
        <v>23</v>
      </c>
      <c r="AL27" s="3" t="s">
        <v>23</v>
      </c>
      <c r="AM27" s="3" t="s">
        <v>23</v>
      </c>
      <c r="AN27" s="3" t="s">
        <v>23</v>
      </c>
      <c r="AO27" s="3" t="s">
        <v>23</v>
      </c>
      <c r="AP27" s="3" t="s">
        <v>23</v>
      </c>
      <c r="AQ27" s="3" t="s">
        <v>23</v>
      </c>
      <c r="AR27" s="3" t="s">
        <v>23</v>
      </c>
      <c r="AS27" s="3" t="s">
        <v>23</v>
      </c>
      <c r="AT27" s="3" t="s">
        <v>23</v>
      </c>
      <c r="AU27" s="3" t="s">
        <v>23</v>
      </c>
      <c r="AV27" s="5">
        <v>2053000</v>
      </c>
      <c r="AW27" s="3"/>
      <c r="AX27" s="5">
        <v>13992000</v>
      </c>
      <c r="AY27" s="3"/>
      <c r="AZ27" s="5">
        <v>30849000</v>
      </c>
      <c r="BA27" s="3"/>
      <c r="BB27" s="3" t="s">
        <v>23</v>
      </c>
      <c r="BC27" s="3"/>
    </row>
    <row r="28" spans="1:55" x14ac:dyDescent="0.25">
      <c r="A28" s="2" t="s">
        <v>570</v>
      </c>
      <c r="B28" s="3" t="s">
        <v>23</v>
      </c>
      <c r="C28" s="3" t="s">
        <v>23</v>
      </c>
      <c r="D28" s="3" t="s">
        <v>23</v>
      </c>
      <c r="E28" s="3" t="s">
        <v>23</v>
      </c>
      <c r="F28" s="3" t="s">
        <v>23</v>
      </c>
      <c r="G28" s="3" t="s">
        <v>23</v>
      </c>
      <c r="H28" s="3" t="s">
        <v>23</v>
      </c>
      <c r="I28" s="3" t="s">
        <v>23</v>
      </c>
      <c r="J28" s="3" t="s">
        <v>23</v>
      </c>
      <c r="K28" s="5">
        <v>647000</v>
      </c>
      <c r="L28" s="3"/>
      <c r="M28" s="5">
        <v>7475000</v>
      </c>
      <c r="N28" s="3"/>
      <c r="O28" s="5">
        <v>3975000</v>
      </c>
      <c r="P28" s="3" t="s">
        <v>23</v>
      </c>
      <c r="Q28" s="3" t="s">
        <v>23</v>
      </c>
      <c r="R28" s="3" t="s">
        <v>23</v>
      </c>
      <c r="S28" s="3" t="s">
        <v>23</v>
      </c>
      <c r="T28" s="3" t="s">
        <v>23</v>
      </c>
      <c r="U28" s="3" t="s">
        <v>23</v>
      </c>
      <c r="V28" s="3" t="s">
        <v>23</v>
      </c>
      <c r="W28" s="3" t="s">
        <v>23</v>
      </c>
      <c r="X28" s="3" t="s">
        <v>23</v>
      </c>
      <c r="Y28" s="3" t="s">
        <v>23</v>
      </c>
      <c r="Z28" s="3" t="s">
        <v>23</v>
      </c>
      <c r="AA28" s="3" t="s">
        <v>23</v>
      </c>
      <c r="AB28" s="3" t="s">
        <v>23</v>
      </c>
      <c r="AC28" s="3" t="s">
        <v>23</v>
      </c>
      <c r="AD28" s="3" t="s">
        <v>23</v>
      </c>
      <c r="AE28" s="3" t="s">
        <v>23</v>
      </c>
      <c r="AF28" s="3" t="s">
        <v>23</v>
      </c>
      <c r="AG28" s="3" t="s">
        <v>23</v>
      </c>
      <c r="AH28" s="3" t="s">
        <v>23</v>
      </c>
      <c r="AI28" s="3" t="s">
        <v>23</v>
      </c>
      <c r="AJ28" s="3" t="s">
        <v>23</v>
      </c>
      <c r="AK28" s="3" t="s">
        <v>23</v>
      </c>
      <c r="AL28" s="3" t="s">
        <v>23</v>
      </c>
      <c r="AM28" s="3" t="s">
        <v>23</v>
      </c>
      <c r="AN28" s="3" t="s">
        <v>23</v>
      </c>
      <c r="AO28" s="3" t="s">
        <v>23</v>
      </c>
      <c r="AP28" s="3" t="s">
        <v>23</v>
      </c>
      <c r="AQ28" s="3" t="s">
        <v>23</v>
      </c>
      <c r="AR28" s="3" t="s">
        <v>23</v>
      </c>
      <c r="AS28" s="3" t="s">
        <v>23</v>
      </c>
      <c r="AT28" s="3" t="s">
        <v>23</v>
      </c>
      <c r="AU28" s="3" t="s">
        <v>23</v>
      </c>
      <c r="AV28" s="5">
        <v>99000</v>
      </c>
      <c r="AW28" s="3"/>
      <c r="AX28" s="5">
        <v>12703000</v>
      </c>
      <c r="AY28" s="3"/>
      <c r="AZ28" s="5">
        <v>24171000</v>
      </c>
      <c r="BA28" s="3"/>
      <c r="BB28" s="5">
        <v>4018000</v>
      </c>
      <c r="BC28" s="3"/>
    </row>
    <row r="29" spans="1:55" ht="17.25" x14ac:dyDescent="0.25">
      <c r="A29" s="2" t="s">
        <v>571</v>
      </c>
      <c r="B29" s="3" t="s">
        <v>23</v>
      </c>
      <c r="C29" s="3" t="s">
        <v>23</v>
      </c>
      <c r="D29" s="3" t="s">
        <v>23</v>
      </c>
      <c r="E29" s="3" t="s">
        <v>23</v>
      </c>
      <c r="F29" s="3" t="s">
        <v>23</v>
      </c>
      <c r="G29" s="3" t="s">
        <v>23</v>
      </c>
      <c r="H29" s="3" t="s">
        <v>23</v>
      </c>
      <c r="I29" s="3" t="s">
        <v>23</v>
      </c>
      <c r="J29" s="3" t="s">
        <v>23</v>
      </c>
      <c r="K29" s="5">
        <v>-247000</v>
      </c>
      <c r="L29" s="126" t="s">
        <v>501</v>
      </c>
      <c r="M29" s="5">
        <v>-1770000</v>
      </c>
      <c r="N29" s="126" t="s">
        <v>501</v>
      </c>
      <c r="O29" s="3" t="s">
        <v>23</v>
      </c>
      <c r="P29" s="3" t="s">
        <v>23</v>
      </c>
      <c r="Q29" s="3" t="s">
        <v>23</v>
      </c>
      <c r="R29" s="3" t="s">
        <v>23</v>
      </c>
      <c r="S29" s="3" t="s">
        <v>23</v>
      </c>
      <c r="T29" s="3" t="s">
        <v>23</v>
      </c>
      <c r="U29" s="3" t="s">
        <v>23</v>
      </c>
      <c r="V29" s="3" t="s">
        <v>23</v>
      </c>
      <c r="W29" s="3" t="s">
        <v>23</v>
      </c>
      <c r="X29" s="3" t="s">
        <v>23</v>
      </c>
      <c r="Y29" s="3" t="s">
        <v>23</v>
      </c>
      <c r="Z29" s="3" t="s">
        <v>23</v>
      </c>
      <c r="AA29" s="3" t="s">
        <v>23</v>
      </c>
      <c r="AB29" s="3" t="s">
        <v>23</v>
      </c>
      <c r="AC29" s="3" t="s">
        <v>23</v>
      </c>
      <c r="AD29" s="3" t="s">
        <v>23</v>
      </c>
      <c r="AE29" s="3" t="s">
        <v>23</v>
      </c>
      <c r="AF29" s="3" t="s">
        <v>23</v>
      </c>
      <c r="AG29" s="3" t="s">
        <v>23</v>
      </c>
      <c r="AH29" s="3" t="s">
        <v>23</v>
      </c>
      <c r="AI29" s="3" t="s">
        <v>23</v>
      </c>
      <c r="AJ29" s="3" t="s">
        <v>23</v>
      </c>
      <c r="AK29" s="3" t="s">
        <v>23</v>
      </c>
      <c r="AL29" s="3" t="s">
        <v>23</v>
      </c>
      <c r="AM29" s="3" t="s">
        <v>23</v>
      </c>
      <c r="AN29" s="3" t="s">
        <v>23</v>
      </c>
      <c r="AO29" s="3" t="s">
        <v>23</v>
      </c>
      <c r="AP29" s="3" t="s">
        <v>23</v>
      </c>
      <c r="AQ29" s="3" t="s">
        <v>23</v>
      </c>
      <c r="AR29" s="3" t="s">
        <v>23</v>
      </c>
      <c r="AS29" s="3" t="s">
        <v>23</v>
      </c>
      <c r="AT29" s="3" t="s">
        <v>23</v>
      </c>
      <c r="AU29" s="3" t="s">
        <v>23</v>
      </c>
      <c r="AV29" s="5">
        <v>-1121000</v>
      </c>
      <c r="AW29" s="126" t="s">
        <v>538</v>
      </c>
      <c r="AX29" s="5">
        <v>-19390000</v>
      </c>
      <c r="AY29" s="126" t="s">
        <v>538</v>
      </c>
      <c r="AZ29" s="5">
        <v>-3380000</v>
      </c>
      <c r="BA29" s="126" t="s">
        <v>538</v>
      </c>
      <c r="BB29" s="3" t="s">
        <v>23</v>
      </c>
      <c r="BC29" s="3"/>
    </row>
    <row r="30" spans="1:55" ht="17.25" x14ac:dyDescent="0.25">
      <c r="A30" s="2" t="s">
        <v>572</v>
      </c>
      <c r="B30" s="3" t="s">
        <v>23</v>
      </c>
      <c r="C30" s="3" t="s">
        <v>23</v>
      </c>
      <c r="D30" s="3" t="s">
        <v>23</v>
      </c>
      <c r="E30" s="3" t="s">
        <v>23</v>
      </c>
      <c r="F30" s="3" t="s">
        <v>23</v>
      </c>
      <c r="G30" s="3" t="s">
        <v>23</v>
      </c>
      <c r="H30" s="3" t="s">
        <v>23</v>
      </c>
      <c r="I30" s="3" t="s">
        <v>23</v>
      </c>
      <c r="J30" s="3" t="s">
        <v>23</v>
      </c>
      <c r="K30" s="3" t="s">
        <v>23</v>
      </c>
      <c r="L30" s="3"/>
      <c r="M30" s="3" t="s">
        <v>23</v>
      </c>
      <c r="N30" s="3"/>
      <c r="O30" s="3" t="s">
        <v>23</v>
      </c>
      <c r="P30" s="3" t="s">
        <v>23</v>
      </c>
      <c r="Q30" s="3" t="s">
        <v>23</v>
      </c>
      <c r="R30" s="3" t="s">
        <v>23</v>
      </c>
      <c r="S30" s="3" t="s">
        <v>23</v>
      </c>
      <c r="T30" s="3" t="s">
        <v>23</v>
      </c>
      <c r="U30" s="3" t="s">
        <v>23</v>
      </c>
      <c r="V30" s="3" t="s">
        <v>23</v>
      </c>
      <c r="W30" s="3" t="s">
        <v>23</v>
      </c>
      <c r="X30" s="3" t="s">
        <v>23</v>
      </c>
      <c r="Y30" s="3" t="s">
        <v>23</v>
      </c>
      <c r="Z30" s="3" t="s">
        <v>23</v>
      </c>
      <c r="AA30" s="3" t="s">
        <v>23</v>
      </c>
      <c r="AB30" s="3" t="s">
        <v>23</v>
      </c>
      <c r="AC30" s="3" t="s">
        <v>23</v>
      </c>
      <c r="AD30" s="3" t="s">
        <v>23</v>
      </c>
      <c r="AE30" s="3" t="s">
        <v>23</v>
      </c>
      <c r="AF30" s="3" t="s">
        <v>23</v>
      </c>
      <c r="AG30" s="3" t="s">
        <v>23</v>
      </c>
      <c r="AH30" s="3" t="s">
        <v>23</v>
      </c>
      <c r="AI30" s="3" t="s">
        <v>23</v>
      </c>
      <c r="AJ30" s="3" t="s">
        <v>23</v>
      </c>
      <c r="AK30" s="3" t="s">
        <v>23</v>
      </c>
      <c r="AL30" s="3" t="s">
        <v>23</v>
      </c>
      <c r="AM30" s="3" t="s">
        <v>23</v>
      </c>
      <c r="AN30" s="3" t="s">
        <v>23</v>
      </c>
      <c r="AO30" s="3" t="s">
        <v>23</v>
      </c>
      <c r="AP30" s="3" t="s">
        <v>23</v>
      </c>
      <c r="AQ30" s="3" t="s">
        <v>23</v>
      </c>
      <c r="AR30" s="3" t="s">
        <v>23</v>
      </c>
      <c r="AS30" s="3" t="s">
        <v>23</v>
      </c>
      <c r="AT30" s="3" t="s">
        <v>23</v>
      </c>
      <c r="AU30" s="3" t="s">
        <v>23</v>
      </c>
      <c r="AV30" s="5">
        <v>-221000</v>
      </c>
      <c r="AW30" s="126" t="s">
        <v>539</v>
      </c>
      <c r="AX30" s="5">
        <v>1367000</v>
      </c>
      <c r="AY30" s="126" t="s">
        <v>539</v>
      </c>
      <c r="AZ30" s="5">
        <v>-29707000</v>
      </c>
      <c r="BA30" s="126" t="s">
        <v>539</v>
      </c>
      <c r="BB30" s="5">
        <v>-1070000</v>
      </c>
      <c r="BC30" s="126" t="s">
        <v>539</v>
      </c>
    </row>
    <row r="31" spans="1:55" x14ac:dyDescent="0.25">
      <c r="A31" s="2" t="s">
        <v>573</v>
      </c>
      <c r="B31" s="3" t="s">
        <v>23</v>
      </c>
      <c r="C31" s="3" t="s">
        <v>23</v>
      </c>
      <c r="D31" s="3" t="s">
        <v>23</v>
      </c>
      <c r="E31" s="3" t="s">
        <v>23</v>
      </c>
      <c r="F31" s="3" t="s">
        <v>23</v>
      </c>
      <c r="G31" s="3" t="s">
        <v>23</v>
      </c>
      <c r="H31" s="3" t="s">
        <v>23</v>
      </c>
      <c r="I31" s="3" t="s">
        <v>23</v>
      </c>
      <c r="J31" s="3" t="s">
        <v>23</v>
      </c>
      <c r="K31" s="8">
        <v>400000</v>
      </c>
      <c r="L31" s="3"/>
      <c r="M31" s="8">
        <v>5705000</v>
      </c>
      <c r="N31" s="3"/>
      <c r="O31" s="8">
        <v>3975000</v>
      </c>
      <c r="P31" s="3" t="s">
        <v>23</v>
      </c>
      <c r="Q31" s="3" t="s">
        <v>23</v>
      </c>
      <c r="R31" s="3" t="s">
        <v>23</v>
      </c>
      <c r="S31" s="3" t="s">
        <v>23</v>
      </c>
      <c r="T31" s="3" t="s">
        <v>23</v>
      </c>
      <c r="U31" s="3" t="s">
        <v>23</v>
      </c>
      <c r="V31" s="3" t="s">
        <v>23</v>
      </c>
      <c r="W31" s="3" t="s">
        <v>23</v>
      </c>
      <c r="X31" s="3" t="s">
        <v>23</v>
      </c>
      <c r="Y31" s="3" t="s">
        <v>23</v>
      </c>
      <c r="Z31" s="3" t="s">
        <v>23</v>
      </c>
      <c r="AA31" s="3" t="s">
        <v>23</v>
      </c>
      <c r="AB31" s="3" t="s">
        <v>23</v>
      </c>
      <c r="AC31" s="3" t="s">
        <v>23</v>
      </c>
      <c r="AD31" s="3" t="s">
        <v>23</v>
      </c>
      <c r="AE31" s="3" t="s">
        <v>23</v>
      </c>
      <c r="AF31" s="3" t="s">
        <v>23</v>
      </c>
      <c r="AG31" s="3" t="s">
        <v>23</v>
      </c>
      <c r="AH31" s="3" t="s">
        <v>23</v>
      </c>
      <c r="AI31" s="3" t="s">
        <v>23</v>
      </c>
      <c r="AJ31" s="3" t="s">
        <v>23</v>
      </c>
      <c r="AK31" s="3" t="s">
        <v>23</v>
      </c>
      <c r="AL31" s="3" t="s">
        <v>23</v>
      </c>
      <c r="AM31" s="3" t="s">
        <v>23</v>
      </c>
      <c r="AN31" s="3" t="s">
        <v>23</v>
      </c>
      <c r="AO31" s="3" t="s">
        <v>23</v>
      </c>
      <c r="AP31" s="3" t="s">
        <v>23</v>
      </c>
      <c r="AQ31" s="3" t="s">
        <v>23</v>
      </c>
      <c r="AR31" s="3" t="s">
        <v>23</v>
      </c>
      <c r="AS31" s="3" t="s">
        <v>23</v>
      </c>
      <c r="AT31" s="3" t="s">
        <v>23</v>
      </c>
      <c r="AU31" s="3" t="s">
        <v>23</v>
      </c>
      <c r="AV31" s="8">
        <v>810000</v>
      </c>
      <c r="AW31" s="3"/>
      <c r="AX31" s="8">
        <v>8672000</v>
      </c>
      <c r="AY31" s="3"/>
      <c r="AZ31" s="8">
        <v>21933000</v>
      </c>
      <c r="BA31" s="3"/>
      <c r="BB31" s="8">
        <v>2948000</v>
      </c>
      <c r="BC31" s="3"/>
    </row>
    <row r="32" spans="1:55" x14ac:dyDescent="0.25">
      <c r="A32" s="39"/>
      <c r="B32" s="39"/>
      <c r="C32" s="39"/>
      <c r="D32" s="39"/>
      <c r="E32" s="39"/>
      <c r="F32" s="39"/>
      <c r="G32" s="39"/>
      <c r="H32" s="39"/>
      <c r="I32" s="39"/>
      <c r="J32" s="39"/>
      <c r="K32" s="39"/>
      <c r="L32" s="39"/>
      <c r="M32" s="39"/>
      <c r="N32" s="39"/>
      <c r="O32" s="39"/>
      <c r="P32" s="39"/>
      <c r="Q32" s="39"/>
      <c r="R32" s="39"/>
      <c r="S32" s="39"/>
      <c r="T32" s="39"/>
      <c r="U32" s="39"/>
      <c r="V32" s="39"/>
      <c r="W32" s="39"/>
      <c r="X32" s="39"/>
      <c r="Y32" s="39"/>
      <c r="Z32" s="39"/>
      <c r="AA32" s="39"/>
      <c r="AB32" s="39"/>
      <c r="AC32" s="39"/>
      <c r="AD32" s="39"/>
      <c r="AE32" s="39"/>
      <c r="AF32" s="39"/>
      <c r="AG32" s="39"/>
      <c r="AH32" s="39"/>
      <c r="AI32" s="39"/>
      <c r="AJ32" s="39"/>
      <c r="AK32" s="39"/>
      <c r="AL32" s="39"/>
      <c r="AM32" s="39"/>
      <c r="AN32" s="39"/>
      <c r="AO32" s="39"/>
      <c r="AP32" s="39"/>
      <c r="AQ32" s="39"/>
      <c r="AR32" s="39"/>
      <c r="AS32" s="39"/>
      <c r="AT32" s="39"/>
      <c r="AU32" s="39"/>
      <c r="AV32" s="39"/>
      <c r="AW32" s="39"/>
      <c r="AX32" s="39"/>
      <c r="AY32" s="39"/>
      <c r="AZ32" s="39"/>
      <c r="BA32" s="39"/>
      <c r="BB32" s="39"/>
      <c r="BC32" s="39"/>
    </row>
    <row r="33" spans="1:55" ht="15" customHeight="1" x14ac:dyDescent="0.25">
      <c r="A33" s="2" t="s">
        <v>501</v>
      </c>
      <c r="B33" s="13" t="s">
        <v>319</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row>
    <row r="34" spans="1:55" ht="15" customHeight="1" x14ac:dyDescent="0.25">
      <c r="A34" s="2" t="s">
        <v>538</v>
      </c>
      <c r="B34" s="13" t="s">
        <v>311</v>
      </c>
      <c r="C34" s="13"/>
      <c r="D34" s="13"/>
      <c r="E34" s="13"/>
      <c r="F34" s="13"/>
      <c r="G34" s="13"/>
      <c r="H34" s="13"/>
      <c r="I34" s="13"/>
      <c r="J34" s="13"/>
      <c r="K34" s="13"/>
      <c r="L34" s="13"/>
      <c r="M34" s="13"/>
      <c r="N34" s="13"/>
      <c r="O34" s="13"/>
      <c r="P34" s="13"/>
      <c r="Q34" s="13"/>
      <c r="R34" s="13"/>
      <c r="S34" s="13"/>
      <c r="T34" s="13"/>
      <c r="U34" s="13"/>
      <c r="V34" s="13"/>
      <c r="W34" s="13"/>
      <c r="X34" s="13"/>
      <c r="Y34" s="13"/>
      <c r="Z34" s="13"/>
      <c r="AA34" s="13"/>
      <c r="AB34" s="13"/>
      <c r="AC34" s="13"/>
      <c r="AD34" s="13"/>
      <c r="AE34" s="13"/>
      <c r="AF34" s="13"/>
      <c r="AG34" s="13"/>
      <c r="AH34" s="13"/>
      <c r="AI34" s="13"/>
      <c r="AJ34" s="13"/>
      <c r="AK34" s="13"/>
      <c r="AL34" s="13"/>
      <c r="AM34" s="13"/>
      <c r="AN34" s="13"/>
      <c r="AO34" s="13"/>
      <c r="AP34" s="13"/>
      <c r="AQ34" s="13"/>
      <c r="AR34" s="13"/>
      <c r="AS34" s="13"/>
      <c r="AT34" s="13"/>
      <c r="AU34" s="13"/>
      <c r="AV34" s="13"/>
      <c r="AW34" s="13"/>
      <c r="AX34" s="13"/>
      <c r="AY34" s="13"/>
      <c r="AZ34" s="13"/>
      <c r="BA34" s="13"/>
      <c r="BB34" s="13"/>
      <c r="BC34" s="13"/>
    </row>
    <row r="35" spans="1:55" ht="15" customHeight="1" x14ac:dyDescent="0.25">
      <c r="A35" s="2" t="s">
        <v>539</v>
      </c>
      <c r="B35" s="13" t="s">
        <v>312</v>
      </c>
      <c r="C35" s="13"/>
      <c r="D35" s="13"/>
      <c r="E35" s="13"/>
      <c r="F35" s="13"/>
      <c r="G35" s="13"/>
      <c r="H35" s="13"/>
      <c r="I35" s="13"/>
      <c r="J35" s="13"/>
      <c r="K35" s="13"/>
      <c r="L35" s="13"/>
      <c r="M35" s="13"/>
      <c r="N35" s="13"/>
      <c r="O35" s="13"/>
      <c r="P35" s="13"/>
      <c r="Q35" s="13"/>
      <c r="R35" s="13"/>
      <c r="S35" s="13"/>
      <c r="T35" s="13"/>
      <c r="U35" s="13"/>
      <c r="V35" s="13"/>
      <c r="W35" s="13"/>
      <c r="X35" s="13"/>
      <c r="Y35" s="13"/>
      <c r="Z35" s="13"/>
      <c r="AA35" s="13"/>
      <c r="AB35" s="13"/>
      <c r="AC35" s="13"/>
      <c r="AD35" s="13"/>
      <c r="AE35" s="13"/>
      <c r="AF35" s="13"/>
      <c r="AG35" s="13"/>
      <c r="AH35" s="13"/>
      <c r="AI35" s="13"/>
      <c r="AJ35" s="13"/>
      <c r="AK35" s="13"/>
      <c r="AL35" s="13"/>
      <c r="AM35" s="13"/>
      <c r="AN35" s="13"/>
      <c r="AO35" s="13"/>
      <c r="AP35" s="13"/>
      <c r="AQ35" s="13"/>
      <c r="AR35" s="13"/>
      <c r="AS35" s="13"/>
      <c r="AT35" s="13"/>
      <c r="AU35" s="13"/>
      <c r="AV35" s="13"/>
      <c r="AW35" s="13"/>
      <c r="AX35" s="13"/>
      <c r="AY35" s="13"/>
      <c r="AZ35" s="13"/>
      <c r="BA35" s="13"/>
      <c r="BB35" s="13"/>
      <c r="BC35" s="13"/>
    </row>
  </sheetData>
  <mergeCells count="64">
    <mergeCell ref="A32:BC32"/>
    <mergeCell ref="B33:BC33"/>
    <mergeCell ref="B34:BC34"/>
    <mergeCell ref="B35:BC35"/>
    <mergeCell ref="AZ8:BA8"/>
    <mergeCell ref="BB2:BC2"/>
    <mergeCell ref="BB3:BC3"/>
    <mergeCell ref="BB4:BC4"/>
    <mergeCell ref="BB5:BC5"/>
    <mergeCell ref="BB6:BC6"/>
    <mergeCell ref="BB7:BC7"/>
    <mergeCell ref="BB8:BC8"/>
    <mergeCell ref="AZ2:BA2"/>
    <mergeCell ref="AZ3:BA3"/>
    <mergeCell ref="AZ4:BA4"/>
    <mergeCell ref="AZ5:BA5"/>
    <mergeCell ref="AZ6:BA6"/>
    <mergeCell ref="AZ7:BA7"/>
    <mergeCell ref="AV8:AW8"/>
    <mergeCell ref="AX2:AY2"/>
    <mergeCell ref="AX3:AY3"/>
    <mergeCell ref="AX4:AY4"/>
    <mergeCell ref="AX5:AY5"/>
    <mergeCell ref="AX6:AY6"/>
    <mergeCell ref="AX7:AY7"/>
    <mergeCell ref="AX8:AY8"/>
    <mergeCell ref="AV2:AW2"/>
    <mergeCell ref="AV3:AW3"/>
    <mergeCell ref="AV4:AW4"/>
    <mergeCell ref="AV5:AW5"/>
    <mergeCell ref="AV6:AW6"/>
    <mergeCell ref="AV7:AW7"/>
    <mergeCell ref="M3:N3"/>
    <mergeCell ref="M4:N4"/>
    <mergeCell ref="M5:N5"/>
    <mergeCell ref="M6:N6"/>
    <mergeCell ref="M7:N7"/>
    <mergeCell ref="M8:N8"/>
    <mergeCell ref="AS1:AU1"/>
    <mergeCell ref="AV1:BC1"/>
    <mergeCell ref="B2:B8"/>
    <mergeCell ref="C2:C8"/>
    <mergeCell ref="D2:D8"/>
    <mergeCell ref="E2:E8"/>
    <mergeCell ref="K2:L2"/>
    <mergeCell ref="K3:L3"/>
    <mergeCell ref="K4:L4"/>
    <mergeCell ref="K5:L5"/>
    <mergeCell ref="R1:S1"/>
    <mergeCell ref="T1:U1"/>
    <mergeCell ref="V1:W1"/>
    <mergeCell ref="AJ1:AK1"/>
    <mergeCell ref="AN1:AO1"/>
    <mergeCell ref="AP1:AQ1"/>
    <mergeCell ref="A1:A8"/>
    <mergeCell ref="B1:C1"/>
    <mergeCell ref="D1:E1"/>
    <mergeCell ref="I1:J1"/>
    <mergeCell ref="K1:O1"/>
    <mergeCell ref="P1:Q1"/>
    <mergeCell ref="K6:L6"/>
    <mergeCell ref="K7:L7"/>
    <mergeCell ref="K8:L8"/>
    <mergeCell ref="M2:N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36.5703125" bestFit="1" customWidth="1"/>
    <col min="2" max="2" width="12.7109375" bestFit="1" customWidth="1"/>
    <col min="3" max="3" width="12.5703125" bestFit="1" customWidth="1"/>
    <col min="4" max="4" width="12.7109375" bestFit="1" customWidth="1"/>
    <col min="5" max="5" width="12.5703125" bestFit="1" customWidth="1"/>
    <col min="6" max="6" width="36.5703125" bestFit="1" customWidth="1"/>
    <col min="7" max="7" width="28" bestFit="1" customWidth="1"/>
    <col min="8" max="8" width="18.5703125" bestFit="1" customWidth="1"/>
    <col min="9" max="9" width="36.5703125" bestFit="1" customWidth="1"/>
  </cols>
  <sheetData>
    <row r="1" spans="1:9" ht="15" customHeight="1" x14ac:dyDescent="0.25">
      <c r="A1" s="6" t="s">
        <v>574</v>
      </c>
      <c r="B1" s="6" t="s">
        <v>1</v>
      </c>
      <c r="C1" s="6"/>
      <c r="D1" s="1"/>
      <c r="E1" s="6" t="s">
        <v>1</v>
      </c>
      <c r="F1" s="6"/>
      <c r="G1" s="1" t="s">
        <v>547</v>
      </c>
      <c r="H1" s="1" t="s">
        <v>519</v>
      </c>
      <c r="I1" s="1" t="s">
        <v>1</v>
      </c>
    </row>
    <row r="2" spans="1:9" x14ac:dyDescent="0.25">
      <c r="A2" s="6"/>
      <c r="B2" s="6" t="s">
        <v>2</v>
      </c>
      <c r="C2" s="6" t="s">
        <v>29</v>
      </c>
      <c r="D2" s="6" t="s">
        <v>118</v>
      </c>
      <c r="E2" s="1" t="s">
        <v>2</v>
      </c>
      <c r="F2" s="1" t="s">
        <v>2</v>
      </c>
      <c r="G2" s="1" t="s">
        <v>558</v>
      </c>
      <c r="H2" s="1" t="s">
        <v>576</v>
      </c>
      <c r="I2" s="1" t="s">
        <v>2</v>
      </c>
    </row>
    <row r="3" spans="1:9" x14ac:dyDescent="0.25">
      <c r="A3" s="6"/>
      <c r="B3" s="6"/>
      <c r="C3" s="6"/>
      <c r="D3" s="6"/>
      <c r="E3" s="1" t="s">
        <v>342</v>
      </c>
      <c r="F3" s="1" t="s">
        <v>342</v>
      </c>
      <c r="G3" s="1" t="s">
        <v>342</v>
      </c>
      <c r="H3" s="1" t="s">
        <v>342</v>
      </c>
      <c r="I3" s="1" t="s">
        <v>342</v>
      </c>
    </row>
    <row r="4" spans="1:9" x14ac:dyDescent="0.25">
      <c r="A4" s="6"/>
      <c r="B4" s="6"/>
      <c r="C4" s="6"/>
      <c r="D4" s="6"/>
      <c r="E4" s="1"/>
      <c r="F4" s="1" t="s">
        <v>575</v>
      </c>
      <c r="G4" s="1" t="s">
        <v>555</v>
      </c>
      <c r="H4" s="1" t="s">
        <v>577</v>
      </c>
      <c r="I4" s="1" t="s">
        <v>577</v>
      </c>
    </row>
    <row r="5" spans="1:9" x14ac:dyDescent="0.25">
      <c r="A5" s="6"/>
      <c r="B5" s="6"/>
      <c r="C5" s="6"/>
      <c r="D5" s="6"/>
      <c r="E5" s="1"/>
      <c r="F5" s="1"/>
      <c r="G5" s="1" t="s">
        <v>575</v>
      </c>
      <c r="H5" s="1"/>
      <c r="I5" s="1"/>
    </row>
    <row r="6" spans="1:9" x14ac:dyDescent="0.25">
      <c r="A6" s="6"/>
      <c r="B6" s="6"/>
      <c r="C6" s="6"/>
      <c r="D6" s="6"/>
      <c r="E6" s="1"/>
      <c r="F6" s="1"/>
      <c r="G6" s="1" t="s">
        <v>474</v>
      </c>
      <c r="H6" s="1"/>
      <c r="I6" s="1"/>
    </row>
    <row r="7" spans="1:9" x14ac:dyDescent="0.25">
      <c r="A7" s="7" t="s">
        <v>578</v>
      </c>
      <c r="B7" s="3" t="s">
        <v>23</v>
      </c>
      <c r="C7" s="3" t="s">
        <v>23</v>
      </c>
      <c r="D7" s="3" t="s">
        <v>23</v>
      </c>
      <c r="E7" s="3" t="s">
        <v>23</v>
      </c>
      <c r="F7" s="3" t="s">
        <v>23</v>
      </c>
      <c r="G7" s="3" t="s">
        <v>23</v>
      </c>
      <c r="H7" s="3" t="s">
        <v>23</v>
      </c>
      <c r="I7" s="3" t="s">
        <v>23</v>
      </c>
    </row>
    <row r="8" spans="1:9" ht="409.5" x14ac:dyDescent="0.25">
      <c r="A8" s="2" t="s">
        <v>579</v>
      </c>
      <c r="B8" s="3" t="s">
        <v>23</v>
      </c>
      <c r="C8" s="3" t="s">
        <v>23</v>
      </c>
      <c r="D8" s="3" t="s">
        <v>23</v>
      </c>
      <c r="E8" s="3" t="s">
        <v>23</v>
      </c>
      <c r="F8" s="3" t="s">
        <v>580</v>
      </c>
      <c r="G8" s="3" t="s">
        <v>23</v>
      </c>
      <c r="H8" s="3" t="s">
        <v>23</v>
      </c>
      <c r="I8" s="3" t="s">
        <v>581</v>
      </c>
    </row>
    <row r="9" spans="1:9" ht="30" x14ac:dyDescent="0.25">
      <c r="A9" s="2" t="s">
        <v>42</v>
      </c>
      <c r="B9" s="8">
        <v>-91446000</v>
      </c>
      <c r="C9" s="3" t="s">
        <v>23</v>
      </c>
      <c r="D9" s="3" t="s">
        <v>23</v>
      </c>
      <c r="E9" s="8">
        <v>-91446000</v>
      </c>
      <c r="F9" s="3" t="s">
        <v>23</v>
      </c>
      <c r="G9" s="3" t="s">
        <v>23</v>
      </c>
      <c r="H9" s="8">
        <v>-15700000</v>
      </c>
      <c r="I9" s="3" t="s">
        <v>23</v>
      </c>
    </row>
    <row r="10" spans="1:9" x14ac:dyDescent="0.25">
      <c r="A10" s="2" t="s">
        <v>582</v>
      </c>
      <c r="B10" s="3" t="s">
        <v>23</v>
      </c>
      <c r="C10" s="3" t="s">
        <v>23</v>
      </c>
      <c r="D10" s="3" t="s">
        <v>23</v>
      </c>
      <c r="E10" s="3" t="s">
        <v>23</v>
      </c>
      <c r="F10" s="3" t="s">
        <v>23</v>
      </c>
      <c r="G10" s="3" t="s">
        <v>23</v>
      </c>
      <c r="H10" s="5">
        <v>15900000</v>
      </c>
      <c r="I10" s="3" t="s">
        <v>23</v>
      </c>
    </row>
    <row r="11" spans="1:9" x14ac:dyDescent="0.25">
      <c r="A11" s="2" t="s">
        <v>583</v>
      </c>
      <c r="B11" s="5">
        <v>1400808000</v>
      </c>
      <c r="C11" s="3" t="s">
        <v>23</v>
      </c>
      <c r="D11" s="5">
        <v>1423779000</v>
      </c>
      <c r="E11" s="3" t="s">
        <v>23</v>
      </c>
      <c r="F11" s="3" t="s">
        <v>23</v>
      </c>
      <c r="G11" s="3" t="s">
        <v>23</v>
      </c>
      <c r="H11" s="5">
        <v>200000</v>
      </c>
      <c r="I11" s="3" t="s">
        <v>23</v>
      </c>
    </row>
    <row r="12" spans="1:9" x14ac:dyDescent="0.25">
      <c r="A12" s="2" t="s">
        <v>584</v>
      </c>
      <c r="B12" s="3" t="s">
        <v>23</v>
      </c>
      <c r="C12" s="3" t="s">
        <v>23</v>
      </c>
      <c r="D12" s="3" t="s">
        <v>23</v>
      </c>
      <c r="E12" s="3" t="s">
        <v>23</v>
      </c>
      <c r="F12" s="3" t="s">
        <v>23</v>
      </c>
      <c r="G12" s="3" t="s">
        <v>23</v>
      </c>
      <c r="H12" s="3" t="s">
        <v>23</v>
      </c>
      <c r="I12" s="3" t="s">
        <v>585</v>
      </c>
    </row>
    <row r="13" spans="1:9" x14ac:dyDescent="0.25">
      <c r="A13" s="2" t="s">
        <v>586</v>
      </c>
      <c r="B13" s="3" t="s">
        <v>23</v>
      </c>
      <c r="C13" s="3" t="s">
        <v>23</v>
      </c>
      <c r="D13" s="3" t="s">
        <v>23</v>
      </c>
      <c r="E13" s="3" t="s">
        <v>23</v>
      </c>
      <c r="F13" s="3" t="s">
        <v>23</v>
      </c>
      <c r="G13" s="5">
        <v>46000000</v>
      </c>
      <c r="H13" s="3" t="s">
        <v>23</v>
      </c>
      <c r="I13" s="3" t="s">
        <v>23</v>
      </c>
    </row>
    <row r="14" spans="1:9" x14ac:dyDescent="0.25">
      <c r="A14" s="2" t="s">
        <v>587</v>
      </c>
      <c r="B14" s="3" t="s">
        <v>23</v>
      </c>
      <c r="C14" s="3" t="s">
        <v>23</v>
      </c>
      <c r="D14" s="3" t="s">
        <v>23</v>
      </c>
      <c r="E14" s="3" t="s">
        <v>23</v>
      </c>
      <c r="F14" s="3" t="s">
        <v>23</v>
      </c>
      <c r="G14" s="5">
        <v>148000000</v>
      </c>
      <c r="H14" s="3" t="s">
        <v>23</v>
      </c>
      <c r="I14" s="3" t="s">
        <v>23</v>
      </c>
    </row>
    <row r="15" spans="1:9" x14ac:dyDescent="0.25">
      <c r="A15" s="2" t="s">
        <v>100</v>
      </c>
      <c r="B15" s="8">
        <v>151369000</v>
      </c>
      <c r="C15" s="8">
        <v>484300000</v>
      </c>
      <c r="D15" s="3" t="s">
        <v>23</v>
      </c>
      <c r="E15" s="3" t="s">
        <v>23</v>
      </c>
      <c r="F15" s="3" t="s">
        <v>23</v>
      </c>
      <c r="G15" s="8">
        <v>145000000</v>
      </c>
      <c r="H15" s="3" t="s">
        <v>23</v>
      </c>
      <c r="I15" s="3" t="s">
        <v>23</v>
      </c>
    </row>
  </sheetData>
  <mergeCells count="6">
    <mergeCell ref="A1:A6"/>
    <mergeCell ref="B1:C1"/>
    <mergeCell ref="E1:F1"/>
    <mergeCell ref="B2:B6"/>
    <mergeCell ref="C2:C6"/>
    <mergeCell ref="D2:D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x14ac:dyDescent="0.25"/>
  <cols>
    <col min="1" max="1" width="36.5703125" bestFit="1" customWidth="1"/>
    <col min="2" max="2" width="34.42578125" customWidth="1"/>
    <col min="3" max="3" width="9.28515625" customWidth="1"/>
    <col min="4" max="4" width="36.5703125" customWidth="1"/>
    <col min="5" max="5" width="9.140625" customWidth="1"/>
  </cols>
  <sheetData>
    <row r="1" spans="1:5" ht="15" customHeight="1" x14ac:dyDescent="0.25">
      <c r="A1" s="1" t="s">
        <v>588</v>
      </c>
      <c r="B1" s="6" t="s">
        <v>1</v>
      </c>
      <c r="C1" s="6"/>
      <c r="D1" s="6" t="s">
        <v>547</v>
      </c>
      <c r="E1" s="6"/>
    </row>
    <row r="2" spans="1:5" ht="30" x14ac:dyDescent="0.25">
      <c r="A2" s="1" t="s">
        <v>65</v>
      </c>
      <c r="B2" s="6" t="s">
        <v>2</v>
      </c>
      <c r="C2" s="6"/>
      <c r="D2" s="6" t="s">
        <v>118</v>
      </c>
      <c r="E2" s="6"/>
    </row>
    <row r="3" spans="1:5" x14ac:dyDescent="0.25">
      <c r="A3" s="7" t="s">
        <v>132</v>
      </c>
      <c r="B3" s="3" t="s">
        <v>23</v>
      </c>
      <c r="C3" s="3"/>
      <c r="D3" s="3" t="s">
        <v>23</v>
      </c>
      <c r="E3" s="3"/>
    </row>
    <row r="4" spans="1:5" x14ac:dyDescent="0.25">
      <c r="A4" s="2" t="s">
        <v>354</v>
      </c>
      <c r="B4" s="3" t="s">
        <v>23</v>
      </c>
      <c r="C4" s="3"/>
      <c r="D4" s="8">
        <v>1257438</v>
      </c>
      <c r="E4" s="3"/>
    </row>
    <row r="5" spans="1:5" ht="30" x14ac:dyDescent="0.25">
      <c r="A5" s="2" t="s">
        <v>355</v>
      </c>
      <c r="B5" s="3" t="s">
        <v>23</v>
      </c>
      <c r="C5" s="3"/>
      <c r="D5" s="5">
        <v>-363855</v>
      </c>
      <c r="E5" s="3"/>
    </row>
    <row r="6" spans="1:5" x14ac:dyDescent="0.25">
      <c r="A6" s="2" t="s">
        <v>350</v>
      </c>
      <c r="B6" s="3" t="s">
        <v>23</v>
      </c>
      <c r="C6" s="3"/>
      <c r="D6" s="5">
        <v>-56740</v>
      </c>
      <c r="E6" s="3"/>
    </row>
    <row r="7" spans="1:5" x14ac:dyDescent="0.25">
      <c r="A7" s="2" t="s">
        <v>569</v>
      </c>
      <c r="B7" s="5">
        <v>836843</v>
      </c>
      <c r="C7" s="3"/>
      <c r="D7" s="3" t="s">
        <v>23</v>
      </c>
      <c r="E7" s="3"/>
    </row>
    <row r="8" spans="1:5" x14ac:dyDescent="0.25">
      <c r="A8" s="2" t="s">
        <v>346</v>
      </c>
      <c r="B8" s="5">
        <v>33002</v>
      </c>
      <c r="C8" s="3"/>
      <c r="D8" s="3" t="s">
        <v>23</v>
      </c>
      <c r="E8" s="3"/>
    </row>
    <row r="9" spans="1:5" x14ac:dyDescent="0.25">
      <c r="A9" s="2" t="s">
        <v>356</v>
      </c>
      <c r="B9" s="5">
        <v>-84000</v>
      </c>
      <c r="C9" s="3"/>
      <c r="D9" s="3" t="s">
        <v>23</v>
      </c>
      <c r="E9" s="3"/>
    </row>
    <row r="10" spans="1:5" x14ac:dyDescent="0.25">
      <c r="A10" s="2" t="s">
        <v>349</v>
      </c>
      <c r="B10" s="5">
        <v>-2565</v>
      </c>
      <c r="C10" s="3"/>
      <c r="D10" s="3" t="s">
        <v>23</v>
      </c>
      <c r="E10" s="3"/>
    </row>
    <row r="11" spans="1:5" x14ac:dyDescent="0.25">
      <c r="A11" s="2" t="s">
        <v>573</v>
      </c>
      <c r="B11" s="5">
        <v>783280</v>
      </c>
      <c r="C11" s="3"/>
      <c r="D11" s="5">
        <v>836843</v>
      </c>
      <c r="E11" s="3"/>
    </row>
    <row r="12" spans="1:5" x14ac:dyDescent="0.25">
      <c r="A12" s="2" t="s">
        <v>131</v>
      </c>
      <c r="B12" s="3" t="s">
        <v>23</v>
      </c>
      <c r="C12" s="3"/>
      <c r="D12" s="3" t="s">
        <v>23</v>
      </c>
      <c r="E12" s="3"/>
    </row>
    <row r="13" spans="1:5" x14ac:dyDescent="0.25">
      <c r="A13" s="7" t="s">
        <v>458</v>
      </c>
      <c r="B13" s="3" t="s">
        <v>23</v>
      </c>
      <c r="C13" s="3"/>
      <c r="D13" s="3" t="s">
        <v>23</v>
      </c>
      <c r="E13" s="3"/>
    </row>
    <row r="14" spans="1:5" x14ac:dyDescent="0.25">
      <c r="A14" s="2" t="s">
        <v>569</v>
      </c>
      <c r="B14" s="5">
        <v>1423779</v>
      </c>
      <c r="C14" s="3"/>
      <c r="D14" s="3" t="s">
        <v>23</v>
      </c>
      <c r="E14" s="3"/>
    </row>
    <row r="15" spans="1:5" x14ac:dyDescent="0.25">
      <c r="A15" s="2" t="s">
        <v>346</v>
      </c>
      <c r="B15" s="5">
        <v>44410</v>
      </c>
      <c r="C15" s="3"/>
      <c r="D15" s="3" t="s">
        <v>23</v>
      </c>
      <c r="E15" s="3"/>
    </row>
    <row r="16" spans="1:5" x14ac:dyDescent="0.25">
      <c r="A16" s="2" t="s">
        <v>347</v>
      </c>
      <c r="B16" s="5">
        <v>-68288</v>
      </c>
      <c r="C16" s="3"/>
      <c r="D16" s="3" t="s">
        <v>23</v>
      </c>
      <c r="E16" s="3"/>
    </row>
    <row r="17" spans="1:5" x14ac:dyDescent="0.25">
      <c r="A17" s="2" t="s">
        <v>348</v>
      </c>
      <c r="B17" s="5">
        <v>15719</v>
      </c>
      <c r="C17" s="3"/>
      <c r="D17" s="3" t="s">
        <v>23</v>
      </c>
      <c r="E17" s="3"/>
    </row>
    <row r="18" spans="1:5" x14ac:dyDescent="0.25">
      <c r="A18" s="2" t="s">
        <v>349</v>
      </c>
      <c r="B18" s="5">
        <v>-15220</v>
      </c>
      <c r="C18" s="3"/>
      <c r="D18" s="3" t="s">
        <v>23</v>
      </c>
      <c r="E18" s="3"/>
    </row>
    <row r="19" spans="1:5" x14ac:dyDescent="0.25">
      <c r="A19" s="2" t="s">
        <v>350</v>
      </c>
      <c r="B19" s="3">
        <v>408</v>
      </c>
      <c r="C19" s="3"/>
      <c r="D19" s="3" t="s">
        <v>23</v>
      </c>
      <c r="E19" s="3"/>
    </row>
    <row r="20" spans="1:5" x14ac:dyDescent="0.25">
      <c r="A20" s="2" t="s">
        <v>573</v>
      </c>
      <c r="B20" s="5">
        <v>1400808</v>
      </c>
      <c r="C20" s="3"/>
      <c r="D20" s="3" t="s">
        <v>23</v>
      </c>
      <c r="E20" s="3"/>
    </row>
    <row r="21" spans="1:5" x14ac:dyDescent="0.25">
      <c r="A21" s="2" t="s">
        <v>342</v>
      </c>
      <c r="B21" s="3" t="s">
        <v>23</v>
      </c>
      <c r="C21" s="3"/>
      <c r="D21" s="3" t="s">
        <v>23</v>
      </c>
      <c r="E21" s="3"/>
    </row>
    <row r="22" spans="1:5" x14ac:dyDescent="0.25">
      <c r="A22" s="7" t="s">
        <v>132</v>
      </c>
      <c r="B22" s="3" t="s">
        <v>23</v>
      </c>
      <c r="C22" s="3"/>
      <c r="D22" s="3" t="s">
        <v>23</v>
      </c>
      <c r="E22" s="3"/>
    </row>
    <row r="23" spans="1:5" x14ac:dyDescent="0.25">
      <c r="A23" s="2" t="s">
        <v>354</v>
      </c>
      <c r="B23" s="3" t="s">
        <v>23</v>
      </c>
      <c r="C23" s="3"/>
      <c r="D23" s="5">
        <v>622681</v>
      </c>
      <c r="E23" s="3"/>
    </row>
    <row r="24" spans="1:5" ht="30" x14ac:dyDescent="0.25">
      <c r="A24" s="2" t="s">
        <v>355</v>
      </c>
      <c r="B24" s="3" t="s">
        <v>23</v>
      </c>
      <c r="C24" s="3"/>
      <c r="D24" s="5">
        <v>-333900</v>
      </c>
      <c r="E24" s="3"/>
    </row>
    <row r="25" spans="1:5" x14ac:dyDescent="0.25">
      <c r="A25" s="2" t="s">
        <v>350</v>
      </c>
      <c r="B25" s="3" t="s">
        <v>23</v>
      </c>
      <c r="C25" s="3"/>
      <c r="D25" s="5">
        <v>-56740</v>
      </c>
      <c r="E25" s="3"/>
    </row>
    <row r="26" spans="1:5" x14ac:dyDescent="0.25">
      <c r="A26" s="2" t="s">
        <v>573</v>
      </c>
      <c r="B26" s="5">
        <v>232041</v>
      </c>
      <c r="C26" s="3"/>
      <c r="D26" s="5">
        <v>232041</v>
      </c>
      <c r="E26" s="3"/>
    </row>
    <row r="27" spans="1:5" x14ac:dyDescent="0.25">
      <c r="A27" s="2" t="s">
        <v>589</v>
      </c>
      <c r="B27" s="3" t="s">
        <v>23</v>
      </c>
      <c r="C27" s="3"/>
      <c r="D27" s="3" t="s">
        <v>23</v>
      </c>
      <c r="E27" s="3"/>
    </row>
    <row r="28" spans="1:5" x14ac:dyDescent="0.25">
      <c r="A28" s="7" t="s">
        <v>458</v>
      </c>
      <c r="B28" s="3" t="s">
        <v>23</v>
      </c>
      <c r="C28" s="3"/>
      <c r="D28" s="3" t="s">
        <v>23</v>
      </c>
      <c r="E28" s="3"/>
    </row>
    <row r="29" spans="1:5" x14ac:dyDescent="0.25">
      <c r="A29" s="2" t="s">
        <v>569</v>
      </c>
      <c r="B29" s="5">
        <v>1405759</v>
      </c>
      <c r="C29" s="3"/>
      <c r="D29" s="3" t="s">
        <v>23</v>
      </c>
      <c r="E29" s="3"/>
    </row>
    <row r="30" spans="1:5" x14ac:dyDescent="0.25">
      <c r="A30" s="2" t="s">
        <v>346</v>
      </c>
      <c r="B30" s="5">
        <v>41707</v>
      </c>
      <c r="C30" s="3"/>
      <c r="D30" s="3" t="s">
        <v>23</v>
      </c>
      <c r="E30" s="3"/>
    </row>
    <row r="31" spans="1:5" x14ac:dyDescent="0.25">
      <c r="A31" s="2" t="s">
        <v>347</v>
      </c>
      <c r="B31" s="5">
        <v>-68288</v>
      </c>
      <c r="C31" s="3"/>
      <c r="D31" s="3" t="s">
        <v>23</v>
      </c>
      <c r="E31" s="3"/>
    </row>
    <row r="32" spans="1:5" x14ac:dyDescent="0.25">
      <c r="A32" s="2" t="s">
        <v>348</v>
      </c>
      <c r="B32" s="5">
        <v>15719</v>
      </c>
      <c r="C32" s="3"/>
      <c r="D32" s="3" t="s">
        <v>23</v>
      </c>
      <c r="E32" s="3"/>
    </row>
    <row r="33" spans="1:5" x14ac:dyDescent="0.25">
      <c r="A33" s="2" t="s">
        <v>350</v>
      </c>
      <c r="B33" s="3">
        <v>408</v>
      </c>
      <c r="C33" s="3"/>
      <c r="D33" s="3" t="s">
        <v>23</v>
      </c>
      <c r="E33" s="3"/>
    </row>
    <row r="34" spans="1:5" x14ac:dyDescent="0.25">
      <c r="A34" s="2" t="s">
        <v>573</v>
      </c>
      <c r="B34" s="5">
        <v>1395305</v>
      </c>
      <c r="C34" s="3"/>
      <c r="D34" s="3" t="s">
        <v>23</v>
      </c>
      <c r="E34" s="3"/>
    </row>
    <row r="35" spans="1:5" x14ac:dyDescent="0.25">
      <c r="A35" s="2" t="s">
        <v>343</v>
      </c>
      <c r="B35" s="3" t="s">
        <v>23</v>
      </c>
      <c r="C35" s="3"/>
      <c r="D35" s="3" t="s">
        <v>23</v>
      </c>
      <c r="E35" s="3"/>
    </row>
    <row r="36" spans="1:5" x14ac:dyDescent="0.25">
      <c r="A36" s="7" t="s">
        <v>132</v>
      </c>
      <c r="B36" s="3" t="s">
        <v>23</v>
      </c>
      <c r="C36" s="3"/>
      <c r="D36" s="3" t="s">
        <v>23</v>
      </c>
      <c r="E36" s="3"/>
    </row>
    <row r="37" spans="1:5" ht="17.25" x14ac:dyDescent="0.25">
      <c r="A37" s="2" t="s">
        <v>354</v>
      </c>
      <c r="B37" s="3" t="s">
        <v>23</v>
      </c>
      <c r="C37" s="3"/>
      <c r="D37" s="5">
        <v>449898</v>
      </c>
      <c r="E37" s="126" t="s">
        <v>501</v>
      </c>
    </row>
    <row r="38" spans="1:5" ht="30" x14ac:dyDescent="0.25">
      <c r="A38" s="2" t="s">
        <v>355</v>
      </c>
      <c r="B38" s="3" t="s">
        <v>23</v>
      </c>
      <c r="C38" s="3"/>
      <c r="D38" s="5">
        <v>-29440</v>
      </c>
      <c r="E38" s="126" t="s">
        <v>501</v>
      </c>
    </row>
    <row r="39" spans="1:5" ht="17.25" x14ac:dyDescent="0.25">
      <c r="A39" s="2" t="s">
        <v>569</v>
      </c>
      <c r="B39" s="5">
        <v>420458</v>
      </c>
      <c r="C39" s="126" t="s">
        <v>501</v>
      </c>
      <c r="D39" s="3" t="s">
        <v>23</v>
      </c>
      <c r="E39" s="3"/>
    </row>
    <row r="40" spans="1:5" ht="17.25" x14ac:dyDescent="0.25">
      <c r="A40" s="2" t="s">
        <v>349</v>
      </c>
      <c r="B40" s="5">
        <v>-2565</v>
      </c>
      <c r="C40" s="126" t="s">
        <v>501</v>
      </c>
      <c r="D40" s="3" t="s">
        <v>23</v>
      </c>
      <c r="E40" s="3"/>
    </row>
    <row r="41" spans="1:5" ht="17.25" x14ac:dyDescent="0.25">
      <c r="A41" s="2" t="s">
        <v>573</v>
      </c>
      <c r="B41" s="5">
        <v>417893</v>
      </c>
      <c r="C41" s="126" t="s">
        <v>501</v>
      </c>
      <c r="D41" s="3" t="s">
        <v>23</v>
      </c>
      <c r="E41" s="3"/>
    </row>
    <row r="42" spans="1:5" x14ac:dyDescent="0.25">
      <c r="A42" s="2" t="s">
        <v>590</v>
      </c>
      <c r="B42" s="3" t="s">
        <v>23</v>
      </c>
      <c r="C42" s="3"/>
      <c r="D42" s="3" t="s">
        <v>23</v>
      </c>
      <c r="E42" s="3"/>
    </row>
    <row r="43" spans="1:5" x14ac:dyDescent="0.25">
      <c r="A43" s="7" t="s">
        <v>458</v>
      </c>
      <c r="B43" s="3" t="s">
        <v>23</v>
      </c>
      <c r="C43" s="3"/>
      <c r="D43" s="3" t="s">
        <v>23</v>
      </c>
      <c r="E43" s="3"/>
    </row>
    <row r="44" spans="1:5" x14ac:dyDescent="0.25">
      <c r="A44" s="2" t="s">
        <v>573</v>
      </c>
      <c r="B44" s="5">
        <v>2800</v>
      </c>
      <c r="C44" s="3"/>
      <c r="D44" s="5">
        <v>2800</v>
      </c>
      <c r="E44" s="3"/>
    </row>
    <row r="45" spans="1:5" x14ac:dyDescent="0.25">
      <c r="A45" s="2" t="s">
        <v>344</v>
      </c>
      <c r="B45" s="3" t="s">
        <v>23</v>
      </c>
      <c r="C45" s="3"/>
      <c r="D45" s="3" t="s">
        <v>23</v>
      </c>
      <c r="E45" s="3"/>
    </row>
    <row r="46" spans="1:5" x14ac:dyDescent="0.25">
      <c r="A46" s="7" t="s">
        <v>132</v>
      </c>
      <c r="B46" s="3" t="s">
        <v>23</v>
      </c>
      <c r="C46" s="3"/>
      <c r="D46" s="3" t="s">
        <v>23</v>
      </c>
      <c r="E46" s="3"/>
    </row>
    <row r="47" spans="1:5" x14ac:dyDescent="0.25">
      <c r="A47" s="2" t="s">
        <v>354</v>
      </c>
      <c r="B47" s="3" t="s">
        <v>23</v>
      </c>
      <c r="C47" s="3"/>
      <c r="D47" s="5">
        <v>61712</v>
      </c>
      <c r="E47" s="3"/>
    </row>
    <row r="48" spans="1:5" x14ac:dyDescent="0.25">
      <c r="A48" s="2" t="s">
        <v>569</v>
      </c>
      <c r="B48" s="5">
        <v>61712</v>
      </c>
      <c r="C48" s="3"/>
      <c r="D48" s="3" t="s">
        <v>23</v>
      </c>
      <c r="E48" s="3"/>
    </row>
    <row r="49" spans="1:5" x14ac:dyDescent="0.25">
      <c r="A49" s="2" t="s">
        <v>346</v>
      </c>
      <c r="B49" s="5">
        <v>33002</v>
      </c>
      <c r="C49" s="3"/>
      <c r="D49" s="3" t="s">
        <v>23</v>
      </c>
      <c r="E49" s="3"/>
    </row>
    <row r="50" spans="1:5" x14ac:dyDescent="0.25">
      <c r="A50" s="2" t="s">
        <v>573</v>
      </c>
      <c r="B50" s="5">
        <v>94714</v>
      </c>
      <c r="C50" s="3"/>
      <c r="D50" s="3" t="s">
        <v>23</v>
      </c>
      <c r="E50" s="3"/>
    </row>
    <row r="51" spans="1:5" x14ac:dyDescent="0.25">
      <c r="A51" s="2" t="s">
        <v>591</v>
      </c>
      <c r="B51" s="3" t="s">
        <v>23</v>
      </c>
      <c r="C51" s="3"/>
      <c r="D51" s="3" t="s">
        <v>23</v>
      </c>
      <c r="E51" s="3"/>
    </row>
    <row r="52" spans="1:5" x14ac:dyDescent="0.25">
      <c r="A52" s="7" t="s">
        <v>458</v>
      </c>
      <c r="B52" s="3" t="s">
        <v>23</v>
      </c>
      <c r="C52" s="3"/>
      <c r="D52" s="3" t="s">
        <v>23</v>
      </c>
      <c r="E52" s="3"/>
    </row>
    <row r="53" spans="1:5" x14ac:dyDescent="0.25">
      <c r="A53" s="2" t="s">
        <v>346</v>
      </c>
      <c r="B53" s="5">
        <v>2703</v>
      </c>
      <c r="C53" s="3"/>
      <c r="D53" s="3" t="s">
        <v>23</v>
      </c>
      <c r="E53" s="3"/>
    </row>
    <row r="54" spans="1:5" x14ac:dyDescent="0.25">
      <c r="A54" s="2" t="s">
        <v>573</v>
      </c>
      <c r="B54" s="5">
        <v>2703</v>
      </c>
      <c r="C54" s="3"/>
      <c r="D54" s="3" t="s">
        <v>23</v>
      </c>
      <c r="E54" s="3"/>
    </row>
    <row r="55" spans="1:5" x14ac:dyDescent="0.25">
      <c r="A55" s="2" t="s">
        <v>592</v>
      </c>
      <c r="B55" s="3" t="s">
        <v>23</v>
      </c>
      <c r="C55" s="3"/>
      <c r="D55" s="3" t="s">
        <v>23</v>
      </c>
      <c r="E55" s="3"/>
    </row>
    <row r="56" spans="1:5" x14ac:dyDescent="0.25">
      <c r="A56" s="7" t="s">
        <v>458</v>
      </c>
      <c r="B56" s="3" t="s">
        <v>23</v>
      </c>
      <c r="C56" s="3"/>
      <c r="D56" s="3" t="s">
        <v>23</v>
      </c>
      <c r="E56" s="3"/>
    </row>
    <row r="57" spans="1:5" x14ac:dyDescent="0.25">
      <c r="A57" s="2" t="s">
        <v>569</v>
      </c>
      <c r="B57" s="5">
        <v>123668</v>
      </c>
      <c r="C57" s="3"/>
      <c r="D57" s="3" t="s">
        <v>23</v>
      </c>
      <c r="E57" s="3"/>
    </row>
    <row r="58" spans="1:5" x14ac:dyDescent="0.25">
      <c r="A58" s="2" t="s">
        <v>346</v>
      </c>
      <c r="B58" s="5">
        <v>115629</v>
      </c>
      <c r="C58" s="3"/>
      <c r="D58" s="3" t="s">
        <v>23</v>
      </c>
      <c r="E58" s="3"/>
    </row>
    <row r="59" spans="1:5" x14ac:dyDescent="0.25">
      <c r="A59" s="2" t="s">
        <v>349</v>
      </c>
      <c r="B59" s="3">
        <v>-347</v>
      </c>
      <c r="C59" s="3"/>
      <c r="D59" s="3" t="s">
        <v>23</v>
      </c>
      <c r="E59" s="3"/>
    </row>
    <row r="60" spans="1:5" x14ac:dyDescent="0.25">
      <c r="A60" s="2" t="s">
        <v>573</v>
      </c>
      <c r="B60" s="5">
        <v>238950</v>
      </c>
      <c r="C60" s="3"/>
      <c r="D60" s="3" t="s">
        <v>23</v>
      </c>
      <c r="E60" s="3"/>
    </row>
    <row r="61" spans="1:5" x14ac:dyDescent="0.25">
      <c r="A61" s="2" t="s">
        <v>353</v>
      </c>
      <c r="B61" s="3" t="s">
        <v>23</v>
      </c>
      <c r="C61" s="3"/>
      <c r="D61" s="3" t="s">
        <v>23</v>
      </c>
      <c r="E61" s="3"/>
    </row>
    <row r="62" spans="1:5" x14ac:dyDescent="0.25">
      <c r="A62" s="7" t="s">
        <v>132</v>
      </c>
      <c r="B62" s="3" t="s">
        <v>23</v>
      </c>
      <c r="C62" s="3"/>
      <c r="D62" s="3" t="s">
        <v>23</v>
      </c>
      <c r="E62" s="3"/>
    </row>
    <row r="63" spans="1:5" x14ac:dyDescent="0.25">
      <c r="A63" s="2" t="s">
        <v>354</v>
      </c>
      <c r="B63" s="3" t="s">
        <v>23</v>
      </c>
      <c r="C63" s="3"/>
      <c r="D63" s="5">
        <v>118830</v>
      </c>
      <c r="E63" s="3"/>
    </row>
    <row r="64" spans="1:5" x14ac:dyDescent="0.25">
      <c r="A64" s="2" t="s">
        <v>569</v>
      </c>
      <c r="B64" s="5">
        <v>118830</v>
      </c>
      <c r="C64" s="3"/>
      <c r="D64" s="3" t="s">
        <v>23</v>
      </c>
      <c r="E64" s="3"/>
    </row>
    <row r="65" spans="1:5" ht="17.25" x14ac:dyDescent="0.25">
      <c r="A65" s="2" t="s">
        <v>356</v>
      </c>
      <c r="B65" s="5">
        <v>-84000</v>
      </c>
      <c r="C65" s="126" t="s">
        <v>538</v>
      </c>
      <c r="D65" s="3" t="s">
        <v>23</v>
      </c>
      <c r="E65" s="3"/>
    </row>
    <row r="66" spans="1:5" x14ac:dyDescent="0.25">
      <c r="A66" s="2" t="s">
        <v>573</v>
      </c>
      <c r="B66" s="5">
        <v>34830</v>
      </c>
      <c r="C66" s="3"/>
      <c r="D66" s="3" t="s">
        <v>23</v>
      </c>
      <c r="E66" s="3"/>
    </row>
    <row r="67" spans="1:5" x14ac:dyDescent="0.25">
      <c r="A67" s="2" t="s">
        <v>345</v>
      </c>
      <c r="B67" s="3" t="s">
        <v>23</v>
      </c>
      <c r="C67" s="3"/>
      <c r="D67" s="3" t="s">
        <v>23</v>
      </c>
      <c r="E67" s="3"/>
    </row>
    <row r="68" spans="1:5" x14ac:dyDescent="0.25">
      <c r="A68" s="7" t="s">
        <v>132</v>
      </c>
      <c r="B68" s="3" t="s">
        <v>23</v>
      </c>
      <c r="C68" s="3"/>
      <c r="D68" s="3" t="s">
        <v>23</v>
      </c>
      <c r="E68" s="3"/>
    </row>
    <row r="69" spans="1:5" x14ac:dyDescent="0.25">
      <c r="A69" s="2" t="s">
        <v>354</v>
      </c>
      <c r="B69" s="3" t="s">
        <v>23</v>
      </c>
      <c r="C69" s="3"/>
      <c r="D69" s="5">
        <v>4317</v>
      </c>
      <c r="E69" s="3"/>
    </row>
    <row r="70" spans="1:5" ht="30" x14ac:dyDescent="0.25">
      <c r="A70" s="2" t="s">
        <v>355</v>
      </c>
      <c r="B70" s="3" t="s">
        <v>23</v>
      </c>
      <c r="C70" s="3"/>
      <c r="D70" s="3">
        <v>-515</v>
      </c>
      <c r="E70" s="3"/>
    </row>
    <row r="71" spans="1:5" x14ac:dyDescent="0.25">
      <c r="A71" s="2" t="s">
        <v>573</v>
      </c>
      <c r="B71" s="5">
        <v>3802</v>
      </c>
      <c r="C71" s="3"/>
      <c r="D71" s="5">
        <v>3802</v>
      </c>
      <c r="E71" s="3"/>
    </row>
    <row r="72" spans="1:5" x14ac:dyDescent="0.25">
      <c r="A72" s="2" t="s">
        <v>593</v>
      </c>
      <c r="B72" s="3" t="s">
        <v>23</v>
      </c>
      <c r="C72" s="3"/>
      <c r="D72" s="3" t="s">
        <v>23</v>
      </c>
      <c r="E72" s="3"/>
    </row>
    <row r="73" spans="1:5" x14ac:dyDescent="0.25">
      <c r="A73" s="7" t="s">
        <v>458</v>
      </c>
      <c r="B73" s="3" t="s">
        <v>23</v>
      </c>
      <c r="C73" s="3"/>
      <c r="D73" s="3" t="s">
        <v>23</v>
      </c>
      <c r="E73" s="3"/>
    </row>
    <row r="74" spans="1:5" x14ac:dyDescent="0.25">
      <c r="A74" s="2" t="s">
        <v>569</v>
      </c>
      <c r="B74" s="5">
        <v>15220</v>
      </c>
      <c r="C74" s="3"/>
      <c r="D74" s="3" t="s">
        <v>23</v>
      </c>
      <c r="E74" s="3"/>
    </row>
    <row r="75" spans="1:5" x14ac:dyDescent="0.25">
      <c r="A75" s="2" t="s">
        <v>349</v>
      </c>
      <c r="B75" s="8">
        <v>-15220</v>
      </c>
      <c r="C75" s="3"/>
      <c r="D75" s="3" t="s">
        <v>23</v>
      </c>
      <c r="E75" s="3"/>
    </row>
    <row r="76" spans="1:5" ht="30" x14ac:dyDescent="0.25">
      <c r="A76" s="2" t="s">
        <v>594</v>
      </c>
      <c r="B76" s="3" t="s">
        <v>23</v>
      </c>
      <c r="C76" s="3"/>
      <c r="D76" s="3" t="s">
        <v>23</v>
      </c>
      <c r="E76" s="3"/>
    </row>
    <row r="77" spans="1:5" x14ac:dyDescent="0.25">
      <c r="A77" s="7" t="s">
        <v>459</v>
      </c>
      <c r="B77" s="3" t="s">
        <v>23</v>
      </c>
      <c r="C77" s="3"/>
      <c r="D77" s="3" t="s">
        <v>23</v>
      </c>
      <c r="E77" s="3"/>
    </row>
    <row r="78" spans="1:5" x14ac:dyDescent="0.25">
      <c r="A78" s="2" t="s">
        <v>364</v>
      </c>
      <c r="B78" s="125">
        <v>6.0999999999999999E-2</v>
      </c>
      <c r="C78" s="3"/>
      <c r="D78" s="3" t="s">
        <v>23</v>
      </c>
      <c r="E78" s="3"/>
    </row>
    <row r="79" spans="1:5" x14ac:dyDescent="0.25">
      <c r="A79" s="2" t="s">
        <v>366</v>
      </c>
      <c r="B79" s="125">
        <v>2.5000000000000001E-2</v>
      </c>
      <c r="C79" s="3"/>
      <c r="D79" s="3" t="s">
        <v>23</v>
      </c>
      <c r="E79" s="3"/>
    </row>
    <row r="80" spans="1:5" x14ac:dyDescent="0.25">
      <c r="A80" s="2" t="s">
        <v>595</v>
      </c>
      <c r="B80" s="125">
        <v>0.115</v>
      </c>
      <c r="C80" s="3"/>
      <c r="D80" s="3" t="s">
        <v>23</v>
      </c>
      <c r="E80" s="3"/>
    </row>
    <row r="81" spans="1:5" ht="30" x14ac:dyDescent="0.25">
      <c r="A81" s="2" t="s">
        <v>368</v>
      </c>
      <c r="B81" s="125">
        <v>8.5999999999999993E-2</v>
      </c>
      <c r="C81" s="3"/>
      <c r="D81" s="3" t="s">
        <v>23</v>
      </c>
      <c r="E81" s="3"/>
    </row>
    <row r="82" spans="1:5" x14ac:dyDescent="0.25">
      <c r="A82" s="39"/>
      <c r="B82" s="39"/>
      <c r="C82" s="39"/>
      <c r="D82" s="39"/>
      <c r="E82" s="39"/>
    </row>
    <row r="83" spans="1:5" ht="15" customHeight="1" x14ac:dyDescent="0.25">
      <c r="A83" s="2" t="s">
        <v>501</v>
      </c>
      <c r="B83" s="13" t="s">
        <v>357</v>
      </c>
      <c r="C83" s="13"/>
      <c r="D83" s="13"/>
      <c r="E83" s="13"/>
    </row>
    <row r="84" spans="1:5" ht="60" customHeight="1" x14ac:dyDescent="0.25">
      <c r="A84" s="2" t="s">
        <v>538</v>
      </c>
      <c r="B84" s="13" t="s">
        <v>502</v>
      </c>
      <c r="C84" s="13"/>
      <c r="D84" s="13"/>
      <c r="E84" s="13"/>
    </row>
  </sheetData>
  <mergeCells count="7">
    <mergeCell ref="B84:E84"/>
    <mergeCell ref="B1:C1"/>
    <mergeCell ref="D1:E1"/>
    <mergeCell ref="B2:C2"/>
    <mergeCell ref="D2:E2"/>
    <mergeCell ref="A82:E82"/>
    <mergeCell ref="B83:E8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96</v>
      </c>
      <c r="B1" s="6" t="s">
        <v>28</v>
      </c>
      <c r="C1" s="6"/>
      <c r="D1" s="6" t="s">
        <v>1</v>
      </c>
      <c r="E1" s="6"/>
    </row>
    <row r="2" spans="1:5" ht="30" x14ac:dyDescent="0.25">
      <c r="A2" s="1" t="s">
        <v>65</v>
      </c>
      <c r="B2" s="1" t="s">
        <v>2</v>
      </c>
      <c r="C2" s="1" t="s">
        <v>29</v>
      </c>
      <c r="D2" s="1" t="s">
        <v>2</v>
      </c>
      <c r="E2" s="1" t="s">
        <v>29</v>
      </c>
    </row>
    <row r="3" spans="1:5" ht="30" x14ac:dyDescent="0.25">
      <c r="A3" s="7" t="s">
        <v>597</v>
      </c>
      <c r="B3" s="3" t="s">
        <v>23</v>
      </c>
      <c r="C3" s="3" t="s">
        <v>23</v>
      </c>
      <c r="D3" s="3" t="s">
        <v>23</v>
      </c>
      <c r="E3" s="3" t="s">
        <v>23</v>
      </c>
    </row>
    <row r="4" spans="1:5" x14ac:dyDescent="0.25">
      <c r="A4" s="2" t="s">
        <v>598</v>
      </c>
      <c r="B4" s="8">
        <v>1649160</v>
      </c>
      <c r="C4" s="8">
        <v>1583640</v>
      </c>
      <c r="D4" s="8">
        <v>4876269</v>
      </c>
      <c r="E4" s="8">
        <v>4609461</v>
      </c>
    </row>
    <row r="5" spans="1:5" x14ac:dyDescent="0.25">
      <c r="A5" s="2" t="s">
        <v>34</v>
      </c>
      <c r="B5" s="5">
        <v>1230366</v>
      </c>
      <c r="C5" s="5">
        <v>1130717</v>
      </c>
      <c r="D5" s="5">
        <v>3554598</v>
      </c>
      <c r="E5" s="5">
        <v>3270185</v>
      </c>
    </row>
    <row r="6" spans="1:5" x14ac:dyDescent="0.25">
      <c r="A6" s="2" t="s">
        <v>599</v>
      </c>
      <c r="B6" s="5">
        <v>418794</v>
      </c>
      <c r="C6" s="5">
        <v>452923</v>
      </c>
      <c r="D6" s="5">
        <v>1321671</v>
      </c>
      <c r="E6" s="5">
        <v>1339276</v>
      </c>
    </row>
    <row r="7" spans="1:5" x14ac:dyDescent="0.25">
      <c r="A7" s="2" t="s">
        <v>381</v>
      </c>
      <c r="B7" s="5">
        <v>4752</v>
      </c>
      <c r="C7" s="3">
        <v>656</v>
      </c>
      <c r="D7" s="5">
        <v>7178</v>
      </c>
      <c r="E7" s="5">
        <v>1877</v>
      </c>
    </row>
    <row r="8" spans="1:5" x14ac:dyDescent="0.25">
      <c r="A8" s="2" t="s">
        <v>600</v>
      </c>
      <c r="B8" s="8">
        <v>423546</v>
      </c>
      <c r="C8" s="8">
        <v>453579</v>
      </c>
      <c r="D8" s="8">
        <v>1328849</v>
      </c>
      <c r="E8" s="8">
        <v>1341153</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6" t="s">
        <v>601</v>
      </c>
      <c r="B1" s="1" t="s">
        <v>1</v>
      </c>
    </row>
    <row r="2" spans="1:2" x14ac:dyDescent="0.25">
      <c r="A2" s="6"/>
      <c r="B2" s="1" t="s">
        <v>2</v>
      </c>
    </row>
    <row r="3" spans="1:2" ht="30" x14ac:dyDescent="0.25">
      <c r="A3" s="7" t="s">
        <v>602</v>
      </c>
      <c r="B3" s="3" t="s">
        <v>23</v>
      </c>
    </row>
    <row r="4" spans="1:2" ht="409.5" x14ac:dyDescent="0.25">
      <c r="A4" s="2" t="s">
        <v>603</v>
      </c>
      <c r="B4" s="3" t="s">
        <v>604</v>
      </c>
    </row>
    <row r="5" spans="1:2" ht="30" x14ac:dyDescent="0.25">
      <c r="A5" s="2" t="s">
        <v>605</v>
      </c>
      <c r="B5" s="3" t="s">
        <v>23</v>
      </c>
    </row>
    <row r="6" spans="1:2" ht="30" x14ac:dyDescent="0.25">
      <c r="A6" s="7" t="s">
        <v>602</v>
      </c>
      <c r="B6" s="3" t="s">
        <v>23</v>
      </c>
    </row>
    <row r="7" spans="1:2" ht="30" x14ac:dyDescent="0.25">
      <c r="A7" s="2" t="s">
        <v>606</v>
      </c>
      <c r="B7" s="125">
        <v>0.6</v>
      </c>
    </row>
    <row r="8" spans="1:2" x14ac:dyDescent="0.25">
      <c r="A8" s="2" t="s">
        <v>607</v>
      </c>
      <c r="B8" s="3" t="s">
        <v>23</v>
      </c>
    </row>
    <row r="9" spans="1:2" ht="30" x14ac:dyDescent="0.25">
      <c r="A9" s="7" t="s">
        <v>602</v>
      </c>
      <c r="B9" s="3" t="s">
        <v>23</v>
      </c>
    </row>
    <row r="10" spans="1:2" ht="30" x14ac:dyDescent="0.25">
      <c r="A10" s="2" t="s">
        <v>606</v>
      </c>
      <c r="B10" s="125">
        <v>0.57140000000000002</v>
      </c>
    </row>
    <row r="11" spans="1:2" ht="45" x14ac:dyDescent="0.25">
      <c r="A11" s="2" t="s">
        <v>608</v>
      </c>
      <c r="B11" s="3" t="s">
        <v>23</v>
      </c>
    </row>
    <row r="12" spans="1:2" ht="30" x14ac:dyDescent="0.25">
      <c r="A12" s="7" t="s">
        <v>602</v>
      </c>
      <c r="B12" s="3" t="s">
        <v>23</v>
      </c>
    </row>
    <row r="13" spans="1:2" x14ac:dyDescent="0.25">
      <c r="A13" s="2" t="s">
        <v>609</v>
      </c>
      <c r="B13" s="4">
        <v>41367</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2" width="36.5703125" bestFit="1" customWidth="1"/>
    <col min="3" max="3" width="12.7109375" bestFit="1" customWidth="1"/>
    <col min="4" max="5" width="12.5703125" bestFit="1" customWidth="1"/>
    <col min="6" max="8" width="29.85546875" bestFit="1" customWidth="1"/>
  </cols>
  <sheetData>
    <row r="1" spans="1:8" x14ac:dyDescent="0.25">
      <c r="A1" s="6" t="s">
        <v>610</v>
      </c>
      <c r="B1" s="1" t="s">
        <v>1</v>
      </c>
      <c r="C1" s="1"/>
      <c r="D1" s="1"/>
      <c r="E1" s="1"/>
      <c r="F1" s="1" t="s">
        <v>1</v>
      </c>
      <c r="G1" s="1"/>
      <c r="H1" s="1" t="s">
        <v>519</v>
      </c>
    </row>
    <row r="2" spans="1:8" x14ac:dyDescent="0.25">
      <c r="A2" s="6"/>
      <c r="B2" s="6" t="s">
        <v>2</v>
      </c>
      <c r="C2" s="6" t="s">
        <v>118</v>
      </c>
      <c r="D2" s="6" t="s">
        <v>29</v>
      </c>
      <c r="E2" s="6" t="s">
        <v>491</v>
      </c>
      <c r="F2" s="1" t="s">
        <v>2</v>
      </c>
      <c r="G2" s="1" t="s">
        <v>118</v>
      </c>
      <c r="H2" s="1" t="s">
        <v>612</v>
      </c>
    </row>
    <row r="3" spans="1:8" x14ac:dyDescent="0.25">
      <c r="A3" s="6"/>
      <c r="B3" s="6"/>
      <c r="C3" s="6"/>
      <c r="D3" s="6"/>
      <c r="E3" s="6"/>
      <c r="F3" s="1" t="s">
        <v>611</v>
      </c>
      <c r="G3" s="1" t="s">
        <v>611</v>
      </c>
      <c r="H3" s="1" t="s">
        <v>611</v>
      </c>
    </row>
    <row r="4" spans="1:8" x14ac:dyDescent="0.25">
      <c r="A4" s="6"/>
      <c r="B4" s="6"/>
      <c r="C4" s="6"/>
      <c r="D4" s="6"/>
      <c r="E4" s="6"/>
      <c r="F4" s="1"/>
      <c r="G4" s="1"/>
      <c r="H4" s="1" t="s">
        <v>613</v>
      </c>
    </row>
    <row r="5" spans="1:8" x14ac:dyDescent="0.25">
      <c r="A5" s="7" t="s">
        <v>396</v>
      </c>
      <c r="B5" s="3" t="s">
        <v>23</v>
      </c>
      <c r="C5" s="3" t="s">
        <v>23</v>
      </c>
      <c r="D5" s="3" t="s">
        <v>23</v>
      </c>
      <c r="E5" s="3" t="s">
        <v>23</v>
      </c>
      <c r="F5" s="3" t="s">
        <v>23</v>
      </c>
      <c r="G5" s="3" t="s">
        <v>23</v>
      </c>
      <c r="H5" s="3" t="s">
        <v>23</v>
      </c>
    </row>
    <row r="6" spans="1:8" x14ac:dyDescent="0.25">
      <c r="A6" s="2" t="s">
        <v>114</v>
      </c>
      <c r="B6" s="8">
        <v>573067000</v>
      </c>
      <c r="C6" s="8">
        <v>830014000</v>
      </c>
      <c r="D6" s="8">
        <v>711089000</v>
      </c>
      <c r="E6" s="8">
        <v>740481000</v>
      </c>
      <c r="F6" s="8">
        <v>2791000</v>
      </c>
      <c r="G6" s="8">
        <v>2076000</v>
      </c>
      <c r="H6" s="3" t="s">
        <v>23</v>
      </c>
    </row>
    <row r="7" spans="1:8" x14ac:dyDescent="0.25">
      <c r="A7" s="2" t="s">
        <v>127</v>
      </c>
      <c r="B7" s="5">
        <v>31884000</v>
      </c>
      <c r="C7" s="5">
        <v>35151000</v>
      </c>
      <c r="D7" s="3" t="s">
        <v>23</v>
      </c>
      <c r="E7" s="3" t="s">
        <v>23</v>
      </c>
      <c r="F7" s="5">
        <v>145000</v>
      </c>
      <c r="G7" s="5">
        <v>1184000</v>
      </c>
      <c r="H7" s="3" t="s">
        <v>23</v>
      </c>
    </row>
    <row r="8" spans="1:8" x14ac:dyDescent="0.25">
      <c r="A8" s="2" t="s">
        <v>131</v>
      </c>
      <c r="B8" s="5">
        <v>1400808000</v>
      </c>
      <c r="C8" s="5">
        <v>1423779000</v>
      </c>
      <c r="D8" s="3" t="s">
        <v>23</v>
      </c>
      <c r="E8" s="3" t="s">
        <v>23</v>
      </c>
      <c r="F8" s="5">
        <v>311852000</v>
      </c>
      <c r="G8" s="5">
        <v>310475000</v>
      </c>
      <c r="H8" s="3" t="s">
        <v>23</v>
      </c>
    </row>
    <row r="9" spans="1:8" x14ac:dyDescent="0.25">
      <c r="A9" s="2" t="s">
        <v>141</v>
      </c>
      <c r="B9" s="5">
        <v>3836468000</v>
      </c>
      <c r="C9" s="5">
        <v>3878144000</v>
      </c>
      <c r="D9" s="3" t="s">
        <v>23</v>
      </c>
      <c r="E9" s="3" t="s">
        <v>23</v>
      </c>
      <c r="F9" s="5">
        <v>13652000</v>
      </c>
      <c r="G9" s="5">
        <v>18600000</v>
      </c>
      <c r="H9" s="3" t="s">
        <v>23</v>
      </c>
    </row>
    <row r="10" spans="1:8" x14ac:dyDescent="0.25">
      <c r="A10" s="2" t="s">
        <v>142</v>
      </c>
      <c r="B10" s="5">
        <v>214826000</v>
      </c>
      <c r="C10" s="5">
        <v>164482000</v>
      </c>
      <c r="D10" s="3" t="s">
        <v>23</v>
      </c>
      <c r="E10" s="3" t="s">
        <v>23</v>
      </c>
      <c r="F10" s="5">
        <v>-8000</v>
      </c>
      <c r="G10" s="5">
        <v>511000</v>
      </c>
      <c r="H10" s="3" t="s">
        <v>23</v>
      </c>
    </row>
    <row r="11" spans="1:8" x14ac:dyDescent="0.25">
      <c r="A11" s="2" t="s">
        <v>143</v>
      </c>
      <c r="B11" s="3" t="s">
        <v>23</v>
      </c>
      <c r="C11" s="3" t="s">
        <v>23</v>
      </c>
      <c r="D11" s="3" t="s">
        <v>23</v>
      </c>
      <c r="E11" s="3" t="s">
        <v>23</v>
      </c>
      <c r="F11" s="5">
        <v>328432000</v>
      </c>
      <c r="G11" s="5">
        <v>332846000</v>
      </c>
      <c r="H11" s="3" t="s">
        <v>23</v>
      </c>
    </row>
    <row r="12" spans="1:8" x14ac:dyDescent="0.25">
      <c r="A12" s="7" t="s">
        <v>397</v>
      </c>
      <c r="B12" s="3" t="s">
        <v>23</v>
      </c>
      <c r="C12" s="3" t="s">
        <v>23</v>
      </c>
      <c r="D12" s="3" t="s">
        <v>23</v>
      </c>
      <c r="E12" s="3" t="s">
        <v>23</v>
      </c>
      <c r="F12" s="3" t="s">
        <v>23</v>
      </c>
      <c r="G12" s="3" t="s">
        <v>23</v>
      </c>
      <c r="H12" s="3" t="s">
        <v>23</v>
      </c>
    </row>
    <row r="13" spans="1:8" x14ac:dyDescent="0.25">
      <c r="A13" s="2" t="s">
        <v>144</v>
      </c>
      <c r="B13" s="5">
        <v>1157507000</v>
      </c>
      <c r="C13" s="5">
        <v>1191756000</v>
      </c>
      <c r="D13" s="3" t="s">
        <v>23</v>
      </c>
      <c r="E13" s="3" t="s">
        <v>23</v>
      </c>
      <c r="F13" s="5">
        <v>61000</v>
      </c>
      <c r="G13" s="5">
        <v>46000</v>
      </c>
      <c r="H13" s="3" t="s">
        <v>23</v>
      </c>
    </row>
    <row r="14" spans="1:8" x14ac:dyDescent="0.25">
      <c r="A14" s="2" t="s">
        <v>149</v>
      </c>
      <c r="B14" s="3" t="s">
        <v>23</v>
      </c>
      <c r="C14" s="3" t="s">
        <v>23</v>
      </c>
      <c r="D14" s="3" t="s">
        <v>23</v>
      </c>
      <c r="E14" s="3" t="s">
        <v>23</v>
      </c>
      <c r="F14" s="5">
        <v>1722000</v>
      </c>
      <c r="G14" s="5">
        <v>3139000</v>
      </c>
      <c r="H14" s="3" t="s">
        <v>23</v>
      </c>
    </row>
    <row r="15" spans="1:8" x14ac:dyDescent="0.25">
      <c r="A15" s="2" t="s">
        <v>398</v>
      </c>
      <c r="B15" s="3" t="s">
        <v>23</v>
      </c>
      <c r="C15" s="3" t="s">
        <v>23</v>
      </c>
      <c r="D15" s="3" t="s">
        <v>23</v>
      </c>
      <c r="E15" s="3" t="s">
        <v>23</v>
      </c>
      <c r="F15" s="5">
        <v>1783000</v>
      </c>
      <c r="G15" s="5">
        <v>3185000</v>
      </c>
      <c r="H15" s="3" t="s">
        <v>23</v>
      </c>
    </row>
    <row r="16" spans="1:8" ht="30" x14ac:dyDescent="0.25">
      <c r="A16" s="2" t="s">
        <v>614</v>
      </c>
      <c r="B16" s="3" t="s">
        <v>23</v>
      </c>
      <c r="C16" s="3" t="s">
        <v>23</v>
      </c>
      <c r="D16" s="3" t="s">
        <v>23</v>
      </c>
      <c r="E16" s="3" t="s">
        <v>23</v>
      </c>
      <c r="F16" s="8">
        <v>900000</v>
      </c>
      <c r="G16" s="3" t="s">
        <v>23</v>
      </c>
      <c r="H16" s="8">
        <v>58800000</v>
      </c>
    </row>
    <row r="17" spans="1:8" x14ac:dyDescent="0.25">
      <c r="A17" s="7" t="s">
        <v>615</v>
      </c>
      <c r="B17" s="3" t="s">
        <v>23</v>
      </c>
      <c r="C17" s="3" t="s">
        <v>23</v>
      </c>
      <c r="D17" s="3" t="s">
        <v>23</v>
      </c>
      <c r="E17" s="3" t="s">
        <v>23</v>
      </c>
      <c r="F17" s="3" t="s">
        <v>23</v>
      </c>
      <c r="G17" s="3" t="s">
        <v>23</v>
      </c>
      <c r="H17" s="3" t="s">
        <v>23</v>
      </c>
    </row>
    <row r="18" spans="1:8" ht="45" x14ac:dyDescent="0.25">
      <c r="A18" s="2" t="s">
        <v>616</v>
      </c>
      <c r="B18" s="3" t="s">
        <v>617</v>
      </c>
      <c r="C18" s="3" t="s">
        <v>23</v>
      </c>
      <c r="D18" s="3" t="s">
        <v>23</v>
      </c>
      <c r="E18" s="3" t="s">
        <v>23</v>
      </c>
      <c r="F18" s="3" t="s">
        <v>23</v>
      </c>
      <c r="G18" s="3" t="s">
        <v>23</v>
      </c>
      <c r="H18" s="3" t="s">
        <v>23</v>
      </c>
    </row>
  </sheetData>
  <mergeCells count="5">
    <mergeCell ref="A1:A4"/>
    <mergeCell ref="B2:B4"/>
    <mergeCell ref="C2:C4"/>
    <mergeCell ref="D2:D4"/>
    <mergeCell ref="E2: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v>
      </c>
      <c r="B1" s="6" t="s">
        <v>1</v>
      </c>
      <c r="C1" s="6"/>
    </row>
    <row r="2" spans="1:3" ht="30" x14ac:dyDescent="0.25">
      <c r="A2" s="1" t="s">
        <v>65</v>
      </c>
      <c r="B2" s="1" t="s">
        <v>2</v>
      </c>
      <c r="C2" s="1" t="s">
        <v>29</v>
      </c>
    </row>
    <row r="3" spans="1:3" x14ac:dyDescent="0.25">
      <c r="A3" s="7" t="s">
        <v>80</v>
      </c>
      <c r="B3" s="3" t="s">
        <v>23</v>
      </c>
      <c r="C3" s="3" t="s">
        <v>23</v>
      </c>
    </row>
    <row r="4" spans="1:3" x14ac:dyDescent="0.25">
      <c r="A4" s="2" t="s">
        <v>54</v>
      </c>
      <c r="B4" s="8">
        <v>-126631</v>
      </c>
      <c r="C4" s="8">
        <v>174332</v>
      </c>
    </row>
    <row r="5" spans="1:3" ht="45" x14ac:dyDescent="0.25">
      <c r="A5" s="7" t="s">
        <v>81</v>
      </c>
      <c r="B5" s="3" t="s">
        <v>23</v>
      </c>
      <c r="C5" s="3" t="s">
        <v>23</v>
      </c>
    </row>
    <row r="6" spans="1:3" ht="30" x14ac:dyDescent="0.25">
      <c r="A6" s="2" t="s">
        <v>38</v>
      </c>
      <c r="B6" s="5">
        <v>635015</v>
      </c>
      <c r="C6" s="5">
        <v>751575</v>
      </c>
    </row>
    <row r="7" spans="1:3" x14ac:dyDescent="0.25">
      <c r="A7" s="2" t="s">
        <v>82</v>
      </c>
      <c r="B7" s="5">
        <v>79218</v>
      </c>
      <c r="C7" s="5">
        <v>56693</v>
      </c>
    </row>
    <row r="8" spans="1:3" x14ac:dyDescent="0.25">
      <c r="A8" s="2" t="s">
        <v>83</v>
      </c>
      <c r="B8" s="5">
        <v>25715</v>
      </c>
      <c r="C8" s="5">
        <v>21867</v>
      </c>
    </row>
    <row r="9" spans="1:3" x14ac:dyDescent="0.25">
      <c r="A9" s="2" t="s">
        <v>84</v>
      </c>
      <c r="B9" s="5">
        <v>-33242</v>
      </c>
      <c r="C9" s="5">
        <v>-30748</v>
      </c>
    </row>
    <row r="10" spans="1:3" ht="30" x14ac:dyDescent="0.25">
      <c r="A10" s="2" t="s">
        <v>46</v>
      </c>
      <c r="B10" s="5">
        <v>-108198</v>
      </c>
      <c r="C10" s="5">
        <v>-100303</v>
      </c>
    </row>
    <row r="11" spans="1:3" ht="30" x14ac:dyDescent="0.25">
      <c r="A11" s="2" t="s">
        <v>85</v>
      </c>
      <c r="B11" s="5">
        <v>74864</v>
      </c>
      <c r="C11" s="5">
        <v>51879</v>
      </c>
    </row>
    <row r="12" spans="1:3" x14ac:dyDescent="0.25">
      <c r="A12" s="2" t="s">
        <v>39</v>
      </c>
      <c r="B12" s="5">
        <v>84000</v>
      </c>
      <c r="C12" s="3" t="s">
        <v>23</v>
      </c>
    </row>
    <row r="13" spans="1:3" x14ac:dyDescent="0.25">
      <c r="A13" s="2" t="s">
        <v>40</v>
      </c>
      <c r="B13" s="5">
        <v>19626</v>
      </c>
      <c r="C13" s="5">
        <v>16090</v>
      </c>
    </row>
    <row r="14" spans="1:3" ht="30" x14ac:dyDescent="0.25">
      <c r="A14" s="2" t="s">
        <v>41</v>
      </c>
      <c r="B14" s="5">
        <v>-9079</v>
      </c>
      <c r="C14" s="5">
        <v>-297637</v>
      </c>
    </row>
    <row r="15" spans="1:3" x14ac:dyDescent="0.25">
      <c r="A15" s="2" t="s">
        <v>86</v>
      </c>
      <c r="B15" s="3" t="s">
        <v>23</v>
      </c>
      <c r="C15" s="5">
        <v>-14518</v>
      </c>
    </row>
    <row r="16" spans="1:3" ht="30" x14ac:dyDescent="0.25">
      <c r="A16" s="2" t="s">
        <v>42</v>
      </c>
      <c r="B16" s="5">
        <v>-91446</v>
      </c>
      <c r="C16" s="3" t="s">
        <v>23</v>
      </c>
    </row>
    <row r="17" spans="1:3" x14ac:dyDescent="0.25">
      <c r="A17" s="2" t="s">
        <v>87</v>
      </c>
      <c r="B17" s="5">
        <v>1584</v>
      </c>
      <c r="C17" s="5">
        <v>1498</v>
      </c>
    </row>
    <row r="18" spans="1:3" x14ac:dyDescent="0.25">
      <c r="A18" s="2" t="s">
        <v>88</v>
      </c>
      <c r="B18" s="3">
        <v>13</v>
      </c>
      <c r="C18" s="3">
        <v>575</v>
      </c>
    </row>
    <row r="19" spans="1:3" ht="30" x14ac:dyDescent="0.25">
      <c r="A19" s="7" t="s">
        <v>89</v>
      </c>
      <c r="B19" s="3" t="s">
        <v>23</v>
      </c>
      <c r="C19" s="3" t="s">
        <v>23</v>
      </c>
    </row>
    <row r="20" spans="1:3" x14ac:dyDescent="0.25">
      <c r="A20" s="2" t="s">
        <v>90</v>
      </c>
      <c r="B20" s="5">
        <v>-7879</v>
      </c>
      <c r="C20" s="5">
        <v>-216700</v>
      </c>
    </row>
    <row r="21" spans="1:3" x14ac:dyDescent="0.25">
      <c r="A21" s="2" t="s">
        <v>91</v>
      </c>
      <c r="B21" s="5">
        <v>52078</v>
      </c>
      <c r="C21" s="5">
        <v>11114</v>
      </c>
    </row>
    <row r="22" spans="1:3" x14ac:dyDescent="0.25">
      <c r="A22" s="2" t="s">
        <v>92</v>
      </c>
      <c r="B22" s="5">
        <v>11034</v>
      </c>
      <c r="C22" s="5">
        <v>33312</v>
      </c>
    </row>
    <row r="23" spans="1:3" ht="30" x14ac:dyDescent="0.25">
      <c r="A23" s="2" t="s">
        <v>93</v>
      </c>
      <c r="B23" s="5">
        <v>37834</v>
      </c>
      <c r="C23" s="5">
        <v>21883</v>
      </c>
    </row>
    <row r="24" spans="1:3" x14ac:dyDescent="0.25">
      <c r="A24" s="2" t="s">
        <v>94</v>
      </c>
      <c r="B24" s="5">
        <v>14307</v>
      </c>
      <c r="C24" s="5">
        <v>41838</v>
      </c>
    </row>
    <row r="25" spans="1:3" x14ac:dyDescent="0.25">
      <c r="A25" s="2" t="s">
        <v>95</v>
      </c>
      <c r="B25" s="5">
        <v>9105</v>
      </c>
      <c r="C25" s="5">
        <v>9451</v>
      </c>
    </row>
    <row r="26" spans="1:3" x14ac:dyDescent="0.25">
      <c r="A26" s="2" t="s">
        <v>96</v>
      </c>
      <c r="B26" s="5">
        <v>-171707</v>
      </c>
      <c r="C26" s="5">
        <v>-94301</v>
      </c>
    </row>
    <row r="27" spans="1:3" x14ac:dyDescent="0.25">
      <c r="A27" s="2" t="s">
        <v>80</v>
      </c>
      <c r="B27" s="5">
        <v>496211</v>
      </c>
      <c r="C27" s="5">
        <v>437900</v>
      </c>
    </row>
    <row r="28" spans="1:3" x14ac:dyDescent="0.25">
      <c r="A28" s="7" t="s">
        <v>97</v>
      </c>
      <c r="B28" s="3" t="s">
        <v>23</v>
      </c>
      <c r="C28" s="3" t="s">
        <v>23</v>
      </c>
    </row>
    <row r="29" spans="1:3" ht="30" x14ac:dyDescent="0.25">
      <c r="A29" s="2" t="s">
        <v>98</v>
      </c>
      <c r="B29" s="5">
        <v>-553718</v>
      </c>
      <c r="C29" s="5">
        <v>-631370</v>
      </c>
    </row>
    <row r="30" spans="1:3" x14ac:dyDescent="0.25">
      <c r="A30" s="2" t="s">
        <v>99</v>
      </c>
      <c r="B30" s="5">
        <v>-284089</v>
      </c>
      <c r="C30" s="5">
        <v>-280383</v>
      </c>
    </row>
    <row r="31" spans="1:3" x14ac:dyDescent="0.25">
      <c r="A31" s="2" t="s">
        <v>100</v>
      </c>
      <c r="B31" s="5">
        <v>151369</v>
      </c>
      <c r="C31" s="5">
        <v>484300</v>
      </c>
    </row>
    <row r="32" spans="1:3" x14ac:dyDescent="0.25">
      <c r="A32" s="2" t="s">
        <v>101</v>
      </c>
      <c r="B32" s="5">
        <v>10000</v>
      </c>
      <c r="C32" s="5">
        <v>80000</v>
      </c>
    </row>
    <row r="33" spans="1:3" x14ac:dyDescent="0.25">
      <c r="A33" s="2" t="s">
        <v>102</v>
      </c>
      <c r="B33" s="5">
        <v>5598</v>
      </c>
      <c r="C33" s="5">
        <v>13860</v>
      </c>
    </row>
    <row r="34" spans="1:3" x14ac:dyDescent="0.25">
      <c r="A34" s="2" t="s">
        <v>97</v>
      </c>
      <c r="B34" s="5">
        <v>-670840</v>
      </c>
      <c r="C34" s="5">
        <v>-333593</v>
      </c>
    </row>
    <row r="35" spans="1:3" x14ac:dyDescent="0.25">
      <c r="A35" s="7" t="s">
        <v>103</v>
      </c>
      <c r="B35" s="3" t="s">
        <v>23</v>
      </c>
      <c r="C35" s="3" t="s">
        <v>23</v>
      </c>
    </row>
    <row r="36" spans="1:3" x14ac:dyDescent="0.25">
      <c r="A36" s="2" t="s">
        <v>104</v>
      </c>
      <c r="B36" s="3">
        <v>-819</v>
      </c>
      <c r="C36" s="5">
        <v>-1196</v>
      </c>
    </row>
    <row r="37" spans="1:3" ht="30" x14ac:dyDescent="0.25">
      <c r="A37" s="2" t="s">
        <v>105</v>
      </c>
      <c r="B37" s="3">
        <v>486</v>
      </c>
      <c r="C37" s="5">
        <v>7537</v>
      </c>
    </row>
    <row r="38" spans="1:3" ht="30" x14ac:dyDescent="0.25">
      <c r="A38" s="2" t="s">
        <v>106</v>
      </c>
      <c r="B38" s="5">
        <v>1150</v>
      </c>
      <c r="C38" s="5">
        <v>2840</v>
      </c>
    </row>
    <row r="39" spans="1:3" x14ac:dyDescent="0.25">
      <c r="A39" s="2" t="s">
        <v>107</v>
      </c>
      <c r="B39" s="5">
        <v>-31293</v>
      </c>
      <c r="C39" s="5">
        <v>-5813</v>
      </c>
    </row>
    <row r="40" spans="1:3" ht="30" x14ac:dyDescent="0.25">
      <c r="A40" s="2" t="s">
        <v>108</v>
      </c>
      <c r="B40" s="5">
        <v>-14698</v>
      </c>
      <c r="C40" s="5">
        <v>-18544</v>
      </c>
    </row>
    <row r="41" spans="1:3" x14ac:dyDescent="0.25">
      <c r="A41" s="2" t="s">
        <v>109</v>
      </c>
      <c r="B41" s="5">
        <v>-43575</v>
      </c>
      <c r="C41" s="5">
        <v>-41430</v>
      </c>
    </row>
    <row r="42" spans="1:3" ht="30" x14ac:dyDescent="0.25">
      <c r="A42" s="2" t="s">
        <v>110</v>
      </c>
      <c r="B42" s="3" t="s">
        <v>23</v>
      </c>
      <c r="C42" s="5">
        <v>-75235</v>
      </c>
    </row>
    <row r="43" spans="1:3" ht="30" x14ac:dyDescent="0.25">
      <c r="A43" s="2" t="s">
        <v>111</v>
      </c>
      <c r="B43" s="3">
        <v>-439</v>
      </c>
      <c r="C43" s="5">
        <v>-3447</v>
      </c>
    </row>
    <row r="44" spans="1:3" x14ac:dyDescent="0.25">
      <c r="A44" s="2" t="s">
        <v>112</v>
      </c>
      <c r="B44" s="5">
        <v>6870</v>
      </c>
      <c r="C44" s="5">
        <v>1589</v>
      </c>
    </row>
    <row r="45" spans="1:3" x14ac:dyDescent="0.25">
      <c r="A45" s="2" t="s">
        <v>103</v>
      </c>
      <c r="B45" s="5">
        <v>-82318</v>
      </c>
      <c r="C45" s="5">
        <v>-133699</v>
      </c>
    </row>
    <row r="46" spans="1:3" ht="30" x14ac:dyDescent="0.25">
      <c r="A46" s="2" t="s">
        <v>113</v>
      </c>
      <c r="B46" s="5">
        <v>-256947</v>
      </c>
      <c r="C46" s="5">
        <v>-29392</v>
      </c>
    </row>
    <row r="47" spans="1:3" x14ac:dyDescent="0.25">
      <c r="A47" s="7" t="s">
        <v>114</v>
      </c>
      <c r="B47" s="3" t="s">
        <v>23</v>
      </c>
      <c r="C47" s="3" t="s">
        <v>23</v>
      </c>
    </row>
    <row r="48" spans="1:3" x14ac:dyDescent="0.25">
      <c r="A48" s="2" t="s">
        <v>115</v>
      </c>
      <c r="B48" s="5">
        <v>830014</v>
      </c>
      <c r="C48" s="5">
        <v>740481</v>
      </c>
    </row>
    <row r="49" spans="1:3" x14ac:dyDescent="0.25">
      <c r="A49" s="2" t="s">
        <v>116</v>
      </c>
      <c r="B49" s="8">
        <v>573067</v>
      </c>
      <c r="C49" s="8">
        <v>711089</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18</v>
      </c>
      <c r="B1" s="6" t="s">
        <v>28</v>
      </c>
      <c r="C1" s="6"/>
      <c r="D1" s="6" t="s">
        <v>1</v>
      </c>
      <c r="E1" s="6"/>
    </row>
    <row r="2" spans="1:5" ht="30" x14ac:dyDescent="0.25">
      <c r="A2" s="1" t="s">
        <v>65</v>
      </c>
      <c r="B2" s="1" t="s">
        <v>2</v>
      </c>
      <c r="C2" s="1" t="s">
        <v>29</v>
      </c>
      <c r="D2" s="1" t="s">
        <v>2</v>
      </c>
      <c r="E2" s="1" t="s">
        <v>29</v>
      </c>
    </row>
    <row r="3" spans="1:5" x14ac:dyDescent="0.25">
      <c r="A3" s="7" t="s">
        <v>164</v>
      </c>
      <c r="B3" s="3" t="s">
        <v>23</v>
      </c>
      <c r="C3" s="3" t="s">
        <v>23</v>
      </c>
      <c r="D3" s="3" t="s">
        <v>23</v>
      </c>
      <c r="E3" s="3" t="s">
        <v>23</v>
      </c>
    </row>
    <row r="4" spans="1:5" ht="30" x14ac:dyDescent="0.25">
      <c r="A4" s="2" t="s">
        <v>56</v>
      </c>
      <c r="B4" s="8">
        <v>-116030</v>
      </c>
      <c r="C4" s="8">
        <v>-9512</v>
      </c>
      <c r="D4" s="8">
        <v>-119814</v>
      </c>
      <c r="E4" s="8">
        <v>147984</v>
      </c>
    </row>
    <row r="5" spans="1:5" ht="30" x14ac:dyDescent="0.25">
      <c r="A5" s="7" t="s">
        <v>407</v>
      </c>
      <c r="B5" s="3" t="s">
        <v>23</v>
      </c>
      <c r="C5" s="3" t="s">
        <v>23</v>
      </c>
      <c r="D5" s="3" t="s">
        <v>23</v>
      </c>
      <c r="E5" s="3" t="s">
        <v>23</v>
      </c>
    </row>
    <row r="6" spans="1:5" ht="45" x14ac:dyDescent="0.25">
      <c r="A6" s="2" t="s">
        <v>408</v>
      </c>
      <c r="B6" s="3" t="s">
        <v>23</v>
      </c>
      <c r="C6" s="3" t="s">
        <v>23</v>
      </c>
      <c r="D6" s="5">
        <v>-11042</v>
      </c>
      <c r="E6" s="5">
        <v>-13235</v>
      </c>
    </row>
    <row r="7" spans="1:5" ht="45" x14ac:dyDescent="0.25">
      <c r="A7" s="2" t="s">
        <v>409</v>
      </c>
      <c r="B7" s="3" t="s">
        <v>23</v>
      </c>
      <c r="C7" s="3" t="s">
        <v>23</v>
      </c>
      <c r="D7" s="3">
        <v>858</v>
      </c>
      <c r="E7" s="5">
        <v>3370</v>
      </c>
    </row>
    <row r="8" spans="1:5" ht="30" x14ac:dyDescent="0.25">
      <c r="A8" s="2" t="s">
        <v>410</v>
      </c>
      <c r="B8" s="3" t="s">
        <v>23</v>
      </c>
      <c r="C8" s="3" t="s">
        <v>23</v>
      </c>
      <c r="D8" s="5">
        <v>7484</v>
      </c>
      <c r="E8" s="3">
        <v>-27</v>
      </c>
    </row>
    <row r="9" spans="1:5" ht="30" x14ac:dyDescent="0.25">
      <c r="A9" s="2" t="s">
        <v>411</v>
      </c>
      <c r="B9" s="3" t="s">
        <v>23</v>
      </c>
      <c r="C9" s="3" t="s">
        <v>23</v>
      </c>
      <c r="D9" s="5">
        <v>-2700</v>
      </c>
      <c r="E9" s="5">
        <v>-9892</v>
      </c>
    </row>
    <row r="10" spans="1:5" ht="60" x14ac:dyDescent="0.25">
      <c r="A10" s="2" t="s">
        <v>619</v>
      </c>
      <c r="B10" s="3" t="s">
        <v>23</v>
      </c>
      <c r="C10" s="3" t="s">
        <v>23</v>
      </c>
      <c r="D10" s="8">
        <v>-122514</v>
      </c>
      <c r="E10" s="8">
        <v>138092</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6" t="s">
        <v>620</v>
      </c>
      <c r="B1" s="6" t="s">
        <v>1</v>
      </c>
      <c r="C1" s="6"/>
    </row>
    <row r="2" spans="1:3" x14ac:dyDescent="0.25">
      <c r="A2" s="6"/>
      <c r="B2" s="1" t="s">
        <v>2</v>
      </c>
      <c r="C2" s="1" t="s">
        <v>29</v>
      </c>
    </row>
    <row r="3" spans="1:3" x14ac:dyDescent="0.25">
      <c r="A3" s="7" t="s">
        <v>469</v>
      </c>
      <c r="B3" s="3" t="s">
        <v>23</v>
      </c>
      <c r="C3" s="3" t="s">
        <v>23</v>
      </c>
    </row>
    <row r="4" spans="1:3" x14ac:dyDescent="0.25">
      <c r="A4" s="2" t="s">
        <v>420</v>
      </c>
      <c r="B4" s="8">
        <v>31794000</v>
      </c>
      <c r="C4" s="8">
        <v>5813000</v>
      </c>
    </row>
    <row r="5" spans="1:3" x14ac:dyDescent="0.25">
      <c r="A5" s="2" t="s">
        <v>175</v>
      </c>
      <c r="B5" s="3" t="s">
        <v>23</v>
      </c>
      <c r="C5" s="3" t="s">
        <v>23</v>
      </c>
    </row>
    <row r="6" spans="1:3" x14ac:dyDescent="0.25">
      <c r="A6" s="7" t="s">
        <v>469</v>
      </c>
      <c r="B6" s="3" t="s">
        <v>23</v>
      </c>
      <c r="C6" s="3" t="s">
        <v>23</v>
      </c>
    </row>
    <row r="7" spans="1:3" x14ac:dyDescent="0.25">
      <c r="A7" s="2" t="s">
        <v>420</v>
      </c>
      <c r="B7" s="5">
        <v>31794000</v>
      </c>
      <c r="C7" s="5">
        <v>5813000</v>
      </c>
    </row>
    <row r="8" spans="1:3" x14ac:dyDescent="0.25">
      <c r="A8" s="2" t="s">
        <v>621</v>
      </c>
      <c r="B8" s="3" t="s">
        <v>23</v>
      </c>
      <c r="C8" s="3" t="s">
        <v>23</v>
      </c>
    </row>
    <row r="9" spans="1:3" x14ac:dyDescent="0.25">
      <c r="A9" s="7" t="s">
        <v>469</v>
      </c>
      <c r="B9" s="3" t="s">
        <v>23</v>
      </c>
      <c r="C9" s="3" t="s">
        <v>23</v>
      </c>
    </row>
    <row r="10" spans="1:3" x14ac:dyDescent="0.25">
      <c r="A10" s="2" t="s">
        <v>622</v>
      </c>
      <c r="B10" s="3" t="s">
        <v>23</v>
      </c>
      <c r="C10" s="5">
        <v>250000000</v>
      </c>
    </row>
    <row r="11" spans="1:3" ht="30" x14ac:dyDescent="0.25">
      <c r="A11" s="2" t="s">
        <v>623</v>
      </c>
      <c r="B11" s="3" t="s">
        <v>23</v>
      </c>
      <c r="C11" s="3" t="s">
        <v>23</v>
      </c>
    </row>
    <row r="12" spans="1:3" x14ac:dyDescent="0.25">
      <c r="A12" s="7" t="s">
        <v>469</v>
      </c>
      <c r="B12" s="3" t="s">
        <v>23</v>
      </c>
      <c r="C12" s="3" t="s">
        <v>23</v>
      </c>
    </row>
    <row r="13" spans="1:3" x14ac:dyDescent="0.25">
      <c r="A13" s="2" t="s">
        <v>624</v>
      </c>
      <c r="B13" s="5">
        <v>1230000</v>
      </c>
      <c r="C13" s="5">
        <v>205000</v>
      </c>
    </row>
    <row r="14" spans="1:3" x14ac:dyDescent="0.25">
      <c r="A14" s="2" t="s">
        <v>625</v>
      </c>
      <c r="B14" s="9">
        <v>25.85</v>
      </c>
      <c r="C14" s="9">
        <v>28.42</v>
      </c>
    </row>
    <row r="15" spans="1:3" x14ac:dyDescent="0.25">
      <c r="A15" s="2" t="s">
        <v>420</v>
      </c>
      <c r="B15" s="5">
        <v>31794000</v>
      </c>
      <c r="C15" s="5">
        <v>5813000</v>
      </c>
    </row>
    <row r="16" spans="1:3" ht="150" x14ac:dyDescent="0.25">
      <c r="A16" s="2" t="s">
        <v>626</v>
      </c>
      <c r="B16" s="3" t="s">
        <v>627</v>
      </c>
      <c r="C16" s="3" t="s">
        <v>23</v>
      </c>
    </row>
    <row r="17" spans="1:3" x14ac:dyDescent="0.25">
      <c r="A17" s="2" t="s">
        <v>628</v>
      </c>
      <c r="B17" s="3" t="s">
        <v>629</v>
      </c>
      <c r="C17" s="3" t="s">
        <v>23</v>
      </c>
    </row>
    <row r="18" spans="1:3" ht="30" x14ac:dyDescent="0.25">
      <c r="A18" s="2" t="s">
        <v>630</v>
      </c>
      <c r="B18" s="3" t="s">
        <v>23</v>
      </c>
      <c r="C18" s="3" t="s">
        <v>23</v>
      </c>
    </row>
    <row r="19" spans="1:3" x14ac:dyDescent="0.25">
      <c r="A19" s="7" t="s">
        <v>469</v>
      </c>
      <c r="B19" s="3" t="s">
        <v>23</v>
      </c>
      <c r="C19" s="3" t="s">
        <v>23</v>
      </c>
    </row>
    <row r="20" spans="1:3" x14ac:dyDescent="0.25">
      <c r="A20" s="2" t="s">
        <v>624</v>
      </c>
      <c r="B20" s="5">
        <v>384000</v>
      </c>
      <c r="C20" s="5">
        <v>499000</v>
      </c>
    </row>
    <row r="21" spans="1:3" x14ac:dyDescent="0.25">
      <c r="A21" s="2" t="s">
        <v>625</v>
      </c>
      <c r="B21" s="9">
        <v>39.369999999999997</v>
      </c>
      <c r="C21" s="9">
        <v>37.19</v>
      </c>
    </row>
    <row r="22" spans="1:3" x14ac:dyDescent="0.25">
      <c r="A22" s="2" t="s">
        <v>420</v>
      </c>
      <c r="B22" s="8">
        <v>15124000</v>
      </c>
      <c r="C22" s="8">
        <v>18544000</v>
      </c>
    </row>
    <row r="23" spans="1:3" ht="180" x14ac:dyDescent="0.25">
      <c r="A23" s="2" t="s">
        <v>626</v>
      </c>
      <c r="B23" s="3" t="s">
        <v>631</v>
      </c>
      <c r="C23" s="3" t="s">
        <v>23</v>
      </c>
    </row>
    <row r="24" spans="1:3" ht="30" x14ac:dyDescent="0.25">
      <c r="A24" s="2" t="s">
        <v>632</v>
      </c>
      <c r="B24" s="5">
        <v>1300000</v>
      </c>
      <c r="C24" s="3" t="s">
        <v>23</v>
      </c>
    </row>
    <row r="25" spans="1:3" x14ac:dyDescent="0.25">
      <c r="A25" s="2" t="s">
        <v>628</v>
      </c>
      <c r="B25" s="3" t="s">
        <v>629</v>
      </c>
      <c r="C25" s="3" t="s">
        <v>23</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5"/>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1" t="s">
        <v>633</v>
      </c>
      <c r="B1" s="6" t="s">
        <v>28</v>
      </c>
      <c r="C1" s="6"/>
      <c r="D1" s="6" t="s">
        <v>1</v>
      </c>
      <c r="E1" s="6"/>
      <c r="F1" s="1"/>
    </row>
    <row r="2" spans="1:6" ht="30" x14ac:dyDescent="0.25">
      <c r="A2" s="1" t="s">
        <v>65</v>
      </c>
      <c r="B2" s="1" t="s">
        <v>2</v>
      </c>
      <c r="C2" s="1" t="s">
        <v>29</v>
      </c>
      <c r="D2" s="1" t="s">
        <v>2</v>
      </c>
      <c r="E2" s="1" t="s">
        <v>29</v>
      </c>
      <c r="F2" s="1" t="s">
        <v>118</v>
      </c>
    </row>
    <row r="3" spans="1:6" x14ac:dyDescent="0.25">
      <c r="A3" s="7" t="s">
        <v>424</v>
      </c>
      <c r="B3" s="3" t="s">
        <v>23</v>
      </c>
      <c r="C3" s="3" t="s">
        <v>23</v>
      </c>
      <c r="D3" s="3" t="s">
        <v>23</v>
      </c>
      <c r="E3" s="3" t="s">
        <v>23</v>
      </c>
      <c r="F3" s="3" t="s">
        <v>23</v>
      </c>
    </row>
    <row r="4" spans="1:6" x14ac:dyDescent="0.25">
      <c r="A4" s="2" t="s">
        <v>31</v>
      </c>
      <c r="B4" s="8">
        <v>1081472</v>
      </c>
      <c r="C4" s="8">
        <v>1079157</v>
      </c>
      <c r="D4" s="8">
        <v>3233893</v>
      </c>
      <c r="E4" s="8">
        <v>3393720</v>
      </c>
      <c r="F4" s="3" t="s">
        <v>23</v>
      </c>
    </row>
    <row r="5" spans="1:6" x14ac:dyDescent="0.25">
      <c r="A5" s="2" t="s">
        <v>32</v>
      </c>
      <c r="B5" s="5">
        <v>198551</v>
      </c>
      <c r="C5" s="5">
        <v>101823</v>
      </c>
      <c r="D5" s="5">
        <v>478484</v>
      </c>
      <c r="E5" s="5">
        <v>323999</v>
      </c>
      <c r="F5" s="3" t="s">
        <v>23</v>
      </c>
    </row>
    <row r="6" spans="1:6" x14ac:dyDescent="0.25">
      <c r="A6" s="2" t="s">
        <v>33</v>
      </c>
      <c r="B6" s="5">
        <v>1280023</v>
      </c>
      <c r="C6" s="5">
        <v>1180980</v>
      </c>
      <c r="D6" s="5">
        <v>3712377</v>
      </c>
      <c r="E6" s="5">
        <v>3717719</v>
      </c>
      <c r="F6" s="3" t="s">
        <v>23</v>
      </c>
    </row>
    <row r="7" spans="1:6" ht="45" x14ac:dyDescent="0.25">
      <c r="A7" s="2" t="s">
        <v>35</v>
      </c>
      <c r="B7" s="5">
        <v>297183</v>
      </c>
      <c r="C7" s="5">
        <v>267337</v>
      </c>
      <c r="D7" s="5">
        <v>859629</v>
      </c>
      <c r="E7" s="5">
        <v>842301</v>
      </c>
      <c r="F7" s="3" t="s">
        <v>23</v>
      </c>
    </row>
    <row r="8" spans="1:6" x14ac:dyDescent="0.25">
      <c r="A8" s="2" t="s">
        <v>36</v>
      </c>
      <c r="B8" s="5">
        <v>349209</v>
      </c>
      <c r="C8" s="5">
        <v>213948</v>
      </c>
      <c r="D8" s="5">
        <v>968867</v>
      </c>
      <c r="E8" s="5">
        <v>714607</v>
      </c>
      <c r="F8" s="3" t="s">
        <v>23</v>
      </c>
    </row>
    <row r="9" spans="1:6" x14ac:dyDescent="0.25">
      <c r="A9" s="2" t="s">
        <v>37</v>
      </c>
      <c r="B9" s="5">
        <v>465014</v>
      </c>
      <c r="C9" s="5">
        <v>476864</v>
      </c>
      <c r="D9" s="5">
        <v>1399585</v>
      </c>
      <c r="E9" s="5">
        <v>1434487</v>
      </c>
      <c r="F9" s="3" t="s">
        <v>23</v>
      </c>
    </row>
    <row r="10" spans="1:6" ht="30" x14ac:dyDescent="0.25">
      <c r="A10" s="2" t="s">
        <v>38</v>
      </c>
      <c r="B10" s="5">
        <v>205529</v>
      </c>
      <c r="C10" s="5">
        <v>255295</v>
      </c>
      <c r="D10" s="5">
        <v>635015</v>
      </c>
      <c r="E10" s="5">
        <v>751575</v>
      </c>
      <c r="F10" s="3" t="s">
        <v>23</v>
      </c>
    </row>
    <row r="11" spans="1:6" x14ac:dyDescent="0.25">
      <c r="A11" s="2" t="s">
        <v>39</v>
      </c>
      <c r="B11" s="5">
        <v>84000</v>
      </c>
      <c r="C11" s="3" t="s">
        <v>23</v>
      </c>
      <c r="D11" s="5">
        <v>84000</v>
      </c>
      <c r="E11" s="3" t="s">
        <v>23</v>
      </c>
      <c r="F11" s="3" t="s">
        <v>23</v>
      </c>
    </row>
    <row r="12" spans="1:6" x14ac:dyDescent="0.25">
      <c r="A12" s="2" t="s">
        <v>40</v>
      </c>
      <c r="B12" s="5">
        <v>9293</v>
      </c>
      <c r="C12" s="5">
        <v>2155</v>
      </c>
      <c r="D12" s="5">
        <v>19626</v>
      </c>
      <c r="E12" s="5">
        <v>16090</v>
      </c>
      <c r="F12" s="3" t="s">
        <v>23</v>
      </c>
    </row>
    <row r="13" spans="1:6" ht="30" x14ac:dyDescent="0.25">
      <c r="A13" s="2" t="s">
        <v>41</v>
      </c>
      <c r="B13" s="5">
        <v>-4790</v>
      </c>
      <c r="C13" s="5">
        <v>-1534</v>
      </c>
      <c r="D13" s="5">
        <v>-9079</v>
      </c>
      <c r="E13" s="5">
        <v>-297637</v>
      </c>
      <c r="F13" s="3" t="s">
        <v>23</v>
      </c>
    </row>
    <row r="14" spans="1:6" ht="30" x14ac:dyDescent="0.25">
      <c r="A14" s="2" t="s">
        <v>42</v>
      </c>
      <c r="B14" s="3" t="s">
        <v>23</v>
      </c>
      <c r="C14" s="3" t="s">
        <v>23</v>
      </c>
      <c r="D14" s="5">
        <v>-91446</v>
      </c>
      <c r="E14" s="3" t="s">
        <v>23</v>
      </c>
      <c r="F14" s="3" t="s">
        <v>23</v>
      </c>
    </row>
    <row r="15" spans="1:6" x14ac:dyDescent="0.25">
      <c r="A15" s="2" t="s">
        <v>44</v>
      </c>
      <c r="B15" s="5">
        <v>-125415</v>
      </c>
      <c r="C15" s="5">
        <v>-33085</v>
      </c>
      <c r="D15" s="5">
        <v>-153820</v>
      </c>
      <c r="E15" s="5">
        <v>256296</v>
      </c>
      <c r="F15" s="3" t="s">
        <v>23</v>
      </c>
    </row>
    <row r="16" spans="1:6" ht="30" x14ac:dyDescent="0.25">
      <c r="A16" s="2" t="s">
        <v>46</v>
      </c>
      <c r="B16" s="5">
        <v>36081</v>
      </c>
      <c r="C16" s="5">
        <v>37609</v>
      </c>
      <c r="D16" s="5">
        <v>108198</v>
      </c>
      <c r="E16" s="5">
        <v>100303</v>
      </c>
      <c r="F16" s="3" t="s">
        <v>23</v>
      </c>
    </row>
    <row r="17" spans="1:6" x14ac:dyDescent="0.25">
      <c r="A17" s="2" t="s">
        <v>47</v>
      </c>
      <c r="B17" s="5">
        <v>4526</v>
      </c>
      <c r="C17" s="5">
        <v>2507</v>
      </c>
      <c r="D17" s="5">
        <v>9763</v>
      </c>
      <c r="E17" s="5">
        <v>6685</v>
      </c>
      <c r="F17" s="3" t="s">
        <v>23</v>
      </c>
    </row>
    <row r="18" spans="1:6" x14ac:dyDescent="0.25">
      <c r="A18" s="2" t="s">
        <v>48</v>
      </c>
      <c r="B18" s="3" t="s">
        <v>23</v>
      </c>
      <c r="C18" s="3" t="s">
        <v>23</v>
      </c>
      <c r="D18" s="3" t="s">
        <v>23</v>
      </c>
      <c r="E18" s="5">
        <v>14518</v>
      </c>
      <c r="F18" s="3" t="s">
        <v>23</v>
      </c>
    </row>
    <row r="19" spans="1:6" x14ac:dyDescent="0.25">
      <c r="A19" s="2" t="s">
        <v>49</v>
      </c>
      <c r="B19" s="5">
        <v>-27170</v>
      </c>
      <c r="C19" s="5">
        <v>-24961</v>
      </c>
      <c r="D19" s="5">
        <v>-83775</v>
      </c>
      <c r="E19" s="5">
        <v>-73208</v>
      </c>
      <c r="F19" s="3" t="s">
        <v>23</v>
      </c>
    </row>
    <row r="20" spans="1:6" x14ac:dyDescent="0.25">
      <c r="A20" s="2" t="s">
        <v>50</v>
      </c>
      <c r="B20" s="3">
        <v>69</v>
      </c>
      <c r="C20" s="3">
        <v>145</v>
      </c>
      <c r="D20" s="3">
        <v>279</v>
      </c>
      <c r="E20" s="3">
        <v>-206</v>
      </c>
      <c r="F20" s="3" t="s">
        <v>23</v>
      </c>
    </row>
    <row r="21" spans="1:6" x14ac:dyDescent="0.25">
      <c r="A21" s="2" t="s">
        <v>52</v>
      </c>
      <c r="B21" s="5">
        <v>-111909</v>
      </c>
      <c r="C21" s="5">
        <v>-17785</v>
      </c>
      <c r="D21" s="5">
        <v>-119355</v>
      </c>
      <c r="E21" s="5">
        <v>304388</v>
      </c>
      <c r="F21" s="3" t="s">
        <v>23</v>
      </c>
    </row>
    <row r="22" spans="1:6" ht="30" x14ac:dyDescent="0.25">
      <c r="A22" s="2" t="s">
        <v>38</v>
      </c>
      <c r="B22" s="5">
        <v>205529</v>
      </c>
      <c r="C22" s="5">
        <v>255295</v>
      </c>
      <c r="D22" s="5">
        <v>635015</v>
      </c>
      <c r="E22" s="5">
        <v>751575</v>
      </c>
      <c r="F22" s="3" t="s">
        <v>23</v>
      </c>
    </row>
    <row r="23" spans="1:6" x14ac:dyDescent="0.25">
      <c r="A23" s="2" t="s">
        <v>39</v>
      </c>
      <c r="B23" s="5">
        <v>84000</v>
      </c>
      <c r="C23" s="3" t="s">
        <v>23</v>
      </c>
      <c r="D23" s="5">
        <v>84000</v>
      </c>
      <c r="E23" s="3" t="s">
        <v>23</v>
      </c>
      <c r="F23" s="3" t="s">
        <v>23</v>
      </c>
    </row>
    <row r="24" spans="1:6" ht="30" x14ac:dyDescent="0.25">
      <c r="A24" s="2" t="s">
        <v>41</v>
      </c>
      <c r="B24" s="5">
        <v>-4790</v>
      </c>
      <c r="C24" s="5">
        <v>-1534</v>
      </c>
      <c r="D24" s="5">
        <v>-9079</v>
      </c>
      <c r="E24" s="5">
        <v>-297637</v>
      </c>
      <c r="F24" s="3" t="s">
        <v>23</v>
      </c>
    </row>
    <row r="25" spans="1:6" ht="30" x14ac:dyDescent="0.25">
      <c r="A25" s="2" t="s">
        <v>42</v>
      </c>
      <c r="B25" s="3" t="s">
        <v>23</v>
      </c>
      <c r="C25" s="3" t="s">
        <v>23</v>
      </c>
      <c r="D25" s="5">
        <v>-91446</v>
      </c>
      <c r="E25" s="3" t="s">
        <v>23</v>
      </c>
      <c r="F25" s="3" t="s">
        <v>23</v>
      </c>
    </row>
    <row r="26" spans="1:6" x14ac:dyDescent="0.25">
      <c r="A26" s="2" t="s">
        <v>48</v>
      </c>
      <c r="B26" s="3" t="s">
        <v>23</v>
      </c>
      <c r="C26" s="3" t="s">
        <v>23</v>
      </c>
      <c r="D26" s="3" t="s">
        <v>23</v>
      </c>
      <c r="E26" s="5">
        <v>-14518</v>
      </c>
      <c r="F26" s="3" t="s">
        <v>23</v>
      </c>
    </row>
    <row r="27" spans="1:6" x14ac:dyDescent="0.25">
      <c r="A27" s="2" t="s">
        <v>49</v>
      </c>
      <c r="B27" s="5">
        <v>27170</v>
      </c>
      <c r="C27" s="5">
        <v>24961</v>
      </c>
      <c r="D27" s="5">
        <v>83775</v>
      </c>
      <c r="E27" s="5">
        <v>73208</v>
      </c>
      <c r="F27" s="3" t="s">
        <v>23</v>
      </c>
    </row>
    <row r="28" spans="1:6" ht="30" x14ac:dyDescent="0.25">
      <c r="A28" s="2" t="s">
        <v>433</v>
      </c>
      <c r="B28" s="5">
        <v>200000</v>
      </c>
      <c r="C28" s="5">
        <v>260937</v>
      </c>
      <c r="D28" s="5">
        <v>582910</v>
      </c>
      <c r="E28" s="5">
        <v>817016</v>
      </c>
      <c r="F28" s="3" t="s">
        <v>23</v>
      </c>
    </row>
    <row r="29" spans="1:6" x14ac:dyDescent="0.25">
      <c r="A29" s="2" t="s">
        <v>135</v>
      </c>
      <c r="B29" s="5">
        <v>335448</v>
      </c>
      <c r="C29" s="5">
        <v>345411</v>
      </c>
      <c r="D29" s="5">
        <v>335448</v>
      </c>
      <c r="E29" s="5">
        <v>345411</v>
      </c>
      <c r="F29" s="5">
        <v>301772</v>
      </c>
    </row>
    <row r="30" spans="1:6" x14ac:dyDescent="0.25">
      <c r="A30" s="2" t="s">
        <v>143</v>
      </c>
      <c r="B30" s="5">
        <v>8640548</v>
      </c>
      <c r="C30" s="5">
        <v>8699700</v>
      </c>
      <c r="D30" s="5">
        <v>8640548</v>
      </c>
      <c r="E30" s="5">
        <v>8699700</v>
      </c>
      <c r="F30" s="5">
        <v>8904147</v>
      </c>
    </row>
    <row r="31" spans="1:6" x14ac:dyDescent="0.25">
      <c r="A31" s="2" t="s">
        <v>434</v>
      </c>
      <c r="B31" s="5">
        <v>195225</v>
      </c>
      <c r="C31" s="5">
        <v>281248</v>
      </c>
      <c r="D31" s="5">
        <v>508504</v>
      </c>
      <c r="E31" s="5">
        <v>637428</v>
      </c>
      <c r="F31" s="3" t="s">
        <v>23</v>
      </c>
    </row>
    <row r="32" spans="1:6" x14ac:dyDescent="0.25">
      <c r="A32" s="2" t="s">
        <v>342</v>
      </c>
      <c r="B32" s="3" t="s">
        <v>23</v>
      </c>
      <c r="C32" s="3" t="s">
        <v>23</v>
      </c>
      <c r="D32" s="3" t="s">
        <v>23</v>
      </c>
      <c r="E32" s="3" t="s">
        <v>23</v>
      </c>
      <c r="F32" s="3" t="s">
        <v>23</v>
      </c>
    </row>
    <row r="33" spans="1:6" x14ac:dyDescent="0.25">
      <c r="A33" s="7" t="s">
        <v>424</v>
      </c>
      <c r="B33" s="3" t="s">
        <v>23</v>
      </c>
      <c r="C33" s="3" t="s">
        <v>23</v>
      </c>
      <c r="D33" s="3" t="s">
        <v>23</v>
      </c>
      <c r="E33" s="3" t="s">
        <v>23</v>
      </c>
      <c r="F33" s="3" t="s">
        <v>23</v>
      </c>
    </row>
    <row r="34" spans="1:6" x14ac:dyDescent="0.25">
      <c r="A34" s="2" t="s">
        <v>31</v>
      </c>
      <c r="B34" s="5">
        <v>851063</v>
      </c>
      <c r="C34" s="5">
        <v>862330</v>
      </c>
      <c r="D34" s="5">
        <v>2548149</v>
      </c>
      <c r="E34" s="5">
        <v>2769645</v>
      </c>
      <c r="F34" s="3" t="s">
        <v>23</v>
      </c>
    </row>
    <row r="35" spans="1:6" x14ac:dyDescent="0.25">
      <c r="A35" s="2" t="s">
        <v>32</v>
      </c>
      <c r="B35" s="5">
        <v>149356</v>
      </c>
      <c r="C35" s="5">
        <v>76906</v>
      </c>
      <c r="D35" s="5">
        <v>335854</v>
      </c>
      <c r="E35" s="5">
        <v>246467</v>
      </c>
      <c r="F35" s="3" t="s">
        <v>23</v>
      </c>
    </row>
    <row r="36" spans="1:6" x14ac:dyDescent="0.25">
      <c r="A36" s="2" t="s">
        <v>33</v>
      </c>
      <c r="B36" s="5">
        <v>1000419</v>
      </c>
      <c r="C36" s="5">
        <v>939236</v>
      </c>
      <c r="D36" s="5">
        <v>2884003</v>
      </c>
      <c r="E36" s="5">
        <v>3016112</v>
      </c>
      <c r="F36" s="3" t="s">
        <v>23</v>
      </c>
    </row>
    <row r="37" spans="1:6" ht="45" x14ac:dyDescent="0.25">
      <c r="A37" s="2" t="s">
        <v>35</v>
      </c>
      <c r="B37" s="5">
        <v>199750</v>
      </c>
      <c r="C37" s="5">
        <v>177431</v>
      </c>
      <c r="D37" s="5">
        <v>567488</v>
      </c>
      <c r="E37" s="5">
        <v>585997</v>
      </c>
      <c r="F37" s="3" t="s">
        <v>23</v>
      </c>
    </row>
    <row r="38" spans="1:6" x14ac:dyDescent="0.25">
      <c r="A38" s="2" t="s">
        <v>36</v>
      </c>
      <c r="B38" s="5">
        <v>307862</v>
      </c>
      <c r="C38" s="5">
        <v>193392</v>
      </c>
      <c r="D38" s="5">
        <v>850314</v>
      </c>
      <c r="E38" s="5">
        <v>652153</v>
      </c>
      <c r="F38" s="3" t="s">
        <v>23</v>
      </c>
    </row>
    <row r="39" spans="1:6" x14ac:dyDescent="0.25">
      <c r="A39" s="2" t="s">
        <v>37</v>
      </c>
      <c r="B39" s="5">
        <v>397545</v>
      </c>
      <c r="C39" s="5">
        <v>410468</v>
      </c>
      <c r="D39" s="5">
        <v>1197361</v>
      </c>
      <c r="E39" s="5">
        <v>1234675</v>
      </c>
      <c r="F39" s="3" t="s">
        <v>23</v>
      </c>
    </row>
    <row r="40" spans="1:6" ht="30" x14ac:dyDescent="0.25">
      <c r="A40" s="2" t="s">
        <v>38</v>
      </c>
      <c r="B40" s="5">
        <v>148952</v>
      </c>
      <c r="C40" s="5">
        <v>200985</v>
      </c>
      <c r="D40" s="5">
        <v>465042</v>
      </c>
      <c r="E40" s="5">
        <v>593410</v>
      </c>
      <c r="F40" s="3" t="s">
        <v>23</v>
      </c>
    </row>
    <row r="41" spans="1:6" x14ac:dyDescent="0.25">
      <c r="A41" s="2" t="s">
        <v>40</v>
      </c>
      <c r="B41" s="5">
        <v>7947</v>
      </c>
      <c r="C41" s="5">
        <v>1701</v>
      </c>
      <c r="D41" s="5">
        <v>16774</v>
      </c>
      <c r="E41" s="5">
        <v>16153</v>
      </c>
      <c r="F41" s="3" t="s">
        <v>23</v>
      </c>
    </row>
    <row r="42" spans="1:6" ht="30" x14ac:dyDescent="0.25">
      <c r="A42" s="2" t="s">
        <v>41</v>
      </c>
      <c r="B42" s="5">
        <v>-10283</v>
      </c>
      <c r="C42" s="5">
        <v>-1534</v>
      </c>
      <c r="D42" s="5">
        <v>-27694</v>
      </c>
      <c r="E42" s="5">
        <v>-243627</v>
      </c>
      <c r="F42" s="3" t="s">
        <v>23</v>
      </c>
    </row>
    <row r="43" spans="1:6" ht="30" x14ac:dyDescent="0.25">
      <c r="A43" s="2" t="s">
        <v>42</v>
      </c>
      <c r="B43" s="3" t="s">
        <v>23</v>
      </c>
      <c r="C43" s="3" t="s">
        <v>23</v>
      </c>
      <c r="D43" s="5">
        <v>-91446</v>
      </c>
      <c r="E43" s="3" t="s">
        <v>23</v>
      </c>
      <c r="F43" s="3" t="s">
        <v>23</v>
      </c>
    </row>
    <row r="44" spans="1:6" x14ac:dyDescent="0.25">
      <c r="A44" s="2" t="s">
        <v>44</v>
      </c>
      <c r="B44" s="5">
        <v>-51354</v>
      </c>
      <c r="C44" s="5">
        <v>-43207</v>
      </c>
      <c r="D44" s="5">
        <v>-93836</v>
      </c>
      <c r="E44" s="5">
        <v>177351</v>
      </c>
      <c r="F44" s="3" t="s">
        <v>23</v>
      </c>
    </row>
    <row r="45" spans="1:6" ht="30" x14ac:dyDescent="0.25">
      <c r="A45" s="2" t="s">
        <v>46</v>
      </c>
      <c r="B45" s="5">
        <v>35971</v>
      </c>
      <c r="C45" s="5">
        <v>37360</v>
      </c>
      <c r="D45" s="5">
        <v>106166</v>
      </c>
      <c r="E45" s="5">
        <v>99797</v>
      </c>
      <c r="F45" s="3" t="s">
        <v>23</v>
      </c>
    </row>
    <row r="46" spans="1:6" x14ac:dyDescent="0.25">
      <c r="A46" s="2" t="s">
        <v>47</v>
      </c>
      <c r="B46" s="5">
        <v>3572</v>
      </c>
      <c r="C46" s="5">
        <v>1095</v>
      </c>
      <c r="D46" s="5">
        <v>6029</v>
      </c>
      <c r="E46" s="5">
        <v>2967</v>
      </c>
      <c r="F46" s="3" t="s">
        <v>23</v>
      </c>
    </row>
    <row r="47" spans="1:6" x14ac:dyDescent="0.25">
      <c r="A47" s="2" t="s">
        <v>48</v>
      </c>
      <c r="B47" s="3" t="s">
        <v>23</v>
      </c>
      <c r="C47" s="3" t="s">
        <v>23</v>
      </c>
      <c r="D47" s="3" t="s">
        <v>23</v>
      </c>
      <c r="E47" s="5">
        <v>18527</v>
      </c>
      <c r="F47" s="3" t="s">
        <v>23</v>
      </c>
    </row>
    <row r="48" spans="1:6" x14ac:dyDescent="0.25">
      <c r="A48" s="2" t="s">
        <v>49</v>
      </c>
      <c r="B48" s="5">
        <v>-13514</v>
      </c>
      <c r="C48" s="5">
        <v>-11329</v>
      </c>
      <c r="D48" s="5">
        <v>-42712</v>
      </c>
      <c r="E48" s="5">
        <v>-32393</v>
      </c>
      <c r="F48" s="3" t="s">
        <v>23</v>
      </c>
    </row>
    <row r="49" spans="1:6" x14ac:dyDescent="0.25">
      <c r="A49" s="2" t="s">
        <v>50</v>
      </c>
      <c r="B49" s="3">
        <v>95</v>
      </c>
      <c r="C49" s="3">
        <v>47</v>
      </c>
      <c r="D49" s="3">
        <v>281</v>
      </c>
      <c r="E49" s="3">
        <v>153</v>
      </c>
      <c r="F49" s="3" t="s">
        <v>23</v>
      </c>
    </row>
    <row r="50" spans="1:6" x14ac:dyDescent="0.25">
      <c r="A50" s="2" t="s">
        <v>52</v>
      </c>
      <c r="B50" s="5">
        <v>-25230</v>
      </c>
      <c r="C50" s="5">
        <v>-16034</v>
      </c>
      <c r="D50" s="5">
        <v>-24072</v>
      </c>
      <c r="E50" s="5">
        <v>266402</v>
      </c>
      <c r="F50" s="3" t="s">
        <v>23</v>
      </c>
    </row>
    <row r="51" spans="1:6" ht="30" x14ac:dyDescent="0.25">
      <c r="A51" s="2" t="s">
        <v>38</v>
      </c>
      <c r="B51" s="5">
        <v>148952</v>
      </c>
      <c r="C51" s="5">
        <v>200985</v>
      </c>
      <c r="D51" s="5">
        <v>465042</v>
      </c>
      <c r="E51" s="5">
        <v>593410</v>
      </c>
      <c r="F51" s="3" t="s">
        <v>23</v>
      </c>
    </row>
    <row r="52" spans="1:6" ht="30" x14ac:dyDescent="0.25">
      <c r="A52" s="2" t="s">
        <v>41</v>
      </c>
      <c r="B52" s="5">
        <v>-10283</v>
      </c>
      <c r="C52" s="5">
        <v>-1534</v>
      </c>
      <c r="D52" s="5">
        <v>-27694</v>
      </c>
      <c r="E52" s="5">
        <v>-243627</v>
      </c>
      <c r="F52" s="3" t="s">
        <v>23</v>
      </c>
    </row>
    <row r="53" spans="1:6" ht="30" x14ac:dyDescent="0.25">
      <c r="A53" s="2" t="s">
        <v>42</v>
      </c>
      <c r="B53" s="3" t="s">
        <v>23</v>
      </c>
      <c r="C53" s="3" t="s">
        <v>23</v>
      </c>
      <c r="D53" s="5">
        <v>-91446</v>
      </c>
      <c r="E53" s="3" t="s">
        <v>23</v>
      </c>
      <c r="F53" s="3" t="s">
        <v>23</v>
      </c>
    </row>
    <row r="54" spans="1:6" x14ac:dyDescent="0.25">
      <c r="A54" s="2" t="s">
        <v>48</v>
      </c>
      <c r="B54" s="3" t="s">
        <v>23</v>
      </c>
      <c r="C54" s="3" t="s">
        <v>23</v>
      </c>
      <c r="D54" s="3" t="s">
        <v>23</v>
      </c>
      <c r="E54" s="5">
        <v>-18527</v>
      </c>
      <c r="F54" s="3" t="s">
        <v>23</v>
      </c>
    </row>
    <row r="55" spans="1:6" x14ac:dyDescent="0.25">
      <c r="A55" s="2" t="s">
        <v>49</v>
      </c>
      <c r="B55" s="5">
        <v>13514</v>
      </c>
      <c r="C55" s="5">
        <v>11329</v>
      </c>
      <c r="D55" s="5">
        <v>42712</v>
      </c>
      <c r="E55" s="5">
        <v>32393</v>
      </c>
      <c r="F55" s="3" t="s">
        <v>23</v>
      </c>
    </row>
    <row r="56" spans="1:6" ht="30" x14ac:dyDescent="0.25">
      <c r="A56" s="2" t="s">
        <v>433</v>
      </c>
      <c r="B56" s="5">
        <v>126953</v>
      </c>
      <c r="C56" s="5">
        <v>194746</v>
      </c>
      <c r="D56" s="5">
        <v>364542</v>
      </c>
      <c r="E56" s="5">
        <v>630051</v>
      </c>
      <c r="F56" s="3" t="s">
        <v>23</v>
      </c>
    </row>
    <row r="57" spans="1:6" x14ac:dyDescent="0.25">
      <c r="A57" s="2" t="s">
        <v>135</v>
      </c>
      <c r="B57" s="5">
        <v>296900</v>
      </c>
      <c r="C57" s="5">
        <v>309481</v>
      </c>
      <c r="D57" s="5">
        <v>296900</v>
      </c>
      <c r="E57" s="5">
        <v>309481</v>
      </c>
      <c r="F57" s="3" t="s">
        <v>23</v>
      </c>
    </row>
    <row r="58" spans="1:6" x14ac:dyDescent="0.25">
      <c r="A58" s="2" t="s">
        <v>143</v>
      </c>
      <c r="B58" s="5">
        <v>6257075</v>
      </c>
      <c r="C58" s="5">
        <v>6259854</v>
      </c>
      <c r="D58" s="5">
        <v>6257075</v>
      </c>
      <c r="E58" s="5">
        <v>6259854</v>
      </c>
      <c r="F58" s="3" t="s">
        <v>23</v>
      </c>
    </row>
    <row r="59" spans="1:6" x14ac:dyDescent="0.25">
      <c r="A59" s="2" t="s">
        <v>434</v>
      </c>
      <c r="B59" s="5">
        <v>142452</v>
      </c>
      <c r="C59" s="5">
        <v>242459</v>
      </c>
      <c r="D59" s="5">
        <v>375960</v>
      </c>
      <c r="E59" s="5">
        <v>529366</v>
      </c>
      <c r="F59" s="3" t="s">
        <v>23</v>
      </c>
    </row>
    <row r="60" spans="1:6" x14ac:dyDescent="0.25">
      <c r="A60" s="2" t="s">
        <v>521</v>
      </c>
      <c r="B60" s="3" t="s">
        <v>23</v>
      </c>
      <c r="C60" s="3" t="s">
        <v>23</v>
      </c>
      <c r="D60" s="3" t="s">
        <v>23</v>
      </c>
      <c r="E60" s="3" t="s">
        <v>23</v>
      </c>
      <c r="F60" s="3" t="s">
        <v>23</v>
      </c>
    </row>
    <row r="61" spans="1:6" x14ac:dyDescent="0.25">
      <c r="A61" s="7" t="s">
        <v>424</v>
      </c>
      <c r="B61" s="3" t="s">
        <v>23</v>
      </c>
      <c r="C61" s="3" t="s">
        <v>23</v>
      </c>
      <c r="D61" s="3" t="s">
        <v>23</v>
      </c>
      <c r="E61" s="3" t="s">
        <v>23</v>
      </c>
      <c r="F61" s="3" t="s">
        <v>23</v>
      </c>
    </row>
    <row r="62" spans="1:6" x14ac:dyDescent="0.25">
      <c r="A62" s="2" t="s">
        <v>31</v>
      </c>
      <c r="B62" s="5">
        <v>177650</v>
      </c>
      <c r="C62" s="5">
        <v>181087</v>
      </c>
      <c r="D62" s="5">
        <v>534880</v>
      </c>
      <c r="E62" s="5">
        <v>543193</v>
      </c>
      <c r="F62" s="3" t="s">
        <v>23</v>
      </c>
    </row>
    <row r="63" spans="1:6" x14ac:dyDescent="0.25">
      <c r="A63" s="2" t="s">
        <v>32</v>
      </c>
      <c r="B63" s="3">
        <v>425</v>
      </c>
      <c r="C63" s="3">
        <v>713</v>
      </c>
      <c r="D63" s="5">
        <v>1409</v>
      </c>
      <c r="E63" s="5">
        <v>2375</v>
      </c>
      <c r="F63" s="3" t="s">
        <v>23</v>
      </c>
    </row>
    <row r="64" spans="1:6" x14ac:dyDescent="0.25">
      <c r="A64" s="2" t="s">
        <v>33</v>
      </c>
      <c r="B64" s="5">
        <v>178075</v>
      </c>
      <c r="C64" s="5">
        <v>181800</v>
      </c>
      <c r="D64" s="5">
        <v>536289</v>
      </c>
      <c r="E64" s="5">
        <v>545568</v>
      </c>
      <c r="F64" s="3" t="s">
        <v>23</v>
      </c>
    </row>
    <row r="65" spans="1:6" ht="45" x14ac:dyDescent="0.25">
      <c r="A65" s="2" t="s">
        <v>35</v>
      </c>
      <c r="B65" s="5">
        <v>64072</v>
      </c>
      <c r="C65" s="5">
        <v>67308</v>
      </c>
      <c r="D65" s="5">
        <v>192777</v>
      </c>
      <c r="E65" s="5">
        <v>199476</v>
      </c>
      <c r="F65" s="3" t="s">
        <v>23</v>
      </c>
    </row>
    <row r="66" spans="1:6" x14ac:dyDescent="0.25">
      <c r="A66" s="2" t="s">
        <v>36</v>
      </c>
      <c r="B66" s="3">
        <v>829</v>
      </c>
      <c r="C66" s="3">
        <v>941</v>
      </c>
      <c r="D66" s="5">
        <v>1793</v>
      </c>
      <c r="E66" s="5">
        <v>3045</v>
      </c>
      <c r="F66" s="3" t="s">
        <v>23</v>
      </c>
    </row>
    <row r="67" spans="1:6" x14ac:dyDescent="0.25">
      <c r="A67" s="2" t="s">
        <v>37</v>
      </c>
      <c r="B67" s="5">
        <v>46627</v>
      </c>
      <c r="C67" s="5">
        <v>53254</v>
      </c>
      <c r="D67" s="5">
        <v>140855</v>
      </c>
      <c r="E67" s="5">
        <v>167326</v>
      </c>
      <c r="F67" s="3" t="s">
        <v>23</v>
      </c>
    </row>
    <row r="68" spans="1:6" ht="30" x14ac:dyDescent="0.25">
      <c r="A68" s="2" t="s">
        <v>38</v>
      </c>
      <c r="B68" s="5">
        <v>41358</v>
      </c>
      <c r="C68" s="5">
        <v>42136</v>
      </c>
      <c r="D68" s="5">
        <v>125921</v>
      </c>
      <c r="E68" s="5">
        <v>129352</v>
      </c>
      <c r="F68" s="3" t="s">
        <v>23</v>
      </c>
    </row>
    <row r="69" spans="1:6" x14ac:dyDescent="0.25">
      <c r="A69" s="2" t="s">
        <v>40</v>
      </c>
      <c r="B69" s="3">
        <v>743</v>
      </c>
      <c r="C69" s="3">
        <v>426</v>
      </c>
      <c r="D69" s="5">
        <v>1502</v>
      </c>
      <c r="E69" s="3">
        <v>-176</v>
      </c>
      <c r="F69" s="3" t="s">
        <v>23</v>
      </c>
    </row>
    <row r="70" spans="1:6" ht="30" x14ac:dyDescent="0.25">
      <c r="A70" s="2" t="s">
        <v>41</v>
      </c>
      <c r="B70" s="5">
        <v>-2201</v>
      </c>
      <c r="C70" s="3" t="s">
        <v>23</v>
      </c>
      <c r="D70" s="5">
        <v>-2201</v>
      </c>
      <c r="E70" s="3" t="s">
        <v>23</v>
      </c>
      <c r="F70" s="3" t="s">
        <v>23</v>
      </c>
    </row>
    <row r="71" spans="1:6" x14ac:dyDescent="0.25">
      <c r="A71" s="2" t="s">
        <v>44</v>
      </c>
      <c r="B71" s="5">
        <v>26647</v>
      </c>
      <c r="C71" s="5">
        <v>17735</v>
      </c>
      <c r="D71" s="5">
        <v>75642</v>
      </c>
      <c r="E71" s="5">
        <v>46545</v>
      </c>
      <c r="F71" s="3" t="s">
        <v>23</v>
      </c>
    </row>
    <row r="72" spans="1:6" ht="30" x14ac:dyDescent="0.25">
      <c r="A72" s="2" t="s">
        <v>46</v>
      </c>
      <c r="B72" s="3">
        <v>2</v>
      </c>
      <c r="C72" s="3">
        <v>2</v>
      </c>
      <c r="D72" s="3">
        <v>6</v>
      </c>
      <c r="E72" s="3">
        <v>16</v>
      </c>
      <c r="F72" s="3" t="s">
        <v>23</v>
      </c>
    </row>
    <row r="73" spans="1:6" x14ac:dyDescent="0.25">
      <c r="A73" s="2" t="s">
        <v>47</v>
      </c>
      <c r="B73" s="3">
        <v>569</v>
      </c>
      <c r="C73" s="3">
        <v>331</v>
      </c>
      <c r="D73" s="5">
        <v>1744</v>
      </c>
      <c r="E73" s="5">
        <v>1263</v>
      </c>
      <c r="F73" s="3" t="s">
        <v>23</v>
      </c>
    </row>
    <row r="74" spans="1:6" x14ac:dyDescent="0.25">
      <c r="A74" s="2" t="s">
        <v>48</v>
      </c>
      <c r="B74" s="3" t="s">
        <v>23</v>
      </c>
      <c r="C74" s="3">
        <v>830</v>
      </c>
      <c r="D74" s="3" t="s">
        <v>23</v>
      </c>
      <c r="E74" s="3">
        <v>830</v>
      </c>
      <c r="F74" s="3" t="s">
        <v>23</v>
      </c>
    </row>
    <row r="75" spans="1:6" x14ac:dyDescent="0.25">
      <c r="A75" s="2" t="s">
        <v>49</v>
      </c>
      <c r="B75" s="3">
        <v>598</v>
      </c>
      <c r="C75" s="3">
        <v>794</v>
      </c>
      <c r="D75" s="5">
        <v>1939</v>
      </c>
      <c r="E75" s="5">
        <v>2420</v>
      </c>
      <c r="F75" s="3" t="s">
        <v>23</v>
      </c>
    </row>
    <row r="76" spans="1:6" x14ac:dyDescent="0.25">
      <c r="A76" s="2" t="s">
        <v>50</v>
      </c>
      <c r="B76" s="3">
        <v>71</v>
      </c>
      <c r="C76" s="3">
        <v>-35</v>
      </c>
      <c r="D76" s="3">
        <v>-78</v>
      </c>
      <c r="E76" s="3">
        <v>-213</v>
      </c>
      <c r="F76" s="3" t="s">
        <v>23</v>
      </c>
    </row>
    <row r="77" spans="1:6" x14ac:dyDescent="0.25">
      <c r="A77" s="2" t="s">
        <v>52</v>
      </c>
      <c r="B77" s="5">
        <v>27887</v>
      </c>
      <c r="C77" s="5">
        <v>19657</v>
      </c>
      <c r="D77" s="5">
        <v>79253</v>
      </c>
      <c r="E77" s="5">
        <v>50861</v>
      </c>
      <c r="F77" s="3" t="s">
        <v>23</v>
      </c>
    </row>
    <row r="78" spans="1:6" ht="30" x14ac:dyDescent="0.25">
      <c r="A78" s="2" t="s">
        <v>38</v>
      </c>
      <c r="B78" s="5">
        <v>41358</v>
      </c>
      <c r="C78" s="5">
        <v>42136</v>
      </c>
      <c r="D78" s="5">
        <v>125921</v>
      </c>
      <c r="E78" s="5">
        <v>129352</v>
      </c>
      <c r="F78" s="3" t="s">
        <v>23</v>
      </c>
    </row>
    <row r="79" spans="1:6" ht="30" x14ac:dyDescent="0.25">
      <c r="A79" s="2" t="s">
        <v>41</v>
      </c>
      <c r="B79" s="5">
        <v>-2201</v>
      </c>
      <c r="C79" s="3" t="s">
        <v>23</v>
      </c>
      <c r="D79" s="5">
        <v>-2201</v>
      </c>
      <c r="E79" s="3" t="s">
        <v>23</v>
      </c>
      <c r="F79" s="3" t="s">
        <v>23</v>
      </c>
    </row>
    <row r="80" spans="1:6" x14ac:dyDescent="0.25">
      <c r="A80" s="2" t="s">
        <v>48</v>
      </c>
      <c r="B80" s="3" t="s">
        <v>23</v>
      </c>
      <c r="C80" s="3">
        <v>-830</v>
      </c>
      <c r="D80" s="3" t="s">
        <v>23</v>
      </c>
      <c r="E80" s="3">
        <v>-830</v>
      </c>
      <c r="F80" s="3" t="s">
        <v>23</v>
      </c>
    </row>
    <row r="81" spans="1:6" x14ac:dyDescent="0.25">
      <c r="A81" s="2" t="s">
        <v>49</v>
      </c>
      <c r="B81" s="3">
        <v>-598</v>
      </c>
      <c r="C81" s="3">
        <v>-794</v>
      </c>
      <c r="D81" s="5">
        <v>-1939</v>
      </c>
      <c r="E81" s="5">
        <v>-2420</v>
      </c>
      <c r="F81" s="3" t="s">
        <v>23</v>
      </c>
    </row>
    <row r="82" spans="1:6" ht="30" x14ac:dyDescent="0.25">
      <c r="A82" s="2" t="s">
        <v>433</v>
      </c>
      <c r="B82" s="5">
        <v>66446</v>
      </c>
      <c r="C82" s="5">
        <v>60169</v>
      </c>
      <c r="D82" s="5">
        <v>201034</v>
      </c>
      <c r="E82" s="5">
        <v>176963</v>
      </c>
      <c r="F82" s="3" t="s">
        <v>23</v>
      </c>
    </row>
    <row r="83" spans="1:6" x14ac:dyDescent="0.25">
      <c r="A83" s="2" t="s">
        <v>135</v>
      </c>
      <c r="B83" s="5">
        <v>3804</v>
      </c>
      <c r="C83" s="5">
        <v>3809</v>
      </c>
      <c r="D83" s="5">
        <v>3804</v>
      </c>
      <c r="E83" s="5">
        <v>3809</v>
      </c>
      <c r="F83" s="3" t="s">
        <v>23</v>
      </c>
    </row>
    <row r="84" spans="1:6" x14ac:dyDescent="0.25">
      <c r="A84" s="2" t="s">
        <v>143</v>
      </c>
      <c r="B84" s="5">
        <v>1385524</v>
      </c>
      <c r="C84" s="5">
        <v>1464208</v>
      </c>
      <c r="D84" s="5">
        <v>1385524</v>
      </c>
      <c r="E84" s="5">
        <v>1464208</v>
      </c>
      <c r="F84" s="3" t="s">
        <v>23</v>
      </c>
    </row>
    <row r="85" spans="1:6" x14ac:dyDescent="0.25">
      <c r="A85" s="2" t="s">
        <v>434</v>
      </c>
      <c r="B85" s="5">
        <v>34243</v>
      </c>
      <c r="C85" s="5">
        <v>32792</v>
      </c>
      <c r="D85" s="5">
        <v>84511</v>
      </c>
      <c r="E85" s="5">
        <v>93998</v>
      </c>
      <c r="F85" s="3" t="s">
        <v>23</v>
      </c>
    </row>
    <row r="86" spans="1:6" x14ac:dyDescent="0.25">
      <c r="A86" s="2" t="s">
        <v>522</v>
      </c>
      <c r="B86" s="3" t="s">
        <v>23</v>
      </c>
      <c r="C86" s="3" t="s">
        <v>23</v>
      </c>
      <c r="D86" s="3" t="s">
        <v>23</v>
      </c>
      <c r="E86" s="3" t="s">
        <v>23</v>
      </c>
      <c r="F86" s="3" t="s">
        <v>23</v>
      </c>
    </row>
    <row r="87" spans="1:6" x14ac:dyDescent="0.25">
      <c r="A87" s="7" t="s">
        <v>424</v>
      </c>
      <c r="B87" s="3" t="s">
        <v>23</v>
      </c>
      <c r="C87" s="3" t="s">
        <v>23</v>
      </c>
      <c r="D87" s="3" t="s">
        <v>23</v>
      </c>
      <c r="E87" s="3" t="s">
        <v>23</v>
      </c>
      <c r="F87" s="3" t="s">
        <v>23</v>
      </c>
    </row>
    <row r="88" spans="1:6" x14ac:dyDescent="0.25">
      <c r="A88" s="2" t="s">
        <v>31</v>
      </c>
      <c r="B88" s="5">
        <v>28519</v>
      </c>
      <c r="C88" s="5">
        <v>14362</v>
      </c>
      <c r="D88" s="5">
        <v>73506</v>
      </c>
      <c r="E88" s="5">
        <v>14362</v>
      </c>
      <c r="F88" s="3" t="s">
        <v>23</v>
      </c>
    </row>
    <row r="89" spans="1:6" x14ac:dyDescent="0.25">
      <c r="A89" s="2" t="s">
        <v>33</v>
      </c>
      <c r="B89" s="5">
        <v>28519</v>
      </c>
      <c r="C89" s="5">
        <v>14362</v>
      </c>
      <c r="D89" s="5">
        <v>73506</v>
      </c>
      <c r="E89" s="5">
        <v>14362</v>
      </c>
      <c r="F89" s="3" t="s">
        <v>23</v>
      </c>
    </row>
    <row r="90" spans="1:6" ht="45" x14ac:dyDescent="0.25">
      <c r="A90" s="2" t="s">
        <v>35</v>
      </c>
      <c r="B90" s="5">
        <v>12651</v>
      </c>
      <c r="C90" s="5">
        <v>6727</v>
      </c>
      <c r="D90" s="5">
        <v>35000</v>
      </c>
      <c r="E90" s="5">
        <v>6727</v>
      </c>
      <c r="F90" s="3" t="s">
        <v>23</v>
      </c>
    </row>
    <row r="91" spans="1:6" x14ac:dyDescent="0.25">
      <c r="A91" s="2" t="s">
        <v>37</v>
      </c>
      <c r="B91" s="5">
        <v>9948</v>
      </c>
      <c r="C91" s="5">
        <v>5184</v>
      </c>
      <c r="D91" s="5">
        <v>22611</v>
      </c>
      <c r="E91" s="5">
        <v>5184</v>
      </c>
      <c r="F91" s="3" t="s">
        <v>23</v>
      </c>
    </row>
    <row r="92" spans="1:6" ht="30" x14ac:dyDescent="0.25">
      <c r="A92" s="2" t="s">
        <v>38</v>
      </c>
      <c r="B92" s="5">
        <v>6171</v>
      </c>
      <c r="C92" s="5">
        <v>2914</v>
      </c>
      <c r="D92" s="5">
        <v>15089</v>
      </c>
      <c r="E92" s="5">
        <v>2914</v>
      </c>
      <c r="F92" s="3" t="s">
        <v>23</v>
      </c>
    </row>
    <row r="93" spans="1:6" x14ac:dyDescent="0.25">
      <c r="A93" s="2" t="s">
        <v>40</v>
      </c>
      <c r="B93" s="3">
        <v>626</v>
      </c>
      <c r="C93" s="3" t="s">
        <v>23</v>
      </c>
      <c r="D93" s="5">
        <v>1116</v>
      </c>
      <c r="E93" s="3" t="s">
        <v>23</v>
      </c>
      <c r="F93" s="3" t="s">
        <v>23</v>
      </c>
    </row>
    <row r="94" spans="1:6" x14ac:dyDescent="0.25">
      <c r="A94" s="2" t="s">
        <v>44</v>
      </c>
      <c r="B94" s="3">
        <v>-877</v>
      </c>
      <c r="C94" s="3">
        <v>-463</v>
      </c>
      <c r="D94" s="3">
        <v>-310</v>
      </c>
      <c r="E94" s="3">
        <v>-463</v>
      </c>
      <c r="F94" s="3" t="s">
        <v>23</v>
      </c>
    </row>
    <row r="95" spans="1:6" x14ac:dyDescent="0.25">
      <c r="A95" s="2" t="s">
        <v>47</v>
      </c>
      <c r="B95" s="3">
        <v>-1</v>
      </c>
      <c r="C95" s="3" t="s">
        <v>23</v>
      </c>
      <c r="D95" s="3">
        <v>1</v>
      </c>
      <c r="E95" s="3" t="s">
        <v>23</v>
      </c>
      <c r="F95" s="3" t="s">
        <v>23</v>
      </c>
    </row>
    <row r="96" spans="1:6" x14ac:dyDescent="0.25">
      <c r="A96" s="2" t="s">
        <v>49</v>
      </c>
      <c r="B96" s="3">
        <v>32</v>
      </c>
      <c r="C96" s="3">
        <v>-32</v>
      </c>
      <c r="D96" s="3">
        <v>67</v>
      </c>
      <c r="E96" s="3">
        <v>-32</v>
      </c>
      <c r="F96" s="3" t="s">
        <v>23</v>
      </c>
    </row>
    <row r="97" spans="1:6" x14ac:dyDescent="0.25">
      <c r="A97" s="2" t="s">
        <v>52</v>
      </c>
      <c r="B97" s="3">
        <v>-846</v>
      </c>
      <c r="C97" s="3">
        <v>-495</v>
      </c>
      <c r="D97" s="3">
        <v>-242</v>
      </c>
      <c r="E97" s="3">
        <v>-495</v>
      </c>
      <c r="F97" s="3" t="s">
        <v>23</v>
      </c>
    </row>
    <row r="98" spans="1:6" ht="30" x14ac:dyDescent="0.25">
      <c r="A98" s="2" t="s">
        <v>38</v>
      </c>
      <c r="B98" s="5">
        <v>6171</v>
      </c>
      <c r="C98" s="5">
        <v>2914</v>
      </c>
      <c r="D98" s="5">
        <v>15089</v>
      </c>
      <c r="E98" s="5">
        <v>2914</v>
      </c>
      <c r="F98" s="3" t="s">
        <v>23</v>
      </c>
    </row>
    <row r="99" spans="1:6" x14ac:dyDescent="0.25">
      <c r="A99" s="2" t="s">
        <v>49</v>
      </c>
      <c r="B99" s="3">
        <v>-32</v>
      </c>
      <c r="C99" s="3">
        <v>32</v>
      </c>
      <c r="D99" s="3">
        <v>-67</v>
      </c>
      <c r="E99" s="3">
        <v>32</v>
      </c>
      <c r="F99" s="3" t="s">
        <v>23</v>
      </c>
    </row>
    <row r="100" spans="1:6" ht="30" x14ac:dyDescent="0.25">
      <c r="A100" s="2" t="s">
        <v>433</v>
      </c>
      <c r="B100" s="5">
        <v>5293</v>
      </c>
      <c r="C100" s="5">
        <v>2451</v>
      </c>
      <c r="D100" s="5">
        <v>14780</v>
      </c>
      <c r="E100" s="5">
        <v>2451</v>
      </c>
      <c r="F100" s="3" t="s">
        <v>23</v>
      </c>
    </row>
    <row r="101" spans="1:6" x14ac:dyDescent="0.25">
      <c r="A101" s="2" t="s">
        <v>143</v>
      </c>
      <c r="B101" s="5">
        <v>543731</v>
      </c>
      <c r="C101" s="5">
        <v>276943</v>
      </c>
      <c r="D101" s="5">
        <v>543731</v>
      </c>
      <c r="E101" s="5">
        <v>276943</v>
      </c>
      <c r="F101" s="3" t="s">
        <v>23</v>
      </c>
    </row>
    <row r="102" spans="1:6" x14ac:dyDescent="0.25">
      <c r="A102" s="2" t="s">
        <v>434</v>
      </c>
      <c r="B102" s="5">
        <v>7598</v>
      </c>
      <c r="C102" s="5">
        <v>1400</v>
      </c>
      <c r="D102" s="5">
        <v>20998</v>
      </c>
      <c r="E102" s="5">
        <v>1400</v>
      </c>
      <c r="F102" s="3" t="s">
        <v>23</v>
      </c>
    </row>
    <row r="103" spans="1:6" x14ac:dyDescent="0.25">
      <c r="A103" s="2" t="s">
        <v>526</v>
      </c>
      <c r="B103" s="3" t="s">
        <v>23</v>
      </c>
      <c r="C103" s="3" t="s">
        <v>23</v>
      </c>
      <c r="D103" s="3" t="s">
        <v>23</v>
      </c>
      <c r="E103" s="3" t="s">
        <v>23</v>
      </c>
      <c r="F103" s="3" t="s">
        <v>23</v>
      </c>
    </row>
    <row r="104" spans="1:6" x14ac:dyDescent="0.25">
      <c r="A104" s="7" t="s">
        <v>424</v>
      </c>
      <c r="B104" s="3" t="s">
        <v>23</v>
      </c>
      <c r="C104" s="3" t="s">
        <v>23</v>
      </c>
      <c r="D104" s="3" t="s">
        <v>23</v>
      </c>
      <c r="E104" s="3" t="s">
        <v>23</v>
      </c>
      <c r="F104" s="3" t="s">
        <v>23</v>
      </c>
    </row>
    <row r="105" spans="1:6" x14ac:dyDescent="0.25">
      <c r="A105" s="2" t="s">
        <v>31</v>
      </c>
      <c r="B105" s="5">
        <v>27806</v>
      </c>
      <c r="C105" s="5">
        <v>23200</v>
      </c>
      <c r="D105" s="5">
        <v>82757</v>
      </c>
      <c r="E105" s="5">
        <v>68405</v>
      </c>
      <c r="F105" s="3" t="s">
        <v>23</v>
      </c>
    </row>
    <row r="106" spans="1:6" x14ac:dyDescent="0.25">
      <c r="A106" s="2" t="s">
        <v>32</v>
      </c>
      <c r="B106" s="5">
        <v>39737</v>
      </c>
      <c r="C106" s="5">
        <v>15527</v>
      </c>
      <c r="D106" s="5">
        <v>115830</v>
      </c>
      <c r="E106" s="5">
        <v>47260</v>
      </c>
      <c r="F106" s="3" t="s">
        <v>23</v>
      </c>
    </row>
    <row r="107" spans="1:6" x14ac:dyDescent="0.25">
      <c r="A107" s="2" t="s">
        <v>33</v>
      </c>
      <c r="B107" s="5">
        <v>67543</v>
      </c>
      <c r="C107" s="5">
        <v>38727</v>
      </c>
      <c r="D107" s="5">
        <v>198587</v>
      </c>
      <c r="E107" s="5">
        <v>115665</v>
      </c>
      <c r="F107" s="3" t="s">
        <v>23</v>
      </c>
    </row>
    <row r="108" spans="1:6" ht="45" x14ac:dyDescent="0.25">
      <c r="A108" s="2" t="s">
        <v>35</v>
      </c>
      <c r="B108" s="5">
        <v>19442</v>
      </c>
      <c r="C108" s="5">
        <v>14369</v>
      </c>
      <c r="D108" s="5">
        <v>57689</v>
      </c>
      <c r="E108" s="5">
        <v>43042</v>
      </c>
      <c r="F108" s="3" t="s">
        <v>23</v>
      </c>
    </row>
    <row r="109" spans="1:6" x14ac:dyDescent="0.25">
      <c r="A109" s="2" t="s">
        <v>36</v>
      </c>
      <c r="B109" s="5">
        <v>33819</v>
      </c>
      <c r="C109" s="5">
        <v>13149</v>
      </c>
      <c r="D109" s="5">
        <v>98161</v>
      </c>
      <c r="E109" s="5">
        <v>39475</v>
      </c>
      <c r="F109" s="3" t="s">
        <v>23</v>
      </c>
    </row>
    <row r="110" spans="1:6" x14ac:dyDescent="0.25">
      <c r="A110" s="2" t="s">
        <v>37</v>
      </c>
      <c r="B110" s="5">
        <v>12724</v>
      </c>
      <c r="C110" s="5">
        <v>10064</v>
      </c>
      <c r="D110" s="5">
        <v>39935</v>
      </c>
      <c r="E110" s="5">
        <v>29346</v>
      </c>
      <c r="F110" s="3" t="s">
        <v>23</v>
      </c>
    </row>
    <row r="111" spans="1:6" ht="30" x14ac:dyDescent="0.25">
      <c r="A111" s="2" t="s">
        <v>38</v>
      </c>
      <c r="B111" s="5">
        <v>6726</v>
      </c>
      <c r="C111" s="5">
        <v>6255</v>
      </c>
      <c r="D111" s="5">
        <v>20195</v>
      </c>
      <c r="E111" s="5">
        <v>17286</v>
      </c>
      <c r="F111" s="3" t="s">
        <v>23</v>
      </c>
    </row>
    <row r="112" spans="1:6" x14ac:dyDescent="0.25">
      <c r="A112" s="2" t="s">
        <v>39</v>
      </c>
      <c r="B112" s="5">
        <v>84000</v>
      </c>
      <c r="C112" s="3" t="s">
        <v>23</v>
      </c>
      <c r="D112" s="5">
        <v>84000</v>
      </c>
      <c r="E112" s="3" t="s">
        <v>23</v>
      </c>
      <c r="F112" s="3" t="s">
        <v>23</v>
      </c>
    </row>
    <row r="113" spans="1:6" x14ac:dyDescent="0.25">
      <c r="A113" s="2" t="s">
        <v>40</v>
      </c>
      <c r="B113" s="3">
        <v>-2</v>
      </c>
      <c r="C113" s="3">
        <v>10</v>
      </c>
      <c r="D113" s="3">
        <v>76</v>
      </c>
      <c r="E113" s="3">
        <v>123</v>
      </c>
      <c r="F113" s="3" t="s">
        <v>23</v>
      </c>
    </row>
    <row r="114" spans="1:6" x14ac:dyDescent="0.25">
      <c r="A114" s="2" t="s">
        <v>44</v>
      </c>
      <c r="B114" s="5">
        <v>-89166</v>
      </c>
      <c r="C114" s="5">
        <v>-5120</v>
      </c>
      <c r="D114" s="5">
        <v>-101469</v>
      </c>
      <c r="E114" s="5">
        <v>-13607</v>
      </c>
      <c r="F114" s="3" t="s">
        <v>23</v>
      </c>
    </row>
    <row r="115" spans="1:6" x14ac:dyDescent="0.25">
      <c r="A115" s="2" t="s">
        <v>47</v>
      </c>
      <c r="B115" s="3">
        <v>-23</v>
      </c>
      <c r="C115" s="3">
        <v>15</v>
      </c>
      <c r="D115" s="3">
        <v>19</v>
      </c>
      <c r="E115" s="3">
        <v>47</v>
      </c>
      <c r="F115" s="3" t="s">
        <v>23</v>
      </c>
    </row>
    <row r="116" spans="1:6" x14ac:dyDescent="0.25">
      <c r="A116" s="2" t="s">
        <v>49</v>
      </c>
      <c r="B116" s="3">
        <v>-343</v>
      </c>
      <c r="C116" s="3">
        <v>-397</v>
      </c>
      <c r="D116" s="5">
        <v>-1203</v>
      </c>
      <c r="E116" s="5">
        <v>-1205</v>
      </c>
      <c r="F116" s="3" t="s">
        <v>23</v>
      </c>
    </row>
    <row r="117" spans="1:6" x14ac:dyDescent="0.25">
      <c r="A117" s="2" t="s">
        <v>50</v>
      </c>
      <c r="B117" s="3">
        <v>-86</v>
      </c>
      <c r="C117" s="3">
        <v>111</v>
      </c>
      <c r="D117" s="3">
        <v>93</v>
      </c>
      <c r="E117" s="3">
        <v>-11</v>
      </c>
      <c r="F117" s="3" t="s">
        <v>23</v>
      </c>
    </row>
    <row r="118" spans="1:6" x14ac:dyDescent="0.25">
      <c r="A118" s="2" t="s">
        <v>52</v>
      </c>
      <c r="B118" s="5">
        <v>-89618</v>
      </c>
      <c r="C118" s="5">
        <v>-5391</v>
      </c>
      <c r="D118" s="5">
        <v>-102560</v>
      </c>
      <c r="E118" s="5">
        <v>-14776</v>
      </c>
      <c r="F118" s="3" t="s">
        <v>23</v>
      </c>
    </row>
    <row r="119" spans="1:6" ht="30" x14ac:dyDescent="0.25">
      <c r="A119" s="2" t="s">
        <v>38</v>
      </c>
      <c r="B119" s="5">
        <v>6726</v>
      </c>
      <c r="C119" s="5">
        <v>6255</v>
      </c>
      <c r="D119" s="5">
        <v>20195</v>
      </c>
      <c r="E119" s="5">
        <v>17286</v>
      </c>
      <c r="F119" s="3" t="s">
        <v>23</v>
      </c>
    </row>
    <row r="120" spans="1:6" x14ac:dyDescent="0.25">
      <c r="A120" s="2" t="s">
        <v>39</v>
      </c>
      <c r="B120" s="5">
        <v>84000</v>
      </c>
      <c r="C120" s="3" t="s">
        <v>23</v>
      </c>
      <c r="D120" s="5">
        <v>84000</v>
      </c>
      <c r="E120" s="3" t="s">
        <v>23</v>
      </c>
      <c r="F120" s="3" t="s">
        <v>23</v>
      </c>
    </row>
    <row r="121" spans="1:6" x14ac:dyDescent="0.25">
      <c r="A121" s="2" t="s">
        <v>49</v>
      </c>
      <c r="B121" s="3">
        <v>343</v>
      </c>
      <c r="C121" s="3">
        <v>397</v>
      </c>
      <c r="D121" s="5">
        <v>1203</v>
      </c>
      <c r="E121" s="5">
        <v>1205</v>
      </c>
      <c r="F121" s="3" t="s">
        <v>23</v>
      </c>
    </row>
    <row r="122" spans="1:6" ht="30" x14ac:dyDescent="0.25">
      <c r="A122" s="2" t="s">
        <v>433</v>
      </c>
      <c r="B122" s="5">
        <v>1451</v>
      </c>
      <c r="C122" s="5">
        <v>1261</v>
      </c>
      <c r="D122" s="5">
        <v>2838</v>
      </c>
      <c r="E122" s="5">
        <v>3715</v>
      </c>
      <c r="F122" s="3" t="s">
        <v>23</v>
      </c>
    </row>
    <row r="123" spans="1:6" x14ac:dyDescent="0.25">
      <c r="A123" s="2" t="s">
        <v>143</v>
      </c>
      <c r="B123" s="5">
        <v>255519</v>
      </c>
      <c r="C123" s="5">
        <v>264675</v>
      </c>
      <c r="D123" s="5">
        <v>255519</v>
      </c>
      <c r="E123" s="5">
        <v>264675</v>
      </c>
      <c r="F123" s="3" t="s">
        <v>23</v>
      </c>
    </row>
    <row r="124" spans="1:6" x14ac:dyDescent="0.25">
      <c r="A124" s="2" t="s">
        <v>434</v>
      </c>
      <c r="B124" s="5">
        <v>9800</v>
      </c>
      <c r="C124" s="5">
        <v>2371</v>
      </c>
      <c r="D124" s="5">
        <v>23179</v>
      </c>
      <c r="E124" s="5">
        <v>7220</v>
      </c>
      <c r="F124" s="3" t="s">
        <v>23</v>
      </c>
    </row>
    <row r="125" spans="1:6" x14ac:dyDescent="0.25">
      <c r="A125" s="2" t="s">
        <v>429</v>
      </c>
      <c r="B125" s="3" t="s">
        <v>23</v>
      </c>
      <c r="C125" s="3" t="s">
        <v>23</v>
      </c>
      <c r="D125" s="3" t="s">
        <v>23</v>
      </c>
      <c r="E125" s="3" t="s">
        <v>23</v>
      </c>
      <c r="F125" s="3" t="s">
        <v>23</v>
      </c>
    </row>
    <row r="126" spans="1:6" x14ac:dyDescent="0.25">
      <c r="A126" s="7" t="s">
        <v>424</v>
      </c>
      <c r="B126" s="3" t="s">
        <v>23</v>
      </c>
      <c r="C126" s="3" t="s">
        <v>23</v>
      </c>
      <c r="D126" s="3" t="s">
        <v>23</v>
      </c>
      <c r="E126" s="3" t="s">
        <v>23</v>
      </c>
      <c r="F126" s="3" t="s">
        <v>23</v>
      </c>
    </row>
    <row r="127" spans="1:6" x14ac:dyDescent="0.25">
      <c r="A127" s="2" t="s">
        <v>31</v>
      </c>
      <c r="B127" s="3">
        <v>-980</v>
      </c>
      <c r="C127" s="3">
        <v>-346</v>
      </c>
      <c r="D127" s="5">
        <v>-1959</v>
      </c>
      <c r="E127" s="3">
        <v>-531</v>
      </c>
      <c r="F127" s="3" t="s">
        <v>23</v>
      </c>
    </row>
    <row r="128" spans="1:6" x14ac:dyDescent="0.25">
      <c r="A128" s="2" t="s">
        <v>33</v>
      </c>
      <c r="B128" s="3">
        <v>-980</v>
      </c>
      <c r="C128" s="3">
        <v>-346</v>
      </c>
      <c r="D128" s="5">
        <v>-1959</v>
      </c>
      <c r="E128" s="3">
        <v>-531</v>
      </c>
      <c r="F128" s="3" t="s">
        <v>23</v>
      </c>
    </row>
    <row r="129" spans="1:6" ht="45" x14ac:dyDescent="0.25">
      <c r="A129" s="2" t="s">
        <v>35</v>
      </c>
      <c r="B129" s="3">
        <v>-926</v>
      </c>
      <c r="C129" s="3">
        <v>-322</v>
      </c>
      <c r="D129" s="5">
        <v>-1820</v>
      </c>
      <c r="E129" s="3">
        <v>-507</v>
      </c>
      <c r="F129" s="3" t="s">
        <v>23</v>
      </c>
    </row>
    <row r="130" spans="1:6" x14ac:dyDescent="0.25">
      <c r="A130" s="2" t="s">
        <v>37</v>
      </c>
      <c r="B130" s="3">
        <v>-54</v>
      </c>
      <c r="C130" s="3">
        <v>-24</v>
      </c>
      <c r="D130" s="3">
        <v>-139</v>
      </c>
      <c r="E130" s="3">
        <v>-24</v>
      </c>
      <c r="F130" s="3" t="s">
        <v>23</v>
      </c>
    </row>
    <row r="131" spans="1:6" x14ac:dyDescent="0.25">
      <c r="A131" s="2" t="s">
        <v>351</v>
      </c>
      <c r="B131" s="3" t="s">
        <v>23</v>
      </c>
      <c r="C131" s="3" t="s">
        <v>23</v>
      </c>
      <c r="D131" s="3" t="s">
        <v>23</v>
      </c>
      <c r="E131" s="3" t="s">
        <v>23</v>
      </c>
      <c r="F131" s="3" t="s">
        <v>23</v>
      </c>
    </row>
    <row r="132" spans="1:6" x14ac:dyDescent="0.25">
      <c r="A132" s="7" t="s">
        <v>424</v>
      </c>
      <c r="B132" s="3" t="s">
        <v>23</v>
      </c>
      <c r="C132" s="3" t="s">
        <v>23</v>
      </c>
      <c r="D132" s="3" t="s">
        <v>23</v>
      </c>
      <c r="E132" s="3" t="s">
        <v>23</v>
      </c>
      <c r="F132" s="3" t="s">
        <v>23</v>
      </c>
    </row>
    <row r="133" spans="1:6" x14ac:dyDescent="0.25">
      <c r="A133" s="2" t="s">
        <v>31</v>
      </c>
      <c r="B133" s="5">
        <v>232995</v>
      </c>
      <c r="C133" s="5">
        <v>218303</v>
      </c>
      <c r="D133" s="5">
        <v>689184</v>
      </c>
      <c r="E133" s="5">
        <v>625429</v>
      </c>
      <c r="F133" s="3" t="s">
        <v>23</v>
      </c>
    </row>
    <row r="134" spans="1:6" x14ac:dyDescent="0.25">
      <c r="A134" s="2" t="s">
        <v>32</v>
      </c>
      <c r="B134" s="5">
        <v>40162</v>
      </c>
      <c r="C134" s="5">
        <v>16240</v>
      </c>
      <c r="D134" s="5">
        <v>117239</v>
      </c>
      <c r="E134" s="5">
        <v>49635</v>
      </c>
      <c r="F134" s="3" t="s">
        <v>23</v>
      </c>
    </row>
    <row r="135" spans="1:6" x14ac:dyDescent="0.25">
      <c r="A135" s="2" t="s">
        <v>33</v>
      </c>
      <c r="B135" s="5">
        <v>273157</v>
      </c>
      <c r="C135" s="5">
        <v>234543</v>
      </c>
      <c r="D135" s="5">
        <v>806423</v>
      </c>
      <c r="E135" s="5">
        <v>675064</v>
      </c>
      <c r="F135" s="3" t="s">
        <v>23</v>
      </c>
    </row>
    <row r="136" spans="1:6" ht="45" x14ac:dyDescent="0.25">
      <c r="A136" s="2" t="s">
        <v>35</v>
      </c>
      <c r="B136" s="5">
        <v>95239</v>
      </c>
      <c r="C136" s="5">
        <v>88082</v>
      </c>
      <c r="D136" s="5">
        <v>283646</v>
      </c>
      <c r="E136" s="5">
        <v>248738</v>
      </c>
      <c r="F136" s="3" t="s">
        <v>23</v>
      </c>
    </row>
    <row r="137" spans="1:6" x14ac:dyDescent="0.25">
      <c r="A137" s="2" t="s">
        <v>36</v>
      </c>
      <c r="B137" s="5">
        <v>34648</v>
      </c>
      <c r="C137" s="5">
        <v>14090</v>
      </c>
      <c r="D137" s="5">
        <v>99954</v>
      </c>
      <c r="E137" s="5">
        <v>42520</v>
      </c>
      <c r="F137" s="3" t="s">
        <v>23</v>
      </c>
    </row>
    <row r="138" spans="1:6" x14ac:dyDescent="0.25">
      <c r="A138" s="2" t="s">
        <v>37</v>
      </c>
      <c r="B138" s="5">
        <v>69245</v>
      </c>
      <c r="C138" s="5">
        <v>68478</v>
      </c>
      <c r="D138" s="5">
        <v>203262</v>
      </c>
      <c r="E138" s="5">
        <v>201832</v>
      </c>
      <c r="F138" s="3" t="s">
        <v>23</v>
      </c>
    </row>
    <row r="139" spans="1:6" ht="30" x14ac:dyDescent="0.25">
      <c r="A139" s="2" t="s">
        <v>38</v>
      </c>
      <c r="B139" s="5">
        <v>54255</v>
      </c>
      <c r="C139" s="5">
        <v>51305</v>
      </c>
      <c r="D139" s="5">
        <v>161205</v>
      </c>
      <c r="E139" s="5">
        <v>149552</v>
      </c>
      <c r="F139" s="3" t="s">
        <v>23</v>
      </c>
    </row>
    <row r="140" spans="1:6" x14ac:dyDescent="0.25">
      <c r="A140" s="2" t="s">
        <v>39</v>
      </c>
      <c r="B140" s="5">
        <v>84000</v>
      </c>
      <c r="C140" s="3" t="s">
        <v>23</v>
      </c>
      <c r="D140" s="5">
        <v>84000</v>
      </c>
      <c r="E140" s="3" t="s">
        <v>23</v>
      </c>
      <c r="F140" s="3" t="s">
        <v>23</v>
      </c>
    </row>
    <row r="141" spans="1:6" x14ac:dyDescent="0.25">
      <c r="A141" s="2" t="s">
        <v>40</v>
      </c>
      <c r="B141" s="5">
        <v>1367</v>
      </c>
      <c r="C141" s="3">
        <v>436</v>
      </c>
      <c r="D141" s="5">
        <v>2694</v>
      </c>
      <c r="E141" s="3">
        <v>-53</v>
      </c>
      <c r="F141" s="3" t="s">
        <v>23</v>
      </c>
    </row>
    <row r="142" spans="1:6" ht="30" x14ac:dyDescent="0.25">
      <c r="A142" s="2" t="s">
        <v>41</v>
      </c>
      <c r="B142" s="5">
        <v>-2201</v>
      </c>
      <c r="C142" s="3" t="s">
        <v>23</v>
      </c>
      <c r="D142" s="5">
        <v>-2201</v>
      </c>
      <c r="E142" s="3" t="s">
        <v>23</v>
      </c>
      <c r="F142" s="3" t="s">
        <v>23</v>
      </c>
    </row>
    <row r="143" spans="1:6" x14ac:dyDescent="0.25">
      <c r="A143" s="2" t="s">
        <v>44</v>
      </c>
      <c r="B143" s="5">
        <v>-63396</v>
      </c>
      <c r="C143" s="5">
        <v>12152</v>
      </c>
      <c r="D143" s="5">
        <v>-26137</v>
      </c>
      <c r="E143" s="5">
        <v>32475</v>
      </c>
      <c r="F143" s="3" t="s">
        <v>23</v>
      </c>
    </row>
    <row r="144" spans="1:6" ht="30" x14ac:dyDescent="0.25">
      <c r="A144" s="2" t="s">
        <v>46</v>
      </c>
      <c r="B144" s="3">
        <v>2</v>
      </c>
      <c r="C144" s="3">
        <v>2</v>
      </c>
      <c r="D144" s="3">
        <v>6</v>
      </c>
      <c r="E144" s="3">
        <v>16</v>
      </c>
      <c r="F144" s="3" t="s">
        <v>23</v>
      </c>
    </row>
    <row r="145" spans="1:6" x14ac:dyDescent="0.25">
      <c r="A145" s="2" t="s">
        <v>47</v>
      </c>
      <c r="B145" s="3">
        <v>545</v>
      </c>
      <c r="C145" s="3">
        <v>346</v>
      </c>
      <c r="D145" s="5">
        <v>1764</v>
      </c>
      <c r="E145" s="5">
        <v>1310</v>
      </c>
      <c r="F145" s="3" t="s">
        <v>23</v>
      </c>
    </row>
    <row r="146" spans="1:6" x14ac:dyDescent="0.25">
      <c r="A146" s="2" t="s">
        <v>48</v>
      </c>
      <c r="B146" s="3" t="s">
        <v>23</v>
      </c>
      <c r="C146" s="3">
        <v>830</v>
      </c>
      <c r="D146" s="3" t="s">
        <v>23</v>
      </c>
      <c r="E146" s="3">
        <v>830</v>
      </c>
      <c r="F146" s="3" t="s">
        <v>23</v>
      </c>
    </row>
    <row r="147" spans="1:6" x14ac:dyDescent="0.25">
      <c r="A147" s="2" t="s">
        <v>49</v>
      </c>
      <c r="B147" s="3">
        <v>287</v>
      </c>
      <c r="C147" s="3">
        <v>365</v>
      </c>
      <c r="D147" s="3">
        <v>803</v>
      </c>
      <c r="E147" s="5">
        <v>1183</v>
      </c>
      <c r="F147" s="3" t="s">
        <v>23</v>
      </c>
    </row>
    <row r="148" spans="1:6" x14ac:dyDescent="0.25">
      <c r="A148" s="2" t="s">
        <v>50</v>
      </c>
      <c r="B148" s="3">
        <v>-15</v>
      </c>
      <c r="C148" s="3">
        <v>76</v>
      </c>
      <c r="D148" s="3">
        <v>15</v>
      </c>
      <c r="E148" s="3">
        <v>-224</v>
      </c>
      <c r="F148" s="3" t="s">
        <v>23</v>
      </c>
    </row>
    <row r="149" spans="1:6" x14ac:dyDescent="0.25">
      <c r="A149" s="2" t="s">
        <v>52</v>
      </c>
      <c r="B149" s="5">
        <v>-62577</v>
      </c>
      <c r="C149" s="5">
        <v>13771</v>
      </c>
      <c r="D149" s="5">
        <v>-23549</v>
      </c>
      <c r="E149" s="5">
        <v>35590</v>
      </c>
      <c r="F149" s="3" t="s">
        <v>23</v>
      </c>
    </row>
    <row r="150" spans="1:6" ht="30" x14ac:dyDescent="0.25">
      <c r="A150" s="2" t="s">
        <v>38</v>
      </c>
      <c r="B150" s="5">
        <v>54255</v>
      </c>
      <c r="C150" s="5">
        <v>51305</v>
      </c>
      <c r="D150" s="5">
        <v>161205</v>
      </c>
      <c r="E150" s="5">
        <v>149552</v>
      </c>
      <c r="F150" s="3" t="s">
        <v>23</v>
      </c>
    </row>
    <row r="151" spans="1:6" x14ac:dyDescent="0.25">
      <c r="A151" s="2" t="s">
        <v>39</v>
      </c>
      <c r="B151" s="5">
        <v>84000</v>
      </c>
      <c r="C151" s="3" t="s">
        <v>23</v>
      </c>
      <c r="D151" s="5">
        <v>84000</v>
      </c>
      <c r="E151" s="3" t="s">
        <v>23</v>
      </c>
      <c r="F151" s="3" t="s">
        <v>23</v>
      </c>
    </row>
    <row r="152" spans="1:6" ht="30" x14ac:dyDescent="0.25">
      <c r="A152" s="2" t="s">
        <v>41</v>
      </c>
      <c r="B152" s="5">
        <v>-2201</v>
      </c>
      <c r="C152" s="3" t="s">
        <v>23</v>
      </c>
      <c r="D152" s="5">
        <v>-2201</v>
      </c>
      <c r="E152" s="3" t="s">
        <v>23</v>
      </c>
      <c r="F152" s="3" t="s">
        <v>23</v>
      </c>
    </row>
    <row r="153" spans="1:6" x14ac:dyDescent="0.25">
      <c r="A153" s="2" t="s">
        <v>48</v>
      </c>
      <c r="B153" s="3" t="s">
        <v>23</v>
      </c>
      <c r="C153" s="3">
        <v>-830</v>
      </c>
      <c r="D153" s="3" t="s">
        <v>23</v>
      </c>
      <c r="E153" s="3">
        <v>-830</v>
      </c>
      <c r="F153" s="3" t="s">
        <v>23</v>
      </c>
    </row>
    <row r="154" spans="1:6" x14ac:dyDescent="0.25">
      <c r="A154" s="2" t="s">
        <v>49</v>
      </c>
      <c r="B154" s="3">
        <v>-287</v>
      </c>
      <c r="C154" s="3">
        <v>-365</v>
      </c>
      <c r="D154" s="3">
        <v>-803</v>
      </c>
      <c r="E154" s="5">
        <v>-1183</v>
      </c>
      <c r="F154" s="3" t="s">
        <v>23</v>
      </c>
    </row>
    <row r="155" spans="1:6" ht="30" x14ac:dyDescent="0.25">
      <c r="A155" s="2" t="s">
        <v>433</v>
      </c>
      <c r="B155" s="5">
        <v>73190</v>
      </c>
      <c r="C155" s="5">
        <v>63881</v>
      </c>
      <c r="D155" s="5">
        <v>218652</v>
      </c>
      <c r="E155" s="5">
        <v>183129</v>
      </c>
      <c r="F155" s="3" t="s">
        <v>23</v>
      </c>
    </row>
    <row r="156" spans="1:6" x14ac:dyDescent="0.25">
      <c r="A156" s="2" t="s">
        <v>135</v>
      </c>
      <c r="B156" s="5">
        <v>3804</v>
      </c>
      <c r="C156" s="5">
        <v>3809</v>
      </c>
      <c r="D156" s="5">
        <v>3804</v>
      </c>
      <c r="E156" s="5">
        <v>3809</v>
      </c>
      <c r="F156" s="3" t="s">
        <v>23</v>
      </c>
    </row>
    <row r="157" spans="1:6" x14ac:dyDescent="0.25">
      <c r="A157" s="2" t="s">
        <v>143</v>
      </c>
      <c r="B157" s="5">
        <v>2184774</v>
      </c>
      <c r="C157" s="5">
        <v>2005826</v>
      </c>
      <c r="D157" s="5">
        <v>2184774</v>
      </c>
      <c r="E157" s="5">
        <v>2005826</v>
      </c>
      <c r="F157" s="3" t="s">
        <v>23</v>
      </c>
    </row>
    <row r="158" spans="1:6" x14ac:dyDescent="0.25">
      <c r="A158" s="2" t="s">
        <v>434</v>
      </c>
      <c r="B158" s="5">
        <v>51641</v>
      </c>
      <c r="C158" s="5">
        <v>36563</v>
      </c>
      <c r="D158" s="5">
        <v>128688</v>
      </c>
      <c r="E158" s="5">
        <v>102618</v>
      </c>
      <c r="F158" s="3" t="s">
        <v>23</v>
      </c>
    </row>
    <row r="159" spans="1:6" x14ac:dyDescent="0.25">
      <c r="A159" s="2" t="s">
        <v>345</v>
      </c>
      <c r="B159" s="3" t="s">
        <v>23</v>
      </c>
      <c r="C159" s="3" t="s">
        <v>23</v>
      </c>
      <c r="D159" s="3" t="s">
        <v>23</v>
      </c>
      <c r="E159" s="3" t="s">
        <v>23</v>
      </c>
      <c r="F159" s="3" t="s">
        <v>23</v>
      </c>
    </row>
    <row r="160" spans="1:6" x14ac:dyDescent="0.25">
      <c r="A160" s="7" t="s">
        <v>424</v>
      </c>
      <c r="B160" s="3" t="s">
        <v>23</v>
      </c>
      <c r="C160" s="3" t="s">
        <v>23</v>
      </c>
      <c r="D160" s="3" t="s">
        <v>23</v>
      </c>
      <c r="E160" s="3" t="s">
        <v>23</v>
      </c>
      <c r="F160" s="3" t="s">
        <v>23</v>
      </c>
    </row>
    <row r="161" spans="1:6" x14ac:dyDescent="0.25">
      <c r="A161" s="2" t="s">
        <v>31</v>
      </c>
      <c r="B161" s="5">
        <v>3356</v>
      </c>
      <c r="C161" s="5">
        <v>5475</v>
      </c>
      <c r="D161" s="5">
        <v>12374</v>
      </c>
      <c r="E161" s="5">
        <v>15064</v>
      </c>
      <c r="F161" s="3" t="s">
        <v>23</v>
      </c>
    </row>
    <row r="162" spans="1:6" x14ac:dyDescent="0.25">
      <c r="A162" s="2" t="s">
        <v>32</v>
      </c>
      <c r="B162" s="5">
        <v>9033</v>
      </c>
      <c r="C162" s="5">
        <v>8677</v>
      </c>
      <c r="D162" s="5">
        <v>25391</v>
      </c>
      <c r="E162" s="5">
        <v>27897</v>
      </c>
      <c r="F162" s="3" t="s">
        <v>23</v>
      </c>
    </row>
    <row r="163" spans="1:6" x14ac:dyDescent="0.25">
      <c r="A163" s="2" t="s">
        <v>33</v>
      </c>
      <c r="B163" s="5">
        <v>12389</v>
      </c>
      <c r="C163" s="5">
        <v>14152</v>
      </c>
      <c r="D163" s="5">
        <v>37765</v>
      </c>
      <c r="E163" s="5">
        <v>42961</v>
      </c>
      <c r="F163" s="3" t="s">
        <v>23</v>
      </c>
    </row>
    <row r="164" spans="1:6" ht="45" x14ac:dyDescent="0.25">
      <c r="A164" s="2" t="s">
        <v>35</v>
      </c>
      <c r="B164" s="5">
        <v>3332</v>
      </c>
      <c r="C164" s="5">
        <v>4051</v>
      </c>
      <c r="D164" s="5">
        <v>11834</v>
      </c>
      <c r="E164" s="5">
        <v>10497</v>
      </c>
      <c r="F164" s="3" t="s">
        <v>23</v>
      </c>
    </row>
    <row r="165" spans="1:6" x14ac:dyDescent="0.25">
      <c r="A165" s="2" t="s">
        <v>36</v>
      </c>
      <c r="B165" s="5">
        <v>6703</v>
      </c>
      <c r="C165" s="5">
        <v>6466</v>
      </c>
      <c r="D165" s="5">
        <v>18603</v>
      </c>
      <c r="E165" s="5">
        <v>19934</v>
      </c>
      <c r="F165" s="3" t="s">
        <v>23</v>
      </c>
    </row>
    <row r="166" spans="1:6" x14ac:dyDescent="0.25">
      <c r="A166" s="2" t="s">
        <v>37</v>
      </c>
      <c r="B166" s="5">
        <v>3022</v>
      </c>
      <c r="C166" s="5">
        <v>3295</v>
      </c>
      <c r="D166" s="5">
        <v>10285</v>
      </c>
      <c r="E166" s="5">
        <v>10767</v>
      </c>
      <c r="F166" s="3" t="s">
        <v>23</v>
      </c>
    </row>
    <row r="167" spans="1:6" ht="30" x14ac:dyDescent="0.25">
      <c r="A167" s="2" t="s">
        <v>38</v>
      </c>
      <c r="B167" s="3">
        <v>725</v>
      </c>
      <c r="C167" s="5">
        <v>1485</v>
      </c>
      <c r="D167" s="5">
        <v>4019</v>
      </c>
      <c r="E167" s="5">
        <v>4494</v>
      </c>
      <c r="F167" s="3" t="s">
        <v>23</v>
      </c>
    </row>
    <row r="168" spans="1:6" x14ac:dyDescent="0.25">
      <c r="A168" s="2" t="s">
        <v>40</v>
      </c>
      <c r="B168" s="3" t="s">
        <v>23</v>
      </c>
      <c r="C168" s="3">
        <v>32</v>
      </c>
      <c r="D168" s="3">
        <v>170</v>
      </c>
      <c r="E168" s="3">
        <v>32</v>
      </c>
      <c r="F168" s="3" t="s">
        <v>23</v>
      </c>
    </row>
    <row r="169" spans="1:6" ht="30" x14ac:dyDescent="0.25">
      <c r="A169" s="2" t="s">
        <v>41</v>
      </c>
      <c r="B169" s="5">
        <v>7694</v>
      </c>
      <c r="C169" s="3" t="s">
        <v>23</v>
      </c>
      <c r="D169" s="5">
        <v>20816</v>
      </c>
      <c r="E169" s="3" t="s">
        <v>23</v>
      </c>
      <c r="F169" s="3" t="s">
        <v>23</v>
      </c>
    </row>
    <row r="170" spans="1:6" x14ac:dyDescent="0.25">
      <c r="A170" s="2" t="s">
        <v>44</v>
      </c>
      <c r="B170" s="5">
        <v>-9087</v>
      </c>
      <c r="C170" s="5">
        <v>-1177</v>
      </c>
      <c r="D170" s="5">
        <v>-27962</v>
      </c>
      <c r="E170" s="5">
        <v>-2763</v>
      </c>
      <c r="F170" s="3" t="s">
        <v>23</v>
      </c>
    </row>
    <row r="171" spans="1:6" x14ac:dyDescent="0.25">
      <c r="A171" s="2" t="s">
        <v>47</v>
      </c>
      <c r="B171" s="3">
        <v>1</v>
      </c>
      <c r="C171" s="3">
        <v>1</v>
      </c>
      <c r="D171" s="3">
        <v>1</v>
      </c>
      <c r="E171" s="3">
        <v>3</v>
      </c>
      <c r="F171" s="3" t="s">
        <v>23</v>
      </c>
    </row>
    <row r="172" spans="1:6" x14ac:dyDescent="0.25">
      <c r="A172" s="2" t="s">
        <v>49</v>
      </c>
      <c r="B172" s="3">
        <v>-964</v>
      </c>
      <c r="C172" s="5">
        <v>-1024</v>
      </c>
      <c r="D172" s="5">
        <v>-3182</v>
      </c>
      <c r="E172" s="5">
        <v>-3007</v>
      </c>
      <c r="F172" s="3" t="s">
        <v>23</v>
      </c>
    </row>
    <row r="173" spans="1:6" x14ac:dyDescent="0.25">
      <c r="A173" s="2" t="s">
        <v>50</v>
      </c>
      <c r="B173" s="3">
        <v>-5</v>
      </c>
      <c r="C173" s="3">
        <v>4</v>
      </c>
      <c r="D173" s="3">
        <v>-11</v>
      </c>
      <c r="E173" s="3">
        <v>-153</v>
      </c>
      <c r="F173" s="3" t="s">
        <v>23</v>
      </c>
    </row>
    <row r="174" spans="1:6" x14ac:dyDescent="0.25">
      <c r="A174" s="2" t="s">
        <v>52</v>
      </c>
      <c r="B174" s="5">
        <v>-10055</v>
      </c>
      <c r="C174" s="5">
        <v>-2196</v>
      </c>
      <c r="D174" s="5">
        <v>-31154</v>
      </c>
      <c r="E174" s="5">
        <v>-5920</v>
      </c>
      <c r="F174" s="3" t="s">
        <v>23</v>
      </c>
    </row>
    <row r="175" spans="1:6" ht="30" x14ac:dyDescent="0.25">
      <c r="A175" s="2" t="s">
        <v>38</v>
      </c>
      <c r="B175" s="3">
        <v>725</v>
      </c>
      <c r="C175" s="5">
        <v>1485</v>
      </c>
      <c r="D175" s="5">
        <v>4019</v>
      </c>
      <c r="E175" s="5">
        <v>4494</v>
      </c>
      <c r="F175" s="3" t="s">
        <v>23</v>
      </c>
    </row>
    <row r="176" spans="1:6" ht="30" x14ac:dyDescent="0.25">
      <c r="A176" s="2" t="s">
        <v>41</v>
      </c>
      <c r="B176" s="5">
        <v>7694</v>
      </c>
      <c r="C176" s="3" t="s">
        <v>23</v>
      </c>
      <c r="D176" s="5">
        <v>20816</v>
      </c>
      <c r="E176" s="3" t="s">
        <v>23</v>
      </c>
      <c r="F176" s="3" t="s">
        <v>23</v>
      </c>
    </row>
    <row r="177" spans="1:6" x14ac:dyDescent="0.25">
      <c r="A177" s="2" t="s">
        <v>49</v>
      </c>
      <c r="B177" s="3">
        <v>964</v>
      </c>
      <c r="C177" s="5">
        <v>1024</v>
      </c>
      <c r="D177" s="5">
        <v>3182</v>
      </c>
      <c r="E177" s="5">
        <v>3007</v>
      </c>
      <c r="F177" s="3" t="s">
        <v>23</v>
      </c>
    </row>
    <row r="178" spans="1:6" ht="30" x14ac:dyDescent="0.25">
      <c r="A178" s="2" t="s">
        <v>433</v>
      </c>
      <c r="B178" s="3">
        <v>-672</v>
      </c>
      <c r="C178" s="3">
        <v>313</v>
      </c>
      <c r="D178" s="5">
        <v>-3137</v>
      </c>
      <c r="E178" s="5">
        <v>1581</v>
      </c>
      <c r="F178" s="3" t="s">
        <v>23</v>
      </c>
    </row>
    <row r="179" spans="1:6" x14ac:dyDescent="0.25">
      <c r="A179" s="2" t="s">
        <v>143</v>
      </c>
      <c r="B179" s="5">
        <v>54302</v>
      </c>
      <c r="C179" s="5">
        <v>58697</v>
      </c>
      <c r="D179" s="5">
        <v>54302</v>
      </c>
      <c r="E179" s="5">
        <v>58697</v>
      </c>
      <c r="F179" s="3" t="s">
        <v>23</v>
      </c>
    </row>
    <row r="180" spans="1:6" x14ac:dyDescent="0.25">
      <c r="A180" s="2" t="s">
        <v>434</v>
      </c>
      <c r="B180" s="3">
        <v>161</v>
      </c>
      <c r="C180" s="3">
        <v>203</v>
      </c>
      <c r="D180" s="3">
        <v>629</v>
      </c>
      <c r="E180" s="3">
        <v>720</v>
      </c>
      <c r="F180" s="3" t="s">
        <v>23</v>
      </c>
    </row>
    <row r="181" spans="1:6" ht="30" x14ac:dyDescent="0.25">
      <c r="A181" s="2" t="s">
        <v>431</v>
      </c>
      <c r="B181" s="3" t="s">
        <v>23</v>
      </c>
      <c r="C181" s="3" t="s">
        <v>23</v>
      </c>
      <c r="D181" s="3" t="s">
        <v>23</v>
      </c>
      <c r="E181" s="3" t="s">
        <v>23</v>
      </c>
      <c r="F181" s="3" t="s">
        <v>23</v>
      </c>
    </row>
    <row r="182" spans="1:6" x14ac:dyDescent="0.25">
      <c r="A182" s="7" t="s">
        <v>424</v>
      </c>
      <c r="B182" s="3" t="s">
        <v>23</v>
      </c>
      <c r="C182" s="3" t="s">
        <v>23</v>
      </c>
      <c r="D182" s="3" t="s">
        <v>23</v>
      </c>
      <c r="E182" s="3" t="s">
        <v>23</v>
      </c>
      <c r="F182" s="3" t="s">
        <v>23</v>
      </c>
    </row>
    <row r="183" spans="1:6" x14ac:dyDescent="0.25">
      <c r="A183" s="2" t="s">
        <v>31</v>
      </c>
      <c r="B183" s="5">
        <v>-5942</v>
      </c>
      <c r="C183" s="5">
        <v>-6951</v>
      </c>
      <c r="D183" s="5">
        <v>-15814</v>
      </c>
      <c r="E183" s="5">
        <v>-16418</v>
      </c>
      <c r="F183" s="3" t="s">
        <v>23</v>
      </c>
    </row>
    <row r="184" spans="1:6" x14ac:dyDescent="0.25">
      <c r="A184" s="2" t="s">
        <v>33</v>
      </c>
      <c r="B184" s="5">
        <v>-5942</v>
      </c>
      <c r="C184" s="5">
        <v>-6951</v>
      </c>
      <c r="D184" s="5">
        <v>-15814</v>
      </c>
      <c r="E184" s="5">
        <v>-16418</v>
      </c>
      <c r="F184" s="3" t="s">
        <v>23</v>
      </c>
    </row>
    <row r="185" spans="1:6" ht="45" x14ac:dyDescent="0.25">
      <c r="A185" s="2" t="s">
        <v>35</v>
      </c>
      <c r="B185" s="5">
        <v>-1138</v>
      </c>
      <c r="C185" s="5">
        <v>-2227</v>
      </c>
      <c r="D185" s="5">
        <v>-3339</v>
      </c>
      <c r="E185" s="5">
        <v>-2931</v>
      </c>
      <c r="F185" s="3" t="s">
        <v>23</v>
      </c>
    </row>
    <row r="186" spans="1:6" x14ac:dyDescent="0.25">
      <c r="A186" s="2" t="s">
        <v>36</v>
      </c>
      <c r="B186" s="3">
        <v>-4</v>
      </c>
      <c r="C186" s="3" t="s">
        <v>23</v>
      </c>
      <c r="D186" s="3">
        <v>-4</v>
      </c>
      <c r="E186" s="3" t="s">
        <v>23</v>
      </c>
      <c r="F186" s="3" t="s">
        <v>23</v>
      </c>
    </row>
    <row r="187" spans="1:6" x14ac:dyDescent="0.25">
      <c r="A187" s="2" t="s">
        <v>37</v>
      </c>
      <c r="B187" s="5">
        <v>-4798</v>
      </c>
      <c r="C187" s="5">
        <v>-5377</v>
      </c>
      <c r="D187" s="5">
        <v>-11323</v>
      </c>
      <c r="E187" s="5">
        <v>-12787</v>
      </c>
      <c r="F187" s="3" t="s">
        <v>23</v>
      </c>
    </row>
    <row r="188" spans="1:6" ht="30" x14ac:dyDescent="0.25">
      <c r="A188" s="2" t="s">
        <v>38</v>
      </c>
      <c r="B188" s="5">
        <v>1597</v>
      </c>
      <c r="C188" s="5">
        <v>1520</v>
      </c>
      <c r="D188" s="5">
        <v>4749</v>
      </c>
      <c r="E188" s="5">
        <v>4119</v>
      </c>
      <c r="F188" s="3" t="s">
        <v>23</v>
      </c>
    </row>
    <row r="189" spans="1:6" x14ac:dyDescent="0.25">
      <c r="A189" s="2" t="s">
        <v>40</v>
      </c>
      <c r="B189" s="3">
        <v>-21</v>
      </c>
      <c r="C189" s="3">
        <v>-14</v>
      </c>
      <c r="D189" s="3">
        <v>-12</v>
      </c>
      <c r="E189" s="3">
        <v>-42</v>
      </c>
      <c r="F189" s="3" t="s">
        <v>23</v>
      </c>
    </row>
    <row r="190" spans="1:6" ht="30" x14ac:dyDescent="0.25">
      <c r="A190" s="2" t="s">
        <v>41</v>
      </c>
      <c r="B190" s="3" t="s">
        <v>23</v>
      </c>
      <c r="C190" s="3" t="s">
        <v>23</v>
      </c>
      <c r="D190" s="3" t="s">
        <v>23</v>
      </c>
      <c r="E190" s="5">
        <v>-54010</v>
      </c>
      <c r="F190" s="3" t="s">
        <v>23</v>
      </c>
    </row>
    <row r="191" spans="1:6" x14ac:dyDescent="0.25">
      <c r="A191" s="2" t="s">
        <v>44</v>
      </c>
      <c r="B191" s="5">
        <v>-1578</v>
      </c>
      <c r="C191" s="3">
        <v>-853</v>
      </c>
      <c r="D191" s="5">
        <v>-5885</v>
      </c>
      <c r="E191" s="5">
        <v>49233</v>
      </c>
      <c r="F191" s="3" t="s">
        <v>23</v>
      </c>
    </row>
    <row r="192" spans="1:6" ht="30" x14ac:dyDescent="0.25">
      <c r="A192" s="2" t="s">
        <v>46</v>
      </c>
      <c r="B192" s="3">
        <v>108</v>
      </c>
      <c r="C192" s="3">
        <v>247</v>
      </c>
      <c r="D192" s="5">
        <v>2026</v>
      </c>
      <c r="E192" s="3">
        <v>490</v>
      </c>
      <c r="F192" s="3" t="s">
        <v>23</v>
      </c>
    </row>
    <row r="193" spans="1:6" x14ac:dyDescent="0.25">
      <c r="A193" s="2" t="s">
        <v>47</v>
      </c>
      <c r="B193" s="3">
        <v>408</v>
      </c>
      <c r="C193" s="5">
        <v>1065</v>
      </c>
      <c r="D193" s="5">
        <v>1969</v>
      </c>
      <c r="E193" s="5">
        <v>2405</v>
      </c>
      <c r="F193" s="3" t="s">
        <v>23</v>
      </c>
    </row>
    <row r="194" spans="1:6" x14ac:dyDescent="0.25">
      <c r="A194" s="2" t="s">
        <v>48</v>
      </c>
      <c r="B194" s="3" t="s">
        <v>23</v>
      </c>
      <c r="C194" s="3">
        <v>-830</v>
      </c>
      <c r="D194" s="3" t="s">
        <v>23</v>
      </c>
      <c r="E194" s="5">
        <v>-4839</v>
      </c>
      <c r="F194" s="3" t="s">
        <v>23</v>
      </c>
    </row>
    <row r="195" spans="1:6" x14ac:dyDescent="0.25">
      <c r="A195" s="2" t="s">
        <v>49</v>
      </c>
      <c r="B195" s="5">
        <v>-12979</v>
      </c>
      <c r="C195" s="5">
        <v>-12973</v>
      </c>
      <c r="D195" s="5">
        <v>-38684</v>
      </c>
      <c r="E195" s="5">
        <v>-38991</v>
      </c>
      <c r="F195" s="3" t="s">
        <v>23</v>
      </c>
    </row>
    <row r="196" spans="1:6" x14ac:dyDescent="0.25">
      <c r="A196" s="2" t="s">
        <v>50</v>
      </c>
      <c r="B196" s="3">
        <v>-6</v>
      </c>
      <c r="C196" s="3">
        <v>18</v>
      </c>
      <c r="D196" s="3">
        <v>-6</v>
      </c>
      <c r="E196" s="3">
        <v>18</v>
      </c>
      <c r="F196" s="3" t="s">
        <v>23</v>
      </c>
    </row>
    <row r="197" spans="1:6" x14ac:dyDescent="0.25">
      <c r="A197" s="2" t="s">
        <v>52</v>
      </c>
      <c r="B197" s="5">
        <v>-14047</v>
      </c>
      <c r="C197" s="5">
        <v>-13326</v>
      </c>
      <c r="D197" s="5">
        <v>-40580</v>
      </c>
      <c r="E197" s="5">
        <v>8316</v>
      </c>
      <c r="F197" s="3" t="s">
        <v>23</v>
      </c>
    </row>
    <row r="198" spans="1:6" ht="30" x14ac:dyDescent="0.25">
      <c r="A198" s="2" t="s">
        <v>38</v>
      </c>
      <c r="B198" s="5">
        <v>1597</v>
      </c>
      <c r="C198" s="5">
        <v>1520</v>
      </c>
      <c r="D198" s="5">
        <v>4749</v>
      </c>
      <c r="E198" s="5">
        <v>4119</v>
      </c>
      <c r="F198" s="3" t="s">
        <v>23</v>
      </c>
    </row>
    <row r="199" spans="1:6" ht="30" x14ac:dyDescent="0.25">
      <c r="A199" s="2" t="s">
        <v>41</v>
      </c>
      <c r="B199" s="3" t="s">
        <v>23</v>
      </c>
      <c r="C199" s="3" t="s">
        <v>23</v>
      </c>
      <c r="D199" s="3" t="s">
        <v>23</v>
      </c>
      <c r="E199" s="5">
        <v>-54010</v>
      </c>
      <c r="F199" s="3" t="s">
        <v>23</v>
      </c>
    </row>
    <row r="200" spans="1:6" x14ac:dyDescent="0.25">
      <c r="A200" s="2" t="s">
        <v>48</v>
      </c>
      <c r="B200" s="3" t="s">
        <v>23</v>
      </c>
      <c r="C200" s="3">
        <v>830</v>
      </c>
      <c r="D200" s="3" t="s">
        <v>23</v>
      </c>
      <c r="E200" s="5">
        <v>4839</v>
      </c>
      <c r="F200" s="3" t="s">
        <v>23</v>
      </c>
    </row>
    <row r="201" spans="1:6" x14ac:dyDescent="0.25">
      <c r="A201" s="2" t="s">
        <v>49</v>
      </c>
      <c r="B201" s="5">
        <v>12979</v>
      </c>
      <c r="C201" s="5">
        <v>12973</v>
      </c>
      <c r="D201" s="5">
        <v>38684</v>
      </c>
      <c r="E201" s="5">
        <v>38991</v>
      </c>
      <c r="F201" s="3" t="s">
        <v>23</v>
      </c>
    </row>
    <row r="202" spans="1:6" ht="30" x14ac:dyDescent="0.25">
      <c r="A202" s="2" t="s">
        <v>433</v>
      </c>
      <c r="B202" s="3">
        <v>529</v>
      </c>
      <c r="C202" s="5">
        <v>1997</v>
      </c>
      <c r="D202" s="5">
        <v>2853</v>
      </c>
      <c r="E202" s="5">
        <v>2255</v>
      </c>
      <c r="F202" s="3" t="s">
        <v>23</v>
      </c>
    </row>
    <row r="203" spans="1:6" x14ac:dyDescent="0.25">
      <c r="A203" s="2" t="s">
        <v>135</v>
      </c>
      <c r="B203" s="5">
        <v>34744</v>
      </c>
      <c r="C203" s="5">
        <v>32121</v>
      </c>
      <c r="D203" s="5">
        <v>34744</v>
      </c>
      <c r="E203" s="5">
        <v>32121</v>
      </c>
      <c r="F203" s="3" t="s">
        <v>23</v>
      </c>
    </row>
    <row r="204" spans="1:6" x14ac:dyDescent="0.25">
      <c r="A204" s="2" t="s">
        <v>143</v>
      </c>
      <c r="B204" s="5">
        <v>144397</v>
      </c>
      <c r="C204" s="5">
        <v>375323</v>
      </c>
      <c r="D204" s="5">
        <v>144397</v>
      </c>
      <c r="E204" s="5">
        <v>375323</v>
      </c>
      <c r="F204" s="3" t="s">
        <v>23</v>
      </c>
    </row>
    <row r="205" spans="1:6" x14ac:dyDescent="0.25">
      <c r="A205" s="2" t="s">
        <v>434</v>
      </c>
      <c r="B205" s="8">
        <v>971</v>
      </c>
      <c r="C205" s="8">
        <v>2023</v>
      </c>
      <c r="D205" s="8">
        <v>3227</v>
      </c>
      <c r="E205" s="8">
        <v>4724</v>
      </c>
      <c r="F205" s="3" t="s">
        <v>23</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15" customHeight="1" x14ac:dyDescent="0.25">
      <c r="A1" s="6" t="s">
        <v>634</v>
      </c>
      <c r="B1" s="6" t="s">
        <v>1</v>
      </c>
      <c r="C1" s="6"/>
      <c r="D1" s="1"/>
    </row>
    <row r="2" spans="1:4" x14ac:dyDescent="0.25">
      <c r="A2" s="6"/>
      <c r="B2" s="1" t="s">
        <v>2</v>
      </c>
      <c r="C2" s="6" t="s">
        <v>29</v>
      </c>
      <c r="D2" s="6" t="s">
        <v>118</v>
      </c>
    </row>
    <row r="3" spans="1:4" x14ac:dyDescent="0.25">
      <c r="A3" s="6"/>
      <c r="B3" s="1" t="s">
        <v>474</v>
      </c>
      <c r="C3" s="6"/>
      <c r="D3" s="6"/>
    </row>
    <row r="4" spans="1:4" x14ac:dyDescent="0.25">
      <c r="A4" s="7" t="s">
        <v>443</v>
      </c>
      <c r="B4" s="3" t="s">
        <v>23</v>
      </c>
      <c r="C4" s="3" t="s">
        <v>23</v>
      </c>
      <c r="D4" s="3" t="s">
        <v>23</v>
      </c>
    </row>
    <row r="5" spans="1:4" x14ac:dyDescent="0.25">
      <c r="A5" s="2" t="s">
        <v>635</v>
      </c>
      <c r="B5" s="8">
        <v>152319000</v>
      </c>
      <c r="C5" s="3" t="s">
        <v>23</v>
      </c>
      <c r="D5" s="8">
        <v>179503000</v>
      </c>
    </row>
    <row r="6" spans="1:4" ht="30" x14ac:dyDescent="0.25">
      <c r="A6" s="2" t="s">
        <v>636</v>
      </c>
      <c r="B6" s="3" t="s">
        <v>23</v>
      </c>
      <c r="C6" s="3" t="s">
        <v>23</v>
      </c>
      <c r="D6" s="3" t="s">
        <v>23</v>
      </c>
    </row>
    <row r="7" spans="1:4" x14ac:dyDescent="0.25">
      <c r="A7" s="7" t="s">
        <v>443</v>
      </c>
      <c r="B7" s="3" t="s">
        <v>23</v>
      </c>
      <c r="C7" s="3" t="s">
        <v>23</v>
      </c>
      <c r="D7" s="3" t="s">
        <v>23</v>
      </c>
    </row>
    <row r="8" spans="1:4" x14ac:dyDescent="0.25">
      <c r="A8" s="2" t="s">
        <v>635</v>
      </c>
      <c r="B8" s="5">
        <v>13800000</v>
      </c>
      <c r="C8" s="3" t="s">
        <v>23</v>
      </c>
      <c r="D8" s="5">
        <v>23600000</v>
      </c>
    </row>
    <row r="9" spans="1:4" x14ac:dyDescent="0.25">
      <c r="A9" s="2" t="s">
        <v>637</v>
      </c>
      <c r="B9" s="5">
        <v>105100000</v>
      </c>
      <c r="C9" s="3" t="s">
        <v>23</v>
      </c>
      <c r="D9" s="3" t="s">
        <v>23</v>
      </c>
    </row>
    <row r="10" spans="1:4" x14ac:dyDescent="0.25">
      <c r="A10" s="2" t="s">
        <v>638</v>
      </c>
      <c r="B10" s="5">
        <v>30900000</v>
      </c>
      <c r="C10" s="3" t="s">
        <v>23</v>
      </c>
      <c r="D10" s="3" t="s">
        <v>23</v>
      </c>
    </row>
    <row r="11" spans="1:4" x14ac:dyDescent="0.25">
      <c r="A11" s="2" t="s">
        <v>639</v>
      </c>
      <c r="B11" s="3">
        <v>44</v>
      </c>
      <c r="C11" s="3" t="s">
        <v>23</v>
      </c>
      <c r="D11" s="3" t="s">
        <v>23</v>
      </c>
    </row>
    <row r="12" spans="1:4" x14ac:dyDescent="0.25">
      <c r="A12" s="2" t="s">
        <v>640</v>
      </c>
      <c r="B12" s="5">
        <v>14700000</v>
      </c>
      <c r="C12" s="5">
        <v>34800000</v>
      </c>
      <c r="D12" s="3" t="s">
        <v>23</v>
      </c>
    </row>
    <row r="13" spans="1:4" ht="30" x14ac:dyDescent="0.25">
      <c r="A13" s="2" t="s">
        <v>641</v>
      </c>
      <c r="B13" s="8">
        <v>78200000</v>
      </c>
      <c r="C13" s="3" t="s">
        <v>23</v>
      </c>
      <c r="D13" s="3" t="s">
        <v>23</v>
      </c>
    </row>
  </sheetData>
  <mergeCells count="4">
    <mergeCell ref="A1:A3"/>
    <mergeCell ref="B1:C1"/>
    <mergeCell ref="C2:C3"/>
    <mergeCell ref="D2:D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5"/>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17</v>
      </c>
      <c r="B1" s="6" t="s">
        <v>2</v>
      </c>
      <c r="C1" s="6" t="s">
        <v>118</v>
      </c>
    </row>
    <row r="2" spans="1:3" ht="30" x14ac:dyDescent="0.25">
      <c r="A2" s="1" t="s">
        <v>65</v>
      </c>
      <c r="B2" s="6"/>
      <c r="C2" s="6"/>
    </row>
    <row r="3" spans="1:3" x14ac:dyDescent="0.25">
      <c r="A3" s="7" t="s">
        <v>119</v>
      </c>
      <c r="B3" s="3" t="s">
        <v>23</v>
      </c>
      <c r="C3" s="3" t="s">
        <v>23</v>
      </c>
    </row>
    <row r="4" spans="1:3" x14ac:dyDescent="0.25">
      <c r="A4" s="2" t="s">
        <v>114</v>
      </c>
      <c r="B4" s="8">
        <v>573067</v>
      </c>
      <c r="C4" s="8">
        <v>830014</v>
      </c>
    </row>
    <row r="5" spans="1:3" x14ac:dyDescent="0.25">
      <c r="A5" s="2" t="s">
        <v>120</v>
      </c>
      <c r="B5" s="5">
        <v>40014</v>
      </c>
      <c r="C5" s="5">
        <v>50104</v>
      </c>
    </row>
    <row r="6" spans="1:3" x14ac:dyDescent="0.25">
      <c r="A6" s="7" t="s">
        <v>90</v>
      </c>
      <c r="B6" s="3" t="s">
        <v>23</v>
      </c>
      <c r="C6" s="3" t="s">
        <v>23</v>
      </c>
    </row>
    <row r="7" spans="1:3" ht="45" x14ac:dyDescent="0.25">
      <c r="A7" s="2" t="s">
        <v>121</v>
      </c>
      <c r="B7" s="5">
        <v>500168</v>
      </c>
      <c r="C7" s="5">
        <v>551611</v>
      </c>
    </row>
    <row r="8" spans="1:3" ht="30" x14ac:dyDescent="0.25">
      <c r="A8" s="2" t="s">
        <v>122</v>
      </c>
      <c r="B8" s="5">
        <v>152319</v>
      </c>
      <c r="C8" s="5">
        <v>179503</v>
      </c>
    </row>
    <row r="9" spans="1:3" x14ac:dyDescent="0.25">
      <c r="A9" s="2" t="s">
        <v>123</v>
      </c>
      <c r="B9" s="5">
        <v>193694</v>
      </c>
      <c r="C9" s="5">
        <v>244560</v>
      </c>
    </row>
    <row r="10" spans="1:3" x14ac:dyDescent="0.25">
      <c r="A10" s="2" t="s">
        <v>124</v>
      </c>
      <c r="B10" s="5">
        <v>100951</v>
      </c>
      <c r="C10" s="5">
        <v>106077</v>
      </c>
    </row>
    <row r="11" spans="1:3" x14ac:dyDescent="0.25">
      <c r="A11" s="2" t="s">
        <v>125</v>
      </c>
      <c r="B11" s="5">
        <v>89243</v>
      </c>
      <c r="C11" s="5">
        <v>87920</v>
      </c>
    </row>
    <row r="12" spans="1:3" x14ac:dyDescent="0.25">
      <c r="A12" s="2" t="s">
        <v>126</v>
      </c>
      <c r="B12" s="5">
        <v>10522</v>
      </c>
      <c r="C12" s="5">
        <v>2397</v>
      </c>
    </row>
    <row r="13" spans="1:3" x14ac:dyDescent="0.25">
      <c r="A13" s="2" t="s">
        <v>127</v>
      </c>
      <c r="B13" s="5">
        <v>31884</v>
      </c>
      <c r="C13" s="5">
        <v>35151</v>
      </c>
    </row>
    <row r="14" spans="1:3" x14ac:dyDescent="0.25">
      <c r="A14" s="2" t="s">
        <v>128</v>
      </c>
      <c r="B14" s="5">
        <v>1691862</v>
      </c>
      <c r="C14" s="5">
        <v>2087337</v>
      </c>
    </row>
    <row r="15" spans="1:3" x14ac:dyDescent="0.25">
      <c r="A15" s="2" t="s">
        <v>129</v>
      </c>
      <c r="B15" s="5">
        <v>68288</v>
      </c>
      <c r="C15" s="5">
        <v>16027</v>
      </c>
    </row>
    <row r="16" spans="1:3" x14ac:dyDescent="0.25">
      <c r="A16" s="7" t="s">
        <v>130</v>
      </c>
      <c r="B16" s="3" t="s">
        <v>23</v>
      </c>
      <c r="C16" s="3" t="s">
        <v>23</v>
      </c>
    </row>
    <row r="17" spans="1:3" x14ac:dyDescent="0.25">
      <c r="A17" s="2" t="s">
        <v>131</v>
      </c>
      <c r="B17" s="5">
        <v>1400808</v>
      </c>
      <c r="C17" s="5">
        <v>1423779</v>
      </c>
    </row>
    <row r="18" spans="1:3" x14ac:dyDescent="0.25">
      <c r="A18" s="2" t="s">
        <v>132</v>
      </c>
      <c r="B18" s="5">
        <v>783280</v>
      </c>
      <c r="C18" s="5">
        <v>836843</v>
      </c>
    </row>
    <row r="19" spans="1:3" x14ac:dyDescent="0.25">
      <c r="A19" s="2" t="s">
        <v>133</v>
      </c>
      <c r="B19" s="5">
        <v>238950</v>
      </c>
      <c r="C19" s="5">
        <v>123668</v>
      </c>
    </row>
    <row r="20" spans="1:3" ht="45" x14ac:dyDescent="0.25">
      <c r="A20" s="2" t="s">
        <v>134</v>
      </c>
      <c r="B20" s="5">
        <v>70075</v>
      </c>
      <c r="C20" s="5">
        <v>71454</v>
      </c>
    </row>
    <row r="21" spans="1:3" x14ac:dyDescent="0.25">
      <c r="A21" s="2" t="s">
        <v>135</v>
      </c>
      <c r="B21" s="5">
        <v>335448</v>
      </c>
      <c r="C21" s="5">
        <v>301772</v>
      </c>
    </row>
    <row r="22" spans="1:3" x14ac:dyDescent="0.25">
      <c r="A22" s="2" t="s">
        <v>136</v>
      </c>
      <c r="B22" s="3">
        <v>543</v>
      </c>
      <c r="C22" s="3">
        <v>641</v>
      </c>
    </row>
    <row r="23" spans="1:3" x14ac:dyDescent="0.25">
      <c r="A23" s="2" t="s">
        <v>137</v>
      </c>
      <c r="B23" s="5">
        <v>2829104</v>
      </c>
      <c r="C23" s="5">
        <v>2758157</v>
      </c>
    </row>
    <row r="24" spans="1:3" x14ac:dyDescent="0.25">
      <c r="A24" s="7" t="s">
        <v>138</v>
      </c>
      <c r="B24" s="3" t="s">
        <v>23</v>
      </c>
      <c r="C24" s="3" t="s">
        <v>23</v>
      </c>
    </row>
    <row r="25" spans="1:3" x14ac:dyDescent="0.25">
      <c r="A25" s="2" t="s">
        <v>139</v>
      </c>
      <c r="B25" s="5">
        <v>11333716</v>
      </c>
      <c r="C25" s="5">
        <v>11239804</v>
      </c>
    </row>
    <row r="26" spans="1:3" x14ac:dyDescent="0.25">
      <c r="A26" s="2" t="s">
        <v>140</v>
      </c>
      <c r="B26" s="5">
        <v>7497248</v>
      </c>
      <c r="C26" s="5">
        <v>7361660</v>
      </c>
    </row>
    <row r="27" spans="1:3" x14ac:dyDescent="0.25">
      <c r="A27" s="2" t="s">
        <v>141</v>
      </c>
      <c r="B27" s="5">
        <v>3836468</v>
      </c>
      <c r="C27" s="5">
        <v>3878144</v>
      </c>
    </row>
    <row r="28" spans="1:3" x14ac:dyDescent="0.25">
      <c r="A28" s="2" t="s">
        <v>142</v>
      </c>
      <c r="B28" s="5">
        <v>214826</v>
      </c>
      <c r="C28" s="5">
        <v>164482</v>
      </c>
    </row>
    <row r="29" spans="1:3" x14ac:dyDescent="0.25">
      <c r="A29" s="2" t="s">
        <v>143</v>
      </c>
      <c r="B29" s="5">
        <v>8640548</v>
      </c>
      <c r="C29" s="5">
        <v>8904147</v>
      </c>
    </row>
    <row r="30" spans="1:3" x14ac:dyDescent="0.25">
      <c r="A30" s="7" t="s">
        <v>144</v>
      </c>
      <c r="B30" s="3" t="s">
        <v>23</v>
      </c>
      <c r="C30" s="3" t="s">
        <v>23</v>
      </c>
    </row>
    <row r="31" spans="1:3" x14ac:dyDescent="0.25">
      <c r="A31" s="2" t="s">
        <v>145</v>
      </c>
      <c r="B31" s="3">
        <v>862</v>
      </c>
      <c r="C31" s="5">
        <v>1646</v>
      </c>
    </row>
    <row r="32" spans="1:3" x14ac:dyDescent="0.25">
      <c r="A32" s="2" t="s">
        <v>92</v>
      </c>
      <c r="B32" s="5">
        <v>469193</v>
      </c>
      <c r="C32" s="5">
        <v>496069</v>
      </c>
    </row>
    <row r="33" spans="1:3" ht="30" x14ac:dyDescent="0.25">
      <c r="A33" s="2" t="s">
        <v>93</v>
      </c>
      <c r="B33" s="5">
        <v>330789</v>
      </c>
      <c r="C33" s="5">
        <v>289445</v>
      </c>
    </row>
    <row r="34" spans="1:3" x14ac:dyDescent="0.25">
      <c r="A34" s="2" t="s">
        <v>95</v>
      </c>
      <c r="B34" s="5">
        <v>15750</v>
      </c>
      <c r="C34" s="5">
        <v>6673</v>
      </c>
    </row>
    <row r="35" spans="1:3" x14ac:dyDescent="0.25">
      <c r="A35" s="2" t="s">
        <v>94</v>
      </c>
      <c r="B35" s="5">
        <v>87474</v>
      </c>
      <c r="C35" s="5">
        <v>70518</v>
      </c>
    </row>
    <row r="36" spans="1:3" x14ac:dyDescent="0.25">
      <c r="A36" s="2" t="s">
        <v>146</v>
      </c>
      <c r="B36" s="5">
        <v>100297</v>
      </c>
      <c r="C36" s="5">
        <v>115031</v>
      </c>
    </row>
    <row r="37" spans="1:3" x14ac:dyDescent="0.25">
      <c r="A37" s="2" t="s">
        <v>147</v>
      </c>
      <c r="B37" s="5">
        <v>153142</v>
      </c>
      <c r="C37" s="5">
        <v>212374</v>
      </c>
    </row>
    <row r="38" spans="1:3" x14ac:dyDescent="0.25">
      <c r="A38" s="2" t="s">
        <v>148</v>
      </c>
      <c r="B38" s="5">
        <v>1157507</v>
      </c>
      <c r="C38" s="5">
        <v>1191756</v>
      </c>
    </row>
    <row r="39" spans="1:3" x14ac:dyDescent="0.25">
      <c r="A39" s="7" t="s">
        <v>149</v>
      </c>
      <c r="B39" s="3" t="s">
        <v>23</v>
      </c>
      <c r="C39" s="3" t="s">
        <v>23</v>
      </c>
    </row>
    <row r="40" spans="1:3" x14ac:dyDescent="0.25">
      <c r="A40" s="2" t="s">
        <v>150</v>
      </c>
      <c r="B40" s="5">
        <v>823172</v>
      </c>
      <c r="C40" s="5">
        <v>862975</v>
      </c>
    </row>
    <row r="41" spans="1:3" x14ac:dyDescent="0.25">
      <c r="A41" s="2" t="s">
        <v>151</v>
      </c>
      <c r="B41" s="5">
        <v>455360</v>
      </c>
      <c r="C41" s="5">
        <v>458709</v>
      </c>
    </row>
    <row r="42" spans="1:3" x14ac:dyDescent="0.25">
      <c r="A42" s="2" t="s">
        <v>152</v>
      </c>
      <c r="B42" s="5">
        <v>1718701</v>
      </c>
      <c r="C42" s="5">
        <v>1720074</v>
      </c>
    </row>
    <row r="43" spans="1:3" x14ac:dyDescent="0.25">
      <c r="A43" s="2" t="s">
        <v>153</v>
      </c>
      <c r="B43" s="3" t="s">
        <v>154</v>
      </c>
      <c r="C43" s="3" t="s">
        <v>154</v>
      </c>
    </row>
    <row r="44" spans="1:3" ht="30" x14ac:dyDescent="0.25">
      <c r="A44" s="2" t="s">
        <v>155</v>
      </c>
      <c r="B44" s="5">
        <v>1007</v>
      </c>
      <c r="C44" s="3">
        <v>536</v>
      </c>
    </row>
    <row r="45" spans="1:3" x14ac:dyDescent="0.25">
      <c r="A45" s="7" t="s">
        <v>156</v>
      </c>
      <c r="B45" s="3" t="s">
        <v>23</v>
      </c>
      <c r="C45" s="3" t="s">
        <v>23</v>
      </c>
    </row>
    <row r="46" spans="1:3" x14ac:dyDescent="0.25">
      <c r="A46" s="2" t="s">
        <v>157</v>
      </c>
      <c r="B46" s="5">
        <v>1327</v>
      </c>
      <c r="C46" s="5">
        <v>1327</v>
      </c>
    </row>
    <row r="47" spans="1:3" x14ac:dyDescent="0.25">
      <c r="A47" s="2" t="s">
        <v>158</v>
      </c>
      <c r="B47" s="5">
        <v>2329674</v>
      </c>
      <c r="C47" s="5">
        <v>2308807</v>
      </c>
    </row>
    <row r="48" spans="1:3" x14ac:dyDescent="0.25">
      <c r="A48" s="2" t="s">
        <v>159</v>
      </c>
      <c r="B48" s="5">
        <v>-746660</v>
      </c>
      <c r="C48" s="5">
        <v>-721354</v>
      </c>
    </row>
    <row r="49" spans="1:3" ht="30" x14ac:dyDescent="0.25">
      <c r="A49" s="2" t="s">
        <v>160</v>
      </c>
      <c r="B49" s="5">
        <v>-1307</v>
      </c>
      <c r="C49" s="3">
        <v>-569</v>
      </c>
    </row>
    <row r="50" spans="1:3" x14ac:dyDescent="0.25">
      <c r="A50" s="2" t="s">
        <v>161</v>
      </c>
      <c r="B50" s="5">
        <v>2366237</v>
      </c>
      <c r="C50" s="5">
        <v>2529626</v>
      </c>
    </row>
    <row r="51" spans="1:3" x14ac:dyDescent="0.25">
      <c r="A51" s="2" t="s">
        <v>162</v>
      </c>
      <c r="B51" s="5">
        <v>3949271</v>
      </c>
      <c r="C51" s="5">
        <v>4117837</v>
      </c>
    </row>
    <row r="52" spans="1:3" x14ac:dyDescent="0.25">
      <c r="A52" s="2" t="s">
        <v>163</v>
      </c>
      <c r="B52" s="3">
        <v>824</v>
      </c>
      <c r="C52" s="3">
        <v>824</v>
      </c>
    </row>
    <row r="53" spans="1:3" x14ac:dyDescent="0.25">
      <c r="A53" s="2" t="s">
        <v>164</v>
      </c>
      <c r="B53" s="5">
        <v>534706</v>
      </c>
      <c r="C53" s="5">
        <v>551436</v>
      </c>
    </row>
    <row r="54" spans="1:3" x14ac:dyDescent="0.25">
      <c r="A54" s="2" t="s">
        <v>165</v>
      </c>
      <c r="B54" s="5">
        <v>4484801</v>
      </c>
      <c r="C54" s="5">
        <v>4670097</v>
      </c>
    </row>
    <row r="55" spans="1:3" x14ac:dyDescent="0.25">
      <c r="A55" s="2" t="s">
        <v>166</v>
      </c>
      <c r="B55" s="8">
        <v>8640548</v>
      </c>
      <c r="C55" s="8">
        <v>890414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67</v>
      </c>
      <c r="B1" s="6" t="s">
        <v>2</v>
      </c>
      <c r="C1" s="6" t="s">
        <v>118</v>
      </c>
    </row>
    <row r="2" spans="1:3" ht="30" x14ac:dyDescent="0.25">
      <c r="A2" s="1" t="s">
        <v>27</v>
      </c>
      <c r="B2" s="6"/>
      <c r="C2" s="6"/>
    </row>
    <row r="3" spans="1:3" x14ac:dyDescent="0.25">
      <c r="A3" s="7" t="s">
        <v>119</v>
      </c>
      <c r="B3" s="3" t="s">
        <v>23</v>
      </c>
      <c r="C3" s="3" t="s">
        <v>23</v>
      </c>
    </row>
    <row r="4" spans="1:3" ht="30" x14ac:dyDescent="0.25">
      <c r="A4" s="2" t="s">
        <v>168</v>
      </c>
      <c r="B4" s="8">
        <v>41129</v>
      </c>
      <c r="C4" s="8">
        <v>63690</v>
      </c>
    </row>
    <row r="5" spans="1:3" x14ac:dyDescent="0.25">
      <c r="A5" s="2" t="s">
        <v>169</v>
      </c>
      <c r="B5" s="5">
        <v>2278</v>
      </c>
      <c r="C5" s="5">
        <v>1914</v>
      </c>
    </row>
    <row r="6" spans="1:3" x14ac:dyDescent="0.25">
      <c r="A6" s="7" t="s">
        <v>130</v>
      </c>
      <c r="B6" s="3" t="s">
        <v>23</v>
      </c>
      <c r="C6" s="3" t="s">
        <v>23</v>
      </c>
    </row>
    <row r="7" spans="1:3" ht="30" x14ac:dyDescent="0.25">
      <c r="A7" s="2" t="s">
        <v>170</v>
      </c>
      <c r="B7" s="5">
        <v>127804</v>
      </c>
      <c r="C7" s="5">
        <v>112752</v>
      </c>
    </row>
    <row r="8" spans="1:3" x14ac:dyDescent="0.25">
      <c r="A8" s="7" t="s">
        <v>156</v>
      </c>
      <c r="B8" s="3" t="s">
        <v>23</v>
      </c>
      <c r="C8" s="3" t="s">
        <v>23</v>
      </c>
    </row>
    <row r="9" spans="1:3" x14ac:dyDescent="0.25">
      <c r="A9" s="2" t="s">
        <v>171</v>
      </c>
      <c r="B9" s="5">
        <v>290000</v>
      </c>
      <c r="C9" s="5">
        <v>290000</v>
      </c>
    </row>
    <row r="10" spans="1:3" x14ac:dyDescent="0.25">
      <c r="A10" s="2" t="s">
        <v>172</v>
      </c>
      <c r="B10" s="5">
        <v>132740</v>
      </c>
      <c r="C10" s="5">
        <v>132711</v>
      </c>
    </row>
    <row r="11" spans="1:3" x14ac:dyDescent="0.25">
      <c r="A11" s="2" t="s">
        <v>173</v>
      </c>
      <c r="B11" s="5">
        <v>107904</v>
      </c>
      <c r="C11" s="5">
        <v>108757</v>
      </c>
    </row>
    <row r="12" spans="1:3" x14ac:dyDescent="0.25">
      <c r="A12" s="2" t="s">
        <v>174</v>
      </c>
      <c r="B12" s="5">
        <v>1327</v>
      </c>
      <c r="C12" s="5">
        <v>1327</v>
      </c>
    </row>
    <row r="13" spans="1:3" x14ac:dyDescent="0.25">
      <c r="A13" s="2" t="s">
        <v>175</v>
      </c>
      <c r="B13" s="3" t="s">
        <v>23</v>
      </c>
      <c r="C13" s="3" t="s">
        <v>23</v>
      </c>
    </row>
    <row r="14" spans="1:3" x14ac:dyDescent="0.25">
      <c r="A14" s="7" t="s">
        <v>156</v>
      </c>
      <c r="B14" s="3" t="s">
        <v>23</v>
      </c>
      <c r="C14" s="3" t="s">
        <v>23</v>
      </c>
    </row>
    <row r="15" spans="1:3" x14ac:dyDescent="0.25">
      <c r="A15" s="2" t="s">
        <v>176</v>
      </c>
      <c r="B15" s="5">
        <v>24836</v>
      </c>
      <c r="C15" s="5">
        <v>23954</v>
      </c>
    </row>
    <row r="16" spans="1:3" x14ac:dyDescent="0.25">
      <c r="A16" s="2" t="s">
        <v>25</v>
      </c>
      <c r="B16" s="3" t="s">
        <v>23</v>
      </c>
      <c r="C16" s="3" t="s">
        <v>23</v>
      </c>
    </row>
    <row r="17" spans="1:3" x14ac:dyDescent="0.25">
      <c r="A17" s="7" t="s">
        <v>156</v>
      </c>
      <c r="B17" s="3" t="s">
        <v>23</v>
      </c>
      <c r="C17" s="3" t="s">
        <v>23</v>
      </c>
    </row>
    <row r="18" spans="1:3" x14ac:dyDescent="0.25">
      <c r="A18" s="2" t="s">
        <v>171</v>
      </c>
      <c r="B18" s="5">
        <v>25000</v>
      </c>
      <c r="C18" s="5">
        <v>25000</v>
      </c>
    </row>
    <row r="19" spans="1:3" x14ac:dyDescent="0.25">
      <c r="A19" s="2" t="s">
        <v>172</v>
      </c>
      <c r="B19" s="5">
        <v>7195</v>
      </c>
      <c r="C19" s="5">
        <v>7166</v>
      </c>
    </row>
    <row r="20" spans="1:3" x14ac:dyDescent="0.25">
      <c r="A20" s="2" t="s">
        <v>173</v>
      </c>
      <c r="B20" s="5">
        <v>7195</v>
      </c>
      <c r="C20" s="5">
        <v>7166</v>
      </c>
    </row>
    <row r="21" spans="1:3" x14ac:dyDescent="0.25">
      <c r="A21" s="2" t="s">
        <v>177</v>
      </c>
      <c r="B21" s="9">
        <v>0.01</v>
      </c>
      <c r="C21" s="9">
        <v>0.01</v>
      </c>
    </row>
    <row r="22" spans="1:3" x14ac:dyDescent="0.25">
      <c r="A22" s="2" t="s">
        <v>174</v>
      </c>
      <c r="B22" s="3">
        <v>72</v>
      </c>
      <c r="C22" s="3">
        <v>72</v>
      </c>
    </row>
    <row r="23" spans="1:3" x14ac:dyDescent="0.25">
      <c r="A23" s="2" t="s">
        <v>22</v>
      </c>
      <c r="B23" s="3" t="s">
        <v>23</v>
      </c>
      <c r="C23" s="3" t="s">
        <v>23</v>
      </c>
    </row>
    <row r="24" spans="1:3" x14ac:dyDescent="0.25">
      <c r="A24" s="7" t="s">
        <v>156</v>
      </c>
      <c r="B24" s="3" t="s">
        <v>23</v>
      </c>
      <c r="C24" s="3" t="s">
        <v>23</v>
      </c>
    </row>
    <row r="25" spans="1:3" x14ac:dyDescent="0.25">
      <c r="A25" s="2" t="s">
        <v>171</v>
      </c>
      <c r="B25" s="5">
        <v>265000</v>
      </c>
      <c r="C25" s="5">
        <v>265000</v>
      </c>
    </row>
    <row r="26" spans="1:3" x14ac:dyDescent="0.25">
      <c r="A26" s="2" t="s">
        <v>172</v>
      </c>
      <c r="B26" s="5">
        <v>125545</v>
      </c>
      <c r="C26" s="5">
        <v>125545</v>
      </c>
    </row>
    <row r="27" spans="1:3" x14ac:dyDescent="0.25">
      <c r="A27" s="2" t="s">
        <v>173</v>
      </c>
      <c r="B27" s="5">
        <v>100709</v>
      </c>
      <c r="C27" s="5">
        <v>101591</v>
      </c>
    </row>
    <row r="28" spans="1:3" x14ac:dyDescent="0.25">
      <c r="A28" s="2" t="s">
        <v>177</v>
      </c>
      <c r="B28" s="9">
        <v>0.01</v>
      </c>
      <c r="C28" s="9">
        <v>0.01</v>
      </c>
    </row>
    <row r="29" spans="1:3" x14ac:dyDescent="0.25">
      <c r="A29" s="2" t="s">
        <v>174</v>
      </c>
      <c r="B29" s="8">
        <v>1255</v>
      </c>
      <c r="C29" s="8">
        <v>1255</v>
      </c>
    </row>
    <row r="30" spans="1:3" x14ac:dyDescent="0.25">
      <c r="A30" s="2" t="s">
        <v>178</v>
      </c>
      <c r="B30" s="3" t="s">
        <v>23</v>
      </c>
      <c r="C30" s="3" t="s">
        <v>23</v>
      </c>
    </row>
    <row r="31" spans="1:3" x14ac:dyDescent="0.25">
      <c r="A31" s="7" t="s">
        <v>156</v>
      </c>
      <c r="B31" s="3" t="s">
        <v>23</v>
      </c>
      <c r="C31" s="3" t="s">
        <v>23</v>
      </c>
    </row>
    <row r="32" spans="1:3" x14ac:dyDescent="0.25">
      <c r="A32" s="2" t="s">
        <v>176</v>
      </c>
      <c r="B32" s="5">
        <v>24836</v>
      </c>
      <c r="C32" s="5">
        <v>23954</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x14ac:dyDescent="0.25"/>
  <cols>
    <col min="1" max="1" width="36.5703125" bestFit="1" customWidth="1"/>
    <col min="2" max="2" width="10.5703125" bestFit="1" customWidth="1"/>
    <col min="3" max="3" width="35.85546875" bestFit="1" customWidth="1"/>
    <col min="4" max="4" width="27.140625" bestFit="1" customWidth="1"/>
    <col min="5" max="5" width="23.7109375" bestFit="1" customWidth="1"/>
    <col min="6" max="6" width="36.5703125" bestFit="1" customWidth="1"/>
    <col min="7" max="7" width="17" bestFit="1" customWidth="1"/>
    <col min="8" max="8" width="28.42578125" bestFit="1" customWidth="1"/>
    <col min="9" max="9" width="16" bestFit="1" customWidth="1"/>
    <col min="10" max="10" width="23" bestFit="1" customWidth="1"/>
  </cols>
  <sheetData>
    <row r="1" spans="1:10" ht="15" customHeight="1" x14ac:dyDescent="0.25">
      <c r="A1" s="1" t="s">
        <v>179</v>
      </c>
      <c r="B1" s="6" t="s">
        <v>180</v>
      </c>
      <c r="C1" s="6" t="s">
        <v>157</v>
      </c>
      <c r="D1" s="6" t="s">
        <v>181</v>
      </c>
      <c r="E1" s="6" t="s">
        <v>182</v>
      </c>
      <c r="F1" s="6" t="s">
        <v>183</v>
      </c>
      <c r="G1" s="6" t="s">
        <v>184</v>
      </c>
      <c r="H1" s="6" t="s">
        <v>185</v>
      </c>
      <c r="I1" s="6" t="s">
        <v>186</v>
      </c>
      <c r="J1" s="6" t="s">
        <v>187</v>
      </c>
    </row>
    <row r="2" spans="1:10" ht="30" x14ac:dyDescent="0.25">
      <c r="A2" s="1" t="s">
        <v>65</v>
      </c>
      <c r="B2" s="6"/>
      <c r="C2" s="6"/>
      <c r="D2" s="6"/>
      <c r="E2" s="6"/>
      <c r="F2" s="6"/>
      <c r="G2" s="6"/>
      <c r="H2" s="6"/>
      <c r="I2" s="6"/>
      <c r="J2" s="6"/>
    </row>
    <row r="3" spans="1:10" x14ac:dyDescent="0.25">
      <c r="A3" s="2" t="s">
        <v>188</v>
      </c>
      <c r="B3" s="8">
        <v>4656327</v>
      </c>
      <c r="C3" s="8">
        <v>1327</v>
      </c>
      <c r="D3" s="8">
        <v>2304122</v>
      </c>
      <c r="E3" s="8">
        <v>-750099</v>
      </c>
      <c r="F3" s="8">
        <v>-8132</v>
      </c>
      <c r="G3" s="8">
        <v>2464318</v>
      </c>
      <c r="H3" s="8">
        <v>4011536</v>
      </c>
      <c r="I3" s="8">
        <v>825</v>
      </c>
      <c r="J3" s="8">
        <v>643966</v>
      </c>
    </row>
    <row r="4" spans="1:10" x14ac:dyDescent="0.25">
      <c r="A4" s="7" t="s">
        <v>189</v>
      </c>
      <c r="B4" s="3" t="s">
        <v>23</v>
      </c>
      <c r="C4" s="3" t="s">
        <v>23</v>
      </c>
      <c r="D4" s="3" t="s">
        <v>23</v>
      </c>
      <c r="E4" s="3" t="s">
        <v>23</v>
      </c>
      <c r="F4" s="3" t="s">
        <v>23</v>
      </c>
      <c r="G4" s="3" t="s">
        <v>23</v>
      </c>
      <c r="H4" s="3" t="s">
        <v>23</v>
      </c>
      <c r="I4" s="3" t="s">
        <v>23</v>
      </c>
      <c r="J4" s="3" t="s">
        <v>23</v>
      </c>
    </row>
    <row r="5" spans="1:10" ht="30" x14ac:dyDescent="0.25">
      <c r="A5" s="2" t="s">
        <v>56</v>
      </c>
      <c r="B5" s="5">
        <v>147984</v>
      </c>
      <c r="C5" s="3" t="s">
        <v>23</v>
      </c>
      <c r="D5" s="3" t="s">
        <v>23</v>
      </c>
      <c r="E5" s="3" t="s">
        <v>23</v>
      </c>
      <c r="F5" s="3" t="s">
        <v>23</v>
      </c>
      <c r="G5" s="5">
        <v>147984</v>
      </c>
      <c r="H5" s="5">
        <v>147984</v>
      </c>
      <c r="I5" s="3" t="s">
        <v>23</v>
      </c>
      <c r="J5" s="3" t="s">
        <v>23</v>
      </c>
    </row>
    <row r="6" spans="1:10" ht="45" x14ac:dyDescent="0.25">
      <c r="A6" s="2" t="s">
        <v>190</v>
      </c>
      <c r="B6" s="5">
        <v>26301</v>
      </c>
      <c r="C6" s="3" t="s">
        <v>23</v>
      </c>
      <c r="D6" s="3" t="s">
        <v>23</v>
      </c>
      <c r="E6" s="3" t="s">
        <v>23</v>
      </c>
      <c r="F6" s="3" t="s">
        <v>23</v>
      </c>
      <c r="G6" s="3" t="s">
        <v>23</v>
      </c>
      <c r="H6" s="3" t="s">
        <v>23</v>
      </c>
      <c r="I6" s="3" t="s">
        <v>23</v>
      </c>
      <c r="J6" s="5">
        <v>26301</v>
      </c>
    </row>
    <row r="7" spans="1:10" ht="30" x14ac:dyDescent="0.25">
      <c r="A7" s="2" t="s">
        <v>191</v>
      </c>
      <c r="B7" s="3">
        <v>51</v>
      </c>
      <c r="C7" s="3" t="s">
        <v>23</v>
      </c>
      <c r="D7" s="3" t="s">
        <v>23</v>
      </c>
      <c r="E7" s="3" t="s">
        <v>23</v>
      </c>
      <c r="F7" s="3">
        <v>51</v>
      </c>
      <c r="G7" s="3" t="s">
        <v>23</v>
      </c>
      <c r="H7" s="3">
        <v>51</v>
      </c>
      <c r="I7" s="3" t="s">
        <v>23</v>
      </c>
      <c r="J7" s="3" t="s">
        <v>23</v>
      </c>
    </row>
    <row r="8" spans="1:10" ht="30" x14ac:dyDescent="0.25">
      <c r="A8" s="2" t="s">
        <v>69</v>
      </c>
      <c r="B8" s="3">
        <v>-19</v>
      </c>
      <c r="C8" s="3" t="s">
        <v>23</v>
      </c>
      <c r="D8" s="3" t="s">
        <v>23</v>
      </c>
      <c r="E8" s="3" t="s">
        <v>23</v>
      </c>
      <c r="F8" s="3">
        <v>-19</v>
      </c>
      <c r="G8" s="3" t="s">
        <v>23</v>
      </c>
      <c r="H8" s="3">
        <v>-19</v>
      </c>
      <c r="I8" s="3" t="s">
        <v>23</v>
      </c>
      <c r="J8" s="3" t="s">
        <v>23</v>
      </c>
    </row>
    <row r="9" spans="1:10" x14ac:dyDescent="0.25">
      <c r="A9" s="2" t="s">
        <v>70</v>
      </c>
      <c r="B9" s="3">
        <v>-556</v>
      </c>
      <c r="C9" s="3" t="s">
        <v>23</v>
      </c>
      <c r="D9" s="3" t="s">
        <v>23</v>
      </c>
      <c r="E9" s="3" t="s">
        <v>23</v>
      </c>
      <c r="F9" s="3">
        <v>-556</v>
      </c>
      <c r="G9" s="3" t="s">
        <v>23</v>
      </c>
      <c r="H9" s="3">
        <v>-556</v>
      </c>
      <c r="I9" s="3" t="s">
        <v>23</v>
      </c>
      <c r="J9" s="3" t="s">
        <v>23</v>
      </c>
    </row>
    <row r="10" spans="1:10" ht="30" x14ac:dyDescent="0.25">
      <c r="A10" s="2" t="s">
        <v>192</v>
      </c>
      <c r="B10" s="5">
        <v>-41393</v>
      </c>
      <c r="C10" s="3" t="s">
        <v>23</v>
      </c>
      <c r="D10" s="3" t="s">
        <v>23</v>
      </c>
      <c r="E10" s="3" t="s">
        <v>23</v>
      </c>
      <c r="F10" s="3" t="s">
        <v>23</v>
      </c>
      <c r="G10" s="5">
        <v>-41393</v>
      </c>
      <c r="H10" s="5">
        <v>-41393</v>
      </c>
      <c r="I10" s="3" t="s">
        <v>23</v>
      </c>
      <c r="J10" s="3" t="s">
        <v>23</v>
      </c>
    </row>
    <row r="11" spans="1:10" x14ac:dyDescent="0.25">
      <c r="A11" s="2" t="s">
        <v>57</v>
      </c>
      <c r="B11" s="3">
        <v>-37</v>
      </c>
      <c r="C11" s="3" t="s">
        <v>23</v>
      </c>
      <c r="D11" s="3" t="s">
        <v>23</v>
      </c>
      <c r="E11" s="3" t="s">
        <v>23</v>
      </c>
      <c r="F11" s="3" t="s">
        <v>23</v>
      </c>
      <c r="G11" s="3">
        <v>-37</v>
      </c>
      <c r="H11" s="3">
        <v>-37</v>
      </c>
      <c r="I11" s="3" t="s">
        <v>23</v>
      </c>
      <c r="J11" s="3" t="s">
        <v>23</v>
      </c>
    </row>
    <row r="12" spans="1:10" ht="30" x14ac:dyDescent="0.25">
      <c r="A12" s="2" t="s">
        <v>110</v>
      </c>
      <c r="B12" s="5">
        <v>-75235</v>
      </c>
      <c r="C12" s="3" t="s">
        <v>23</v>
      </c>
      <c r="D12" s="3" t="s">
        <v>23</v>
      </c>
      <c r="E12" s="3" t="s">
        <v>23</v>
      </c>
      <c r="F12" s="3" t="s">
        <v>23</v>
      </c>
      <c r="G12" s="3" t="s">
        <v>23</v>
      </c>
      <c r="H12" s="3" t="s">
        <v>23</v>
      </c>
      <c r="I12" s="3" t="s">
        <v>23</v>
      </c>
      <c r="J12" s="5">
        <v>-75235</v>
      </c>
    </row>
    <row r="13" spans="1:10" x14ac:dyDescent="0.25">
      <c r="A13" s="2" t="s">
        <v>193</v>
      </c>
      <c r="B13" s="5">
        <v>-5813</v>
      </c>
      <c r="C13" s="3" t="s">
        <v>23</v>
      </c>
      <c r="D13" s="3" t="s">
        <v>23</v>
      </c>
      <c r="E13" s="5">
        <v>-5813</v>
      </c>
      <c r="F13" s="3" t="s">
        <v>23</v>
      </c>
      <c r="G13" s="3" t="s">
        <v>23</v>
      </c>
      <c r="H13" s="5">
        <v>-5813</v>
      </c>
      <c r="I13" s="3" t="s">
        <v>23</v>
      </c>
      <c r="J13" s="3" t="s">
        <v>23</v>
      </c>
    </row>
    <row r="14" spans="1:10" x14ac:dyDescent="0.25">
      <c r="A14" s="2" t="s">
        <v>194</v>
      </c>
      <c r="B14" s="5">
        <v>6458</v>
      </c>
      <c r="C14" s="3" t="s">
        <v>23</v>
      </c>
      <c r="D14" s="3">
        <v>671</v>
      </c>
      <c r="E14" s="5">
        <v>11751</v>
      </c>
      <c r="F14" s="3" t="s">
        <v>23</v>
      </c>
      <c r="G14" s="5">
        <v>-5964</v>
      </c>
      <c r="H14" s="5">
        <v>6458</v>
      </c>
      <c r="I14" s="3" t="s">
        <v>23</v>
      </c>
      <c r="J14" s="3" t="s">
        <v>23</v>
      </c>
    </row>
    <row r="15" spans="1:10" x14ac:dyDescent="0.25">
      <c r="A15" s="2" t="s">
        <v>195</v>
      </c>
      <c r="B15" s="5">
        <v>7973</v>
      </c>
      <c r="C15" s="3" t="s">
        <v>23</v>
      </c>
      <c r="D15" s="3">
        <v>532</v>
      </c>
      <c r="E15" s="5">
        <v>16584</v>
      </c>
      <c r="F15" s="3" t="s">
        <v>23</v>
      </c>
      <c r="G15" s="5">
        <v>-9143</v>
      </c>
      <c r="H15" s="5">
        <v>7973</v>
      </c>
      <c r="I15" s="3" t="s">
        <v>23</v>
      </c>
      <c r="J15" s="3" t="s">
        <v>23</v>
      </c>
    </row>
    <row r="16" spans="1:10" ht="45" x14ac:dyDescent="0.25">
      <c r="A16" s="2" t="s">
        <v>196</v>
      </c>
      <c r="B16" s="5">
        <v>-6861</v>
      </c>
      <c r="C16" s="3" t="s">
        <v>23</v>
      </c>
      <c r="D16" s="5">
        <v>-2399</v>
      </c>
      <c r="E16" s="3" t="s">
        <v>23</v>
      </c>
      <c r="F16" s="3" t="s">
        <v>23</v>
      </c>
      <c r="G16" s="3" t="s">
        <v>23</v>
      </c>
      <c r="H16" s="5">
        <v>-2399</v>
      </c>
      <c r="I16" s="3" t="s">
        <v>23</v>
      </c>
      <c r="J16" s="5">
        <v>-4462</v>
      </c>
    </row>
    <row r="17" spans="1:10" x14ac:dyDescent="0.25">
      <c r="A17" s="2" t="s">
        <v>197</v>
      </c>
      <c r="B17" s="5">
        <v>10381</v>
      </c>
      <c r="C17" s="3" t="s">
        <v>23</v>
      </c>
      <c r="D17" s="5">
        <v>10381</v>
      </c>
      <c r="E17" s="3" t="s">
        <v>23</v>
      </c>
      <c r="F17" s="3" t="s">
        <v>23</v>
      </c>
      <c r="G17" s="3" t="s">
        <v>23</v>
      </c>
      <c r="H17" s="5">
        <v>10381</v>
      </c>
      <c r="I17" s="3" t="s">
        <v>23</v>
      </c>
      <c r="J17" s="3" t="s">
        <v>23</v>
      </c>
    </row>
    <row r="18" spans="1:10" ht="30" x14ac:dyDescent="0.25">
      <c r="A18" s="2" t="s">
        <v>198</v>
      </c>
      <c r="B18" s="5">
        <v>-1002</v>
      </c>
      <c r="C18" s="3" t="s">
        <v>23</v>
      </c>
      <c r="D18" s="5">
        <v>-1002</v>
      </c>
      <c r="E18" s="3" t="s">
        <v>23</v>
      </c>
      <c r="F18" s="3" t="s">
        <v>23</v>
      </c>
      <c r="G18" s="3" t="s">
        <v>23</v>
      </c>
      <c r="H18" s="5">
        <v>-1002</v>
      </c>
      <c r="I18" s="3" t="s">
        <v>23</v>
      </c>
      <c r="J18" s="3" t="s">
        <v>23</v>
      </c>
    </row>
    <row r="19" spans="1:10" ht="30" x14ac:dyDescent="0.25">
      <c r="A19" s="2" t="s">
        <v>111</v>
      </c>
      <c r="B19" s="5">
        <v>-3447</v>
      </c>
      <c r="C19" s="3" t="s">
        <v>23</v>
      </c>
      <c r="D19" s="3" t="s">
        <v>23</v>
      </c>
      <c r="E19" s="3" t="s">
        <v>23</v>
      </c>
      <c r="F19" s="3" t="s">
        <v>23</v>
      </c>
      <c r="G19" s="3" t="s">
        <v>23</v>
      </c>
      <c r="H19" s="3" t="s">
        <v>23</v>
      </c>
      <c r="I19" s="3" t="s">
        <v>23</v>
      </c>
      <c r="J19" s="5">
        <v>-3447</v>
      </c>
    </row>
    <row r="20" spans="1:10" ht="30" x14ac:dyDescent="0.25">
      <c r="A20" s="2" t="s">
        <v>199</v>
      </c>
      <c r="B20" s="5">
        <v>-5028</v>
      </c>
      <c r="C20" s="3" t="s">
        <v>23</v>
      </c>
      <c r="D20" s="5">
        <v>-10322</v>
      </c>
      <c r="E20" s="3" t="s">
        <v>23</v>
      </c>
      <c r="F20" s="3" t="s">
        <v>23</v>
      </c>
      <c r="G20" s="3" t="s">
        <v>23</v>
      </c>
      <c r="H20" s="5">
        <v>-10322</v>
      </c>
      <c r="I20" s="3" t="s">
        <v>23</v>
      </c>
      <c r="J20" s="5">
        <v>5294</v>
      </c>
    </row>
    <row r="21" spans="1:10" x14ac:dyDescent="0.25">
      <c r="A21" s="2" t="s">
        <v>200</v>
      </c>
      <c r="B21" s="5">
        <v>-43770</v>
      </c>
      <c r="C21" s="3" t="s">
        <v>23</v>
      </c>
      <c r="D21" s="3" t="s">
        <v>23</v>
      </c>
      <c r="E21" s="3" t="s">
        <v>23</v>
      </c>
      <c r="F21" s="3" t="s">
        <v>23</v>
      </c>
      <c r="G21" s="3" t="s">
        <v>23</v>
      </c>
      <c r="H21" s="3" t="s">
        <v>23</v>
      </c>
      <c r="I21" s="3" t="s">
        <v>23</v>
      </c>
      <c r="J21" s="5">
        <v>-43770</v>
      </c>
    </row>
    <row r="22" spans="1:10" x14ac:dyDescent="0.25">
      <c r="A22" s="2" t="s">
        <v>201</v>
      </c>
      <c r="B22" s="5">
        <v>4672314</v>
      </c>
      <c r="C22" s="5">
        <v>1327</v>
      </c>
      <c r="D22" s="5">
        <v>2301983</v>
      </c>
      <c r="E22" s="5">
        <v>-727577</v>
      </c>
      <c r="F22" s="5">
        <v>-8656</v>
      </c>
      <c r="G22" s="5">
        <v>2555765</v>
      </c>
      <c r="H22" s="5">
        <v>4122842</v>
      </c>
      <c r="I22" s="3">
        <v>825</v>
      </c>
      <c r="J22" s="5">
        <v>548647</v>
      </c>
    </row>
    <row r="23" spans="1:10" x14ac:dyDescent="0.25">
      <c r="A23" s="2" t="s">
        <v>202</v>
      </c>
      <c r="B23" s="5">
        <v>4670097</v>
      </c>
      <c r="C23" s="5">
        <v>1327</v>
      </c>
      <c r="D23" s="5">
        <v>2308807</v>
      </c>
      <c r="E23" s="5">
        <v>-721354</v>
      </c>
      <c r="F23" s="3">
        <v>-569</v>
      </c>
      <c r="G23" s="5">
        <v>2529626</v>
      </c>
      <c r="H23" s="5">
        <v>4117837</v>
      </c>
      <c r="I23" s="3">
        <v>824</v>
      </c>
      <c r="J23" s="5">
        <v>551436</v>
      </c>
    </row>
    <row r="24" spans="1:10" x14ac:dyDescent="0.25">
      <c r="A24" s="7" t="s">
        <v>189</v>
      </c>
      <c r="B24" s="3" t="s">
        <v>23</v>
      </c>
      <c r="C24" s="3" t="s">
        <v>23</v>
      </c>
      <c r="D24" s="3" t="s">
        <v>23</v>
      </c>
      <c r="E24" s="3" t="s">
        <v>23</v>
      </c>
      <c r="F24" s="3" t="s">
        <v>23</v>
      </c>
      <c r="G24" s="3" t="s">
        <v>23</v>
      </c>
      <c r="H24" s="3" t="s">
        <v>23</v>
      </c>
      <c r="I24" s="3" t="s">
        <v>23</v>
      </c>
      <c r="J24" s="3" t="s">
        <v>23</v>
      </c>
    </row>
    <row r="25" spans="1:10" ht="30" x14ac:dyDescent="0.25">
      <c r="A25" s="2" t="s">
        <v>56</v>
      </c>
      <c r="B25" s="5">
        <v>-119814</v>
      </c>
      <c r="C25" s="3" t="s">
        <v>23</v>
      </c>
      <c r="D25" s="3" t="s">
        <v>23</v>
      </c>
      <c r="E25" s="3" t="s">
        <v>23</v>
      </c>
      <c r="F25" s="3" t="s">
        <v>23</v>
      </c>
      <c r="G25" s="5">
        <v>-119814</v>
      </c>
      <c r="H25" s="5">
        <v>-119814</v>
      </c>
      <c r="I25" s="3" t="s">
        <v>23</v>
      </c>
      <c r="J25" s="3" t="s">
        <v>23</v>
      </c>
    </row>
    <row r="26" spans="1:10" ht="45" x14ac:dyDescent="0.25">
      <c r="A26" s="2" t="s">
        <v>190</v>
      </c>
      <c r="B26" s="5">
        <v>-7209</v>
      </c>
      <c r="C26" s="3" t="s">
        <v>23</v>
      </c>
      <c r="D26" s="3" t="s">
        <v>23</v>
      </c>
      <c r="E26" s="3" t="s">
        <v>23</v>
      </c>
      <c r="F26" s="3" t="s">
        <v>23</v>
      </c>
      <c r="G26" s="3" t="s">
        <v>23</v>
      </c>
      <c r="H26" s="3" t="s">
        <v>23</v>
      </c>
      <c r="I26" s="3" t="s">
        <v>23</v>
      </c>
      <c r="J26" s="5">
        <v>-7209</v>
      </c>
    </row>
    <row r="27" spans="1:10" ht="30" x14ac:dyDescent="0.25">
      <c r="A27" s="2" t="s">
        <v>191</v>
      </c>
      <c r="B27" s="3">
        <v>341</v>
      </c>
      <c r="C27" s="3" t="s">
        <v>23</v>
      </c>
      <c r="D27" s="3" t="s">
        <v>23</v>
      </c>
      <c r="E27" s="3" t="s">
        <v>23</v>
      </c>
      <c r="F27" s="3">
        <v>341</v>
      </c>
      <c r="G27" s="3" t="s">
        <v>23</v>
      </c>
      <c r="H27" s="3">
        <v>341</v>
      </c>
      <c r="I27" s="3" t="s">
        <v>23</v>
      </c>
      <c r="J27" s="3" t="s">
        <v>23</v>
      </c>
    </row>
    <row r="28" spans="1:10" ht="30" x14ac:dyDescent="0.25">
      <c r="A28" s="2" t="s">
        <v>69</v>
      </c>
      <c r="B28" s="3">
        <v>17</v>
      </c>
      <c r="C28" s="3" t="s">
        <v>23</v>
      </c>
      <c r="D28" s="3" t="s">
        <v>23</v>
      </c>
      <c r="E28" s="3" t="s">
        <v>23</v>
      </c>
      <c r="F28" s="3">
        <v>17</v>
      </c>
      <c r="G28" s="3" t="s">
        <v>23</v>
      </c>
      <c r="H28" s="3">
        <v>17</v>
      </c>
      <c r="I28" s="3" t="s">
        <v>23</v>
      </c>
      <c r="J28" s="3" t="s">
        <v>23</v>
      </c>
    </row>
    <row r="29" spans="1:10" x14ac:dyDescent="0.25">
      <c r="A29" s="2" t="s">
        <v>70</v>
      </c>
      <c r="B29" s="5">
        <v>-1096</v>
      </c>
      <c r="C29" s="3" t="s">
        <v>23</v>
      </c>
      <c r="D29" s="3" t="s">
        <v>23</v>
      </c>
      <c r="E29" s="3" t="s">
        <v>23</v>
      </c>
      <c r="F29" s="5">
        <v>-1096</v>
      </c>
      <c r="G29" s="3" t="s">
        <v>23</v>
      </c>
      <c r="H29" s="5">
        <v>-1096</v>
      </c>
      <c r="I29" s="3" t="s">
        <v>23</v>
      </c>
      <c r="J29" s="3" t="s">
        <v>23</v>
      </c>
    </row>
    <row r="30" spans="1:10" ht="30" x14ac:dyDescent="0.25">
      <c r="A30" s="2" t="s">
        <v>192</v>
      </c>
      <c r="B30" s="5">
        <v>-43538</v>
      </c>
      <c r="C30" s="3" t="s">
        <v>23</v>
      </c>
      <c r="D30" s="3" t="s">
        <v>23</v>
      </c>
      <c r="E30" s="3" t="s">
        <v>23</v>
      </c>
      <c r="F30" s="3" t="s">
        <v>23</v>
      </c>
      <c r="G30" s="5">
        <v>-43538</v>
      </c>
      <c r="H30" s="5">
        <v>-43538</v>
      </c>
      <c r="I30" s="3" t="s">
        <v>23</v>
      </c>
      <c r="J30" s="3" t="s">
        <v>23</v>
      </c>
    </row>
    <row r="31" spans="1:10" x14ac:dyDescent="0.25">
      <c r="A31" s="2" t="s">
        <v>57</v>
      </c>
      <c r="B31" s="3">
        <v>-37</v>
      </c>
      <c r="C31" s="3" t="s">
        <v>23</v>
      </c>
      <c r="D31" s="3" t="s">
        <v>23</v>
      </c>
      <c r="E31" s="3" t="s">
        <v>23</v>
      </c>
      <c r="F31" s="3" t="s">
        <v>23</v>
      </c>
      <c r="G31" s="3">
        <v>-37</v>
      </c>
      <c r="H31" s="3">
        <v>-37</v>
      </c>
      <c r="I31" s="3" t="s">
        <v>23</v>
      </c>
      <c r="J31" s="3" t="s">
        <v>23</v>
      </c>
    </row>
    <row r="32" spans="1:10" x14ac:dyDescent="0.25">
      <c r="A32" s="2" t="s">
        <v>193</v>
      </c>
      <c r="B32" s="5">
        <v>-31794</v>
      </c>
      <c r="C32" s="3" t="s">
        <v>23</v>
      </c>
      <c r="D32" s="3" t="s">
        <v>23</v>
      </c>
      <c r="E32" s="5">
        <v>-31794</v>
      </c>
      <c r="F32" s="3" t="s">
        <v>23</v>
      </c>
      <c r="G32" s="3" t="s">
        <v>23</v>
      </c>
      <c r="H32" s="5">
        <v>-31794</v>
      </c>
      <c r="I32" s="3" t="s">
        <v>23</v>
      </c>
      <c r="J32" s="3" t="s">
        <v>23</v>
      </c>
    </row>
    <row r="33" spans="1:10" x14ac:dyDescent="0.25">
      <c r="A33" s="2" t="s">
        <v>194</v>
      </c>
      <c r="B33" s="5">
        <v>7387</v>
      </c>
      <c r="C33" s="3" t="s">
        <v>23</v>
      </c>
      <c r="D33" s="5">
        <v>2119</v>
      </c>
      <c r="E33" s="5">
        <v>5268</v>
      </c>
      <c r="F33" s="3" t="s">
        <v>23</v>
      </c>
      <c r="G33" s="3" t="s">
        <v>23</v>
      </c>
      <c r="H33" s="5">
        <v>7387</v>
      </c>
      <c r="I33" s="3" t="s">
        <v>23</v>
      </c>
      <c r="J33" s="3" t="s">
        <v>23</v>
      </c>
    </row>
    <row r="34" spans="1:10" x14ac:dyDescent="0.25">
      <c r="A34" s="2" t="s">
        <v>195</v>
      </c>
      <c r="B34" s="3">
        <v>917</v>
      </c>
      <c r="C34" s="3" t="s">
        <v>23</v>
      </c>
      <c r="D34" s="3">
        <v>-303</v>
      </c>
      <c r="E34" s="5">
        <v>1220</v>
      </c>
      <c r="F34" s="3" t="s">
        <v>23</v>
      </c>
      <c r="G34" s="3" t="s">
        <v>23</v>
      </c>
      <c r="H34" s="3">
        <v>917</v>
      </c>
      <c r="I34" s="3" t="s">
        <v>23</v>
      </c>
      <c r="J34" s="3" t="s">
        <v>23</v>
      </c>
    </row>
    <row r="35" spans="1:10" ht="45" x14ac:dyDescent="0.25">
      <c r="A35" s="2" t="s">
        <v>196</v>
      </c>
      <c r="B35" s="3">
        <v>827</v>
      </c>
      <c r="C35" s="3" t="s">
        <v>23</v>
      </c>
      <c r="D35" s="5">
        <v>9831</v>
      </c>
      <c r="E35" s="3" t="s">
        <v>23</v>
      </c>
      <c r="F35" s="3" t="s">
        <v>23</v>
      </c>
      <c r="G35" s="3" t="s">
        <v>23</v>
      </c>
      <c r="H35" s="5">
        <v>9831</v>
      </c>
      <c r="I35" s="3" t="s">
        <v>23</v>
      </c>
      <c r="J35" s="5">
        <v>-9004</v>
      </c>
    </row>
    <row r="36" spans="1:10" x14ac:dyDescent="0.25">
      <c r="A36" s="2" t="s">
        <v>197</v>
      </c>
      <c r="B36" s="5">
        <v>9821</v>
      </c>
      <c r="C36" s="3" t="s">
        <v>23</v>
      </c>
      <c r="D36" s="5">
        <v>9821</v>
      </c>
      <c r="E36" s="3" t="s">
        <v>23</v>
      </c>
      <c r="F36" s="3" t="s">
        <v>23</v>
      </c>
      <c r="G36" s="3" t="s">
        <v>23</v>
      </c>
      <c r="H36" s="5">
        <v>9821</v>
      </c>
      <c r="I36" s="3" t="s">
        <v>23</v>
      </c>
      <c r="J36" s="3" t="s">
        <v>23</v>
      </c>
    </row>
    <row r="37" spans="1:10" ht="30" x14ac:dyDescent="0.25">
      <c r="A37" s="2" t="s">
        <v>198</v>
      </c>
      <c r="B37" s="3">
        <v>-601</v>
      </c>
      <c r="C37" s="3" t="s">
        <v>23</v>
      </c>
      <c r="D37" s="3">
        <v>-601</v>
      </c>
      <c r="E37" s="3" t="s">
        <v>23</v>
      </c>
      <c r="F37" s="3" t="s">
        <v>23</v>
      </c>
      <c r="G37" s="3" t="s">
        <v>23</v>
      </c>
      <c r="H37" s="3">
        <v>-601</v>
      </c>
      <c r="I37" s="3" t="s">
        <v>23</v>
      </c>
      <c r="J37" s="3" t="s">
        <v>23</v>
      </c>
    </row>
    <row r="38" spans="1:10" ht="30" x14ac:dyDescent="0.25">
      <c r="A38" s="2" t="s">
        <v>111</v>
      </c>
      <c r="B38" s="3">
        <v>-517</v>
      </c>
      <c r="C38" s="3" t="s">
        <v>23</v>
      </c>
      <c r="D38" s="3" t="s">
        <v>23</v>
      </c>
      <c r="E38" s="3" t="s">
        <v>23</v>
      </c>
      <c r="F38" s="3" t="s">
        <v>23</v>
      </c>
      <c r="G38" s="3" t="s">
        <v>23</v>
      </c>
      <c r="H38" s="3" t="s">
        <v>23</v>
      </c>
      <c r="I38" s="3" t="s">
        <v>23</v>
      </c>
      <c r="J38" s="3">
        <v>-517</v>
      </c>
    </row>
    <row r="39" spans="1:10" x14ac:dyDescent="0.25">
      <c r="A39" s="2" t="s">
        <v>203</v>
      </c>
      <c r="B39" s="8">
        <v>4484801</v>
      </c>
      <c r="C39" s="8">
        <v>1327</v>
      </c>
      <c r="D39" s="8">
        <v>2329674</v>
      </c>
      <c r="E39" s="8">
        <v>-746660</v>
      </c>
      <c r="F39" s="8">
        <v>-1307</v>
      </c>
      <c r="G39" s="8">
        <v>2366237</v>
      </c>
      <c r="H39" s="8">
        <v>3949271</v>
      </c>
      <c r="I39" s="8">
        <v>824</v>
      </c>
      <c r="J39" s="8">
        <v>534706</v>
      </c>
    </row>
  </sheetData>
  <mergeCells count="9">
    <mergeCell ref="H1:H2"/>
    <mergeCell ref="I1:I2"/>
    <mergeCell ref="J1:J2"/>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8"/>
  <sheetViews>
    <sheetView showGridLines="0" workbookViewId="0"/>
  </sheetViews>
  <sheetFormatPr defaultRowHeight="15" x14ac:dyDescent="0.25"/>
  <cols>
    <col min="1" max="1" width="19.85546875" bestFit="1" customWidth="1"/>
    <col min="2" max="2" width="36.5703125" bestFit="1" customWidth="1"/>
  </cols>
  <sheetData>
    <row r="1" spans="1:2" x14ac:dyDescent="0.25">
      <c r="A1" s="6" t="s">
        <v>204</v>
      </c>
      <c r="B1" s="1" t="s">
        <v>1</v>
      </c>
    </row>
    <row r="2" spans="1:2" x14ac:dyDescent="0.25">
      <c r="A2" s="6"/>
      <c r="B2" s="1" t="s">
        <v>2</v>
      </c>
    </row>
    <row r="3" spans="1:2" x14ac:dyDescent="0.25">
      <c r="A3" s="7" t="s">
        <v>205</v>
      </c>
      <c r="B3" s="3" t="s">
        <v>23</v>
      </c>
    </row>
    <row r="4" spans="1:2" x14ac:dyDescent="0.25">
      <c r="A4" s="13" t="s">
        <v>204</v>
      </c>
      <c r="B4" s="3" t="s">
        <v>23</v>
      </c>
    </row>
    <row r="5" spans="1:2" x14ac:dyDescent="0.25">
      <c r="A5" s="13"/>
      <c r="B5" s="10" t="s">
        <v>206</v>
      </c>
    </row>
    <row r="6" spans="1:2" x14ac:dyDescent="0.25">
      <c r="A6" s="13"/>
      <c r="B6" s="3"/>
    </row>
    <row r="7" spans="1:2" ht="255.75" x14ac:dyDescent="0.25">
      <c r="A7" s="13"/>
      <c r="B7" s="11" t="s">
        <v>207</v>
      </c>
    </row>
    <row r="8" spans="1:2" x14ac:dyDescent="0.25">
      <c r="A8" s="13"/>
      <c r="B8" s="3"/>
    </row>
    <row r="9" spans="1:2" ht="230.25" x14ac:dyDescent="0.25">
      <c r="A9" s="13"/>
      <c r="B9" s="11" t="s">
        <v>208</v>
      </c>
    </row>
    <row r="10" spans="1:2" x14ac:dyDescent="0.25">
      <c r="A10" s="13"/>
      <c r="B10" s="3"/>
    </row>
    <row r="11" spans="1:2" ht="217.5" x14ac:dyDescent="0.25">
      <c r="A11" s="13"/>
      <c r="B11" s="11" t="s">
        <v>209</v>
      </c>
    </row>
    <row r="12" spans="1:2" x14ac:dyDescent="0.25">
      <c r="A12" s="13"/>
      <c r="B12" s="3"/>
    </row>
    <row r="13" spans="1:2" ht="179.25" x14ac:dyDescent="0.25">
      <c r="A13" s="13"/>
      <c r="B13" s="11" t="s">
        <v>210</v>
      </c>
    </row>
    <row r="14" spans="1:2" x14ac:dyDescent="0.25">
      <c r="A14" s="13"/>
      <c r="B14" s="3"/>
    </row>
    <row r="15" spans="1:2" ht="26.25" x14ac:dyDescent="0.25">
      <c r="A15" s="13"/>
      <c r="B15" s="12" t="s">
        <v>211</v>
      </c>
    </row>
    <row r="16" spans="1:2" x14ac:dyDescent="0.25">
      <c r="A16" s="13"/>
      <c r="B16" s="3"/>
    </row>
    <row r="17" spans="1:2" ht="179.25" x14ac:dyDescent="0.25">
      <c r="A17" s="13"/>
      <c r="B17" s="11" t="s">
        <v>212</v>
      </c>
    </row>
    <row r="18" spans="1:2" x14ac:dyDescent="0.25">
      <c r="A18" s="13"/>
      <c r="B18" s="3"/>
    </row>
    <row r="19" spans="1:2" ht="153.75" x14ac:dyDescent="0.25">
      <c r="A19" s="13"/>
      <c r="B19" s="11" t="s">
        <v>213</v>
      </c>
    </row>
    <row r="20" spans="1:2" x14ac:dyDescent="0.25">
      <c r="A20" s="13"/>
      <c r="B20" s="3"/>
    </row>
    <row r="21" spans="1:2" ht="217.5" x14ac:dyDescent="0.25">
      <c r="A21" s="13"/>
      <c r="B21" s="11" t="s">
        <v>214</v>
      </c>
    </row>
    <row r="22" spans="1:2" x14ac:dyDescent="0.25">
      <c r="A22" s="13"/>
      <c r="B22" s="3"/>
    </row>
    <row r="23" spans="1:2" x14ac:dyDescent="0.25">
      <c r="A23" s="13"/>
      <c r="B23" s="12" t="s">
        <v>215</v>
      </c>
    </row>
    <row r="24" spans="1:2" x14ac:dyDescent="0.25">
      <c r="A24" s="13"/>
      <c r="B24" s="3"/>
    </row>
    <row r="25" spans="1:2" ht="409.6" x14ac:dyDescent="0.25">
      <c r="A25" s="13"/>
      <c r="B25" s="11" t="s">
        <v>216</v>
      </c>
    </row>
    <row r="26" spans="1:2" x14ac:dyDescent="0.25">
      <c r="A26" s="13"/>
      <c r="B26" s="3"/>
    </row>
    <row r="27" spans="1:2" ht="128.25" x14ac:dyDescent="0.25">
      <c r="A27" s="13"/>
      <c r="B27" s="11" t="s">
        <v>217</v>
      </c>
    </row>
    <row r="28" spans="1:2" x14ac:dyDescent="0.25">
      <c r="A28" s="13"/>
      <c r="B28" s="3"/>
    </row>
    <row r="29" spans="1:2" x14ac:dyDescent="0.25">
      <c r="A29" s="13"/>
      <c r="B29" s="12" t="s">
        <v>218</v>
      </c>
    </row>
    <row r="30" spans="1:2" x14ac:dyDescent="0.25">
      <c r="A30" s="13"/>
      <c r="B30" s="3"/>
    </row>
    <row r="31" spans="1:2" ht="90" x14ac:dyDescent="0.25">
      <c r="A31" s="13"/>
      <c r="B31" s="11" t="s">
        <v>219</v>
      </c>
    </row>
    <row r="32" spans="1:2" x14ac:dyDescent="0.25">
      <c r="A32" s="13"/>
      <c r="B32" s="3"/>
    </row>
    <row r="33" spans="1:2" ht="179.25" x14ac:dyDescent="0.25">
      <c r="A33" s="13"/>
      <c r="B33" s="11" t="s">
        <v>220</v>
      </c>
    </row>
    <row r="34" spans="1:2" x14ac:dyDescent="0.25">
      <c r="A34" s="13"/>
      <c r="B34" s="3"/>
    </row>
    <row r="35" spans="1:2" ht="26.25" x14ac:dyDescent="0.25">
      <c r="A35" s="13"/>
      <c r="B35" s="12" t="s">
        <v>221</v>
      </c>
    </row>
    <row r="36" spans="1:2" x14ac:dyDescent="0.25">
      <c r="A36" s="13"/>
      <c r="B36" s="3"/>
    </row>
    <row r="37" spans="1:2" ht="281.25" x14ac:dyDescent="0.25">
      <c r="A37" s="13"/>
      <c r="B37" s="11" t="s">
        <v>222</v>
      </c>
    </row>
    <row r="38" spans="1:2" x14ac:dyDescent="0.25">
      <c r="A38" s="13"/>
      <c r="B38" s="3"/>
    </row>
  </sheetData>
  <mergeCells count="2">
    <mergeCell ref="A1:A2"/>
    <mergeCell ref="A4:A3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4"/>
  <sheetViews>
    <sheetView showGridLines="0" workbookViewId="0"/>
  </sheetViews>
  <sheetFormatPr defaultRowHeight="15" x14ac:dyDescent="0.25"/>
  <cols>
    <col min="1" max="1" width="24.140625" bestFit="1" customWidth="1"/>
    <col min="2" max="4" width="22.28515625" customWidth="1"/>
    <col min="5" max="5" width="36.5703125" customWidth="1"/>
    <col min="6" max="6" width="22.28515625" customWidth="1"/>
    <col min="7" max="7" width="4.42578125" customWidth="1"/>
    <col min="8" max="8" width="19.140625" customWidth="1"/>
    <col min="9" max="9" width="22.28515625" customWidth="1"/>
    <col min="10" max="10" width="4.42578125" customWidth="1"/>
    <col min="11" max="11" width="19.140625" customWidth="1"/>
    <col min="12" max="12" width="22.28515625" customWidth="1"/>
    <col min="13" max="13" width="36.5703125" customWidth="1"/>
    <col min="14" max="14" width="22.28515625" customWidth="1"/>
    <col min="15" max="15" width="4.42578125" customWidth="1"/>
    <col min="16" max="16" width="19.140625" customWidth="1"/>
    <col min="17" max="17" width="22.28515625" customWidth="1"/>
    <col min="18" max="18" width="4.42578125" customWidth="1"/>
    <col min="19" max="19" width="19.140625" customWidth="1"/>
  </cols>
  <sheetData>
    <row r="1" spans="1:19" ht="15" customHeight="1" x14ac:dyDescent="0.25">
      <c r="A1" s="6" t="s">
        <v>223</v>
      </c>
      <c r="B1" s="6" t="s">
        <v>1</v>
      </c>
      <c r="C1" s="6"/>
      <c r="D1" s="6"/>
      <c r="E1" s="6"/>
      <c r="F1" s="6"/>
      <c r="G1" s="6"/>
      <c r="H1" s="6"/>
      <c r="I1" s="6"/>
      <c r="J1" s="6"/>
      <c r="K1" s="6"/>
      <c r="L1" s="6"/>
      <c r="M1" s="6"/>
      <c r="N1" s="6"/>
      <c r="O1" s="6"/>
      <c r="P1" s="6"/>
      <c r="Q1" s="6"/>
      <c r="R1" s="6"/>
      <c r="S1" s="6"/>
    </row>
    <row r="2" spans="1:19" ht="15" customHeight="1" x14ac:dyDescent="0.25">
      <c r="A2" s="6"/>
      <c r="B2" s="6" t="s">
        <v>2</v>
      </c>
      <c r="C2" s="6"/>
      <c r="D2" s="6"/>
      <c r="E2" s="6"/>
      <c r="F2" s="6"/>
      <c r="G2" s="6"/>
      <c r="H2" s="6"/>
      <c r="I2" s="6"/>
      <c r="J2" s="6"/>
      <c r="K2" s="6"/>
      <c r="L2" s="6"/>
      <c r="M2" s="6"/>
      <c r="N2" s="6"/>
      <c r="O2" s="6"/>
      <c r="P2" s="6"/>
      <c r="Q2" s="6"/>
      <c r="R2" s="6"/>
      <c r="S2" s="6"/>
    </row>
    <row r="3" spans="1:19" ht="15" customHeight="1" x14ac:dyDescent="0.25">
      <c r="A3" s="7" t="s">
        <v>205</v>
      </c>
      <c r="B3" s="39" t="s">
        <v>23</v>
      </c>
      <c r="C3" s="39"/>
      <c r="D3" s="39"/>
      <c r="E3" s="39"/>
      <c r="F3" s="39"/>
      <c r="G3" s="39"/>
      <c r="H3" s="39"/>
      <c r="I3" s="39"/>
      <c r="J3" s="39"/>
      <c r="K3" s="39"/>
      <c r="L3" s="39"/>
      <c r="M3" s="39"/>
      <c r="N3" s="39"/>
      <c r="O3" s="39"/>
      <c r="P3" s="39"/>
      <c r="Q3" s="39"/>
      <c r="R3" s="39"/>
      <c r="S3" s="39"/>
    </row>
    <row r="4" spans="1:19" ht="15" customHeight="1" x14ac:dyDescent="0.25">
      <c r="A4" s="13" t="s">
        <v>223</v>
      </c>
      <c r="B4" s="39" t="s">
        <v>23</v>
      </c>
      <c r="C4" s="39"/>
      <c r="D4" s="39"/>
      <c r="E4" s="39"/>
      <c r="F4" s="39"/>
      <c r="G4" s="39"/>
      <c r="H4" s="39"/>
      <c r="I4" s="39"/>
      <c r="J4" s="39"/>
      <c r="K4" s="39"/>
      <c r="L4" s="39"/>
      <c r="M4" s="39"/>
      <c r="N4" s="39"/>
      <c r="O4" s="39"/>
      <c r="P4" s="39"/>
      <c r="Q4" s="39"/>
      <c r="R4" s="39"/>
      <c r="S4" s="39"/>
    </row>
    <row r="5" spans="1:19" x14ac:dyDescent="0.25">
      <c r="A5" s="13"/>
      <c r="B5" s="40" t="s">
        <v>224</v>
      </c>
      <c r="C5" s="40"/>
      <c r="D5" s="40"/>
      <c r="E5" s="40"/>
      <c r="F5" s="40"/>
      <c r="G5" s="40"/>
      <c r="H5" s="40"/>
      <c r="I5" s="40"/>
      <c r="J5" s="40"/>
      <c r="K5" s="40"/>
      <c r="L5" s="40"/>
      <c r="M5" s="40"/>
      <c r="N5" s="40"/>
      <c r="O5" s="40"/>
      <c r="P5" s="40"/>
      <c r="Q5" s="40"/>
      <c r="R5" s="40"/>
      <c r="S5" s="40"/>
    </row>
    <row r="6" spans="1:19" x14ac:dyDescent="0.25">
      <c r="A6" s="13"/>
      <c r="B6" s="39"/>
      <c r="C6" s="39"/>
      <c r="D6" s="39"/>
      <c r="E6" s="39"/>
      <c r="F6" s="39"/>
      <c r="G6" s="39"/>
      <c r="H6" s="39"/>
      <c r="I6" s="39"/>
      <c r="J6" s="39"/>
      <c r="K6" s="39"/>
      <c r="L6" s="39"/>
      <c r="M6" s="39"/>
      <c r="N6" s="39"/>
      <c r="O6" s="39"/>
      <c r="P6" s="39"/>
      <c r="Q6" s="39"/>
      <c r="R6" s="39"/>
      <c r="S6" s="39"/>
    </row>
    <row r="7" spans="1:19" ht="25.5" customHeight="1" x14ac:dyDescent="0.25">
      <c r="A7" s="13"/>
      <c r="B7" s="41" t="s">
        <v>225</v>
      </c>
      <c r="C7" s="41"/>
      <c r="D7" s="41"/>
      <c r="E7" s="41"/>
      <c r="F7" s="41"/>
      <c r="G7" s="41"/>
      <c r="H7" s="41"/>
      <c r="I7" s="41"/>
      <c r="J7" s="41"/>
      <c r="K7" s="41"/>
      <c r="L7" s="41"/>
      <c r="M7" s="41"/>
      <c r="N7" s="41"/>
      <c r="O7" s="41"/>
      <c r="P7" s="41"/>
      <c r="Q7" s="41"/>
      <c r="R7" s="41"/>
      <c r="S7" s="41"/>
    </row>
    <row r="8" spans="1:19" x14ac:dyDescent="0.25">
      <c r="A8" s="13"/>
      <c r="B8" s="39"/>
      <c r="C8" s="39"/>
      <c r="D8" s="39"/>
      <c r="E8" s="39"/>
      <c r="F8" s="39"/>
      <c r="G8" s="39"/>
      <c r="H8" s="39"/>
      <c r="I8" s="39"/>
      <c r="J8" s="39"/>
      <c r="K8" s="39"/>
      <c r="L8" s="39"/>
      <c r="M8" s="39"/>
      <c r="N8" s="39"/>
      <c r="O8" s="39"/>
      <c r="P8" s="39"/>
      <c r="Q8" s="39"/>
      <c r="R8" s="39"/>
      <c r="S8" s="39"/>
    </row>
    <row r="9" spans="1:19" ht="15.75" thickBot="1" x14ac:dyDescent="0.3">
      <c r="A9" s="13"/>
      <c r="B9" s="14"/>
      <c r="C9" s="14"/>
      <c r="D9" s="14"/>
      <c r="E9" s="31" t="s">
        <v>226</v>
      </c>
      <c r="F9" s="15"/>
      <c r="G9" s="33">
        <v>41912</v>
      </c>
      <c r="H9" s="33"/>
      <c r="I9" s="33"/>
      <c r="J9" s="33"/>
      <c r="K9" s="33"/>
      <c r="L9" s="15"/>
      <c r="M9" s="15"/>
      <c r="N9" s="14"/>
      <c r="O9" s="33">
        <v>41639</v>
      </c>
      <c r="P9" s="33"/>
      <c r="Q9" s="33"/>
      <c r="R9" s="33"/>
      <c r="S9" s="33"/>
    </row>
    <row r="10" spans="1:19" ht="15.75" thickBot="1" x14ac:dyDescent="0.3">
      <c r="A10" s="13"/>
      <c r="B10" s="14"/>
      <c r="C10" s="14"/>
      <c r="D10" s="14"/>
      <c r="E10" s="32"/>
      <c r="F10" s="15"/>
      <c r="G10" s="34" t="s">
        <v>227</v>
      </c>
      <c r="H10" s="34"/>
      <c r="I10" s="17"/>
      <c r="J10" s="34" t="s">
        <v>228</v>
      </c>
      <c r="K10" s="34"/>
      <c r="L10" s="15"/>
      <c r="M10" s="19" t="s">
        <v>229</v>
      </c>
      <c r="N10" s="14"/>
      <c r="O10" s="34" t="s">
        <v>227</v>
      </c>
      <c r="P10" s="34"/>
      <c r="Q10" s="17"/>
      <c r="R10" s="34" t="s">
        <v>228</v>
      </c>
      <c r="S10" s="34"/>
    </row>
    <row r="11" spans="1:19" x14ac:dyDescent="0.25">
      <c r="A11" s="13"/>
      <c r="B11" s="35" t="s">
        <v>230</v>
      </c>
      <c r="C11" s="35"/>
      <c r="D11" s="35"/>
      <c r="E11" s="17"/>
      <c r="F11" s="14"/>
      <c r="G11" s="17"/>
      <c r="H11" s="17"/>
      <c r="I11" s="14"/>
      <c r="J11" s="17"/>
      <c r="K11" s="17"/>
      <c r="L11" s="14"/>
      <c r="M11" s="17"/>
      <c r="N11" s="14"/>
      <c r="O11" s="17"/>
      <c r="P11" s="17"/>
      <c r="Q11" s="14"/>
      <c r="R11" s="17"/>
      <c r="S11" s="17"/>
    </row>
    <row r="12" spans="1:19" x14ac:dyDescent="0.25">
      <c r="A12" s="13"/>
      <c r="B12" s="36" t="s">
        <v>114</v>
      </c>
      <c r="C12" s="36"/>
      <c r="D12" s="36"/>
      <c r="E12" s="23">
        <v>1</v>
      </c>
      <c r="F12" s="22"/>
      <c r="G12" s="21" t="s">
        <v>231</v>
      </c>
      <c r="H12" s="24">
        <v>573067</v>
      </c>
      <c r="I12" s="25"/>
      <c r="J12" s="26" t="s">
        <v>231</v>
      </c>
      <c r="K12" s="24">
        <v>573067</v>
      </c>
      <c r="L12" s="25"/>
      <c r="M12" s="25"/>
      <c r="N12" s="25"/>
      <c r="O12" s="26" t="s">
        <v>231</v>
      </c>
      <c r="P12" s="24">
        <v>830014</v>
      </c>
      <c r="Q12" s="25"/>
      <c r="R12" s="26" t="s">
        <v>231</v>
      </c>
      <c r="S12" s="24">
        <v>830014</v>
      </c>
    </row>
    <row r="13" spans="1:19" x14ac:dyDescent="0.25">
      <c r="A13" s="13"/>
      <c r="B13" s="37" t="s">
        <v>120</v>
      </c>
      <c r="C13" s="37"/>
      <c r="D13" s="37"/>
      <c r="E13" s="15"/>
      <c r="F13" s="15"/>
      <c r="G13" s="14"/>
      <c r="H13" s="28"/>
      <c r="I13" s="28"/>
      <c r="J13" s="28"/>
      <c r="K13" s="28"/>
      <c r="L13" s="28"/>
      <c r="M13" s="28"/>
      <c r="N13" s="28"/>
      <c r="O13" s="28"/>
      <c r="P13" s="28"/>
      <c r="Q13" s="28"/>
      <c r="R13" s="28"/>
      <c r="S13" s="28"/>
    </row>
    <row r="14" spans="1:19" x14ac:dyDescent="0.25">
      <c r="A14" s="13"/>
      <c r="B14" s="20"/>
      <c r="C14" s="36" t="s">
        <v>232</v>
      </c>
      <c r="D14" s="36"/>
      <c r="E14" s="23">
        <v>1</v>
      </c>
      <c r="F14" s="22"/>
      <c r="G14" s="20"/>
      <c r="H14" s="24">
        <v>40014</v>
      </c>
      <c r="I14" s="25"/>
      <c r="J14" s="25"/>
      <c r="K14" s="24">
        <v>40014</v>
      </c>
      <c r="L14" s="25"/>
      <c r="M14" s="25"/>
      <c r="N14" s="25"/>
      <c r="O14" s="25"/>
      <c r="P14" s="24">
        <v>50104</v>
      </c>
      <c r="Q14" s="25"/>
      <c r="R14" s="25"/>
      <c r="S14" s="24">
        <v>50104</v>
      </c>
    </row>
    <row r="15" spans="1:19" x14ac:dyDescent="0.25">
      <c r="A15" s="13"/>
      <c r="B15" s="37" t="s">
        <v>152</v>
      </c>
      <c r="C15" s="37"/>
      <c r="D15" s="37"/>
      <c r="E15" s="15"/>
      <c r="F15" s="15"/>
      <c r="G15" s="14"/>
      <c r="H15" s="28"/>
      <c r="I15" s="28"/>
      <c r="J15" s="28"/>
      <c r="K15" s="28"/>
      <c r="L15" s="28"/>
      <c r="M15" s="28"/>
      <c r="N15" s="28"/>
      <c r="O15" s="28"/>
      <c r="P15" s="28"/>
      <c r="Q15" s="28"/>
      <c r="R15" s="28"/>
      <c r="S15" s="28"/>
    </row>
    <row r="16" spans="1:19" x14ac:dyDescent="0.25">
      <c r="A16" s="13"/>
      <c r="B16" s="20"/>
      <c r="C16" s="36" t="s">
        <v>233</v>
      </c>
      <c r="D16" s="36"/>
      <c r="E16" s="23">
        <v>1</v>
      </c>
      <c r="F16" s="22"/>
      <c r="G16" s="20"/>
      <c r="H16" s="24">
        <v>1178250</v>
      </c>
      <c r="I16" s="25"/>
      <c r="J16" s="25"/>
      <c r="K16" s="24">
        <v>1160925</v>
      </c>
      <c r="L16" s="25"/>
      <c r="M16" s="25"/>
      <c r="N16" s="25"/>
      <c r="O16" s="25"/>
      <c r="P16" s="24">
        <v>1178250</v>
      </c>
      <c r="Q16" s="25"/>
      <c r="R16" s="25"/>
      <c r="S16" s="24">
        <v>1048010</v>
      </c>
    </row>
    <row r="17" spans="1:19" x14ac:dyDescent="0.25">
      <c r="A17" s="13"/>
      <c r="B17" s="14"/>
      <c r="C17" s="37" t="s">
        <v>234</v>
      </c>
      <c r="D17" s="37"/>
      <c r="E17" s="29">
        <v>2</v>
      </c>
      <c r="F17" s="15"/>
      <c r="G17" s="14"/>
      <c r="H17" s="30">
        <v>537568</v>
      </c>
      <c r="I17" s="28"/>
      <c r="J17" s="28"/>
      <c r="K17" s="30">
        <v>539805</v>
      </c>
      <c r="L17" s="28"/>
      <c r="M17" s="28"/>
      <c r="N17" s="28"/>
      <c r="O17" s="28"/>
      <c r="P17" s="30">
        <v>537454</v>
      </c>
      <c r="Q17" s="28"/>
      <c r="R17" s="28"/>
      <c r="S17" s="30">
        <v>512635</v>
      </c>
    </row>
    <row r="18" spans="1:19" ht="15.75" customHeight="1" x14ac:dyDescent="0.25">
      <c r="A18" s="13"/>
      <c r="B18" s="36" t="s">
        <v>235</v>
      </c>
      <c r="C18" s="36"/>
      <c r="D18" s="36"/>
      <c r="E18" s="23">
        <v>3</v>
      </c>
      <c r="F18" s="22"/>
      <c r="G18" s="20"/>
      <c r="H18" s="24">
        <v>34830</v>
      </c>
      <c r="I18" s="25"/>
      <c r="J18" s="25"/>
      <c r="K18" s="24">
        <v>34830</v>
      </c>
      <c r="L18" s="25"/>
      <c r="M18" s="24">
        <v>-84000</v>
      </c>
      <c r="N18" s="25"/>
      <c r="O18" s="25"/>
      <c r="P18" s="26" t="s">
        <v>236</v>
      </c>
      <c r="Q18" s="25"/>
      <c r="R18" s="25"/>
      <c r="S18" s="26" t="s">
        <v>236</v>
      </c>
    </row>
    <row r="19" spans="1:19" x14ac:dyDescent="0.25">
      <c r="A19" s="13"/>
      <c r="B19" s="14"/>
      <c r="C19" s="14"/>
      <c r="D19" s="14"/>
      <c r="E19" s="14"/>
      <c r="F19" s="14"/>
      <c r="G19" s="14"/>
      <c r="H19" s="14"/>
      <c r="I19" s="14"/>
      <c r="J19" s="14"/>
      <c r="K19" s="14"/>
      <c r="L19" s="14"/>
      <c r="M19" s="14"/>
      <c r="N19" s="14"/>
      <c r="O19" s="14"/>
      <c r="P19" s="14"/>
      <c r="Q19" s="14"/>
      <c r="R19" s="14"/>
      <c r="S19" s="14"/>
    </row>
    <row r="20" spans="1:19" x14ac:dyDescent="0.25">
      <c r="A20" s="13"/>
      <c r="B20" s="38">
        <v>-1</v>
      </c>
      <c r="C20" s="38"/>
      <c r="D20" s="37" t="s">
        <v>237</v>
      </c>
      <c r="E20" s="37"/>
      <c r="F20" s="37"/>
      <c r="G20" s="37"/>
      <c r="H20" s="37"/>
      <c r="I20" s="37"/>
      <c r="J20" s="37"/>
      <c r="K20" s="37"/>
      <c r="L20" s="37"/>
      <c r="M20" s="37"/>
      <c r="N20" s="37"/>
      <c r="O20" s="37"/>
      <c r="P20" s="37"/>
      <c r="Q20" s="37"/>
      <c r="R20" s="37"/>
      <c r="S20" s="37"/>
    </row>
    <row r="21" spans="1:19" x14ac:dyDescent="0.25">
      <c r="A21" s="13"/>
      <c r="B21" s="41" t="s">
        <v>238</v>
      </c>
      <c r="C21" s="41"/>
      <c r="D21" s="41"/>
      <c r="E21" s="41"/>
      <c r="F21" s="41"/>
      <c r="G21" s="41"/>
      <c r="H21" s="41"/>
      <c r="I21" s="41"/>
      <c r="J21" s="41"/>
      <c r="K21" s="41"/>
      <c r="L21" s="41"/>
      <c r="M21" s="41"/>
      <c r="N21" s="41"/>
      <c r="O21" s="41"/>
      <c r="P21" s="41"/>
      <c r="Q21" s="41"/>
      <c r="R21" s="41"/>
      <c r="S21" s="41"/>
    </row>
    <row r="22" spans="1:19" x14ac:dyDescent="0.25">
      <c r="A22" s="13"/>
      <c r="B22" s="39"/>
      <c r="C22" s="39"/>
      <c r="D22" s="39"/>
      <c r="E22" s="39"/>
      <c r="F22" s="39"/>
      <c r="G22" s="39"/>
      <c r="H22" s="39"/>
      <c r="I22" s="39"/>
      <c r="J22" s="39"/>
      <c r="K22" s="39"/>
      <c r="L22" s="39"/>
      <c r="M22" s="39"/>
      <c r="N22" s="39"/>
      <c r="O22" s="39"/>
      <c r="P22" s="39"/>
      <c r="Q22" s="39"/>
      <c r="R22" s="39"/>
      <c r="S22" s="39"/>
    </row>
    <row r="23" spans="1:19" ht="25.5" customHeight="1" x14ac:dyDescent="0.25">
      <c r="A23" s="13"/>
      <c r="B23" s="41" t="s">
        <v>239</v>
      </c>
      <c r="C23" s="41"/>
      <c r="D23" s="41"/>
      <c r="E23" s="41"/>
      <c r="F23" s="41"/>
      <c r="G23" s="41"/>
      <c r="H23" s="41"/>
      <c r="I23" s="41"/>
      <c r="J23" s="41"/>
      <c r="K23" s="41"/>
      <c r="L23" s="41"/>
      <c r="M23" s="41"/>
      <c r="N23" s="41"/>
      <c r="O23" s="41"/>
      <c r="P23" s="41"/>
      <c r="Q23" s="41"/>
      <c r="R23" s="41"/>
      <c r="S23" s="41"/>
    </row>
    <row r="24" spans="1:19" x14ac:dyDescent="0.25">
      <c r="A24" s="13"/>
      <c r="B24" s="39"/>
      <c r="C24" s="39"/>
      <c r="D24" s="39"/>
      <c r="E24" s="39"/>
      <c r="F24" s="39"/>
      <c r="G24" s="39"/>
      <c r="H24" s="39"/>
      <c r="I24" s="39"/>
      <c r="J24" s="39"/>
      <c r="K24" s="39"/>
      <c r="L24" s="39"/>
      <c r="M24" s="39"/>
      <c r="N24" s="39"/>
      <c r="O24" s="39"/>
      <c r="P24" s="39"/>
      <c r="Q24" s="39"/>
      <c r="R24" s="39"/>
      <c r="S24" s="39"/>
    </row>
  </sheetData>
  <mergeCells count="31">
    <mergeCell ref="B23:S23"/>
    <mergeCell ref="B24:S24"/>
    <mergeCell ref="B5:S5"/>
    <mergeCell ref="B6:S6"/>
    <mergeCell ref="B7:S7"/>
    <mergeCell ref="B8:S8"/>
    <mergeCell ref="B21:S21"/>
    <mergeCell ref="B22:S22"/>
    <mergeCell ref="C17:D17"/>
    <mergeCell ref="B18:D18"/>
    <mergeCell ref="B20:C20"/>
    <mergeCell ref="D20:S20"/>
    <mergeCell ref="A1:A2"/>
    <mergeCell ref="B1:S1"/>
    <mergeCell ref="B2:S2"/>
    <mergeCell ref="B3:S3"/>
    <mergeCell ref="A4:A24"/>
    <mergeCell ref="B4:S4"/>
    <mergeCell ref="B11:D11"/>
    <mergeCell ref="B12:D12"/>
    <mergeCell ref="B13:D13"/>
    <mergeCell ref="C14:D14"/>
    <mergeCell ref="B15:D15"/>
    <mergeCell ref="C16:D16"/>
    <mergeCell ref="E9:E10"/>
    <mergeCell ref="G9:K9"/>
    <mergeCell ref="O9:S9"/>
    <mergeCell ref="G10:H10"/>
    <mergeCell ref="J10:K10"/>
    <mergeCell ref="O10:P10"/>
    <mergeCell ref="R10:S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3</vt:i4>
      </vt:variant>
    </vt:vector>
  </HeadingPairs>
  <TitlesOfParts>
    <vt:vector size="43" baseType="lpstr">
      <vt:lpstr>Document_And_Entity_Informatio</vt:lpstr>
      <vt:lpstr>Consolidated_Statement_Of_Oper</vt:lpstr>
      <vt:lpstr>Consolidated_Statement_Of_Comp</vt:lpstr>
      <vt:lpstr>Consolidated_Statement_Of_Cash</vt:lpstr>
      <vt:lpstr>Consolidated_Balance_Sheet</vt:lpstr>
      <vt:lpstr>Consolidated_Balance_Sheet_Par</vt:lpstr>
      <vt:lpstr>Consolidated_Statement_of_Chan</vt:lpstr>
      <vt:lpstr>Basis_of_Presentation</vt:lpstr>
      <vt:lpstr>Fair_Value_Measurements</vt:lpstr>
      <vt:lpstr>Income_Taxes</vt:lpstr>
      <vt:lpstr>Earnings_Per_Share</vt:lpstr>
      <vt:lpstr>Acquisitions_Divestures_And_Ex</vt:lpstr>
      <vt:lpstr>Intangible_Assets</vt:lpstr>
      <vt:lpstr>Investments_In_Unconsolidated_</vt:lpstr>
      <vt:lpstr>Variable_Interest_Entities</vt:lpstr>
      <vt:lpstr>Noncontrolling_Interests</vt:lpstr>
      <vt:lpstr>Common_Share_Repurchases</vt:lpstr>
      <vt:lpstr>Business_Segment_Information</vt:lpstr>
      <vt:lpstr>Supplemental_Cash_Flow_Disclos</vt:lpstr>
      <vt:lpstr>Fair_Value_Measurements_Tables</vt:lpstr>
      <vt:lpstr>Earnings_Per_Share_Tables</vt:lpstr>
      <vt:lpstr>Acquisitions_Divestitures_and_</vt:lpstr>
      <vt:lpstr>Intangible_Assets_Tables</vt:lpstr>
      <vt:lpstr>Investment_in_Unconsolidated_E</vt:lpstr>
      <vt:lpstr>Variable_Interest_Entities_VIE</vt:lpstr>
      <vt:lpstr>Noncontrolling_Interests_Table</vt:lpstr>
      <vt:lpstr>Common_Share_Repurchases_Table</vt:lpstr>
      <vt:lpstr>Business_Segment_Tables</vt:lpstr>
      <vt:lpstr>Basis_of_Presentation_Details</vt:lpstr>
      <vt:lpstr>Fair_Value_Measurements_Detail</vt:lpstr>
      <vt:lpstr>Income_Taxes_Details</vt:lpstr>
      <vt:lpstr>Earnings_Per_Share_Details</vt:lpstr>
      <vt:lpstr>Acquisitions_Divestitures_and_1</vt:lpstr>
      <vt:lpstr>Acquisitions_Divestitures_and_2</vt:lpstr>
      <vt:lpstr>Acquisitions_Divestitures_and_3</vt:lpstr>
      <vt:lpstr>Intangible_Assets_Details</vt:lpstr>
      <vt:lpstr>Investment_in_Unconsolidated_E1</vt:lpstr>
      <vt:lpstr>Investment_in_Unconsolidated_E2</vt:lpstr>
      <vt:lpstr>Variable_Interest_Entities_VIE1</vt:lpstr>
      <vt:lpstr>Noncontrolling_Interests_Detai</vt:lpstr>
      <vt:lpstr>Common_Share_Repurchase_Detail</vt:lpstr>
      <vt:lpstr>Business_Segment_Details</vt:lpstr>
      <vt:lpstr>Supplemental_Cash_Flow_Disclos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1T12:56:34Z</dcterms:created>
  <dcterms:modified xsi:type="dcterms:W3CDTF">2014-10-31T12:56:34Z</dcterms:modified>
</cp:coreProperties>
</file>